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2" r:id="rId8"/>
    <sheet name="Organization_and_Summary_Of_Si" sheetId="43" r:id="rId9"/>
    <sheet name="Earnings_Per_Common_Share_and_" sheetId="44" r:id="rId10"/>
    <sheet name="Investments" sheetId="45" r:id="rId11"/>
    <sheet name="LongTerm_Debt_and_Capital_Leas" sheetId="46" r:id="rId12"/>
    <sheet name="Fair_Value_Measurements" sheetId="47" r:id="rId13"/>
    <sheet name="StockBased_Compensation" sheetId="48" r:id="rId14"/>
    <sheet name="Commitments_and_Contingencies" sheetId="49" r:id="rId15"/>
    <sheet name="Supplemental_Guarantor_Informa" sheetId="50" r:id="rId16"/>
    <sheet name="Organization_and_Summary_Of_Si1" sheetId="51" r:id="rId17"/>
    <sheet name="Organization_and_Summary_Of_Si2" sheetId="52" r:id="rId18"/>
    <sheet name="Earnings_Per_Common_Share_and_1" sheetId="53" r:id="rId19"/>
    <sheet name="Investments_Tables" sheetId="54" r:id="rId20"/>
    <sheet name="LongTerm_Debt_and_Capital_Leas1" sheetId="55" r:id="rId21"/>
    <sheet name="Fair_Value_Measurements_Tables" sheetId="56" r:id="rId22"/>
    <sheet name="Supplemental_Guarantor_Informa1" sheetId="57" r:id="rId23"/>
    <sheet name="Organization_and_Summary_Of_Si3" sheetId="58" r:id="rId24"/>
    <sheet name="Recovered_Sheet1" sheetId="25" r:id="rId25"/>
    <sheet name="Earnings_Per_Common_Share_and_2" sheetId="26" r:id="rId26"/>
    <sheet name="Earnings_Per_Common_Share_and_3" sheetId="27" r:id="rId27"/>
    <sheet name="Investments_Investments_Schedu" sheetId="59" r:id="rId28"/>
    <sheet name="Investments_Narrative_Details" sheetId="29" r:id="rId29"/>
    <sheet name="LongTerm_Debt_and_Capital_Leas2" sheetId="60" r:id="rId30"/>
    <sheet name="LongTerm_Debt_and_Capital_Leas3" sheetId="61" r:id="rId31"/>
    <sheet name="Fair_Value_Measurements_Schedu" sheetId="62" r:id="rId32"/>
    <sheet name="Fair_Value_Measurements_Summar" sheetId="63" r:id="rId33"/>
    <sheet name="StockBased_Compensation_Detail" sheetId="34" r:id="rId34"/>
    <sheet name="Supplemental_Guarantor_Informa2" sheetId="64" r:id="rId35"/>
    <sheet name="Supplemental_Guarantor_Informa3" sheetId="65" r:id="rId36"/>
    <sheet name="Supplemental_Guarantor_Informa4" sheetId="37" r:id="rId37"/>
    <sheet name="Supplemental_Guarantor_Informa5" sheetId="38" r:id="rId38"/>
    <sheet name="Supplemental_Guarantor_Informa6" sheetId="39" r:id="rId39"/>
  </sheets>
  <calcPr calcId="0"/>
</workbook>
</file>

<file path=xl/sharedStrings.xml><?xml version="1.0" encoding="utf-8"?>
<sst xmlns="http://schemas.openxmlformats.org/spreadsheetml/2006/main" count="4303" uniqueCount="580">
  <si>
    <t>Document And Entity Information</t>
  </si>
  <si>
    <t>3 Months Ended</t>
  </si>
  <si>
    <t>Mar. 31, 2014</t>
  </si>
  <si>
    <t>Apr. 30, 2014</t>
  </si>
  <si>
    <t>Document And Entity Information [Abstract]</t>
  </si>
  <si>
    <t>'</t>
  </si>
  <si>
    <t>Entity Registrant Name</t>
  </si>
  <si>
    <t>'tw telecom inc.</t>
  </si>
  <si>
    <t>Entity Central Index Key</t>
  </si>
  <si>
    <t>'000105775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Trading Symbol</t>
  </si>
  <si>
    <t>'twtc</t>
  </si>
  <si>
    <t>Amendment Flag</t>
  </si>
  <si>
    <t>'false</t>
  </si>
  <si>
    <t>Entity Common Stock, Shares Outstanding</t>
  </si>
  <si>
    <t>Condensed Consolidated Balance Sheets (USD $)</t>
  </si>
  <si>
    <t>In Thousands, unless otherwise specified</t>
  </si>
  <si>
    <t>Dec. 31, 2013</t>
  </si>
  <si>
    <t>Current assets:</t>
  </si>
  <si>
    <t>Cash and cash equivalents</t>
  </si>
  <si>
    <t>Investments</t>
  </si>
  <si>
    <t>Receivables, less allowances of $6,290 and $6,748, respectively</t>
  </si>
  <si>
    <t>Prepaid expenses and other current assets</t>
  </si>
  <si>
    <t>Deferred income taxes</t>
  </si>
  <si>
    <t>Total current assets</t>
  </si>
  <si>
    <t>Property, plant and equipment</t>
  </si>
  <si>
    <t>Less accumulated depreciation</t>
  </si>
  <si>
    <t>Property, plant and equipment, net, total</t>
  </si>
  <si>
    <t>Goodwill</t>
  </si>
  <si>
    <t>Intangible assets, net of accumulated amortization</t>
  </si>
  <si>
    <t>Other assets, net</t>
  </si>
  <si>
    <t>Total assets</t>
  </si>
  <si>
    <t>Current liabilities:</t>
  </si>
  <si>
    <t>Accounts payable</t>
  </si>
  <si>
    <t>Deferred revenue</t>
  </si>
  <si>
    <t>Accrued taxes, franchise and other fees</t>
  </si>
  <si>
    <t>Accrued interest</t>
  </si>
  <si>
    <t>Accrued payroll and benefits</t>
  </si>
  <si>
    <t>Accrued carrier costs</t>
  </si>
  <si>
    <t>Current portion debt and capital lease obligations, net</t>
  </si>
  <si>
    <t>Other current liabilities</t>
  </si>
  <si>
    <t>Total current liabilities</t>
  </si>
  <si>
    <t>Long-term debt and capital lease obligations, net</t>
  </si>
  <si>
    <t>Long-term deferred revenue</t>
  </si>
  <si>
    <t>Other long-term liabilities</t>
  </si>
  <si>
    <t>Commitments and contingencies (Note 7)</t>
  </si>
  <si>
    <t>'  </t>
  </si>
  <si>
    <t>Stockholders' equity:</t>
  </si>
  <si>
    <t>Preferred stock, $0.01 par value, 20,000 shares authorized, no shares issued and outstanding</t>
  </si>
  <si>
    <t>Common stock, $0.01 par value, 439,800 shares authorized, 153,760 shares issued</t>
  </si>
  <si>
    <t>Additional paid-in capital</t>
  </si>
  <si>
    <t>Treasury stock, 15,851 and 12,593 shares, at cost, respectively</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SD $)</t>
  </si>
  <si>
    <t>In Thousands, except Per Share data, unless otherwise specified</t>
  </si>
  <si>
    <t>Mar. 31, 2013</t>
  </si>
  <si>
    <t>Revenue:</t>
  </si>
  <si>
    <t>Data and Internet services</t>
  </si>
  <si>
    <t>Voice services</t>
  </si>
  <si>
    <t>Network services</t>
  </si>
  <si>
    <t>Service revenue</t>
  </si>
  <si>
    <t>Taxes and fees</t>
  </si>
  <si>
    <t>Intercarrier compensation</t>
  </si>
  <si>
    <t>Total revenue</t>
  </si>
  <si>
    <t>Costs and expenses:</t>
  </si>
  <si>
    <t>Operating (exclusive of depreciation, amortization and accretion shown separately below)</t>
  </si>
  <si>
    <t>[1]</t>
  </si>
  <si>
    <t>Selling, general and administrative</t>
  </si>
  <si>
    <t>Depreciation, amortization and accretion</t>
  </si>
  <si>
    <t>Total costs and expenses</t>
  </si>
  <si>
    <t>Operating income</t>
  </si>
  <si>
    <t>Interest expense</t>
  </si>
  <si>
    <t>Debt extinguishment costs</t>
  </si>
  <si>
    <t>Interest incom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Includes non-cash stock-based employee compensation expense (Note 6):OperatingB $539B $583Selling, general and administrativeB $8,847B $8,879</t>
  </si>
  <si>
    <t>Condensed Consolidated Statements Of Operations (Parenthetical) (USD $)</t>
  </si>
  <si>
    <t>Operating</t>
  </si>
  <si>
    <t>Allocated share-based compensation expense</t>
  </si>
  <si>
    <t>Condensed Consolidated Statements of Comprehensive Income (USD $)</t>
  </si>
  <si>
    <t>Statement of Comprehensive Income [Abstract]</t>
  </si>
  <si>
    <t>Other comprehensive income (loss), net of tax:</t>
  </si>
  <si>
    <t>Unrealized gain (loss) on available-for-sale securities</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Stock-based compensation expense</t>
  </si>
  <si>
    <t>Loss on debt extinguishment</t>
  </si>
  <si>
    <t>Amortization of discount on debt and deferred debt issue costs</t>
  </si>
  <si>
    <t>Changes in operating assets and liabilities:</t>
  </si>
  <si>
    <t>Receivables, prepaid expenses and other assets</t>
  </si>
  <si>
    <t>Accounts payable, deferred revenue and other liabilities</t>
  </si>
  <si>
    <t>Net cash provided by operating activities</t>
  </si>
  <si>
    <t>Cash flows from investing activities:</t>
  </si>
  <si>
    <t>Capital expenditures</t>
  </si>
  <si>
    <t>Purchases of investments</t>
  </si>
  <si>
    <t>Proceeds from sale of investments</t>
  </si>
  <si>
    <t>Other investing activities, net</t>
  </si>
  <si>
    <t>Net cash used in investing activities</t>
  </si>
  <si>
    <t>Cash flows from financing activities:</t>
  </si>
  <si>
    <t>Proceeds from issuance of common stock upon exercise of stock options</t>
  </si>
  <si>
    <t>Taxes paid related to net share settlement of equity awards</t>
  </si>
  <si>
    <t>Purchases of treasury stock</t>
  </si>
  <si>
    <t>Excess tax benefits from stock-based compensation</t>
  </si>
  <si>
    <t>Retirement of debt obligations</t>
  </si>
  <si>
    <t>Payment of debt and capital lease obligations</t>
  </si>
  <si>
    <t>Net cash used in financing activities</t>
  </si>
  <si>
    <t>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Cash paid for debt extinguishment costs</t>
  </si>
  <si>
    <t>Non-cash investing &amp; financing activities:</t>
  </si>
  <si>
    <t>Addition of capital lease obligations</t>
  </si>
  <si>
    <t>Condensed Consolidated Statement Of Changes In Stockholders' Equity (USD $)</t>
  </si>
  <si>
    <t>Total</t>
  </si>
  <si>
    <t>Common Stock [Member]</t>
  </si>
  <si>
    <t>Treasury Stock [Member]</t>
  </si>
  <si>
    <t>Additional paid-in capital [Member]</t>
  </si>
  <si>
    <t>Accumulated deficit [Member]</t>
  </si>
  <si>
    <t>Accumulated other comprehensive income [Member]</t>
  </si>
  <si>
    <t>Balance at Dec. 31, 2013</t>
  </si>
  <si>
    <t>Balance (in shares) at Dec. 31, 2013</t>
  </si>
  <si>
    <t>Increase (Decrease) in Stockholders' Equity [Roll Forward]</t>
  </si>
  <si>
    <t>Other comprehensive loss, net of tax</t>
  </si>
  <si>
    <t>Excess tax benefits from stock-based compensation, net</t>
  </si>
  <si>
    <t>Purchases of treasury stock (in shares)</t>
  </si>
  <si>
    <t>Exercise of stock options net of (withholdings) to satisfy employee tax obligations upon vesting of stock awards (in shares)</t>
  </si>
  <si>
    <t>Exercise of stock options net of (withholdings) to satisfy employee tax obligations upon vesting of stock awards</t>
  </si>
  <si>
    <t>Stock-based compensation (in shares)</t>
  </si>
  <si>
    <t>Stock-based compensation</t>
  </si>
  <si>
    <t>Balance at Mar. 31, 2014</t>
  </si>
  <si>
    <t>Balance (in shares) at Mar. 31, 2014</t>
  </si>
  <si>
    <t>Organization and Summary Of Significant Accounting Policies</t>
  </si>
  <si>
    <t>Organization And Summary Of Significant Accounting Policies [Abstract]</t>
  </si>
  <si>
    <t>Organization and Summary of Significant Accounting Policies</t>
  </si>
  <si>
    <t>Description of Business and Capital Structure</t>
  </si>
  <si>
    <r>
      <t>tw telecom inc.</t>
    </r>
    <r>
      <rPr>
        <sz val="10"/>
        <color theme="1"/>
        <rFont val="Inherit"/>
      </rPr>
      <t xml:space="preserve"> (together with its wholly-owned subsidiaries, the “Company”) is a leading national provider of managed network services, specializing in business Ethernet, data networking, converged, Internet Protocol ("IP") based virtual private network or "IP VPN", Internet access, voice, including voice over Internet Protocol or “VoIP”, and network security services to enterprise organizations, including public sector entities, and carriers throughout the United States, including their global locations.</t>
    </r>
  </si>
  <si>
    <r>
      <t xml:space="preserve">The Company has </t>
    </r>
    <r>
      <rPr>
        <sz val="10"/>
        <color rgb="FF000000"/>
        <rFont val="Inherit"/>
      </rPr>
      <t>one</t>
    </r>
    <r>
      <rPr>
        <sz val="10"/>
        <color theme="1"/>
        <rFont val="Inherit"/>
      </rPr>
      <t xml:space="preserve"> class of common stock outstanding with </t>
    </r>
    <r>
      <rPr>
        <sz val="10"/>
        <color rgb="FF000000"/>
        <rFont val="Inherit"/>
      </rPr>
      <t>one</t>
    </r>
    <r>
      <rPr>
        <sz val="10"/>
        <color theme="1"/>
        <rFont val="Inherit"/>
      </rPr>
      <t xml:space="preserve"> vote per share. The Company also is authorized to issue shares of preferred stock. The Company’s Board of Directors has the authority to establish voting powers, preferences and special rights for the preferred stock. </t>
    </r>
    <r>
      <rPr>
        <sz val="10"/>
        <color rgb="FF000000"/>
        <rFont val="Inherit"/>
      </rPr>
      <t>No</t>
    </r>
    <r>
      <rPr>
        <sz val="10"/>
        <color theme="1"/>
        <rFont val="Inherit"/>
      </rPr>
      <t xml:space="preserve"> shares of preferred stock have been issued.</t>
    </r>
  </si>
  <si>
    <t>Basis of Presentation</t>
  </si>
  <si>
    <r>
      <t xml:space="preserve">The accompanying unaudited interim condensed consolidated financial statements have been prepared pursuant to the rules and regulations of the Securities and Exchange Commission (the “SEC”) for quarterly reports on Form 10-Q and do not include all of the information and note disclosures required by U.S. generally accepted accounting principles (“U.S. GAAP”) for complete financial statements. These condensed consolidated financial statements should therefore be read in conjunction with the consolidated financial statements and notes thereto included in our Annual Report on Form 10-K for the year ended December 31, </t>
    </r>
    <r>
      <rPr>
        <sz val="10"/>
        <color rgb="FF000000"/>
        <rFont val="Inherit"/>
      </rPr>
      <t>2013</t>
    </r>
    <r>
      <rPr>
        <sz val="10"/>
        <color theme="1"/>
        <rFont val="Inherit"/>
      </rPr>
      <t xml:space="preserve"> filed with the SEC. The accompanying unaudited interim condensed consolidated financial statements have been prepared in accordance with U.S. GAAP and include all adjustments of a normal, recurring nature that are, in the opinion of management, necessary to present fairly the financial position and results of operations for the interim periods presented. The results of operations for an interim period are not necessarily indicative of the results of operations for a full fiscal year.</t>
    </r>
  </si>
  <si>
    <t>Prior Year Reclassifications</t>
  </si>
  <si>
    <t>Beginning January 1, 2014, the Company is reporting revenue from taxes and fees in a separate line item on the condensed consolidated statements of operations and is reporting revenue from dedicated high capacity Ethernet services in data and Internet services rather than network services. These reclassifications have been made in the prior year condensed consolidated statement of operations to conform to the current year presentation. Neither of these changes affects total revenue for the current period or prior periods. The following table provides revenue as currently reported and previously reported for the three months ended March 31, 2013:</t>
  </si>
  <si>
    <t>Three months ended March 31, 2013</t>
  </si>
  <si>
    <t>As Currently Reported</t>
  </si>
  <si>
    <t>As Previously Reported</t>
  </si>
  <si>
    <t>(amounts in thousands)</t>
  </si>
  <si>
    <t>$</t>
  </si>
  <si>
    <t>—</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Accumulated Other Comprehensive Income</t>
  </si>
  <si>
    <r>
      <t xml:space="preserve">The balance in accumulated other comprehensive income as of </t>
    </r>
    <r>
      <rPr>
        <sz val="10"/>
        <color rgb="FF000000"/>
        <rFont val="Inherit"/>
      </rPr>
      <t>March 31, 2014</t>
    </r>
    <r>
      <rPr>
        <sz val="10"/>
        <color theme="1"/>
        <rFont val="Inherit"/>
      </rPr>
      <t xml:space="preserve"> and December 31, 2013 relates to the Company's investments that are classified as available-for-sale securities. The Company recognized no material changes in accumulated other comprehensive incom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or 2013. There were no significant items reclassified out of accumulated other comprehensive incom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or 2013.</t>
    </r>
  </si>
  <si>
    <t>Revenue</t>
  </si>
  <si>
    <t xml:space="preserve">The Company’s revenue is derived primarily from business communications services comprised of the following: </t>
  </si>
  <si>
    <t>•</t>
  </si>
  <si>
    <t>Data and Internet services include services that enable customers to connect their internal computer networks between locations and to access external networks, including Internet access and data transport at high speeds using Ethernet protocol, local and wide-area business Ethernet and IP VPN solutions, including service enhancements that provide customers with more visibility and control over their Ethernet services, which we refer to as the "Intelligent Network". Data and Internet services also include a portfolio of managed services including the data and Internet components of converged services, which fully integrates a combination of certain communication applications including IP VPN, Internet, enterprise Session Initiation Protocol ("SIP") trunking (a VoIP solution), security and managed router service into a single managed IP solution; and the data and Internet components of integrated services, which enable customers to purchase a full array of access options that include Internet services.</t>
  </si>
  <si>
    <t>Voice services are traditional voice capabilities, whether provided over Time Division Multiplexing ("TDM") or VoIP, including those provided as standalone and bundled services, long distance and toll free services. Voice services also include the voice components of managed and integrated services.</t>
  </si>
  <si>
    <t xml:space="preserve">Network services are point-to-point services that transmit voice, data and images using state-of-the-art fiber optics, and collocation services that provide secure space with controlled climate and power where customers can locate their equipment to connect to the Company’s network in facilities equipped for enterprise information technology environmental requirements. </t>
  </si>
  <si>
    <t>The Company also generates revenue from intercarrier compensation, which is comprised of switched access services and reciprocal compensation. Switched access represents the compensation from another carrier for the delivery of traffic from a long distance carrier’s point of presence to an end-user’s premises provided through the Company’s switching facilities. The Federal Communications Commission ("FCC") and state public utility commissions regulate switched access rates in their respective jurisdictions. Reciprocal compensation represents compensation from local exchange carriers (“LECs”) for local exchange traffic originated on another LEC’s facilities and terminated on the Company’s facilities.</t>
  </si>
  <si>
    <t xml:space="preserve">The Company classifies certain taxes and fees billed to customers and remitted to government authorities on a gross versus net basis in revenue and expense. In making this determination, the Company assesses, among other things, whether the Company is the primary obligor or principal taxpayer for the taxes and fees assessed in each jurisdiction where the Company does business. In jurisdictions where the Company determines that it is the principal taxpayer, the Company records the taxes and fees on a gross basis, including the taxes and fees in revenue and expense. In jurisdictions where the Company determines that it is merely a collection agent for the government authority, the Company records the taxes on a net basis. The total amount of such taxes and fees classified as revenue is included in "Taxes and fees" on the Company's condensed consolidated statements of operations. </t>
  </si>
  <si>
    <t>The Company’s customers include enterprise organizations in a wide variety of industry segments including, among others, the financial services, technology and scientific, health care, distribution, manufacturing and professional services industries, data centers, cloud application providers, public sector entities, system integrators and communications service providers, including incumbent local exchange carriers ("ILECs"), competitive local exchange carriers ("CLECs"), wireless communications companies and cable companies.</t>
  </si>
  <si>
    <t>Revenue for network, data and Internet, and the majority of voice services is generally billed in advance on a monthly fixed rate basis and recognized over the period the services are provided. Revenue for the majority of intercarrier compensation and certain components of voice services, such as long distance, is generally billed on a transactional basis in arrears based on a customer’s actual usage; therefore, estimates are used to recognize revenue in the period earned.</t>
  </si>
  <si>
    <t>The Company evaluates whether receivables are reasonably assured of collection based on certain factors, including the likelihood of billing being disputed by customers. If there is a billing dispute with a customer, revenue generally is not recognized until the dispute is resolved. The Company does not recognize revenue associated with contract termination charges until cash is received.</t>
  </si>
  <si>
    <t>Significant Customers</t>
  </si>
  <si>
    <r>
      <t xml:space="preserve">The Company has substantial business relationships with a few large customers, including major telecommunications carriers. The Company’s </t>
    </r>
    <r>
      <rPr>
        <sz val="10"/>
        <color rgb="FF000000"/>
        <rFont val="Inherit"/>
      </rPr>
      <t>10</t>
    </r>
    <r>
      <rPr>
        <sz val="10"/>
        <color theme="1"/>
        <rFont val="Inherit"/>
      </rPr>
      <t xml:space="preserve"> largest customers accounted for an aggregate of </t>
    </r>
    <r>
      <rPr>
        <sz val="10"/>
        <color rgb="FF000000"/>
        <rFont val="Inherit"/>
      </rPr>
      <t>17%</t>
    </r>
    <r>
      <rPr>
        <sz val="10"/>
        <color theme="1"/>
        <rFont val="Inherit"/>
      </rPr>
      <t xml:space="preserve"> of the Company’s total revenue for both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No customer accounted for </t>
    </r>
    <r>
      <rPr>
        <sz val="10"/>
        <color rgb="FF000000"/>
        <rFont val="Inherit"/>
      </rPr>
      <t>5%</t>
    </r>
    <r>
      <rPr>
        <sz val="10"/>
        <color theme="1"/>
        <rFont val="Inherit"/>
      </rPr>
      <t xml:space="preserve"> or more of total revenu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Earnings Per Common Share and Potential Common Share</t>
  </si>
  <si>
    <t>Earnings Per Share [Abstract]</t>
  </si>
  <si>
    <t>Earnings per Common Share and Potential Common Share</t>
  </si>
  <si>
    <r>
      <t>Basic earnings per common share (“EPS”) is measured as the income allocated to common stockholders divided by the weighted average outstanding common shares for the period. Diluted EPS is similar to basic EPS but presents the dilutive effect on a per share basis of potential common shares (such as convertible securities and stock options) as if they had been converted to shares at the beginning of the period presented. Potential common shares that have an anti-dilutive effect (</t>
    </r>
    <r>
      <rPr>
        <i/>
        <sz val="10"/>
        <color theme="1"/>
        <rFont val="Inherit"/>
      </rPr>
      <t>e.g.</t>
    </r>
    <r>
      <rPr>
        <sz val="10"/>
        <color theme="1"/>
        <rFont val="Inherit"/>
      </rPr>
      <t>, those that increase income per share) are excluded from diluted EPS.</t>
    </r>
  </si>
  <si>
    <t>The following is a reconciliation of the numerators and denominators used in the basic and diluted EPS computations:</t>
  </si>
  <si>
    <t>Three Months Ended</t>
  </si>
  <si>
    <t>March 31,</t>
  </si>
  <si>
    <t>(amounts in thousands, except per share amounts)</t>
  </si>
  <si>
    <t>Numerator</t>
  </si>
  <si>
    <t>Allocation of net income to unvested restricted stock</t>
  </si>
  <si>
    <t>(179</t>
  </si>
  <si>
    <t>)</t>
  </si>
  <si>
    <t>(255</t>
  </si>
  <si>
    <t>Net income allocated to common stockholders, basic</t>
  </si>
  <si>
    <t>Net income allocated to common stockholders, diluted</t>
  </si>
  <si>
    <t>Denominator</t>
  </si>
  <si>
    <t>Basic weighted average shares outstanding</t>
  </si>
  <si>
    <t>Dilutive potential common shares:</t>
  </si>
  <si>
    <t>Stock options</t>
  </si>
  <si>
    <t>Unvested restricted stock</t>
  </si>
  <si>
    <t>Diluted weighted average shares outstanding</t>
  </si>
  <si>
    <t>Basic earnings per share</t>
  </si>
  <si>
    <t>Diluted earnings per share</t>
  </si>
  <si>
    <r>
      <t>There were no anti-dilutive shares for the three months ended March 31, 2014. Shares of common stock subject to issuance upon conversion of the Company’s 2</t>
    </r>
    <r>
      <rPr>
        <sz val="7"/>
        <color theme="1"/>
        <rFont val="Inherit"/>
      </rPr>
      <t>3</t>
    </r>
    <r>
      <rPr>
        <sz val="10"/>
        <color theme="1"/>
        <rFont val="Inherit"/>
      </rPr>
      <t>/</t>
    </r>
    <r>
      <rPr>
        <sz val="7"/>
        <color theme="1"/>
        <rFont val="Inherit"/>
      </rPr>
      <t>8</t>
    </r>
    <r>
      <rPr>
        <sz val="10"/>
        <color theme="1"/>
        <rFont val="Inherit"/>
      </rPr>
      <t xml:space="preserve">% Convertible Senior Debentures due 2026 (the “Convertible Debentures”) and restricted stock awards and restricted stock units to be settled in common stock upon vesting, which were excluded from the computation of diluted weighted average shares outstanding because their inclusion would be anti-dilutive, totaled </t>
    </r>
    <r>
      <rPr>
        <sz val="10"/>
        <color rgb="FF000000"/>
        <rFont val="Inherit"/>
      </rPr>
      <t>21.0 million</t>
    </r>
    <r>
      <rPr>
        <sz val="10"/>
        <color theme="1"/>
        <rFont val="Inherit"/>
      </rPr>
      <t xml:space="preserve"> shares for the </t>
    </r>
    <r>
      <rPr>
        <sz val="10"/>
        <color rgb="FF000000"/>
        <rFont val="Inherit"/>
      </rPr>
      <t>three months ended March 31,</t>
    </r>
    <r>
      <rPr>
        <sz val="10"/>
        <color theme="1"/>
        <rFont val="Inherit"/>
      </rPr>
      <t xml:space="preserve"> </t>
    </r>
    <r>
      <rPr>
        <sz val="10"/>
        <color rgb="FF000000"/>
        <rFont val="Inherit"/>
      </rPr>
      <t>2013</t>
    </r>
    <r>
      <rPr>
        <sz val="10"/>
        <color theme="1"/>
        <rFont val="Inherit"/>
      </rPr>
      <t>.</t>
    </r>
  </si>
  <si>
    <t>Investments [Abstract]</t>
  </si>
  <si>
    <r>
      <t xml:space="preserve">The Company’s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ummarized as follows:</t>
    </r>
  </si>
  <si>
    <t>March 31,</t>
  </si>
  <si>
    <t>December 31,</t>
  </si>
  <si>
    <t>Cash equivalents:</t>
  </si>
  <si>
    <t>U.S. Treasury money market mutual funds</t>
  </si>
  <si>
    <t>Commercial paper</t>
  </si>
  <si>
    <t>Total cash equivalents</t>
  </si>
  <si>
    <t>Investments:</t>
  </si>
  <si>
    <t>Debt securities issued by the U.S. Treasury</t>
  </si>
  <si>
    <t>Debt securities issued by U.S. Government agencies</t>
  </si>
  <si>
    <t>Total investments</t>
  </si>
  <si>
    <t>Total cash equivalents and invest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values of investments included in cash and cash equivalents approximated fair value. The aggregate fair value of available-for-sale securities by major security type is included in Note 5. The amortized cost basis of the available-for-sale securities was not materially different from the aggregate fair value. The contractual maturities of the Company’s available-for-sale securities are all within one year.</t>
    </r>
  </si>
  <si>
    <r>
      <t xml:space="preserve">Proceeds from the sale and maturity of available-for-sale securities were </t>
    </r>
    <r>
      <rPr>
        <sz val="10"/>
        <color rgb="FF000000"/>
        <rFont val="Inherit"/>
      </rPr>
      <t>$69.5 million</t>
    </r>
    <r>
      <rPr>
        <sz val="10"/>
        <color theme="1"/>
        <rFont val="Inherit"/>
      </rPr>
      <t xml:space="preserve"> and </t>
    </r>
    <r>
      <rPr>
        <sz val="10"/>
        <color rgb="FF000000"/>
        <rFont val="Inherit"/>
      </rPr>
      <t>$34.0 million</t>
    </r>
    <r>
      <rPr>
        <sz val="10"/>
        <color theme="1"/>
        <rFont val="Inherit"/>
      </rPr>
      <t xml:space="preserve">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Gains and losses on investments are calculated using the specific identification method and are recognized during the period the investment is sold. The Company recognized no material unrealized or realized net gains or losses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Long-Term Debt and Capital Lease Obligations</t>
  </si>
  <si>
    <t>Debt Disclosure [Abstract]</t>
  </si>
  <si>
    <r>
      <t xml:space="preserve">The components of long-term debt and capital lease obligatio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Date of</t>
  </si>
  <si>
    <t>Outstanding Balance as of</t>
  </si>
  <si>
    <t>Issuance / Amendment</t>
  </si>
  <si>
    <t>Maturity</t>
  </si>
  <si>
    <t>Interest Payments</t>
  </si>
  <si>
    <t>Interest Rate</t>
  </si>
  <si>
    <t>Original Principal</t>
  </si>
  <si>
    <t>Term Loan B</t>
  </si>
  <si>
    <t>At least quarterly</t>
  </si>
  <si>
    <t>Eurodollar rate + 2.50%</t>
  </si>
  <si>
    <t>8% Senior Notes</t>
  </si>
  <si>
    <t>Mar/Sept</t>
  </si>
  <si>
    <r>
      <t>5</t>
    </r>
    <r>
      <rPr>
        <sz val="7"/>
        <color theme="1"/>
        <rFont val="Inherit"/>
      </rPr>
      <t>3</t>
    </r>
    <r>
      <rPr>
        <sz val="10"/>
        <color theme="1"/>
        <rFont val="Inherit"/>
      </rPr>
      <t>/</t>
    </r>
    <r>
      <rPr>
        <sz val="7"/>
        <color theme="1"/>
        <rFont val="Inherit"/>
      </rPr>
      <t>8</t>
    </r>
    <r>
      <rPr>
        <sz val="10"/>
        <color theme="1"/>
        <rFont val="Inherit"/>
      </rPr>
      <t>% Senior Notes</t>
    </r>
  </si>
  <si>
    <t>Apr/Oct</t>
  </si>
  <si>
    <r>
      <t>6</t>
    </r>
    <r>
      <rPr>
        <sz val="7"/>
        <color theme="1"/>
        <rFont val="Inherit"/>
      </rPr>
      <t>3</t>
    </r>
    <r>
      <rPr>
        <sz val="10"/>
        <color theme="1"/>
        <rFont val="Inherit"/>
      </rPr>
      <t>/</t>
    </r>
    <r>
      <rPr>
        <sz val="7"/>
        <color theme="1"/>
        <rFont val="Inherit"/>
      </rPr>
      <t>8</t>
    </r>
    <r>
      <rPr>
        <sz val="10"/>
        <color theme="1"/>
        <rFont val="Inherit"/>
      </rPr>
      <t>% Senior Notes</t>
    </r>
  </si>
  <si>
    <t>Capital lease obligations</t>
  </si>
  <si>
    <t>Total obligations</t>
  </si>
  <si>
    <t>Unamortized discounts</t>
  </si>
  <si>
    <t>(18,035</t>
  </si>
  <si>
    <t>(18,680</t>
  </si>
  <si>
    <t>Current portion</t>
  </si>
  <si>
    <t>(8,878</t>
  </si>
  <si>
    <t>(32,470</t>
  </si>
  <si>
    <t>Total long-term debt and capital lease obligations</t>
  </si>
  <si>
    <t>8% Senior Notes due 2018</t>
  </si>
  <si>
    <r>
      <t xml:space="preserve">As of December 31, 2013, </t>
    </r>
    <r>
      <rPr>
        <b/>
        <sz val="10"/>
        <color theme="1"/>
        <rFont val="Inherit"/>
      </rPr>
      <t>tw telecom holdings inc.</t>
    </r>
    <r>
      <rPr>
        <sz val="10"/>
        <color theme="1"/>
        <rFont val="Inherit"/>
      </rPr>
      <t xml:space="preserve"> ("Holdings") had outstanding $23.5 million aggregate principal amount of 8% Senior Notes due 2018 (the "2018 Notes"). During the three months ended March 31, 2014, Holdings redeemed all remaining outstanding 2018 Notes at a redemption price of 104% of the principal amount. During the three months ended March 31, 2014, the Company recognized debt extinguishment costs of $1.3 million, comprised of $0.9 million for premiums associated with the redemption and $0.4 million for write-offs of unamortized deferred debt issuance costs and issuance discount related to the 2018 Notes.</t>
    </r>
  </si>
  <si>
    <t>Covenant Compliance</t>
  </si>
  <si>
    <r>
      <t xml:space="preserve">As of </t>
    </r>
    <r>
      <rPr>
        <sz val="10"/>
        <color rgb="FF000000"/>
        <rFont val="Inherit"/>
      </rPr>
      <t>March 31, 2014</t>
    </r>
    <r>
      <rPr>
        <sz val="10"/>
        <color theme="1"/>
        <rFont val="Inherit"/>
      </rPr>
      <t xml:space="preserve">, </t>
    </r>
    <r>
      <rPr>
        <b/>
        <sz val="10"/>
        <color theme="1"/>
        <rFont val="Inherit"/>
      </rPr>
      <t>tw telecom inc.</t>
    </r>
    <r>
      <rPr>
        <sz val="10"/>
        <color theme="1"/>
        <rFont val="Inherit"/>
      </rPr>
      <t xml:space="preserve"> and its wholly-owned subsidiary, Holdings, were in compliance with all of their debt covenants.</t>
    </r>
  </si>
  <si>
    <t>Fair Value Measurements</t>
  </si>
  <si>
    <t>Fair Value Disclosures [Abstract]</t>
  </si>
  <si>
    <t>Fair value, as defined by relevant accounting standards,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complete a transaction and considers assumptions that market participants would use when pricing the asset or liability, such as inherent risk, transfer restrictions and risk of nonperformance.</t>
  </si>
  <si>
    <t xml:space="preserve">  </t>
  </si>
  <si>
    <t>Fair Value Hierarchy</t>
  </si>
  <si>
    <t>Relevant accounting standards set fort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Relevant accounting standards establish three levels of inputs that may be used to measure fair value:</t>
  </si>
  <si>
    <r>
      <t>Level 1</t>
    </r>
    <r>
      <rPr>
        <sz val="10"/>
        <color theme="1"/>
        <rFont val="Inherit"/>
      </rPr>
      <t>—Quoted prices in active markets for identical assets or liabilities. Level 1 assets that are measured at fair value on a recurring basis consist of the Company’s investments in U.S. Treasury money market mutual funds that are traded in an active market with sufficient volume and frequency of transactions, and are included as a component of cash and cash equivalents in the condensed consolidated balance sheets.</t>
    </r>
  </si>
  <si>
    <r>
      <t>Level 2</t>
    </r>
    <r>
      <rPr>
        <sz val="10"/>
        <color theme="1"/>
        <rFont val="Inherit"/>
      </rPr>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that are measured at fair value on a recurring basis consist of the Company’s investments in commercial paper and debt securities issued by the U.S. Treasury and other U.S. government agencies using observable inputs in less active markets and are included as a component of cash and cash equivalents and investments in the condensed consolidated balance sheets. Level 2 liabilities that are measured, but not carried, at fair value on a recurring basis include the Company’s long-term debt. The Company’s long-term debt has not been listed on any securities exchange or quoted on an inter-dealer automated quotation system. The Company has estimated the fair value of its long-term debt based on indicative pricing published by certain investment banks or trading levels in its long-term debt.</t>
    </r>
  </si>
  <si>
    <r>
      <t>Level 3</t>
    </r>
    <r>
      <rPr>
        <sz val="10"/>
        <color theme="1"/>
        <rFont val="Inherit"/>
      </rPr>
      <t xml:space="preserve">—Unobservable inputs to the valuation methodology that are significant to the measurement of fair value of assets or liabilities. The Company did not have any Level 3 assets or liabilities that were measured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following tables reflect assets that are measured and carri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Measurements At March 31, 2014</t>
  </si>
  <si>
    <t>Assets</t>
  </si>
  <si>
    <t>at Fair Value</t>
  </si>
  <si>
    <t>Level 1</t>
  </si>
  <si>
    <t>Level 2</t>
  </si>
  <si>
    <t>Level 3</t>
  </si>
  <si>
    <t>Investments included in cash and cash equivalents</t>
  </si>
  <si>
    <t>Short-term investments</t>
  </si>
  <si>
    <t>Fair Value Measurements At December 31, 2013</t>
  </si>
  <si>
    <r>
      <t xml:space="preserve">The following table summarizes the carrying amounts and estimated fair values of the Company’s long-term debt, including the current por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December 31, 2013</t>
  </si>
  <si>
    <t>Carrying</t>
  </si>
  <si>
    <t>Value</t>
  </si>
  <si>
    <t xml:space="preserve">Fair Value </t>
  </si>
  <si>
    <t>Term Loan B, net of discount</t>
  </si>
  <si>
    <t>8% Senior Notes, net of discount</t>
  </si>
  <si>
    <r>
      <t>5</t>
    </r>
    <r>
      <rPr>
        <sz val="7"/>
        <color theme="1"/>
        <rFont val="Inherit"/>
      </rPr>
      <t>3</t>
    </r>
    <r>
      <rPr>
        <sz val="10"/>
        <color theme="1"/>
        <rFont val="Inherit"/>
      </rPr>
      <t>/</t>
    </r>
    <r>
      <rPr>
        <sz val="7"/>
        <color theme="1"/>
        <rFont val="Inherit"/>
      </rPr>
      <t>8</t>
    </r>
    <r>
      <rPr>
        <sz val="10"/>
        <color theme="1"/>
        <rFont val="Inherit"/>
      </rPr>
      <t>% Senior Notes, issued October 2012</t>
    </r>
  </si>
  <si>
    <r>
      <t>5</t>
    </r>
    <r>
      <rPr>
        <sz val="7"/>
        <color theme="1"/>
        <rFont val="Inherit"/>
      </rPr>
      <t>3</t>
    </r>
    <r>
      <rPr>
        <sz val="10"/>
        <color theme="1"/>
        <rFont val="Inherit"/>
      </rPr>
      <t>/</t>
    </r>
    <r>
      <rPr>
        <sz val="7"/>
        <color theme="1"/>
        <rFont val="Inherit"/>
      </rPr>
      <t>8</t>
    </r>
    <r>
      <rPr>
        <sz val="10"/>
        <color theme="1"/>
        <rFont val="Inherit"/>
      </rPr>
      <t>% Senior Notes, net of discount, issued August 2013</t>
    </r>
  </si>
  <si>
    <t>Total debt</t>
  </si>
  <si>
    <t>Stock-Based Compensation</t>
  </si>
  <si>
    <t>Disclosure of Compensation Related Costs, Share-based Payments [Abstract]</t>
  </si>
  <si>
    <r>
      <t xml:space="preserve">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the Company granted restricted stock awards and restricted stock units with respect to </t>
    </r>
    <r>
      <rPr>
        <sz val="10"/>
        <color rgb="FF000000"/>
        <rFont val="Inherit"/>
      </rPr>
      <t>1.4 million</t>
    </r>
    <r>
      <rPr>
        <sz val="10"/>
        <color theme="1"/>
        <rFont val="Inherit"/>
      </rPr>
      <t xml:space="preserve"> shares and </t>
    </r>
    <r>
      <rPr>
        <sz val="10"/>
        <color rgb="FF000000"/>
        <rFont val="Inherit"/>
      </rPr>
      <t>no</t>
    </r>
    <r>
      <rPr>
        <sz val="10"/>
        <color theme="1"/>
        <rFont val="Inherit"/>
      </rPr>
      <t xml:space="preserve"> stock options. As of </t>
    </r>
    <r>
      <rPr>
        <sz val="10"/>
        <color rgb="FF000000"/>
        <rFont val="Inherit"/>
      </rPr>
      <t>March 31, 2014</t>
    </r>
    <r>
      <rPr>
        <sz val="10"/>
        <color theme="1"/>
        <rFont val="Inherit"/>
      </rPr>
      <t xml:space="preserve">, the Company had </t>
    </r>
    <r>
      <rPr>
        <sz val="10"/>
        <color rgb="FF000000"/>
        <rFont val="Inherit"/>
      </rPr>
      <t>3.7 million</t>
    </r>
    <r>
      <rPr>
        <sz val="10"/>
        <color theme="1"/>
        <rFont val="Inherit"/>
      </rPr>
      <t xml:space="preserve"> restricted stock awards and restricted stock units that were unvested and </t>
    </r>
    <r>
      <rPr>
        <sz val="10"/>
        <color rgb="FF000000"/>
        <rFont val="Inherit"/>
      </rPr>
      <t>0.5 million</t>
    </r>
    <r>
      <rPr>
        <sz val="10"/>
        <color theme="1"/>
        <rFont val="Inherit"/>
      </rPr>
      <t xml:space="preserve"> stock options outstanding, of which </t>
    </r>
    <r>
      <rPr>
        <sz val="10"/>
        <color rgb="FF000000"/>
        <rFont val="Inherit"/>
      </rPr>
      <t>0.5 million</t>
    </r>
    <r>
      <rPr>
        <sz val="10"/>
        <color theme="1"/>
        <rFont val="Inherit"/>
      </rPr>
      <t> were exercisable.</t>
    </r>
  </si>
  <si>
    <r>
      <t xml:space="preserve">As of </t>
    </r>
    <r>
      <rPr>
        <sz val="10"/>
        <color rgb="FF000000"/>
        <rFont val="Inherit"/>
      </rPr>
      <t>March 31, 2014</t>
    </r>
    <r>
      <rPr>
        <sz val="10"/>
        <color theme="1"/>
        <rFont val="Inherit"/>
      </rPr>
      <t xml:space="preserve">, there was </t>
    </r>
    <r>
      <rPr>
        <sz val="10"/>
        <color rgb="FF000000"/>
        <rFont val="Inherit"/>
      </rPr>
      <t>$86.4 million</t>
    </r>
    <r>
      <rPr>
        <sz val="10"/>
        <color theme="1"/>
        <rFont val="Inherit"/>
      </rPr>
      <t xml:space="preserve"> of total unrecognized compensation expense related to unvested restricted stock awards and restricted stock units, which is expected to be recognized over a weighted-average period of </t>
    </r>
    <r>
      <rPr>
        <sz val="10"/>
        <color rgb="FF000000"/>
        <rFont val="Inherit"/>
      </rPr>
      <t>2.7</t>
    </r>
    <r>
      <rPr>
        <sz val="10"/>
        <color theme="1"/>
        <rFont val="Inherit"/>
      </rPr>
      <t xml:space="preserve"> years, and no unrecognized compensation expense related to unvested stock options.</t>
    </r>
  </si>
  <si>
    <t>Commitments and Contingencies</t>
  </si>
  <si>
    <t>Commitments and Contingencies Disclosure [Abstract]</t>
  </si>
  <si>
    <t>Management routinely reviews the Company’s exposure to liabilities incurred in the normal course of its business operations. Where a probable contingency exists and the amount of the loss can be reasonably estimated, the Company records the estimated liability. Considerable judgment is required in analyzing and recording such liabilities and actual results may vary from the estimates.</t>
  </si>
  <si>
    <t>The Company’s pending legal proceedings are limited to litigation incidental to its business. In the opinion of management, the ultimate resolution of these matters will not have a material adverse effect on the Company’s financial statements.</t>
  </si>
  <si>
    <t>Supplemental Guarantor Information</t>
  </si>
  <si>
    <t>Supplemental Guarantor Information [Abstract]</t>
  </si>
  <si>
    <r>
      <t>The $480 million principal amount 5</t>
    </r>
    <r>
      <rPr>
        <sz val="7"/>
        <color theme="1"/>
        <rFont val="Inherit"/>
      </rPr>
      <t>3</t>
    </r>
    <r>
      <rPr>
        <sz val="10"/>
        <color theme="1"/>
        <rFont val="Inherit"/>
      </rPr>
      <t>/</t>
    </r>
    <r>
      <rPr>
        <sz val="7"/>
        <color theme="1"/>
        <rFont val="Inherit"/>
      </rPr>
      <t>8</t>
    </r>
    <r>
      <rPr>
        <sz val="10"/>
        <color theme="1"/>
        <rFont val="Inherit"/>
      </rPr>
      <t>% Senior Notes due 2022 (the "2022 Notes"), $450 million principal amount 5</t>
    </r>
    <r>
      <rPr>
        <sz val="7"/>
        <color theme="1"/>
        <rFont val="Inherit"/>
      </rPr>
      <t>3</t>
    </r>
    <r>
      <rPr>
        <sz val="10"/>
        <color theme="1"/>
        <rFont val="Inherit"/>
      </rPr>
      <t>/</t>
    </r>
    <r>
      <rPr>
        <sz val="7"/>
        <color theme="1"/>
        <rFont val="Inherit"/>
      </rPr>
      <t>8</t>
    </r>
    <r>
      <rPr>
        <sz val="10"/>
        <color theme="1"/>
        <rFont val="Inherit"/>
      </rPr>
      <t>% Senior Notes due 2022 (the "2022 Mirror Notes") and $350 million principal amount 6</t>
    </r>
    <r>
      <rPr>
        <sz val="7"/>
        <color theme="1"/>
        <rFont val="Inherit"/>
      </rPr>
      <t>3</t>
    </r>
    <r>
      <rPr>
        <sz val="10"/>
        <color theme="1"/>
        <rFont val="Inherit"/>
      </rPr>
      <t>/</t>
    </r>
    <r>
      <rPr>
        <sz val="7"/>
        <color theme="1"/>
        <rFont val="Inherit"/>
      </rPr>
      <t>8</t>
    </r>
    <r>
      <rPr>
        <sz val="10"/>
        <color theme="1"/>
        <rFont val="Inherit"/>
      </rPr>
      <t>% Senior Notes due 2023 (the "2023 Notes") (collectively, the "Senior Notes") are unsecured obligations of Holdings ("Issuer") and are fully and unconditionally guaranteed by the Company (“Parent Guarantor”) and substantially all of the Issuer’s subsidiaries (“Combined Subsidiary Guarantors”). The guarantees are joint and several. The Combined Subsidiary Guarantors are directly or indirectly wholly owned by the Issuer, which is wholly owned by the Parent Guarantor. A significant amount of the Issuer’s cash flow is generated by the Combined Subsidiary Guarantors. As a result, funds necessary to meet the Issuer’s debt service obligations are provided in large part by distributions or advances from the Combined Subsidiary Guarantors. The Senior Notes are governed by indentures that contain certain restrictive covenants. These restrictions affect, and in many respects limit or prohibit, among other things, the ability of the Parent Guarantor, the Issuer and its subsidiaries to incur indebtedness, make prepayments of certain indebtedness, pay dividends, make investments, engage in transactions with stockholders and affiliates, issue capital stock of subsidiaries, create liens, sell assets and engage in mergers and consolidations.</t>
    </r>
  </si>
  <si>
    <r>
      <t xml:space="preserve">The following information sets forth the Company’s Condensed Consolidating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densed Consolidating Statements of Operation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ondensed Consolidating Statements of Comprehensive Incom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nd Condensed Consolidating Statements of Cash Flow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tw telecom inc.</t>
  </si>
  <si>
    <t>CONDENSED CONSOLIDATING BALANCE SHEET</t>
  </si>
  <si>
    <r>
      <t>March 31, 2014</t>
    </r>
    <r>
      <rPr>
        <b/>
        <sz val="10"/>
        <color theme="1"/>
        <rFont val="Inherit"/>
      </rPr>
      <t xml:space="preserve"> </t>
    </r>
  </si>
  <si>
    <t>(unaudited)</t>
  </si>
  <si>
    <t>Parent</t>
  </si>
  <si>
    <t>Guarantor</t>
  </si>
  <si>
    <t>Issuer</t>
  </si>
  <si>
    <t>Combined</t>
  </si>
  <si>
    <t>Subsidiary</t>
  </si>
  <si>
    <t>Guarantors</t>
  </si>
  <si>
    <t>Eliminations</t>
  </si>
  <si>
    <t>Consolidated</t>
  </si>
  <si>
    <t>ASSETS</t>
  </si>
  <si>
    <t>Receivables, net</t>
  </si>
  <si>
    <t>Intercompany receivable</t>
  </si>
  <si>
    <t>(2,373,940</t>
  </si>
  <si>
    <t>Property, plant and equipment, net</t>
  </si>
  <si>
    <t>Intangible and other assets, net</t>
  </si>
  <si>
    <t>LIABILITIES AND STOCKHOLDERS’ EQUITY (DEFICIT)</t>
  </si>
  <si>
    <t>Current portion debt and capital lease obligations</t>
  </si>
  <si>
    <t>Intercompany payable</t>
  </si>
  <si>
    <t>Losses in subsidiary in excess of investment</t>
  </si>
  <si>
    <t>(1,137,350</t>
  </si>
  <si>
    <t>Stockholders’ equity (deficit)</t>
  </si>
  <si>
    <t>(552,295</t>
  </si>
  <si>
    <t>(584,762</t>
  </si>
  <si>
    <t>Total liabilities and stockholders’ equity (deficit)</t>
  </si>
  <si>
    <r>
      <t>December 31, 2013</t>
    </r>
    <r>
      <rPr>
        <b/>
        <sz val="10"/>
        <color theme="1"/>
        <rFont val="Inherit"/>
      </rPr>
      <t xml:space="preserve"> </t>
    </r>
  </si>
  <si>
    <t>(2,393,230</t>
  </si>
  <si>
    <t>LIABILITIES AND STOCKHOLDERS’ EQUITY (DEFICIT)</t>
  </si>
  <si>
    <t>(1,164,939</t>
  </si>
  <si>
    <t>(562,338</t>
  </si>
  <si>
    <t>(602,570</t>
  </si>
  <si>
    <t>CONDENSED CONSOLIDATING STATEMENT OF OPERATIONS</t>
  </si>
  <si>
    <r>
      <t>Three Months Ended March 31, 2014</t>
    </r>
    <r>
      <rPr>
        <b/>
        <sz val="10"/>
        <color theme="1"/>
        <rFont val="Inherit"/>
      </rPr>
      <t xml:space="preserve"> </t>
    </r>
  </si>
  <si>
    <t>Operating, selling, general and administrative</t>
  </si>
  <si>
    <t>Corporate expense allocation</t>
  </si>
  <si>
    <t>(80,532</t>
  </si>
  <si>
    <t>Interest expense, net</t>
  </si>
  <si>
    <t>(20,488</t>
  </si>
  <si>
    <t>(5,012</t>
  </si>
  <si>
    <t>(25,500</t>
  </si>
  <si>
    <t>(1,282</t>
  </si>
  <si>
    <t>Interest expense allocation</t>
  </si>
  <si>
    <t>(21,770</t>
  </si>
  <si>
    <t>Income before income taxes and equity in undistributed earnings of subsidiaries</t>
  </si>
  <si>
    <t>Net income (loss) before equity in undistributed earnings of subsidiaries</t>
  </si>
  <si>
    <t>(8,017</t>
  </si>
  <si>
    <t>Equity in undistributed earnings of subsidiaries</t>
  </si>
  <si>
    <t>(27,599</t>
  </si>
  <si>
    <r>
      <t>Three Months Ended March 31, 2013</t>
    </r>
    <r>
      <rPr>
        <b/>
        <sz val="10"/>
        <color theme="1"/>
        <rFont val="Inherit"/>
      </rPr>
      <t xml:space="preserve"> </t>
    </r>
  </si>
  <si>
    <t>(71,386</t>
  </si>
  <si>
    <t>(8,136</t>
  </si>
  <si>
    <t>(17,878</t>
  </si>
  <si>
    <t>(2,049</t>
  </si>
  <si>
    <t>(28,063</t>
  </si>
  <si>
    <t>(26,014</t>
  </si>
  <si>
    <t>(10,617</t>
  </si>
  <si>
    <t>(36,905</t>
  </si>
  <si>
    <t>CONDENSED CONSOLIDATING STATEMENT OF COMPREHENSIVE INCOME</t>
  </si>
  <si>
    <t>Unrealized loss on available-for-sale securities</t>
  </si>
  <si>
    <t>(10</t>
  </si>
  <si>
    <t>(27,589</t>
  </si>
  <si>
    <t>Other comprehensive income, net of tax:</t>
  </si>
  <si>
    <t>Unrealized gain on available-for-sale securities</t>
  </si>
  <si>
    <t>(8</t>
  </si>
  <si>
    <t>Other comprehensive income, net of tax</t>
  </si>
  <si>
    <t>(36,913</t>
  </si>
  <si>
    <t>CONDENSED CONSOLIDATING STATEMENT OF CASH FLOWS</t>
  </si>
  <si>
    <t xml:space="preserve">Three Months Ended March 31, 2014 </t>
  </si>
  <si>
    <t>Extinguishment costs, amortization of discount on debt and deferred debt issue costs</t>
  </si>
  <si>
    <t>Intercompany and equity investment changes</t>
  </si>
  <si>
    <t>(112,076</t>
  </si>
  <si>
    <t>(20,282</t>
  </si>
  <si>
    <t>Changes in operating assets and liabilities</t>
  </si>
  <si>
    <t>(1,304</t>
  </si>
  <si>
    <t>Net cash provided by (used in) operating activities</t>
  </si>
  <si>
    <t>(84,086</t>
  </si>
  <si>
    <t>(13,880</t>
  </si>
  <si>
    <t>(87,753</t>
  </si>
  <si>
    <t>(101,633</t>
  </si>
  <si>
    <t>(51,703</t>
  </si>
  <si>
    <t>Net cash provided by (used in) investing activities</t>
  </si>
  <si>
    <t>(83,437</t>
  </si>
  <si>
    <t>(79,489</t>
  </si>
  <si>
    <t>Net proceeds (tax withholdings) from issuance of common stock upon exercise of stock options and vesting of restricted stock awards and units</t>
  </si>
  <si>
    <t>(10,380</t>
  </si>
  <si>
    <t>(104,170</t>
  </si>
  <si>
    <t>(24,418</t>
  </si>
  <si>
    <t>(1,436</t>
  </si>
  <si>
    <t>(1,324</t>
  </si>
  <si>
    <t>(2,760</t>
  </si>
  <si>
    <t>(114,550</t>
  </si>
  <si>
    <t>(25,442</t>
  </si>
  <si>
    <t>(141,316</t>
  </si>
  <si>
    <t>(105,580</t>
  </si>
  <si>
    <t xml:space="preserve">Three Months Ended March 31, 2013 </t>
  </si>
  <si>
    <t>(88,651</t>
  </si>
  <si>
    <t>(46,047</t>
  </si>
  <si>
    <t>(32,813</t>
  </si>
  <si>
    <t>(46,419</t>
  </si>
  <si>
    <t>(10,903</t>
  </si>
  <si>
    <t>(76,897</t>
  </si>
  <si>
    <t>(87,800</t>
  </si>
  <si>
    <t>(50,932</t>
  </si>
  <si>
    <t>(5</t>
  </si>
  <si>
    <t>(2,235</t>
  </si>
  <si>
    <t>(2,240</t>
  </si>
  <si>
    <t>(27,850</t>
  </si>
  <si>
    <t>(79,132</t>
  </si>
  <si>
    <t>(106,982</t>
  </si>
  <si>
    <t>(54,627</t>
  </si>
  <si>
    <t>Retirement of convertible debt obligations</t>
  </si>
  <si>
    <t>(59</t>
  </si>
  <si>
    <t>(1,350</t>
  </si>
  <si>
    <t>(359</t>
  </si>
  <si>
    <t>(1,709</t>
  </si>
  <si>
    <t>(48,528</t>
  </si>
  <si>
    <t>(749</t>
  </si>
  <si>
    <t>(49,636</t>
  </si>
  <si>
    <t>(75,018</t>
  </si>
  <si>
    <t>Organization and Summary Of Significant Accounting Policies (Policy)</t>
  </si>
  <si>
    <t>Earnings Per Share and Potential Common Share</t>
  </si>
  <si>
    <t>Organization and Summary Of Significant Accounting Policies (Tables)</t>
  </si>
  <si>
    <t>Prior Year Reclassifications Schedule</t>
  </si>
  <si>
    <t>The following table provides revenue as currently reported and previously reported for the three months ended March 31, 2013:</t>
  </si>
  <si>
    <t>Earnings Per Common Share and Potential Common Share (Tables)</t>
  </si>
  <si>
    <t>Schedule Of Earnings Per Share Reconciliation</t>
  </si>
  <si>
    <t>Investments (Tables)</t>
  </si>
  <si>
    <t>Investments Schedule</t>
  </si>
  <si>
    <t>Long-Term Debt and Capital Lease Obligations (Tables)</t>
  </si>
  <si>
    <t>Summary Of Long-Term Debt and Capital Lease Obligations</t>
  </si>
  <si>
    <t>Fair Value Measurements (Tables)</t>
  </si>
  <si>
    <t>Schedule Of Assets And Liabilities Measured And Carried At Fair Value On Recurring Basis</t>
  </si>
  <si>
    <t>Summary Of Carrying Amounts And Fair Values Of Long-Term Debt, Including Current Portion</t>
  </si>
  <si>
    <t>Supplemental Guarantor Information (Tables)</t>
  </si>
  <si>
    <t>Condensed Consolidating Balance Sheet</t>
  </si>
  <si>
    <t>Condensed Consolidating Statement Of Operations</t>
  </si>
  <si>
    <t>Condensed Consolidating Statement of Comprehensive Income</t>
  </si>
  <si>
    <t>Condensed Consolidating Statement Of Cash Flows</t>
  </si>
  <si>
    <t>Organization and Summary Of Significant Accounting Policies (Details)</t>
  </si>
  <si>
    <t>customers</t>
  </si>
  <si>
    <t>classes</t>
  </si>
  <si>
    <t>votes</t>
  </si>
  <si>
    <t>Number of Classes of Common Shares</t>
  </si>
  <si>
    <t>Number of Votes Per Share</t>
  </si>
  <si>
    <t>Ten largest customers percentage of total revenue</t>
  </si>
  <si>
    <t>Number of customers that account for 5% or more of revenue</t>
  </si>
  <si>
    <t>Organization and Summary of Significant Accounting Policies (Prior Year Reclassifications Schedule) (Details) (USD $)</t>
  </si>
  <si>
    <t>Prior Year Reclassifications [Line Items]</t>
  </si>
  <si>
    <t>As Currently Reported [Member]</t>
  </si>
  <si>
    <t>As Previously Reported [Member]</t>
  </si>
  <si>
    <t>Earnings Per Common Share and Potential Common Share (Schedule Of Earnings Per Share Reconciliation) (Details) (USD $)</t>
  </si>
  <si>
    <t>Basic weighted average shares outstanding (in shares)</t>
  </si>
  <si>
    <t>Stock options (in shares)</t>
  </si>
  <si>
    <t>Unvested restricted stock (in shares)</t>
  </si>
  <si>
    <t>Diluted weighted average shares outstanding (in shares)</t>
  </si>
  <si>
    <t>Basic earnings per share (in dollars per share)</t>
  </si>
  <si>
    <t>Diluted earnings per share (in dollars per share)</t>
  </si>
  <si>
    <t>Earnings Per Common Share and Potential Common Share (Narrative) (Details)</t>
  </si>
  <si>
    <t>In Millions, unless otherwise specified</t>
  </si>
  <si>
    <t>Potentially anti-dilutive shares outstanding</t>
  </si>
  <si>
    <t>Convertible and Unsecured Debenture [Member] | 2 3/8% Convertible Senior Debentures, Due 2026 Member</t>
  </si>
  <si>
    <t>Debt Instrument [Line Items]</t>
  </si>
  <si>
    <t>Interest rate percentage</t>
  </si>
  <si>
    <t>Investments (Investments Schedule) (Details) (USD $)</t>
  </si>
  <si>
    <t>Schedule of Available-for-sale Securities [Line Items]</t>
  </si>
  <si>
    <t>Cash equivalents</t>
  </si>
  <si>
    <t>U.S. Treasury money market mutual funds [Member]</t>
  </si>
  <si>
    <t>Commercial paper [Member]</t>
  </si>
  <si>
    <t>Debt securities issued by U.S. Treasury [Member]</t>
  </si>
  <si>
    <t>Debt securities issued by U.S. Government agencies [Member]</t>
  </si>
  <si>
    <t>Investments (Narrative) (Details) (USD $)</t>
  </si>
  <si>
    <t>Proceeds from the sale and maturity of available-for-sale securities</t>
  </si>
  <si>
    <t>Maximum [Member]</t>
  </si>
  <si>
    <t>Available-for-sale Securities maturity period</t>
  </si>
  <si>
    <t>'1 year</t>
  </si>
  <si>
    <t>Long-Term Debt and Capital Lease Obligations (Summary Of Long-Term Debt and Capital Lease Obligations) (Details) (USD $)</t>
  </si>
  <si>
    <t>Term Loan [Member]</t>
  </si>
  <si>
    <t>Term Loan B, Due 2020 [Member]</t>
  </si>
  <si>
    <t>Apr. 30, 2013</t>
  </si>
  <si>
    <t>Eurodollar [Member]</t>
  </si>
  <si>
    <t>Senior Notes [Member]</t>
  </si>
  <si>
    <t>8% Senior Notes, Due 2018 [Member]</t>
  </si>
  <si>
    <t>Mar. 31, 2010</t>
  </si>
  <si>
    <t>5 3/8% Senior Notes, Issued October 2012 [Member]</t>
  </si>
  <si>
    <t>Oct. 31, 2012</t>
  </si>
  <si>
    <t>5 3/8% Senior Notes, Issued August 2013 [Member]</t>
  </si>
  <si>
    <t>Aug. 31, 2013</t>
  </si>
  <si>
    <t>6 3/8% Senior Notes, Due 2023 [Member]</t>
  </si>
  <si>
    <t>Original principal</t>
  </si>
  <si>
    <t>Debt instruments maturity date</t>
  </si>
  <si>
    <t>'2020</t>
  </si>
  <si>
    <t>'2018</t>
  </si>
  <si>
    <t>'2022</t>
  </si>
  <si>
    <t>'2023</t>
  </si>
  <si>
    <t>Basis spread on variable rate</t>
  </si>
  <si>
    <t>Long-Term Debt and Capital Lease Obligations (Textuals) (Details) (USD $)</t>
  </si>
  <si>
    <t>12 Months Ended</t>
  </si>
  <si>
    <t>Aggregate principal amount</t>
  </si>
  <si>
    <t>Debt instrument redemption price</t>
  </si>
  <si>
    <t>Redemption premium</t>
  </si>
  <si>
    <t>Write off of deferred debt issuance cost and unamortized debt discount</t>
  </si>
  <si>
    <t>Debt Instrument, Covenant Compliance</t>
  </si>
  <si>
    <t xml:space="preserve">'As of MarchB 31, 2014, tw telecom inc. and its wholly-owned subsidiary, Holdings, were in compliance with all of their debt covenants. </t>
  </si>
  <si>
    <t>Amount of debt redeemed</t>
  </si>
  <si>
    <t>Fair Value Measurements (Schedule Of Assets And Liabilities Measured And Carried At Fair Value On Recurring Basis) (Details) (USD $)</t>
  </si>
  <si>
    <t>Fair Value, Assets And Liabilities Measured On Recurring And Nonrecurring Basis [Line Items]</t>
  </si>
  <si>
    <t>Fair Value, Measurements, Recurring [Member] | Fair Value, Level 1 [Member]</t>
  </si>
  <si>
    <t>Fair Value, Measurements, Recurring [Member] | Fair Value, Level 2 [Member]</t>
  </si>
  <si>
    <t>Fair Value, Measurements, Recurring [Member] | Fair Value, Level 3 [Member]</t>
  </si>
  <si>
    <t>Fair Value, Measurements, Recurring [Member] | Estimate of Fair Value [Member]</t>
  </si>
  <si>
    <t>Fair Value, Measurements, Recurring [Member] | U.S. Treasury money market mutual funds [Member] | Fair Value, Level 1 [Member]</t>
  </si>
  <si>
    <t>Fair Value, Measurements, Recurring [Member] | U.S. Treasury money market mutual funds [Member] | Fair Value, Level 2 [Member]</t>
  </si>
  <si>
    <t>Fair Value, Measurements, Recurring [Member] | U.S. Treasury money market mutual funds [Member] | Fair Value, Level 3 [Member]</t>
  </si>
  <si>
    <t>Fair Value, Measurements, Recurring [Member] | U.S. Treasury money market mutual funds [Member] | Estimate of Fair Value [Member]</t>
  </si>
  <si>
    <t>Fair Value, Measurements, Recurring [Member] | Commercial paper [Member] | Fair Value, Level 1 [Member]</t>
  </si>
  <si>
    <t>Fair Value, Measurements, Recurring [Member] | Commercial paper [Member] | Fair Value, Level 2 [Member]</t>
  </si>
  <si>
    <t>Fair Value, Measurements, Recurring [Member] | Commercial paper [Member] | Fair Value, Level 3 [Member]</t>
  </si>
  <si>
    <t>Fair Value, Measurements, Recurring [Member] | Commercial paper [Member] | Estimate of Fair Value [Member]</t>
  </si>
  <si>
    <t>Fair Value, Measurements, Recurring [Member] | Debt securities issued by U.S. Treasury [Member] | Fair Value, Level 1 [Member]</t>
  </si>
  <si>
    <t>Fair Value, Measurements, Recurring [Member] | Debt securities issued by U.S. Treasury [Member] | Fair Value, Level 2 [Member]</t>
  </si>
  <si>
    <t>Fair Value, Measurements, Recurring [Member] | Debt securities issued by U.S. Treasury [Member] | Fair Value, Level 3 [Member]</t>
  </si>
  <si>
    <t>Fair Value, Measurements, Recurring [Member] | Debt securities issued by U.S. Treasury [Member] | Estimate of Fair Value [Member]</t>
  </si>
  <si>
    <t>Fair Value, Measurements, Recurring [Member] | Debt securities issued by U.S. Government agencies [Member] | Fair Value, Level 1 [Member]</t>
  </si>
  <si>
    <t>Fair Value, Measurements, Recurring [Member] | Debt securities issued by U.S. Government agencies [Member] | Fair Value, Level 2 [Member]</t>
  </si>
  <si>
    <t>Fair Value, Measurements, Recurring [Member] | Debt securities issued by U.S. Government agencies [Member] | Fair Value, Level 3 [Member]</t>
  </si>
  <si>
    <t>Fair Value, Measurements, Recurring [Member] | Debt securities issued by U.S. Government agencies [Member] | Estimate of Fair Value [Member]</t>
  </si>
  <si>
    <t>Fair Value Measurements (Summary Of Carrying Amounts And Fair Values Of Long-Term Debt, Including Current Portion) (Details) (USD $)</t>
  </si>
  <si>
    <t>8% Senior Notes, net of discount [Member]</t>
  </si>
  <si>
    <t>5 3/8% Senior Notes, net of discount, Issued August 2013 [Member]</t>
  </si>
  <si>
    <t>6 3/8% Senior Notes [Member]</t>
  </si>
  <si>
    <t>Carrying Value [Member]</t>
  </si>
  <si>
    <t>Term Loan B, net of discount [Member]</t>
  </si>
  <si>
    <t>Fair Value, Level 2 [Member]</t>
  </si>
  <si>
    <t>Fair Value, Balance Sheet Grouping, Financial Statement Captions [Line Items]</t>
  </si>
  <si>
    <t>Long-term Debt, Carrying Value</t>
  </si>
  <si>
    <t>Long-term Debt, Fair Value</t>
  </si>
  <si>
    <t>Stock-Based Compensation (Details) (USD $)</t>
  </si>
  <si>
    <t>Restricted Stock Awards And Units Member</t>
  </si>
  <si>
    <t>Share-based Compensation Arrangement by Share-based Payment Award [Line Items]</t>
  </si>
  <si>
    <t>Restricted stock awards and units granted (shares)</t>
  </si>
  <si>
    <t>Unvested restricted stock awards and units (shares)</t>
  </si>
  <si>
    <t>Unrecognized compensation expense</t>
  </si>
  <si>
    <t>Weighted-average recognition period (in years)</t>
  </si>
  <si>
    <t>'2 years 8 months 16 days</t>
  </si>
  <si>
    <t>Stock Options Member</t>
  </si>
  <si>
    <t>Stock options granted (shares)</t>
  </si>
  <si>
    <t>Options outstanding (shares)</t>
  </si>
  <si>
    <t>Options exercisable (shares)</t>
  </si>
  <si>
    <t>Supplemental Guarantor Information (Textuals) (Details) (Senior Notes [Member], USD $)</t>
  </si>
  <si>
    <t>Issuer [Member]</t>
  </si>
  <si>
    <t>Supplemental Guarantor Information Textuals [Line Items]</t>
  </si>
  <si>
    <t>Principal amount</t>
  </si>
  <si>
    <t>Supplemental Guarantor Information (Condensed Consolidating Balance Sheet) (Details) (USD $)</t>
  </si>
  <si>
    <t>Dec. 31, 2012</t>
  </si>
  <si>
    <t>Stockholders' equity (deficit)</t>
  </si>
  <si>
    <t>Parent Guarantor [Member]</t>
  </si>
  <si>
    <t>Combined Subsidiary Guarantors [Member]</t>
  </si>
  <si>
    <t>Eliminations [Member]</t>
  </si>
  <si>
    <t>Supplemental Guarantor Information (Condensed Consolidating Statement Of Operations) (Details) (USD $)</t>
  </si>
  <si>
    <t>Condensed Financial Statements Captions [Line Items]</t>
  </si>
  <si>
    <t>Supplemental Guarantor Information (Condensed Consolidated Statement of Comprehensive Income) (Details) (USD $)</t>
  </si>
  <si>
    <t>Supplemental Guarantor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9"/>
      <color theme="1"/>
      <name val="Inherit"/>
    </font>
    <font>
      <sz val="8"/>
      <color theme="1"/>
      <name val="Inherit"/>
    </font>
    <font>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4"/>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2" fillId="0" borderId="13"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7" fillId="0" borderId="0" xfId="0" applyFont="1" applyAlignment="1">
      <alignment horizontal="left" wrapText="1"/>
    </xf>
    <xf numFmtId="0" fontId="24" fillId="0" borderId="11"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indent="9"/>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left" wrapText="1"/>
    </xf>
    <xf numFmtId="17"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xf>
    <xf numFmtId="17" fontId="22" fillId="0" borderId="0" xfId="0" applyNumberFormat="1" applyFont="1" applyAlignment="1">
      <alignment horizontal="center" wrapText="1"/>
    </xf>
    <xf numFmtId="0" fontId="22" fillId="0" borderId="0" xfId="0" applyFont="1" applyAlignment="1">
      <alignment horizontal="center" wrapText="1"/>
    </xf>
    <xf numFmtId="9" fontId="22" fillId="0" borderId="0" xfId="0" applyNumberFormat="1" applyFont="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2"/>
    </xf>
    <xf numFmtId="0" fontId="25" fillId="0" borderId="0" xfId="0" applyFont="1" applyAlignment="1">
      <alignment vertical="top"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0" fillId="33" borderId="0" xfId="0" applyFont="1" applyFill="1" applyAlignment="1">
      <alignment horizontal="center" vertical="top" wrapText="1"/>
    </xf>
    <xf numFmtId="0" fontId="0" fillId="0" borderId="10" xfId="0"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8"/>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8"/>
    </xf>
    <xf numFmtId="0" fontId="22" fillId="0" borderId="0" xfId="0" applyFont="1" applyAlignment="1">
      <alignment horizontal="left" vertical="top" wrapText="1" indent="9"/>
    </xf>
    <xf numFmtId="0" fontId="20"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7926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7" t="s">
        <v>2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11" t="s">
        <v>5</v>
      </c>
      <c r="C3" s="11"/>
      <c r="D3" s="11"/>
      <c r="E3" s="11"/>
      <c r="F3" s="11"/>
      <c r="G3" s="11"/>
      <c r="H3" s="11"/>
      <c r="I3" s="11"/>
      <c r="J3" s="11"/>
    </row>
    <row r="4" spans="1:10" ht="15" customHeight="1">
      <c r="A4" s="12" t="s">
        <v>204</v>
      </c>
      <c r="B4" s="11" t="s">
        <v>5</v>
      </c>
      <c r="C4" s="11"/>
      <c r="D4" s="11"/>
      <c r="E4" s="11"/>
      <c r="F4" s="11"/>
      <c r="G4" s="11"/>
      <c r="H4" s="11"/>
      <c r="I4" s="11"/>
      <c r="J4" s="11"/>
    </row>
    <row r="5" spans="1:10">
      <c r="A5" s="12"/>
      <c r="B5" s="47" t="s">
        <v>206</v>
      </c>
      <c r="C5" s="47"/>
      <c r="D5" s="47"/>
      <c r="E5" s="47"/>
      <c r="F5" s="47"/>
      <c r="G5" s="47"/>
      <c r="H5" s="47"/>
      <c r="I5" s="47"/>
      <c r="J5" s="47"/>
    </row>
    <row r="6" spans="1:10" ht="38.25" customHeight="1">
      <c r="A6" s="12"/>
      <c r="B6" s="25" t="s">
        <v>207</v>
      </c>
      <c r="C6" s="25"/>
      <c r="D6" s="25"/>
      <c r="E6" s="25"/>
      <c r="F6" s="25"/>
      <c r="G6" s="25"/>
      <c r="H6" s="25"/>
      <c r="I6" s="25"/>
      <c r="J6" s="25"/>
    </row>
    <row r="7" spans="1:10">
      <c r="A7" s="12"/>
      <c r="B7" s="25" t="s">
        <v>208</v>
      </c>
      <c r="C7" s="25"/>
      <c r="D7" s="25"/>
      <c r="E7" s="25"/>
      <c r="F7" s="25"/>
      <c r="G7" s="25"/>
      <c r="H7" s="25"/>
      <c r="I7" s="25"/>
      <c r="J7" s="25"/>
    </row>
    <row r="8" spans="1:10">
      <c r="A8" s="12"/>
      <c r="B8" s="78"/>
      <c r="C8" s="78"/>
      <c r="D8" s="78"/>
      <c r="E8" s="78"/>
      <c r="F8" s="78"/>
      <c r="G8" s="78"/>
      <c r="H8" s="78"/>
      <c r="I8" s="78"/>
      <c r="J8" s="78"/>
    </row>
    <row r="9" spans="1:10">
      <c r="A9" s="12"/>
      <c r="B9" s="19"/>
      <c r="C9" s="19"/>
      <c r="D9" s="19"/>
      <c r="E9" s="19"/>
      <c r="F9" s="19"/>
      <c r="G9" s="19"/>
      <c r="H9" s="19"/>
      <c r="I9" s="19"/>
      <c r="J9" s="19"/>
    </row>
    <row r="10" spans="1:10">
      <c r="A10" s="12"/>
      <c r="B10" s="15"/>
      <c r="C10" s="15"/>
      <c r="D10" s="15"/>
      <c r="E10" s="15"/>
      <c r="F10" s="15"/>
      <c r="G10" s="15"/>
      <c r="H10" s="15"/>
      <c r="I10" s="15"/>
      <c r="J10" s="15"/>
    </row>
    <row r="11" spans="1:10">
      <c r="A11" s="12"/>
      <c r="B11" s="56"/>
      <c r="C11" s="25"/>
      <c r="D11" s="22" t="s">
        <v>209</v>
      </c>
      <c r="E11" s="22"/>
      <c r="F11" s="22"/>
      <c r="G11" s="22"/>
      <c r="H11" s="22"/>
      <c r="I11" s="22"/>
      <c r="J11" s="22"/>
    </row>
    <row r="12" spans="1:10" ht="15.75" thickBot="1">
      <c r="A12" s="12"/>
      <c r="B12" s="56"/>
      <c r="C12" s="25"/>
      <c r="D12" s="20" t="s">
        <v>210</v>
      </c>
      <c r="E12" s="20"/>
      <c r="F12" s="20"/>
      <c r="G12" s="20"/>
      <c r="H12" s="20"/>
      <c r="I12" s="20"/>
      <c r="J12" s="20"/>
    </row>
    <row r="13" spans="1:10" ht="15.75" thickBot="1">
      <c r="A13" s="12"/>
      <c r="B13" s="49"/>
      <c r="C13" s="14"/>
      <c r="D13" s="21">
        <v>2014</v>
      </c>
      <c r="E13" s="21"/>
      <c r="F13" s="21"/>
      <c r="G13" s="50"/>
      <c r="H13" s="21">
        <v>2013</v>
      </c>
      <c r="I13" s="21"/>
      <c r="J13" s="21"/>
    </row>
    <row r="14" spans="1:10">
      <c r="A14" s="12"/>
      <c r="B14" s="49"/>
      <c r="C14" s="14"/>
      <c r="D14" s="57" t="s">
        <v>211</v>
      </c>
      <c r="E14" s="57"/>
      <c r="F14" s="57"/>
      <c r="G14" s="57"/>
      <c r="H14" s="57"/>
      <c r="I14" s="57"/>
      <c r="J14" s="57"/>
    </row>
    <row r="15" spans="1:10">
      <c r="A15" s="12"/>
      <c r="B15" s="51" t="s">
        <v>212</v>
      </c>
      <c r="C15" s="17"/>
      <c r="D15" s="23"/>
      <c r="E15" s="23"/>
      <c r="F15" s="23"/>
      <c r="G15" s="17"/>
      <c r="H15" s="23"/>
      <c r="I15" s="23"/>
      <c r="J15" s="23"/>
    </row>
    <row r="16" spans="1:10">
      <c r="A16" s="12"/>
      <c r="B16" s="58" t="s">
        <v>102</v>
      </c>
      <c r="C16" s="25"/>
      <c r="D16" s="26" t="s">
        <v>185</v>
      </c>
      <c r="E16" s="27">
        <v>9791</v>
      </c>
      <c r="F16" s="25"/>
      <c r="G16" s="25"/>
      <c r="H16" s="26" t="s">
        <v>185</v>
      </c>
      <c r="I16" s="27">
        <v>13144</v>
      </c>
      <c r="J16" s="25"/>
    </row>
    <row r="17" spans="1:10">
      <c r="A17" s="12"/>
      <c r="B17" s="58"/>
      <c r="C17" s="25"/>
      <c r="D17" s="26"/>
      <c r="E17" s="27"/>
      <c r="F17" s="25"/>
      <c r="G17" s="25"/>
      <c r="H17" s="26"/>
      <c r="I17" s="27"/>
      <c r="J17" s="25"/>
    </row>
    <row r="18" spans="1:10" ht="26.25" thickBot="1">
      <c r="A18" s="12"/>
      <c r="B18" s="53" t="s">
        <v>213</v>
      </c>
      <c r="C18" s="17"/>
      <c r="D18" s="60" t="s">
        <v>214</v>
      </c>
      <c r="E18" s="60"/>
      <c r="F18" s="16" t="s">
        <v>215</v>
      </c>
      <c r="G18" s="17"/>
      <c r="H18" s="60" t="s">
        <v>216</v>
      </c>
      <c r="I18" s="60"/>
      <c r="J18" s="16" t="s">
        <v>215</v>
      </c>
    </row>
    <row r="19" spans="1:10">
      <c r="A19" s="12"/>
      <c r="B19" s="58" t="s">
        <v>217</v>
      </c>
      <c r="C19" s="25"/>
      <c r="D19" s="39" t="s">
        <v>185</v>
      </c>
      <c r="E19" s="41">
        <v>9612</v>
      </c>
      <c r="F19" s="43"/>
      <c r="G19" s="25"/>
      <c r="H19" s="39" t="s">
        <v>185</v>
      </c>
      <c r="I19" s="41">
        <v>12889</v>
      </c>
      <c r="J19" s="43"/>
    </row>
    <row r="20" spans="1:10" ht="15.75" thickBot="1">
      <c r="A20" s="12"/>
      <c r="B20" s="58"/>
      <c r="C20" s="25"/>
      <c r="D20" s="40"/>
      <c r="E20" s="42"/>
      <c r="F20" s="44"/>
      <c r="G20" s="25"/>
      <c r="H20" s="40"/>
      <c r="I20" s="42"/>
      <c r="J20" s="44"/>
    </row>
    <row r="21" spans="1:10" ht="15.75" thickTop="1">
      <c r="A21" s="12"/>
      <c r="B21" s="61" t="s">
        <v>218</v>
      </c>
      <c r="C21" s="23"/>
      <c r="D21" s="63" t="s">
        <v>185</v>
      </c>
      <c r="E21" s="65">
        <v>9612</v>
      </c>
      <c r="F21" s="67"/>
      <c r="G21" s="23"/>
      <c r="H21" s="63" t="s">
        <v>185</v>
      </c>
      <c r="I21" s="65">
        <v>12889</v>
      </c>
      <c r="J21" s="67"/>
    </row>
    <row r="22" spans="1:10" ht="15.75" thickBot="1">
      <c r="A22" s="12"/>
      <c r="B22" s="61"/>
      <c r="C22" s="23"/>
      <c r="D22" s="64"/>
      <c r="E22" s="66"/>
      <c r="F22" s="68"/>
      <c r="G22" s="23"/>
      <c r="H22" s="64"/>
      <c r="I22" s="66"/>
      <c r="J22" s="68"/>
    </row>
    <row r="23" spans="1:10" ht="15.75" thickTop="1">
      <c r="A23" s="12"/>
      <c r="B23" s="55" t="s">
        <v>219</v>
      </c>
      <c r="C23" s="14"/>
      <c r="D23" s="69"/>
      <c r="E23" s="69"/>
      <c r="F23" s="69"/>
      <c r="G23" s="14"/>
      <c r="H23" s="69"/>
      <c r="I23" s="69"/>
      <c r="J23" s="69"/>
    </row>
    <row r="24" spans="1:10">
      <c r="A24" s="12"/>
      <c r="B24" s="61" t="s">
        <v>220</v>
      </c>
      <c r="C24" s="23"/>
      <c r="D24" s="29">
        <v>138088</v>
      </c>
      <c r="E24" s="29"/>
      <c r="F24" s="23"/>
      <c r="G24" s="23"/>
      <c r="H24" s="29">
        <v>149129</v>
      </c>
      <c r="I24" s="29"/>
      <c r="J24" s="23"/>
    </row>
    <row r="25" spans="1:10">
      <c r="A25" s="12"/>
      <c r="B25" s="61"/>
      <c r="C25" s="23"/>
      <c r="D25" s="29"/>
      <c r="E25" s="29"/>
      <c r="F25" s="23"/>
      <c r="G25" s="23"/>
      <c r="H25" s="29"/>
      <c r="I25" s="29"/>
      <c r="J25" s="23"/>
    </row>
    <row r="26" spans="1:10">
      <c r="A26" s="12"/>
      <c r="B26" s="52" t="s">
        <v>221</v>
      </c>
      <c r="C26" s="14"/>
      <c r="D26" s="25"/>
      <c r="E26" s="25"/>
      <c r="F26" s="25"/>
      <c r="G26" s="14"/>
      <c r="H26" s="25"/>
      <c r="I26" s="25"/>
      <c r="J26" s="25"/>
    </row>
    <row r="27" spans="1:10">
      <c r="A27" s="12"/>
      <c r="B27" s="70" t="s">
        <v>222</v>
      </c>
      <c r="C27" s="23"/>
      <c r="D27" s="59">
        <v>384</v>
      </c>
      <c r="E27" s="59"/>
      <c r="F27" s="23"/>
      <c r="G27" s="23"/>
      <c r="H27" s="29">
        <v>1432</v>
      </c>
      <c r="I27" s="29"/>
      <c r="J27" s="23"/>
    </row>
    <row r="28" spans="1:10">
      <c r="A28" s="12"/>
      <c r="B28" s="70"/>
      <c r="C28" s="23"/>
      <c r="D28" s="59"/>
      <c r="E28" s="59"/>
      <c r="F28" s="23"/>
      <c r="G28" s="23"/>
      <c r="H28" s="29"/>
      <c r="I28" s="29"/>
      <c r="J28" s="23"/>
    </row>
    <row r="29" spans="1:10">
      <c r="A29" s="12"/>
      <c r="B29" s="71" t="s">
        <v>223</v>
      </c>
      <c r="C29" s="25"/>
      <c r="D29" s="27">
        <v>1625</v>
      </c>
      <c r="E29" s="27"/>
      <c r="F29" s="25"/>
      <c r="G29" s="25"/>
      <c r="H29" s="27">
        <v>1891</v>
      </c>
      <c r="I29" s="27"/>
      <c r="J29" s="25"/>
    </row>
    <row r="30" spans="1:10" ht="15.75" thickBot="1">
      <c r="A30" s="12"/>
      <c r="B30" s="71"/>
      <c r="C30" s="25"/>
      <c r="D30" s="30"/>
      <c r="E30" s="30"/>
      <c r="F30" s="31"/>
      <c r="G30" s="25"/>
      <c r="H30" s="30"/>
      <c r="I30" s="30"/>
      <c r="J30" s="31"/>
    </row>
    <row r="31" spans="1:10">
      <c r="A31" s="12"/>
      <c r="B31" s="61" t="s">
        <v>224</v>
      </c>
      <c r="C31" s="23"/>
      <c r="D31" s="33">
        <v>140097</v>
      </c>
      <c r="E31" s="33"/>
      <c r="F31" s="34"/>
      <c r="G31" s="23"/>
      <c r="H31" s="33">
        <v>152452</v>
      </c>
      <c r="I31" s="33"/>
      <c r="J31" s="34"/>
    </row>
    <row r="32" spans="1:10" ht="15.75" thickBot="1">
      <c r="A32" s="12"/>
      <c r="B32" s="61"/>
      <c r="C32" s="23"/>
      <c r="D32" s="66"/>
      <c r="E32" s="66"/>
      <c r="F32" s="68"/>
      <c r="G32" s="23"/>
      <c r="H32" s="66"/>
      <c r="I32" s="66"/>
      <c r="J32" s="68"/>
    </row>
    <row r="33" spans="1:10" ht="15.75" thickTop="1">
      <c r="A33" s="12"/>
      <c r="B33" s="71" t="s">
        <v>225</v>
      </c>
      <c r="C33" s="25"/>
      <c r="D33" s="72" t="s">
        <v>185</v>
      </c>
      <c r="E33" s="73">
        <v>7.0000000000000007E-2</v>
      </c>
      <c r="F33" s="69"/>
      <c r="G33" s="25"/>
      <c r="H33" s="72" t="s">
        <v>185</v>
      </c>
      <c r="I33" s="73">
        <v>0.09</v>
      </c>
      <c r="J33" s="69"/>
    </row>
    <row r="34" spans="1:10" ht="15.75" thickBot="1">
      <c r="A34" s="12"/>
      <c r="B34" s="71"/>
      <c r="C34" s="25"/>
      <c r="D34" s="40"/>
      <c r="E34" s="74"/>
      <c r="F34" s="44"/>
      <c r="G34" s="25"/>
      <c r="H34" s="40"/>
      <c r="I34" s="74"/>
      <c r="J34" s="44"/>
    </row>
    <row r="35" spans="1:10" ht="15.75" thickTop="1">
      <c r="A35" s="12"/>
      <c r="B35" s="75" t="s">
        <v>226</v>
      </c>
      <c r="C35" s="23"/>
      <c r="D35" s="63" t="s">
        <v>185</v>
      </c>
      <c r="E35" s="76">
        <v>7.0000000000000007E-2</v>
      </c>
      <c r="F35" s="67"/>
      <c r="G35" s="23"/>
      <c r="H35" s="63" t="s">
        <v>185</v>
      </c>
      <c r="I35" s="76">
        <v>0.09</v>
      </c>
      <c r="J35" s="67"/>
    </row>
    <row r="36" spans="1:10" ht="15.75" thickBot="1">
      <c r="A36" s="12"/>
      <c r="B36" s="75"/>
      <c r="C36" s="23"/>
      <c r="D36" s="64"/>
      <c r="E36" s="77"/>
      <c r="F36" s="68"/>
      <c r="G36" s="23"/>
      <c r="H36" s="64"/>
      <c r="I36" s="77"/>
      <c r="J36" s="68"/>
    </row>
    <row r="37" spans="1:10" ht="15.75" thickTop="1">
      <c r="A37" s="12"/>
      <c r="B37" s="79"/>
      <c r="C37" s="79"/>
      <c r="D37" s="79"/>
      <c r="E37" s="79"/>
      <c r="F37" s="79"/>
      <c r="G37" s="79"/>
      <c r="H37" s="79"/>
      <c r="I37" s="79"/>
      <c r="J37" s="79"/>
    </row>
    <row r="38" spans="1:10" ht="38.25" customHeight="1">
      <c r="A38" s="12"/>
      <c r="B38" s="25" t="s">
        <v>227</v>
      </c>
      <c r="C38" s="25"/>
      <c r="D38" s="25"/>
      <c r="E38" s="25"/>
      <c r="F38" s="25"/>
      <c r="G38" s="25"/>
      <c r="H38" s="25"/>
      <c r="I38" s="25"/>
      <c r="J38" s="25"/>
    </row>
  </sheetData>
  <mergeCells count="101">
    <mergeCell ref="B7:J7"/>
    <mergeCell ref="B8:J8"/>
    <mergeCell ref="B37:J37"/>
    <mergeCell ref="B38:J38"/>
    <mergeCell ref="I35:I36"/>
    <mergeCell ref="J35:J36"/>
    <mergeCell ref="A1:A2"/>
    <mergeCell ref="B1:J1"/>
    <mergeCell ref="B2:J2"/>
    <mergeCell ref="B3:J3"/>
    <mergeCell ref="A4:A38"/>
    <mergeCell ref="B4:J4"/>
    <mergeCell ref="B5:J5"/>
    <mergeCell ref="B6:J6"/>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I21:I22"/>
    <mergeCell ref="J21:J22"/>
    <mergeCell ref="D23:F23"/>
    <mergeCell ref="H23:J23"/>
    <mergeCell ref="B24:B25"/>
    <mergeCell ref="C24:C25"/>
    <mergeCell ref="D24:E25"/>
    <mergeCell ref="F24:F25"/>
    <mergeCell ref="G24:G25"/>
    <mergeCell ref="H24:I25"/>
    <mergeCell ref="H19:H20"/>
    <mergeCell ref="I19:I20"/>
    <mergeCell ref="J19:J20"/>
    <mergeCell ref="B21:B22"/>
    <mergeCell ref="C21:C22"/>
    <mergeCell ref="D21:D22"/>
    <mergeCell ref="E21:E22"/>
    <mergeCell ref="F21:F22"/>
    <mergeCell ref="G21:G22"/>
    <mergeCell ref="H21:H22"/>
    <mergeCell ref="I16:I17"/>
    <mergeCell ref="J16:J17"/>
    <mergeCell ref="D18:E18"/>
    <mergeCell ref="H18:I18"/>
    <mergeCell ref="B19:B20"/>
    <mergeCell ref="C19:C20"/>
    <mergeCell ref="D19:D20"/>
    <mergeCell ref="E19:E20"/>
    <mergeCell ref="F19:F20"/>
    <mergeCell ref="G19:G20"/>
    <mergeCell ref="D14:J14"/>
    <mergeCell ref="D15:F15"/>
    <mergeCell ref="H15:J15"/>
    <mergeCell ref="B16:B17"/>
    <mergeCell ref="C16:C17"/>
    <mergeCell ref="D16:D17"/>
    <mergeCell ref="E16:E17"/>
    <mergeCell ref="F16:F17"/>
    <mergeCell ref="G16:G17"/>
    <mergeCell ref="H16:H17"/>
    <mergeCell ref="B9:J9"/>
    <mergeCell ref="B11:B12"/>
    <mergeCell ref="C11:C12"/>
    <mergeCell ref="D11:J11"/>
    <mergeCell ref="D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1.5703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11" t="s">
        <v>5</v>
      </c>
      <c r="C3" s="11"/>
      <c r="D3" s="11"/>
      <c r="E3" s="11"/>
      <c r="F3" s="11"/>
      <c r="G3" s="11"/>
      <c r="H3" s="11"/>
      <c r="I3" s="11"/>
      <c r="J3" s="11"/>
    </row>
    <row r="4" spans="1:10" ht="15" customHeight="1">
      <c r="A4" s="12" t="s">
        <v>31</v>
      </c>
      <c r="B4" s="11" t="s">
        <v>5</v>
      </c>
      <c r="C4" s="11"/>
      <c r="D4" s="11"/>
      <c r="E4" s="11"/>
      <c r="F4" s="11"/>
      <c r="G4" s="11"/>
      <c r="H4" s="11"/>
      <c r="I4" s="11"/>
      <c r="J4" s="11"/>
    </row>
    <row r="5" spans="1:10">
      <c r="A5" s="12"/>
      <c r="B5" s="47" t="s">
        <v>31</v>
      </c>
      <c r="C5" s="47"/>
      <c r="D5" s="47"/>
      <c r="E5" s="47"/>
      <c r="F5" s="47"/>
      <c r="G5" s="47"/>
      <c r="H5" s="47"/>
      <c r="I5" s="47"/>
      <c r="J5" s="47"/>
    </row>
    <row r="6" spans="1:10">
      <c r="A6" s="12"/>
      <c r="B6" s="25" t="s">
        <v>229</v>
      </c>
      <c r="C6" s="25"/>
      <c r="D6" s="25"/>
      <c r="E6" s="25"/>
      <c r="F6" s="25"/>
      <c r="G6" s="25"/>
      <c r="H6" s="25"/>
      <c r="I6" s="25"/>
      <c r="J6" s="25"/>
    </row>
    <row r="7" spans="1:10">
      <c r="A7" s="12"/>
      <c r="B7" s="78"/>
      <c r="C7" s="78"/>
      <c r="D7" s="78"/>
      <c r="E7" s="78"/>
      <c r="F7" s="78"/>
      <c r="G7" s="78"/>
      <c r="H7" s="78"/>
      <c r="I7" s="78"/>
      <c r="J7" s="78"/>
    </row>
    <row r="8" spans="1:10">
      <c r="A8" s="12"/>
      <c r="B8" s="19"/>
      <c r="C8" s="19"/>
      <c r="D8" s="19"/>
      <c r="E8" s="19"/>
      <c r="F8" s="19"/>
      <c r="G8" s="19"/>
      <c r="H8" s="19"/>
      <c r="I8" s="19"/>
      <c r="J8" s="19"/>
    </row>
    <row r="9" spans="1:10">
      <c r="A9" s="12"/>
      <c r="B9" s="15"/>
      <c r="C9" s="15"/>
      <c r="D9" s="15"/>
      <c r="E9" s="15"/>
      <c r="F9" s="15"/>
      <c r="G9" s="15"/>
      <c r="H9" s="15"/>
      <c r="I9" s="15"/>
      <c r="J9" s="15"/>
    </row>
    <row r="10" spans="1:10">
      <c r="A10" s="12"/>
      <c r="B10" s="25"/>
      <c r="C10" s="25"/>
      <c r="D10" s="22" t="s">
        <v>230</v>
      </c>
      <c r="E10" s="22"/>
      <c r="F10" s="22"/>
      <c r="G10" s="25"/>
      <c r="H10" s="22" t="s">
        <v>231</v>
      </c>
      <c r="I10" s="22"/>
      <c r="J10" s="22"/>
    </row>
    <row r="11" spans="1:10" ht="15.75" thickBot="1">
      <c r="A11" s="12"/>
      <c r="B11" s="25"/>
      <c r="C11" s="25"/>
      <c r="D11" s="20">
        <v>2014</v>
      </c>
      <c r="E11" s="20"/>
      <c r="F11" s="20"/>
      <c r="G11" s="25"/>
      <c r="H11" s="20">
        <v>2013</v>
      </c>
      <c r="I11" s="20"/>
      <c r="J11" s="20"/>
    </row>
    <row r="12" spans="1:10">
      <c r="A12" s="12"/>
      <c r="B12" s="49"/>
      <c r="C12" s="14"/>
      <c r="D12" s="22" t="s">
        <v>184</v>
      </c>
      <c r="E12" s="22"/>
      <c r="F12" s="22"/>
      <c r="G12" s="22"/>
      <c r="H12" s="22"/>
      <c r="I12" s="22"/>
      <c r="J12" s="22"/>
    </row>
    <row r="13" spans="1:10">
      <c r="A13" s="12"/>
      <c r="B13" s="51" t="s">
        <v>232</v>
      </c>
      <c r="C13" s="17"/>
      <c r="D13" s="23"/>
      <c r="E13" s="23"/>
      <c r="F13" s="23"/>
      <c r="G13" s="17"/>
      <c r="H13" s="23"/>
      <c r="I13" s="23"/>
      <c r="J13" s="23"/>
    </row>
    <row r="14" spans="1:10">
      <c r="A14" s="12"/>
      <c r="B14" s="58" t="s">
        <v>233</v>
      </c>
      <c r="C14" s="25"/>
      <c r="D14" s="26" t="s">
        <v>185</v>
      </c>
      <c r="E14" s="27">
        <v>28371</v>
      </c>
      <c r="F14" s="25"/>
      <c r="G14" s="25"/>
      <c r="H14" s="26" t="s">
        <v>185</v>
      </c>
      <c r="I14" s="27">
        <v>28845</v>
      </c>
      <c r="J14" s="25"/>
    </row>
    <row r="15" spans="1:10">
      <c r="A15" s="12"/>
      <c r="B15" s="58"/>
      <c r="C15" s="25"/>
      <c r="D15" s="26"/>
      <c r="E15" s="27"/>
      <c r="F15" s="25"/>
      <c r="G15" s="25"/>
      <c r="H15" s="26"/>
      <c r="I15" s="27"/>
      <c r="J15" s="25"/>
    </row>
    <row r="16" spans="1:10">
      <c r="A16" s="12"/>
      <c r="B16" s="61" t="s">
        <v>234</v>
      </c>
      <c r="C16" s="23"/>
      <c r="D16" s="29">
        <v>19895</v>
      </c>
      <c r="E16" s="29"/>
      <c r="F16" s="23"/>
      <c r="G16" s="23"/>
      <c r="H16" s="29">
        <v>1335</v>
      </c>
      <c r="I16" s="29"/>
      <c r="J16" s="23"/>
    </row>
    <row r="17" spans="1:10" ht="15.75" thickBot="1">
      <c r="A17" s="12"/>
      <c r="B17" s="61"/>
      <c r="C17" s="23"/>
      <c r="D17" s="36"/>
      <c r="E17" s="36"/>
      <c r="F17" s="37"/>
      <c r="G17" s="23"/>
      <c r="H17" s="36"/>
      <c r="I17" s="36"/>
      <c r="J17" s="37"/>
    </row>
    <row r="18" spans="1:10">
      <c r="A18" s="12"/>
      <c r="B18" s="58" t="s">
        <v>235</v>
      </c>
      <c r="C18" s="25"/>
      <c r="D18" s="39" t="s">
        <v>185</v>
      </c>
      <c r="E18" s="41">
        <v>48266</v>
      </c>
      <c r="F18" s="43"/>
      <c r="G18" s="25"/>
      <c r="H18" s="39" t="s">
        <v>185</v>
      </c>
      <c r="I18" s="41">
        <v>30180</v>
      </c>
      <c r="J18" s="43"/>
    </row>
    <row r="19" spans="1:10">
      <c r="A19" s="12"/>
      <c r="B19" s="58"/>
      <c r="C19" s="25"/>
      <c r="D19" s="26"/>
      <c r="E19" s="27"/>
      <c r="F19" s="25"/>
      <c r="G19" s="25"/>
      <c r="H19" s="26"/>
      <c r="I19" s="27"/>
      <c r="J19" s="25"/>
    </row>
    <row r="20" spans="1:10">
      <c r="A20" s="12"/>
      <c r="B20" s="51" t="s">
        <v>236</v>
      </c>
      <c r="C20" s="17"/>
      <c r="D20" s="23"/>
      <c r="E20" s="23"/>
      <c r="F20" s="23"/>
      <c r="G20" s="17"/>
      <c r="H20" s="23"/>
      <c r="I20" s="23"/>
      <c r="J20" s="23"/>
    </row>
    <row r="21" spans="1:10">
      <c r="A21" s="12"/>
      <c r="B21" s="58" t="s">
        <v>237</v>
      </c>
      <c r="C21" s="25"/>
      <c r="D21" s="26" t="s">
        <v>185</v>
      </c>
      <c r="E21" s="27">
        <v>75019</v>
      </c>
      <c r="F21" s="25"/>
      <c r="G21" s="25"/>
      <c r="H21" s="26" t="s">
        <v>185</v>
      </c>
      <c r="I21" s="27">
        <v>69628</v>
      </c>
      <c r="J21" s="25"/>
    </row>
    <row r="22" spans="1:10">
      <c r="A22" s="12"/>
      <c r="B22" s="58"/>
      <c r="C22" s="25"/>
      <c r="D22" s="26"/>
      <c r="E22" s="27"/>
      <c r="F22" s="25"/>
      <c r="G22" s="25"/>
      <c r="H22" s="26"/>
      <c r="I22" s="27"/>
      <c r="J22" s="25"/>
    </row>
    <row r="23" spans="1:10">
      <c r="A23" s="12"/>
      <c r="B23" s="61" t="s">
        <v>234</v>
      </c>
      <c r="C23" s="23"/>
      <c r="D23" s="29">
        <v>54978</v>
      </c>
      <c r="E23" s="29"/>
      <c r="F23" s="23"/>
      <c r="G23" s="23"/>
      <c r="H23" s="29">
        <v>75460</v>
      </c>
      <c r="I23" s="29"/>
      <c r="J23" s="23"/>
    </row>
    <row r="24" spans="1:10">
      <c r="A24" s="12"/>
      <c r="B24" s="61"/>
      <c r="C24" s="23"/>
      <c r="D24" s="29"/>
      <c r="E24" s="29"/>
      <c r="F24" s="23"/>
      <c r="G24" s="23"/>
      <c r="H24" s="29"/>
      <c r="I24" s="29"/>
      <c r="J24" s="23"/>
    </row>
    <row r="25" spans="1:10">
      <c r="A25" s="12"/>
      <c r="B25" s="58" t="s">
        <v>238</v>
      </c>
      <c r="C25" s="25"/>
      <c r="D25" s="27">
        <v>46397</v>
      </c>
      <c r="E25" s="27"/>
      <c r="F25" s="25"/>
      <c r="G25" s="25"/>
      <c r="H25" s="27">
        <v>49488</v>
      </c>
      <c r="I25" s="27"/>
      <c r="J25" s="25"/>
    </row>
    <row r="26" spans="1:10" ht="15.75" thickBot="1">
      <c r="A26" s="12"/>
      <c r="B26" s="58"/>
      <c r="C26" s="25"/>
      <c r="D26" s="30"/>
      <c r="E26" s="30"/>
      <c r="F26" s="31"/>
      <c r="G26" s="25"/>
      <c r="H26" s="30"/>
      <c r="I26" s="30"/>
      <c r="J26" s="31"/>
    </row>
    <row r="27" spans="1:10">
      <c r="A27" s="12"/>
      <c r="B27" s="61" t="s">
        <v>239</v>
      </c>
      <c r="C27" s="23"/>
      <c r="D27" s="80" t="s">
        <v>185</v>
      </c>
      <c r="E27" s="33">
        <v>176394</v>
      </c>
      <c r="F27" s="34"/>
      <c r="G27" s="23"/>
      <c r="H27" s="80" t="s">
        <v>185</v>
      </c>
      <c r="I27" s="33">
        <v>194576</v>
      </c>
      <c r="J27" s="34"/>
    </row>
    <row r="28" spans="1:10" ht="15.75" thickBot="1">
      <c r="A28" s="12"/>
      <c r="B28" s="61"/>
      <c r="C28" s="23"/>
      <c r="D28" s="81"/>
      <c r="E28" s="36"/>
      <c r="F28" s="37"/>
      <c r="G28" s="23"/>
      <c r="H28" s="81"/>
      <c r="I28" s="36"/>
      <c r="J28" s="37"/>
    </row>
    <row r="29" spans="1:10">
      <c r="A29" s="12"/>
      <c r="B29" s="71" t="s">
        <v>240</v>
      </c>
      <c r="C29" s="25"/>
      <c r="D29" s="39" t="s">
        <v>185</v>
      </c>
      <c r="E29" s="41">
        <v>224660</v>
      </c>
      <c r="F29" s="43"/>
      <c r="G29" s="25"/>
      <c r="H29" s="39" t="s">
        <v>185</v>
      </c>
      <c r="I29" s="41">
        <v>224756</v>
      </c>
      <c r="J29" s="43"/>
    </row>
    <row r="30" spans="1:10" ht="15.75" thickBot="1">
      <c r="A30" s="12"/>
      <c r="B30" s="71"/>
      <c r="C30" s="25"/>
      <c r="D30" s="40"/>
      <c r="E30" s="42"/>
      <c r="F30" s="44"/>
      <c r="G30" s="25"/>
      <c r="H30" s="40"/>
      <c r="I30" s="42"/>
      <c r="J30" s="44"/>
    </row>
    <row r="31" spans="1:10" ht="38.25" customHeight="1" thickTop="1">
      <c r="A31" s="12"/>
      <c r="B31" s="25" t="s">
        <v>241</v>
      </c>
      <c r="C31" s="25"/>
      <c r="D31" s="25"/>
      <c r="E31" s="25"/>
      <c r="F31" s="25"/>
      <c r="G31" s="25"/>
      <c r="H31" s="25"/>
      <c r="I31" s="25"/>
      <c r="J31" s="25"/>
    </row>
    <row r="32" spans="1:10" ht="38.25" customHeight="1">
      <c r="A32" s="12"/>
      <c r="B32" s="25" t="s">
        <v>242</v>
      </c>
      <c r="C32" s="25"/>
      <c r="D32" s="25"/>
      <c r="E32" s="25"/>
      <c r="F32" s="25"/>
      <c r="G32" s="25"/>
      <c r="H32" s="25"/>
      <c r="I32" s="25"/>
      <c r="J32" s="25"/>
    </row>
  </sheetData>
  <mergeCells count="90">
    <mergeCell ref="B7:J7"/>
    <mergeCell ref="B31:J31"/>
    <mergeCell ref="B32:J32"/>
    <mergeCell ref="I29:I30"/>
    <mergeCell ref="J29:J30"/>
    <mergeCell ref="A1:A2"/>
    <mergeCell ref="B1:J1"/>
    <mergeCell ref="B2:J2"/>
    <mergeCell ref="B3:J3"/>
    <mergeCell ref="A4:A32"/>
    <mergeCell ref="B4:J4"/>
    <mergeCell ref="B5:J5"/>
    <mergeCell ref="B6:J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26.7109375" customWidth="1"/>
    <col min="4" max="4" width="36.5703125" customWidth="1"/>
    <col min="5" max="5" width="26.7109375" customWidth="1"/>
    <col min="6" max="6" width="21.7109375" customWidth="1"/>
    <col min="7" max="7" width="26.7109375" customWidth="1"/>
    <col min="8" max="8" width="36.5703125" customWidth="1"/>
    <col min="9" max="9" width="26.7109375" customWidth="1"/>
    <col min="10" max="10" width="36.5703125" customWidth="1"/>
    <col min="11" max="11" width="26.7109375" customWidth="1"/>
    <col min="12" max="12" width="5.7109375" customWidth="1"/>
    <col min="13" max="13" width="22" customWidth="1"/>
    <col min="14" max="15" width="26.7109375" customWidth="1"/>
    <col min="16" max="16" width="5.7109375" customWidth="1"/>
    <col min="17" max="17" width="26.7109375" customWidth="1"/>
    <col min="18" max="18" width="4.5703125" customWidth="1"/>
    <col min="19" max="19" width="26.7109375" customWidth="1"/>
    <col min="20" max="20" width="5.7109375" customWidth="1"/>
    <col min="21" max="21" width="26.7109375" customWidth="1"/>
    <col min="22" max="22" width="4.5703125" customWidth="1"/>
  </cols>
  <sheetData>
    <row r="1" spans="1:22" ht="15" customHeight="1">
      <c r="A1" s="7" t="s">
        <v>2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4</v>
      </c>
      <c r="B3" s="11" t="s">
        <v>5</v>
      </c>
      <c r="C3" s="11"/>
      <c r="D3" s="11"/>
      <c r="E3" s="11"/>
      <c r="F3" s="11"/>
      <c r="G3" s="11"/>
      <c r="H3" s="11"/>
      <c r="I3" s="11"/>
      <c r="J3" s="11"/>
      <c r="K3" s="11"/>
      <c r="L3" s="11"/>
      <c r="M3" s="11"/>
      <c r="N3" s="11"/>
      <c r="O3" s="11"/>
      <c r="P3" s="11"/>
      <c r="Q3" s="11"/>
      <c r="R3" s="11"/>
      <c r="S3" s="11"/>
      <c r="T3" s="11"/>
      <c r="U3" s="11"/>
      <c r="V3" s="11"/>
    </row>
    <row r="4" spans="1:22" ht="15" customHeight="1">
      <c r="A4" s="12" t="s">
        <v>243</v>
      </c>
      <c r="B4" s="11" t="s">
        <v>5</v>
      </c>
      <c r="C4" s="11"/>
      <c r="D4" s="11"/>
      <c r="E4" s="11"/>
      <c r="F4" s="11"/>
      <c r="G4" s="11"/>
      <c r="H4" s="11"/>
      <c r="I4" s="11"/>
      <c r="J4" s="11"/>
      <c r="K4" s="11"/>
      <c r="L4" s="11"/>
      <c r="M4" s="11"/>
      <c r="N4" s="11"/>
      <c r="O4" s="11"/>
      <c r="P4" s="11"/>
      <c r="Q4" s="11"/>
      <c r="R4" s="11"/>
      <c r="S4" s="11"/>
      <c r="T4" s="11"/>
      <c r="U4" s="11"/>
      <c r="V4" s="11"/>
    </row>
    <row r="5" spans="1:22">
      <c r="A5" s="12"/>
      <c r="B5" s="47" t="s">
        <v>243</v>
      </c>
      <c r="C5" s="47"/>
      <c r="D5" s="47"/>
      <c r="E5" s="47"/>
      <c r="F5" s="47"/>
      <c r="G5" s="47"/>
      <c r="H5" s="47"/>
      <c r="I5" s="47"/>
      <c r="J5" s="47"/>
      <c r="K5" s="47"/>
      <c r="L5" s="47"/>
      <c r="M5" s="47"/>
      <c r="N5" s="47"/>
      <c r="O5" s="47"/>
      <c r="P5" s="47"/>
      <c r="Q5" s="47"/>
      <c r="R5" s="47"/>
      <c r="S5" s="47"/>
      <c r="T5" s="47"/>
      <c r="U5" s="47"/>
      <c r="V5" s="47"/>
    </row>
    <row r="6" spans="1:22">
      <c r="A6" s="12"/>
      <c r="B6" s="25" t="s">
        <v>245</v>
      </c>
      <c r="C6" s="25"/>
      <c r="D6" s="25"/>
      <c r="E6" s="25"/>
      <c r="F6" s="25"/>
      <c r="G6" s="25"/>
      <c r="H6" s="25"/>
      <c r="I6" s="25"/>
      <c r="J6" s="25"/>
      <c r="K6" s="25"/>
      <c r="L6" s="25"/>
      <c r="M6" s="25"/>
      <c r="N6" s="25"/>
      <c r="O6" s="25"/>
      <c r="P6" s="25"/>
      <c r="Q6" s="25"/>
      <c r="R6" s="25"/>
      <c r="S6" s="25"/>
      <c r="T6" s="25"/>
      <c r="U6" s="25"/>
      <c r="V6" s="25"/>
    </row>
    <row r="7" spans="1:22">
      <c r="A7" s="12"/>
      <c r="B7" s="78"/>
      <c r="C7" s="78"/>
      <c r="D7" s="78"/>
      <c r="E7" s="78"/>
      <c r="F7" s="78"/>
      <c r="G7" s="78"/>
      <c r="H7" s="78"/>
      <c r="I7" s="78"/>
      <c r="J7" s="78"/>
      <c r="K7" s="78"/>
      <c r="L7" s="78"/>
      <c r="M7" s="78"/>
      <c r="N7" s="78"/>
      <c r="O7" s="78"/>
      <c r="P7" s="78"/>
      <c r="Q7" s="78"/>
      <c r="R7" s="78"/>
      <c r="S7" s="78"/>
      <c r="T7" s="78"/>
      <c r="U7" s="78"/>
      <c r="V7" s="78"/>
    </row>
    <row r="8" spans="1:22">
      <c r="A8" s="12"/>
      <c r="B8" s="19"/>
      <c r="C8" s="19"/>
      <c r="D8" s="19"/>
      <c r="E8" s="19"/>
      <c r="F8" s="19"/>
      <c r="G8" s="19"/>
      <c r="H8" s="19"/>
      <c r="I8" s="19"/>
      <c r="J8" s="19"/>
      <c r="K8" s="19"/>
      <c r="L8" s="19"/>
      <c r="M8" s="19"/>
      <c r="N8" s="19"/>
      <c r="O8" s="19"/>
      <c r="P8" s="19"/>
      <c r="Q8" s="19"/>
      <c r="R8" s="19"/>
      <c r="S8" s="19"/>
      <c r="T8" s="19"/>
      <c r="U8" s="19"/>
      <c r="V8" s="19"/>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4"/>
      <c r="C10" s="14"/>
      <c r="D10" s="20" t="s">
        <v>246</v>
      </c>
      <c r="E10" s="20"/>
      <c r="F10" s="20"/>
      <c r="G10" s="20"/>
      <c r="H10" s="20"/>
      <c r="I10" s="14"/>
      <c r="J10" s="14"/>
      <c r="K10" s="14"/>
      <c r="L10" s="25"/>
      <c r="M10" s="25"/>
      <c r="N10" s="25"/>
      <c r="O10" s="14"/>
      <c r="P10" s="20" t="s">
        <v>247</v>
      </c>
      <c r="Q10" s="20"/>
      <c r="R10" s="20"/>
      <c r="S10" s="20"/>
      <c r="T10" s="20"/>
      <c r="U10" s="20"/>
      <c r="V10" s="20"/>
    </row>
    <row r="11" spans="1:22">
      <c r="A11" s="12"/>
      <c r="B11" s="56"/>
      <c r="C11" s="25"/>
      <c r="D11" s="57" t="s">
        <v>248</v>
      </c>
      <c r="E11" s="43"/>
      <c r="F11" s="57" t="s">
        <v>249</v>
      </c>
      <c r="G11" s="43"/>
      <c r="H11" s="57" t="s">
        <v>250</v>
      </c>
      <c r="I11" s="25"/>
      <c r="J11" s="22" t="s">
        <v>251</v>
      </c>
      <c r="K11" s="25"/>
      <c r="L11" s="22" t="s">
        <v>252</v>
      </c>
      <c r="M11" s="22"/>
      <c r="N11" s="22"/>
      <c r="O11" s="25"/>
      <c r="P11" s="57" t="s">
        <v>230</v>
      </c>
      <c r="Q11" s="57"/>
      <c r="R11" s="57"/>
      <c r="S11" s="43"/>
      <c r="T11" s="57" t="s">
        <v>231</v>
      </c>
      <c r="U11" s="57"/>
      <c r="V11" s="57"/>
    </row>
    <row r="12" spans="1:22" ht="15.75" thickBot="1">
      <c r="A12" s="12"/>
      <c r="B12" s="56"/>
      <c r="C12" s="25"/>
      <c r="D12" s="20"/>
      <c r="E12" s="25"/>
      <c r="F12" s="20"/>
      <c r="G12" s="25"/>
      <c r="H12" s="20"/>
      <c r="I12" s="25"/>
      <c r="J12" s="20"/>
      <c r="K12" s="25"/>
      <c r="L12" s="20"/>
      <c r="M12" s="20"/>
      <c r="N12" s="20"/>
      <c r="O12" s="25"/>
      <c r="P12" s="20">
        <v>2014</v>
      </c>
      <c r="Q12" s="20"/>
      <c r="R12" s="20"/>
      <c r="S12" s="25"/>
      <c r="T12" s="20">
        <v>2013</v>
      </c>
      <c r="U12" s="20"/>
      <c r="V12" s="20"/>
    </row>
    <row r="13" spans="1:22">
      <c r="A13" s="12"/>
      <c r="B13" s="14"/>
      <c r="C13" s="14"/>
      <c r="D13" s="14"/>
      <c r="E13" s="14"/>
      <c r="F13" s="14"/>
      <c r="G13" s="14"/>
      <c r="H13" s="14"/>
      <c r="I13" s="14"/>
      <c r="J13" s="14"/>
      <c r="K13" s="14"/>
      <c r="L13" s="22" t="s">
        <v>184</v>
      </c>
      <c r="M13" s="22"/>
      <c r="N13" s="22"/>
      <c r="O13" s="22"/>
      <c r="P13" s="22"/>
      <c r="Q13" s="22"/>
      <c r="R13" s="22"/>
      <c r="S13" s="22"/>
      <c r="T13" s="22"/>
      <c r="U13" s="22"/>
      <c r="V13" s="22"/>
    </row>
    <row r="14" spans="1:22">
      <c r="A14" s="12"/>
      <c r="B14" s="62" t="s">
        <v>253</v>
      </c>
      <c r="C14" s="23"/>
      <c r="D14" s="83">
        <v>41365</v>
      </c>
      <c r="E14" s="23"/>
      <c r="F14" s="83">
        <v>43922</v>
      </c>
      <c r="G14" s="23"/>
      <c r="H14" s="84" t="s">
        <v>254</v>
      </c>
      <c r="I14" s="23"/>
      <c r="J14" s="84" t="s">
        <v>255</v>
      </c>
      <c r="K14" s="23"/>
      <c r="L14" s="62" t="s">
        <v>185</v>
      </c>
      <c r="M14" s="29">
        <v>520000</v>
      </c>
      <c r="N14" s="23"/>
      <c r="O14" s="23"/>
      <c r="P14" s="62" t="s">
        <v>185</v>
      </c>
      <c r="Q14" s="29">
        <v>516100</v>
      </c>
      <c r="R14" s="23"/>
      <c r="S14" s="23"/>
      <c r="T14" s="62" t="s">
        <v>185</v>
      </c>
      <c r="U14" s="29">
        <v>517400</v>
      </c>
      <c r="V14" s="23"/>
    </row>
    <row r="15" spans="1:22">
      <c r="A15" s="12"/>
      <c r="B15" s="62"/>
      <c r="C15" s="23"/>
      <c r="D15" s="83"/>
      <c r="E15" s="23"/>
      <c r="F15" s="83"/>
      <c r="G15" s="23"/>
      <c r="H15" s="84"/>
      <c r="I15" s="23"/>
      <c r="J15" s="84"/>
      <c r="K15" s="23"/>
      <c r="L15" s="62"/>
      <c r="M15" s="29"/>
      <c r="N15" s="23"/>
      <c r="O15" s="23"/>
      <c r="P15" s="62"/>
      <c r="Q15" s="29"/>
      <c r="R15" s="23"/>
      <c r="S15" s="23"/>
      <c r="T15" s="62"/>
      <c r="U15" s="29"/>
      <c r="V15" s="23"/>
    </row>
    <row r="16" spans="1:22">
      <c r="A16" s="12"/>
      <c r="B16" s="85" t="s">
        <v>256</v>
      </c>
      <c r="C16" s="25"/>
      <c r="D16" s="86">
        <v>40238</v>
      </c>
      <c r="E16" s="25"/>
      <c r="F16" s="86">
        <v>43160</v>
      </c>
      <c r="G16" s="25"/>
      <c r="H16" s="87" t="s">
        <v>257</v>
      </c>
      <c r="I16" s="25"/>
      <c r="J16" s="88">
        <v>0.08</v>
      </c>
      <c r="K16" s="25"/>
      <c r="L16" s="27">
        <v>430000</v>
      </c>
      <c r="M16" s="27"/>
      <c r="N16" s="25"/>
      <c r="O16" s="25"/>
      <c r="P16" s="35" t="s">
        <v>186</v>
      </c>
      <c r="Q16" s="35"/>
      <c r="R16" s="25"/>
      <c r="S16" s="25"/>
      <c r="T16" s="27">
        <v>23479</v>
      </c>
      <c r="U16" s="27"/>
      <c r="V16" s="25"/>
    </row>
    <row r="17" spans="1:22">
      <c r="A17" s="12"/>
      <c r="B17" s="85"/>
      <c r="C17" s="25"/>
      <c r="D17" s="86"/>
      <c r="E17" s="25"/>
      <c r="F17" s="86"/>
      <c r="G17" s="25"/>
      <c r="H17" s="87"/>
      <c r="I17" s="25"/>
      <c r="J17" s="88"/>
      <c r="K17" s="25"/>
      <c r="L17" s="27"/>
      <c r="M17" s="27"/>
      <c r="N17" s="25"/>
      <c r="O17" s="25"/>
      <c r="P17" s="35"/>
      <c r="Q17" s="35"/>
      <c r="R17" s="25"/>
      <c r="S17" s="25"/>
      <c r="T17" s="27"/>
      <c r="U17" s="27"/>
      <c r="V17" s="25"/>
    </row>
    <row r="18" spans="1:22">
      <c r="A18" s="12"/>
      <c r="B18" s="23" t="s">
        <v>258</v>
      </c>
      <c r="C18" s="23"/>
      <c r="D18" s="83">
        <v>41183</v>
      </c>
      <c r="E18" s="23"/>
      <c r="F18" s="83">
        <v>44835</v>
      </c>
      <c r="G18" s="23"/>
      <c r="H18" s="84" t="s">
        <v>259</v>
      </c>
      <c r="I18" s="23"/>
      <c r="J18" s="89">
        <v>5.3750000000000006E-2</v>
      </c>
      <c r="K18" s="23"/>
      <c r="L18" s="29">
        <v>480000</v>
      </c>
      <c r="M18" s="29"/>
      <c r="N18" s="23"/>
      <c r="O18" s="23"/>
      <c r="P18" s="29">
        <v>480000</v>
      </c>
      <c r="Q18" s="29"/>
      <c r="R18" s="23"/>
      <c r="S18" s="23"/>
      <c r="T18" s="29">
        <v>480000</v>
      </c>
      <c r="U18" s="29"/>
      <c r="V18" s="23"/>
    </row>
    <row r="19" spans="1:22">
      <c r="A19" s="12"/>
      <c r="B19" s="23"/>
      <c r="C19" s="23"/>
      <c r="D19" s="83"/>
      <c r="E19" s="23"/>
      <c r="F19" s="83"/>
      <c r="G19" s="23"/>
      <c r="H19" s="84"/>
      <c r="I19" s="23"/>
      <c r="J19" s="89"/>
      <c r="K19" s="23"/>
      <c r="L19" s="29"/>
      <c r="M19" s="29"/>
      <c r="N19" s="23"/>
      <c r="O19" s="23"/>
      <c r="P19" s="29"/>
      <c r="Q19" s="29"/>
      <c r="R19" s="23"/>
      <c r="S19" s="23"/>
      <c r="T19" s="29"/>
      <c r="U19" s="29"/>
      <c r="V19" s="23"/>
    </row>
    <row r="20" spans="1:22">
      <c r="A20" s="12"/>
      <c r="B20" s="25" t="s">
        <v>258</v>
      </c>
      <c r="C20" s="25"/>
      <c r="D20" s="86">
        <v>41487</v>
      </c>
      <c r="E20" s="25"/>
      <c r="F20" s="86">
        <v>44835</v>
      </c>
      <c r="G20" s="25"/>
      <c r="H20" s="87" t="s">
        <v>259</v>
      </c>
      <c r="I20" s="25"/>
      <c r="J20" s="90">
        <v>5.3750000000000006E-2</v>
      </c>
      <c r="K20" s="25"/>
      <c r="L20" s="27">
        <v>450000</v>
      </c>
      <c r="M20" s="27"/>
      <c r="N20" s="25"/>
      <c r="O20" s="25"/>
      <c r="P20" s="27">
        <v>450000</v>
      </c>
      <c r="Q20" s="27"/>
      <c r="R20" s="25"/>
      <c r="S20" s="25"/>
      <c r="T20" s="27">
        <v>450000</v>
      </c>
      <c r="U20" s="27"/>
      <c r="V20" s="25"/>
    </row>
    <row r="21" spans="1:22">
      <c r="A21" s="12"/>
      <c r="B21" s="25"/>
      <c r="C21" s="25"/>
      <c r="D21" s="86"/>
      <c r="E21" s="25"/>
      <c r="F21" s="86"/>
      <c r="G21" s="25"/>
      <c r="H21" s="87"/>
      <c r="I21" s="25"/>
      <c r="J21" s="90"/>
      <c r="K21" s="25"/>
      <c r="L21" s="27"/>
      <c r="M21" s="27"/>
      <c r="N21" s="25"/>
      <c r="O21" s="25"/>
      <c r="P21" s="27"/>
      <c r="Q21" s="27"/>
      <c r="R21" s="25"/>
      <c r="S21" s="25"/>
      <c r="T21" s="27"/>
      <c r="U21" s="27"/>
      <c r="V21" s="25"/>
    </row>
    <row r="22" spans="1:22">
      <c r="A22" s="12"/>
      <c r="B22" s="23" t="s">
        <v>260</v>
      </c>
      <c r="C22" s="23"/>
      <c r="D22" s="83">
        <v>41487</v>
      </c>
      <c r="E22" s="23"/>
      <c r="F22" s="83">
        <v>45170</v>
      </c>
      <c r="G22" s="23"/>
      <c r="H22" s="84" t="s">
        <v>257</v>
      </c>
      <c r="I22" s="23"/>
      <c r="J22" s="89">
        <v>6.3750000000000001E-2</v>
      </c>
      <c r="K22" s="23"/>
      <c r="L22" s="29">
        <v>350000</v>
      </c>
      <c r="M22" s="29"/>
      <c r="N22" s="23"/>
      <c r="O22" s="23"/>
      <c r="P22" s="29">
        <v>350000</v>
      </c>
      <c r="Q22" s="29"/>
      <c r="R22" s="23"/>
      <c r="S22" s="23"/>
      <c r="T22" s="29">
        <v>350000</v>
      </c>
      <c r="U22" s="29"/>
      <c r="V22" s="23"/>
    </row>
    <row r="23" spans="1:22">
      <c r="A23" s="12"/>
      <c r="B23" s="23"/>
      <c r="C23" s="23"/>
      <c r="D23" s="83"/>
      <c r="E23" s="23"/>
      <c r="F23" s="83"/>
      <c r="G23" s="23"/>
      <c r="H23" s="84"/>
      <c r="I23" s="23"/>
      <c r="J23" s="89"/>
      <c r="K23" s="23"/>
      <c r="L23" s="29"/>
      <c r="M23" s="29"/>
      <c r="N23" s="23"/>
      <c r="O23" s="23"/>
      <c r="P23" s="29"/>
      <c r="Q23" s="29"/>
      <c r="R23" s="23"/>
      <c r="S23" s="23"/>
      <c r="T23" s="29"/>
      <c r="U23" s="29"/>
      <c r="V23" s="23"/>
    </row>
    <row r="24" spans="1:22">
      <c r="A24" s="12"/>
      <c r="B24" s="85" t="s">
        <v>261</v>
      </c>
      <c r="C24" s="85"/>
      <c r="D24" s="85"/>
      <c r="E24" s="85"/>
      <c r="F24" s="85"/>
      <c r="G24" s="85"/>
      <c r="H24" s="85"/>
      <c r="I24" s="85"/>
      <c r="J24" s="85"/>
      <c r="K24" s="85"/>
      <c r="L24" s="85"/>
      <c r="M24" s="85"/>
      <c r="N24" s="85"/>
      <c r="O24" s="25"/>
      <c r="P24" s="27">
        <v>145894</v>
      </c>
      <c r="Q24" s="27"/>
      <c r="R24" s="25"/>
      <c r="S24" s="25"/>
      <c r="T24" s="27">
        <v>147046</v>
      </c>
      <c r="U24" s="27"/>
      <c r="V24" s="25"/>
    </row>
    <row r="25" spans="1:22" ht="15.75" thickBot="1">
      <c r="A25" s="12"/>
      <c r="B25" s="85"/>
      <c r="C25" s="85"/>
      <c r="D25" s="85"/>
      <c r="E25" s="85"/>
      <c r="F25" s="85"/>
      <c r="G25" s="85"/>
      <c r="H25" s="85"/>
      <c r="I25" s="85"/>
      <c r="J25" s="85"/>
      <c r="K25" s="85"/>
      <c r="L25" s="85"/>
      <c r="M25" s="85"/>
      <c r="N25" s="85"/>
      <c r="O25" s="25"/>
      <c r="P25" s="30"/>
      <c r="Q25" s="30"/>
      <c r="R25" s="31"/>
      <c r="S25" s="25"/>
      <c r="T25" s="30"/>
      <c r="U25" s="30"/>
      <c r="V25" s="31"/>
    </row>
    <row r="26" spans="1:22">
      <c r="A26" s="12"/>
      <c r="B26" s="91" t="s">
        <v>262</v>
      </c>
      <c r="C26" s="91"/>
      <c r="D26" s="91"/>
      <c r="E26" s="91"/>
      <c r="F26" s="91"/>
      <c r="G26" s="91"/>
      <c r="H26" s="91"/>
      <c r="I26" s="91"/>
      <c r="J26" s="91"/>
      <c r="K26" s="91"/>
      <c r="L26" s="91"/>
      <c r="M26" s="91"/>
      <c r="N26" s="91"/>
      <c r="O26" s="23"/>
      <c r="P26" s="33">
        <v>1941994</v>
      </c>
      <c r="Q26" s="33"/>
      <c r="R26" s="34"/>
      <c r="S26" s="23"/>
      <c r="T26" s="33">
        <v>1967925</v>
      </c>
      <c r="U26" s="33"/>
      <c r="V26" s="34"/>
    </row>
    <row r="27" spans="1:22">
      <c r="A27" s="12"/>
      <c r="B27" s="91"/>
      <c r="C27" s="91"/>
      <c r="D27" s="91"/>
      <c r="E27" s="91"/>
      <c r="F27" s="91"/>
      <c r="G27" s="91"/>
      <c r="H27" s="91"/>
      <c r="I27" s="91"/>
      <c r="J27" s="91"/>
      <c r="K27" s="91"/>
      <c r="L27" s="91"/>
      <c r="M27" s="91"/>
      <c r="N27" s="91"/>
      <c r="O27" s="23"/>
      <c r="P27" s="29"/>
      <c r="Q27" s="29"/>
      <c r="R27" s="23"/>
      <c r="S27" s="23"/>
      <c r="T27" s="29"/>
      <c r="U27" s="29"/>
      <c r="V27" s="23"/>
    </row>
    <row r="28" spans="1:22">
      <c r="A28" s="12"/>
      <c r="B28" s="58" t="s">
        <v>263</v>
      </c>
      <c r="C28" s="58"/>
      <c r="D28" s="58"/>
      <c r="E28" s="58"/>
      <c r="F28" s="58"/>
      <c r="G28" s="58"/>
      <c r="H28" s="58"/>
      <c r="I28" s="58"/>
      <c r="J28" s="58"/>
      <c r="K28" s="58"/>
      <c r="L28" s="58"/>
      <c r="M28" s="58"/>
      <c r="N28" s="58"/>
      <c r="O28" s="14"/>
      <c r="P28" s="35" t="s">
        <v>264</v>
      </c>
      <c r="Q28" s="35"/>
      <c r="R28" s="18" t="s">
        <v>215</v>
      </c>
      <c r="S28" s="14"/>
      <c r="T28" s="35" t="s">
        <v>265</v>
      </c>
      <c r="U28" s="35"/>
      <c r="V28" s="18" t="s">
        <v>215</v>
      </c>
    </row>
    <row r="29" spans="1:22" ht="15.75" thickBot="1">
      <c r="A29" s="12"/>
      <c r="B29" s="61" t="s">
        <v>266</v>
      </c>
      <c r="C29" s="61"/>
      <c r="D29" s="61"/>
      <c r="E29" s="61"/>
      <c r="F29" s="61"/>
      <c r="G29" s="61"/>
      <c r="H29" s="61"/>
      <c r="I29" s="61"/>
      <c r="J29" s="61"/>
      <c r="K29" s="61"/>
      <c r="L29" s="61"/>
      <c r="M29" s="61"/>
      <c r="N29" s="61"/>
      <c r="O29" s="17"/>
      <c r="P29" s="60" t="s">
        <v>267</v>
      </c>
      <c r="Q29" s="60"/>
      <c r="R29" s="82" t="s">
        <v>215</v>
      </c>
      <c r="S29" s="17"/>
      <c r="T29" s="60" t="s">
        <v>268</v>
      </c>
      <c r="U29" s="60"/>
      <c r="V29" s="82" t="s">
        <v>215</v>
      </c>
    </row>
    <row r="30" spans="1:22">
      <c r="A30" s="12"/>
      <c r="B30" s="85" t="s">
        <v>269</v>
      </c>
      <c r="C30" s="85"/>
      <c r="D30" s="85"/>
      <c r="E30" s="85"/>
      <c r="F30" s="85"/>
      <c r="G30" s="85"/>
      <c r="H30" s="85"/>
      <c r="I30" s="85"/>
      <c r="J30" s="85"/>
      <c r="K30" s="85"/>
      <c r="L30" s="85"/>
      <c r="M30" s="85"/>
      <c r="N30" s="85"/>
      <c r="O30" s="25"/>
      <c r="P30" s="39" t="s">
        <v>185</v>
      </c>
      <c r="Q30" s="41">
        <v>1915081</v>
      </c>
      <c r="R30" s="43"/>
      <c r="S30" s="25"/>
      <c r="T30" s="39" t="s">
        <v>185</v>
      </c>
      <c r="U30" s="41">
        <v>1916775</v>
      </c>
      <c r="V30" s="43"/>
    </row>
    <row r="31" spans="1:22" ht="15.75" thickBot="1">
      <c r="A31" s="12"/>
      <c r="B31" s="85"/>
      <c r="C31" s="85"/>
      <c r="D31" s="85"/>
      <c r="E31" s="85"/>
      <c r="F31" s="85"/>
      <c r="G31" s="85"/>
      <c r="H31" s="85"/>
      <c r="I31" s="85"/>
      <c r="J31" s="85"/>
      <c r="K31" s="85"/>
      <c r="L31" s="85"/>
      <c r="M31" s="85"/>
      <c r="N31" s="85"/>
      <c r="O31" s="25"/>
      <c r="P31" s="40"/>
      <c r="Q31" s="42"/>
      <c r="R31" s="44"/>
      <c r="S31" s="25"/>
      <c r="T31" s="40"/>
      <c r="U31" s="42"/>
      <c r="V31" s="44"/>
    </row>
    <row r="32" spans="1:22" ht="15.75" thickTop="1">
      <c r="A32" s="12"/>
      <c r="B32" s="25"/>
      <c r="C32" s="25"/>
      <c r="D32" s="25"/>
      <c r="E32" s="25"/>
      <c r="F32" s="25"/>
      <c r="G32" s="25"/>
      <c r="H32" s="25"/>
      <c r="I32" s="25"/>
      <c r="J32" s="25"/>
      <c r="K32" s="25"/>
      <c r="L32" s="25"/>
      <c r="M32" s="25"/>
      <c r="N32" s="25"/>
      <c r="O32" s="25"/>
      <c r="P32" s="25"/>
      <c r="Q32" s="25"/>
      <c r="R32" s="25"/>
      <c r="S32" s="25"/>
      <c r="T32" s="25"/>
      <c r="U32" s="25"/>
      <c r="V32" s="25"/>
    </row>
    <row r="33" spans="1:22">
      <c r="A33" s="12"/>
      <c r="B33" s="48" t="s">
        <v>270</v>
      </c>
      <c r="C33" s="48"/>
      <c r="D33" s="48"/>
      <c r="E33" s="48"/>
      <c r="F33" s="48"/>
      <c r="G33" s="48"/>
      <c r="H33" s="48"/>
      <c r="I33" s="48"/>
      <c r="J33" s="48"/>
      <c r="K33" s="48"/>
      <c r="L33" s="48"/>
      <c r="M33" s="48"/>
      <c r="N33" s="48"/>
      <c r="O33" s="48"/>
      <c r="P33" s="48"/>
      <c r="Q33" s="48"/>
      <c r="R33" s="48"/>
      <c r="S33" s="48"/>
      <c r="T33" s="48"/>
      <c r="U33" s="48"/>
      <c r="V33" s="48"/>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ht="25.5" customHeight="1">
      <c r="A35" s="12"/>
      <c r="B35" s="25" t="s">
        <v>271</v>
      </c>
      <c r="C35" s="25"/>
      <c r="D35" s="25"/>
      <c r="E35" s="25"/>
      <c r="F35" s="25"/>
      <c r="G35" s="25"/>
      <c r="H35" s="25"/>
      <c r="I35" s="25"/>
      <c r="J35" s="25"/>
      <c r="K35" s="25"/>
      <c r="L35" s="25"/>
      <c r="M35" s="25"/>
      <c r="N35" s="25"/>
      <c r="O35" s="25"/>
      <c r="P35" s="25"/>
      <c r="Q35" s="25"/>
      <c r="R35" s="25"/>
      <c r="S35" s="25"/>
      <c r="T35" s="25"/>
      <c r="U35" s="25"/>
      <c r="V35" s="25"/>
    </row>
    <row r="36" spans="1:22">
      <c r="A36" s="12"/>
      <c r="B36" s="48" t="s">
        <v>272</v>
      </c>
      <c r="C36" s="48"/>
      <c r="D36" s="48"/>
      <c r="E36" s="48"/>
      <c r="F36" s="48"/>
      <c r="G36" s="48"/>
      <c r="H36" s="48"/>
      <c r="I36" s="48"/>
      <c r="J36" s="48"/>
      <c r="K36" s="48"/>
      <c r="L36" s="48"/>
      <c r="M36" s="48"/>
      <c r="N36" s="48"/>
      <c r="O36" s="48"/>
      <c r="P36" s="48"/>
      <c r="Q36" s="48"/>
      <c r="R36" s="48"/>
      <c r="S36" s="48"/>
      <c r="T36" s="48"/>
      <c r="U36" s="48"/>
      <c r="V36" s="48"/>
    </row>
    <row r="37" spans="1:22">
      <c r="A37" s="12"/>
      <c r="B37" s="25" t="s">
        <v>273</v>
      </c>
      <c r="C37" s="25"/>
      <c r="D37" s="25"/>
      <c r="E37" s="25"/>
      <c r="F37" s="25"/>
      <c r="G37" s="25"/>
      <c r="H37" s="25"/>
      <c r="I37" s="25"/>
      <c r="J37" s="25"/>
      <c r="K37" s="25"/>
      <c r="L37" s="25"/>
      <c r="M37" s="25"/>
      <c r="N37" s="25"/>
      <c r="O37" s="25"/>
      <c r="P37" s="25"/>
      <c r="Q37" s="25"/>
      <c r="R37" s="25"/>
      <c r="S37" s="25"/>
      <c r="T37" s="25"/>
      <c r="U37" s="25"/>
      <c r="V37" s="25"/>
    </row>
  </sheetData>
  <mergeCells count="159">
    <mergeCell ref="B36:V36"/>
    <mergeCell ref="B37:V37"/>
    <mergeCell ref="B6:V6"/>
    <mergeCell ref="B7:V7"/>
    <mergeCell ref="B32:V32"/>
    <mergeCell ref="B33:V33"/>
    <mergeCell ref="B34:V34"/>
    <mergeCell ref="B35:V35"/>
    <mergeCell ref="T30:T31"/>
    <mergeCell ref="U30:U31"/>
    <mergeCell ref="V30:V31"/>
    <mergeCell ref="A1:A2"/>
    <mergeCell ref="B1:V1"/>
    <mergeCell ref="B2:V2"/>
    <mergeCell ref="B3:V3"/>
    <mergeCell ref="A4:A37"/>
    <mergeCell ref="B4:V4"/>
    <mergeCell ref="B5:V5"/>
    <mergeCell ref="B30:N31"/>
    <mergeCell ref="O30:O31"/>
    <mergeCell ref="P30:P31"/>
    <mergeCell ref="Q30:Q31"/>
    <mergeCell ref="R30:R31"/>
    <mergeCell ref="S30:S31"/>
    <mergeCell ref="B28:N28"/>
    <mergeCell ref="P28:Q28"/>
    <mergeCell ref="T28:U28"/>
    <mergeCell ref="B29:N29"/>
    <mergeCell ref="P29:Q29"/>
    <mergeCell ref="T29:U29"/>
    <mergeCell ref="T24:U25"/>
    <mergeCell ref="V24:V25"/>
    <mergeCell ref="B26:N27"/>
    <mergeCell ref="O26:O27"/>
    <mergeCell ref="P26:Q27"/>
    <mergeCell ref="R26:R27"/>
    <mergeCell ref="S26:S27"/>
    <mergeCell ref="T26:U27"/>
    <mergeCell ref="V26:V27"/>
    <mergeCell ref="P22:Q23"/>
    <mergeCell ref="R22:R23"/>
    <mergeCell ref="S22:S23"/>
    <mergeCell ref="T22:U23"/>
    <mergeCell ref="V22:V23"/>
    <mergeCell ref="B24:N25"/>
    <mergeCell ref="O24:O25"/>
    <mergeCell ref="P24:Q25"/>
    <mergeCell ref="R24:R25"/>
    <mergeCell ref="S24:S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S11:S12"/>
    <mergeCell ref="T11:V11"/>
    <mergeCell ref="T12:V12"/>
    <mergeCell ref="L13:V13"/>
    <mergeCell ref="H11:H12"/>
    <mergeCell ref="I11:I12"/>
    <mergeCell ref="J11:J12"/>
    <mergeCell ref="K11:K12"/>
    <mergeCell ref="L11:N12"/>
    <mergeCell ref="O11:O12"/>
    <mergeCell ref="B8:V8"/>
    <mergeCell ref="D10:H10"/>
    <mergeCell ref="L10:N10"/>
    <mergeCell ref="P10:V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0.140625" bestFit="1" customWidth="1"/>
    <col min="2" max="3" width="36.5703125" bestFit="1" customWidth="1"/>
    <col min="4" max="4" width="4.7109375" customWidth="1"/>
    <col min="5" max="7" width="22" customWidth="1"/>
    <col min="8" max="8" width="4.7109375" customWidth="1"/>
    <col min="9" max="11" width="22" customWidth="1"/>
    <col min="12" max="12" width="4.7109375" customWidth="1"/>
    <col min="13" max="15" width="22" customWidth="1"/>
    <col min="16" max="16" width="4.7109375" customWidth="1"/>
    <col min="17" max="18" width="22"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11" t="s">
        <v>5</v>
      </c>
      <c r="C3" s="11"/>
      <c r="D3" s="11"/>
      <c r="E3" s="11"/>
      <c r="F3" s="11"/>
      <c r="G3" s="11"/>
      <c r="H3" s="11"/>
      <c r="I3" s="11"/>
      <c r="J3" s="11"/>
      <c r="K3" s="11"/>
      <c r="L3" s="11"/>
      <c r="M3" s="11"/>
      <c r="N3" s="11"/>
      <c r="O3" s="11"/>
      <c r="P3" s="11"/>
      <c r="Q3" s="11"/>
      <c r="R3" s="11"/>
    </row>
    <row r="4" spans="1:18" ht="15" customHeight="1">
      <c r="A4" s="12" t="s">
        <v>274</v>
      </c>
      <c r="B4" s="11" t="s">
        <v>5</v>
      </c>
      <c r="C4" s="11"/>
      <c r="D4" s="11"/>
      <c r="E4" s="11"/>
      <c r="F4" s="11"/>
      <c r="G4" s="11"/>
      <c r="H4" s="11"/>
      <c r="I4" s="11"/>
      <c r="J4" s="11"/>
      <c r="K4" s="11"/>
      <c r="L4" s="11"/>
      <c r="M4" s="11"/>
      <c r="N4" s="11"/>
      <c r="O4" s="11"/>
      <c r="P4" s="11"/>
      <c r="Q4" s="11"/>
      <c r="R4" s="11"/>
    </row>
    <row r="5" spans="1:18">
      <c r="A5" s="12"/>
      <c r="B5" s="47" t="s">
        <v>274</v>
      </c>
      <c r="C5" s="47"/>
      <c r="D5" s="47"/>
      <c r="E5" s="47"/>
      <c r="F5" s="47"/>
      <c r="G5" s="47"/>
      <c r="H5" s="47"/>
      <c r="I5" s="47"/>
      <c r="J5" s="47"/>
      <c r="K5" s="47"/>
      <c r="L5" s="47"/>
      <c r="M5" s="47"/>
      <c r="N5" s="47"/>
      <c r="O5" s="47"/>
      <c r="P5" s="47"/>
      <c r="Q5" s="47"/>
      <c r="R5" s="47"/>
    </row>
    <row r="6" spans="1:18" ht="25.5" customHeight="1">
      <c r="A6" s="12"/>
      <c r="B6" s="25" t="s">
        <v>276</v>
      </c>
      <c r="C6" s="25"/>
      <c r="D6" s="25"/>
      <c r="E6" s="25"/>
      <c r="F6" s="25"/>
      <c r="G6" s="25"/>
      <c r="H6" s="25"/>
      <c r="I6" s="25"/>
      <c r="J6" s="25"/>
      <c r="K6" s="25"/>
      <c r="L6" s="25"/>
      <c r="M6" s="25"/>
      <c r="N6" s="25"/>
      <c r="O6" s="25"/>
      <c r="P6" s="25"/>
      <c r="Q6" s="25"/>
      <c r="R6" s="25"/>
    </row>
    <row r="7" spans="1:18">
      <c r="A7" s="12"/>
      <c r="B7" s="79" t="s">
        <v>277</v>
      </c>
      <c r="C7" s="79"/>
      <c r="D7" s="79"/>
      <c r="E7" s="79"/>
      <c r="F7" s="79"/>
      <c r="G7" s="79"/>
      <c r="H7" s="79"/>
      <c r="I7" s="79"/>
      <c r="J7" s="79"/>
      <c r="K7" s="79"/>
      <c r="L7" s="79"/>
      <c r="M7" s="79"/>
      <c r="N7" s="79"/>
      <c r="O7" s="79"/>
      <c r="P7" s="79"/>
      <c r="Q7" s="79"/>
      <c r="R7" s="79"/>
    </row>
    <row r="8" spans="1:18">
      <c r="A8" s="12"/>
      <c r="B8" s="48" t="s">
        <v>278</v>
      </c>
      <c r="C8" s="48"/>
      <c r="D8" s="48"/>
      <c r="E8" s="48"/>
      <c r="F8" s="48"/>
      <c r="G8" s="48"/>
      <c r="H8" s="48"/>
      <c r="I8" s="48"/>
      <c r="J8" s="48"/>
      <c r="K8" s="48"/>
      <c r="L8" s="48"/>
      <c r="M8" s="48"/>
      <c r="N8" s="48"/>
      <c r="O8" s="48"/>
      <c r="P8" s="48"/>
      <c r="Q8" s="48"/>
      <c r="R8" s="48"/>
    </row>
    <row r="9" spans="1:18" ht="25.5" customHeight="1">
      <c r="A9" s="12"/>
      <c r="B9" s="25" t="s">
        <v>279</v>
      </c>
      <c r="C9" s="25"/>
      <c r="D9" s="25"/>
      <c r="E9" s="25"/>
      <c r="F9" s="25"/>
      <c r="G9" s="25"/>
      <c r="H9" s="25"/>
      <c r="I9" s="25"/>
      <c r="J9" s="25"/>
      <c r="K9" s="25"/>
      <c r="L9" s="25"/>
      <c r="M9" s="25"/>
      <c r="N9" s="25"/>
      <c r="O9" s="25"/>
      <c r="P9" s="25"/>
      <c r="Q9" s="25"/>
      <c r="R9" s="25"/>
    </row>
    <row r="10" spans="1:18">
      <c r="A10" s="12"/>
      <c r="B10" s="15"/>
      <c r="C10" s="15"/>
    </row>
    <row r="11" spans="1:18" ht="140.25">
      <c r="A11" s="12"/>
      <c r="B11" s="92" t="s">
        <v>193</v>
      </c>
      <c r="C11" s="93" t="s">
        <v>280</v>
      </c>
    </row>
    <row r="12" spans="1:18">
      <c r="A12" s="12"/>
      <c r="B12" s="15"/>
      <c r="C12" s="15"/>
    </row>
    <row r="13" spans="1:18" ht="408">
      <c r="A13" s="12"/>
      <c r="B13" s="92" t="s">
        <v>193</v>
      </c>
      <c r="C13" s="93" t="s">
        <v>281</v>
      </c>
    </row>
    <row r="14" spans="1:18">
      <c r="A14" s="12"/>
      <c r="B14" s="15"/>
      <c r="C14" s="15"/>
    </row>
    <row r="15" spans="1:18" ht="89.25">
      <c r="A15" s="12"/>
      <c r="B15" s="92" t="s">
        <v>193</v>
      </c>
      <c r="C15" s="93" t="s">
        <v>282</v>
      </c>
    </row>
    <row r="16" spans="1:18">
      <c r="A16" s="12"/>
      <c r="B16" s="79"/>
      <c r="C16" s="79"/>
      <c r="D16" s="79"/>
      <c r="E16" s="79"/>
      <c r="F16" s="79"/>
      <c r="G16" s="79"/>
      <c r="H16" s="79"/>
      <c r="I16" s="79"/>
      <c r="J16" s="79"/>
      <c r="K16" s="79"/>
      <c r="L16" s="79"/>
      <c r="M16" s="79"/>
      <c r="N16" s="79"/>
      <c r="O16" s="79"/>
      <c r="P16" s="79"/>
      <c r="Q16" s="79"/>
      <c r="R16" s="79"/>
    </row>
    <row r="17" spans="1:18">
      <c r="A17" s="12"/>
      <c r="B17" s="25" t="s">
        <v>283</v>
      </c>
      <c r="C17" s="25"/>
      <c r="D17" s="25"/>
      <c r="E17" s="25"/>
      <c r="F17" s="25"/>
      <c r="G17" s="25"/>
      <c r="H17" s="25"/>
      <c r="I17" s="25"/>
      <c r="J17" s="25"/>
      <c r="K17" s="25"/>
      <c r="L17" s="25"/>
      <c r="M17" s="25"/>
      <c r="N17" s="25"/>
      <c r="O17" s="25"/>
      <c r="P17" s="25"/>
      <c r="Q17" s="25"/>
      <c r="R17" s="25"/>
    </row>
    <row r="18" spans="1:18">
      <c r="A18" s="12"/>
      <c r="B18" s="78"/>
      <c r="C18" s="78"/>
      <c r="D18" s="78"/>
      <c r="E18" s="78"/>
      <c r="F18" s="78"/>
      <c r="G18" s="78"/>
      <c r="H18" s="78"/>
      <c r="I18" s="78"/>
      <c r="J18" s="78"/>
      <c r="K18" s="78"/>
      <c r="L18" s="78"/>
      <c r="M18" s="78"/>
      <c r="N18" s="78"/>
      <c r="O18" s="78"/>
      <c r="P18" s="78"/>
      <c r="Q18" s="78"/>
      <c r="R18" s="78"/>
    </row>
    <row r="19" spans="1:18">
      <c r="A19" s="12"/>
      <c r="B19" s="19"/>
      <c r="C19" s="19"/>
      <c r="D19" s="19"/>
      <c r="E19" s="19"/>
      <c r="F19" s="19"/>
      <c r="G19" s="19"/>
      <c r="H19" s="19"/>
      <c r="I19" s="19"/>
      <c r="J19" s="19"/>
      <c r="K19" s="19"/>
      <c r="L19" s="19"/>
      <c r="M19" s="19"/>
      <c r="N19" s="19"/>
      <c r="O19" s="19"/>
      <c r="P19" s="19"/>
      <c r="Q19" s="19"/>
      <c r="R19" s="19"/>
    </row>
    <row r="20" spans="1:18">
      <c r="A20" s="12"/>
      <c r="B20" s="15"/>
      <c r="C20" s="15"/>
      <c r="D20" s="15"/>
      <c r="E20" s="15"/>
      <c r="F20" s="15"/>
      <c r="G20" s="15"/>
      <c r="H20" s="15"/>
      <c r="I20" s="15"/>
      <c r="J20" s="15"/>
      <c r="K20" s="15"/>
      <c r="L20" s="15"/>
      <c r="M20" s="15"/>
      <c r="N20" s="15"/>
      <c r="O20" s="15"/>
      <c r="P20" s="15"/>
      <c r="Q20" s="15"/>
      <c r="R20" s="15"/>
    </row>
    <row r="21" spans="1:18" ht="15.75" thickBot="1">
      <c r="A21" s="12"/>
      <c r="B21" s="49"/>
      <c r="C21" s="14"/>
      <c r="D21" s="20" t="s">
        <v>284</v>
      </c>
      <c r="E21" s="20"/>
      <c r="F21" s="20"/>
      <c r="G21" s="20"/>
      <c r="H21" s="20"/>
      <c r="I21" s="20"/>
      <c r="J21" s="20"/>
      <c r="K21" s="20"/>
      <c r="L21" s="20"/>
      <c r="M21" s="20"/>
      <c r="N21" s="20"/>
      <c r="O21" s="14"/>
      <c r="P21" s="22" t="s">
        <v>285</v>
      </c>
      <c r="Q21" s="22"/>
      <c r="R21" s="22"/>
    </row>
    <row r="22" spans="1:18" ht="15.75" thickBot="1">
      <c r="A22" s="12"/>
      <c r="B22" s="49"/>
      <c r="C22" s="14"/>
      <c r="D22" s="21" t="s">
        <v>287</v>
      </c>
      <c r="E22" s="21"/>
      <c r="F22" s="21"/>
      <c r="G22" s="14"/>
      <c r="H22" s="21" t="s">
        <v>288</v>
      </c>
      <c r="I22" s="21"/>
      <c r="J22" s="21"/>
      <c r="K22" s="14"/>
      <c r="L22" s="21" t="s">
        <v>289</v>
      </c>
      <c r="M22" s="21"/>
      <c r="N22" s="21"/>
      <c r="O22" s="14"/>
      <c r="P22" s="20" t="s">
        <v>286</v>
      </c>
      <c r="Q22" s="20"/>
      <c r="R22" s="20"/>
    </row>
    <row r="23" spans="1:18">
      <c r="A23" s="12"/>
      <c r="B23" s="49"/>
      <c r="C23" s="14"/>
      <c r="D23" s="22" t="s">
        <v>184</v>
      </c>
      <c r="E23" s="22"/>
      <c r="F23" s="22"/>
      <c r="G23" s="22"/>
      <c r="H23" s="22"/>
      <c r="I23" s="22"/>
      <c r="J23" s="22"/>
      <c r="K23" s="22"/>
      <c r="L23" s="22"/>
      <c r="M23" s="22"/>
      <c r="N23" s="22"/>
      <c r="O23" s="22"/>
      <c r="P23" s="22"/>
      <c r="Q23" s="22"/>
      <c r="R23" s="22"/>
    </row>
    <row r="24" spans="1:18">
      <c r="A24" s="12"/>
      <c r="B24" s="51" t="s">
        <v>285</v>
      </c>
      <c r="C24" s="17"/>
      <c r="D24" s="23"/>
      <c r="E24" s="23"/>
      <c r="F24" s="23"/>
      <c r="G24" s="17"/>
      <c r="H24" s="23"/>
      <c r="I24" s="23"/>
      <c r="J24" s="23"/>
      <c r="K24" s="17"/>
      <c r="L24" s="23"/>
      <c r="M24" s="23"/>
      <c r="N24" s="23"/>
      <c r="O24" s="17"/>
      <c r="P24" s="23"/>
      <c r="Q24" s="23"/>
      <c r="R24" s="23"/>
    </row>
    <row r="25" spans="1:18">
      <c r="A25" s="12"/>
      <c r="B25" s="58" t="s">
        <v>233</v>
      </c>
      <c r="C25" s="25"/>
      <c r="D25" s="26" t="s">
        <v>185</v>
      </c>
      <c r="E25" s="27">
        <v>28371</v>
      </c>
      <c r="F25" s="25"/>
      <c r="G25" s="25"/>
      <c r="H25" s="26" t="s">
        <v>185</v>
      </c>
      <c r="I25" s="35" t="s">
        <v>186</v>
      </c>
      <c r="J25" s="25"/>
      <c r="K25" s="25"/>
      <c r="L25" s="26" t="s">
        <v>185</v>
      </c>
      <c r="M25" s="35" t="s">
        <v>186</v>
      </c>
      <c r="N25" s="25"/>
      <c r="O25" s="25"/>
      <c r="P25" s="26" t="s">
        <v>185</v>
      </c>
      <c r="Q25" s="27">
        <v>28371</v>
      </c>
      <c r="R25" s="25"/>
    </row>
    <row r="26" spans="1:18">
      <c r="A26" s="12"/>
      <c r="B26" s="58"/>
      <c r="C26" s="25"/>
      <c r="D26" s="26"/>
      <c r="E26" s="27"/>
      <c r="F26" s="25"/>
      <c r="G26" s="25"/>
      <c r="H26" s="26"/>
      <c r="I26" s="35"/>
      <c r="J26" s="25"/>
      <c r="K26" s="25"/>
      <c r="L26" s="26"/>
      <c r="M26" s="35"/>
      <c r="N26" s="25"/>
      <c r="O26" s="25"/>
      <c r="P26" s="26"/>
      <c r="Q26" s="27"/>
      <c r="R26" s="25"/>
    </row>
    <row r="27" spans="1:18">
      <c r="A27" s="12"/>
      <c r="B27" s="61" t="s">
        <v>234</v>
      </c>
      <c r="C27" s="23"/>
      <c r="D27" s="59" t="s">
        <v>186</v>
      </c>
      <c r="E27" s="59"/>
      <c r="F27" s="23"/>
      <c r="G27" s="23"/>
      <c r="H27" s="29">
        <v>19895</v>
      </c>
      <c r="I27" s="29"/>
      <c r="J27" s="23"/>
      <c r="K27" s="23"/>
      <c r="L27" s="59" t="s">
        <v>186</v>
      </c>
      <c r="M27" s="59"/>
      <c r="N27" s="23"/>
      <c r="O27" s="23"/>
      <c r="P27" s="29">
        <v>19895</v>
      </c>
      <c r="Q27" s="29"/>
      <c r="R27" s="23"/>
    </row>
    <row r="28" spans="1:18" ht="15.75" thickBot="1">
      <c r="A28" s="12"/>
      <c r="B28" s="61"/>
      <c r="C28" s="23"/>
      <c r="D28" s="60"/>
      <c r="E28" s="60"/>
      <c r="F28" s="37"/>
      <c r="G28" s="23"/>
      <c r="H28" s="36"/>
      <c r="I28" s="36"/>
      <c r="J28" s="37"/>
      <c r="K28" s="23"/>
      <c r="L28" s="60"/>
      <c r="M28" s="60"/>
      <c r="N28" s="37"/>
      <c r="O28" s="23"/>
      <c r="P28" s="36"/>
      <c r="Q28" s="36"/>
      <c r="R28" s="37"/>
    </row>
    <row r="29" spans="1:18">
      <c r="A29" s="12"/>
      <c r="B29" s="71" t="s">
        <v>290</v>
      </c>
      <c r="C29" s="25"/>
      <c r="D29" s="39" t="s">
        <v>185</v>
      </c>
      <c r="E29" s="41">
        <v>28371</v>
      </c>
      <c r="F29" s="43"/>
      <c r="G29" s="25"/>
      <c r="H29" s="39" t="s">
        <v>185</v>
      </c>
      <c r="I29" s="41">
        <v>19895</v>
      </c>
      <c r="J29" s="43"/>
      <c r="K29" s="25"/>
      <c r="L29" s="39" t="s">
        <v>185</v>
      </c>
      <c r="M29" s="94" t="s">
        <v>186</v>
      </c>
      <c r="N29" s="43"/>
      <c r="O29" s="25"/>
      <c r="P29" s="39" t="s">
        <v>185</v>
      </c>
      <c r="Q29" s="41">
        <v>48266</v>
      </c>
      <c r="R29" s="43"/>
    </row>
    <row r="30" spans="1:18">
      <c r="A30" s="12"/>
      <c r="B30" s="71"/>
      <c r="C30" s="25"/>
      <c r="D30" s="26"/>
      <c r="E30" s="27"/>
      <c r="F30" s="25"/>
      <c r="G30" s="25"/>
      <c r="H30" s="26"/>
      <c r="I30" s="27"/>
      <c r="J30" s="25"/>
      <c r="K30" s="25"/>
      <c r="L30" s="26"/>
      <c r="M30" s="35"/>
      <c r="N30" s="25"/>
      <c r="O30" s="25"/>
      <c r="P30" s="26"/>
      <c r="Q30" s="27"/>
      <c r="R30" s="25"/>
    </row>
    <row r="31" spans="1:18">
      <c r="A31" s="12"/>
      <c r="B31" s="61" t="s">
        <v>237</v>
      </c>
      <c r="C31" s="23"/>
      <c r="D31" s="59" t="s">
        <v>186</v>
      </c>
      <c r="E31" s="59"/>
      <c r="F31" s="23"/>
      <c r="G31" s="23"/>
      <c r="H31" s="29">
        <v>75019</v>
      </c>
      <c r="I31" s="29"/>
      <c r="J31" s="23"/>
      <c r="K31" s="23"/>
      <c r="L31" s="59" t="s">
        <v>186</v>
      </c>
      <c r="M31" s="59"/>
      <c r="N31" s="23"/>
      <c r="O31" s="23"/>
      <c r="P31" s="29">
        <v>75019</v>
      </c>
      <c r="Q31" s="29"/>
      <c r="R31" s="23"/>
    </row>
    <row r="32" spans="1:18">
      <c r="A32" s="12"/>
      <c r="B32" s="61"/>
      <c r="C32" s="23"/>
      <c r="D32" s="59"/>
      <c r="E32" s="59"/>
      <c r="F32" s="23"/>
      <c r="G32" s="23"/>
      <c r="H32" s="29"/>
      <c r="I32" s="29"/>
      <c r="J32" s="23"/>
      <c r="K32" s="23"/>
      <c r="L32" s="59"/>
      <c r="M32" s="59"/>
      <c r="N32" s="23"/>
      <c r="O32" s="23"/>
      <c r="P32" s="29"/>
      <c r="Q32" s="29"/>
      <c r="R32" s="23"/>
    </row>
    <row r="33" spans="1:18">
      <c r="A33" s="12"/>
      <c r="B33" s="58" t="s">
        <v>234</v>
      </c>
      <c r="C33" s="25"/>
      <c r="D33" s="35" t="s">
        <v>186</v>
      </c>
      <c r="E33" s="35"/>
      <c r="F33" s="25"/>
      <c r="G33" s="25"/>
      <c r="H33" s="27">
        <v>54978</v>
      </c>
      <c r="I33" s="27"/>
      <c r="J33" s="25"/>
      <c r="K33" s="25"/>
      <c r="L33" s="35" t="s">
        <v>186</v>
      </c>
      <c r="M33" s="35"/>
      <c r="N33" s="25"/>
      <c r="O33" s="25"/>
      <c r="P33" s="27">
        <v>54978</v>
      </c>
      <c r="Q33" s="27"/>
      <c r="R33" s="25"/>
    </row>
    <row r="34" spans="1:18">
      <c r="A34" s="12"/>
      <c r="B34" s="58"/>
      <c r="C34" s="25"/>
      <c r="D34" s="35"/>
      <c r="E34" s="35"/>
      <c r="F34" s="25"/>
      <c r="G34" s="25"/>
      <c r="H34" s="27"/>
      <c r="I34" s="27"/>
      <c r="J34" s="25"/>
      <c r="K34" s="25"/>
      <c r="L34" s="35"/>
      <c r="M34" s="35"/>
      <c r="N34" s="25"/>
      <c r="O34" s="25"/>
      <c r="P34" s="27"/>
      <c r="Q34" s="27"/>
      <c r="R34" s="25"/>
    </row>
    <row r="35" spans="1:18">
      <c r="A35" s="12"/>
      <c r="B35" s="61" t="s">
        <v>238</v>
      </c>
      <c r="C35" s="23"/>
      <c r="D35" s="59" t="s">
        <v>186</v>
      </c>
      <c r="E35" s="59"/>
      <c r="F35" s="23"/>
      <c r="G35" s="23"/>
      <c r="H35" s="29">
        <v>46397</v>
      </c>
      <c r="I35" s="29"/>
      <c r="J35" s="23"/>
      <c r="K35" s="23"/>
      <c r="L35" s="59" t="s">
        <v>186</v>
      </c>
      <c r="M35" s="59"/>
      <c r="N35" s="23"/>
      <c r="O35" s="23"/>
      <c r="P35" s="29">
        <v>46397</v>
      </c>
      <c r="Q35" s="29"/>
      <c r="R35" s="23"/>
    </row>
    <row r="36" spans="1:18" ht="15.75" thickBot="1">
      <c r="A36" s="12"/>
      <c r="B36" s="61"/>
      <c r="C36" s="23"/>
      <c r="D36" s="60"/>
      <c r="E36" s="60"/>
      <c r="F36" s="37"/>
      <c r="G36" s="23"/>
      <c r="H36" s="36"/>
      <c r="I36" s="36"/>
      <c r="J36" s="37"/>
      <c r="K36" s="23"/>
      <c r="L36" s="60"/>
      <c r="M36" s="60"/>
      <c r="N36" s="37"/>
      <c r="O36" s="23"/>
      <c r="P36" s="36"/>
      <c r="Q36" s="36"/>
      <c r="R36" s="37"/>
    </row>
    <row r="37" spans="1:18">
      <c r="A37" s="12"/>
      <c r="B37" s="71" t="s">
        <v>291</v>
      </c>
      <c r="C37" s="25"/>
      <c r="D37" s="39" t="s">
        <v>185</v>
      </c>
      <c r="E37" s="94" t="s">
        <v>186</v>
      </c>
      <c r="F37" s="43"/>
      <c r="G37" s="25"/>
      <c r="H37" s="39" t="s">
        <v>185</v>
      </c>
      <c r="I37" s="41">
        <v>176394</v>
      </c>
      <c r="J37" s="43"/>
      <c r="K37" s="25"/>
      <c r="L37" s="39" t="s">
        <v>185</v>
      </c>
      <c r="M37" s="94" t="s">
        <v>186</v>
      </c>
      <c r="N37" s="43"/>
      <c r="O37" s="25"/>
      <c r="P37" s="39" t="s">
        <v>185</v>
      </c>
      <c r="Q37" s="41">
        <v>176394</v>
      </c>
      <c r="R37" s="43"/>
    </row>
    <row r="38" spans="1:18" ht="15.75" thickBot="1">
      <c r="A38" s="12"/>
      <c r="B38" s="71"/>
      <c r="C38" s="25"/>
      <c r="D38" s="95"/>
      <c r="E38" s="96"/>
      <c r="F38" s="31"/>
      <c r="G38" s="25"/>
      <c r="H38" s="95"/>
      <c r="I38" s="30"/>
      <c r="J38" s="31"/>
      <c r="K38" s="25"/>
      <c r="L38" s="95"/>
      <c r="M38" s="96"/>
      <c r="N38" s="31"/>
      <c r="O38" s="25"/>
      <c r="P38" s="95"/>
      <c r="Q38" s="30"/>
      <c r="R38" s="31"/>
    </row>
    <row r="39" spans="1:18">
      <c r="A39" s="12"/>
      <c r="B39" s="70" t="s">
        <v>42</v>
      </c>
      <c r="C39" s="23"/>
      <c r="D39" s="80" t="s">
        <v>185</v>
      </c>
      <c r="E39" s="33">
        <v>28371</v>
      </c>
      <c r="F39" s="34"/>
      <c r="G39" s="23"/>
      <c r="H39" s="80" t="s">
        <v>185</v>
      </c>
      <c r="I39" s="33">
        <v>196289</v>
      </c>
      <c r="J39" s="34"/>
      <c r="K39" s="23"/>
      <c r="L39" s="80" t="s">
        <v>185</v>
      </c>
      <c r="M39" s="97" t="s">
        <v>186</v>
      </c>
      <c r="N39" s="34"/>
      <c r="O39" s="23"/>
      <c r="P39" s="80" t="s">
        <v>185</v>
      </c>
      <c r="Q39" s="33">
        <v>224660</v>
      </c>
      <c r="R39" s="34"/>
    </row>
    <row r="40" spans="1:18" ht="15.75" thickBot="1">
      <c r="A40" s="12"/>
      <c r="B40" s="70"/>
      <c r="C40" s="23"/>
      <c r="D40" s="64"/>
      <c r="E40" s="66"/>
      <c r="F40" s="68"/>
      <c r="G40" s="23"/>
      <c r="H40" s="64"/>
      <c r="I40" s="66"/>
      <c r="J40" s="68"/>
      <c r="K40" s="23"/>
      <c r="L40" s="64"/>
      <c r="M40" s="77"/>
      <c r="N40" s="68"/>
      <c r="O40" s="23"/>
      <c r="P40" s="64"/>
      <c r="Q40" s="66"/>
      <c r="R40" s="68"/>
    </row>
    <row r="41" spans="1:18" ht="15.75" thickTop="1">
      <c r="A41" s="12"/>
      <c r="B41" s="78"/>
      <c r="C41" s="78"/>
      <c r="D41" s="78"/>
      <c r="E41" s="78"/>
      <c r="F41" s="78"/>
      <c r="G41" s="78"/>
      <c r="H41" s="78"/>
      <c r="I41" s="78"/>
      <c r="J41" s="78"/>
      <c r="K41" s="78"/>
      <c r="L41" s="78"/>
      <c r="M41" s="78"/>
      <c r="N41" s="78"/>
      <c r="O41" s="78"/>
      <c r="P41" s="78"/>
      <c r="Q41" s="78"/>
      <c r="R41" s="78"/>
    </row>
    <row r="42" spans="1:18">
      <c r="A42" s="12"/>
      <c r="B42" s="19"/>
      <c r="C42" s="19"/>
      <c r="D42" s="19"/>
      <c r="E42" s="19"/>
      <c r="F42" s="19"/>
      <c r="G42" s="19"/>
      <c r="H42" s="19"/>
      <c r="I42" s="19"/>
      <c r="J42" s="19"/>
      <c r="K42" s="19"/>
      <c r="L42" s="19"/>
      <c r="M42" s="19"/>
      <c r="N42" s="19"/>
      <c r="O42" s="19"/>
      <c r="P42" s="19"/>
      <c r="Q42" s="19"/>
      <c r="R42" s="19"/>
    </row>
    <row r="43" spans="1:18">
      <c r="A43" s="12"/>
      <c r="B43" s="15"/>
      <c r="C43" s="15"/>
      <c r="D43" s="15"/>
      <c r="E43" s="15"/>
      <c r="F43" s="15"/>
      <c r="G43" s="15"/>
      <c r="H43" s="15"/>
      <c r="I43" s="15"/>
      <c r="J43" s="15"/>
      <c r="K43" s="15"/>
      <c r="L43" s="15"/>
      <c r="M43" s="15"/>
      <c r="N43" s="15"/>
      <c r="O43" s="15"/>
      <c r="P43" s="15"/>
      <c r="Q43" s="15"/>
      <c r="R43" s="15"/>
    </row>
    <row r="44" spans="1:18" ht="15.75" thickBot="1">
      <c r="A44" s="12"/>
      <c r="B44" s="49"/>
      <c r="C44" s="14"/>
      <c r="D44" s="20" t="s">
        <v>292</v>
      </c>
      <c r="E44" s="20"/>
      <c r="F44" s="20"/>
      <c r="G44" s="20"/>
      <c r="H44" s="20"/>
      <c r="I44" s="20"/>
      <c r="J44" s="20"/>
      <c r="K44" s="20"/>
      <c r="L44" s="20"/>
      <c r="M44" s="20"/>
      <c r="N44" s="20"/>
      <c r="O44" s="14"/>
      <c r="P44" s="22" t="s">
        <v>285</v>
      </c>
      <c r="Q44" s="22"/>
      <c r="R44" s="22"/>
    </row>
    <row r="45" spans="1:18" ht="15.75" thickBot="1">
      <c r="A45" s="12"/>
      <c r="B45" s="49"/>
      <c r="C45" s="14"/>
      <c r="D45" s="21" t="s">
        <v>287</v>
      </c>
      <c r="E45" s="21"/>
      <c r="F45" s="21"/>
      <c r="G45" s="14"/>
      <c r="H45" s="21" t="s">
        <v>288</v>
      </c>
      <c r="I45" s="21"/>
      <c r="J45" s="21"/>
      <c r="K45" s="14"/>
      <c r="L45" s="21" t="s">
        <v>289</v>
      </c>
      <c r="M45" s="21"/>
      <c r="N45" s="21"/>
      <c r="O45" s="14"/>
      <c r="P45" s="20" t="s">
        <v>286</v>
      </c>
      <c r="Q45" s="20"/>
      <c r="R45" s="20"/>
    </row>
    <row r="46" spans="1:18">
      <c r="A46" s="12"/>
      <c r="B46" s="49"/>
      <c r="C46" s="14"/>
      <c r="D46" s="22" t="s">
        <v>184</v>
      </c>
      <c r="E46" s="22"/>
      <c r="F46" s="22"/>
      <c r="G46" s="22"/>
      <c r="H46" s="22"/>
      <c r="I46" s="22"/>
      <c r="J46" s="22"/>
      <c r="K46" s="22"/>
      <c r="L46" s="22"/>
      <c r="M46" s="22"/>
      <c r="N46" s="22"/>
      <c r="O46" s="22"/>
      <c r="P46" s="22"/>
      <c r="Q46" s="22"/>
      <c r="R46" s="22"/>
    </row>
    <row r="47" spans="1:18">
      <c r="A47" s="12"/>
      <c r="B47" s="51" t="s">
        <v>285</v>
      </c>
      <c r="C47" s="17"/>
      <c r="D47" s="23"/>
      <c r="E47" s="23"/>
      <c r="F47" s="23"/>
      <c r="G47" s="17"/>
      <c r="H47" s="23"/>
      <c r="I47" s="23"/>
      <c r="J47" s="23"/>
      <c r="K47" s="17"/>
      <c r="L47" s="23"/>
      <c r="M47" s="23"/>
      <c r="N47" s="23"/>
      <c r="O47" s="17"/>
      <c r="P47" s="23"/>
      <c r="Q47" s="23"/>
      <c r="R47" s="23"/>
    </row>
    <row r="48" spans="1:18">
      <c r="A48" s="12"/>
      <c r="B48" s="58" t="s">
        <v>233</v>
      </c>
      <c r="C48" s="25"/>
      <c r="D48" s="26" t="s">
        <v>185</v>
      </c>
      <c r="E48" s="27">
        <v>28845</v>
      </c>
      <c r="F48" s="25"/>
      <c r="G48" s="25"/>
      <c r="H48" s="26" t="s">
        <v>185</v>
      </c>
      <c r="I48" s="35" t="s">
        <v>186</v>
      </c>
      <c r="J48" s="25"/>
      <c r="K48" s="25"/>
      <c r="L48" s="26" t="s">
        <v>185</v>
      </c>
      <c r="M48" s="35" t="s">
        <v>186</v>
      </c>
      <c r="N48" s="25"/>
      <c r="O48" s="25"/>
      <c r="P48" s="26" t="s">
        <v>185</v>
      </c>
      <c r="Q48" s="27">
        <v>28845</v>
      </c>
      <c r="R48" s="25"/>
    </row>
    <row r="49" spans="1:18">
      <c r="A49" s="12"/>
      <c r="B49" s="58"/>
      <c r="C49" s="25"/>
      <c r="D49" s="26"/>
      <c r="E49" s="27"/>
      <c r="F49" s="25"/>
      <c r="G49" s="25"/>
      <c r="H49" s="26"/>
      <c r="I49" s="35"/>
      <c r="J49" s="25"/>
      <c r="K49" s="25"/>
      <c r="L49" s="26"/>
      <c r="M49" s="35"/>
      <c r="N49" s="25"/>
      <c r="O49" s="25"/>
      <c r="P49" s="26"/>
      <c r="Q49" s="27"/>
      <c r="R49" s="25"/>
    </row>
    <row r="50" spans="1:18">
      <c r="A50" s="12"/>
      <c r="B50" s="61" t="s">
        <v>234</v>
      </c>
      <c r="C50" s="23"/>
      <c r="D50" s="59" t="s">
        <v>186</v>
      </c>
      <c r="E50" s="59"/>
      <c r="F50" s="23"/>
      <c r="G50" s="23"/>
      <c r="H50" s="29">
        <v>1335</v>
      </c>
      <c r="I50" s="29"/>
      <c r="J50" s="23"/>
      <c r="K50" s="23"/>
      <c r="L50" s="59" t="s">
        <v>186</v>
      </c>
      <c r="M50" s="59"/>
      <c r="N50" s="23"/>
      <c r="O50" s="23"/>
      <c r="P50" s="29">
        <v>1335</v>
      </c>
      <c r="Q50" s="29"/>
      <c r="R50" s="23"/>
    </row>
    <row r="51" spans="1:18" ht="15.75" thickBot="1">
      <c r="A51" s="12"/>
      <c r="B51" s="61"/>
      <c r="C51" s="23"/>
      <c r="D51" s="60"/>
      <c r="E51" s="60"/>
      <c r="F51" s="37"/>
      <c r="G51" s="23"/>
      <c r="H51" s="36"/>
      <c r="I51" s="36"/>
      <c r="J51" s="37"/>
      <c r="K51" s="23"/>
      <c r="L51" s="60"/>
      <c r="M51" s="60"/>
      <c r="N51" s="37"/>
      <c r="O51" s="23"/>
      <c r="P51" s="36"/>
      <c r="Q51" s="36"/>
      <c r="R51" s="37"/>
    </row>
    <row r="52" spans="1:18">
      <c r="A52" s="12"/>
      <c r="B52" s="71" t="s">
        <v>290</v>
      </c>
      <c r="C52" s="25"/>
      <c r="D52" s="39" t="s">
        <v>185</v>
      </c>
      <c r="E52" s="41">
        <v>28845</v>
      </c>
      <c r="F52" s="43"/>
      <c r="G52" s="25"/>
      <c r="H52" s="39" t="s">
        <v>185</v>
      </c>
      <c r="I52" s="41">
        <v>1335</v>
      </c>
      <c r="J52" s="43"/>
      <c r="K52" s="25"/>
      <c r="L52" s="39" t="s">
        <v>185</v>
      </c>
      <c r="M52" s="94" t="s">
        <v>186</v>
      </c>
      <c r="N52" s="43"/>
      <c r="O52" s="25"/>
      <c r="P52" s="39" t="s">
        <v>185</v>
      </c>
      <c r="Q52" s="41">
        <v>30180</v>
      </c>
      <c r="R52" s="43"/>
    </row>
    <row r="53" spans="1:18">
      <c r="A53" s="12"/>
      <c r="B53" s="71"/>
      <c r="C53" s="25"/>
      <c r="D53" s="26"/>
      <c r="E53" s="27"/>
      <c r="F53" s="25"/>
      <c r="G53" s="25"/>
      <c r="H53" s="26"/>
      <c r="I53" s="27"/>
      <c r="J53" s="25"/>
      <c r="K53" s="25"/>
      <c r="L53" s="26"/>
      <c r="M53" s="35"/>
      <c r="N53" s="25"/>
      <c r="O53" s="25"/>
      <c r="P53" s="26"/>
      <c r="Q53" s="27"/>
      <c r="R53" s="25"/>
    </row>
    <row r="54" spans="1:18">
      <c r="A54" s="12"/>
      <c r="B54" s="61" t="s">
        <v>234</v>
      </c>
      <c r="C54" s="23"/>
      <c r="D54" s="59" t="s">
        <v>186</v>
      </c>
      <c r="E54" s="59"/>
      <c r="F54" s="23"/>
      <c r="G54" s="23"/>
      <c r="H54" s="29">
        <v>75460</v>
      </c>
      <c r="I54" s="29"/>
      <c r="J54" s="23"/>
      <c r="K54" s="23"/>
      <c r="L54" s="59" t="s">
        <v>186</v>
      </c>
      <c r="M54" s="59"/>
      <c r="N54" s="23"/>
      <c r="O54" s="23"/>
      <c r="P54" s="29">
        <v>75460</v>
      </c>
      <c r="Q54" s="29"/>
      <c r="R54" s="23"/>
    </row>
    <row r="55" spans="1:18">
      <c r="A55" s="12"/>
      <c r="B55" s="61"/>
      <c r="C55" s="23"/>
      <c r="D55" s="59"/>
      <c r="E55" s="59"/>
      <c r="F55" s="23"/>
      <c r="G55" s="23"/>
      <c r="H55" s="29"/>
      <c r="I55" s="29"/>
      <c r="J55" s="23"/>
      <c r="K55" s="23"/>
      <c r="L55" s="59"/>
      <c r="M55" s="59"/>
      <c r="N55" s="23"/>
      <c r="O55" s="23"/>
      <c r="P55" s="29"/>
      <c r="Q55" s="29"/>
      <c r="R55" s="23"/>
    </row>
    <row r="56" spans="1:18">
      <c r="A56" s="12"/>
      <c r="B56" s="58" t="s">
        <v>237</v>
      </c>
      <c r="C56" s="25"/>
      <c r="D56" s="35" t="s">
        <v>186</v>
      </c>
      <c r="E56" s="35"/>
      <c r="F56" s="25"/>
      <c r="G56" s="25"/>
      <c r="H56" s="27">
        <v>69628</v>
      </c>
      <c r="I56" s="27"/>
      <c r="J56" s="25"/>
      <c r="K56" s="25"/>
      <c r="L56" s="35" t="s">
        <v>186</v>
      </c>
      <c r="M56" s="35"/>
      <c r="N56" s="25"/>
      <c r="O56" s="25"/>
      <c r="P56" s="27">
        <v>69628</v>
      </c>
      <c r="Q56" s="27"/>
      <c r="R56" s="25"/>
    </row>
    <row r="57" spans="1:18">
      <c r="A57" s="12"/>
      <c r="B57" s="58"/>
      <c r="C57" s="25"/>
      <c r="D57" s="35"/>
      <c r="E57" s="35"/>
      <c r="F57" s="25"/>
      <c r="G57" s="25"/>
      <c r="H57" s="27"/>
      <c r="I57" s="27"/>
      <c r="J57" s="25"/>
      <c r="K57" s="25"/>
      <c r="L57" s="35"/>
      <c r="M57" s="35"/>
      <c r="N57" s="25"/>
      <c r="O57" s="25"/>
      <c r="P57" s="27"/>
      <c r="Q57" s="27"/>
      <c r="R57" s="25"/>
    </row>
    <row r="58" spans="1:18">
      <c r="A58" s="12"/>
      <c r="B58" s="61" t="s">
        <v>238</v>
      </c>
      <c r="C58" s="23"/>
      <c r="D58" s="59" t="s">
        <v>186</v>
      </c>
      <c r="E58" s="59"/>
      <c r="F58" s="23"/>
      <c r="G58" s="23"/>
      <c r="H58" s="29">
        <v>49488</v>
      </c>
      <c r="I58" s="29"/>
      <c r="J58" s="23"/>
      <c r="K58" s="23"/>
      <c r="L58" s="59" t="s">
        <v>186</v>
      </c>
      <c r="M58" s="59"/>
      <c r="N58" s="23"/>
      <c r="O58" s="23"/>
      <c r="P58" s="29">
        <v>49488</v>
      </c>
      <c r="Q58" s="29"/>
      <c r="R58" s="23"/>
    </row>
    <row r="59" spans="1:18" ht="15.75" thickBot="1">
      <c r="A59" s="12"/>
      <c r="B59" s="61"/>
      <c r="C59" s="23"/>
      <c r="D59" s="60"/>
      <c r="E59" s="60"/>
      <c r="F59" s="37"/>
      <c r="G59" s="23"/>
      <c r="H59" s="36"/>
      <c r="I59" s="36"/>
      <c r="J59" s="37"/>
      <c r="K59" s="23"/>
      <c r="L59" s="60"/>
      <c r="M59" s="60"/>
      <c r="N59" s="37"/>
      <c r="O59" s="23"/>
      <c r="P59" s="36"/>
      <c r="Q59" s="36"/>
      <c r="R59" s="37"/>
    </row>
    <row r="60" spans="1:18">
      <c r="A60" s="12"/>
      <c r="B60" s="71" t="s">
        <v>291</v>
      </c>
      <c r="C60" s="25"/>
      <c r="D60" s="39" t="s">
        <v>185</v>
      </c>
      <c r="E60" s="94" t="s">
        <v>186</v>
      </c>
      <c r="F60" s="43"/>
      <c r="G60" s="25"/>
      <c r="H60" s="39" t="s">
        <v>185</v>
      </c>
      <c r="I60" s="41">
        <v>194576</v>
      </c>
      <c r="J60" s="43"/>
      <c r="K60" s="25"/>
      <c r="L60" s="39" t="s">
        <v>185</v>
      </c>
      <c r="M60" s="94" t="s">
        <v>186</v>
      </c>
      <c r="N60" s="43"/>
      <c r="O60" s="25"/>
      <c r="P60" s="39" t="s">
        <v>185</v>
      </c>
      <c r="Q60" s="41">
        <v>194576</v>
      </c>
      <c r="R60" s="43"/>
    </row>
    <row r="61" spans="1:18" ht="15.75" thickBot="1">
      <c r="A61" s="12"/>
      <c r="B61" s="71"/>
      <c r="C61" s="25"/>
      <c r="D61" s="95"/>
      <c r="E61" s="96"/>
      <c r="F61" s="31"/>
      <c r="G61" s="25"/>
      <c r="H61" s="95"/>
      <c r="I61" s="30"/>
      <c r="J61" s="31"/>
      <c r="K61" s="25"/>
      <c r="L61" s="95"/>
      <c r="M61" s="96"/>
      <c r="N61" s="31"/>
      <c r="O61" s="25"/>
      <c r="P61" s="95"/>
      <c r="Q61" s="30"/>
      <c r="R61" s="31"/>
    </row>
    <row r="62" spans="1:18">
      <c r="A62" s="12"/>
      <c r="B62" s="70" t="s">
        <v>42</v>
      </c>
      <c r="C62" s="23"/>
      <c r="D62" s="80" t="s">
        <v>185</v>
      </c>
      <c r="E62" s="33">
        <v>28845</v>
      </c>
      <c r="F62" s="34"/>
      <c r="G62" s="23"/>
      <c r="H62" s="80" t="s">
        <v>185</v>
      </c>
      <c r="I62" s="33">
        <v>195911</v>
      </c>
      <c r="J62" s="34"/>
      <c r="K62" s="23"/>
      <c r="L62" s="80" t="s">
        <v>185</v>
      </c>
      <c r="M62" s="97" t="s">
        <v>186</v>
      </c>
      <c r="N62" s="34"/>
      <c r="O62" s="23"/>
      <c r="P62" s="80" t="s">
        <v>185</v>
      </c>
      <c r="Q62" s="33">
        <v>224756</v>
      </c>
      <c r="R62" s="34"/>
    </row>
    <row r="63" spans="1:18" ht="15.75" thickBot="1">
      <c r="A63" s="12"/>
      <c r="B63" s="70"/>
      <c r="C63" s="23"/>
      <c r="D63" s="64"/>
      <c r="E63" s="66"/>
      <c r="F63" s="68"/>
      <c r="G63" s="23"/>
      <c r="H63" s="64"/>
      <c r="I63" s="66"/>
      <c r="J63" s="68"/>
      <c r="K63" s="23"/>
      <c r="L63" s="64"/>
      <c r="M63" s="77"/>
      <c r="N63" s="68"/>
      <c r="O63" s="23"/>
      <c r="P63" s="64"/>
      <c r="Q63" s="66"/>
      <c r="R63" s="68"/>
    </row>
    <row r="64" spans="1:18" ht="15.75" thickTop="1">
      <c r="A64" s="12"/>
      <c r="B64" s="25" t="s">
        <v>293</v>
      </c>
      <c r="C64" s="25"/>
      <c r="D64" s="25"/>
      <c r="E64" s="25"/>
      <c r="F64" s="25"/>
      <c r="G64" s="25"/>
      <c r="H64" s="25"/>
      <c r="I64" s="25"/>
      <c r="J64" s="25"/>
      <c r="K64" s="25"/>
      <c r="L64" s="25"/>
      <c r="M64" s="25"/>
      <c r="N64" s="25"/>
      <c r="O64" s="25"/>
      <c r="P64" s="25"/>
      <c r="Q64" s="25"/>
      <c r="R64" s="25"/>
    </row>
    <row r="65" spans="1:18">
      <c r="A65" s="12"/>
      <c r="B65" s="19"/>
      <c r="C65" s="19"/>
      <c r="D65" s="19"/>
      <c r="E65" s="19"/>
      <c r="F65" s="19"/>
      <c r="G65" s="19"/>
      <c r="H65" s="19"/>
      <c r="I65" s="19"/>
      <c r="J65" s="19"/>
      <c r="K65" s="19"/>
      <c r="L65" s="19"/>
      <c r="M65" s="19"/>
      <c r="N65" s="19"/>
      <c r="O65" s="19"/>
      <c r="P65" s="19"/>
      <c r="Q65" s="19"/>
      <c r="R65" s="19"/>
    </row>
    <row r="66" spans="1:18">
      <c r="A66" s="12"/>
      <c r="B66" s="15"/>
      <c r="C66" s="15"/>
      <c r="D66" s="15"/>
      <c r="E66" s="15"/>
      <c r="F66" s="15"/>
      <c r="G66" s="15"/>
      <c r="H66" s="15"/>
      <c r="I66" s="15"/>
      <c r="J66" s="15"/>
      <c r="K66" s="15"/>
      <c r="L66" s="15"/>
      <c r="M66" s="15"/>
      <c r="N66" s="15"/>
      <c r="O66" s="15"/>
      <c r="P66" s="15"/>
      <c r="Q66" s="15"/>
      <c r="R66" s="15"/>
    </row>
    <row r="67" spans="1:18" ht="15.75" thickBot="1">
      <c r="A67" s="12"/>
      <c r="B67" s="49"/>
      <c r="C67" s="14"/>
      <c r="D67" s="20" t="s">
        <v>294</v>
      </c>
      <c r="E67" s="20"/>
      <c r="F67" s="20"/>
      <c r="G67" s="20"/>
      <c r="H67" s="20"/>
      <c r="I67" s="20"/>
      <c r="J67" s="20"/>
      <c r="K67" s="14"/>
      <c r="L67" s="20" t="s">
        <v>295</v>
      </c>
      <c r="M67" s="20"/>
      <c r="N67" s="20"/>
      <c r="O67" s="20"/>
      <c r="P67" s="20"/>
      <c r="Q67" s="20"/>
      <c r="R67" s="20"/>
    </row>
    <row r="68" spans="1:18">
      <c r="A68" s="12"/>
      <c r="B68" s="56"/>
      <c r="C68" s="25"/>
      <c r="D68" s="57" t="s">
        <v>296</v>
      </c>
      <c r="E68" s="57"/>
      <c r="F68" s="57"/>
      <c r="G68" s="43"/>
      <c r="H68" s="57" t="s">
        <v>298</v>
      </c>
      <c r="I68" s="57"/>
      <c r="J68" s="57"/>
      <c r="K68" s="25"/>
      <c r="L68" s="57" t="s">
        <v>296</v>
      </c>
      <c r="M68" s="57"/>
      <c r="N68" s="57"/>
      <c r="O68" s="43"/>
      <c r="P68" s="57" t="s">
        <v>298</v>
      </c>
      <c r="Q68" s="57"/>
      <c r="R68" s="57"/>
    </row>
    <row r="69" spans="1:18" ht="15.75" thickBot="1">
      <c r="A69" s="12"/>
      <c r="B69" s="56"/>
      <c r="C69" s="25"/>
      <c r="D69" s="20" t="s">
        <v>297</v>
      </c>
      <c r="E69" s="20"/>
      <c r="F69" s="20"/>
      <c r="G69" s="25"/>
      <c r="H69" s="20" t="s">
        <v>288</v>
      </c>
      <c r="I69" s="20"/>
      <c r="J69" s="20"/>
      <c r="K69" s="25"/>
      <c r="L69" s="20" t="s">
        <v>297</v>
      </c>
      <c r="M69" s="20"/>
      <c r="N69" s="20"/>
      <c r="O69" s="25"/>
      <c r="P69" s="20" t="s">
        <v>288</v>
      </c>
      <c r="Q69" s="20"/>
      <c r="R69" s="20"/>
    </row>
    <row r="70" spans="1:18">
      <c r="A70" s="12"/>
      <c r="B70" s="49"/>
      <c r="C70" s="14"/>
      <c r="D70" s="22" t="s">
        <v>184</v>
      </c>
      <c r="E70" s="22"/>
      <c r="F70" s="22"/>
      <c r="G70" s="22"/>
      <c r="H70" s="22"/>
      <c r="I70" s="22"/>
      <c r="J70" s="22"/>
      <c r="K70" s="22"/>
      <c r="L70" s="22"/>
      <c r="M70" s="22"/>
      <c r="N70" s="22"/>
      <c r="O70" s="22"/>
      <c r="P70" s="22"/>
      <c r="Q70" s="22"/>
      <c r="R70" s="22"/>
    </row>
    <row r="71" spans="1:18">
      <c r="A71" s="12"/>
      <c r="B71" s="62" t="s">
        <v>299</v>
      </c>
      <c r="C71" s="23"/>
      <c r="D71" s="62" t="s">
        <v>185</v>
      </c>
      <c r="E71" s="29">
        <v>513856</v>
      </c>
      <c r="F71" s="23"/>
      <c r="G71" s="23"/>
      <c r="H71" s="62" t="s">
        <v>185</v>
      </c>
      <c r="I71" s="29">
        <v>516100</v>
      </c>
      <c r="J71" s="23"/>
      <c r="K71" s="23"/>
      <c r="L71" s="62" t="s">
        <v>185</v>
      </c>
      <c r="M71" s="29">
        <v>515063</v>
      </c>
      <c r="N71" s="23"/>
      <c r="O71" s="23"/>
      <c r="P71" s="62" t="s">
        <v>185</v>
      </c>
      <c r="Q71" s="29">
        <v>519987</v>
      </c>
      <c r="R71" s="23"/>
    </row>
    <row r="72" spans="1:18">
      <c r="A72" s="12"/>
      <c r="B72" s="62"/>
      <c r="C72" s="23"/>
      <c r="D72" s="62"/>
      <c r="E72" s="29"/>
      <c r="F72" s="23"/>
      <c r="G72" s="23"/>
      <c r="H72" s="62"/>
      <c r="I72" s="29"/>
      <c r="J72" s="23"/>
      <c r="K72" s="23"/>
      <c r="L72" s="62"/>
      <c r="M72" s="29"/>
      <c r="N72" s="23"/>
      <c r="O72" s="23"/>
      <c r="P72" s="62"/>
      <c r="Q72" s="29"/>
      <c r="R72" s="23"/>
    </row>
    <row r="73" spans="1:18">
      <c r="A73" s="12"/>
      <c r="B73" s="85" t="s">
        <v>300</v>
      </c>
      <c r="C73" s="25"/>
      <c r="D73" s="35" t="s">
        <v>186</v>
      </c>
      <c r="E73" s="35"/>
      <c r="F73" s="25"/>
      <c r="G73" s="25"/>
      <c r="H73" s="35" t="s">
        <v>186</v>
      </c>
      <c r="I73" s="35"/>
      <c r="J73" s="25"/>
      <c r="K73" s="25"/>
      <c r="L73" s="27">
        <v>23392</v>
      </c>
      <c r="M73" s="27"/>
      <c r="N73" s="25"/>
      <c r="O73" s="25"/>
      <c r="P73" s="27">
        <v>24594</v>
      </c>
      <c r="Q73" s="27"/>
      <c r="R73" s="25"/>
    </row>
    <row r="74" spans="1:18">
      <c r="A74" s="12"/>
      <c r="B74" s="85"/>
      <c r="C74" s="25"/>
      <c r="D74" s="35"/>
      <c r="E74" s="35"/>
      <c r="F74" s="25"/>
      <c r="G74" s="25"/>
      <c r="H74" s="35"/>
      <c r="I74" s="35"/>
      <c r="J74" s="25"/>
      <c r="K74" s="25"/>
      <c r="L74" s="27"/>
      <c r="M74" s="27"/>
      <c r="N74" s="25"/>
      <c r="O74" s="25"/>
      <c r="P74" s="27"/>
      <c r="Q74" s="27"/>
      <c r="R74" s="25"/>
    </row>
    <row r="75" spans="1:18">
      <c r="A75" s="12"/>
      <c r="B75" s="23" t="s">
        <v>301</v>
      </c>
      <c r="C75" s="23"/>
      <c r="D75" s="29">
        <v>480000</v>
      </c>
      <c r="E75" s="29"/>
      <c r="F75" s="23"/>
      <c r="G75" s="23"/>
      <c r="H75" s="29">
        <v>489600</v>
      </c>
      <c r="I75" s="29"/>
      <c r="J75" s="23"/>
      <c r="K75" s="23"/>
      <c r="L75" s="29">
        <v>480000</v>
      </c>
      <c r="M75" s="29"/>
      <c r="N75" s="23"/>
      <c r="O75" s="23"/>
      <c r="P75" s="29">
        <v>474000</v>
      </c>
      <c r="Q75" s="29"/>
      <c r="R75" s="23"/>
    </row>
    <row r="76" spans="1:18">
      <c r="A76" s="12"/>
      <c r="B76" s="23"/>
      <c r="C76" s="23"/>
      <c r="D76" s="29"/>
      <c r="E76" s="29"/>
      <c r="F76" s="23"/>
      <c r="G76" s="23"/>
      <c r="H76" s="29"/>
      <c r="I76" s="29"/>
      <c r="J76" s="23"/>
      <c r="K76" s="23"/>
      <c r="L76" s="29"/>
      <c r="M76" s="29"/>
      <c r="N76" s="23"/>
      <c r="O76" s="23"/>
      <c r="P76" s="29"/>
      <c r="Q76" s="29"/>
      <c r="R76" s="23"/>
    </row>
    <row r="77" spans="1:18">
      <c r="A77" s="12"/>
      <c r="B77" s="25" t="s">
        <v>302</v>
      </c>
      <c r="C77" s="25"/>
      <c r="D77" s="27">
        <v>434209</v>
      </c>
      <c r="E77" s="27"/>
      <c r="F77" s="25"/>
      <c r="G77" s="25"/>
      <c r="H77" s="27">
        <v>459000</v>
      </c>
      <c r="I77" s="27"/>
      <c r="J77" s="25"/>
      <c r="K77" s="25"/>
      <c r="L77" s="27">
        <v>433744</v>
      </c>
      <c r="M77" s="27"/>
      <c r="N77" s="25"/>
      <c r="O77" s="25"/>
      <c r="P77" s="27">
        <v>444375</v>
      </c>
      <c r="Q77" s="27"/>
      <c r="R77" s="25"/>
    </row>
    <row r="78" spans="1:18">
      <c r="A78" s="12"/>
      <c r="B78" s="25"/>
      <c r="C78" s="25"/>
      <c r="D78" s="27"/>
      <c r="E78" s="27"/>
      <c r="F78" s="25"/>
      <c r="G78" s="25"/>
      <c r="H78" s="27"/>
      <c r="I78" s="27"/>
      <c r="J78" s="25"/>
      <c r="K78" s="25"/>
      <c r="L78" s="27"/>
      <c r="M78" s="27"/>
      <c r="N78" s="25"/>
      <c r="O78" s="25"/>
      <c r="P78" s="27"/>
      <c r="Q78" s="27"/>
      <c r="R78" s="25"/>
    </row>
    <row r="79" spans="1:18">
      <c r="A79" s="12"/>
      <c r="B79" s="23" t="s">
        <v>260</v>
      </c>
      <c r="C79" s="23"/>
      <c r="D79" s="29">
        <v>350000</v>
      </c>
      <c r="E79" s="29"/>
      <c r="F79" s="23"/>
      <c r="G79" s="23"/>
      <c r="H79" s="29">
        <v>372750</v>
      </c>
      <c r="I79" s="29"/>
      <c r="J79" s="23"/>
      <c r="K79" s="23"/>
      <c r="L79" s="29">
        <v>350000</v>
      </c>
      <c r="M79" s="29"/>
      <c r="N79" s="23"/>
      <c r="O79" s="23"/>
      <c r="P79" s="29">
        <v>364000</v>
      </c>
      <c r="Q79" s="29"/>
      <c r="R79" s="23"/>
    </row>
    <row r="80" spans="1:18" ht="15.75" thickBot="1">
      <c r="A80" s="12"/>
      <c r="B80" s="23"/>
      <c r="C80" s="23"/>
      <c r="D80" s="36"/>
      <c r="E80" s="36"/>
      <c r="F80" s="37"/>
      <c r="G80" s="23"/>
      <c r="H80" s="36"/>
      <c r="I80" s="36"/>
      <c r="J80" s="37"/>
      <c r="K80" s="23"/>
      <c r="L80" s="36"/>
      <c r="M80" s="36"/>
      <c r="N80" s="37"/>
      <c r="O80" s="23"/>
      <c r="P80" s="36"/>
      <c r="Q80" s="36"/>
      <c r="R80" s="37"/>
    </row>
    <row r="81" spans="1:18">
      <c r="A81" s="12"/>
      <c r="B81" s="85" t="s">
        <v>303</v>
      </c>
      <c r="C81" s="25"/>
      <c r="D81" s="39" t="s">
        <v>185</v>
      </c>
      <c r="E81" s="41">
        <v>1778065</v>
      </c>
      <c r="F81" s="43"/>
      <c r="G81" s="25"/>
      <c r="H81" s="39" t="s">
        <v>185</v>
      </c>
      <c r="I81" s="41">
        <v>1837450</v>
      </c>
      <c r="J81" s="43"/>
      <c r="K81" s="25"/>
      <c r="L81" s="39" t="s">
        <v>185</v>
      </c>
      <c r="M81" s="41">
        <v>1802199</v>
      </c>
      <c r="N81" s="43"/>
      <c r="O81" s="25"/>
      <c r="P81" s="39" t="s">
        <v>185</v>
      </c>
      <c r="Q81" s="41">
        <v>1826956</v>
      </c>
      <c r="R81" s="43"/>
    </row>
    <row r="82" spans="1:18" ht="15.75" thickBot="1">
      <c r="A82" s="12"/>
      <c r="B82" s="85"/>
      <c r="C82" s="25"/>
      <c r="D82" s="40"/>
      <c r="E82" s="42"/>
      <c r="F82" s="44"/>
      <c r="G82" s="25"/>
      <c r="H82" s="40"/>
      <c r="I82" s="42"/>
      <c r="J82" s="44"/>
      <c r="K82" s="25"/>
      <c r="L82" s="40"/>
      <c r="M82" s="42"/>
      <c r="N82" s="44"/>
      <c r="O82" s="25"/>
      <c r="P82" s="40"/>
      <c r="Q82" s="42"/>
      <c r="R82" s="44"/>
    </row>
    <row r="83" spans="1:18" ht="15.75" thickTop="1"/>
  </sheetData>
  <mergeCells count="383">
    <mergeCell ref="B9:R9"/>
    <mergeCell ref="B16:R16"/>
    <mergeCell ref="B17:R17"/>
    <mergeCell ref="B18:R18"/>
    <mergeCell ref="B41:R41"/>
    <mergeCell ref="B64:R64"/>
    <mergeCell ref="A1:A2"/>
    <mergeCell ref="B1:R1"/>
    <mergeCell ref="B2:R2"/>
    <mergeCell ref="B3:R3"/>
    <mergeCell ref="A4:A82"/>
    <mergeCell ref="B4:R4"/>
    <mergeCell ref="B5:R5"/>
    <mergeCell ref="B6:R6"/>
    <mergeCell ref="B7:R7"/>
    <mergeCell ref="B8:R8"/>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L68:N68"/>
    <mergeCell ref="L69:N69"/>
    <mergeCell ref="O68:O69"/>
    <mergeCell ref="P68:R68"/>
    <mergeCell ref="P69:R69"/>
    <mergeCell ref="D70:R70"/>
    <mergeCell ref="D67:J67"/>
    <mergeCell ref="L67:R67"/>
    <mergeCell ref="B68:B69"/>
    <mergeCell ref="C68:C69"/>
    <mergeCell ref="D68:F68"/>
    <mergeCell ref="D69:F69"/>
    <mergeCell ref="G68:G69"/>
    <mergeCell ref="H68:J68"/>
    <mergeCell ref="H69:J69"/>
    <mergeCell ref="K68:K69"/>
    <mergeCell ref="N62:N63"/>
    <mergeCell ref="O62:O63"/>
    <mergeCell ref="P62:P63"/>
    <mergeCell ref="Q62:Q63"/>
    <mergeCell ref="R62:R63"/>
    <mergeCell ref="B65:R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D44:N44"/>
    <mergeCell ref="P44:R44"/>
    <mergeCell ref="P45:R45"/>
    <mergeCell ref="D45:F45"/>
    <mergeCell ref="H45:J45"/>
    <mergeCell ref="L45:N45"/>
    <mergeCell ref="N39:N40"/>
    <mergeCell ref="O39:O40"/>
    <mergeCell ref="P39:P40"/>
    <mergeCell ref="Q39:Q40"/>
    <mergeCell ref="R39:R40"/>
    <mergeCell ref="B42:R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B19:R19"/>
    <mergeCell ref="D21:N21"/>
    <mergeCell ref="P21:R21"/>
    <mergeCell ref="P22:R22"/>
    <mergeCell ref="D22:F22"/>
    <mergeCell ref="H22:J22"/>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45">
      <c r="A3" s="3" t="s">
        <v>305</v>
      </c>
      <c r="B3" s="4" t="s">
        <v>5</v>
      </c>
    </row>
    <row r="4" spans="1:2">
      <c r="A4" s="12" t="s">
        <v>304</v>
      </c>
      <c r="B4" s="4" t="s">
        <v>5</v>
      </c>
    </row>
    <row r="5" spans="1:2">
      <c r="A5" s="12"/>
      <c r="B5" s="13" t="s">
        <v>304</v>
      </c>
    </row>
    <row r="6" spans="1:2" ht="128.25">
      <c r="A6" s="12"/>
      <c r="B6" s="14" t="s">
        <v>306</v>
      </c>
    </row>
    <row r="7" spans="1:2" ht="115.5">
      <c r="A7" s="12"/>
      <c r="B7" s="14" t="s">
        <v>3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t="s">
        <v>5</v>
      </c>
    </row>
    <row r="4" spans="1:2">
      <c r="A4" s="12" t="s">
        <v>308</v>
      </c>
      <c r="B4" s="4" t="s">
        <v>5</v>
      </c>
    </row>
    <row r="5" spans="1:2">
      <c r="A5" s="12"/>
      <c r="B5" s="13" t="s">
        <v>308</v>
      </c>
    </row>
    <row r="6" spans="1:2" ht="141">
      <c r="A6" s="12"/>
      <c r="B6" s="14" t="s">
        <v>310</v>
      </c>
    </row>
    <row r="7" spans="1:2" ht="90">
      <c r="A7" s="12"/>
      <c r="B7" s="14"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1"/>
  <sheetViews>
    <sheetView showGridLines="0" workbookViewId="0"/>
  </sheetViews>
  <sheetFormatPr defaultRowHeight="15"/>
  <cols>
    <col min="1" max="2" width="36.5703125" bestFit="1" customWidth="1"/>
    <col min="3" max="3" width="36.5703125" customWidth="1"/>
    <col min="4" max="4" width="8.5703125" customWidth="1"/>
    <col min="5" max="5" width="32.42578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3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3</v>
      </c>
      <c r="B3" s="11" t="s">
        <v>5</v>
      </c>
      <c r="C3" s="11"/>
      <c r="D3" s="11"/>
      <c r="E3" s="11"/>
      <c r="F3" s="11"/>
      <c r="G3" s="11"/>
      <c r="H3" s="11"/>
      <c r="I3" s="11"/>
      <c r="J3" s="11"/>
      <c r="K3" s="11"/>
      <c r="L3" s="11"/>
      <c r="M3" s="11"/>
      <c r="N3" s="11"/>
      <c r="O3" s="11"/>
      <c r="P3" s="11"/>
      <c r="Q3" s="11"/>
      <c r="R3" s="11"/>
      <c r="S3" s="11"/>
      <c r="T3" s="11"/>
      <c r="U3" s="11"/>
      <c r="V3" s="11"/>
    </row>
    <row r="4" spans="1:22" ht="15" customHeight="1">
      <c r="A4" s="12" t="s">
        <v>312</v>
      </c>
      <c r="B4" s="11" t="s">
        <v>5</v>
      </c>
      <c r="C4" s="11"/>
      <c r="D4" s="11"/>
      <c r="E4" s="11"/>
      <c r="F4" s="11"/>
      <c r="G4" s="11"/>
      <c r="H4" s="11"/>
      <c r="I4" s="11"/>
      <c r="J4" s="11"/>
      <c r="K4" s="11"/>
      <c r="L4" s="11"/>
      <c r="M4" s="11"/>
      <c r="N4" s="11"/>
      <c r="O4" s="11"/>
      <c r="P4" s="11"/>
      <c r="Q4" s="11"/>
      <c r="R4" s="11"/>
      <c r="S4" s="11"/>
      <c r="T4" s="11"/>
      <c r="U4" s="11"/>
      <c r="V4" s="11"/>
    </row>
    <row r="5" spans="1:22">
      <c r="A5" s="12"/>
      <c r="B5" s="47" t="s">
        <v>312</v>
      </c>
      <c r="C5" s="47"/>
      <c r="D5" s="47"/>
      <c r="E5" s="47"/>
      <c r="F5" s="47"/>
      <c r="G5" s="47"/>
      <c r="H5" s="47"/>
      <c r="I5" s="47"/>
      <c r="J5" s="47"/>
      <c r="K5" s="47"/>
      <c r="L5" s="47"/>
      <c r="M5" s="47"/>
      <c r="N5" s="47"/>
      <c r="O5" s="47"/>
      <c r="P5" s="47"/>
      <c r="Q5" s="47"/>
      <c r="R5" s="47"/>
      <c r="S5" s="47"/>
      <c r="T5" s="47"/>
      <c r="U5" s="47"/>
      <c r="V5" s="47"/>
    </row>
    <row r="6" spans="1:22" ht="38.25" customHeight="1">
      <c r="A6" s="12"/>
      <c r="B6" s="25" t="s">
        <v>314</v>
      </c>
      <c r="C6" s="25"/>
      <c r="D6" s="25"/>
      <c r="E6" s="25"/>
      <c r="F6" s="25"/>
      <c r="G6" s="25"/>
      <c r="H6" s="25"/>
      <c r="I6" s="25"/>
      <c r="J6" s="25"/>
      <c r="K6" s="25"/>
      <c r="L6" s="25"/>
      <c r="M6" s="25"/>
      <c r="N6" s="25"/>
      <c r="O6" s="25"/>
      <c r="P6" s="25"/>
      <c r="Q6" s="25"/>
      <c r="R6" s="25"/>
      <c r="S6" s="25"/>
      <c r="T6" s="25"/>
      <c r="U6" s="25"/>
      <c r="V6" s="25"/>
    </row>
    <row r="7" spans="1:22">
      <c r="A7" s="12"/>
      <c r="B7" s="25" t="s">
        <v>315</v>
      </c>
      <c r="C7" s="25"/>
      <c r="D7" s="25"/>
      <c r="E7" s="25"/>
      <c r="F7" s="25"/>
      <c r="G7" s="25"/>
      <c r="H7" s="25"/>
      <c r="I7" s="25"/>
      <c r="J7" s="25"/>
      <c r="K7" s="25"/>
      <c r="L7" s="25"/>
      <c r="M7" s="25"/>
      <c r="N7" s="25"/>
      <c r="O7" s="25"/>
      <c r="P7" s="25"/>
      <c r="Q7" s="25"/>
      <c r="R7" s="25"/>
      <c r="S7" s="25"/>
      <c r="T7" s="25"/>
      <c r="U7" s="25"/>
      <c r="V7" s="25"/>
    </row>
    <row r="8" spans="1:22">
      <c r="A8" s="12"/>
      <c r="B8" s="111" t="s">
        <v>316</v>
      </c>
      <c r="C8" s="111"/>
      <c r="D8" s="111"/>
      <c r="E8" s="111"/>
      <c r="F8" s="111"/>
      <c r="G8" s="111"/>
      <c r="H8" s="111"/>
      <c r="I8" s="111"/>
      <c r="J8" s="111"/>
      <c r="K8" s="111"/>
      <c r="L8" s="111"/>
      <c r="M8" s="111"/>
      <c r="N8" s="111"/>
      <c r="O8" s="111"/>
      <c r="P8" s="111"/>
      <c r="Q8" s="111"/>
      <c r="R8" s="111"/>
      <c r="S8" s="111"/>
      <c r="T8" s="111"/>
      <c r="U8" s="111"/>
      <c r="V8" s="111"/>
    </row>
    <row r="9" spans="1:22">
      <c r="A9" s="12"/>
      <c r="B9" s="111" t="s">
        <v>317</v>
      </c>
      <c r="C9" s="111"/>
      <c r="D9" s="111"/>
      <c r="E9" s="111"/>
      <c r="F9" s="111"/>
      <c r="G9" s="111"/>
      <c r="H9" s="111"/>
      <c r="I9" s="111"/>
      <c r="J9" s="111"/>
      <c r="K9" s="111"/>
      <c r="L9" s="111"/>
      <c r="M9" s="111"/>
      <c r="N9" s="111"/>
      <c r="O9" s="111"/>
      <c r="P9" s="111"/>
      <c r="Q9" s="111"/>
      <c r="R9" s="111"/>
      <c r="S9" s="111"/>
      <c r="T9" s="111"/>
      <c r="U9" s="111"/>
      <c r="V9" s="111"/>
    </row>
    <row r="10" spans="1:22">
      <c r="A10" s="12"/>
      <c r="B10" s="112" t="s">
        <v>318</v>
      </c>
      <c r="C10" s="112"/>
      <c r="D10" s="112"/>
      <c r="E10" s="112"/>
      <c r="F10" s="112"/>
      <c r="G10" s="112"/>
      <c r="H10" s="112"/>
      <c r="I10" s="112"/>
      <c r="J10" s="112"/>
      <c r="K10" s="112"/>
      <c r="L10" s="112"/>
      <c r="M10" s="112"/>
      <c r="N10" s="112"/>
      <c r="O10" s="112"/>
      <c r="P10" s="112"/>
      <c r="Q10" s="112"/>
      <c r="R10" s="112"/>
      <c r="S10" s="112"/>
      <c r="T10" s="112"/>
      <c r="U10" s="112"/>
      <c r="V10" s="112"/>
    </row>
    <row r="11" spans="1:22">
      <c r="A11" s="12"/>
      <c r="B11" s="111" t="s">
        <v>319</v>
      </c>
      <c r="C11" s="111"/>
      <c r="D11" s="111"/>
      <c r="E11" s="111"/>
      <c r="F11" s="111"/>
      <c r="G11" s="111"/>
      <c r="H11" s="111"/>
      <c r="I11" s="111"/>
      <c r="J11" s="111"/>
      <c r="K11" s="111"/>
      <c r="L11" s="111"/>
      <c r="M11" s="111"/>
      <c r="N11" s="111"/>
      <c r="O11" s="111"/>
      <c r="P11" s="111"/>
      <c r="Q11" s="111"/>
      <c r="R11" s="111"/>
      <c r="S11" s="111"/>
      <c r="T11" s="111"/>
      <c r="U11" s="111"/>
      <c r="V11" s="111"/>
    </row>
    <row r="12" spans="1:22">
      <c r="A12" s="12"/>
      <c r="B12" s="19"/>
      <c r="C12" s="19"/>
      <c r="D12" s="19"/>
      <c r="E12" s="19"/>
      <c r="F12" s="19"/>
      <c r="G12" s="19"/>
      <c r="H12" s="19"/>
      <c r="I12" s="19"/>
      <c r="J12" s="19"/>
      <c r="K12" s="19"/>
      <c r="L12" s="19"/>
      <c r="M12" s="19"/>
      <c r="N12" s="19"/>
      <c r="O12" s="19"/>
      <c r="P12" s="19"/>
      <c r="Q12" s="19"/>
      <c r="R12" s="19"/>
      <c r="S12" s="19"/>
      <c r="T12" s="19"/>
      <c r="U12" s="19"/>
      <c r="V12" s="19"/>
    </row>
    <row r="13" spans="1:22">
      <c r="A13" s="12"/>
      <c r="B13" s="19"/>
      <c r="C13" s="19"/>
      <c r="D13" s="19"/>
      <c r="E13" s="19"/>
      <c r="F13" s="19"/>
      <c r="G13" s="19"/>
      <c r="H13" s="19"/>
      <c r="I13" s="19"/>
      <c r="J13" s="19"/>
      <c r="K13" s="19"/>
      <c r="L13" s="19"/>
      <c r="M13" s="19"/>
      <c r="N13" s="19"/>
      <c r="O13" s="19"/>
      <c r="P13" s="19"/>
      <c r="Q13" s="19"/>
      <c r="R13" s="19"/>
      <c r="S13" s="19"/>
      <c r="T13" s="19"/>
      <c r="U13" s="19"/>
      <c r="V13" s="19"/>
    </row>
    <row r="14" spans="1:22">
      <c r="A14" s="12"/>
      <c r="B14" s="19"/>
      <c r="C14" s="19"/>
      <c r="D14" s="19"/>
      <c r="E14" s="19"/>
      <c r="F14" s="19"/>
      <c r="G14" s="19"/>
      <c r="H14" s="19"/>
      <c r="I14" s="19"/>
      <c r="J14" s="19"/>
      <c r="K14" s="19"/>
      <c r="L14" s="19"/>
      <c r="M14" s="19"/>
      <c r="N14" s="19"/>
      <c r="O14" s="19"/>
      <c r="P14" s="19"/>
      <c r="Q14" s="19"/>
      <c r="R14" s="19"/>
      <c r="S14" s="19"/>
      <c r="T14" s="19"/>
      <c r="U14" s="19"/>
      <c r="V14" s="19"/>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c r="A16" s="12"/>
      <c r="B16" s="25"/>
      <c r="C16" s="25"/>
      <c r="D16" s="22" t="s">
        <v>320</v>
      </c>
      <c r="E16" s="22"/>
      <c r="F16" s="22"/>
      <c r="G16" s="25"/>
      <c r="H16" s="22" t="s">
        <v>322</v>
      </c>
      <c r="I16" s="22"/>
      <c r="J16" s="22"/>
      <c r="K16" s="25"/>
      <c r="L16" s="22" t="s">
        <v>323</v>
      </c>
      <c r="M16" s="22"/>
      <c r="N16" s="22"/>
      <c r="O16" s="25"/>
      <c r="P16" s="22" t="s">
        <v>326</v>
      </c>
      <c r="Q16" s="22"/>
      <c r="R16" s="22"/>
      <c r="S16" s="25"/>
      <c r="T16" s="22" t="s">
        <v>327</v>
      </c>
      <c r="U16" s="22"/>
      <c r="V16" s="22"/>
    </row>
    <row r="17" spans="1:22">
      <c r="A17" s="12"/>
      <c r="B17" s="25"/>
      <c r="C17" s="25"/>
      <c r="D17" s="22" t="s">
        <v>321</v>
      </c>
      <c r="E17" s="22"/>
      <c r="F17" s="22"/>
      <c r="G17" s="25"/>
      <c r="H17" s="22"/>
      <c r="I17" s="22"/>
      <c r="J17" s="22"/>
      <c r="K17" s="25"/>
      <c r="L17" s="22" t="s">
        <v>324</v>
      </c>
      <c r="M17" s="22"/>
      <c r="N17" s="22"/>
      <c r="O17" s="25"/>
      <c r="P17" s="22"/>
      <c r="Q17" s="22"/>
      <c r="R17" s="22"/>
      <c r="S17" s="25"/>
      <c r="T17" s="22"/>
      <c r="U17" s="22"/>
      <c r="V17" s="22"/>
    </row>
    <row r="18" spans="1:22" ht="15.75" thickBot="1">
      <c r="A18" s="12"/>
      <c r="B18" s="25"/>
      <c r="C18" s="25"/>
      <c r="D18" s="99"/>
      <c r="E18" s="99"/>
      <c r="F18" s="99"/>
      <c r="G18" s="25"/>
      <c r="H18" s="20"/>
      <c r="I18" s="20"/>
      <c r="J18" s="20"/>
      <c r="K18" s="25"/>
      <c r="L18" s="20" t="s">
        <v>325</v>
      </c>
      <c r="M18" s="20"/>
      <c r="N18" s="20"/>
      <c r="O18" s="25"/>
      <c r="P18" s="20"/>
      <c r="Q18" s="20"/>
      <c r="R18" s="20"/>
      <c r="S18" s="25"/>
      <c r="T18" s="20"/>
      <c r="U18" s="20"/>
      <c r="V18" s="20"/>
    </row>
    <row r="19" spans="1:22">
      <c r="A19" s="12"/>
      <c r="B19" s="49"/>
      <c r="C19" s="14"/>
      <c r="D19" s="22" t="s">
        <v>184</v>
      </c>
      <c r="E19" s="22"/>
      <c r="F19" s="22"/>
      <c r="G19" s="22"/>
      <c r="H19" s="22"/>
      <c r="I19" s="22"/>
      <c r="J19" s="22"/>
      <c r="K19" s="22"/>
      <c r="L19" s="22"/>
      <c r="M19" s="22"/>
      <c r="N19" s="22"/>
      <c r="O19" s="22"/>
      <c r="P19" s="22"/>
      <c r="Q19" s="22"/>
      <c r="R19" s="22"/>
      <c r="S19" s="22"/>
      <c r="T19" s="22"/>
      <c r="U19" s="22"/>
      <c r="V19" s="22"/>
    </row>
    <row r="20" spans="1:22">
      <c r="A20" s="12"/>
      <c r="B20" s="98" t="s">
        <v>328</v>
      </c>
      <c r="C20" s="17"/>
      <c r="D20" s="23"/>
      <c r="E20" s="23"/>
      <c r="F20" s="23"/>
      <c r="G20" s="17"/>
      <c r="H20" s="23"/>
      <c r="I20" s="23"/>
      <c r="J20" s="23"/>
      <c r="K20" s="17"/>
      <c r="L20" s="23"/>
      <c r="M20" s="23"/>
      <c r="N20" s="23"/>
      <c r="O20" s="17"/>
      <c r="P20" s="23"/>
      <c r="Q20" s="23"/>
      <c r="R20" s="23"/>
      <c r="S20" s="17"/>
      <c r="T20" s="23"/>
      <c r="U20" s="23"/>
      <c r="V20" s="23"/>
    </row>
    <row r="21" spans="1:22">
      <c r="A21" s="12"/>
      <c r="B21" s="55" t="s">
        <v>29</v>
      </c>
      <c r="C21" s="14"/>
      <c r="D21" s="25"/>
      <c r="E21" s="25"/>
      <c r="F21" s="25"/>
      <c r="G21" s="14"/>
      <c r="H21" s="25"/>
      <c r="I21" s="25"/>
      <c r="J21" s="25"/>
      <c r="K21" s="14"/>
      <c r="L21" s="25"/>
      <c r="M21" s="25"/>
      <c r="N21" s="25"/>
      <c r="O21" s="14"/>
      <c r="P21" s="25"/>
      <c r="Q21" s="25"/>
      <c r="R21" s="25"/>
      <c r="S21" s="14"/>
      <c r="T21" s="25"/>
      <c r="U21" s="25"/>
      <c r="V21" s="25"/>
    </row>
    <row r="22" spans="1:22">
      <c r="A22" s="12"/>
      <c r="B22" s="61" t="s">
        <v>30</v>
      </c>
      <c r="C22" s="23"/>
      <c r="D22" s="62" t="s">
        <v>185</v>
      </c>
      <c r="E22" s="29">
        <v>24546</v>
      </c>
      <c r="F22" s="23"/>
      <c r="G22" s="23"/>
      <c r="H22" s="62" t="s">
        <v>185</v>
      </c>
      <c r="I22" s="29">
        <v>154293</v>
      </c>
      <c r="J22" s="23"/>
      <c r="K22" s="23"/>
      <c r="L22" s="62" t="s">
        <v>185</v>
      </c>
      <c r="M22" s="59" t="s">
        <v>186</v>
      </c>
      <c r="N22" s="23"/>
      <c r="O22" s="23"/>
      <c r="P22" s="62" t="s">
        <v>185</v>
      </c>
      <c r="Q22" s="59" t="s">
        <v>186</v>
      </c>
      <c r="R22" s="23"/>
      <c r="S22" s="23"/>
      <c r="T22" s="62" t="s">
        <v>185</v>
      </c>
      <c r="U22" s="29">
        <v>178839</v>
      </c>
      <c r="V22" s="23"/>
    </row>
    <row r="23" spans="1:22">
      <c r="A23" s="12"/>
      <c r="B23" s="61"/>
      <c r="C23" s="23"/>
      <c r="D23" s="62"/>
      <c r="E23" s="29"/>
      <c r="F23" s="23"/>
      <c r="G23" s="23"/>
      <c r="H23" s="62"/>
      <c r="I23" s="29"/>
      <c r="J23" s="23"/>
      <c r="K23" s="23"/>
      <c r="L23" s="62"/>
      <c r="M23" s="59"/>
      <c r="N23" s="23"/>
      <c r="O23" s="23"/>
      <c r="P23" s="62"/>
      <c r="Q23" s="59"/>
      <c r="R23" s="23"/>
      <c r="S23" s="23"/>
      <c r="T23" s="62"/>
      <c r="U23" s="29"/>
      <c r="V23" s="23"/>
    </row>
    <row r="24" spans="1:22">
      <c r="A24" s="12"/>
      <c r="B24" s="58" t="s">
        <v>31</v>
      </c>
      <c r="C24" s="25"/>
      <c r="D24" s="35" t="s">
        <v>186</v>
      </c>
      <c r="E24" s="35"/>
      <c r="F24" s="25"/>
      <c r="G24" s="25"/>
      <c r="H24" s="27">
        <v>176394</v>
      </c>
      <c r="I24" s="27"/>
      <c r="J24" s="25"/>
      <c r="K24" s="25"/>
      <c r="L24" s="35" t="s">
        <v>186</v>
      </c>
      <c r="M24" s="35"/>
      <c r="N24" s="25"/>
      <c r="O24" s="25"/>
      <c r="P24" s="35" t="s">
        <v>186</v>
      </c>
      <c r="Q24" s="35"/>
      <c r="R24" s="25"/>
      <c r="S24" s="25"/>
      <c r="T24" s="27">
        <v>176394</v>
      </c>
      <c r="U24" s="27"/>
      <c r="V24" s="25"/>
    </row>
    <row r="25" spans="1:22">
      <c r="A25" s="12"/>
      <c r="B25" s="58"/>
      <c r="C25" s="25"/>
      <c r="D25" s="35"/>
      <c r="E25" s="35"/>
      <c r="F25" s="25"/>
      <c r="G25" s="25"/>
      <c r="H25" s="27"/>
      <c r="I25" s="27"/>
      <c r="J25" s="25"/>
      <c r="K25" s="25"/>
      <c r="L25" s="35"/>
      <c r="M25" s="35"/>
      <c r="N25" s="25"/>
      <c r="O25" s="25"/>
      <c r="P25" s="35"/>
      <c r="Q25" s="35"/>
      <c r="R25" s="25"/>
      <c r="S25" s="25"/>
      <c r="T25" s="27"/>
      <c r="U25" s="27"/>
      <c r="V25" s="25"/>
    </row>
    <row r="26" spans="1:22">
      <c r="A26" s="12"/>
      <c r="B26" s="61" t="s">
        <v>329</v>
      </c>
      <c r="C26" s="23"/>
      <c r="D26" s="59" t="s">
        <v>186</v>
      </c>
      <c r="E26" s="59"/>
      <c r="F26" s="23"/>
      <c r="G26" s="23"/>
      <c r="H26" s="59" t="s">
        <v>186</v>
      </c>
      <c r="I26" s="59"/>
      <c r="J26" s="23"/>
      <c r="K26" s="23"/>
      <c r="L26" s="29">
        <v>98811</v>
      </c>
      <c r="M26" s="29"/>
      <c r="N26" s="23"/>
      <c r="O26" s="23"/>
      <c r="P26" s="59" t="s">
        <v>186</v>
      </c>
      <c r="Q26" s="59"/>
      <c r="R26" s="23"/>
      <c r="S26" s="23"/>
      <c r="T26" s="29">
        <v>98811</v>
      </c>
      <c r="U26" s="29"/>
      <c r="V26" s="23"/>
    </row>
    <row r="27" spans="1:22">
      <c r="A27" s="12"/>
      <c r="B27" s="61"/>
      <c r="C27" s="23"/>
      <c r="D27" s="59"/>
      <c r="E27" s="59"/>
      <c r="F27" s="23"/>
      <c r="G27" s="23"/>
      <c r="H27" s="59"/>
      <c r="I27" s="59"/>
      <c r="J27" s="23"/>
      <c r="K27" s="23"/>
      <c r="L27" s="29"/>
      <c r="M27" s="29"/>
      <c r="N27" s="23"/>
      <c r="O27" s="23"/>
      <c r="P27" s="59"/>
      <c r="Q27" s="59"/>
      <c r="R27" s="23"/>
      <c r="S27" s="23"/>
      <c r="T27" s="29"/>
      <c r="U27" s="29"/>
      <c r="V27" s="23"/>
    </row>
    <row r="28" spans="1:22">
      <c r="A28" s="12"/>
      <c r="B28" s="58" t="s">
        <v>33</v>
      </c>
      <c r="C28" s="25"/>
      <c r="D28" s="35" t="s">
        <v>186</v>
      </c>
      <c r="E28" s="35"/>
      <c r="F28" s="25"/>
      <c r="G28" s="25"/>
      <c r="H28" s="27">
        <v>14179</v>
      </c>
      <c r="I28" s="27"/>
      <c r="J28" s="25"/>
      <c r="K28" s="25"/>
      <c r="L28" s="27">
        <v>9555</v>
      </c>
      <c r="M28" s="27"/>
      <c r="N28" s="25"/>
      <c r="O28" s="25"/>
      <c r="P28" s="35" t="s">
        <v>186</v>
      </c>
      <c r="Q28" s="35"/>
      <c r="R28" s="25"/>
      <c r="S28" s="25"/>
      <c r="T28" s="27">
        <v>23734</v>
      </c>
      <c r="U28" s="27"/>
      <c r="V28" s="25"/>
    </row>
    <row r="29" spans="1:22">
      <c r="A29" s="12"/>
      <c r="B29" s="58"/>
      <c r="C29" s="25"/>
      <c r="D29" s="35"/>
      <c r="E29" s="35"/>
      <c r="F29" s="25"/>
      <c r="G29" s="25"/>
      <c r="H29" s="27"/>
      <c r="I29" s="27"/>
      <c r="J29" s="25"/>
      <c r="K29" s="25"/>
      <c r="L29" s="27"/>
      <c r="M29" s="27"/>
      <c r="N29" s="25"/>
      <c r="O29" s="25"/>
      <c r="P29" s="35"/>
      <c r="Q29" s="35"/>
      <c r="R29" s="25"/>
      <c r="S29" s="25"/>
      <c r="T29" s="27"/>
      <c r="U29" s="27"/>
      <c r="V29" s="25"/>
    </row>
    <row r="30" spans="1:22">
      <c r="A30" s="12"/>
      <c r="B30" s="61" t="s">
        <v>34</v>
      </c>
      <c r="C30" s="23"/>
      <c r="D30" s="59" t="s">
        <v>186</v>
      </c>
      <c r="E30" s="59"/>
      <c r="F30" s="23"/>
      <c r="G30" s="23"/>
      <c r="H30" s="29">
        <v>54006</v>
      </c>
      <c r="I30" s="29"/>
      <c r="J30" s="23"/>
      <c r="K30" s="23"/>
      <c r="L30" s="59">
        <v>20</v>
      </c>
      <c r="M30" s="59"/>
      <c r="N30" s="23"/>
      <c r="O30" s="23"/>
      <c r="P30" s="59" t="s">
        <v>186</v>
      </c>
      <c r="Q30" s="59"/>
      <c r="R30" s="23"/>
      <c r="S30" s="23"/>
      <c r="T30" s="29">
        <v>54026</v>
      </c>
      <c r="U30" s="29"/>
      <c r="V30" s="23"/>
    </row>
    <row r="31" spans="1:22">
      <c r="A31" s="12"/>
      <c r="B31" s="61"/>
      <c r="C31" s="23"/>
      <c r="D31" s="59"/>
      <c r="E31" s="59"/>
      <c r="F31" s="23"/>
      <c r="G31" s="23"/>
      <c r="H31" s="29"/>
      <c r="I31" s="29"/>
      <c r="J31" s="23"/>
      <c r="K31" s="23"/>
      <c r="L31" s="59"/>
      <c r="M31" s="59"/>
      <c r="N31" s="23"/>
      <c r="O31" s="23"/>
      <c r="P31" s="59"/>
      <c r="Q31" s="59"/>
      <c r="R31" s="23"/>
      <c r="S31" s="23"/>
      <c r="T31" s="29"/>
      <c r="U31" s="29"/>
      <c r="V31" s="23"/>
    </row>
    <row r="32" spans="1:22">
      <c r="A32" s="12"/>
      <c r="B32" s="58" t="s">
        <v>330</v>
      </c>
      <c r="C32" s="25"/>
      <c r="D32" s="27">
        <v>795857</v>
      </c>
      <c r="E32" s="27"/>
      <c r="F32" s="25"/>
      <c r="G32" s="25"/>
      <c r="H32" s="27">
        <v>1578083</v>
      </c>
      <c r="I32" s="27"/>
      <c r="J32" s="25"/>
      <c r="K32" s="25"/>
      <c r="L32" s="35" t="s">
        <v>186</v>
      </c>
      <c r="M32" s="35"/>
      <c r="N32" s="25"/>
      <c r="O32" s="25"/>
      <c r="P32" s="35" t="s">
        <v>331</v>
      </c>
      <c r="Q32" s="35"/>
      <c r="R32" s="26" t="s">
        <v>215</v>
      </c>
      <c r="S32" s="25"/>
      <c r="T32" s="35" t="s">
        <v>186</v>
      </c>
      <c r="U32" s="35"/>
      <c r="V32" s="25"/>
    </row>
    <row r="33" spans="1:22" ht="15.75" thickBot="1">
      <c r="A33" s="12"/>
      <c r="B33" s="58"/>
      <c r="C33" s="25"/>
      <c r="D33" s="30"/>
      <c r="E33" s="30"/>
      <c r="F33" s="31"/>
      <c r="G33" s="25"/>
      <c r="H33" s="30"/>
      <c r="I33" s="30"/>
      <c r="J33" s="31"/>
      <c r="K33" s="25"/>
      <c r="L33" s="96"/>
      <c r="M33" s="96"/>
      <c r="N33" s="31"/>
      <c r="O33" s="25"/>
      <c r="P33" s="96"/>
      <c r="Q33" s="96"/>
      <c r="R33" s="95"/>
      <c r="S33" s="25"/>
      <c r="T33" s="96"/>
      <c r="U33" s="96"/>
      <c r="V33" s="31"/>
    </row>
    <row r="34" spans="1:22">
      <c r="A34" s="12"/>
      <c r="B34" s="70" t="s">
        <v>35</v>
      </c>
      <c r="C34" s="23"/>
      <c r="D34" s="33">
        <v>820403</v>
      </c>
      <c r="E34" s="33"/>
      <c r="F34" s="34"/>
      <c r="G34" s="23"/>
      <c r="H34" s="33">
        <v>1976955</v>
      </c>
      <c r="I34" s="33"/>
      <c r="J34" s="34"/>
      <c r="K34" s="23"/>
      <c r="L34" s="33">
        <v>108386</v>
      </c>
      <c r="M34" s="33"/>
      <c r="N34" s="34"/>
      <c r="O34" s="23"/>
      <c r="P34" s="97" t="s">
        <v>331</v>
      </c>
      <c r="Q34" s="97"/>
      <c r="R34" s="80" t="s">
        <v>215</v>
      </c>
      <c r="S34" s="23"/>
      <c r="T34" s="33">
        <v>531804</v>
      </c>
      <c r="U34" s="33"/>
      <c r="V34" s="34"/>
    </row>
    <row r="35" spans="1:22" ht="15.75" thickBot="1">
      <c r="A35" s="12"/>
      <c r="B35" s="70"/>
      <c r="C35" s="23"/>
      <c r="D35" s="36"/>
      <c r="E35" s="36"/>
      <c r="F35" s="37"/>
      <c r="G35" s="23"/>
      <c r="H35" s="36"/>
      <c r="I35" s="36"/>
      <c r="J35" s="37"/>
      <c r="K35" s="23"/>
      <c r="L35" s="36"/>
      <c r="M35" s="36"/>
      <c r="N35" s="37"/>
      <c r="O35" s="23"/>
      <c r="P35" s="60"/>
      <c r="Q35" s="60"/>
      <c r="R35" s="81"/>
      <c r="S35" s="23"/>
      <c r="T35" s="36"/>
      <c r="U35" s="36"/>
      <c r="V35" s="37"/>
    </row>
    <row r="36" spans="1:22">
      <c r="A36" s="12"/>
      <c r="B36" s="85" t="s">
        <v>332</v>
      </c>
      <c r="C36" s="25"/>
      <c r="D36" s="94" t="s">
        <v>186</v>
      </c>
      <c r="E36" s="94"/>
      <c r="F36" s="43"/>
      <c r="G36" s="25"/>
      <c r="H36" s="41">
        <v>80410</v>
      </c>
      <c r="I36" s="41"/>
      <c r="J36" s="43"/>
      <c r="K36" s="25"/>
      <c r="L36" s="41">
        <v>1645853</v>
      </c>
      <c r="M36" s="41"/>
      <c r="N36" s="43"/>
      <c r="O36" s="25"/>
      <c r="P36" s="94" t="s">
        <v>186</v>
      </c>
      <c r="Q36" s="94"/>
      <c r="R36" s="43"/>
      <c r="S36" s="25"/>
      <c r="T36" s="41">
        <v>1726263</v>
      </c>
      <c r="U36" s="41"/>
      <c r="V36" s="43"/>
    </row>
    <row r="37" spans="1:22">
      <c r="A37" s="12"/>
      <c r="B37" s="85"/>
      <c r="C37" s="25"/>
      <c r="D37" s="100"/>
      <c r="E37" s="100"/>
      <c r="F37" s="101"/>
      <c r="G37" s="25"/>
      <c r="H37" s="102"/>
      <c r="I37" s="102"/>
      <c r="J37" s="101"/>
      <c r="K37" s="25"/>
      <c r="L37" s="102"/>
      <c r="M37" s="102"/>
      <c r="N37" s="101"/>
      <c r="O37" s="25"/>
      <c r="P37" s="100"/>
      <c r="Q37" s="100"/>
      <c r="R37" s="101"/>
      <c r="S37" s="25"/>
      <c r="T37" s="27"/>
      <c r="U37" s="27"/>
      <c r="V37" s="25"/>
    </row>
    <row r="38" spans="1:22">
      <c r="A38" s="12"/>
      <c r="B38" s="91" t="s">
        <v>34</v>
      </c>
      <c r="C38" s="23"/>
      <c r="D38" s="59" t="s">
        <v>186</v>
      </c>
      <c r="E38" s="59"/>
      <c r="F38" s="23"/>
      <c r="G38" s="23"/>
      <c r="H38" s="29">
        <v>87848</v>
      </c>
      <c r="I38" s="29"/>
      <c r="J38" s="23"/>
      <c r="K38" s="23"/>
      <c r="L38" s="59">
        <v>484</v>
      </c>
      <c r="M38" s="59"/>
      <c r="N38" s="23"/>
      <c r="O38" s="23"/>
      <c r="P38" s="59" t="s">
        <v>186</v>
      </c>
      <c r="Q38" s="59"/>
      <c r="R38" s="23"/>
      <c r="S38" s="23"/>
      <c r="T38" s="29">
        <v>88332</v>
      </c>
      <c r="U38" s="29"/>
      <c r="V38" s="23"/>
    </row>
    <row r="39" spans="1:22">
      <c r="A39" s="12"/>
      <c r="B39" s="91"/>
      <c r="C39" s="23"/>
      <c r="D39" s="59"/>
      <c r="E39" s="59"/>
      <c r="F39" s="23"/>
      <c r="G39" s="23"/>
      <c r="H39" s="29"/>
      <c r="I39" s="29"/>
      <c r="J39" s="23"/>
      <c r="K39" s="23"/>
      <c r="L39" s="59"/>
      <c r="M39" s="59"/>
      <c r="N39" s="23"/>
      <c r="O39" s="23"/>
      <c r="P39" s="59"/>
      <c r="Q39" s="59"/>
      <c r="R39" s="23"/>
      <c r="S39" s="23"/>
      <c r="T39" s="29"/>
      <c r="U39" s="29"/>
      <c r="V39" s="23"/>
    </row>
    <row r="40" spans="1:22">
      <c r="A40" s="12"/>
      <c r="B40" s="85" t="s">
        <v>39</v>
      </c>
      <c r="C40" s="25"/>
      <c r="D40" s="35" t="s">
        <v>186</v>
      </c>
      <c r="E40" s="35"/>
      <c r="F40" s="25"/>
      <c r="G40" s="25"/>
      <c r="H40" s="35" t="s">
        <v>186</v>
      </c>
      <c r="I40" s="35"/>
      <c r="J40" s="25"/>
      <c r="K40" s="25"/>
      <c r="L40" s="27">
        <v>412694</v>
      </c>
      <c r="M40" s="27"/>
      <c r="N40" s="25"/>
      <c r="O40" s="25"/>
      <c r="P40" s="35" t="s">
        <v>186</v>
      </c>
      <c r="Q40" s="35"/>
      <c r="R40" s="25"/>
      <c r="S40" s="25"/>
      <c r="T40" s="27">
        <v>412694</v>
      </c>
      <c r="U40" s="27"/>
      <c r="V40" s="25"/>
    </row>
    <row r="41" spans="1:22">
      <c r="A41" s="12"/>
      <c r="B41" s="85"/>
      <c r="C41" s="25"/>
      <c r="D41" s="35"/>
      <c r="E41" s="35"/>
      <c r="F41" s="25"/>
      <c r="G41" s="25"/>
      <c r="H41" s="35"/>
      <c r="I41" s="35"/>
      <c r="J41" s="25"/>
      <c r="K41" s="25"/>
      <c r="L41" s="27"/>
      <c r="M41" s="27"/>
      <c r="N41" s="25"/>
      <c r="O41" s="25"/>
      <c r="P41" s="35"/>
      <c r="Q41" s="35"/>
      <c r="R41" s="25"/>
      <c r="S41" s="25"/>
      <c r="T41" s="27"/>
      <c r="U41" s="27"/>
      <c r="V41" s="25"/>
    </row>
    <row r="42" spans="1:22">
      <c r="A42" s="12"/>
      <c r="B42" s="91" t="s">
        <v>333</v>
      </c>
      <c r="C42" s="23"/>
      <c r="D42" s="59" t="s">
        <v>186</v>
      </c>
      <c r="E42" s="59"/>
      <c r="F42" s="23"/>
      <c r="G42" s="23"/>
      <c r="H42" s="29">
        <v>34976</v>
      </c>
      <c r="I42" s="29"/>
      <c r="J42" s="23"/>
      <c r="K42" s="23"/>
      <c r="L42" s="29">
        <v>18475</v>
      </c>
      <c r="M42" s="29"/>
      <c r="N42" s="23"/>
      <c r="O42" s="23"/>
      <c r="P42" s="59" t="s">
        <v>186</v>
      </c>
      <c r="Q42" s="59"/>
      <c r="R42" s="23"/>
      <c r="S42" s="23"/>
      <c r="T42" s="29">
        <v>53451</v>
      </c>
      <c r="U42" s="29"/>
      <c r="V42" s="23"/>
    </row>
    <row r="43" spans="1:22" ht="15.75" thickBot="1">
      <c r="A43" s="12"/>
      <c r="B43" s="91"/>
      <c r="C43" s="23"/>
      <c r="D43" s="60"/>
      <c r="E43" s="60"/>
      <c r="F43" s="37"/>
      <c r="G43" s="23"/>
      <c r="H43" s="36"/>
      <c r="I43" s="36"/>
      <c r="J43" s="37"/>
      <c r="K43" s="23"/>
      <c r="L43" s="36"/>
      <c r="M43" s="36"/>
      <c r="N43" s="37"/>
      <c r="O43" s="23"/>
      <c r="P43" s="60"/>
      <c r="Q43" s="60"/>
      <c r="R43" s="37"/>
      <c r="S43" s="23"/>
      <c r="T43" s="36"/>
      <c r="U43" s="36"/>
      <c r="V43" s="37"/>
    </row>
    <row r="44" spans="1:22">
      <c r="A44" s="12"/>
      <c r="B44" s="71" t="s">
        <v>42</v>
      </c>
      <c r="C44" s="25"/>
      <c r="D44" s="39" t="s">
        <v>185</v>
      </c>
      <c r="E44" s="41">
        <v>820403</v>
      </c>
      <c r="F44" s="43"/>
      <c r="G44" s="25"/>
      <c r="H44" s="39" t="s">
        <v>185</v>
      </c>
      <c r="I44" s="41">
        <v>2180189</v>
      </c>
      <c r="J44" s="43"/>
      <c r="K44" s="25"/>
      <c r="L44" s="39" t="s">
        <v>185</v>
      </c>
      <c r="M44" s="41">
        <v>2185892</v>
      </c>
      <c r="N44" s="43"/>
      <c r="O44" s="25"/>
      <c r="P44" s="39" t="s">
        <v>185</v>
      </c>
      <c r="Q44" s="94" t="s">
        <v>331</v>
      </c>
      <c r="R44" s="39" t="s">
        <v>215</v>
      </c>
      <c r="S44" s="25"/>
      <c r="T44" s="39" t="s">
        <v>185</v>
      </c>
      <c r="U44" s="41">
        <v>2812544</v>
      </c>
      <c r="V44" s="43"/>
    </row>
    <row r="45" spans="1:22" ht="15.75" thickBot="1">
      <c r="A45" s="12"/>
      <c r="B45" s="71"/>
      <c r="C45" s="25"/>
      <c r="D45" s="40"/>
      <c r="E45" s="42"/>
      <c r="F45" s="44"/>
      <c r="G45" s="25"/>
      <c r="H45" s="40"/>
      <c r="I45" s="42"/>
      <c r="J45" s="44"/>
      <c r="K45" s="25"/>
      <c r="L45" s="40"/>
      <c r="M45" s="42"/>
      <c r="N45" s="44"/>
      <c r="O45" s="25"/>
      <c r="P45" s="40"/>
      <c r="Q45" s="74"/>
      <c r="R45" s="40"/>
      <c r="S45" s="25"/>
      <c r="T45" s="40"/>
      <c r="U45" s="42"/>
      <c r="V45" s="44"/>
    </row>
    <row r="46" spans="1:22" ht="26.25" thickTop="1">
      <c r="A46" s="12"/>
      <c r="B46" s="98" t="s">
        <v>334</v>
      </c>
      <c r="C46" s="17"/>
      <c r="D46" s="67"/>
      <c r="E46" s="67"/>
      <c r="F46" s="67"/>
      <c r="G46" s="17"/>
      <c r="H46" s="67"/>
      <c r="I46" s="67"/>
      <c r="J46" s="67"/>
      <c r="K46" s="17"/>
      <c r="L46" s="67"/>
      <c r="M46" s="67"/>
      <c r="N46" s="67"/>
      <c r="O46" s="17"/>
      <c r="P46" s="67"/>
      <c r="Q46" s="67"/>
      <c r="R46" s="67"/>
      <c r="S46" s="17"/>
      <c r="T46" s="67"/>
      <c r="U46" s="67"/>
      <c r="V46" s="67"/>
    </row>
    <row r="47" spans="1:22">
      <c r="A47" s="12"/>
      <c r="B47" s="55" t="s">
        <v>43</v>
      </c>
      <c r="C47" s="14"/>
      <c r="D47" s="25"/>
      <c r="E47" s="25"/>
      <c r="F47" s="25"/>
      <c r="G47" s="14"/>
      <c r="H47" s="25"/>
      <c r="I47" s="25"/>
      <c r="J47" s="25"/>
      <c r="K47" s="14"/>
      <c r="L47" s="25"/>
      <c r="M47" s="25"/>
      <c r="N47" s="25"/>
      <c r="O47" s="14"/>
      <c r="P47" s="25"/>
      <c r="Q47" s="25"/>
      <c r="R47" s="25"/>
      <c r="S47" s="14"/>
      <c r="T47" s="25"/>
      <c r="U47" s="25"/>
      <c r="V47" s="25"/>
    </row>
    <row r="48" spans="1:22">
      <c r="A48" s="12"/>
      <c r="B48" s="61" t="s">
        <v>44</v>
      </c>
      <c r="C48" s="23"/>
      <c r="D48" s="62" t="s">
        <v>185</v>
      </c>
      <c r="E48" s="59" t="s">
        <v>186</v>
      </c>
      <c r="F48" s="23"/>
      <c r="G48" s="23"/>
      <c r="H48" s="62" t="s">
        <v>185</v>
      </c>
      <c r="I48" s="29">
        <v>10541</v>
      </c>
      <c r="J48" s="23"/>
      <c r="K48" s="23"/>
      <c r="L48" s="62" t="s">
        <v>185</v>
      </c>
      <c r="M48" s="29">
        <v>61170</v>
      </c>
      <c r="N48" s="23"/>
      <c r="O48" s="23"/>
      <c r="P48" s="62" t="s">
        <v>185</v>
      </c>
      <c r="Q48" s="59" t="s">
        <v>186</v>
      </c>
      <c r="R48" s="23"/>
      <c r="S48" s="23"/>
      <c r="T48" s="62" t="s">
        <v>185</v>
      </c>
      <c r="U48" s="29">
        <v>71711</v>
      </c>
      <c r="V48" s="23"/>
    </row>
    <row r="49" spans="1:22">
      <c r="A49" s="12"/>
      <c r="B49" s="61"/>
      <c r="C49" s="23"/>
      <c r="D49" s="62"/>
      <c r="E49" s="59"/>
      <c r="F49" s="23"/>
      <c r="G49" s="23"/>
      <c r="H49" s="62"/>
      <c r="I49" s="29"/>
      <c r="J49" s="23"/>
      <c r="K49" s="23"/>
      <c r="L49" s="62"/>
      <c r="M49" s="29"/>
      <c r="N49" s="23"/>
      <c r="O49" s="23"/>
      <c r="P49" s="62"/>
      <c r="Q49" s="59"/>
      <c r="R49" s="23"/>
      <c r="S49" s="23"/>
      <c r="T49" s="62"/>
      <c r="U49" s="29"/>
      <c r="V49" s="23"/>
    </row>
    <row r="50" spans="1:22">
      <c r="A50" s="12"/>
      <c r="B50" s="58" t="s">
        <v>335</v>
      </c>
      <c r="C50" s="25"/>
      <c r="D50" s="35" t="s">
        <v>186</v>
      </c>
      <c r="E50" s="35"/>
      <c r="F50" s="25"/>
      <c r="G50" s="25"/>
      <c r="H50" s="27">
        <v>5480</v>
      </c>
      <c r="I50" s="27"/>
      <c r="J50" s="25"/>
      <c r="K50" s="25"/>
      <c r="L50" s="27">
        <v>3398</v>
      </c>
      <c r="M50" s="27"/>
      <c r="N50" s="25"/>
      <c r="O50" s="25"/>
      <c r="P50" s="35" t="s">
        <v>186</v>
      </c>
      <c r="Q50" s="35"/>
      <c r="R50" s="25"/>
      <c r="S50" s="25"/>
      <c r="T50" s="27">
        <v>8878</v>
      </c>
      <c r="U50" s="27"/>
      <c r="V50" s="25"/>
    </row>
    <row r="51" spans="1:22">
      <c r="A51" s="12"/>
      <c r="B51" s="58"/>
      <c r="C51" s="25"/>
      <c r="D51" s="35"/>
      <c r="E51" s="35"/>
      <c r="F51" s="25"/>
      <c r="G51" s="25"/>
      <c r="H51" s="27"/>
      <c r="I51" s="27"/>
      <c r="J51" s="25"/>
      <c r="K51" s="25"/>
      <c r="L51" s="27"/>
      <c r="M51" s="27"/>
      <c r="N51" s="25"/>
      <c r="O51" s="25"/>
      <c r="P51" s="35"/>
      <c r="Q51" s="35"/>
      <c r="R51" s="25"/>
      <c r="S51" s="25"/>
      <c r="T51" s="27"/>
      <c r="U51" s="27"/>
      <c r="V51" s="25"/>
    </row>
    <row r="52" spans="1:22">
      <c r="A52" s="12"/>
      <c r="B52" s="61" t="s">
        <v>51</v>
      </c>
      <c r="C52" s="23"/>
      <c r="D52" s="59" t="s">
        <v>186</v>
      </c>
      <c r="E52" s="59"/>
      <c r="F52" s="23"/>
      <c r="G52" s="23"/>
      <c r="H52" s="29">
        <v>82682</v>
      </c>
      <c r="I52" s="29"/>
      <c r="J52" s="23"/>
      <c r="K52" s="23"/>
      <c r="L52" s="29">
        <v>139177</v>
      </c>
      <c r="M52" s="29"/>
      <c r="N52" s="23"/>
      <c r="O52" s="23"/>
      <c r="P52" s="59" t="s">
        <v>186</v>
      </c>
      <c r="Q52" s="59"/>
      <c r="R52" s="23"/>
      <c r="S52" s="23"/>
      <c r="T52" s="29">
        <v>221859</v>
      </c>
      <c r="U52" s="29"/>
      <c r="V52" s="23"/>
    </row>
    <row r="53" spans="1:22">
      <c r="A53" s="12"/>
      <c r="B53" s="61"/>
      <c r="C53" s="23"/>
      <c r="D53" s="59"/>
      <c r="E53" s="59"/>
      <c r="F53" s="23"/>
      <c r="G53" s="23"/>
      <c r="H53" s="29"/>
      <c r="I53" s="29"/>
      <c r="J53" s="23"/>
      <c r="K53" s="23"/>
      <c r="L53" s="29"/>
      <c r="M53" s="29"/>
      <c r="N53" s="23"/>
      <c r="O53" s="23"/>
      <c r="P53" s="59"/>
      <c r="Q53" s="59"/>
      <c r="R53" s="23"/>
      <c r="S53" s="23"/>
      <c r="T53" s="29"/>
      <c r="U53" s="29"/>
      <c r="V53" s="23"/>
    </row>
    <row r="54" spans="1:22">
      <c r="A54" s="12"/>
      <c r="B54" s="58" t="s">
        <v>336</v>
      </c>
      <c r="C54" s="25"/>
      <c r="D54" s="35" t="s">
        <v>186</v>
      </c>
      <c r="E54" s="35"/>
      <c r="F54" s="25"/>
      <c r="G54" s="25"/>
      <c r="H54" s="35" t="s">
        <v>186</v>
      </c>
      <c r="I54" s="35"/>
      <c r="J54" s="25"/>
      <c r="K54" s="25"/>
      <c r="L54" s="27">
        <v>2373940</v>
      </c>
      <c r="M54" s="27"/>
      <c r="N54" s="25"/>
      <c r="O54" s="25"/>
      <c r="P54" s="35" t="s">
        <v>331</v>
      </c>
      <c r="Q54" s="35"/>
      <c r="R54" s="26" t="s">
        <v>215</v>
      </c>
      <c r="S54" s="25"/>
      <c r="T54" s="35" t="s">
        <v>186</v>
      </c>
      <c r="U54" s="35"/>
      <c r="V54" s="25"/>
    </row>
    <row r="55" spans="1:22" ht="15.75" thickBot="1">
      <c r="A55" s="12"/>
      <c r="B55" s="58"/>
      <c r="C55" s="25"/>
      <c r="D55" s="96"/>
      <c r="E55" s="96"/>
      <c r="F55" s="31"/>
      <c r="G55" s="25"/>
      <c r="H55" s="96"/>
      <c r="I55" s="96"/>
      <c r="J55" s="31"/>
      <c r="K55" s="25"/>
      <c r="L55" s="30"/>
      <c r="M55" s="30"/>
      <c r="N55" s="31"/>
      <c r="O55" s="25"/>
      <c r="P55" s="96"/>
      <c r="Q55" s="96"/>
      <c r="R55" s="95"/>
      <c r="S55" s="25"/>
      <c r="T55" s="96"/>
      <c r="U55" s="96"/>
      <c r="V55" s="31"/>
    </row>
    <row r="56" spans="1:22">
      <c r="A56" s="12"/>
      <c r="B56" s="70" t="s">
        <v>52</v>
      </c>
      <c r="C56" s="23"/>
      <c r="D56" s="97" t="s">
        <v>186</v>
      </c>
      <c r="E56" s="97"/>
      <c r="F56" s="34"/>
      <c r="G56" s="23"/>
      <c r="H56" s="33">
        <v>98703</v>
      </c>
      <c r="I56" s="33"/>
      <c r="J56" s="34"/>
      <c r="K56" s="23"/>
      <c r="L56" s="33">
        <v>2577685</v>
      </c>
      <c r="M56" s="33"/>
      <c r="N56" s="34"/>
      <c r="O56" s="23"/>
      <c r="P56" s="97" t="s">
        <v>331</v>
      </c>
      <c r="Q56" s="97"/>
      <c r="R56" s="80" t="s">
        <v>215</v>
      </c>
      <c r="S56" s="23"/>
      <c r="T56" s="33">
        <v>302448</v>
      </c>
      <c r="U56" s="33"/>
      <c r="V56" s="34"/>
    </row>
    <row r="57" spans="1:22" ht="15.75" thickBot="1">
      <c r="A57" s="12"/>
      <c r="B57" s="70"/>
      <c r="C57" s="23"/>
      <c r="D57" s="60"/>
      <c r="E57" s="60"/>
      <c r="F57" s="37"/>
      <c r="G57" s="23"/>
      <c r="H57" s="36"/>
      <c r="I57" s="36"/>
      <c r="J57" s="37"/>
      <c r="K57" s="23"/>
      <c r="L57" s="36"/>
      <c r="M57" s="36"/>
      <c r="N57" s="37"/>
      <c r="O57" s="23"/>
      <c r="P57" s="60"/>
      <c r="Q57" s="60"/>
      <c r="R57" s="81"/>
      <c r="S57" s="23"/>
      <c r="T57" s="36"/>
      <c r="U57" s="36"/>
      <c r="V57" s="37"/>
    </row>
    <row r="58" spans="1:22">
      <c r="A58" s="12"/>
      <c r="B58" s="85" t="s">
        <v>337</v>
      </c>
      <c r="C58" s="25"/>
      <c r="D58" s="41">
        <v>288142</v>
      </c>
      <c r="E58" s="41"/>
      <c r="F58" s="43"/>
      <c r="G58" s="25"/>
      <c r="H58" s="41">
        <v>849208</v>
      </c>
      <c r="I58" s="41"/>
      <c r="J58" s="43"/>
      <c r="K58" s="25"/>
      <c r="L58" s="94" t="s">
        <v>186</v>
      </c>
      <c r="M58" s="94"/>
      <c r="N58" s="43"/>
      <c r="O58" s="25"/>
      <c r="P58" s="94" t="s">
        <v>338</v>
      </c>
      <c r="Q58" s="94"/>
      <c r="R58" s="39" t="s">
        <v>215</v>
      </c>
      <c r="S58" s="25"/>
      <c r="T58" s="94" t="s">
        <v>186</v>
      </c>
      <c r="U58" s="94"/>
      <c r="V58" s="43"/>
    </row>
    <row r="59" spans="1:22">
      <c r="A59" s="12"/>
      <c r="B59" s="85"/>
      <c r="C59" s="25"/>
      <c r="D59" s="102"/>
      <c r="E59" s="102"/>
      <c r="F59" s="101"/>
      <c r="G59" s="25"/>
      <c r="H59" s="102"/>
      <c r="I59" s="102"/>
      <c r="J59" s="101"/>
      <c r="K59" s="25"/>
      <c r="L59" s="100"/>
      <c r="M59" s="100"/>
      <c r="N59" s="101"/>
      <c r="O59" s="25"/>
      <c r="P59" s="100"/>
      <c r="Q59" s="100"/>
      <c r="R59" s="103"/>
      <c r="S59" s="25"/>
      <c r="T59" s="35"/>
      <c r="U59" s="35"/>
      <c r="V59" s="25"/>
    </row>
    <row r="60" spans="1:22">
      <c r="A60" s="12"/>
      <c r="B60" s="91" t="s">
        <v>53</v>
      </c>
      <c r="C60" s="23"/>
      <c r="D60" s="59" t="s">
        <v>186</v>
      </c>
      <c r="E60" s="59"/>
      <c r="F60" s="23"/>
      <c r="G60" s="23"/>
      <c r="H60" s="29">
        <v>1772865</v>
      </c>
      <c r="I60" s="29"/>
      <c r="J60" s="23"/>
      <c r="K60" s="23"/>
      <c r="L60" s="29">
        <v>142216</v>
      </c>
      <c r="M60" s="29"/>
      <c r="N60" s="23"/>
      <c r="O60" s="23"/>
      <c r="P60" s="59" t="s">
        <v>186</v>
      </c>
      <c r="Q60" s="59"/>
      <c r="R60" s="23"/>
      <c r="S60" s="23"/>
      <c r="T60" s="29">
        <v>1915081</v>
      </c>
      <c r="U60" s="29"/>
      <c r="V60" s="23"/>
    </row>
    <row r="61" spans="1:22">
      <c r="A61" s="12"/>
      <c r="B61" s="91"/>
      <c r="C61" s="23"/>
      <c r="D61" s="59"/>
      <c r="E61" s="59"/>
      <c r="F61" s="23"/>
      <c r="G61" s="23"/>
      <c r="H61" s="29"/>
      <c r="I61" s="29"/>
      <c r="J61" s="23"/>
      <c r="K61" s="23"/>
      <c r="L61" s="29"/>
      <c r="M61" s="29"/>
      <c r="N61" s="23"/>
      <c r="O61" s="23"/>
      <c r="P61" s="59"/>
      <c r="Q61" s="59"/>
      <c r="R61" s="23"/>
      <c r="S61" s="23"/>
      <c r="T61" s="29"/>
      <c r="U61" s="29"/>
      <c r="V61" s="23"/>
    </row>
    <row r="62" spans="1:22">
      <c r="A62" s="12"/>
      <c r="B62" s="85" t="s">
        <v>54</v>
      </c>
      <c r="C62" s="25"/>
      <c r="D62" s="35" t="s">
        <v>186</v>
      </c>
      <c r="E62" s="35"/>
      <c r="F62" s="25"/>
      <c r="G62" s="25"/>
      <c r="H62" s="35" t="s">
        <v>186</v>
      </c>
      <c r="I62" s="35"/>
      <c r="J62" s="25"/>
      <c r="K62" s="25"/>
      <c r="L62" s="27">
        <v>19871</v>
      </c>
      <c r="M62" s="27"/>
      <c r="N62" s="25"/>
      <c r="O62" s="25"/>
      <c r="P62" s="35" t="s">
        <v>186</v>
      </c>
      <c r="Q62" s="35"/>
      <c r="R62" s="25"/>
      <c r="S62" s="25"/>
      <c r="T62" s="27">
        <v>19871</v>
      </c>
      <c r="U62" s="27"/>
      <c r="V62" s="25"/>
    </row>
    <row r="63" spans="1:22">
      <c r="A63" s="12"/>
      <c r="B63" s="85"/>
      <c r="C63" s="25"/>
      <c r="D63" s="35"/>
      <c r="E63" s="35"/>
      <c r="F63" s="25"/>
      <c r="G63" s="25"/>
      <c r="H63" s="35"/>
      <c r="I63" s="35"/>
      <c r="J63" s="25"/>
      <c r="K63" s="25"/>
      <c r="L63" s="27"/>
      <c r="M63" s="27"/>
      <c r="N63" s="25"/>
      <c r="O63" s="25"/>
      <c r="P63" s="35"/>
      <c r="Q63" s="35"/>
      <c r="R63" s="25"/>
      <c r="S63" s="25"/>
      <c r="T63" s="27"/>
      <c r="U63" s="27"/>
      <c r="V63" s="25"/>
    </row>
    <row r="64" spans="1:22">
      <c r="A64" s="12"/>
      <c r="B64" s="91" t="s">
        <v>55</v>
      </c>
      <c r="C64" s="23"/>
      <c r="D64" s="59" t="s">
        <v>186</v>
      </c>
      <c r="E64" s="59"/>
      <c r="F64" s="23"/>
      <c r="G64" s="23"/>
      <c r="H64" s="29">
        <v>11708</v>
      </c>
      <c r="I64" s="29"/>
      <c r="J64" s="23"/>
      <c r="K64" s="23"/>
      <c r="L64" s="29">
        <v>30882</v>
      </c>
      <c r="M64" s="29"/>
      <c r="N64" s="23"/>
      <c r="O64" s="23"/>
      <c r="P64" s="59" t="s">
        <v>186</v>
      </c>
      <c r="Q64" s="59"/>
      <c r="R64" s="23"/>
      <c r="S64" s="23"/>
      <c r="T64" s="29">
        <v>42590</v>
      </c>
      <c r="U64" s="29"/>
      <c r="V64" s="23"/>
    </row>
    <row r="65" spans="1:22">
      <c r="A65" s="12"/>
      <c r="B65" s="91"/>
      <c r="C65" s="23"/>
      <c r="D65" s="59"/>
      <c r="E65" s="59"/>
      <c r="F65" s="23"/>
      <c r="G65" s="23"/>
      <c r="H65" s="29"/>
      <c r="I65" s="29"/>
      <c r="J65" s="23"/>
      <c r="K65" s="23"/>
      <c r="L65" s="29"/>
      <c r="M65" s="29"/>
      <c r="N65" s="23"/>
      <c r="O65" s="23"/>
      <c r="P65" s="59"/>
      <c r="Q65" s="59"/>
      <c r="R65" s="23"/>
      <c r="S65" s="23"/>
      <c r="T65" s="29"/>
      <c r="U65" s="29"/>
      <c r="V65" s="23"/>
    </row>
    <row r="66" spans="1:22">
      <c r="A66" s="12"/>
      <c r="B66" s="85" t="s">
        <v>339</v>
      </c>
      <c r="C66" s="25"/>
      <c r="D66" s="27">
        <v>532261</v>
      </c>
      <c r="E66" s="27"/>
      <c r="F66" s="25"/>
      <c r="G66" s="25"/>
      <c r="H66" s="35" t="s">
        <v>340</v>
      </c>
      <c r="I66" s="35"/>
      <c r="J66" s="26" t="s">
        <v>215</v>
      </c>
      <c r="K66" s="25"/>
      <c r="L66" s="35" t="s">
        <v>341</v>
      </c>
      <c r="M66" s="35"/>
      <c r="N66" s="26" t="s">
        <v>215</v>
      </c>
      <c r="O66" s="25"/>
      <c r="P66" s="27">
        <v>1137350</v>
      </c>
      <c r="Q66" s="27"/>
      <c r="R66" s="25"/>
      <c r="S66" s="25"/>
      <c r="T66" s="27">
        <v>532554</v>
      </c>
      <c r="U66" s="27"/>
      <c r="V66" s="25"/>
    </row>
    <row r="67" spans="1:22" ht="15.75" thickBot="1">
      <c r="A67" s="12"/>
      <c r="B67" s="85"/>
      <c r="C67" s="25"/>
      <c r="D67" s="30"/>
      <c r="E67" s="30"/>
      <c r="F67" s="31"/>
      <c r="G67" s="25"/>
      <c r="H67" s="96"/>
      <c r="I67" s="96"/>
      <c r="J67" s="95"/>
      <c r="K67" s="25"/>
      <c r="L67" s="96"/>
      <c r="M67" s="96"/>
      <c r="N67" s="95"/>
      <c r="O67" s="25"/>
      <c r="P67" s="30"/>
      <c r="Q67" s="30"/>
      <c r="R67" s="31"/>
      <c r="S67" s="25"/>
      <c r="T67" s="30"/>
      <c r="U67" s="30"/>
      <c r="V67" s="31"/>
    </row>
    <row r="68" spans="1:22">
      <c r="A68" s="12"/>
      <c r="B68" s="70" t="s">
        <v>342</v>
      </c>
      <c r="C68" s="23"/>
      <c r="D68" s="80" t="s">
        <v>185</v>
      </c>
      <c r="E68" s="33">
        <v>820403</v>
      </c>
      <c r="F68" s="34"/>
      <c r="G68" s="23"/>
      <c r="H68" s="80" t="s">
        <v>185</v>
      </c>
      <c r="I68" s="33">
        <v>2180189</v>
      </c>
      <c r="J68" s="34"/>
      <c r="K68" s="23"/>
      <c r="L68" s="80" t="s">
        <v>185</v>
      </c>
      <c r="M68" s="33">
        <v>2185892</v>
      </c>
      <c r="N68" s="34"/>
      <c r="O68" s="23"/>
      <c r="P68" s="80" t="s">
        <v>185</v>
      </c>
      <c r="Q68" s="97" t="s">
        <v>331</v>
      </c>
      <c r="R68" s="80" t="s">
        <v>215</v>
      </c>
      <c r="S68" s="23"/>
      <c r="T68" s="80" t="s">
        <v>185</v>
      </c>
      <c r="U68" s="33">
        <v>2812544</v>
      </c>
      <c r="V68" s="34"/>
    </row>
    <row r="69" spans="1:22" ht="15.75" thickBot="1">
      <c r="A69" s="12"/>
      <c r="B69" s="70"/>
      <c r="C69" s="23"/>
      <c r="D69" s="64"/>
      <c r="E69" s="66"/>
      <c r="F69" s="68"/>
      <c r="G69" s="23"/>
      <c r="H69" s="64"/>
      <c r="I69" s="66"/>
      <c r="J69" s="68"/>
      <c r="K69" s="23"/>
      <c r="L69" s="64"/>
      <c r="M69" s="66"/>
      <c r="N69" s="68"/>
      <c r="O69" s="23"/>
      <c r="P69" s="64"/>
      <c r="Q69" s="77"/>
      <c r="R69" s="64"/>
      <c r="S69" s="23"/>
      <c r="T69" s="64"/>
      <c r="U69" s="66"/>
      <c r="V69" s="68"/>
    </row>
    <row r="70" spans="1:22" ht="15.75" thickTop="1">
      <c r="A70" s="12"/>
      <c r="B70" s="79"/>
      <c r="C70" s="79"/>
      <c r="D70" s="79"/>
      <c r="E70" s="79"/>
      <c r="F70" s="79"/>
      <c r="G70" s="79"/>
      <c r="H70" s="79"/>
      <c r="I70" s="79"/>
      <c r="J70" s="79"/>
      <c r="K70" s="79"/>
      <c r="L70" s="79"/>
      <c r="M70" s="79"/>
      <c r="N70" s="79"/>
      <c r="O70" s="79"/>
      <c r="P70" s="79"/>
      <c r="Q70" s="79"/>
      <c r="R70" s="79"/>
      <c r="S70" s="79"/>
      <c r="T70" s="79"/>
      <c r="U70" s="79"/>
      <c r="V70" s="79"/>
    </row>
    <row r="71" spans="1:22">
      <c r="A71" s="12"/>
      <c r="B71" s="111" t="s">
        <v>316</v>
      </c>
      <c r="C71" s="111"/>
      <c r="D71" s="111"/>
      <c r="E71" s="111"/>
      <c r="F71" s="111"/>
      <c r="G71" s="111"/>
      <c r="H71" s="111"/>
      <c r="I71" s="111"/>
      <c r="J71" s="111"/>
      <c r="K71" s="111"/>
      <c r="L71" s="111"/>
      <c r="M71" s="111"/>
      <c r="N71" s="111"/>
      <c r="O71" s="111"/>
      <c r="P71" s="111"/>
      <c r="Q71" s="111"/>
      <c r="R71" s="111"/>
      <c r="S71" s="111"/>
      <c r="T71" s="111"/>
      <c r="U71" s="111"/>
      <c r="V71" s="111"/>
    </row>
    <row r="72" spans="1:22">
      <c r="A72" s="12"/>
      <c r="B72" s="111" t="s">
        <v>317</v>
      </c>
      <c r="C72" s="111"/>
      <c r="D72" s="111"/>
      <c r="E72" s="111"/>
      <c r="F72" s="111"/>
      <c r="G72" s="111"/>
      <c r="H72" s="111"/>
      <c r="I72" s="111"/>
      <c r="J72" s="111"/>
      <c r="K72" s="111"/>
      <c r="L72" s="111"/>
      <c r="M72" s="111"/>
      <c r="N72" s="111"/>
      <c r="O72" s="111"/>
      <c r="P72" s="111"/>
      <c r="Q72" s="111"/>
      <c r="R72" s="111"/>
      <c r="S72" s="111"/>
      <c r="T72" s="111"/>
      <c r="U72" s="111"/>
      <c r="V72" s="111"/>
    </row>
    <row r="73" spans="1:22">
      <c r="A73" s="12"/>
      <c r="B73" s="112" t="s">
        <v>343</v>
      </c>
      <c r="C73" s="112"/>
      <c r="D73" s="112"/>
      <c r="E73" s="112"/>
      <c r="F73" s="112"/>
      <c r="G73" s="112"/>
      <c r="H73" s="112"/>
      <c r="I73" s="112"/>
      <c r="J73" s="112"/>
      <c r="K73" s="112"/>
      <c r="L73" s="112"/>
      <c r="M73" s="112"/>
      <c r="N73" s="112"/>
      <c r="O73" s="112"/>
      <c r="P73" s="112"/>
      <c r="Q73" s="112"/>
      <c r="R73" s="112"/>
      <c r="S73" s="112"/>
      <c r="T73" s="112"/>
      <c r="U73" s="112"/>
      <c r="V73" s="112"/>
    </row>
    <row r="74" spans="1:22">
      <c r="A74" s="12"/>
      <c r="B74" s="78"/>
      <c r="C74" s="78"/>
      <c r="D74" s="78"/>
      <c r="E74" s="78"/>
      <c r="F74" s="78"/>
      <c r="G74" s="78"/>
      <c r="H74" s="78"/>
      <c r="I74" s="78"/>
      <c r="J74" s="78"/>
      <c r="K74" s="78"/>
      <c r="L74" s="78"/>
      <c r="M74" s="78"/>
      <c r="N74" s="78"/>
      <c r="O74" s="78"/>
      <c r="P74" s="78"/>
      <c r="Q74" s="78"/>
      <c r="R74" s="78"/>
      <c r="S74" s="78"/>
      <c r="T74" s="78"/>
      <c r="U74" s="78"/>
      <c r="V74" s="78"/>
    </row>
    <row r="75" spans="1:22">
      <c r="A75" s="12"/>
      <c r="B75" s="19"/>
      <c r="C75" s="19"/>
      <c r="D75" s="19"/>
      <c r="E75" s="19"/>
      <c r="F75" s="19"/>
      <c r="G75" s="19"/>
      <c r="H75" s="19"/>
      <c r="I75" s="19"/>
      <c r="J75" s="19"/>
      <c r="K75" s="19"/>
      <c r="L75" s="19"/>
      <c r="M75" s="19"/>
      <c r="N75" s="19"/>
      <c r="O75" s="19"/>
      <c r="P75" s="19"/>
      <c r="Q75" s="19"/>
      <c r="R75" s="19"/>
      <c r="S75" s="19"/>
      <c r="T75" s="19"/>
      <c r="U75" s="19"/>
      <c r="V75" s="19"/>
    </row>
    <row r="76" spans="1:22">
      <c r="A76" s="12"/>
      <c r="B76" s="15"/>
      <c r="C76" s="15"/>
      <c r="D76" s="15"/>
      <c r="E76" s="15"/>
      <c r="F76" s="15"/>
      <c r="G76" s="15"/>
      <c r="H76" s="15"/>
      <c r="I76" s="15"/>
      <c r="J76" s="15"/>
      <c r="K76" s="15"/>
      <c r="L76" s="15"/>
      <c r="M76" s="15"/>
      <c r="N76" s="15"/>
      <c r="O76" s="15"/>
      <c r="P76" s="15"/>
      <c r="Q76" s="15"/>
      <c r="R76" s="15"/>
      <c r="S76" s="15"/>
      <c r="T76" s="15"/>
      <c r="U76" s="15"/>
      <c r="V76" s="15"/>
    </row>
    <row r="77" spans="1:22">
      <c r="A77" s="12"/>
      <c r="B77" s="25"/>
      <c r="C77" s="25"/>
      <c r="D77" s="22" t="s">
        <v>320</v>
      </c>
      <c r="E77" s="22"/>
      <c r="F77" s="22"/>
      <c r="G77" s="25"/>
      <c r="H77" s="22" t="s">
        <v>322</v>
      </c>
      <c r="I77" s="22"/>
      <c r="J77" s="22"/>
      <c r="K77" s="25"/>
      <c r="L77" s="22" t="s">
        <v>323</v>
      </c>
      <c r="M77" s="22"/>
      <c r="N77" s="22"/>
      <c r="O77" s="25"/>
      <c r="P77" s="22" t="s">
        <v>326</v>
      </c>
      <c r="Q77" s="22"/>
      <c r="R77" s="22"/>
      <c r="S77" s="25"/>
      <c r="T77" s="22" t="s">
        <v>327</v>
      </c>
      <c r="U77" s="22"/>
      <c r="V77" s="22"/>
    </row>
    <row r="78" spans="1:22">
      <c r="A78" s="12"/>
      <c r="B78" s="25"/>
      <c r="C78" s="25"/>
      <c r="D78" s="22" t="s">
        <v>321</v>
      </c>
      <c r="E78" s="22"/>
      <c r="F78" s="22"/>
      <c r="G78" s="25"/>
      <c r="H78" s="22"/>
      <c r="I78" s="22"/>
      <c r="J78" s="22"/>
      <c r="K78" s="25"/>
      <c r="L78" s="22" t="s">
        <v>324</v>
      </c>
      <c r="M78" s="22"/>
      <c r="N78" s="22"/>
      <c r="O78" s="25"/>
      <c r="P78" s="22"/>
      <c r="Q78" s="22"/>
      <c r="R78" s="22"/>
      <c r="S78" s="25"/>
      <c r="T78" s="22"/>
      <c r="U78" s="22"/>
      <c r="V78" s="22"/>
    </row>
    <row r="79" spans="1:22" ht="15.75" thickBot="1">
      <c r="A79" s="12"/>
      <c r="B79" s="25"/>
      <c r="C79" s="25"/>
      <c r="D79" s="99"/>
      <c r="E79" s="99"/>
      <c r="F79" s="99"/>
      <c r="G79" s="25"/>
      <c r="H79" s="20"/>
      <c r="I79" s="20"/>
      <c r="J79" s="20"/>
      <c r="K79" s="25"/>
      <c r="L79" s="20" t="s">
        <v>325</v>
      </c>
      <c r="M79" s="20"/>
      <c r="N79" s="20"/>
      <c r="O79" s="25"/>
      <c r="P79" s="20"/>
      <c r="Q79" s="20"/>
      <c r="R79" s="20"/>
      <c r="S79" s="25"/>
      <c r="T79" s="20"/>
      <c r="U79" s="20"/>
      <c r="V79" s="20"/>
    </row>
    <row r="80" spans="1:22">
      <c r="A80" s="12"/>
      <c r="B80" s="49"/>
      <c r="C80" s="14"/>
      <c r="D80" s="22" t="s">
        <v>184</v>
      </c>
      <c r="E80" s="22"/>
      <c r="F80" s="22"/>
      <c r="G80" s="22"/>
      <c r="H80" s="22"/>
      <c r="I80" s="22"/>
      <c r="J80" s="22"/>
      <c r="K80" s="22"/>
      <c r="L80" s="22"/>
      <c r="M80" s="22"/>
      <c r="N80" s="22"/>
      <c r="O80" s="22"/>
      <c r="P80" s="22"/>
      <c r="Q80" s="22"/>
      <c r="R80" s="22"/>
      <c r="S80" s="22"/>
      <c r="T80" s="22"/>
      <c r="U80" s="22"/>
      <c r="V80" s="22"/>
    </row>
    <row r="81" spans="1:22">
      <c r="A81" s="12"/>
      <c r="B81" s="98" t="s">
        <v>328</v>
      </c>
      <c r="C81" s="17"/>
      <c r="D81" s="23"/>
      <c r="E81" s="23"/>
      <c r="F81" s="23"/>
      <c r="G81" s="17"/>
      <c r="H81" s="23"/>
      <c r="I81" s="23"/>
      <c r="J81" s="23"/>
      <c r="K81" s="17"/>
      <c r="L81" s="23"/>
      <c r="M81" s="23"/>
      <c r="N81" s="23"/>
      <c r="O81" s="17"/>
      <c r="P81" s="23"/>
      <c r="Q81" s="23"/>
      <c r="R81" s="23"/>
      <c r="S81" s="17"/>
      <c r="T81" s="23"/>
      <c r="U81" s="23"/>
      <c r="V81" s="23"/>
    </row>
    <row r="82" spans="1:22">
      <c r="A82" s="12"/>
      <c r="B82" s="55" t="s">
        <v>29</v>
      </c>
      <c r="C82" s="14"/>
      <c r="D82" s="25"/>
      <c r="E82" s="25"/>
      <c r="F82" s="25"/>
      <c r="G82" s="14"/>
      <c r="H82" s="25"/>
      <c r="I82" s="25"/>
      <c r="J82" s="25"/>
      <c r="K82" s="14"/>
      <c r="L82" s="25"/>
      <c r="M82" s="25"/>
      <c r="N82" s="25"/>
      <c r="O82" s="14"/>
      <c r="P82" s="25"/>
      <c r="Q82" s="25"/>
      <c r="R82" s="25"/>
      <c r="S82" s="14"/>
      <c r="T82" s="25"/>
      <c r="U82" s="25"/>
      <c r="V82" s="25"/>
    </row>
    <row r="83" spans="1:22">
      <c r="A83" s="12"/>
      <c r="B83" s="61" t="s">
        <v>30</v>
      </c>
      <c r="C83" s="23"/>
      <c r="D83" s="62" t="s">
        <v>185</v>
      </c>
      <c r="E83" s="29">
        <v>24546</v>
      </c>
      <c r="F83" s="23"/>
      <c r="G83" s="23"/>
      <c r="H83" s="62" t="s">
        <v>185</v>
      </c>
      <c r="I83" s="29">
        <v>259873</v>
      </c>
      <c r="J83" s="23"/>
      <c r="K83" s="23"/>
      <c r="L83" s="62" t="s">
        <v>185</v>
      </c>
      <c r="M83" s="59" t="s">
        <v>186</v>
      </c>
      <c r="N83" s="23"/>
      <c r="O83" s="23"/>
      <c r="P83" s="62" t="s">
        <v>185</v>
      </c>
      <c r="Q83" s="59" t="s">
        <v>186</v>
      </c>
      <c r="R83" s="23"/>
      <c r="S83" s="23"/>
      <c r="T83" s="62" t="s">
        <v>185</v>
      </c>
      <c r="U83" s="29">
        <v>284419</v>
      </c>
      <c r="V83" s="23"/>
    </row>
    <row r="84" spans="1:22">
      <c r="A84" s="12"/>
      <c r="B84" s="61"/>
      <c r="C84" s="23"/>
      <c r="D84" s="62"/>
      <c r="E84" s="29"/>
      <c r="F84" s="23"/>
      <c r="G84" s="23"/>
      <c r="H84" s="62"/>
      <c r="I84" s="29"/>
      <c r="J84" s="23"/>
      <c r="K84" s="23"/>
      <c r="L84" s="62"/>
      <c r="M84" s="59"/>
      <c r="N84" s="23"/>
      <c r="O84" s="23"/>
      <c r="P84" s="62"/>
      <c r="Q84" s="59"/>
      <c r="R84" s="23"/>
      <c r="S84" s="23"/>
      <c r="T84" s="62"/>
      <c r="U84" s="29"/>
      <c r="V84" s="23"/>
    </row>
    <row r="85" spans="1:22">
      <c r="A85" s="12"/>
      <c r="B85" s="58" t="s">
        <v>31</v>
      </c>
      <c r="C85" s="25"/>
      <c r="D85" s="35" t="s">
        <v>186</v>
      </c>
      <c r="E85" s="35"/>
      <c r="F85" s="25"/>
      <c r="G85" s="25"/>
      <c r="H85" s="27">
        <v>194576</v>
      </c>
      <c r="I85" s="27"/>
      <c r="J85" s="25"/>
      <c r="K85" s="25"/>
      <c r="L85" s="35" t="s">
        <v>186</v>
      </c>
      <c r="M85" s="35"/>
      <c r="N85" s="25"/>
      <c r="O85" s="25"/>
      <c r="P85" s="35" t="s">
        <v>186</v>
      </c>
      <c r="Q85" s="35"/>
      <c r="R85" s="25"/>
      <c r="S85" s="25"/>
      <c r="T85" s="27">
        <v>194576</v>
      </c>
      <c r="U85" s="27"/>
      <c r="V85" s="25"/>
    </row>
    <row r="86" spans="1:22">
      <c r="A86" s="12"/>
      <c r="B86" s="58"/>
      <c r="C86" s="25"/>
      <c r="D86" s="35"/>
      <c r="E86" s="35"/>
      <c r="F86" s="25"/>
      <c r="G86" s="25"/>
      <c r="H86" s="27"/>
      <c r="I86" s="27"/>
      <c r="J86" s="25"/>
      <c r="K86" s="25"/>
      <c r="L86" s="35"/>
      <c r="M86" s="35"/>
      <c r="N86" s="25"/>
      <c r="O86" s="25"/>
      <c r="P86" s="35"/>
      <c r="Q86" s="35"/>
      <c r="R86" s="25"/>
      <c r="S86" s="25"/>
      <c r="T86" s="27"/>
      <c r="U86" s="27"/>
      <c r="V86" s="25"/>
    </row>
    <row r="87" spans="1:22">
      <c r="A87" s="12"/>
      <c r="B87" s="61" t="s">
        <v>329</v>
      </c>
      <c r="C87" s="23"/>
      <c r="D87" s="59" t="s">
        <v>186</v>
      </c>
      <c r="E87" s="59"/>
      <c r="F87" s="23"/>
      <c r="G87" s="23"/>
      <c r="H87" s="59" t="s">
        <v>186</v>
      </c>
      <c r="I87" s="59"/>
      <c r="J87" s="23"/>
      <c r="K87" s="23"/>
      <c r="L87" s="29">
        <v>107258</v>
      </c>
      <c r="M87" s="29"/>
      <c r="N87" s="23"/>
      <c r="O87" s="23"/>
      <c r="P87" s="59" t="s">
        <v>186</v>
      </c>
      <c r="Q87" s="59"/>
      <c r="R87" s="23"/>
      <c r="S87" s="23"/>
      <c r="T87" s="29">
        <v>107258</v>
      </c>
      <c r="U87" s="29"/>
      <c r="V87" s="23"/>
    </row>
    <row r="88" spans="1:22">
      <c r="A88" s="12"/>
      <c r="B88" s="61"/>
      <c r="C88" s="23"/>
      <c r="D88" s="59"/>
      <c r="E88" s="59"/>
      <c r="F88" s="23"/>
      <c r="G88" s="23"/>
      <c r="H88" s="59"/>
      <c r="I88" s="59"/>
      <c r="J88" s="23"/>
      <c r="K88" s="23"/>
      <c r="L88" s="29"/>
      <c r="M88" s="29"/>
      <c r="N88" s="23"/>
      <c r="O88" s="23"/>
      <c r="P88" s="59"/>
      <c r="Q88" s="59"/>
      <c r="R88" s="23"/>
      <c r="S88" s="23"/>
      <c r="T88" s="29"/>
      <c r="U88" s="29"/>
      <c r="V88" s="23"/>
    </row>
    <row r="89" spans="1:22">
      <c r="A89" s="12"/>
      <c r="B89" s="58" t="s">
        <v>33</v>
      </c>
      <c r="C89" s="25"/>
      <c r="D89" s="35" t="s">
        <v>186</v>
      </c>
      <c r="E89" s="35"/>
      <c r="F89" s="25"/>
      <c r="G89" s="25"/>
      <c r="H89" s="27">
        <v>14434</v>
      </c>
      <c r="I89" s="27"/>
      <c r="J89" s="25"/>
      <c r="K89" s="25"/>
      <c r="L89" s="27">
        <v>8111</v>
      </c>
      <c r="M89" s="27"/>
      <c r="N89" s="25"/>
      <c r="O89" s="25"/>
      <c r="P89" s="35" t="s">
        <v>186</v>
      </c>
      <c r="Q89" s="35"/>
      <c r="R89" s="25"/>
      <c r="S89" s="25"/>
      <c r="T89" s="27">
        <v>22545</v>
      </c>
      <c r="U89" s="27"/>
      <c r="V89" s="25"/>
    </row>
    <row r="90" spans="1:22">
      <c r="A90" s="12"/>
      <c r="B90" s="58"/>
      <c r="C90" s="25"/>
      <c r="D90" s="35"/>
      <c r="E90" s="35"/>
      <c r="F90" s="25"/>
      <c r="G90" s="25"/>
      <c r="H90" s="27"/>
      <c r="I90" s="27"/>
      <c r="J90" s="25"/>
      <c r="K90" s="25"/>
      <c r="L90" s="27"/>
      <c r="M90" s="27"/>
      <c r="N90" s="25"/>
      <c r="O90" s="25"/>
      <c r="P90" s="35"/>
      <c r="Q90" s="35"/>
      <c r="R90" s="25"/>
      <c r="S90" s="25"/>
      <c r="T90" s="27"/>
      <c r="U90" s="27"/>
      <c r="V90" s="25"/>
    </row>
    <row r="91" spans="1:22">
      <c r="A91" s="12"/>
      <c r="B91" s="61" t="s">
        <v>34</v>
      </c>
      <c r="C91" s="23"/>
      <c r="D91" s="59" t="s">
        <v>186</v>
      </c>
      <c r="E91" s="59"/>
      <c r="F91" s="23"/>
      <c r="G91" s="23"/>
      <c r="H91" s="29">
        <v>54006</v>
      </c>
      <c r="I91" s="29"/>
      <c r="J91" s="23"/>
      <c r="K91" s="23"/>
      <c r="L91" s="59">
        <v>20</v>
      </c>
      <c r="M91" s="59"/>
      <c r="N91" s="23"/>
      <c r="O91" s="23"/>
      <c r="P91" s="59" t="s">
        <v>186</v>
      </c>
      <c r="Q91" s="59"/>
      <c r="R91" s="23"/>
      <c r="S91" s="23"/>
      <c r="T91" s="29">
        <v>54026</v>
      </c>
      <c r="U91" s="29"/>
      <c r="V91" s="23"/>
    </row>
    <row r="92" spans="1:22">
      <c r="A92" s="12"/>
      <c r="B92" s="61"/>
      <c r="C92" s="23"/>
      <c r="D92" s="59"/>
      <c r="E92" s="59"/>
      <c r="F92" s="23"/>
      <c r="G92" s="23"/>
      <c r="H92" s="29"/>
      <c r="I92" s="29"/>
      <c r="J92" s="23"/>
      <c r="K92" s="23"/>
      <c r="L92" s="59"/>
      <c r="M92" s="59"/>
      <c r="N92" s="23"/>
      <c r="O92" s="23"/>
      <c r="P92" s="59"/>
      <c r="Q92" s="59"/>
      <c r="R92" s="23"/>
      <c r="S92" s="23"/>
      <c r="T92" s="29"/>
      <c r="U92" s="29"/>
      <c r="V92" s="23"/>
    </row>
    <row r="93" spans="1:22">
      <c r="A93" s="12"/>
      <c r="B93" s="58" t="s">
        <v>330</v>
      </c>
      <c r="C93" s="25"/>
      <c r="D93" s="27">
        <v>917932</v>
      </c>
      <c r="E93" s="27"/>
      <c r="F93" s="25"/>
      <c r="G93" s="25"/>
      <c r="H93" s="27">
        <v>1475298</v>
      </c>
      <c r="I93" s="27"/>
      <c r="J93" s="25"/>
      <c r="K93" s="25"/>
      <c r="L93" s="35" t="s">
        <v>186</v>
      </c>
      <c r="M93" s="35"/>
      <c r="N93" s="25"/>
      <c r="O93" s="25"/>
      <c r="P93" s="35" t="s">
        <v>344</v>
      </c>
      <c r="Q93" s="35"/>
      <c r="R93" s="26" t="s">
        <v>215</v>
      </c>
      <c r="S93" s="25"/>
      <c r="T93" s="35" t="s">
        <v>186</v>
      </c>
      <c r="U93" s="35"/>
      <c r="V93" s="25"/>
    </row>
    <row r="94" spans="1:22" ht="15.75" thickBot="1">
      <c r="A94" s="12"/>
      <c r="B94" s="58"/>
      <c r="C94" s="25"/>
      <c r="D94" s="30"/>
      <c r="E94" s="30"/>
      <c r="F94" s="31"/>
      <c r="G94" s="25"/>
      <c r="H94" s="30"/>
      <c r="I94" s="30"/>
      <c r="J94" s="31"/>
      <c r="K94" s="25"/>
      <c r="L94" s="96"/>
      <c r="M94" s="96"/>
      <c r="N94" s="31"/>
      <c r="O94" s="25"/>
      <c r="P94" s="96"/>
      <c r="Q94" s="96"/>
      <c r="R94" s="95"/>
      <c r="S94" s="25"/>
      <c r="T94" s="96"/>
      <c r="U94" s="96"/>
      <c r="V94" s="31"/>
    </row>
    <row r="95" spans="1:22">
      <c r="A95" s="12"/>
      <c r="B95" s="70" t="s">
        <v>35</v>
      </c>
      <c r="C95" s="23"/>
      <c r="D95" s="33">
        <v>942478</v>
      </c>
      <c r="E95" s="33"/>
      <c r="F95" s="34"/>
      <c r="G95" s="23"/>
      <c r="H95" s="33">
        <v>1998187</v>
      </c>
      <c r="I95" s="33"/>
      <c r="J95" s="34"/>
      <c r="K95" s="23"/>
      <c r="L95" s="33">
        <v>115389</v>
      </c>
      <c r="M95" s="33"/>
      <c r="N95" s="34"/>
      <c r="O95" s="23"/>
      <c r="P95" s="97" t="s">
        <v>344</v>
      </c>
      <c r="Q95" s="97"/>
      <c r="R95" s="80" t="s">
        <v>215</v>
      </c>
      <c r="S95" s="23"/>
      <c r="T95" s="33">
        <v>662824</v>
      </c>
      <c r="U95" s="33"/>
      <c r="V95" s="34"/>
    </row>
    <row r="96" spans="1:22" ht="15.75" thickBot="1">
      <c r="A96" s="12"/>
      <c r="B96" s="70"/>
      <c r="C96" s="23"/>
      <c r="D96" s="36"/>
      <c r="E96" s="36"/>
      <c r="F96" s="37"/>
      <c r="G96" s="23"/>
      <c r="H96" s="36"/>
      <c r="I96" s="36"/>
      <c r="J96" s="37"/>
      <c r="K96" s="23"/>
      <c r="L96" s="36"/>
      <c r="M96" s="36"/>
      <c r="N96" s="37"/>
      <c r="O96" s="23"/>
      <c r="P96" s="60"/>
      <c r="Q96" s="60"/>
      <c r="R96" s="81"/>
      <c r="S96" s="23"/>
      <c r="T96" s="36"/>
      <c r="U96" s="36"/>
      <c r="V96" s="37"/>
    </row>
    <row r="97" spans="1:22">
      <c r="A97" s="12"/>
      <c r="B97" s="85" t="s">
        <v>332</v>
      </c>
      <c r="C97" s="25"/>
      <c r="D97" s="94" t="s">
        <v>186</v>
      </c>
      <c r="E97" s="94"/>
      <c r="F97" s="43"/>
      <c r="G97" s="25"/>
      <c r="H97" s="41">
        <v>75142</v>
      </c>
      <c r="I97" s="41"/>
      <c r="J97" s="43"/>
      <c r="K97" s="25"/>
      <c r="L97" s="41">
        <v>1619814</v>
      </c>
      <c r="M97" s="41"/>
      <c r="N97" s="43"/>
      <c r="O97" s="25"/>
      <c r="P97" s="94" t="s">
        <v>186</v>
      </c>
      <c r="Q97" s="94"/>
      <c r="R97" s="43"/>
      <c r="S97" s="25"/>
      <c r="T97" s="41">
        <v>1694956</v>
      </c>
      <c r="U97" s="41"/>
      <c r="V97" s="43"/>
    </row>
    <row r="98" spans="1:22">
      <c r="A98" s="12"/>
      <c r="B98" s="85"/>
      <c r="C98" s="25"/>
      <c r="D98" s="100"/>
      <c r="E98" s="100"/>
      <c r="F98" s="101"/>
      <c r="G98" s="25"/>
      <c r="H98" s="102"/>
      <c r="I98" s="102"/>
      <c r="J98" s="101"/>
      <c r="K98" s="25"/>
      <c r="L98" s="102"/>
      <c r="M98" s="102"/>
      <c r="N98" s="101"/>
      <c r="O98" s="25"/>
      <c r="P98" s="100"/>
      <c r="Q98" s="100"/>
      <c r="R98" s="101"/>
      <c r="S98" s="25"/>
      <c r="T98" s="27"/>
      <c r="U98" s="27"/>
      <c r="V98" s="25"/>
    </row>
    <row r="99" spans="1:22">
      <c r="A99" s="12"/>
      <c r="B99" s="91" t="s">
        <v>34</v>
      </c>
      <c r="C99" s="23"/>
      <c r="D99" s="59" t="s">
        <v>186</v>
      </c>
      <c r="E99" s="59"/>
      <c r="F99" s="23"/>
      <c r="G99" s="23"/>
      <c r="H99" s="29">
        <v>95603</v>
      </c>
      <c r="I99" s="29"/>
      <c r="J99" s="23"/>
      <c r="K99" s="23"/>
      <c r="L99" s="59">
        <v>484</v>
      </c>
      <c r="M99" s="59"/>
      <c r="N99" s="23"/>
      <c r="O99" s="23"/>
      <c r="P99" s="59" t="s">
        <v>186</v>
      </c>
      <c r="Q99" s="59"/>
      <c r="R99" s="23"/>
      <c r="S99" s="23"/>
      <c r="T99" s="29">
        <v>96087</v>
      </c>
      <c r="U99" s="29"/>
      <c r="V99" s="23"/>
    </row>
    <row r="100" spans="1:22">
      <c r="A100" s="12"/>
      <c r="B100" s="91"/>
      <c r="C100" s="23"/>
      <c r="D100" s="59"/>
      <c r="E100" s="59"/>
      <c r="F100" s="23"/>
      <c r="G100" s="23"/>
      <c r="H100" s="29"/>
      <c r="I100" s="29"/>
      <c r="J100" s="23"/>
      <c r="K100" s="23"/>
      <c r="L100" s="59"/>
      <c r="M100" s="59"/>
      <c r="N100" s="23"/>
      <c r="O100" s="23"/>
      <c r="P100" s="59"/>
      <c r="Q100" s="59"/>
      <c r="R100" s="23"/>
      <c r="S100" s="23"/>
      <c r="T100" s="29"/>
      <c r="U100" s="29"/>
      <c r="V100" s="23"/>
    </row>
    <row r="101" spans="1:22">
      <c r="A101" s="12"/>
      <c r="B101" s="85" t="s">
        <v>39</v>
      </c>
      <c r="C101" s="25"/>
      <c r="D101" s="35" t="s">
        <v>186</v>
      </c>
      <c r="E101" s="35"/>
      <c r="F101" s="25"/>
      <c r="G101" s="25"/>
      <c r="H101" s="35" t="s">
        <v>186</v>
      </c>
      <c r="I101" s="35"/>
      <c r="J101" s="25"/>
      <c r="K101" s="25"/>
      <c r="L101" s="27">
        <v>412694</v>
      </c>
      <c r="M101" s="27"/>
      <c r="N101" s="25"/>
      <c r="O101" s="25"/>
      <c r="P101" s="35" t="s">
        <v>186</v>
      </c>
      <c r="Q101" s="35"/>
      <c r="R101" s="25"/>
      <c r="S101" s="25"/>
      <c r="T101" s="27">
        <v>412694</v>
      </c>
      <c r="U101" s="27"/>
      <c r="V101" s="25"/>
    </row>
    <row r="102" spans="1:22">
      <c r="A102" s="12"/>
      <c r="B102" s="85"/>
      <c r="C102" s="25"/>
      <c r="D102" s="35"/>
      <c r="E102" s="35"/>
      <c r="F102" s="25"/>
      <c r="G102" s="25"/>
      <c r="H102" s="35"/>
      <c r="I102" s="35"/>
      <c r="J102" s="25"/>
      <c r="K102" s="25"/>
      <c r="L102" s="27"/>
      <c r="M102" s="27"/>
      <c r="N102" s="25"/>
      <c r="O102" s="25"/>
      <c r="P102" s="35"/>
      <c r="Q102" s="35"/>
      <c r="R102" s="25"/>
      <c r="S102" s="25"/>
      <c r="T102" s="27"/>
      <c r="U102" s="27"/>
      <c r="V102" s="25"/>
    </row>
    <row r="103" spans="1:22">
      <c r="A103" s="12"/>
      <c r="B103" s="91" t="s">
        <v>333</v>
      </c>
      <c r="C103" s="23"/>
      <c r="D103" s="59" t="s">
        <v>186</v>
      </c>
      <c r="E103" s="59"/>
      <c r="F103" s="23"/>
      <c r="G103" s="23"/>
      <c r="H103" s="29">
        <v>36001</v>
      </c>
      <c r="I103" s="29"/>
      <c r="J103" s="23"/>
      <c r="K103" s="23"/>
      <c r="L103" s="29">
        <v>19898</v>
      </c>
      <c r="M103" s="29"/>
      <c r="N103" s="23"/>
      <c r="O103" s="23"/>
      <c r="P103" s="59" t="s">
        <v>186</v>
      </c>
      <c r="Q103" s="59"/>
      <c r="R103" s="23"/>
      <c r="S103" s="23"/>
      <c r="T103" s="29">
        <v>55899</v>
      </c>
      <c r="U103" s="29"/>
      <c r="V103" s="23"/>
    </row>
    <row r="104" spans="1:22" ht="15.75" thickBot="1">
      <c r="A104" s="12"/>
      <c r="B104" s="91"/>
      <c r="C104" s="23"/>
      <c r="D104" s="60"/>
      <c r="E104" s="60"/>
      <c r="F104" s="37"/>
      <c r="G104" s="23"/>
      <c r="H104" s="36"/>
      <c r="I104" s="36"/>
      <c r="J104" s="37"/>
      <c r="K104" s="23"/>
      <c r="L104" s="36"/>
      <c r="M104" s="36"/>
      <c r="N104" s="37"/>
      <c r="O104" s="23"/>
      <c r="P104" s="60"/>
      <c r="Q104" s="60"/>
      <c r="R104" s="37"/>
      <c r="S104" s="23"/>
      <c r="T104" s="36"/>
      <c r="U104" s="36"/>
      <c r="V104" s="37"/>
    </row>
    <row r="105" spans="1:22">
      <c r="A105" s="12"/>
      <c r="B105" s="71" t="s">
        <v>42</v>
      </c>
      <c r="C105" s="25"/>
      <c r="D105" s="39" t="s">
        <v>185</v>
      </c>
      <c r="E105" s="41">
        <v>942478</v>
      </c>
      <c r="F105" s="43"/>
      <c r="G105" s="25"/>
      <c r="H105" s="39" t="s">
        <v>185</v>
      </c>
      <c r="I105" s="41">
        <v>2204933</v>
      </c>
      <c r="J105" s="43"/>
      <c r="K105" s="25"/>
      <c r="L105" s="39" t="s">
        <v>185</v>
      </c>
      <c r="M105" s="41">
        <v>2168279</v>
      </c>
      <c r="N105" s="43"/>
      <c r="O105" s="25"/>
      <c r="P105" s="39" t="s">
        <v>185</v>
      </c>
      <c r="Q105" s="94" t="s">
        <v>344</v>
      </c>
      <c r="R105" s="39" t="s">
        <v>215</v>
      </c>
      <c r="S105" s="25"/>
      <c r="T105" s="39" t="s">
        <v>185</v>
      </c>
      <c r="U105" s="41">
        <v>2922460</v>
      </c>
      <c r="V105" s="43"/>
    </row>
    <row r="106" spans="1:22" ht="15.75" thickBot="1">
      <c r="A106" s="12"/>
      <c r="B106" s="71"/>
      <c r="C106" s="25"/>
      <c r="D106" s="40"/>
      <c r="E106" s="42"/>
      <c r="F106" s="44"/>
      <c r="G106" s="25"/>
      <c r="H106" s="40"/>
      <c r="I106" s="42"/>
      <c r="J106" s="44"/>
      <c r="K106" s="25"/>
      <c r="L106" s="40"/>
      <c r="M106" s="42"/>
      <c r="N106" s="44"/>
      <c r="O106" s="25"/>
      <c r="P106" s="40"/>
      <c r="Q106" s="74"/>
      <c r="R106" s="40"/>
      <c r="S106" s="25"/>
      <c r="T106" s="40"/>
      <c r="U106" s="42"/>
      <c r="V106" s="44"/>
    </row>
    <row r="107" spans="1:22" ht="26.25" thickTop="1">
      <c r="A107" s="12"/>
      <c r="B107" s="98" t="s">
        <v>345</v>
      </c>
      <c r="C107" s="17"/>
      <c r="D107" s="67"/>
      <c r="E107" s="67"/>
      <c r="F107" s="67"/>
      <c r="G107" s="17"/>
      <c r="H107" s="67"/>
      <c r="I107" s="67"/>
      <c r="J107" s="67"/>
      <c r="K107" s="17"/>
      <c r="L107" s="67"/>
      <c r="M107" s="67"/>
      <c r="N107" s="67"/>
      <c r="O107" s="17"/>
      <c r="P107" s="67"/>
      <c r="Q107" s="67"/>
      <c r="R107" s="67"/>
      <c r="S107" s="17"/>
      <c r="T107" s="67"/>
      <c r="U107" s="67"/>
      <c r="V107" s="67"/>
    </row>
    <row r="108" spans="1:22">
      <c r="A108" s="12"/>
      <c r="B108" s="55" t="s">
        <v>43</v>
      </c>
      <c r="C108" s="14"/>
      <c r="D108" s="25"/>
      <c r="E108" s="25"/>
      <c r="F108" s="25"/>
      <c r="G108" s="14"/>
      <c r="H108" s="25"/>
      <c r="I108" s="25"/>
      <c r="J108" s="25"/>
      <c r="K108" s="14"/>
      <c r="L108" s="25"/>
      <c r="M108" s="25"/>
      <c r="N108" s="25"/>
      <c r="O108" s="14"/>
      <c r="P108" s="25"/>
      <c r="Q108" s="25"/>
      <c r="R108" s="25"/>
      <c r="S108" s="14"/>
      <c r="T108" s="25"/>
      <c r="U108" s="25"/>
      <c r="V108" s="25"/>
    </row>
    <row r="109" spans="1:22">
      <c r="A109" s="12"/>
      <c r="B109" s="61" t="s">
        <v>44</v>
      </c>
      <c r="C109" s="23"/>
      <c r="D109" s="62" t="s">
        <v>185</v>
      </c>
      <c r="E109" s="59" t="s">
        <v>186</v>
      </c>
      <c r="F109" s="23"/>
      <c r="G109" s="23"/>
      <c r="H109" s="62" t="s">
        <v>185</v>
      </c>
      <c r="I109" s="29">
        <v>8298</v>
      </c>
      <c r="J109" s="23"/>
      <c r="K109" s="23"/>
      <c r="L109" s="62" t="s">
        <v>185</v>
      </c>
      <c r="M109" s="29">
        <v>30156</v>
      </c>
      <c r="N109" s="23"/>
      <c r="O109" s="23"/>
      <c r="P109" s="62" t="s">
        <v>185</v>
      </c>
      <c r="Q109" s="59" t="s">
        <v>186</v>
      </c>
      <c r="R109" s="23"/>
      <c r="S109" s="23"/>
      <c r="T109" s="62" t="s">
        <v>185</v>
      </c>
      <c r="U109" s="29">
        <v>38454</v>
      </c>
      <c r="V109" s="23"/>
    </row>
    <row r="110" spans="1:22">
      <c r="A110" s="12"/>
      <c r="B110" s="61"/>
      <c r="C110" s="23"/>
      <c r="D110" s="62"/>
      <c r="E110" s="59"/>
      <c r="F110" s="23"/>
      <c r="G110" s="23"/>
      <c r="H110" s="62"/>
      <c r="I110" s="29"/>
      <c r="J110" s="23"/>
      <c r="K110" s="23"/>
      <c r="L110" s="62"/>
      <c r="M110" s="29"/>
      <c r="N110" s="23"/>
      <c r="O110" s="23"/>
      <c r="P110" s="62"/>
      <c r="Q110" s="59"/>
      <c r="R110" s="23"/>
      <c r="S110" s="23"/>
      <c r="T110" s="62"/>
      <c r="U110" s="29"/>
      <c r="V110" s="23"/>
    </row>
    <row r="111" spans="1:22">
      <c r="A111" s="12"/>
      <c r="B111" s="58" t="s">
        <v>50</v>
      </c>
      <c r="C111" s="25"/>
      <c r="D111" s="35" t="s">
        <v>186</v>
      </c>
      <c r="E111" s="35"/>
      <c r="F111" s="25"/>
      <c r="G111" s="25"/>
      <c r="H111" s="27">
        <v>29008</v>
      </c>
      <c r="I111" s="27"/>
      <c r="J111" s="25"/>
      <c r="K111" s="25"/>
      <c r="L111" s="27">
        <v>3462</v>
      </c>
      <c r="M111" s="27"/>
      <c r="N111" s="25"/>
      <c r="O111" s="25"/>
      <c r="P111" s="35" t="s">
        <v>186</v>
      </c>
      <c r="Q111" s="35"/>
      <c r="R111" s="25"/>
      <c r="S111" s="25"/>
      <c r="T111" s="27">
        <v>32470</v>
      </c>
      <c r="U111" s="27"/>
      <c r="V111" s="25"/>
    </row>
    <row r="112" spans="1:22">
      <c r="A112" s="12"/>
      <c r="B112" s="58"/>
      <c r="C112" s="25"/>
      <c r="D112" s="35"/>
      <c r="E112" s="35"/>
      <c r="F112" s="25"/>
      <c r="G112" s="25"/>
      <c r="H112" s="27"/>
      <c r="I112" s="27"/>
      <c r="J112" s="25"/>
      <c r="K112" s="25"/>
      <c r="L112" s="27"/>
      <c r="M112" s="27"/>
      <c r="N112" s="25"/>
      <c r="O112" s="25"/>
      <c r="P112" s="35"/>
      <c r="Q112" s="35"/>
      <c r="R112" s="25"/>
      <c r="S112" s="25"/>
      <c r="T112" s="27"/>
      <c r="U112" s="27"/>
      <c r="V112" s="25"/>
    </row>
    <row r="113" spans="1:22">
      <c r="A113" s="12"/>
      <c r="B113" s="61" t="s">
        <v>51</v>
      </c>
      <c r="C113" s="23"/>
      <c r="D113" s="59" t="s">
        <v>186</v>
      </c>
      <c r="E113" s="59"/>
      <c r="F113" s="23"/>
      <c r="G113" s="23"/>
      <c r="H113" s="29">
        <v>87333</v>
      </c>
      <c r="I113" s="29"/>
      <c r="J113" s="23"/>
      <c r="K113" s="23"/>
      <c r="L113" s="29">
        <v>151039</v>
      </c>
      <c r="M113" s="29"/>
      <c r="N113" s="23"/>
      <c r="O113" s="23"/>
      <c r="P113" s="59" t="s">
        <v>186</v>
      </c>
      <c r="Q113" s="59"/>
      <c r="R113" s="23"/>
      <c r="S113" s="23"/>
      <c r="T113" s="29">
        <v>238372</v>
      </c>
      <c r="U113" s="29"/>
      <c r="V113" s="23"/>
    </row>
    <row r="114" spans="1:22">
      <c r="A114" s="12"/>
      <c r="B114" s="61"/>
      <c r="C114" s="23"/>
      <c r="D114" s="59"/>
      <c r="E114" s="59"/>
      <c r="F114" s="23"/>
      <c r="G114" s="23"/>
      <c r="H114" s="29"/>
      <c r="I114" s="29"/>
      <c r="J114" s="23"/>
      <c r="K114" s="23"/>
      <c r="L114" s="29"/>
      <c r="M114" s="29"/>
      <c r="N114" s="23"/>
      <c r="O114" s="23"/>
      <c r="P114" s="59"/>
      <c r="Q114" s="59"/>
      <c r="R114" s="23"/>
      <c r="S114" s="23"/>
      <c r="T114" s="29"/>
      <c r="U114" s="29"/>
      <c r="V114" s="23"/>
    </row>
    <row r="115" spans="1:22">
      <c r="A115" s="12"/>
      <c r="B115" s="58" t="s">
        <v>336</v>
      </c>
      <c r="C115" s="25"/>
      <c r="D115" s="35" t="s">
        <v>186</v>
      </c>
      <c r="E115" s="35"/>
      <c r="F115" s="25"/>
      <c r="G115" s="25"/>
      <c r="H115" s="35" t="s">
        <v>186</v>
      </c>
      <c r="I115" s="35"/>
      <c r="J115" s="25"/>
      <c r="K115" s="25"/>
      <c r="L115" s="27">
        <v>2393230</v>
      </c>
      <c r="M115" s="27"/>
      <c r="N115" s="25"/>
      <c r="O115" s="25"/>
      <c r="P115" s="35" t="s">
        <v>344</v>
      </c>
      <c r="Q115" s="35"/>
      <c r="R115" s="26" t="s">
        <v>215</v>
      </c>
      <c r="S115" s="25"/>
      <c r="T115" s="35" t="s">
        <v>186</v>
      </c>
      <c r="U115" s="35"/>
      <c r="V115" s="25"/>
    </row>
    <row r="116" spans="1:22" ht="15.75" thickBot="1">
      <c r="A116" s="12"/>
      <c r="B116" s="58"/>
      <c r="C116" s="25"/>
      <c r="D116" s="96"/>
      <c r="E116" s="96"/>
      <c r="F116" s="31"/>
      <c r="G116" s="25"/>
      <c r="H116" s="96"/>
      <c r="I116" s="96"/>
      <c r="J116" s="31"/>
      <c r="K116" s="25"/>
      <c r="L116" s="30"/>
      <c r="M116" s="30"/>
      <c r="N116" s="31"/>
      <c r="O116" s="25"/>
      <c r="P116" s="96"/>
      <c r="Q116" s="96"/>
      <c r="R116" s="95"/>
      <c r="S116" s="25"/>
      <c r="T116" s="96"/>
      <c r="U116" s="96"/>
      <c r="V116" s="31"/>
    </row>
    <row r="117" spans="1:22">
      <c r="A117" s="12"/>
      <c r="B117" s="70" t="s">
        <v>52</v>
      </c>
      <c r="C117" s="23"/>
      <c r="D117" s="97" t="s">
        <v>186</v>
      </c>
      <c r="E117" s="97"/>
      <c r="F117" s="34"/>
      <c r="G117" s="23"/>
      <c r="H117" s="33">
        <v>124639</v>
      </c>
      <c r="I117" s="33"/>
      <c r="J117" s="34"/>
      <c r="K117" s="23"/>
      <c r="L117" s="33">
        <v>2577887</v>
      </c>
      <c r="M117" s="33"/>
      <c r="N117" s="34"/>
      <c r="O117" s="23"/>
      <c r="P117" s="97" t="s">
        <v>344</v>
      </c>
      <c r="Q117" s="97"/>
      <c r="R117" s="80" t="s">
        <v>215</v>
      </c>
      <c r="S117" s="23"/>
      <c r="T117" s="33">
        <v>309296</v>
      </c>
      <c r="U117" s="33"/>
      <c r="V117" s="34"/>
    </row>
    <row r="118" spans="1:22" ht="15.75" thickBot="1">
      <c r="A118" s="12"/>
      <c r="B118" s="70"/>
      <c r="C118" s="23"/>
      <c r="D118" s="60"/>
      <c r="E118" s="60"/>
      <c r="F118" s="37"/>
      <c r="G118" s="23"/>
      <c r="H118" s="36"/>
      <c r="I118" s="36"/>
      <c r="J118" s="37"/>
      <c r="K118" s="23"/>
      <c r="L118" s="36"/>
      <c r="M118" s="36"/>
      <c r="N118" s="37"/>
      <c r="O118" s="23"/>
      <c r="P118" s="60"/>
      <c r="Q118" s="60"/>
      <c r="R118" s="81"/>
      <c r="S118" s="23"/>
      <c r="T118" s="36"/>
      <c r="U118" s="36"/>
      <c r="V118" s="37"/>
    </row>
    <row r="119" spans="1:22">
      <c r="A119" s="12"/>
      <c r="B119" s="85" t="s">
        <v>337</v>
      </c>
      <c r="C119" s="25"/>
      <c r="D119" s="41">
        <v>306440</v>
      </c>
      <c r="E119" s="41"/>
      <c r="F119" s="43"/>
      <c r="G119" s="25"/>
      <c r="H119" s="41">
        <v>858499</v>
      </c>
      <c r="I119" s="41"/>
      <c r="J119" s="43"/>
      <c r="K119" s="25"/>
      <c r="L119" s="94" t="s">
        <v>186</v>
      </c>
      <c r="M119" s="94"/>
      <c r="N119" s="43"/>
      <c r="O119" s="25"/>
      <c r="P119" s="94" t="s">
        <v>346</v>
      </c>
      <c r="Q119" s="94"/>
      <c r="R119" s="39" t="s">
        <v>215</v>
      </c>
      <c r="S119" s="25"/>
      <c r="T119" s="94" t="s">
        <v>186</v>
      </c>
      <c r="U119" s="94"/>
      <c r="V119" s="43"/>
    </row>
    <row r="120" spans="1:22">
      <c r="A120" s="12"/>
      <c r="B120" s="85"/>
      <c r="C120" s="25"/>
      <c r="D120" s="102"/>
      <c r="E120" s="102"/>
      <c r="F120" s="101"/>
      <c r="G120" s="25"/>
      <c r="H120" s="102"/>
      <c r="I120" s="102"/>
      <c r="J120" s="101"/>
      <c r="K120" s="25"/>
      <c r="L120" s="100"/>
      <c r="M120" s="100"/>
      <c r="N120" s="101"/>
      <c r="O120" s="25"/>
      <c r="P120" s="100"/>
      <c r="Q120" s="100"/>
      <c r="R120" s="103"/>
      <c r="S120" s="25"/>
      <c r="T120" s="35"/>
      <c r="U120" s="35"/>
      <c r="V120" s="25"/>
    </row>
    <row r="121" spans="1:22">
      <c r="A121" s="12"/>
      <c r="B121" s="91" t="s">
        <v>53</v>
      </c>
      <c r="C121" s="23"/>
      <c r="D121" s="59" t="s">
        <v>186</v>
      </c>
      <c r="E121" s="59"/>
      <c r="F121" s="23"/>
      <c r="G121" s="23"/>
      <c r="H121" s="29">
        <v>1773607</v>
      </c>
      <c r="I121" s="29"/>
      <c r="J121" s="23"/>
      <c r="K121" s="23"/>
      <c r="L121" s="29">
        <v>143168</v>
      </c>
      <c r="M121" s="29"/>
      <c r="N121" s="23"/>
      <c r="O121" s="23"/>
      <c r="P121" s="59" t="s">
        <v>186</v>
      </c>
      <c r="Q121" s="59"/>
      <c r="R121" s="23"/>
      <c r="S121" s="23"/>
      <c r="T121" s="29">
        <v>1916775</v>
      </c>
      <c r="U121" s="29"/>
      <c r="V121" s="23"/>
    </row>
    <row r="122" spans="1:22">
      <c r="A122" s="12"/>
      <c r="B122" s="91"/>
      <c r="C122" s="23"/>
      <c r="D122" s="59"/>
      <c r="E122" s="59"/>
      <c r="F122" s="23"/>
      <c r="G122" s="23"/>
      <c r="H122" s="29"/>
      <c r="I122" s="29"/>
      <c r="J122" s="23"/>
      <c r="K122" s="23"/>
      <c r="L122" s="29"/>
      <c r="M122" s="29"/>
      <c r="N122" s="23"/>
      <c r="O122" s="23"/>
      <c r="P122" s="59"/>
      <c r="Q122" s="59"/>
      <c r="R122" s="23"/>
      <c r="S122" s="23"/>
      <c r="T122" s="29"/>
      <c r="U122" s="29"/>
      <c r="V122" s="23"/>
    </row>
    <row r="123" spans="1:22">
      <c r="A123" s="12"/>
      <c r="B123" s="85" t="s">
        <v>54</v>
      </c>
      <c r="C123" s="25"/>
      <c r="D123" s="35" t="s">
        <v>186</v>
      </c>
      <c r="E123" s="35"/>
      <c r="F123" s="25"/>
      <c r="G123" s="25"/>
      <c r="H123" s="35" t="s">
        <v>186</v>
      </c>
      <c r="I123" s="35"/>
      <c r="J123" s="25"/>
      <c r="K123" s="25"/>
      <c r="L123" s="27">
        <v>20046</v>
      </c>
      <c r="M123" s="27"/>
      <c r="N123" s="25"/>
      <c r="O123" s="25"/>
      <c r="P123" s="35" t="s">
        <v>186</v>
      </c>
      <c r="Q123" s="35"/>
      <c r="R123" s="25"/>
      <c r="S123" s="25"/>
      <c r="T123" s="27">
        <v>20046</v>
      </c>
      <c r="U123" s="27"/>
      <c r="V123" s="25"/>
    </row>
    <row r="124" spans="1:22">
      <c r="A124" s="12"/>
      <c r="B124" s="85"/>
      <c r="C124" s="25"/>
      <c r="D124" s="35"/>
      <c r="E124" s="35"/>
      <c r="F124" s="25"/>
      <c r="G124" s="25"/>
      <c r="H124" s="35"/>
      <c r="I124" s="35"/>
      <c r="J124" s="25"/>
      <c r="K124" s="25"/>
      <c r="L124" s="27"/>
      <c r="M124" s="27"/>
      <c r="N124" s="25"/>
      <c r="O124" s="25"/>
      <c r="P124" s="35"/>
      <c r="Q124" s="35"/>
      <c r="R124" s="25"/>
      <c r="S124" s="25"/>
      <c r="T124" s="27"/>
      <c r="U124" s="27"/>
      <c r="V124" s="25"/>
    </row>
    <row r="125" spans="1:22">
      <c r="A125" s="12"/>
      <c r="B125" s="91" t="s">
        <v>55</v>
      </c>
      <c r="C125" s="23"/>
      <c r="D125" s="59" t="s">
        <v>186</v>
      </c>
      <c r="E125" s="59"/>
      <c r="F125" s="23"/>
      <c r="G125" s="23"/>
      <c r="H125" s="29">
        <v>10526</v>
      </c>
      <c r="I125" s="29"/>
      <c r="J125" s="23"/>
      <c r="K125" s="23"/>
      <c r="L125" s="29">
        <v>29748</v>
      </c>
      <c r="M125" s="29"/>
      <c r="N125" s="23"/>
      <c r="O125" s="23"/>
      <c r="P125" s="59" t="s">
        <v>186</v>
      </c>
      <c r="Q125" s="59"/>
      <c r="R125" s="23"/>
      <c r="S125" s="23"/>
      <c r="T125" s="29">
        <v>40274</v>
      </c>
      <c r="U125" s="29"/>
      <c r="V125" s="23"/>
    </row>
    <row r="126" spans="1:22">
      <c r="A126" s="12"/>
      <c r="B126" s="91"/>
      <c r="C126" s="23"/>
      <c r="D126" s="59"/>
      <c r="E126" s="59"/>
      <c r="F126" s="23"/>
      <c r="G126" s="23"/>
      <c r="H126" s="29"/>
      <c r="I126" s="29"/>
      <c r="J126" s="23"/>
      <c r="K126" s="23"/>
      <c r="L126" s="29"/>
      <c r="M126" s="29"/>
      <c r="N126" s="23"/>
      <c r="O126" s="23"/>
      <c r="P126" s="59"/>
      <c r="Q126" s="59"/>
      <c r="R126" s="23"/>
      <c r="S126" s="23"/>
      <c r="T126" s="29"/>
      <c r="U126" s="29"/>
      <c r="V126" s="23"/>
    </row>
    <row r="127" spans="1:22">
      <c r="A127" s="12"/>
      <c r="B127" s="85" t="s">
        <v>339</v>
      </c>
      <c r="C127" s="25"/>
      <c r="D127" s="27">
        <v>636038</v>
      </c>
      <c r="E127" s="27"/>
      <c r="F127" s="25"/>
      <c r="G127" s="25"/>
      <c r="H127" s="35" t="s">
        <v>347</v>
      </c>
      <c r="I127" s="35"/>
      <c r="J127" s="26" t="s">
        <v>215</v>
      </c>
      <c r="K127" s="25"/>
      <c r="L127" s="35" t="s">
        <v>348</v>
      </c>
      <c r="M127" s="35"/>
      <c r="N127" s="26" t="s">
        <v>215</v>
      </c>
      <c r="O127" s="25"/>
      <c r="P127" s="27">
        <v>1164939</v>
      </c>
      <c r="Q127" s="27"/>
      <c r="R127" s="25"/>
      <c r="S127" s="25"/>
      <c r="T127" s="27">
        <v>636069</v>
      </c>
      <c r="U127" s="27"/>
      <c r="V127" s="25"/>
    </row>
    <row r="128" spans="1:22" ht="15.75" thickBot="1">
      <c r="A128" s="12"/>
      <c r="B128" s="85"/>
      <c r="C128" s="25"/>
      <c r="D128" s="30"/>
      <c r="E128" s="30"/>
      <c r="F128" s="31"/>
      <c r="G128" s="25"/>
      <c r="H128" s="96"/>
      <c r="I128" s="96"/>
      <c r="J128" s="95"/>
      <c r="K128" s="25"/>
      <c r="L128" s="96"/>
      <c r="M128" s="96"/>
      <c r="N128" s="95"/>
      <c r="O128" s="25"/>
      <c r="P128" s="30"/>
      <c r="Q128" s="30"/>
      <c r="R128" s="31"/>
      <c r="S128" s="25"/>
      <c r="T128" s="30"/>
      <c r="U128" s="30"/>
      <c r="V128" s="31"/>
    </row>
    <row r="129" spans="1:22">
      <c r="A129" s="12"/>
      <c r="B129" s="70" t="s">
        <v>342</v>
      </c>
      <c r="C129" s="23"/>
      <c r="D129" s="80" t="s">
        <v>185</v>
      </c>
      <c r="E129" s="33">
        <v>942478</v>
      </c>
      <c r="F129" s="34"/>
      <c r="G129" s="23"/>
      <c r="H129" s="80" t="s">
        <v>185</v>
      </c>
      <c r="I129" s="33">
        <v>2204933</v>
      </c>
      <c r="J129" s="34"/>
      <c r="K129" s="23"/>
      <c r="L129" s="80" t="s">
        <v>185</v>
      </c>
      <c r="M129" s="33">
        <v>2168279</v>
      </c>
      <c r="N129" s="34"/>
      <c r="O129" s="23"/>
      <c r="P129" s="80" t="s">
        <v>185</v>
      </c>
      <c r="Q129" s="97" t="s">
        <v>344</v>
      </c>
      <c r="R129" s="80" t="s">
        <v>215</v>
      </c>
      <c r="S129" s="23"/>
      <c r="T129" s="80" t="s">
        <v>185</v>
      </c>
      <c r="U129" s="33">
        <v>2922460</v>
      </c>
      <c r="V129" s="34"/>
    </row>
    <row r="130" spans="1:22" ht="15.75" thickBot="1">
      <c r="A130" s="12"/>
      <c r="B130" s="70"/>
      <c r="C130" s="23"/>
      <c r="D130" s="64"/>
      <c r="E130" s="66"/>
      <c r="F130" s="68"/>
      <c r="G130" s="23"/>
      <c r="H130" s="64"/>
      <c r="I130" s="66"/>
      <c r="J130" s="68"/>
      <c r="K130" s="23"/>
      <c r="L130" s="64"/>
      <c r="M130" s="66"/>
      <c r="N130" s="68"/>
      <c r="O130" s="23"/>
      <c r="P130" s="64"/>
      <c r="Q130" s="77"/>
      <c r="R130" s="64"/>
      <c r="S130" s="23"/>
      <c r="T130" s="64"/>
      <c r="U130" s="66"/>
      <c r="V130" s="68"/>
    </row>
    <row r="131" spans="1:22"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111" t="s">
        <v>316</v>
      </c>
      <c r="C132" s="111"/>
      <c r="D132" s="111"/>
      <c r="E132" s="111"/>
      <c r="F132" s="111"/>
      <c r="G132" s="111"/>
      <c r="H132" s="111"/>
      <c r="I132" s="111"/>
      <c r="J132" s="111"/>
      <c r="K132" s="111"/>
      <c r="L132" s="111"/>
      <c r="M132" s="111"/>
      <c r="N132" s="111"/>
      <c r="O132" s="111"/>
      <c r="P132" s="111"/>
      <c r="Q132" s="111"/>
      <c r="R132" s="111"/>
      <c r="S132" s="111"/>
      <c r="T132" s="111"/>
      <c r="U132" s="111"/>
      <c r="V132" s="111"/>
    </row>
    <row r="133" spans="1:22">
      <c r="A133" s="12"/>
      <c r="B133" s="111" t="s">
        <v>349</v>
      </c>
      <c r="C133" s="111"/>
      <c r="D133" s="111"/>
      <c r="E133" s="111"/>
      <c r="F133" s="111"/>
      <c r="G133" s="111"/>
      <c r="H133" s="111"/>
      <c r="I133" s="111"/>
      <c r="J133" s="111"/>
      <c r="K133" s="111"/>
      <c r="L133" s="111"/>
      <c r="M133" s="111"/>
      <c r="N133" s="111"/>
      <c r="O133" s="111"/>
      <c r="P133" s="111"/>
      <c r="Q133" s="111"/>
      <c r="R133" s="111"/>
      <c r="S133" s="111"/>
      <c r="T133" s="111"/>
      <c r="U133" s="111"/>
      <c r="V133" s="111"/>
    </row>
    <row r="134" spans="1:22">
      <c r="A134" s="12"/>
      <c r="B134" s="112" t="s">
        <v>350</v>
      </c>
      <c r="C134" s="112"/>
      <c r="D134" s="112"/>
      <c r="E134" s="112"/>
      <c r="F134" s="112"/>
      <c r="G134" s="112"/>
      <c r="H134" s="112"/>
      <c r="I134" s="112"/>
      <c r="J134" s="112"/>
      <c r="K134" s="112"/>
      <c r="L134" s="112"/>
      <c r="M134" s="112"/>
      <c r="N134" s="112"/>
      <c r="O134" s="112"/>
      <c r="P134" s="112"/>
      <c r="Q134" s="112"/>
      <c r="R134" s="112"/>
      <c r="S134" s="112"/>
      <c r="T134" s="112"/>
      <c r="U134" s="112"/>
      <c r="V134" s="112"/>
    </row>
    <row r="135" spans="1:22">
      <c r="A135" s="12"/>
      <c r="B135" s="111" t="s">
        <v>319</v>
      </c>
      <c r="C135" s="111"/>
      <c r="D135" s="111"/>
      <c r="E135" s="111"/>
      <c r="F135" s="111"/>
      <c r="G135" s="111"/>
      <c r="H135" s="111"/>
      <c r="I135" s="111"/>
      <c r="J135" s="111"/>
      <c r="K135" s="111"/>
      <c r="L135" s="111"/>
      <c r="M135" s="111"/>
      <c r="N135" s="111"/>
      <c r="O135" s="111"/>
      <c r="P135" s="111"/>
      <c r="Q135" s="111"/>
      <c r="R135" s="111"/>
      <c r="S135" s="111"/>
      <c r="T135" s="111"/>
      <c r="U135" s="111"/>
      <c r="V135" s="111"/>
    </row>
    <row r="136" spans="1:22">
      <c r="A136" s="12"/>
      <c r="B136" s="78"/>
      <c r="C136" s="78"/>
      <c r="D136" s="78"/>
      <c r="E136" s="78"/>
      <c r="F136" s="78"/>
      <c r="G136" s="78"/>
      <c r="H136" s="78"/>
      <c r="I136" s="78"/>
      <c r="J136" s="78"/>
      <c r="K136" s="78"/>
      <c r="L136" s="78"/>
      <c r="M136" s="78"/>
      <c r="N136" s="78"/>
      <c r="O136" s="78"/>
      <c r="P136" s="78"/>
      <c r="Q136" s="78"/>
      <c r="R136" s="78"/>
      <c r="S136" s="78"/>
      <c r="T136" s="78"/>
      <c r="U136" s="78"/>
      <c r="V136" s="78"/>
    </row>
    <row r="137" spans="1:22">
      <c r="A137" s="12"/>
      <c r="B137" s="19"/>
      <c r="C137" s="19"/>
      <c r="D137" s="19"/>
      <c r="E137" s="19"/>
      <c r="F137" s="19"/>
      <c r="G137" s="19"/>
      <c r="H137" s="19"/>
      <c r="I137" s="19"/>
      <c r="J137" s="19"/>
      <c r="K137" s="19"/>
      <c r="L137" s="19"/>
      <c r="M137" s="19"/>
      <c r="N137" s="19"/>
      <c r="O137" s="19"/>
      <c r="P137" s="19"/>
      <c r="Q137" s="19"/>
      <c r="R137" s="19"/>
      <c r="S137" s="19"/>
      <c r="T137" s="19"/>
      <c r="U137" s="19"/>
      <c r="V137" s="19"/>
    </row>
    <row r="138" spans="1:22">
      <c r="A138" s="12"/>
      <c r="B138" s="15"/>
      <c r="C138" s="15"/>
      <c r="D138" s="15"/>
      <c r="E138" s="15"/>
      <c r="F138" s="15"/>
      <c r="G138" s="15"/>
      <c r="H138" s="15"/>
      <c r="I138" s="15"/>
      <c r="J138" s="15"/>
      <c r="K138" s="15"/>
      <c r="L138" s="15"/>
      <c r="M138" s="15"/>
      <c r="N138" s="15"/>
      <c r="O138" s="15"/>
      <c r="P138" s="15"/>
      <c r="Q138" s="15"/>
      <c r="R138" s="15"/>
      <c r="S138" s="15"/>
      <c r="T138" s="15"/>
      <c r="U138" s="15"/>
      <c r="V138" s="15"/>
    </row>
    <row r="139" spans="1:22">
      <c r="A139" s="12"/>
      <c r="B139" s="25"/>
      <c r="C139" s="25"/>
      <c r="D139" s="22" t="s">
        <v>320</v>
      </c>
      <c r="E139" s="22"/>
      <c r="F139" s="22"/>
      <c r="G139" s="25"/>
      <c r="H139" s="22" t="s">
        <v>322</v>
      </c>
      <c r="I139" s="22"/>
      <c r="J139" s="22"/>
      <c r="K139" s="25"/>
      <c r="L139" s="22" t="s">
        <v>323</v>
      </c>
      <c r="M139" s="22"/>
      <c r="N139" s="22"/>
      <c r="O139" s="25"/>
      <c r="P139" s="22" t="s">
        <v>326</v>
      </c>
      <c r="Q139" s="22"/>
      <c r="R139" s="22"/>
      <c r="S139" s="25"/>
      <c r="T139" s="22" t="s">
        <v>327</v>
      </c>
      <c r="U139" s="22"/>
      <c r="V139" s="22"/>
    </row>
    <row r="140" spans="1:22">
      <c r="A140" s="12"/>
      <c r="B140" s="25"/>
      <c r="C140" s="25"/>
      <c r="D140" s="22" t="s">
        <v>321</v>
      </c>
      <c r="E140" s="22"/>
      <c r="F140" s="22"/>
      <c r="G140" s="25"/>
      <c r="H140" s="22"/>
      <c r="I140" s="22"/>
      <c r="J140" s="22"/>
      <c r="K140" s="25"/>
      <c r="L140" s="22" t="s">
        <v>324</v>
      </c>
      <c r="M140" s="22"/>
      <c r="N140" s="22"/>
      <c r="O140" s="25"/>
      <c r="P140" s="22"/>
      <c r="Q140" s="22"/>
      <c r="R140" s="22"/>
      <c r="S140" s="25"/>
      <c r="T140" s="22"/>
      <c r="U140" s="22"/>
      <c r="V140" s="22"/>
    </row>
    <row r="141" spans="1:22" ht="15.75" thickBot="1">
      <c r="A141" s="12"/>
      <c r="B141" s="25"/>
      <c r="C141" s="25"/>
      <c r="D141" s="99"/>
      <c r="E141" s="99"/>
      <c r="F141" s="99"/>
      <c r="G141" s="31"/>
      <c r="H141" s="20"/>
      <c r="I141" s="20"/>
      <c r="J141" s="20"/>
      <c r="K141" s="31"/>
      <c r="L141" s="20" t="s">
        <v>325</v>
      </c>
      <c r="M141" s="20"/>
      <c r="N141" s="20"/>
      <c r="O141" s="31"/>
      <c r="P141" s="20"/>
      <c r="Q141" s="20"/>
      <c r="R141" s="20"/>
      <c r="S141" s="31"/>
      <c r="T141" s="20"/>
      <c r="U141" s="20"/>
      <c r="V141" s="20"/>
    </row>
    <row r="142" spans="1:22">
      <c r="A142" s="12"/>
      <c r="B142" s="49"/>
      <c r="C142" s="14"/>
      <c r="D142" s="57" t="s">
        <v>184</v>
      </c>
      <c r="E142" s="57"/>
      <c r="F142" s="57"/>
      <c r="G142" s="57"/>
      <c r="H142" s="57"/>
      <c r="I142" s="57"/>
      <c r="J142" s="57"/>
      <c r="K142" s="57"/>
      <c r="L142" s="57"/>
      <c r="M142" s="57"/>
      <c r="N142" s="57"/>
      <c r="O142" s="57"/>
      <c r="P142" s="57"/>
      <c r="Q142" s="57"/>
      <c r="R142" s="57"/>
      <c r="S142" s="57"/>
      <c r="T142" s="57"/>
      <c r="U142" s="57"/>
      <c r="V142" s="57"/>
    </row>
    <row r="143" spans="1:22">
      <c r="A143" s="12"/>
      <c r="B143" s="91" t="s">
        <v>89</v>
      </c>
      <c r="C143" s="23"/>
      <c r="D143" s="62" t="s">
        <v>185</v>
      </c>
      <c r="E143" s="59" t="s">
        <v>186</v>
      </c>
      <c r="F143" s="23"/>
      <c r="G143" s="23"/>
      <c r="H143" s="62" t="s">
        <v>185</v>
      </c>
      <c r="I143" s="59" t="s">
        <v>186</v>
      </c>
      <c r="J143" s="23"/>
      <c r="K143" s="23"/>
      <c r="L143" s="62" t="s">
        <v>185</v>
      </c>
      <c r="M143" s="29">
        <v>408293</v>
      </c>
      <c r="N143" s="23"/>
      <c r="O143" s="23"/>
      <c r="P143" s="62" t="s">
        <v>185</v>
      </c>
      <c r="Q143" s="59" t="s">
        <v>186</v>
      </c>
      <c r="R143" s="23"/>
      <c r="S143" s="23"/>
      <c r="T143" s="62" t="s">
        <v>185</v>
      </c>
      <c r="U143" s="29">
        <v>408293</v>
      </c>
      <c r="V143" s="23"/>
    </row>
    <row r="144" spans="1:22">
      <c r="A144" s="12"/>
      <c r="B144" s="91"/>
      <c r="C144" s="23"/>
      <c r="D144" s="62"/>
      <c r="E144" s="59"/>
      <c r="F144" s="23"/>
      <c r="G144" s="23"/>
      <c r="H144" s="62"/>
      <c r="I144" s="59"/>
      <c r="J144" s="23"/>
      <c r="K144" s="23"/>
      <c r="L144" s="62"/>
      <c r="M144" s="29"/>
      <c r="N144" s="23"/>
      <c r="O144" s="23"/>
      <c r="P144" s="62"/>
      <c r="Q144" s="59"/>
      <c r="R144" s="23"/>
      <c r="S144" s="23"/>
      <c r="T144" s="62"/>
      <c r="U144" s="29"/>
      <c r="V144" s="23"/>
    </row>
    <row r="145" spans="1:22">
      <c r="A145" s="12"/>
      <c r="B145" s="55" t="s">
        <v>90</v>
      </c>
      <c r="C145" s="14"/>
      <c r="D145" s="25"/>
      <c r="E145" s="25"/>
      <c r="F145" s="25"/>
      <c r="G145" s="14"/>
      <c r="H145" s="25"/>
      <c r="I145" s="25"/>
      <c r="J145" s="25"/>
      <c r="K145" s="14"/>
      <c r="L145" s="25"/>
      <c r="M145" s="25"/>
      <c r="N145" s="25"/>
      <c r="O145" s="14"/>
      <c r="P145" s="25"/>
      <c r="Q145" s="25"/>
      <c r="R145" s="25"/>
      <c r="S145" s="14"/>
      <c r="T145" s="25"/>
      <c r="U145" s="25"/>
      <c r="V145" s="25"/>
    </row>
    <row r="146" spans="1:22">
      <c r="A146" s="12"/>
      <c r="B146" s="91" t="s">
        <v>351</v>
      </c>
      <c r="C146" s="23"/>
      <c r="D146" s="59" t="s">
        <v>186</v>
      </c>
      <c r="E146" s="59"/>
      <c r="F146" s="23"/>
      <c r="G146" s="23"/>
      <c r="H146" s="29">
        <v>71941</v>
      </c>
      <c r="I146" s="29"/>
      <c r="J146" s="23"/>
      <c r="K146" s="23"/>
      <c r="L146" s="29">
        <v>208930</v>
      </c>
      <c r="M146" s="29"/>
      <c r="N146" s="23"/>
      <c r="O146" s="23"/>
      <c r="P146" s="59" t="s">
        <v>186</v>
      </c>
      <c r="Q146" s="59"/>
      <c r="R146" s="23"/>
      <c r="S146" s="23"/>
      <c r="T146" s="29">
        <v>280871</v>
      </c>
      <c r="U146" s="29"/>
      <c r="V146" s="23"/>
    </row>
    <row r="147" spans="1:22">
      <c r="A147" s="12"/>
      <c r="B147" s="91"/>
      <c r="C147" s="23"/>
      <c r="D147" s="59"/>
      <c r="E147" s="59"/>
      <c r="F147" s="23"/>
      <c r="G147" s="23"/>
      <c r="H147" s="29"/>
      <c r="I147" s="29"/>
      <c r="J147" s="23"/>
      <c r="K147" s="23"/>
      <c r="L147" s="29"/>
      <c r="M147" s="29"/>
      <c r="N147" s="23"/>
      <c r="O147" s="23"/>
      <c r="P147" s="59"/>
      <c r="Q147" s="59"/>
      <c r="R147" s="23"/>
      <c r="S147" s="23"/>
      <c r="T147" s="29"/>
      <c r="U147" s="29"/>
      <c r="V147" s="23"/>
    </row>
    <row r="148" spans="1:22">
      <c r="A148" s="12"/>
      <c r="B148" s="85" t="s">
        <v>94</v>
      </c>
      <c r="C148" s="25"/>
      <c r="D148" s="35" t="s">
        <v>186</v>
      </c>
      <c r="E148" s="35"/>
      <c r="F148" s="25"/>
      <c r="G148" s="25"/>
      <c r="H148" s="27">
        <v>8591</v>
      </c>
      <c r="I148" s="27"/>
      <c r="J148" s="25"/>
      <c r="K148" s="25"/>
      <c r="L148" s="27">
        <v>73865</v>
      </c>
      <c r="M148" s="27"/>
      <c r="N148" s="25"/>
      <c r="O148" s="25"/>
      <c r="P148" s="35" t="s">
        <v>186</v>
      </c>
      <c r="Q148" s="35"/>
      <c r="R148" s="25"/>
      <c r="S148" s="25"/>
      <c r="T148" s="27">
        <v>82456</v>
      </c>
      <c r="U148" s="27"/>
      <c r="V148" s="25"/>
    </row>
    <row r="149" spans="1:22">
      <c r="A149" s="12"/>
      <c r="B149" s="85"/>
      <c r="C149" s="25"/>
      <c r="D149" s="35"/>
      <c r="E149" s="35"/>
      <c r="F149" s="25"/>
      <c r="G149" s="25"/>
      <c r="H149" s="27"/>
      <c r="I149" s="27"/>
      <c r="J149" s="25"/>
      <c r="K149" s="25"/>
      <c r="L149" s="27"/>
      <c r="M149" s="27"/>
      <c r="N149" s="25"/>
      <c r="O149" s="25"/>
      <c r="P149" s="35"/>
      <c r="Q149" s="35"/>
      <c r="R149" s="25"/>
      <c r="S149" s="25"/>
      <c r="T149" s="27"/>
      <c r="U149" s="27"/>
      <c r="V149" s="25"/>
    </row>
    <row r="150" spans="1:22">
      <c r="A150" s="12"/>
      <c r="B150" s="91" t="s">
        <v>352</v>
      </c>
      <c r="C150" s="23"/>
      <c r="D150" s="59" t="s">
        <v>186</v>
      </c>
      <c r="E150" s="59"/>
      <c r="F150" s="23"/>
      <c r="G150" s="23"/>
      <c r="H150" s="59" t="s">
        <v>353</v>
      </c>
      <c r="I150" s="59"/>
      <c r="J150" s="62" t="s">
        <v>215</v>
      </c>
      <c r="K150" s="23"/>
      <c r="L150" s="29">
        <v>80532</v>
      </c>
      <c r="M150" s="29"/>
      <c r="N150" s="23"/>
      <c r="O150" s="23"/>
      <c r="P150" s="59" t="s">
        <v>186</v>
      </c>
      <c r="Q150" s="59"/>
      <c r="R150" s="23"/>
      <c r="S150" s="23"/>
      <c r="T150" s="59" t="s">
        <v>186</v>
      </c>
      <c r="U150" s="59"/>
      <c r="V150" s="23"/>
    </row>
    <row r="151" spans="1:22" ht="15.75" thickBot="1">
      <c r="A151" s="12"/>
      <c r="B151" s="91"/>
      <c r="C151" s="23"/>
      <c r="D151" s="60"/>
      <c r="E151" s="60"/>
      <c r="F151" s="37"/>
      <c r="G151" s="23"/>
      <c r="H151" s="60"/>
      <c r="I151" s="60"/>
      <c r="J151" s="81"/>
      <c r="K151" s="23"/>
      <c r="L151" s="36"/>
      <c r="M151" s="36"/>
      <c r="N151" s="37"/>
      <c r="O151" s="23"/>
      <c r="P151" s="60"/>
      <c r="Q151" s="60"/>
      <c r="R151" s="37"/>
      <c r="S151" s="23"/>
      <c r="T151" s="60"/>
      <c r="U151" s="60"/>
      <c r="V151" s="37"/>
    </row>
    <row r="152" spans="1:22">
      <c r="A152" s="12"/>
      <c r="B152" s="58" t="s">
        <v>95</v>
      </c>
      <c r="C152" s="25"/>
      <c r="D152" s="94" t="s">
        <v>186</v>
      </c>
      <c r="E152" s="94"/>
      <c r="F152" s="43"/>
      <c r="G152" s="25"/>
      <c r="H152" s="94" t="s">
        <v>186</v>
      </c>
      <c r="I152" s="94"/>
      <c r="J152" s="43"/>
      <c r="K152" s="25"/>
      <c r="L152" s="41">
        <v>363327</v>
      </c>
      <c r="M152" s="41"/>
      <c r="N152" s="43"/>
      <c r="O152" s="25"/>
      <c r="P152" s="94" t="s">
        <v>186</v>
      </c>
      <c r="Q152" s="94"/>
      <c r="R152" s="43"/>
      <c r="S152" s="25"/>
      <c r="T152" s="41">
        <v>363327</v>
      </c>
      <c r="U152" s="41"/>
      <c r="V152" s="43"/>
    </row>
    <row r="153" spans="1:22" ht="15.75" thickBot="1">
      <c r="A153" s="12"/>
      <c r="B153" s="58"/>
      <c r="C153" s="25"/>
      <c r="D153" s="96"/>
      <c r="E153" s="96"/>
      <c r="F153" s="31"/>
      <c r="G153" s="25"/>
      <c r="H153" s="96"/>
      <c r="I153" s="96"/>
      <c r="J153" s="31"/>
      <c r="K153" s="25"/>
      <c r="L153" s="30"/>
      <c r="M153" s="30"/>
      <c r="N153" s="31"/>
      <c r="O153" s="25"/>
      <c r="P153" s="96"/>
      <c r="Q153" s="96"/>
      <c r="R153" s="31"/>
      <c r="S153" s="25"/>
      <c r="T153" s="30"/>
      <c r="U153" s="30"/>
      <c r="V153" s="31"/>
    </row>
    <row r="154" spans="1:22">
      <c r="A154" s="12"/>
      <c r="B154" s="91" t="s">
        <v>96</v>
      </c>
      <c r="C154" s="23"/>
      <c r="D154" s="97" t="s">
        <v>186</v>
      </c>
      <c r="E154" s="97"/>
      <c r="F154" s="34"/>
      <c r="G154" s="23"/>
      <c r="H154" s="97" t="s">
        <v>186</v>
      </c>
      <c r="I154" s="97"/>
      <c r="J154" s="34"/>
      <c r="K154" s="23"/>
      <c r="L154" s="33">
        <v>44966</v>
      </c>
      <c r="M154" s="33"/>
      <c r="N154" s="34"/>
      <c r="O154" s="23"/>
      <c r="P154" s="97" t="s">
        <v>186</v>
      </c>
      <c r="Q154" s="97"/>
      <c r="R154" s="34"/>
      <c r="S154" s="23"/>
      <c r="T154" s="33">
        <v>44966</v>
      </c>
      <c r="U154" s="33"/>
      <c r="V154" s="34"/>
    </row>
    <row r="155" spans="1:22">
      <c r="A155" s="12"/>
      <c r="B155" s="91"/>
      <c r="C155" s="23"/>
      <c r="D155" s="59"/>
      <c r="E155" s="59"/>
      <c r="F155" s="23"/>
      <c r="G155" s="23"/>
      <c r="H155" s="59"/>
      <c r="I155" s="59"/>
      <c r="J155" s="23"/>
      <c r="K155" s="23"/>
      <c r="L155" s="29"/>
      <c r="M155" s="29"/>
      <c r="N155" s="23"/>
      <c r="O155" s="23"/>
      <c r="P155" s="59"/>
      <c r="Q155" s="59"/>
      <c r="R155" s="23"/>
      <c r="S155" s="23"/>
      <c r="T155" s="29"/>
      <c r="U155" s="29"/>
      <c r="V155" s="23"/>
    </row>
    <row r="156" spans="1:22">
      <c r="A156" s="12"/>
      <c r="B156" s="85" t="s">
        <v>354</v>
      </c>
      <c r="C156" s="25"/>
      <c r="D156" s="35" t="s">
        <v>186</v>
      </c>
      <c r="E156" s="35"/>
      <c r="F156" s="25"/>
      <c r="G156" s="25"/>
      <c r="H156" s="35" t="s">
        <v>355</v>
      </c>
      <c r="I156" s="35"/>
      <c r="J156" s="26" t="s">
        <v>215</v>
      </c>
      <c r="K156" s="25"/>
      <c r="L156" s="35" t="s">
        <v>356</v>
      </c>
      <c r="M156" s="35"/>
      <c r="N156" s="26" t="s">
        <v>215</v>
      </c>
      <c r="O156" s="25"/>
      <c r="P156" s="35" t="s">
        <v>186</v>
      </c>
      <c r="Q156" s="35"/>
      <c r="R156" s="25"/>
      <c r="S156" s="25"/>
      <c r="T156" s="35" t="s">
        <v>357</v>
      </c>
      <c r="U156" s="35"/>
      <c r="V156" s="26" t="s">
        <v>215</v>
      </c>
    </row>
    <row r="157" spans="1:22">
      <c r="A157" s="12"/>
      <c r="B157" s="85"/>
      <c r="C157" s="25"/>
      <c r="D157" s="35"/>
      <c r="E157" s="35"/>
      <c r="F157" s="25"/>
      <c r="G157" s="25"/>
      <c r="H157" s="35"/>
      <c r="I157" s="35"/>
      <c r="J157" s="26"/>
      <c r="K157" s="25"/>
      <c r="L157" s="35"/>
      <c r="M157" s="35"/>
      <c r="N157" s="26"/>
      <c r="O157" s="25"/>
      <c r="P157" s="35"/>
      <c r="Q157" s="35"/>
      <c r="R157" s="25"/>
      <c r="S157" s="25"/>
      <c r="T157" s="35"/>
      <c r="U157" s="35"/>
      <c r="V157" s="26"/>
    </row>
    <row r="158" spans="1:22">
      <c r="A158" s="12"/>
      <c r="B158" s="91" t="s">
        <v>98</v>
      </c>
      <c r="C158" s="23"/>
      <c r="D158" s="59" t="s">
        <v>186</v>
      </c>
      <c r="E158" s="59"/>
      <c r="F158" s="23"/>
      <c r="G158" s="23"/>
      <c r="H158" s="59" t="s">
        <v>358</v>
      </c>
      <c r="I158" s="59"/>
      <c r="J158" s="62" t="s">
        <v>215</v>
      </c>
      <c r="K158" s="23"/>
      <c r="L158" s="59" t="s">
        <v>186</v>
      </c>
      <c r="M158" s="59"/>
      <c r="N158" s="23"/>
      <c r="O158" s="23"/>
      <c r="P158" s="59" t="s">
        <v>186</v>
      </c>
      <c r="Q158" s="59"/>
      <c r="R158" s="23"/>
      <c r="S158" s="23"/>
      <c r="T158" s="59" t="s">
        <v>358</v>
      </c>
      <c r="U158" s="59"/>
      <c r="V158" s="62" t="s">
        <v>215</v>
      </c>
    </row>
    <row r="159" spans="1:22">
      <c r="A159" s="12"/>
      <c r="B159" s="91"/>
      <c r="C159" s="23"/>
      <c r="D159" s="59"/>
      <c r="E159" s="59"/>
      <c r="F159" s="23"/>
      <c r="G159" s="23"/>
      <c r="H159" s="59"/>
      <c r="I159" s="59"/>
      <c r="J159" s="62"/>
      <c r="K159" s="23"/>
      <c r="L159" s="59"/>
      <c r="M159" s="59"/>
      <c r="N159" s="23"/>
      <c r="O159" s="23"/>
      <c r="P159" s="59"/>
      <c r="Q159" s="59"/>
      <c r="R159" s="23"/>
      <c r="S159" s="23"/>
      <c r="T159" s="59"/>
      <c r="U159" s="59"/>
      <c r="V159" s="62"/>
    </row>
    <row r="160" spans="1:22">
      <c r="A160" s="12"/>
      <c r="B160" s="85" t="s">
        <v>359</v>
      </c>
      <c r="C160" s="25"/>
      <c r="D160" s="35" t="s">
        <v>186</v>
      </c>
      <c r="E160" s="35"/>
      <c r="F160" s="25"/>
      <c r="G160" s="25"/>
      <c r="H160" s="27">
        <v>21770</v>
      </c>
      <c r="I160" s="27"/>
      <c r="J160" s="25"/>
      <c r="K160" s="25"/>
      <c r="L160" s="35" t="s">
        <v>360</v>
      </c>
      <c r="M160" s="35"/>
      <c r="N160" s="26" t="s">
        <v>215</v>
      </c>
      <c r="O160" s="25"/>
      <c r="P160" s="35" t="s">
        <v>186</v>
      </c>
      <c r="Q160" s="35"/>
      <c r="R160" s="25"/>
      <c r="S160" s="25"/>
      <c r="T160" s="35" t="s">
        <v>186</v>
      </c>
      <c r="U160" s="35"/>
      <c r="V160" s="25"/>
    </row>
    <row r="161" spans="1:22" ht="15.75" thickBot="1">
      <c r="A161" s="12"/>
      <c r="B161" s="85"/>
      <c r="C161" s="25"/>
      <c r="D161" s="96"/>
      <c r="E161" s="96"/>
      <c r="F161" s="31"/>
      <c r="G161" s="25"/>
      <c r="H161" s="30"/>
      <c r="I161" s="30"/>
      <c r="J161" s="31"/>
      <c r="K161" s="25"/>
      <c r="L161" s="96"/>
      <c r="M161" s="96"/>
      <c r="N161" s="95"/>
      <c r="O161" s="25"/>
      <c r="P161" s="96"/>
      <c r="Q161" s="96"/>
      <c r="R161" s="31"/>
      <c r="S161" s="25"/>
      <c r="T161" s="96"/>
      <c r="U161" s="96"/>
      <c r="V161" s="31"/>
    </row>
    <row r="162" spans="1:22">
      <c r="A162" s="12"/>
      <c r="B162" s="91" t="s">
        <v>361</v>
      </c>
      <c r="C162" s="23"/>
      <c r="D162" s="97" t="s">
        <v>186</v>
      </c>
      <c r="E162" s="97"/>
      <c r="F162" s="34"/>
      <c r="G162" s="23"/>
      <c r="H162" s="97" t="s">
        <v>186</v>
      </c>
      <c r="I162" s="97"/>
      <c r="J162" s="34"/>
      <c r="K162" s="23"/>
      <c r="L162" s="33">
        <v>18184</v>
      </c>
      <c r="M162" s="33"/>
      <c r="N162" s="34"/>
      <c r="O162" s="23"/>
      <c r="P162" s="97" t="s">
        <v>186</v>
      </c>
      <c r="Q162" s="97"/>
      <c r="R162" s="34"/>
      <c r="S162" s="23"/>
      <c r="T162" s="33">
        <v>18184</v>
      </c>
      <c r="U162" s="33"/>
      <c r="V162" s="34"/>
    </row>
    <row r="163" spans="1:22">
      <c r="A163" s="12"/>
      <c r="B163" s="91"/>
      <c r="C163" s="23"/>
      <c r="D163" s="59"/>
      <c r="E163" s="59"/>
      <c r="F163" s="23"/>
      <c r="G163" s="23"/>
      <c r="H163" s="59"/>
      <c r="I163" s="59"/>
      <c r="J163" s="23"/>
      <c r="K163" s="23"/>
      <c r="L163" s="29"/>
      <c r="M163" s="29"/>
      <c r="N163" s="23"/>
      <c r="O163" s="23"/>
      <c r="P163" s="59"/>
      <c r="Q163" s="59"/>
      <c r="R163" s="23"/>
      <c r="S163" s="23"/>
      <c r="T163" s="29"/>
      <c r="U163" s="29"/>
      <c r="V163" s="23"/>
    </row>
    <row r="164" spans="1:22">
      <c r="A164" s="12"/>
      <c r="B164" s="85" t="s">
        <v>101</v>
      </c>
      <c r="C164" s="25"/>
      <c r="D164" s="35" t="s">
        <v>186</v>
      </c>
      <c r="E164" s="35"/>
      <c r="F164" s="25"/>
      <c r="G164" s="25"/>
      <c r="H164" s="27">
        <v>8017</v>
      </c>
      <c r="I164" s="27"/>
      <c r="J164" s="25"/>
      <c r="K164" s="25"/>
      <c r="L164" s="35">
        <v>376</v>
      </c>
      <c r="M164" s="35"/>
      <c r="N164" s="25"/>
      <c r="O164" s="25"/>
      <c r="P164" s="35" t="s">
        <v>186</v>
      </c>
      <c r="Q164" s="35"/>
      <c r="R164" s="25"/>
      <c r="S164" s="25"/>
      <c r="T164" s="27">
        <v>8393</v>
      </c>
      <c r="U164" s="27"/>
      <c r="V164" s="25"/>
    </row>
    <row r="165" spans="1:22" ht="15.75" thickBot="1">
      <c r="A165" s="12"/>
      <c r="B165" s="85"/>
      <c r="C165" s="25"/>
      <c r="D165" s="96"/>
      <c r="E165" s="96"/>
      <c r="F165" s="31"/>
      <c r="G165" s="25"/>
      <c r="H165" s="30"/>
      <c r="I165" s="30"/>
      <c r="J165" s="31"/>
      <c r="K165" s="25"/>
      <c r="L165" s="96"/>
      <c r="M165" s="96"/>
      <c r="N165" s="31"/>
      <c r="O165" s="25"/>
      <c r="P165" s="96"/>
      <c r="Q165" s="96"/>
      <c r="R165" s="31"/>
      <c r="S165" s="25"/>
      <c r="T165" s="30"/>
      <c r="U165" s="30"/>
      <c r="V165" s="31"/>
    </row>
    <row r="166" spans="1:22">
      <c r="A166" s="12"/>
      <c r="B166" s="91" t="s">
        <v>362</v>
      </c>
      <c r="C166" s="23"/>
      <c r="D166" s="97" t="s">
        <v>186</v>
      </c>
      <c r="E166" s="97"/>
      <c r="F166" s="34"/>
      <c r="G166" s="23"/>
      <c r="H166" s="97" t="s">
        <v>363</v>
      </c>
      <c r="I166" s="97"/>
      <c r="J166" s="80" t="s">
        <v>215</v>
      </c>
      <c r="K166" s="23"/>
      <c r="L166" s="33">
        <v>17808</v>
      </c>
      <c r="M166" s="33"/>
      <c r="N166" s="34"/>
      <c r="O166" s="23"/>
      <c r="P166" s="97" t="s">
        <v>186</v>
      </c>
      <c r="Q166" s="97"/>
      <c r="R166" s="34"/>
      <c r="S166" s="23"/>
      <c r="T166" s="33">
        <v>9791</v>
      </c>
      <c r="U166" s="33"/>
      <c r="V166" s="34"/>
    </row>
    <row r="167" spans="1:22">
      <c r="A167" s="12"/>
      <c r="B167" s="91"/>
      <c r="C167" s="23"/>
      <c r="D167" s="59"/>
      <c r="E167" s="59"/>
      <c r="F167" s="23"/>
      <c r="G167" s="23"/>
      <c r="H167" s="59"/>
      <c r="I167" s="59"/>
      <c r="J167" s="62"/>
      <c r="K167" s="23"/>
      <c r="L167" s="29"/>
      <c r="M167" s="29"/>
      <c r="N167" s="23"/>
      <c r="O167" s="23"/>
      <c r="P167" s="59"/>
      <c r="Q167" s="59"/>
      <c r="R167" s="23"/>
      <c r="S167" s="23"/>
      <c r="T167" s="29"/>
      <c r="U167" s="29"/>
      <c r="V167" s="23"/>
    </row>
    <row r="168" spans="1:22">
      <c r="A168" s="12"/>
      <c r="B168" s="85" t="s">
        <v>364</v>
      </c>
      <c r="C168" s="25"/>
      <c r="D168" s="27">
        <v>9791</v>
      </c>
      <c r="E168" s="27"/>
      <c r="F168" s="25"/>
      <c r="G168" s="25"/>
      <c r="H168" s="27">
        <v>17808</v>
      </c>
      <c r="I168" s="27"/>
      <c r="J168" s="25"/>
      <c r="K168" s="25"/>
      <c r="L168" s="35" t="s">
        <v>186</v>
      </c>
      <c r="M168" s="35"/>
      <c r="N168" s="25"/>
      <c r="O168" s="25"/>
      <c r="P168" s="35" t="s">
        <v>365</v>
      </c>
      <c r="Q168" s="35"/>
      <c r="R168" s="26" t="s">
        <v>215</v>
      </c>
      <c r="S168" s="25"/>
      <c r="T168" s="35" t="s">
        <v>186</v>
      </c>
      <c r="U168" s="35"/>
      <c r="V168" s="25"/>
    </row>
    <row r="169" spans="1:22" ht="15.75" thickBot="1">
      <c r="A169" s="12"/>
      <c r="B169" s="85"/>
      <c r="C169" s="25"/>
      <c r="D169" s="30"/>
      <c r="E169" s="30"/>
      <c r="F169" s="31"/>
      <c r="G169" s="25"/>
      <c r="H169" s="30"/>
      <c r="I169" s="30"/>
      <c r="J169" s="31"/>
      <c r="K169" s="25"/>
      <c r="L169" s="96"/>
      <c r="M169" s="96"/>
      <c r="N169" s="31"/>
      <c r="O169" s="25"/>
      <c r="P169" s="96"/>
      <c r="Q169" s="96"/>
      <c r="R169" s="95"/>
      <c r="S169" s="25"/>
      <c r="T169" s="96"/>
      <c r="U169" s="96"/>
      <c r="V169" s="31"/>
    </row>
    <row r="170" spans="1:22">
      <c r="A170" s="12"/>
      <c r="B170" s="91" t="s">
        <v>102</v>
      </c>
      <c r="C170" s="23"/>
      <c r="D170" s="80" t="s">
        <v>185</v>
      </c>
      <c r="E170" s="33">
        <v>9791</v>
      </c>
      <c r="F170" s="34"/>
      <c r="G170" s="23"/>
      <c r="H170" s="80" t="s">
        <v>185</v>
      </c>
      <c r="I170" s="33">
        <v>9791</v>
      </c>
      <c r="J170" s="34"/>
      <c r="K170" s="23"/>
      <c r="L170" s="80" t="s">
        <v>185</v>
      </c>
      <c r="M170" s="33">
        <v>17808</v>
      </c>
      <c r="N170" s="34"/>
      <c r="O170" s="23"/>
      <c r="P170" s="80" t="s">
        <v>185</v>
      </c>
      <c r="Q170" s="97" t="s">
        <v>365</v>
      </c>
      <c r="R170" s="80" t="s">
        <v>215</v>
      </c>
      <c r="S170" s="23"/>
      <c r="T170" s="80" t="s">
        <v>185</v>
      </c>
      <c r="U170" s="33">
        <v>9791</v>
      </c>
      <c r="V170" s="34"/>
    </row>
    <row r="171" spans="1:22" ht="15.75" thickBot="1">
      <c r="A171" s="12"/>
      <c r="B171" s="91"/>
      <c r="C171" s="23"/>
      <c r="D171" s="64"/>
      <c r="E171" s="66"/>
      <c r="F171" s="68"/>
      <c r="G171" s="23"/>
      <c r="H171" s="64"/>
      <c r="I171" s="66"/>
      <c r="J171" s="68"/>
      <c r="K171" s="23"/>
      <c r="L171" s="64"/>
      <c r="M171" s="66"/>
      <c r="N171" s="68"/>
      <c r="O171" s="23"/>
      <c r="P171" s="64"/>
      <c r="Q171" s="77"/>
      <c r="R171" s="64"/>
      <c r="S171" s="23"/>
      <c r="T171" s="64"/>
      <c r="U171" s="66"/>
      <c r="V171" s="68"/>
    </row>
    <row r="172" spans="1:22" ht="15.75" thickTop="1">
      <c r="A172" s="12"/>
      <c r="B172" s="79"/>
      <c r="C172" s="79"/>
      <c r="D172" s="79"/>
      <c r="E172" s="79"/>
      <c r="F172" s="79"/>
      <c r="G172" s="79"/>
      <c r="H172" s="79"/>
      <c r="I172" s="79"/>
      <c r="J172" s="79"/>
      <c r="K172" s="79"/>
      <c r="L172" s="79"/>
      <c r="M172" s="79"/>
      <c r="N172" s="79"/>
      <c r="O172" s="79"/>
      <c r="P172" s="79"/>
      <c r="Q172" s="79"/>
      <c r="R172" s="79"/>
      <c r="S172" s="79"/>
      <c r="T172" s="79"/>
      <c r="U172" s="79"/>
      <c r="V172" s="79"/>
    </row>
    <row r="173" spans="1:22">
      <c r="A173" s="12"/>
      <c r="B173" s="111" t="s">
        <v>316</v>
      </c>
      <c r="C173" s="111"/>
      <c r="D173" s="111"/>
      <c r="E173" s="111"/>
      <c r="F173" s="111"/>
      <c r="G173" s="111"/>
      <c r="H173" s="111"/>
      <c r="I173" s="111"/>
      <c r="J173" s="111"/>
      <c r="K173" s="111"/>
      <c r="L173" s="111"/>
      <c r="M173" s="111"/>
      <c r="N173" s="111"/>
      <c r="O173" s="111"/>
      <c r="P173" s="111"/>
      <c r="Q173" s="111"/>
      <c r="R173" s="111"/>
      <c r="S173" s="111"/>
      <c r="T173" s="111"/>
      <c r="U173" s="111"/>
      <c r="V173" s="111"/>
    </row>
    <row r="174" spans="1:22">
      <c r="A174" s="12"/>
      <c r="B174" s="111" t="s">
        <v>349</v>
      </c>
      <c r="C174" s="111"/>
      <c r="D174" s="111"/>
      <c r="E174" s="111"/>
      <c r="F174" s="111"/>
      <c r="G174" s="111"/>
      <c r="H174" s="111"/>
      <c r="I174" s="111"/>
      <c r="J174" s="111"/>
      <c r="K174" s="111"/>
      <c r="L174" s="111"/>
      <c r="M174" s="111"/>
      <c r="N174" s="111"/>
      <c r="O174" s="111"/>
      <c r="P174" s="111"/>
      <c r="Q174" s="111"/>
      <c r="R174" s="111"/>
      <c r="S174" s="111"/>
      <c r="T174" s="111"/>
      <c r="U174" s="111"/>
      <c r="V174" s="111"/>
    </row>
    <row r="175" spans="1:22">
      <c r="A175" s="12"/>
      <c r="B175" s="112" t="s">
        <v>366</v>
      </c>
      <c r="C175" s="112"/>
      <c r="D175" s="112"/>
      <c r="E175" s="112"/>
      <c r="F175" s="112"/>
      <c r="G175" s="112"/>
      <c r="H175" s="112"/>
      <c r="I175" s="112"/>
      <c r="J175" s="112"/>
      <c r="K175" s="112"/>
      <c r="L175" s="112"/>
      <c r="M175" s="112"/>
      <c r="N175" s="112"/>
      <c r="O175" s="112"/>
      <c r="P175" s="112"/>
      <c r="Q175" s="112"/>
      <c r="R175" s="112"/>
      <c r="S175" s="112"/>
      <c r="T175" s="112"/>
      <c r="U175" s="112"/>
      <c r="V175" s="112"/>
    </row>
    <row r="176" spans="1:22">
      <c r="A176" s="12"/>
      <c r="B176" s="111" t="s">
        <v>319</v>
      </c>
      <c r="C176" s="111"/>
      <c r="D176" s="111"/>
      <c r="E176" s="111"/>
      <c r="F176" s="111"/>
      <c r="G176" s="111"/>
      <c r="H176" s="111"/>
      <c r="I176" s="111"/>
      <c r="J176" s="111"/>
      <c r="K176" s="111"/>
      <c r="L176" s="111"/>
      <c r="M176" s="111"/>
      <c r="N176" s="111"/>
      <c r="O176" s="111"/>
      <c r="P176" s="111"/>
      <c r="Q176" s="111"/>
      <c r="R176" s="111"/>
      <c r="S176" s="111"/>
      <c r="T176" s="111"/>
      <c r="U176" s="111"/>
      <c r="V176" s="111"/>
    </row>
    <row r="177" spans="1:22">
      <c r="A177" s="12"/>
      <c r="B177" s="78"/>
      <c r="C177" s="78"/>
      <c r="D177" s="78"/>
      <c r="E177" s="78"/>
      <c r="F177" s="78"/>
      <c r="G177" s="78"/>
      <c r="H177" s="78"/>
      <c r="I177" s="78"/>
      <c r="J177" s="78"/>
      <c r="K177" s="78"/>
      <c r="L177" s="78"/>
      <c r="M177" s="78"/>
      <c r="N177" s="78"/>
      <c r="O177" s="78"/>
      <c r="P177" s="78"/>
      <c r="Q177" s="78"/>
      <c r="R177" s="78"/>
      <c r="S177" s="78"/>
      <c r="T177" s="78"/>
      <c r="U177" s="78"/>
      <c r="V177" s="78"/>
    </row>
    <row r="178" spans="1:22">
      <c r="A178" s="12"/>
      <c r="B178" s="19"/>
      <c r="C178" s="19"/>
      <c r="D178" s="19"/>
      <c r="E178" s="19"/>
      <c r="F178" s="19"/>
      <c r="G178" s="19"/>
      <c r="H178" s="19"/>
      <c r="I178" s="19"/>
      <c r="J178" s="19"/>
      <c r="K178" s="19"/>
      <c r="L178" s="19"/>
      <c r="M178" s="19"/>
      <c r="N178" s="19"/>
      <c r="O178" s="19"/>
      <c r="P178" s="19"/>
      <c r="Q178" s="19"/>
      <c r="R178" s="19"/>
      <c r="S178" s="19"/>
      <c r="T178" s="19"/>
      <c r="U178" s="19"/>
      <c r="V178" s="19"/>
    </row>
    <row r="179" spans="1:22">
      <c r="A179" s="12"/>
      <c r="B179" s="15"/>
      <c r="C179" s="15"/>
      <c r="D179" s="15"/>
      <c r="E179" s="15"/>
      <c r="F179" s="15"/>
      <c r="G179" s="15"/>
      <c r="H179" s="15"/>
      <c r="I179" s="15"/>
      <c r="J179" s="15"/>
      <c r="K179" s="15"/>
      <c r="L179" s="15"/>
      <c r="M179" s="15"/>
      <c r="N179" s="15"/>
      <c r="O179" s="15"/>
      <c r="P179" s="15"/>
      <c r="Q179" s="15"/>
      <c r="R179" s="15"/>
      <c r="S179" s="15"/>
      <c r="T179" s="15"/>
      <c r="U179" s="15"/>
      <c r="V179" s="15"/>
    </row>
    <row r="180" spans="1:22">
      <c r="A180" s="12"/>
      <c r="B180" s="25"/>
      <c r="C180" s="25"/>
      <c r="D180" s="22" t="s">
        <v>320</v>
      </c>
      <c r="E180" s="22"/>
      <c r="F180" s="22"/>
      <c r="G180" s="25"/>
      <c r="H180" s="22" t="s">
        <v>322</v>
      </c>
      <c r="I180" s="22"/>
      <c r="J180" s="22"/>
      <c r="K180" s="25"/>
      <c r="L180" s="22" t="s">
        <v>323</v>
      </c>
      <c r="M180" s="22"/>
      <c r="N180" s="22"/>
      <c r="O180" s="25"/>
      <c r="P180" s="22" t="s">
        <v>326</v>
      </c>
      <c r="Q180" s="22"/>
      <c r="R180" s="22"/>
      <c r="S180" s="25"/>
      <c r="T180" s="22" t="s">
        <v>327</v>
      </c>
      <c r="U180" s="22"/>
      <c r="V180" s="22"/>
    </row>
    <row r="181" spans="1:22">
      <c r="A181" s="12"/>
      <c r="B181" s="25"/>
      <c r="C181" s="25"/>
      <c r="D181" s="22" t="s">
        <v>321</v>
      </c>
      <c r="E181" s="22"/>
      <c r="F181" s="22"/>
      <c r="G181" s="25"/>
      <c r="H181" s="22"/>
      <c r="I181" s="22"/>
      <c r="J181" s="22"/>
      <c r="K181" s="25"/>
      <c r="L181" s="22" t="s">
        <v>324</v>
      </c>
      <c r="M181" s="22"/>
      <c r="N181" s="22"/>
      <c r="O181" s="25"/>
      <c r="P181" s="22"/>
      <c r="Q181" s="22"/>
      <c r="R181" s="22"/>
      <c r="S181" s="25"/>
      <c r="T181" s="22"/>
      <c r="U181" s="22"/>
      <c r="V181" s="22"/>
    </row>
    <row r="182" spans="1:22" ht="15.75" thickBot="1">
      <c r="A182" s="12"/>
      <c r="B182" s="25"/>
      <c r="C182" s="25"/>
      <c r="D182" s="99"/>
      <c r="E182" s="99"/>
      <c r="F182" s="99"/>
      <c r="G182" s="25"/>
      <c r="H182" s="20"/>
      <c r="I182" s="20"/>
      <c r="J182" s="20"/>
      <c r="K182" s="25"/>
      <c r="L182" s="20" t="s">
        <v>325</v>
      </c>
      <c r="M182" s="20"/>
      <c r="N182" s="20"/>
      <c r="O182" s="25"/>
      <c r="P182" s="20"/>
      <c r="Q182" s="20"/>
      <c r="R182" s="20"/>
      <c r="S182" s="25"/>
      <c r="T182" s="20"/>
      <c r="U182" s="20"/>
      <c r="V182" s="20"/>
    </row>
    <row r="183" spans="1:22">
      <c r="A183" s="12"/>
      <c r="B183" s="49"/>
      <c r="C183" s="14"/>
      <c r="D183" s="22" t="s">
        <v>184</v>
      </c>
      <c r="E183" s="22"/>
      <c r="F183" s="22"/>
      <c r="G183" s="22"/>
      <c r="H183" s="22"/>
      <c r="I183" s="22"/>
      <c r="J183" s="22"/>
      <c r="K183" s="22"/>
      <c r="L183" s="22"/>
      <c r="M183" s="22"/>
      <c r="N183" s="22"/>
      <c r="O183" s="22"/>
      <c r="P183" s="22"/>
      <c r="Q183" s="22"/>
      <c r="R183" s="22"/>
      <c r="S183" s="22"/>
      <c r="T183" s="22"/>
      <c r="U183" s="22"/>
      <c r="V183" s="22"/>
    </row>
    <row r="184" spans="1:22">
      <c r="A184" s="12"/>
      <c r="B184" s="91" t="s">
        <v>89</v>
      </c>
      <c r="C184" s="23"/>
      <c r="D184" s="62" t="s">
        <v>185</v>
      </c>
      <c r="E184" s="59" t="s">
        <v>186</v>
      </c>
      <c r="F184" s="23"/>
      <c r="G184" s="23"/>
      <c r="H184" s="62" t="s">
        <v>185</v>
      </c>
      <c r="I184" s="59" t="s">
        <v>186</v>
      </c>
      <c r="J184" s="23"/>
      <c r="K184" s="23"/>
      <c r="L184" s="62" t="s">
        <v>185</v>
      </c>
      <c r="M184" s="29">
        <v>381209</v>
      </c>
      <c r="N184" s="23"/>
      <c r="O184" s="23"/>
      <c r="P184" s="62" t="s">
        <v>185</v>
      </c>
      <c r="Q184" s="59" t="s">
        <v>186</v>
      </c>
      <c r="R184" s="23"/>
      <c r="S184" s="23"/>
      <c r="T184" s="62" t="s">
        <v>185</v>
      </c>
      <c r="U184" s="29">
        <v>381209</v>
      </c>
      <c r="V184" s="23"/>
    </row>
    <row r="185" spans="1:22">
      <c r="A185" s="12"/>
      <c r="B185" s="91"/>
      <c r="C185" s="23"/>
      <c r="D185" s="62"/>
      <c r="E185" s="59"/>
      <c r="F185" s="23"/>
      <c r="G185" s="23"/>
      <c r="H185" s="62"/>
      <c r="I185" s="59"/>
      <c r="J185" s="23"/>
      <c r="K185" s="23"/>
      <c r="L185" s="62"/>
      <c r="M185" s="29"/>
      <c r="N185" s="23"/>
      <c r="O185" s="23"/>
      <c r="P185" s="62"/>
      <c r="Q185" s="59"/>
      <c r="R185" s="23"/>
      <c r="S185" s="23"/>
      <c r="T185" s="62"/>
      <c r="U185" s="29"/>
      <c r="V185" s="23"/>
    </row>
    <row r="186" spans="1:22">
      <c r="A186" s="12"/>
      <c r="B186" s="55" t="s">
        <v>90</v>
      </c>
      <c r="C186" s="14"/>
      <c r="D186" s="25"/>
      <c r="E186" s="25"/>
      <c r="F186" s="25"/>
      <c r="G186" s="14"/>
      <c r="H186" s="25"/>
      <c r="I186" s="25"/>
      <c r="J186" s="25"/>
      <c r="K186" s="14"/>
      <c r="L186" s="25"/>
      <c r="M186" s="25"/>
      <c r="N186" s="25"/>
      <c r="O186" s="14"/>
      <c r="P186" s="25"/>
      <c r="Q186" s="25"/>
      <c r="R186" s="25"/>
      <c r="S186" s="14"/>
      <c r="T186" s="25"/>
      <c r="U186" s="25"/>
      <c r="V186" s="25"/>
    </row>
    <row r="187" spans="1:22">
      <c r="A187" s="12"/>
      <c r="B187" s="91" t="s">
        <v>351</v>
      </c>
      <c r="C187" s="23"/>
      <c r="D187" s="59" t="s">
        <v>186</v>
      </c>
      <c r="E187" s="59"/>
      <c r="F187" s="23"/>
      <c r="G187" s="23"/>
      <c r="H187" s="29">
        <v>64807</v>
      </c>
      <c r="I187" s="29"/>
      <c r="J187" s="23"/>
      <c r="K187" s="23"/>
      <c r="L187" s="29">
        <v>189837</v>
      </c>
      <c r="M187" s="29"/>
      <c r="N187" s="23"/>
      <c r="O187" s="23"/>
      <c r="P187" s="59" t="s">
        <v>186</v>
      </c>
      <c r="Q187" s="59"/>
      <c r="R187" s="23"/>
      <c r="S187" s="23"/>
      <c r="T187" s="29">
        <v>254644</v>
      </c>
      <c r="U187" s="29"/>
      <c r="V187" s="23"/>
    </row>
    <row r="188" spans="1:22">
      <c r="A188" s="12"/>
      <c r="B188" s="91"/>
      <c r="C188" s="23"/>
      <c r="D188" s="59"/>
      <c r="E188" s="59"/>
      <c r="F188" s="23"/>
      <c r="G188" s="23"/>
      <c r="H188" s="29"/>
      <c r="I188" s="29"/>
      <c r="J188" s="23"/>
      <c r="K188" s="23"/>
      <c r="L188" s="29"/>
      <c r="M188" s="29"/>
      <c r="N188" s="23"/>
      <c r="O188" s="23"/>
      <c r="P188" s="59"/>
      <c r="Q188" s="59"/>
      <c r="R188" s="23"/>
      <c r="S188" s="23"/>
      <c r="T188" s="29"/>
      <c r="U188" s="29"/>
      <c r="V188" s="23"/>
    </row>
    <row r="189" spans="1:22">
      <c r="A189" s="12"/>
      <c r="B189" s="85" t="s">
        <v>94</v>
      </c>
      <c r="C189" s="25"/>
      <c r="D189" s="35" t="s">
        <v>186</v>
      </c>
      <c r="E189" s="35"/>
      <c r="F189" s="25"/>
      <c r="G189" s="25"/>
      <c r="H189" s="27">
        <v>6579</v>
      </c>
      <c r="I189" s="27"/>
      <c r="J189" s="25"/>
      <c r="K189" s="25"/>
      <c r="L189" s="27">
        <v>67816</v>
      </c>
      <c r="M189" s="27"/>
      <c r="N189" s="25"/>
      <c r="O189" s="25"/>
      <c r="P189" s="35" t="s">
        <v>186</v>
      </c>
      <c r="Q189" s="35"/>
      <c r="R189" s="25"/>
      <c r="S189" s="25"/>
      <c r="T189" s="27">
        <v>74395</v>
      </c>
      <c r="U189" s="27"/>
      <c r="V189" s="25"/>
    </row>
    <row r="190" spans="1:22">
      <c r="A190" s="12"/>
      <c r="B190" s="85"/>
      <c r="C190" s="25"/>
      <c r="D190" s="35"/>
      <c r="E190" s="35"/>
      <c r="F190" s="25"/>
      <c r="G190" s="25"/>
      <c r="H190" s="27"/>
      <c r="I190" s="27"/>
      <c r="J190" s="25"/>
      <c r="K190" s="25"/>
      <c r="L190" s="27"/>
      <c r="M190" s="27"/>
      <c r="N190" s="25"/>
      <c r="O190" s="25"/>
      <c r="P190" s="35"/>
      <c r="Q190" s="35"/>
      <c r="R190" s="25"/>
      <c r="S190" s="25"/>
      <c r="T190" s="27"/>
      <c r="U190" s="27"/>
      <c r="V190" s="25"/>
    </row>
    <row r="191" spans="1:22">
      <c r="A191" s="12"/>
      <c r="B191" s="91" t="s">
        <v>352</v>
      </c>
      <c r="C191" s="23"/>
      <c r="D191" s="59" t="s">
        <v>186</v>
      </c>
      <c r="E191" s="59"/>
      <c r="F191" s="23"/>
      <c r="G191" s="23"/>
      <c r="H191" s="59" t="s">
        <v>367</v>
      </c>
      <c r="I191" s="59"/>
      <c r="J191" s="62" t="s">
        <v>215</v>
      </c>
      <c r="K191" s="23"/>
      <c r="L191" s="29">
        <v>71386</v>
      </c>
      <c r="M191" s="29"/>
      <c r="N191" s="23"/>
      <c r="O191" s="23"/>
      <c r="P191" s="59" t="s">
        <v>186</v>
      </c>
      <c r="Q191" s="59"/>
      <c r="R191" s="23"/>
      <c r="S191" s="23"/>
      <c r="T191" s="59" t="s">
        <v>186</v>
      </c>
      <c r="U191" s="59"/>
      <c r="V191" s="23"/>
    </row>
    <row r="192" spans="1:22" ht="15.75" thickBot="1">
      <c r="A192" s="12"/>
      <c r="B192" s="91"/>
      <c r="C192" s="23"/>
      <c r="D192" s="60"/>
      <c r="E192" s="60"/>
      <c r="F192" s="37"/>
      <c r="G192" s="23"/>
      <c r="H192" s="60"/>
      <c r="I192" s="60"/>
      <c r="J192" s="81"/>
      <c r="K192" s="23"/>
      <c r="L192" s="36"/>
      <c r="M192" s="36"/>
      <c r="N192" s="37"/>
      <c r="O192" s="23"/>
      <c r="P192" s="60"/>
      <c r="Q192" s="60"/>
      <c r="R192" s="37"/>
      <c r="S192" s="23"/>
      <c r="T192" s="60"/>
      <c r="U192" s="60"/>
      <c r="V192" s="37"/>
    </row>
    <row r="193" spans="1:22">
      <c r="A193" s="12"/>
      <c r="B193" s="58" t="s">
        <v>95</v>
      </c>
      <c r="C193" s="25"/>
      <c r="D193" s="94" t="s">
        <v>186</v>
      </c>
      <c r="E193" s="94"/>
      <c r="F193" s="43"/>
      <c r="G193" s="25"/>
      <c r="H193" s="94" t="s">
        <v>186</v>
      </c>
      <c r="I193" s="94"/>
      <c r="J193" s="43"/>
      <c r="K193" s="25"/>
      <c r="L193" s="41">
        <v>329039</v>
      </c>
      <c r="M193" s="41"/>
      <c r="N193" s="43"/>
      <c r="O193" s="25"/>
      <c r="P193" s="94" t="s">
        <v>186</v>
      </c>
      <c r="Q193" s="94"/>
      <c r="R193" s="43"/>
      <c r="S193" s="25"/>
      <c r="T193" s="41">
        <v>329039</v>
      </c>
      <c r="U193" s="41"/>
      <c r="V193" s="43"/>
    </row>
    <row r="194" spans="1:22" ht="15.75" thickBot="1">
      <c r="A194" s="12"/>
      <c r="B194" s="58"/>
      <c r="C194" s="25"/>
      <c r="D194" s="96"/>
      <c r="E194" s="96"/>
      <c r="F194" s="31"/>
      <c r="G194" s="25"/>
      <c r="H194" s="96"/>
      <c r="I194" s="96"/>
      <c r="J194" s="31"/>
      <c r="K194" s="25"/>
      <c r="L194" s="30"/>
      <c r="M194" s="30"/>
      <c r="N194" s="31"/>
      <c r="O194" s="25"/>
      <c r="P194" s="96"/>
      <c r="Q194" s="96"/>
      <c r="R194" s="31"/>
      <c r="S194" s="25"/>
      <c r="T194" s="30"/>
      <c r="U194" s="30"/>
      <c r="V194" s="31"/>
    </row>
    <row r="195" spans="1:22">
      <c r="A195" s="12"/>
      <c r="B195" s="91" t="s">
        <v>96</v>
      </c>
      <c r="C195" s="23"/>
      <c r="D195" s="97" t="s">
        <v>186</v>
      </c>
      <c r="E195" s="97"/>
      <c r="F195" s="34"/>
      <c r="G195" s="23"/>
      <c r="H195" s="97" t="s">
        <v>186</v>
      </c>
      <c r="I195" s="97"/>
      <c r="J195" s="34"/>
      <c r="K195" s="23"/>
      <c r="L195" s="33">
        <v>52170</v>
      </c>
      <c r="M195" s="33"/>
      <c r="N195" s="34"/>
      <c r="O195" s="23"/>
      <c r="P195" s="97" t="s">
        <v>186</v>
      </c>
      <c r="Q195" s="97"/>
      <c r="R195" s="34"/>
      <c r="S195" s="23"/>
      <c r="T195" s="33">
        <v>52170</v>
      </c>
      <c r="U195" s="33"/>
      <c r="V195" s="34"/>
    </row>
    <row r="196" spans="1:22">
      <c r="A196" s="12"/>
      <c r="B196" s="91"/>
      <c r="C196" s="23"/>
      <c r="D196" s="59"/>
      <c r="E196" s="59"/>
      <c r="F196" s="23"/>
      <c r="G196" s="23"/>
      <c r="H196" s="59"/>
      <c r="I196" s="59"/>
      <c r="J196" s="23"/>
      <c r="K196" s="23"/>
      <c r="L196" s="29"/>
      <c r="M196" s="29"/>
      <c r="N196" s="23"/>
      <c r="O196" s="23"/>
      <c r="P196" s="59"/>
      <c r="Q196" s="59"/>
      <c r="R196" s="23"/>
      <c r="S196" s="23"/>
      <c r="T196" s="29"/>
      <c r="U196" s="29"/>
      <c r="V196" s="23"/>
    </row>
    <row r="197" spans="1:22">
      <c r="A197" s="12"/>
      <c r="B197" s="85" t="s">
        <v>354</v>
      </c>
      <c r="C197" s="25"/>
      <c r="D197" s="35" t="s">
        <v>368</v>
      </c>
      <c r="E197" s="35"/>
      <c r="F197" s="26" t="s">
        <v>215</v>
      </c>
      <c r="G197" s="25"/>
      <c r="H197" s="35" t="s">
        <v>369</v>
      </c>
      <c r="I197" s="35"/>
      <c r="J197" s="26" t="s">
        <v>215</v>
      </c>
      <c r="K197" s="25"/>
      <c r="L197" s="35" t="s">
        <v>370</v>
      </c>
      <c r="M197" s="35"/>
      <c r="N197" s="26" t="s">
        <v>215</v>
      </c>
      <c r="O197" s="25"/>
      <c r="P197" s="35" t="s">
        <v>186</v>
      </c>
      <c r="Q197" s="35"/>
      <c r="R197" s="25"/>
      <c r="S197" s="25"/>
      <c r="T197" s="35" t="s">
        <v>371</v>
      </c>
      <c r="U197" s="35"/>
      <c r="V197" s="26" t="s">
        <v>215</v>
      </c>
    </row>
    <row r="198" spans="1:22">
      <c r="A198" s="12"/>
      <c r="B198" s="85"/>
      <c r="C198" s="25"/>
      <c r="D198" s="35"/>
      <c r="E198" s="35"/>
      <c r="F198" s="26"/>
      <c r="G198" s="25"/>
      <c r="H198" s="35"/>
      <c r="I198" s="35"/>
      <c r="J198" s="26"/>
      <c r="K198" s="25"/>
      <c r="L198" s="35"/>
      <c r="M198" s="35"/>
      <c r="N198" s="26"/>
      <c r="O198" s="25"/>
      <c r="P198" s="35"/>
      <c r="Q198" s="35"/>
      <c r="R198" s="25"/>
      <c r="S198" s="25"/>
      <c r="T198" s="35"/>
      <c r="U198" s="35"/>
      <c r="V198" s="26"/>
    </row>
    <row r="199" spans="1:22">
      <c r="A199" s="12"/>
      <c r="B199" s="91" t="s">
        <v>359</v>
      </c>
      <c r="C199" s="23"/>
      <c r="D199" s="29">
        <v>8136</v>
      </c>
      <c r="E199" s="29"/>
      <c r="F199" s="23"/>
      <c r="G199" s="23"/>
      <c r="H199" s="29">
        <v>17878</v>
      </c>
      <c r="I199" s="29"/>
      <c r="J199" s="23"/>
      <c r="K199" s="23"/>
      <c r="L199" s="59" t="s">
        <v>372</v>
      </c>
      <c r="M199" s="59"/>
      <c r="N199" s="62" t="s">
        <v>215</v>
      </c>
      <c r="O199" s="23"/>
      <c r="P199" s="59" t="s">
        <v>186</v>
      </c>
      <c r="Q199" s="59"/>
      <c r="R199" s="23"/>
      <c r="S199" s="23"/>
      <c r="T199" s="59" t="s">
        <v>186</v>
      </c>
      <c r="U199" s="59"/>
      <c r="V199" s="23"/>
    </row>
    <row r="200" spans="1:22" ht="15.75" thickBot="1">
      <c r="A200" s="12"/>
      <c r="B200" s="91"/>
      <c r="C200" s="23"/>
      <c r="D200" s="36"/>
      <c r="E200" s="36"/>
      <c r="F200" s="37"/>
      <c r="G200" s="23"/>
      <c r="H200" s="36"/>
      <c r="I200" s="36"/>
      <c r="J200" s="37"/>
      <c r="K200" s="23"/>
      <c r="L200" s="60"/>
      <c r="M200" s="60"/>
      <c r="N200" s="81"/>
      <c r="O200" s="23"/>
      <c r="P200" s="60"/>
      <c r="Q200" s="60"/>
      <c r="R200" s="37"/>
      <c r="S200" s="23"/>
      <c r="T200" s="60"/>
      <c r="U200" s="60"/>
      <c r="V200" s="37"/>
    </row>
    <row r="201" spans="1:22">
      <c r="A201" s="12"/>
      <c r="B201" s="85" t="s">
        <v>361</v>
      </c>
      <c r="C201" s="25"/>
      <c r="D201" s="94" t="s">
        <v>186</v>
      </c>
      <c r="E201" s="94"/>
      <c r="F201" s="43"/>
      <c r="G201" s="25"/>
      <c r="H201" s="94" t="s">
        <v>186</v>
      </c>
      <c r="I201" s="94"/>
      <c r="J201" s="43"/>
      <c r="K201" s="25"/>
      <c r="L201" s="41">
        <v>24107</v>
      </c>
      <c r="M201" s="41"/>
      <c r="N201" s="43"/>
      <c r="O201" s="25"/>
      <c r="P201" s="94" t="s">
        <v>186</v>
      </c>
      <c r="Q201" s="94"/>
      <c r="R201" s="43"/>
      <c r="S201" s="25"/>
      <c r="T201" s="41">
        <v>24107</v>
      </c>
      <c r="U201" s="41"/>
      <c r="V201" s="43"/>
    </row>
    <row r="202" spans="1:22">
      <c r="A202" s="12"/>
      <c r="B202" s="85"/>
      <c r="C202" s="25"/>
      <c r="D202" s="35"/>
      <c r="E202" s="35"/>
      <c r="F202" s="25"/>
      <c r="G202" s="25"/>
      <c r="H202" s="35"/>
      <c r="I202" s="35"/>
      <c r="J202" s="25"/>
      <c r="K202" s="25"/>
      <c r="L202" s="27"/>
      <c r="M202" s="27"/>
      <c r="N202" s="25"/>
      <c r="O202" s="25"/>
      <c r="P202" s="35"/>
      <c r="Q202" s="35"/>
      <c r="R202" s="25"/>
      <c r="S202" s="25"/>
      <c r="T202" s="27"/>
      <c r="U202" s="27"/>
      <c r="V202" s="25"/>
    </row>
    <row r="203" spans="1:22">
      <c r="A203" s="12"/>
      <c r="B203" s="91" t="s">
        <v>101</v>
      </c>
      <c r="C203" s="23"/>
      <c r="D203" s="59" t="s">
        <v>186</v>
      </c>
      <c r="E203" s="59"/>
      <c r="F203" s="23"/>
      <c r="G203" s="23"/>
      <c r="H203" s="29">
        <v>10617</v>
      </c>
      <c r="I203" s="29"/>
      <c r="J203" s="23"/>
      <c r="K203" s="23"/>
      <c r="L203" s="59">
        <v>346</v>
      </c>
      <c r="M203" s="59"/>
      <c r="N203" s="23"/>
      <c r="O203" s="23"/>
      <c r="P203" s="59" t="s">
        <v>186</v>
      </c>
      <c r="Q203" s="59"/>
      <c r="R203" s="23"/>
      <c r="S203" s="23"/>
      <c r="T203" s="29">
        <v>10963</v>
      </c>
      <c r="U203" s="29"/>
      <c r="V203" s="23"/>
    </row>
    <row r="204" spans="1:22" ht="15.75" thickBot="1">
      <c r="A204" s="12"/>
      <c r="B204" s="91"/>
      <c r="C204" s="23"/>
      <c r="D204" s="60"/>
      <c r="E204" s="60"/>
      <c r="F204" s="37"/>
      <c r="G204" s="23"/>
      <c r="H204" s="36"/>
      <c r="I204" s="36"/>
      <c r="J204" s="37"/>
      <c r="K204" s="23"/>
      <c r="L204" s="60"/>
      <c r="M204" s="60"/>
      <c r="N204" s="37"/>
      <c r="O204" s="23"/>
      <c r="P204" s="60"/>
      <c r="Q204" s="60"/>
      <c r="R204" s="37"/>
      <c r="S204" s="23"/>
      <c r="T204" s="36"/>
      <c r="U204" s="36"/>
      <c r="V204" s="37"/>
    </row>
    <row r="205" spans="1:22">
      <c r="A205" s="12"/>
      <c r="B205" s="85" t="s">
        <v>362</v>
      </c>
      <c r="C205" s="25"/>
      <c r="D205" s="94" t="s">
        <v>186</v>
      </c>
      <c r="E205" s="94"/>
      <c r="F205" s="43"/>
      <c r="G205" s="25"/>
      <c r="H205" s="94" t="s">
        <v>373</v>
      </c>
      <c r="I205" s="94"/>
      <c r="J205" s="39" t="s">
        <v>215</v>
      </c>
      <c r="K205" s="25"/>
      <c r="L205" s="41">
        <v>23761</v>
      </c>
      <c r="M205" s="41"/>
      <c r="N205" s="43"/>
      <c r="O205" s="25"/>
      <c r="P205" s="94" t="s">
        <v>186</v>
      </c>
      <c r="Q205" s="94"/>
      <c r="R205" s="43"/>
      <c r="S205" s="25"/>
      <c r="T205" s="41">
        <v>13144</v>
      </c>
      <c r="U205" s="41"/>
      <c r="V205" s="43"/>
    </row>
    <row r="206" spans="1:22">
      <c r="A206" s="12"/>
      <c r="B206" s="85"/>
      <c r="C206" s="25"/>
      <c r="D206" s="35"/>
      <c r="E206" s="35"/>
      <c r="F206" s="25"/>
      <c r="G206" s="25"/>
      <c r="H206" s="35"/>
      <c r="I206" s="35"/>
      <c r="J206" s="26"/>
      <c r="K206" s="25"/>
      <c r="L206" s="27"/>
      <c r="M206" s="27"/>
      <c r="N206" s="25"/>
      <c r="O206" s="25"/>
      <c r="P206" s="35"/>
      <c r="Q206" s="35"/>
      <c r="R206" s="25"/>
      <c r="S206" s="25"/>
      <c r="T206" s="27"/>
      <c r="U206" s="27"/>
      <c r="V206" s="25"/>
    </row>
    <row r="207" spans="1:22">
      <c r="A207" s="12"/>
      <c r="B207" s="91" t="s">
        <v>364</v>
      </c>
      <c r="C207" s="23"/>
      <c r="D207" s="29">
        <v>13144</v>
      </c>
      <c r="E207" s="29"/>
      <c r="F207" s="23"/>
      <c r="G207" s="23"/>
      <c r="H207" s="29">
        <v>23761</v>
      </c>
      <c r="I207" s="29"/>
      <c r="J207" s="23"/>
      <c r="K207" s="23"/>
      <c r="L207" s="59" t="s">
        <v>186</v>
      </c>
      <c r="M207" s="59"/>
      <c r="N207" s="23"/>
      <c r="O207" s="23"/>
      <c r="P207" s="59" t="s">
        <v>374</v>
      </c>
      <c r="Q207" s="59"/>
      <c r="R207" s="62" t="s">
        <v>215</v>
      </c>
      <c r="S207" s="23"/>
      <c r="T207" s="59" t="s">
        <v>186</v>
      </c>
      <c r="U207" s="59"/>
      <c r="V207" s="23"/>
    </row>
    <row r="208" spans="1:22" ht="15.75" thickBot="1">
      <c r="A208" s="12"/>
      <c r="B208" s="91"/>
      <c r="C208" s="23"/>
      <c r="D208" s="36"/>
      <c r="E208" s="36"/>
      <c r="F208" s="37"/>
      <c r="G208" s="23"/>
      <c r="H208" s="36"/>
      <c r="I208" s="36"/>
      <c r="J208" s="37"/>
      <c r="K208" s="23"/>
      <c r="L208" s="60"/>
      <c r="M208" s="60"/>
      <c r="N208" s="37"/>
      <c r="O208" s="23"/>
      <c r="P208" s="60"/>
      <c r="Q208" s="60"/>
      <c r="R208" s="81"/>
      <c r="S208" s="23"/>
      <c r="T208" s="60"/>
      <c r="U208" s="60"/>
      <c r="V208" s="37"/>
    </row>
    <row r="209" spans="1:22">
      <c r="A209" s="12"/>
      <c r="B209" s="85" t="s">
        <v>102</v>
      </c>
      <c r="C209" s="25"/>
      <c r="D209" s="39" t="s">
        <v>185</v>
      </c>
      <c r="E209" s="41">
        <v>13144</v>
      </c>
      <c r="F209" s="43"/>
      <c r="G209" s="25"/>
      <c r="H209" s="39" t="s">
        <v>185</v>
      </c>
      <c r="I209" s="41">
        <v>13144</v>
      </c>
      <c r="J209" s="43"/>
      <c r="K209" s="25"/>
      <c r="L209" s="39" t="s">
        <v>185</v>
      </c>
      <c r="M209" s="41">
        <v>23761</v>
      </c>
      <c r="N209" s="43"/>
      <c r="O209" s="25"/>
      <c r="P209" s="39" t="s">
        <v>185</v>
      </c>
      <c r="Q209" s="94" t="s">
        <v>374</v>
      </c>
      <c r="R209" s="39" t="s">
        <v>215</v>
      </c>
      <c r="S209" s="25"/>
      <c r="T209" s="39" t="s">
        <v>185</v>
      </c>
      <c r="U209" s="41">
        <v>13144</v>
      </c>
      <c r="V209" s="43"/>
    </row>
    <row r="210" spans="1:22" ht="15.75" thickBot="1">
      <c r="A210" s="12"/>
      <c r="B210" s="85"/>
      <c r="C210" s="25"/>
      <c r="D210" s="40"/>
      <c r="E210" s="42"/>
      <c r="F210" s="44"/>
      <c r="G210" s="25"/>
      <c r="H210" s="40"/>
      <c r="I210" s="42"/>
      <c r="J210" s="44"/>
      <c r="K210" s="25"/>
      <c r="L210" s="40"/>
      <c r="M210" s="42"/>
      <c r="N210" s="44"/>
      <c r="O210" s="25"/>
      <c r="P210" s="40"/>
      <c r="Q210" s="74"/>
      <c r="R210" s="40"/>
      <c r="S210" s="25"/>
      <c r="T210" s="40"/>
      <c r="U210" s="42"/>
      <c r="V210" s="44"/>
    </row>
    <row r="211" spans="1:22" ht="15.75" thickTop="1">
      <c r="A211" s="12"/>
      <c r="B211" s="111" t="s">
        <v>316</v>
      </c>
      <c r="C211" s="111"/>
      <c r="D211" s="111"/>
      <c r="E211" s="111"/>
      <c r="F211" s="111"/>
      <c r="G211" s="111"/>
      <c r="H211" s="111"/>
      <c r="I211" s="111"/>
      <c r="J211" s="111"/>
      <c r="K211" s="111"/>
      <c r="L211" s="111"/>
      <c r="M211" s="111"/>
      <c r="N211" s="111"/>
      <c r="O211" s="111"/>
      <c r="P211" s="111"/>
      <c r="Q211" s="111"/>
      <c r="R211" s="111"/>
      <c r="S211" s="111"/>
      <c r="T211" s="111"/>
      <c r="U211" s="111"/>
      <c r="V211" s="111"/>
    </row>
    <row r="212" spans="1:22">
      <c r="A212" s="12"/>
      <c r="B212" s="111" t="s">
        <v>375</v>
      </c>
      <c r="C212" s="111"/>
      <c r="D212" s="111"/>
      <c r="E212" s="111"/>
      <c r="F212" s="111"/>
      <c r="G212" s="111"/>
      <c r="H212" s="111"/>
      <c r="I212" s="111"/>
      <c r="J212" s="111"/>
      <c r="K212" s="111"/>
      <c r="L212" s="111"/>
      <c r="M212" s="111"/>
      <c r="N212" s="111"/>
      <c r="O212" s="111"/>
      <c r="P212" s="111"/>
      <c r="Q212" s="111"/>
      <c r="R212" s="111"/>
      <c r="S212" s="111"/>
      <c r="T212" s="111"/>
      <c r="U212" s="111"/>
      <c r="V212" s="111"/>
    </row>
    <row r="213" spans="1:22">
      <c r="A213" s="12"/>
      <c r="B213" s="112" t="s">
        <v>350</v>
      </c>
      <c r="C213" s="112"/>
      <c r="D213" s="112"/>
      <c r="E213" s="112"/>
      <c r="F213" s="112"/>
      <c r="G213" s="112"/>
      <c r="H213" s="112"/>
      <c r="I213" s="112"/>
      <c r="J213" s="112"/>
      <c r="K213" s="112"/>
      <c r="L213" s="112"/>
      <c r="M213" s="112"/>
      <c r="N213" s="112"/>
      <c r="O213" s="112"/>
      <c r="P213" s="112"/>
      <c r="Q213" s="112"/>
      <c r="R213" s="112"/>
      <c r="S213" s="112"/>
      <c r="T213" s="112"/>
      <c r="U213" s="112"/>
      <c r="V213" s="112"/>
    </row>
    <row r="214" spans="1:22">
      <c r="A214" s="12"/>
      <c r="B214" s="111" t="s">
        <v>319</v>
      </c>
      <c r="C214" s="111"/>
      <c r="D214" s="111"/>
      <c r="E214" s="111"/>
      <c r="F214" s="111"/>
      <c r="G214" s="111"/>
      <c r="H214" s="111"/>
      <c r="I214" s="111"/>
      <c r="J214" s="111"/>
      <c r="K214" s="111"/>
      <c r="L214" s="111"/>
      <c r="M214" s="111"/>
      <c r="N214" s="111"/>
      <c r="O214" s="111"/>
      <c r="P214" s="111"/>
      <c r="Q214" s="111"/>
      <c r="R214" s="111"/>
      <c r="S214" s="111"/>
      <c r="T214" s="111"/>
      <c r="U214" s="111"/>
      <c r="V214" s="111"/>
    </row>
    <row r="215" spans="1:22">
      <c r="A215" s="12"/>
      <c r="B215" s="113"/>
      <c r="C215" s="113"/>
      <c r="D215" s="113"/>
      <c r="E215" s="113"/>
      <c r="F215" s="113"/>
      <c r="G215" s="113"/>
      <c r="H215" s="113"/>
      <c r="I215" s="113"/>
      <c r="J215" s="113"/>
      <c r="K215" s="113"/>
      <c r="L215" s="113"/>
      <c r="M215" s="113"/>
      <c r="N215" s="113"/>
      <c r="O215" s="113"/>
      <c r="P215" s="113"/>
      <c r="Q215" s="113"/>
      <c r="R215" s="113"/>
      <c r="S215" s="113"/>
      <c r="T215" s="113"/>
      <c r="U215" s="113"/>
      <c r="V215" s="113"/>
    </row>
    <row r="216" spans="1:22">
      <c r="A216" s="12"/>
      <c r="B216" s="19"/>
      <c r="C216" s="19"/>
      <c r="D216" s="19"/>
      <c r="E216" s="19"/>
      <c r="F216" s="19"/>
      <c r="G216" s="19"/>
      <c r="H216" s="19"/>
      <c r="I216" s="19"/>
      <c r="J216" s="19"/>
      <c r="K216" s="19"/>
      <c r="L216" s="19"/>
      <c r="M216" s="19"/>
      <c r="N216" s="19"/>
      <c r="O216" s="19"/>
      <c r="P216" s="19"/>
      <c r="Q216" s="19"/>
      <c r="R216" s="19"/>
      <c r="S216" s="19"/>
      <c r="T216" s="19"/>
      <c r="U216" s="19"/>
      <c r="V216" s="19"/>
    </row>
    <row r="217" spans="1:22">
      <c r="A217" s="12"/>
      <c r="B217" s="15"/>
      <c r="C217" s="15"/>
      <c r="D217" s="15"/>
      <c r="E217" s="15"/>
      <c r="F217" s="15"/>
      <c r="G217" s="15"/>
      <c r="H217" s="15"/>
      <c r="I217" s="15"/>
      <c r="J217" s="15"/>
      <c r="K217" s="15"/>
      <c r="L217" s="15"/>
      <c r="M217" s="15"/>
      <c r="N217" s="15"/>
      <c r="O217" s="15"/>
      <c r="P217" s="15"/>
      <c r="Q217" s="15"/>
      <c r="R217" s="15"/>
      <c r="S217" s="15"/>
      <c r="T217" s="15"/>
      <c r="U217" s="15"/>
      <c r="V217" s="15"/>
    </row>
    <row r="218" spans="1:22">
      <c r="A218" s="12"/>
      <c r="B218" s="25"/>
      <c r="C218" s="25"/>
      <c r="D218" s="22" t="s">
        <v>320</v>
      </c>
      <c r="E218" s="22"/>
      <c r="F218" s="22"/>
      <c r="G218" s="25"/>
      <c r="H218" s="22" t="s">
        <v>322</v>
      </c>
      <c r="I218" s="22"/>
      <c r="J218" s="22"/>
      <c r="K218" s="25"/>
      <c r="L218" s="22" t="s">
        <v>323</v>
      </c>
      <c r="M218" s="22"/>
      <c r="N218" s="22"/>
      <c r="O218" s="25"/>
      <c r="P218" s="22" t="s">
        <v>326</v>
      </c>
      <c r="Q218" s="22"/>
      <c r="R218" s="22"/>
      <c r="S218" s="25"/>
      <c r="T218" s="22" t="s">
        <v>327</v>
      </c>
      <c r="U218" s="22"/>
      <c r="V218" s="22"/>
    </row>
    <row r="219" spans="1:22">
      <c r="A219" s="12"/>
      <c r="B219" s="25"/>
      <c r="C219" s="25"/>
      <c r="D219" s="22" t="s">
        <v>321</v>
      </c>
      <c r="E219" s="22"/>
      <c r="F219" s="22"/>
      <c r="G219" s="25"/>
      <c r="H219" s="22"/>
      <c r="I219" s="22"/>
      <c r="J219" s="22"/>
      <c r="K219" s="25"/>
      <c r="L219" s="22" t="s">
        <v>324</v>
      </c>
      <c r="M219" s="22"/>
      <c r="N219" s="22"/>
      <c r="O219" s="25"/>
      <c r="P219" s="22"/>
      <c r="Q219" s="22"/>
      <c r="R219" s="22"/>
      <c r="S219" s="25"/>
      <c r="T219" s="22"/>
      <c r="U219" s="22"/>
      <c r="V219" s="22"/>
    </row>
    <row r="220" spans="1:22" ht="15.75" thickBot="1">
      <c r="A220" s="12"/>
      <c r="B220" s="25"/>
      <c r="C220" s="25"/>
      <c r="D220" s="99"/>
      <c r="E220" s="99"/>
      <c r="F220" s="99"/>
      <c r="G220" s="25"/>
      <c r="H220" s="20"/>
      <c r="I220" s="20"/>
      <c r="J220" s="20"/>
      <c r="K220" s="25"/>
      <c r="L220" s="20" t="s">
        <v>325</v>
      </c>
      <c r="M220" s="20"/>
      <c r="N220" s="20"/>
      <c r="O220" s="25"/>
      <c r="P220" s="20"/>
      <c r="Q220" s="20"/>
      <c r="R220" s="20"/>
      <c r="S220" s="25"/>
      <c r="T220" s="20"/>
      <c r="U220" s="20"/>
      <c r="V220" s="20"/>
    </row>
    <row r="221" spans="1:22">
      <c r="A221" s="12"/>
      <c r="B221" s="14"/>
      <c r="C221" s="14"/>
      <c r="D221" s="22" t="s">
        <v>184</v>
      </c>
      <c r="E221" s="22"/>
      <c r="F221" s="22"/>
      <c r="G221" s="22"/>
      <c r="H221" s="22"/>
      <c r="I221" s="22"/>
      <c r="J221" s="22"/>
      <c r="K221" s="22"/>
      <c r="L221" s="22"/>
      <c r="M221" s="22"/>
      <c r="N221" s="22"/>
      <c r="O221" s="22"/>
      <c r="P221" s="22"/>
      <c r="Q221" s="22"/>
      <c r="R221" s="22"/>
      <c r="S221" s="22"/>
      <c r="T221" s="22"/>
      <c r="U221" s="22"/>
      <c r="V221" s="22"/>
    </row>
    <row r="222" spans="1:22">
      <c r="A222" s="12"/>
      <c r="B222" s="62" t="s">
        <v>102</v>
      </c>
      <c r="C222" s="23"/>
      <c r="D222" s="62" t="s">
        <v>185</v>
      </c>
      <c r="E222" s="29">
        <v>9791</v>
      </c>
      <c r="F222" s="23"/>
      <c r="G222" s="23"/>
      <c r="H222" s="62" t="s">
        <v>185</v>
      </c>
      <c r="I222" s="29">
        <v>9791</v>
      </c>
      <c r="J222" s="23"/>
      <c r="K222" s="23"/>
      <c r="L222" s="62" t="s">
        <v>185</v>
      </c>
      <c r="M222" s="29">
        <v>17808</v>
      </c>
      <c r="N222" s="23"/>
      <c r="O222" s="23"/>
      <c r="P222" s="62" t="s">
        <v>185</v>
      </c>
      <c r="Q222" s="59" t="s">
        <v>365</v>
      </c>
      <c r="R222" s="62" t="s">
        <v>215</v>
      </c>
      <c r="S222" s="23"/>
      <c r="T222" s="62" t="s">
        <v>185</v>
      </c>
      <c r="U222" s="29">
        <v>9791</v>
      </c>
      <c r="V222" s="23"/>
    </row>
    <row r="223" spans="1:22">
      <c r="A223" s="12"/>
      <c r="B223" s="62"/>
      <c r="C223" s="23"/>
      <c r="D223" s="62"/>
      <c r="E223" s="29"/>
      <c r="F223" s="23"/>
      <c r="G223" s="23"/>
      <c r="H223" s="62"/>
      <c r="I223" s="29"/>
      <c r="J223" s="23"/>
      <c r="K223" s="23"/>
      <c r="L223" s="62"/>
      <c r="M223" s="29"/>
      <c r="N223" s="23"/>
      <c r="O223" s="23"/>
      <c r="P223" s="62"/>
      <c r="Q223" s="59"/>
      <c r="R223" s="62"/>
      <c r="S223" s="23"/>
      <c r="T223" s="62"/>
      <c r="U223" s="29"/>
      <c r="V223" s="23"/>
    </row>
    <row r="224" spans="1:22" ht="26.25">
      <c r="A224" s="12"/>
      <c r="B224" s="18" t="s">
        <v>115</v>
      </c>
      <c r="C224" s="14"/>
      <c r="D224" s="25"/>
      <c r="E224" s="25"/>
      <c r="F224" s="25"/>
      <c r="G224" s="14"/>
      <c r="H224" s="25"/>
      <c r="I224" s="25"/>
      <c r="J224" s="25"/>
      <c r="K224" s="14"/>
      <c r="L224" s="25"/>
      <c r="M224" s="25"/>
      <c r="N224" s="25"/>
      <c r="O224" s="14"/>
      <c r="P224" s="25"/>
      <c r="Q224" s="25"/>
      <c r="R224" s="25"/>
      <c r="S224" s="14"/>
      <c r="T224" s="25"/>
      <c r="U224" s="25"/>
      <c r="V224" s="25"/>
    </row>
    <row r="225" spans="1:22">
      <c r="A225" s="12"/>
      <c r="B225" s="28" t="s">
        <v>376</v>
      </c>
      <c r="C225" s="23"/>
      <c r="D225" s="59" t="s">
        <v>377</v>
      </c>
      <c r="E225" s="59"/>
      <c r="F225" s="62" t="s">
        <v>215</v>
      </c>
      <c r="G225" s="23"/>
      <c r="H225" s="59" t="s">
        <v>377</v>
      </c>
      <c r="I225" s="59"/>
      <c r="J225" s="62" t="s">
        <v>215</v>
      </c>
      <c r="K225" s="23"/>
      <c r="L225" s="59" t="s">
        <v>186</v>
      </c>
      <c r="M225" s="59"/>
      <c r="N225" s="23"/>
      <c r="O225" s="23"/>
      <c r="P225" s="59">
        <v>10</v>
      </c>
      <c r="Q225" s="59"/>
      <c r="R225" s="23"/>
      <c r="S225" s="23"/>
      <c r="T225" s="59" t="s">
        <v>377</v>
      </c>
      <c r="U225" s="59"/>
      <c r="V225" s="62" t="s">
        <v>215</v>
      </c>
    </row>
    <row r="226" spans="1:22" ht="15.75" thickBot="1">
      <c r="A226" s="12"/>
      <c r="B226" s="28"/>
      <c r="C226" s="23"/>
      <c r="D226" s="60"/>
      <c r="E226" s="60"/>
      <c r="F226" s="81"/>
      <c r="G226" s="23"/>
      <c r="H226" s="60"/>
      <c r="I226" s="60"/>
      <c r="J226" s="81"/>
      <c r="K226" s="23"/>
      <c r="L226" s="60"/>
      <c r="M226" s="60"/>
      <c r="N226" s="37"/>
      <c r="O226" s="23"/>
      <c r="P226" s="60"/>
      <c r="Q226" s="60"/>
      <c r="R226" s="37"/>
      <c r="S226" s="23"/>
      <c r="T226" s="60"/>
      <c r="U226" s="60"/>
      <c r="V226" s="81"/>
    </row>
    <row r="227" spans="1:22">
      <c r="A227" s="12"/>
      <c r="B227" s="26" t="s">
        <v>117</v>
      </c>
      <c r="C227" s="25"/>
      <c r="D227" s="94" t="s">
        <v>377</v>
      </c>
      <c r="E227" s="94"/>
      <c r="F227" s="39" t="s">
        <v>215</v>
      </c>
      <c r="G227" s="25"/>
      <c r="H227" s="94" t="s">
        <v>377</v>
      </c>
      <c r="I227" s="94"/>
      <c r="J227" s="39" t="s">
        <v>215</v>
      </c>
      <c r="K227" s="25"/>
      <c r="L227" s="94" t="s">
        <v>186</v>
      </c>
      <c r="M227" s="94"/>
      <c r="N227" s="43"/>
      <c r="O227" s="25"/>
      <c r="P227" s="94">
        <v>10</v>
      </c>
      <c r="Q227" s="94"/>
      <c r="R227" s="43"/>
      <c r="S227" s="25"/>
      <c r="T227" s="94" t="s">
        <v>377</v>
      </c>
      <c r="U227" s="94"/>
      <c r="V227" s="39" t="s">
        <v>215</v>
      </c>
    </row>
    <row r="228" spans="1:22" ht="15.75" thickBot="1">
      <c r="A228" s="12"/>
      <c r="B228" s="26"/>
      <c r="C228" s="25"/>
      <c r="D228" s="96"/>
      <c r="E228" s="96"/>
      <c r="F228" s="95"/>
      <c r="G228" s="25"/>
      <c r="H228" s="96"/>
      <c r="I228" s="96"/>
      <c r="J228" s="95"/>
      <c r="K228" s="25"/>
      <c r="L228" s="96"/>
      <c r="M228" s="96"/>
      <c r="N228" s="31"/>
      <c r="O228" s="25"/>
      <c r="P228" s="96"/>
      <c r="Q228" s="96"/>
      <c r="R228" s="31"/>
      <c r="S228" s="25"/>
      <c r="T228" s="96"/>
      <c r="U228" s="96"/>
      <c r="V228" s="95"/>
    </row>
    <row r="229" spans="1:22">
      <c r="A229" s="12"/>
      <c r="B229" s="62" t="s">
        <v>118</v>
      </c>
      <c r="C229" s="23"/>
      <c r="D229" s="80" t="s">
        <v>185</v>
      </c>
      <c r="E229" s="33">
        <v>9781</v>
      </c>
      <c r="F229" s="34"/>
      <c r="G229" s="23"/>
      <c r="H229" s="80" t="s">
        <v>185</v>
      </c>
      <c r="I229" s="33">
        <v>9781</v>
      </c>
      <c r="J229" s="34"/>
      <c r="K229" s="23"/>
      <c r="L229" s="80" t="s">
        <v>185</v>
      </c>
      <c r="M229" s="33">
        <v>17808</v>
      </c>
      <c r="N229" s="34"/>
      <c r="O229" s="23"/>
      <c r="P229" s="80" t="s">
        <v>185</v>
      </c>
      <c r="Q229" s="97" t="s">
        <v>378</v>
      </c>
      <c r="R229" s="80" t="s">
        <v>215</v>
      </c>
      <c r="S229" s="23"/>
      <c r="T229" s="80" t="s">
        <v>185</v>
      </c>
      <c r="U229" s="33">
        <v>9781</v>
      </c>
      <c r="V229" s="34"/>
    </row>
    <row r="230" spans="1:22" ht="15.75" thickBot="1">
      <c r="A230" s="12"/>
      <c r="B230" s="62"/>
      <c r="C230" s="23"/>
      <c r="D230" s="64"/>
      <c r="E230" s="66"/>
      <c r="F230" s="68"/>
      <c r="G230" s="23"/>
      <c r="H230" s="64"/>
      <c r="I230" s="66"/>
      <c r="J230" s="68"/>
      <c r="K230" s="23"/>
      <c r="L230" s="64"/>
      <c r="M230" s="66"/>
      <c r="N230" s="68"/>
      <c r="O230" s="23"/>
      <c r="P230" s="64"/>
      <c r="Q230" s="77"/>
      <c r="R230" s="64"/>
      <c r="S230" s="23"/>
      <c r="T230" s="64"/>
      <c r="U230" s="66"/>
      <c r="V230" s="68"/>
    </row>
    <row r="231" spans="1:22" ht="15.75" thickTop="1">
      <c r="A231" s="12"/>
      <c r="B231" s="111" t="s">
        <v>316</v>
      </c>
      <c r="C231" s="111"/>
      <c r="D231" s="111"/>
      <c r="E231" s="111"/>
      <c r="F231" s="111"/>
      <c r="G231" s="111"/>
      <c r="H231" s="111"/>
      <c r="I231" s="111"/>
      <c r="J231" s="111"/>
      <c r="K231" s="111"/>
      <c r="L231" s="111"/>
      <c r="M231" s="111"/>
      <c r="N231" s="111"/>
      <c r="O231" s="111"/>
      <c r="P231" s="111"/>
      <c r="Q231" s="111"/>
      <c r="R231" s="111"/>
      <c r="S231" s="111"/>
      <c r="T231" s="111"/>
      <c r="U231" s="111"/>
      <c r="V231" s="111"/>
    </row>
    <row r="232" spans="1:22">
      <c r="A232" s="12"/>
      <c r="B232" s="111" t="s">
        <v>375</v>
      </c>
      <c r="C232" s="111"/>
      <c r="D232" s="111"/>
      <c r="E232" s="111"/>
      <c r="F232" s="111"/>
      <c r="G232" s="111"/>
      <c r="H232" s="111"/>
      <c r="I232" s="111"/>
      <c r="J232" s="111"/>
      <c r="K232" s="111"/>
      <c r="L232" s="111"/>
      <c r="M232" s="111"/>
      <c r="N232" s="111"/>
      <c r="O232" s="111"/>
      <c r="P232" s="111"/>
      <c r="Q232" s="111"/>
      <c r="R232" s="111"/>
      <c r="S232" s="111"/>
      <c r="T232" s="111"/>
      <c r="U232" s="111"/>
      <c r="V232" s="111"/>
    </row>
    <row r="233" spans="1:22">
      <c r="A233" s="12"/>
      <c r="B233" s="112" t="s">
        <v>366</v>
      </c>
      <c r="C233" s="112"/>
      <c r="D233" s="112"/>
      <c r="E233" s="112"/>
      <c r="F233" s="112"/>
      <c r="G233" s="112"/>
      <c r="H233" s="112"/>
      <c r="I233" s="112"/>
      <c r="J233" s="112"/>
      <c r="K233" s="112"/>
      <c r="L233" s="112"/>
      <c r="M233" s="112"/>
      <c r="N233" s="112"/>
      <c r="O233" s="112"/>
      <c r="P233" s="112"/>
      <c r="Q233" s="112"/>
      <c r="R233" s="112"/>
      <c r="S233" s="112"/>
      <c r="T233" s="112"/>
      <c r="U233" s="112"/>
      <c r="V233" s="112"/>
    </row>
    <row r="234" spans="1:22">
      <c r="A234" s="12"/>
      <c r="B234" s="111" t="s">
        <v>319</v>
      </c>
      <c r="C234" s="111"/>
      <c r="D234" s="111"/>
      <c r="E234" s="111"/>
      <c r="F234" s="111"/>
      <c r="G234" s="111"/>
      <c r="H234" s="111"/>
      <c r="I234" s="111"/>
      <c r="J234" s="111"/>
      <c r="K234" s="111"/>
      <c r="L234" s="111"/>
      <c r="M234" s="111"/>
      <c r="N234" s="111"/>
      <c r="O234" s="111"/>
      <c r="P234" s="111"/>
      <c r="Q234" s="111"/>
      <c r="R234" s="111"/>
      <c r="S234" s="111"/>
      <c r="T234" s="111"/>
      <c r="U234" s="111"/>
      <c r="V234" s="111"/>
    </row>
    <row r="235" spans="1:22">
      <c r="A235" s="12"/>
      <c r="B235" s="113"/>
      <c r="C235" s="113"/>
      <c r="D235" s="113"/>
      <c r="E235" s="113"/>
      <c r="F235" s="113"/>
      <c r="G235" s="113"/>
      <c r="H235" s="113"/>
      <c r="I235" s="113"/>
      <c r="J235" s="113"/>
      <c r="K235" s="113"/>
      <c r="L235" s="113"/>
      <c r="M235" s="113"/>
      <c r="N235" s="113"/>
      <c r="O235" s="113"/>
      <c r="P235" s="113"/>
      <c r="Q235" s="113"/>
      <c r="R235" s="113"/>
      <c r="S235" s="113"/>
      <c r="T235" s="113"/>
      <c r="U235" s="113"/>
      <c r="V235" s="113"/>
    </row>
    <row r="236" spans="1:22">
      <c r="A236" s="12"/>
      <c r="B236" s="19"/>
      <c r="C236" s="19"/>
      <c r="D236" s="19"/>
      <c r="E236" s="19"/>
      <c r="F236" s="19"/>
      <c r="G236" s="19"/>
      <c r="H236" s="19"/>
      <c r="I236" s="19"/>
      <c r="J236" s="19"/>
      <c r="K236" s="19"/>
      <c r="L236" s="19"/>
      <c r="M236" s="19"/>
      <c r="N236" s="19"/>
      <c r="O236" s="19"/>
      <c r="P236" s="19"/>
      <c r="Q236" s="19"/>
      <c r="R236" s="19"/>
      <c r="S236" s="19"/>
      <c r="T236" s="19"/>
      <c r="U236" s="19"/>
      <c r="V236" s="19"/>
    </row>
    <row r="237" spans="1:22">
      <c r="A237" s="12"/>
      <c r="B237" s="15"/>
      <c r="C237" s="15"/>
      <c r="D237" s="15"/>
      <c r="E237" s="15"/>
      <c r="F237" s="15"/>
      <c r="G237" s="15"/>
      <c r="H237" s="15"/>
      <c r="I237" s="15"/>
      <c r="J237" s="15"/>
      <c r="K237" s="15"/>
      <c r="L237" s="15"/>
      <c r="M237" s="15"/>
      <c r="N237" s="15"/>
      <c r="O237" s="15"/>
      <c r="P237" s="15"/>
      <c r="Q237" s="15"/>
      <c r="R237" s="15"/>
      <c r="S237" s="15"/>
      <c r="T237" s="15"/>
      <c r="U237" s="15"/>
      <c r="V237" s="15"/>
    </row>
    <row r="238" spans="1:22">
      <c r="A238" s="12"/>
      <c r="B238" s="25"/>
      <c r="C238" s="25"/>
      <c r="D238" s="22" t="s">
        <v>320</v>
      </c>
      <c r="E238" s="22"/>
      <c r="F238" s="22"/>
      <c r="G238" s="25"/>
      <c r="H238" s="22" t="s">
        <v>322</v>
      </c>
      <c r="I238" s="22"/>
      <c r="J238" s="22"/>
      <c r="K238" s="25"/>
      <c r="L238" s="22" t="s">
        <v>323</v>
      </c>
      <c r="M238" s="22"/>
      <c r="N238" s="22"/>
      <c r="O238" s="25"/>
      <c r="P238" s="22" t="s">
        <v>326</v>
      </c>
      <c r="Q238" s="22"/>
      <c r="R238" s="22"/>
      <c r="S238" s="25"/>
      <c r="T238" s="22" t="s">
        <v>327</v>
      </c>
      <c r="U238" s="22"/>
      <c r="V238" s="22"/>
    </row>
    <row r="239" spans="1:22">
      <c r="A239" s="12"/>
      <c r="B239" s="25"/>
      <c r="C239" s="25"/>
      <c r="D239" s="22" t="s">
        <v>321</v>
      </c>
      <c r="E239" s="22"/>
      <c r="F239" s="22"/>
      <c r="G239" s="25"/>
      <c r="H239" s="22"/>
      <c r="I239" s="22"/>
      <c r="J239" s="22"/>
      <c r="K239" s="25"/>
      <c r="L239" s="22" t="s">
        <v>324</v>
      </c>
      <c r="M239" s="22"/>
      <c r="N239" s="22"/>
      <c r="O239" s="25"/>
      <c r="P239" s="22"/>
      <c r="Q239" s="22"/>
      <c r="R239" s="22"/>
      <c r="S239" s="25"/>
      <c r="T239" s="22"/>
      <c r="U239" s="22"/>
      <c r="V239" s="22"/>
    </row>
    <row r="240" spans="1:22" ht="15.75" thickBot="1">
      <c r="A240" s="12"/>
      <c r="B240" s="25"/>
      <c r="C240" s="25"/>
      <c r="D240" s="99"/>
      <c r="E240" s="99"/>
      <c r="F240" s="99"/>
      <c r="G240" s="25"/>
      <c r="H240" s="20"/>
      <c r="I240" s="20"/>
      <c r="J240" s="20"/>
      <c r="K240" s="25"/>
      <c r="L240" s="20" t="s">
        <v>325</v>
      </c>
      <c r="M240" s="20"/>
      <c r="N240" s="20"/>
      <c r="O240" s="25"/>
      <c r="P240" s="20"/>
      <c r="Q240" s="20"/>
      <c r="R240" s="20"/>
      <c r="S240" s="25"/>
      <c r="T240" s="20"/>
      <c r="U240" s="20"/>
      <c r="V240" s="20"/>
    </row>
    <row r="241" spans="1:22">
      <c r="A241" s="12"/>
      <c r="B241" s="14"/>
      <c r="C241" s="14"/>
      <c r="D241" s="22" t="s">
        <v>184</v>
      </c>
      <c r="E241" s="22"/>
      <c r="F241" s="22"/>
      <c r="G241" s="22"/>
      <c r="H241" s="22"/>
      <c r="I241" s="22"/>
      <c r="J241" s="22"/>
      <c r="K241" s="22"/>
      <c r="L241" s="22"/>
      <c r="M241" s="22"/>
      <c r="N241" s="22"/>
      <c r="O241" s="22"/>
      <c r="P241" s="22"/>
      <c r="Q241" s="22"/>
      <c r="R241" s="22"/>
      <c r="S241" s="22"/>
      <c r="T241" s="22"/>
      <c r="U241" s="22"/>
      <c r="V241" s="22"/>
    </row>
    <row r="242" spans="1:22">
      <c r="A242" s="12"/>
      <c r="B242" s="62" t="s">
        <v>102</v>
      </c>
      <c r="C242" s="23"/>
      <c r="D242" s="62" t="s">
        <v>185</v>
      </c>
      <c r="E242" s="29">
        <v>13144</v>
      </c>
      <c r="F242" s="23"/>
      <c r="G242" s="23"/>
      <c r="H242" s="62" t="s">
        <v>185</v>
      </c>
      <c r="I242" s="29">
        <v>13144</v>
      </c>
      <c r="J242" s="23"/>
      <c r="K242" s="23"/>
      <c r="L242" s="62" t="s">
        <v>185</v>
      </c>
      <c r="M242" s="29">
        <v>23761</v>
      </c>
      <c r="N242" s="23"/>
      <c r="O242" s="23"/>
      <c r="P242" s="62" t="s">
        <v>185</v>
      </c>
      <c r="Q242" s="59" t="s">
        <v>374</v>
      </c>
      <c r="R242" s="62" t="s">
        <v>215</v>
      </c>
      <c r="S242" s="23"/>
      <c r="T242" s="62" t="s">
        <v>185</v>
      </c>
      <c r="U242" s="29">
        <v>13144</v>
      </c>
      <c r="V242" s="23"/>
    </row>
    <row r="243" spans="1:22">
      <c r="A243" s="12"/>
      <c r="B243" s="62"/>
      <c r="C243" s="23"/>
      <c r="D243" s="62"/>
      <c r="E243" s="29"/>
      <c r="F243" s="23"/>
      <c r="G243" s="23"/>
      <c r="H243" s="62"/>
      <c r="I243" s="29"/>
      <c r="J243" s="23"/>
      <c r="K243" s="23"/>
      <c r="L243" s="62"/>
      <c r="M243" s="29"/>
      <c r="N243" s="23"/>
      <c r="O243" s="23"/>
      <c r="P243" s="62"/>
      <c r="Q243" s="59"/>
      <c r="R243" s="62"/>
      <c r="S243" s="23"/>
      <c r="T243" s="62"/>
      <c r="U243" s="29"/>
      <c r="V243" s="23"/>
    </row>
    <row r="244" spans="1:22">
      <c r="A244" s="12"/>
      <c r="B244" s="18" t="s">
        <v>379</v>
      </c>
      <c r="C244" s="14"/>
      <c r="D244" s="25"/>
      <c r="E244" s="25"/>
      <c r="F244" s="25"/>
      <c r="G244" s="14"/>
      <c r="H244" s="25"/>
      <c r="I244" s="25"/>
      <c r="J244" s="25"/>
      <c r="K244" s="14"/>
      <c r="L244" s="25"/>
      <c r="M244" s="25"/>
      <c r="N244" s="25"/>
      <c r="O244" s="14"/>
      <c r="P244" s="25"/>
      <c r="Q244" s="25"/>
      <c r="R244" s="25"/>
      <c r="S244" s="14"/>
      <c r="T244" s="25"/>
      <c r="U244" s="25"/>
      <c r="V244" s="25"/>
    </row>
    <row r="245" spans="1:22">
      <c r="A245" s="12"/>
      <c r="B245" s="28" t="s">
        <v>380</v>
      </c>
      <c r="C245" s="23"/>
      <c r="D245" s="59">
        <v>8</v>
      </c>
      <c r="E245" s="59"/>
      <c r="F245" s="23"/>
      <c r="G245" s="23"/>
      <c r="H245" s="59">
        <v>8</v>
      </c>
      <c r="I245" s="59"/>
      <c r="J245" s="23"/>
      <c r="K245" s="23"/>
      <c r="L245" s="59" t="s">
        <v>186</v>
      </c>
      <c r="M245" s="59"/>
      <c r="N245" s="23"/>
      <c r="O245" s="23"/>
      <c r="P245" s="59" t="s">
        <v>381</v>
      </c>
      <c r="Q245" s="59"/>
      <c r="R245" s="62" t="s">
        <v>215</v>
      </c>
      <c r="S245" s="23"/>
      <c r="T245" s="59">
        <v>8</v>
      </c>
      <c r="U245" s="59"/>
      <c r="V245" s="23"/>
    </row>
    <row r="246" spans="1:22" ht="15.75" thickBot="1">
      <c r="A246" s="12"/>
      <c r="B246" s="28"/>
      <c r="C246" s="23"/>
      <c r="D246" s="60"/>
      <c r="E246" s="60"/>
      <c r="F246" s="37"/>
      <c r="G246" s="23"/>
      <c r="H246" s="60"/>
      <c r="I246" s="60"/>
      <c r="J246" s="37"/>
      <c r="K246" s="23"/>
      <c r="L246" s="60"/>
      <c r="M246" s="60"/>
      <c r="N246" s="37"/>
      <c r="O246" s="23"/>
      <c r="P246" s="60"/>
      <c r="Q246" s="60"/>
      <c r="R246" s="81"/>
      <c r="S246" s="23"/>
      <c r="T246" s="60"/>
      <c r="U246" s="60"/>
      <c r="V246" s="37"/>
    </row>
    <row r="247" spans="1:22">
      <c r="A247" s="12"/>
      <c r="B247" s="26" t="s">
        <v>382</v>
      </c>
      <c r="C247" s="25"/>
      <c r="D247" s="94">
        <v>8</v>
      </c>
      <c r="E247" s="94"/>
      <c r="F247" s="43"/>
      <c r="G247" s="25"/>
      <c r="H247" s="94">
        <v>8</v>
      </c>
      <c r="I247" s="94"/>
      <c r="J247" s="43"/>
      <c r="K247" s="25"/>
      <c r="L247" s="94" t="s">
        <v>186</v>
      </c>
      <c r="M247" s="94"/>
      <c r="N247" s="43"/>
      <c r="O247" s="25"/>
      <c r="P247" s="94" t="s">
        <v>381</v>
      </c>
      <c r="Q247" s="94"/>
      <c r="R247" s="39" t="s">
        <v>215</v>
      </c>
      <c r="S247" s="25"/>
      <c r="T247" s="94">
        <v>8</v>
      </c>
      <c r="U247" s="94"/>
      <c r="V247" s="43"/>
    </row>
    <row r="248" spans="1:22" ht="15.75" thickBot="1">
      <c r="A248" s="12"/>
      <c r="B248" s="26"/>
      <c r="C248" s="25"/>
      <c r="D248" s="96"/>
      <c r="E248" s="96"/>
      <c r="F248" s="31"/>
      <c r="G248" s="25"/>
      <c r="H248" s="96"/>
      <c r="I248" s="96"/>
      <c r="J248" s="31"/>
      <c r="K248" s="25"/>
      <c r="L248" s="96"/>
      <c r="M248" s="96"/>
      <c r="N248" s="31"/>
      <c r="O248" s="25"/>
      <c r="P248" s="96"/>
      <c r="Q248" s="96"/>
      <c r="R248" s="95"/>
      <c r="S248" s="25"/>
      <c r="T248" s="96"/>
      <c r="U248" s="96"/>
      <c r="V248" s="31"/>
    </row>
    <row r="249" spans="1:22">
      <c r="A249" s="12"/>
      <c r="B249" s="62" t="s">
        <v>118</v>
      </c>
      <c r="C249" s="23"/>
      <c r="D249" s="80" t="s">
        <v>185</v>
      </c>
      <c r="E249" s="33">
        <v>13152</v>
      </c>
      <c r="F249" s="34"/>
      <c r="G249" s="23"/>
      <c r="H249" s="80" t="s">
        <v>185</v>
      </c>
      <c r="I249" s="33">
        <v>13152</v>
      </c>
      <c r="J249" s="34"/>
      <c r="K249" s="23"/>
      <c r="L249" s="80" t="s">
        <v>185</v>
      </c>
      <c r="M249" s="33">
        <v>23761</v>
      </c>
      <c r="N249" s="34"/>
      <c r="O249" s="23"/>
      <c r="P249" s="80" t="s">
        <v>185</v>
      </c>
      <c r="Q249" s="97" t="s">
        <v>383</v>
      </c>
      <c r="R249" s="80" t="s">
        <v>215</v>
      </c>
      <c r="S249" s="23"/>
      <c r="T249" s="80" t="s">
        <v>185</v>
      </c>
      <c r="U249" s="33">
        <v>13152</v>
      </c>
      <c r="V249" s="34"/>
    </row>
    <row r="250" spans="1:22" ht="15.75" thickBot="1">
      <c r="A250" s="12"/>
      <c r="B250" s="62"/>
      <c r="C250" s="23"/>
      <c r="D250" s="64"/>
      <c r="E250" s="66"/>
      <c r="F250" s="68"/>
      <c r="G250" s="23"/>
      <c r="H250" s="64"/>
      <c r="I250" s="66"/>
      <c r="J250" s="68"/>
      <c r="K250" s="23"/>
      <c r="L250" s="64"/>
      <c r="M250" s="66"/>
      <c r="N250" s="68"/>
      <c r="O250" s="23"/>
      <c r="P250" s="64"/>
      <c r="Q250" s="77"/>
      <c r="R250" s="64"/>
      <c r="S250" s="23"/>
      <c r="T250" s="64"/>
      <c r="U250" s="66"/>
      <c r="V250" s="68"/>
    </row>
    <row r="251" spans="1:22" ht="15.75" thickTop="1">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111" t="s">
        <v>316</v>
      </c>
      <c r="C252" s="111"/>
      <c r="D252" s="111"/>
      <c r="E252" s="111"/>
      <c r="F252" s="111"/>
      <c r="G252" s="111"/>
      <c r="H252" s="111"/>
      <c r="I252" s="111"/>
      <c r="J252" s="111"/>
      <c r="K252" s="111"/>
      <c r="L252" s="111"/>
      <c r="M252" s="111"/>
      <c r="N252" s="111"/>
      <c r="O252" s="111"/>
      <c r="P252" s="111"/>
      <c r="Q252" s="111"/>
      <c r="R252" s="111"/>
      <c r="S252" s="111"/>
      <c r="T252" s="111"/>
      <c r="U252" s="111"/>
      <c r="V252" s="111"/>
    </row>
    <row r="253" spans="1:22">
      <c r="A253" s="12"/>
      <c r="B253" s="111" t="s">
        <v>384</v>
      </c>
      <c r="C253" s="111"/>
      <c r="D253" s="111"/>
      <c r="E253" s="111"/>
      <c r="F253" s="111"/>
      <c r="G253" s="111"/>
      <c r="H253" s="111"/>
      <c r="I253" s="111"/>
      <c r="J253" s="111"/>
      <c r="K253" s="111"/>
      <c r="L253" s="111"/>
      <c r="M253" s="111"/>
      <c r="N253" s="111"/>
      <c r="O253" s="111"/>
      <c r="P253" s="111"/>
      <c r="Q253" s="111"/>
      <c r="R253" s="111"/>
      <c r="S253" s="111"/>
      <c r="T253" s="111"/>
      <c r="U253" s="111"/>
      <c r="V253" s="111"/>
    </row>
    <row r="254" spans="1:22">
      <c r="A254" s="12"/>
      <c r="B254" s="111" t="s">
        <v>385</v>
      </c>
      <c r="C254" s="111"/>
      <c r="D254" s="111"/>
      <c r="E254" s="111"/>
      <c r="F254" s="111"/>
      <c r="G254" s="111"/>
      <c r="H254" s="111"/>
      <c r="I254" s="111"/>
      <c r="J254" s="111"/>
      <c r="K254" s="111"/>
      <c r="L254" s="111"/>
      <c r="M254" s="111"/>
      <c r="N254" s="111"/>
      <c r="O254" s="111"/>
      <c r="P254" s="111"/>
      <c r="Q254" s="111"/>
      <c r="R254" s="111"/>
      <c r="S254" s="111"/>
      <c r="T254" s="111"/>
      <c r="U254" s="111"/>
      <c r="V254" s="111"/>
    </row>
    <row r="255" spans="1:22">
      <c r="A255" s="12"/>
      <c r="B255" s="111" t="s">
        <v>319</v>
      </c>
      <c r="C255" s="111"/>
      <c r="D255" s="111"/>
      <c r="E255" s="111"/>
      <c r="F255" s="111"/>
      <c r="G255" s="111"/>
      <c r="H255" s="111"/>
      <c r="I255" s="111"/>
      <c r="J255" s="111"/>
      <c r="K255" s="111"/>
      <c r="L255" s="111"/>
      <c r="M255" s="111"/>
      <c r="N255" s="111"/>
      <c r="O255" s="111"/>
      <c r="P255" s="111"/>
      <c r="Q255" s="111"/>
      <c r="R255" s="111"/>
      <c r="S255" s="111"/>
      <c r="T255" s="111"/>
      <c r="U255" s="111"/>
      <c r="V255" s="111"/>
    </row>
    <row r="256" spans="1:22">
      <c r="A256" s="12"/>
      <c r="B256" s="78"/>
      <c r="C256" s="78"/>
      <c r="D256" s="78"/>
      <c r="E256" s="78"/>
      <c r="F256" s="78"/>
      <c r="G256" s="78"/>
      <c r="H256" s="78"/>
      <c r="I256" s="78"/>
      <c r="J256" s="78"/>
      <c r="K256" s="78"/>
      <c r="L256" s="78"/>
      <c r="M256" s="78"/>
      <c r="N256" s="78"/>
      <c r="O256" s="78"/>
      <c r="P256" s="78"/>
      <c r="Q256" s="78"/>
      <c r="R256" s="78"/>
      <c r="S256" s="78"/>
      <c r="T256" s="78"/>
      <c r="U256" s="78"/>
      <c r="V256" s="78"/>
    </row>
    <row r="257" spans="1:22">
      <c r="A257" s="12"/>
      <c r="B257" s="19"/>
      <c r="C257" s="19"/>
      <c r="D257" s="19"/>
      <c r="E257" s="19"/>
      <c r="F257" s="19"/>
      <c r="G257" s="19"/>
      <c r="H257" s="19"/>
      <c r="I257" s="19"/>
      <c r="J257" s="19"/>
      <c r="K257" s="19"/>
      <c r="L257" s="19"/>
      <c r="M257" s="19"/>
      <c r="N257" s="19"/>
      <c r="O257" s="19"/>
      <c r="P257" s="19"/>
      <c r="Q257" s="19"/>
      <c r="R257" s="19"/>
      <c r="S257" s="19"/>
      <c r="T257" s="19"/>
      <c r="U257" s="19"/>
      <c r="V257" s="19"/>
    </row>
    <row r="258" spans="1:22">
      <c r="A258" s="12"/>
      <c r="B258" s="15"/>
      <c r="C258" s="15"/>
      <c r="D258" s="15"/>
      <c r="E258" s="15"/>
      <c r="F258" s="15"/>
      <c r="G258" s="15"/>
      <c r="H258" s="15"/>
      <c r="I258" s="15"/>
      <c r="J258" s="15"/>
      <c r="K258" s="15"/>
      <c r="L258" s="15"/>
      <c r="M258" s="15"/>
      <c r="N258" s="15"/>
      <c r="O258" s="15"/>
      <c r="P258" s="15"/>
      <c r="Q258" s="15"/>
      <c r="R258" s="15"/>
      <c r="S258" s="15"/>
      <c r="T258" s="15"/>
      <c r="U258" s="15"/>
      <c r="V258" s="15"/>
    </row>
    <row r="259" spans="1:22">
      <c r="A259" s="12"/>
      <c r="B259" s="25"/>
      <c r="C259" s="25"/>
      <c r="D259" s="22" t="s">
        <v>320</v>
      </c>
      <c r="E259" s="22"/>
      <c r="F259" s="22"/>
      <c r="G259" s="25"/>
      <c r="H259" s="22" t="s">
        <v>322</v>
      </c>
      <c r="I259" s="22"/>
      <c r="J259" s="22"/>
      <c r="K259" s="25"/>
      <c r="L259" s="22" t="s">
        <v>323</v>
      </c>
      <c r="M259" s="22"/>
      <c r="N259" s="22"/>
      <c r="O259" s="25"/>
      <c r="P259" s="22" t="s">
        <v>326</v>
      </c>
      <c r="Q259" s="22"/>
      <c r="R259" s="22"/>
      <c r="S259" s="25"/>
      <c r="T259" s="22" t="s">
        <v>327</v>
      </c>
      <c r="U259" s="22"/>
      <c r="V259" s="22"/>
    </row>
    <row r="260" spans="1:22">
      <c r="A260" s="12"/>
      <c r="B260" s="25"/>
      <c r="C260" s="25"/>
      <c r="D260" s="22" t="s">
        <v>321</v>
      </c>
      <c r="E260" s="22"/>
      <c r="F260" s="22"/>
      <c r="G260" s="25"/>
      <c r="H260" s="22"/>
      <c r="I260" s="22"/>
      <c r="J260" s="22"/>
      <c r="K260" s="25"/>
      <c r="L260" s="22" t="s">
        <v>324</v>
      </c>
      <c r="M260" s="22"/>
      <c r="N260" s="22"/>
      <c r="O260" s="25"/>
      <c r="P260" s="22"/>
      <c r="Q260" s="22"/>
      <c r="R260" s="22"/>
      <c r="S260" s="25"/>
      <c r="T260" s="22"/>
      <c r="U260" s="22"/>
      <c r="V260" s="22"/>
    </row>
    <row r="261" spans="1:22" ht="15.75" thickBot="1">
      <c r="A261" s="12"/>
      <c r="B261" s="25"/>
      <c r="C261" s="25"/>
      <c r="D261" s="99"/>
      <c r="E261" s="99"/>
      <c r="F261" s="99"/>
      <c r="G261" s="25"/>
      <c r="H261" s="20"/>
      <c r="I261" s="20"/>
      <c r="J261" s="20"/>
      <c r="K261" s="25"/>
      <c r="L261" s="20" t="s">
        <v>325</v>
      </c>
      <c r="M261" s="20"/>
      <c r="N261" s="20"/>
      <c r="O261" s="25"/>
      <c r="P261" s="20"/>
      <c r="Q261" s="20"/>
      <c r="R261" s="20"/>
      <c r="S261" s="25"/>
      <c r="T261" s="20"/>
      <c r="U261" s="20"/>
      <c r="V261" s="20"/>
    </row>
    <row r="262" spans="1:22">
      <c r="A262" s="12"/>
      <c r="B262" s="49"/>
      <c r="C262" s="14"/>
      <c r="D262" s="22" t="s">
        <v>184</v>
      </c>
      <c r="E262" s="22"/>
      <c r="F262" s="22"/>
      <c r="G262" s="22"/>
      <c r="H262" s="22"/>
      <c r="I262" s="22"/>
      <c r="J262" s="22"/>
      <c r="K262" s="22"/>
      <c r="L262" s="22"/>
      <c r="M262" s="22"/>
      <c r="N262" s="22"/>
      <c r="O262" s="22"/>
      <c r="P262" s="22"/>
      <c r="Q262" s="22"/>
      <c r="R262" s="22"/>
      <c r="S262" s="22"/>
      <c r="T262" s="22"/>
      <c r="U262" s="22"/>
      <c r="V262" s="22"/>
    </row>
    <row r="263" spans="1:22">
      <c r="A263" s="12"/>
      <c r="B263" s="51" t="s">
        <v>120</v>
      </c>
      <c r="C263" s="17"/>
      <c r="D263" s="23"/>
      <c r="E263" s="23"/>
      <c r="F263" s="23"/>
      <c r="G263" s="17"/>
      <c r="H263" s="23"/>
      <c r="I263" s="23"/>
      <c r="J263" s="23"/>
      <c r="K263" s="17"/>
      <c r="L263" s="23"/>
      <c r="M263" s="23"/>
      <c r="N263" s="23"/>
      <c r="O263" s="17"/>
      <c r="P263" s="23"/>
      <c r="Q263" s="23"/>
      <c r="R263" s="23"/>
      <c r="S263" s="17"/>
      <c r="T263" s="23"/>
      <c r="U263" s="23"/>
      <c r="V263" s="23"/>
    </row>
    <row r="264" spans="1:22">
      <c r="A264" s="12"/>
      <c r="B264" s="104" t="s">
        <v>102</v>
      </c>
      <c r="C264" s="25"/>
      <c r="D264" s="26" t="s">
        <v>185</v>
      </c>
      <c r="E264" s="27">
        <v>9791</v>
      </c>
      <c r="F264" s="25"/>
      <c r="G264" s="25"/>
      <c r="H264" s="26" t="s">
        <v>185</v>
      </c>
      <c r="I264" s="27">
        <v>9791</v>
      </c>
      <c r="J264" s="25"/>
      <c r="K264" s="25"/>
      <c r="L264" s="26" t="s">
        <v>185</v>
      </c>
      <c r="M264" s="27">
        <v>17808</v>
      </c>
      <c r="N264" s="25"/>
      <c r="O264" s="25"/>
      <c r="P264" s="26" t="s">
        <v>185</v>
      </c>
      <c r="Q264" s="35" t="s">
        <v>365</v>
      </c>
      <c r="R264" s="26" t="s">
        <v>215</v>
      </c>
      <c r="S264" s="25"/>
      <c r="T264" s="26" t="s">
        <v>185</v>
      </c>
      <c r="U264" s="27">
        <v>9791</v>
      </c>
      <c r="V264" s="25"/>
    </row>
    <row r="265" spans="1:22">
      <c r="A265" s="12"/>
      <c r="B265" s="104"/>
      <c r="C265" s="25"/>
      <c r="D265" s="26"/>
      <c r="E265" s="27"/>
      <c r="F265" s="25"/>
      <c r="G265" s="25"/>
      <c r="H265" s="26"/>
      <c r="I265" s="27"/>
      <c r="J265" s="25"/>
      <c r="K265" s="25"/>
      <c r="L265" s="26"/>
      <c r="M265" s="27"/>
      <c r="N265" s="25"/>
      <c r="O265" s="25"/>
      <c r="P265" s="26"/>
      <c r="Q265" s="35"/>
      <c r="R265" s="26"/>
      <c r="S265" s="25"/>
      <c r="T265" s="26"/>
      <c r="U265" s="27"/>
      <c r="V265" s="25"/>
    </row>
    <row r="266" spans="1:22" ht="38.25">
      <c r="A266" s="12"/>
      <c r="B266" s="54" t="s">
        <v>121</v>
      </c>
      <c r="C266" s="17"/>
      <c r="D266" s="23"/>
      <c r="E266" s="23"/>
      <c r="F266" s="23"/>
      <c r="G266" s="17"/>
      <c r="H266" s="23"/>
      <c r="I266" s="23"/>
      <c r="J266" s="23"/>
      <c r="K266" s="17"/>
      <c r="L266" s="23"/>
      <c r="M266" s="23"/>
      <c r="N266" s="23"/>
      <c r="O266" s="17"/>
      <c r="P266" s="23"/>
      <c r="Q266" s="23"/>
      <c r="R266" s="23"/>
      <c r="S266" s="17"/>
      <c r="T266" s="23"/>
      <c r="U266" s="23"/>
      <c r="V266" s="23"/>
    </row>
    <row r="267" spans="1:22">
      <c r="A267" s="12"/>
      <c r="B267" s="105" t="s">
        <v>94</v>
      </c>
      <c r="C267" s="25"/>
      <c r="D267" s="35" t="s">
        <v>186</v>
      </c>
      <c r="E267" s="35"/>
      <c r="F267" s="25"/>
      <c r="G267" s="25"/>
      <c r="H267" s="27">
        <v>8591</v>
      </c>
      <c r="I267" s="27"/>
      <c r="J267" s="25"/>
      <c r="K267" s="25"/>
      <c r="L267" s="27">
        <v>73865</v>
      </c>
      <c r="M267" s="27"/>
      <c r="N267" s="25"/>
      <c r="O267" s="25"/>
      <c r="P267" s="35" t="s">
        <v>186</v>
      </c>
      <c r="Q267" s="35"/>
      <c r="R267" s="25"/>
      <c r="S267" s="25"/>
      <c r="T267" s="27">
        <v>82456</v>
      </c>
      <c r="U267" s="27"/>
      <c r="V267" s="25"/>
    </row>
    <row r="268" spans="1:22">
      <c r="A268" s="12"/>
      <c r="B268" s="105"/>
      <c r="C268" s="25"/>
      <c r="D268" s="35"/>
      <c r="E268" s="35"/>
      <c r="F268" s="25"/>
      <c r="G268" s="25"/>
      <c r="H268" s="27"/>
      <c r="I268" s="27"/>
      <c r="J268" s="25"/>
      <c r="K268" s="25"/>
      <c r="L268" s="27"/>
      <c r="M268" s="27"/>
      <c r="N268" s="25"/>
      <c r="O268" s="25"/>
      <c r="P268" s="35"/>
      <c r="Q268" s="35"/>
      <c r="R268" s="25"/>
      <c r="S268" s="25"/>
      <c r="T268" s="27"/>
      <c r="U268" s="27"/>
      <c r="V268" s="25"/>
    </row>
    <row r="269" spans="1:22">
      <c r="A269" s="12"/>
      <c r="B269" s="106" t="s">
        <v>34</v>
      </c>
      <c r="C269" s="23"/>
      <c r="D269" s="59" t="s">
        <v>186</v>
      </c>
      <c r="E269" s="59"/>
      <c r="F269" s="23"/>
      <c r="G269" s="23"/>
      <c r="H269" s="29">
        <v>8017</v>
      </c>
      <c r="I269" s="29"/>
      <c r="J269" s="23"/>
      <c r="K269" s="23"/>
      <c r="L269" s="59" t="s">
        <v>186</v>
      </c>
      <c r="M269" s="59"/>
      <c r="N269" s="23"/>
      <c r="O269" s="23"/>
      <c r="P269" s="59" t="s">
        <v>186</v>
      </c>
      <c r="Q269" s="59"/>
      <c r="R269" s="23"/>
      <c r="S269" s="23"/>
      <c r="T269" s="29">
        <v>8017</v>
      </c>
      <c r="U269" s="29"/>
      <c r="V269" s="23"/>
    </row>
    <row r="270" spans="1:22">
      <c r="A270" s="12"/>
      <c r="B270" s="106"/>
      <c r="C270" s="23"/>
      <c r="D270" s="59"/>
      <c r="E270" s="59"/>
      <c r="F270" s="23"/>
      <c r="G270" s="23"/>
      <c r="H270" s="29"/>
      <c r="I270" s="29"/>
      <c r="J270" s="23"/>
      <c r="K270" s="23"/>
      <c r="L270" s="59"/>
      <c r="M270" s="59"/>
      <c r="N270" s="23"/>
      <c r="O270" s="23"/>
      <c r="P270" s="59"/>
      <c r="Q270" s="59"/>
      <c r="R270" s="23"/>
      <c r="S270" s="23"/>
      <c r="T270" s="29"/>
      <c r="U270" s="29"/>
      <c r="V270" s="23"/>
    </row>
    <row r="271" spans="1:22">
      <c r="A271" s="12"/>
      <c r="B271" s="105" t="s">
        <v>122</v>
      </c>
      <c r="C271" s="25"/>
      <c r="D271" s="35" t="s">
        <v>186</v>
      </c>
      <c r="E271" s="35"/>
      <c r="F271" s="25"/>
      <c r="G271" s="25"/>
      <c r="H271" s="35" t="s">
        <v>186</v>
      </c>
      <c r="I271" s="35"/>
      <c r="J271" s="25"/>
      <c r="K271" s="25"/>
      <c r="L271" s="27">
        <v>9386</v>
      </c>
      <c r="M271" s="27"/>
      <c r="N271" s="25"/>
      <c r="O271" s="25"/>
      <c r="P271" s="35" t="s">
        <v>186</v>
      </c>
      <c r="Q271" s="35"/>
      <c r="R271" s="25"/>
      <c r="S271" s="25"/>
      <c r="T271" s="27">
        <v>9386</v>
      </c>
      <c r="U271" s="27"/>
      <c r="V271" s="25"/>
    </row>
    <row r="272" spans="1:22">
      <c r="A272" s="12"/>
      <c r="B272" s="105"/>
      <c r="C272" s="25"/>
      <c r="D272" s="35"/>
      <c r="E272" s="35"/>
      <c r="F272" s="25"/>
      <c r="G272" s="25"/>
      <c r="H272" s="35"/>
      <c r="I272" s="35"/>
      <c r="J272" s="25"/>
      <c r="K272" s="25"/>
      <c r="L272" s="27"/>
      <c r="M272" s="27"/>
      <c r="N272" s="25"/>
      <c r="O272" s="25"/>
      <c r="P272" s="35"/>
      <c r="Q272" s="35"/>
      <c r="R272" s="25"/>
      <c r="S272" s="25"/>
      <c r="T272" s="27"/>
      <c r="U272" s="27"/>
      <c r="V272" s="25"/>
    </row>
    <row r="273" spans="1:22" ht="23.25" customHeight="1">
      <c r="A273" s="12"/>
      <c r="B273" s="106" t="s">
        <v>386</v>
      </c>
      <c r="C273" s="23"/>
      <c r="D273" s="59" t="s">
        <v>186</v>
      </c>
      <c r="E273" s="59"/>
      <c r="F273" s="23"/>
      <c r="G273" s="23"/>
      <c r="H273" s="29">
        <v>2895</v>
      </c>
      <c r="I273" s="29"/>
      <c r="J273" s="23"/>
      <c r="K273" s="23"/>
      <c r="L273" s="59" t="s">
        <v>186</v>
      </c>
      <c r="M273" s="59"/>
      <c r="N273" s="23"/>
      <c r="O273" s="23"/>
      <c r="P273" s="59" t="s">
        <v>186</v>
      </c>
      <c r="Q273" s="59"/>
      <c r="R273" s="23"/>
      <c r="S273" s="23"/>
      <c r="T273" s="29">
        <v>2895</v>
      </c>
      <c r="U273" s="29"/>
      <c r="V273" s="23"/>
    </row>
    <row r="274" spans="1:22">
      <c r="A274" s="12"/>
      <c r="B274" s="106"/>
      <c r="C274" s="23"/>
      <c r="D274" s="59"/>
      <c r="E274" s="59"/>
      <c r="F274" s="23"/>
      <c r="G274" s="23"/>
      <c r="H274" s="29"/>
      <c r="I274" s="29"/>
      <c r="J274" s="23"/>
      <c r="K274" s="23"/>
      <c r="L274" s="59"/>
      <c r="M274" s="59"/>
      <c r="N274" s="23"/>
      <c r="O274" s="23"/>
      <c r="P274" s="59"/>
      <c r="Q274" s="59"/>
      <c r="R274" s="23"/>
      <c r="S274" s="23"/>
      <c r="T274" s="29"/>
      <c r="U274" s="29"/>
      <c r="V274" s="23"/>
    </row>
    <row r="275" spans="1:22">
      <c r="A275" s="12"/>
      <c r="B275" s="105" t="s">
        <v>387</v>
      </c>
      <c r="C275" s="25"/>
      <c r="D275" s="27">
        <v>104759</v>
      </c>
      <c r="E275" s="27"/>
      <c r="F275" s="25"/>
      <c r="G275" s="25"/>
      <c r="H275" s="35" t="s">
        <v>388</v>
      </c>
      <c r="I275" s="35"/>
      <c r="J275" s="26" t="s">
        <v>215</v>
      </c>
      <c r="K275" s="25"/>
      <c r="L275" s="35" t="s">
        <v>389</v>
      </c>
      <c r="M275" s="35"/>
      <c r="N275" s="26" t="s">
        <v>215</v>
      </c>
      <c r="O275" s="25"/>
      <c r="P275" s="27">
        <v>27599</v>
      </c>
      <c r="Q275" s="27"/>
      <c r="R275" s="25"/>
      <c r="S275" s="25"/>
      <c r="T275" s="35" t="s">
        <v>186</v>
      </c>
      <c r="U275" s="35"/>
      <c r="V275" s="25"/>
    </row>
    <row r="276" spans="1:22">
      <c r="A276" s="12"/>
      <c r="B276" s="105"/>
      <c r="C276" s="25"/>
      <c r="D276" s="27"/>
      <c r="E276" s="27"/>
      <c r="F276" s="25"/>
      <c r="G276" s="25"/>
      <c r="H276" s="35"/>
      <c r="I276" s="35"/>
      <c r="J276" s="26"/>
      <c r="K276" s="25"/>
      <c r="L276" s="35"/>
      <c r="M276" s="35"/>
      <c r="N276" s="26"/>
      <c r="O276" s="25"/>
      <c r="P276" s="27"/>
      <c r="Q276" s="27"/>
      <c r="R276" s="25"/>
      <c r="S276" s="25"/>
      <c r="T276" s="35"/>
      <c r="U276" s="35"/>
      <c r="V276" s="25"/>
    </row>
    <row r="277" spans="1:22">
      <c r="A277" s="12"/>
      <c r="B277" s="106" t="s">
        <v>390</v>
      </c>
      <c r="C277" s="23"/>
      <c r="D277" s="59" t="s">
        <v>186</v>
      </c>
      <c r="E277" s="59"/>
      <c r="F277" s="23"/>
      <c r="G277" s="23"/>
      <c r="H277" s="59" t="s">
        <v>391</v>
      </c>
      <c r="I277" s="59"/>
      <c r="J277" s="62" t="s">
        <v>215</v>
      </c>
      <c r="K277" s="23"/>
      <c r="L277" s="29">
        <v>3984</v>
      </c>
      <c r="M277" s="29"/>
      <c r="N277" s="23"/>
      <c r="O277" s="23"/>
      <c r="P277" s="59" t="s">
        <v>186</v>
      </c>
      <c r="Q277" s="59"/>
      <c r="R277" s="23"/>
      <c r="S277" s="23"/>
      <c r="T277" s="29">
        <v>2680</v>
      </c>
      <c r="U277" s="29"/>
      <c r="V277" s="23"/>
    </row>
    <row r="278" spans="1:22" ht="15.75" thickBot="1">
      <c r="A278" s="12"/>
      <c r="B278" s="106"/>
      <c r="C278" s="23"/>
      <c r="D278" s="60"/>
      <c r="E278" s="60"/>
      <c r="F278" s="37"/>
      <c r="G278" s="23"/>
      <c r="H278" s="60"/>
      <c r="I278" s="60"/>
      <c r="J278" s="81"/>
      <c r="K278" s="23"/>
      <c r="L278" s="36"/>
      <c r="M278" s="36"/>
      <c r="N278" s="37"/>
      <c r="O278" s="23"/>
      <c r="P278" s="60"/>
      <c r="Q278" s="60"/>
      <c r="R278" s="37"/>
      <c r="S278" s="23"/>
      <c r="T278" s="36"/>
      <c r="U278" s="36"/>
      <c r="V278" s="37"/>
    </row>
    <row r="279" spans="1:22">
      <c r="A279" s="12"/>
      <c r="B279" s="107" t="s">
        <v>392</v>
      </c>
      <c r="C279" s="25"/>
      <c r="D279" s="41">
        <v>114550</v>
      </c>
      <c r="E279" s="41"/>
      <c r="F279" s="43"/>
      <c r="G279" s="25"/>
      <c r="H279" s="94" t="s">
        <v>393</v>
      </c>
      <c r="I279" s="94"/>
      <c r="J279" s="39" t="s">
        <v>215</v>
      </c>
      <c r="K279" s="25"/>
      <c r="L279" s="41">
        <v>84761</v>
      </c>
      <c r="M279" s="41"/>
      <c r="N279" s="43"/>
      <c r="O279" s="25"/>
      <c r="P279" s="94" t="s">
        <v>186</v>
      </c>
      <c r="Q279" s="94"/>
      <c r="R279" s="43"/>
      <c r="S279" s="25"/>
      <c r="T279" s="41">
        <v>115225</v>
      </c>
      <c r="U279" s="41"/>
      <c r="V279" s="43"/>
    </row>
    <row r="280" spans="1:22" ht="15.75" thickBot="1">
      <c r="A280" s="12"/>
      <c r="B280" s="107"/>
      <c r="C280" s="25"/>
      <c r="D280" s="30"/>
      <c r="E280" s="30"/>
      <c r="F280" s="31"/>
      <c r="G280" s="25"/>
      <c r="H280" s="96"/>
      <c r="I280" s="96"/>
      <c r="J280" s="95"/>
      <c r="K280" s="25"/>
      <c r="L280" s="30"/>
      <c r="M280" s="30"/>
      <c r="N280" s="31"/>
      <c r="O280" s="25"/>
      <c r="P280" s="96"/>
      <c r="Q280" s="96"/>
      <c r="R280" s="31"/>
      <c r="S280" s="25"/>
      <c r="T280" s="30"/>
      <c r="U280" s="30"/>
      <c r="V280" s="31"/>
    </row>
    <row r="281" spans="1:22">
      <c r="A281" s="12"/>
      <c r="B281" s="51" t="s">
        <v>129</v>
      </c>
      <c r="C281" s="17"/>
      <c r="D281" s="34"/>
      <c r="E281" s="34"/>
      <c r="F281" s="34"/>
      <c r="G281" s="17"/>
      <c r="H281" s="34"/>
      <c r="I281" s="34"/>
      <c r="J281" s="34"/>
      <c r="K281" s="17"/>
      <c r="L281" s="34"/>
      <c r="M281" s="34"/>
      <c r="N281" s="34"/>
      <c r="O281" s="17"/>
      <c r="P281" s="34"/>
      <c r="Q281" s="34"/>
      <c r="R281" s="34"/>
      <c r="S281" s="17"/>
      <c r="T281" s="34"/>
      <c r="U281" s="34"/>
      <c r="V281" s="34"/>
    </row>
    <row r="282" spans="1:22">
      <c r="A282" s="12"/>
      <c r="B282" s="104" t="s">
        <v>130</v>
      </c>
      <c r="C282" s="25"/>
      <c r="D282" s="35" t="s">
        <v>186</v>
      </c>
      <c r="E282" s="35"/>
      <c r="F282" s="25"/>
      <c r="G282" s="25"/>
      <c r="H282" s="35" t="s">
        <v>394</v>
      </c>
      <c r="I282" s="35"/>
      <c r="J282" s="26" t="s">
        <v>215</v>
      </c>
      <c r="K282" s="25"/>
      <c r="L282" s="35" t="s">
        <v>395</v>
      </c>
      <c r="M282" s="35"/>
      <c r="N282" s="26" t="s">
        <v>215</v>
      </c>
      <c r="O282" s="25"/>
      <c r="P282" s="35" t="s">
        <v>186</v>
      </c>
      <c r="Q282" s="35"/>
      <c r="R282" s="25"/>
      <c r="S282" s="25"/>
      <c r="T282" s="35" t="s">
        <v>396</v>
      </c>
      <c r="U282" s="35"/>
      <c r="V282" s="26" t="s">
        <v>215</v>
      </c>
    </row>
    <row r="283" spans="1:22">
      <c r="A283" s="12"/>
      <c r="B283" s="104"/>
      <c r="C283" s="25"/>
      <c r="D283" s="35"/>
      <c r="E283" s="35"/>
      <c r="F283" s="25"/>
      <c r="G283" s="25"/>
      <c r="H283" s="35"/>
      <c r="I283" s="35"/>
      <c r="J283" s="26"/>
      <c r="K283" s="25"/>
      <c r="L283" s="35"/>
      <c r="M283" s="35"/>
      <c r="N283" s="26"/>
      <c r="O283" s="25"/>
      <c r="P283" s="35"/>
      <c r="Q283" s="35"/>
      <c r="R283" s="25"/>
      <c r="S283" s="25"/>
      <c r="T283" s="35"/>
      <c r="U283" s="35"/>
      <c r="V283" s="26"/>
    </row>
    <row r="284" spans="1:22">
      <c r="A284" s="12"/>
      <c r="B284" s="108" t="s">
        <v>131</v>
      </c>
      <c r="C284" s="23"/>
      <c r="D284" s="59" t="s">
        <v>186</v>
      </c>
      <c r="E284" s="59"/>
      <c r="F284" s="23"/>
      <c r="G284" s="23"/>
      <c r="H284" s="59" t="s">
        <v>397</v>
      </c>
      <c r="I284" s="59"/>
      <c r="J284" s="62" t="s">
        <v>215</v>
      </c>
      <c r="K284" s="23"/>
      <c r="L284" s="59" t="s">
        <v>186</v>
      </c>
      <c r="M284" s="59"/>
      <c r="N284" s="23"/>
      <c r="O284" s="23"/>
      <c r="P284" s="59" t="s">
        <v>186</v>
      </c>
      <c r="Q284" s="59"/>
      <c r="R284" s="23"/>
      <c r="S284" s="23"/>
      <c r="T284" s="59" t="s">
        <v>397</v>
      </c>
      <c r="U284" s="59"/>
      <c r="V284" s="62" t="s">
        <v>215</v>
      </c>
    </row>
    <row r="285" spans="1:22">
      <c r="A285" s="12"/>
      <c r="B285" s="108"/>
      <c r="C285" s="23"/>
      <c r="D285" s="59"/>
      <c r="E285" s="59"/>
      <c r="F285" s="23"/>
      <c r="G285" s="23"/>
      <c r="H285" s="59"/>
      <c r="I285" s="59"/>
      <c r="J285" s="62"/>
      <c r="K285" s="23"/>
      <c r="L285" s="59"/>
      <c r="M285" s="59"/>
      <c r="N285" s="23"/>
      <c r="O285" s="23"/>
      <c r="P285" s="59"/>
      <c r="Q285" s="59"/>
      <c r="R285" s="23"/>
      <c r="S285" s="23"/>
      <c r="T285" s="59"/>
      <c r="U285" s="59"/>
      <c r="V285" s="62"/>
    </row>
    <row r="286" spans="1:22">
      <c r="A286" s="12"/>
      <c r="B286" s="104" t="s">
        <v>132</v>
      </c>
      <c r="C286" s="25"/>
      <c r="D286" s="35" t="s">
        <v>186</v>
      </c>
      <c r="E286" s="35"/>
      <c r="F286" s="25"/>
      <c r="G286" s="25"/>
      <c r="H286" s="27">
        <v>69509</v>
      </c>
      <c r="I286" s="27"/>
      <c r="J286" s="25"/>
      <c r="K286" s="25"/>
      <c r="L286" s="35" t="s">
        <v>186</v>
      </c>
      <c r="M286" s="35"/>
      <c r="N286" s="25"/>
      <c r="O286" s="25"/>
      <c r="P286" s="35" t="s">
        <v>186</v>
      </c>
      <c r="Q286" s="35"/>
      <c r="R286" s="25"/>
      <c r="S286" s="25"/>
      <c r="T286" s="27">
        <v>69509</v>
      </c>
      <c r="U286" s="27"/>
      <c r="V286" s="25"/>
    </row>
    <row r="287" spans="1:22">
      <c r="A287" s="12"/>
      <c r="B287" s="104"/>
      <c r="C287" s="25"/>
      <c r="D287" s="35"/>
      <c r="E287" s="35"/>
      <c r="F287" s="25"/>
      <c r="G287" s="25"/>
      <c r="H287" s="27"/>
      <c r="I287" s="27"/>
      <c r="J287" s="25"/>
      <c r="K287" s="25"/>
      <c r="L287" s="35"/>
      <c r="M287" s="35"/>
      <c r="N287" s="25"/>
      <c r="O287" s="25"/>
      <c r="P287" s="35"/>
      <c r="Q287" s="35"/>
      <c r="R287" s="25"/>
      <c r="S287" s="25"/>
      <c r="T287" s="27"/>
      <c r="U287" s="27"/>
      <c r="V287" s="25"/>
    </row>
    <row r="288" spans="1:22">
      <c r="A288" s="12"/>
      <c r="B288" s="108" t="s">
        <v>133</v>
      </c>
      <c r="C288" s="23"/>
      <c r="D288" s="59" t="s">
        <v>186</v>
      </c>
      <c r="E288" s="59"/>
      <c r="F288" s="23"/>
      <c r="G288" s="23"/>
      <c r="H288" s="59">
        <v>22</v>
      </c>
      <c r="I288" s="59"/>
      <c r="J288" s="23"/>
      <c r="K288" s="23"/>
      <c r="L288" s="29">
        <v>4316</v>
      </c>
      <c r="M288" s="29"/>
      <c r="N288" s="23"/>
      <c r="O288" s="23"/>
      <c r="P288" s="59" t="s">
        <v>186</v>
      </c>
      <c r="Q288" s="59"/>
      <c r="R288" s="23"/>
      <c r="S288" s="23"/>
      <c r="T288" s="29">
        <v>4338</v>
      </c>
      <c r="U288" s="29"/>
      <c r="V288" s="23"/>
    </row>
    <row r="289" spans="1:22" ht="15.75" thickBot="1">
      <c r="A289" s="12"/>
      <c r="B289" s="108"/>
      <c r="C289" s="23"/>
      <c r="D289" s="60"/>
      <c r="E289" s="60"/>
      <c r="F289" s="37"/>
      <c r="G289" s="23"/>
      <c r="H289" s="60"/>
      <c r="I289" s="60"/>
      <c r="J289" s="37"/>
      <c r="K289" s="23"/>
      <c r="L289" s="36"/>
      <c r="M289" s="36"/>
      <c r="N289" s="37"/>
      <c r="O289" s="23"/>
      <c r="P289" s="60"/>
      <c r="Q289" s="60"/>
      <c r="R289" s="37"/>
      <c r="S289" s="23"/>
      <c r="T289" s="36"/>
      <c r="U289" s="36"/>
      <c r="V289" s="37"/>
    </row>
    <row r="290" spans="1:22">
      <c r="A290" s="12"/>
      <c r="B290" s="107" t="s">
        <v>398</v>
      </c>
      <c r="C290" s="25"/>
      <c r="D290" s="94" t="s">
        <v>186</v>
      </c>
      <c r="E290" s="94"/>
      <c r="F290" s="43"/>
      <c r="G290" s="25"/>
      <c r="H290" s="41">
        <v>3948</v>
      </c>
      <c r="I290" s="41"/>
      <c r="J290" s="43"/>
      <c r="K290" s="25"/>
      <c r="L290" s="94" t="s">
        <v>399</v>
      </c>
      <c r="M290" s="94"/>
      <c r="N290" s="39" t="s">
        <v>215</v>
      </c>
      <c r="O290" s="25"/>
      <c r="P290" s="94" t="s">
        <v>186</v>
      </c>
      <c r="Q290" s="94"/>
      <c r="R290" s="43"/>
      <c r="S290" s="25"/>
      <c r="T290" s="94" t="s">
        <v>400</v>
      </c>
      <c r="U290" s="94"/>
      <c r="V290" s="39" t="s">
        <v>215</v>
      </c>
    </row>
    <row r="291" spans="1:22" ht="15.75" thickBot="1">
      <c r="A291" s="12"/>
      <c r="B291" s="107"/>
      <c r="C291" s="25"/>
      <c r="D291" s="96"/>
      <c r="E291" s="96"/>
      <c r="F291" s="31"/>
      <c r="G291" s="25"/>
      <c r="H291" s="30"/>
      <c r="I291" s="30"/>
      <c r="J291" s="31"/>
      <c r="K291" s="25"/>
      <c r="L291" s="96"/>
      <c r="M291" s="96"/>
      <c r="N291" s="95"/>
      <c r="O291" s="25"/>
      <c r="P291" s="96"/>
      <c r="Q291" s="96"/>
      <c r="R291" s="31"/>
      <c r="S291" s="25"/>
      <c r="T291" s="96"/>
      <c r="U291" s="96"/>
      <c r="V291" s="95"/>
    </row>
    <row r="292" spans="1:22">
      <c r="A292" s="12"/>
      <c r="B292" s="51" t="s">
        <v>135</v>
      </c>
      <c r="C292" s="17"/>
      <c r="D292" s="34"/>
      <c r="E292" s="34"/>
      <c r="F292" s="34"/>
      <c r="G292" s="17"/>
      <c r="H292" s="34"/>
      <c r="I292" s="34"/>
      <c r="J292" s="34"/>
      <c r="K292" s="17"/>
      <c r="L292" s="34"/>
      <c r="M292" s="34"/>
      <c r="N292" s="34"/>
      <c r="O292" s="17"/>
      <c r="P292" s="34"/>
      <c r="Q292" s="34"/>
      <c r="R292" s="34"/>
      <c r="S292" s="17"/>
      <c r="T292" s="34"/>
      <c r="U292" s="34"/>
      <c r="V292" s="34"/>
    </row>
    <row r="293" spans="1:22" ht="36" customHeight="1">
      <c r="A293" s="12"/>
      <c r="B293" s="104" t="s">
        <v>401</v>
      </c>
      <c r="C293" s="25"/>
      <c r="D293" s="35" t="s">
        <v>402</v>
      </c>
      <c r="E293" s="35"/>
      <c r="F293" s="26" t="s">
        <v>215</v>
      </c>
      <c r="G293" s="25"/>
      <c r="H293" s="35" t="s">
        <v>186</v>
      </c>
      <c r="I293" s="35"/>
      <c r="J293" s="25"/>
      <c r="K293" s="25"/>
      <c r="L293" s="35" t="s">
        <v>186</v>
      </c>
      <c r="M293" s="35"/>
      <c r="N293" s="25"/>
      <c r="O293" s="25"/>
      <c r="P293" s="35" t="s">
        <v>186</v>
      </c>
      <c r="Q293" s="35"/>
      <c r="R293" s="25"/>
      <c r="S293" s="25"/>
      <c r="T293" s="35" t="s">
        <v>402</v>
      </c>
      <c r="U293" s="35"/>
      <c r="V293" s="26" t="s">
        <v>215</v>
      </c>
    </row>
    <row r="294" spans="1:22">
      <c r="A294" s="12"/>
      <c r="B294" s="104"/>
      <c r="C294" s="25"/>
      <c r="D294" s="35"/>
      <c r="E294" s="35"/>
      <c r="F294" s="26"/>
      <c r="G294" s="25"/>
      <c r="H294" s="35"/>
      <c r="I294" s="35"/>
      <c r="J294" s="25"/>
      <c r="K294" s="25"/>
      <c r="L294" s="35"/>
      <c r="M294" s="35"/>
      <c r="N294" s="25"/>
      <c r="O294" s="25"/>
      <c r="P294" s="35"/>
      <c r="Q294" s="35"/>
      <c r="R294" s="25"/>
      <c r="S294" s="25"/>
      <c r="T294" s="35"/>
      <c r="U294" s="35"/>
      <c r="V294" s="26"/>
    </row>
    <row r="295" spans="1:22">
      <c r="A295" s="12"/>
      <c r="B295" s="108" t="s">
        <v>138</v>
      </c>
      <c r="C295" s="23"/>
      <c r="D295" s="59" t="s">
        <v>403</v>
      </c>
      <c r="E295" s="59"/>
      <c r="F295" s="62" t="s">
        <v>215</v>
      </c>
      <c r="G295" s="23"/>
      <c r="H295" s="59" t="s">
        <v>186</v>
      </c>
      <c r="I295" s="59"/>
      <c r="J295" s="23"/>
      <c r="K295" s="23"/>
      <c r="L295" s="59" t="s">
        <v>186</v>
      </c>
      <c r="M295" s="59"/>
      <c r="N295" s="23"/>
      <c r="O295" s="23"/>
      <c r="P295" s="59" t="s">
        <v>186</v>
      </c>
      <c r="Q295" s="59"/>
      <c r="R295" s="23"/>
      <c r="S295" s="23"/>
      <c r="T295" s="59" t="s">
        <v>403</v>
      </c>
      <c r="U295" s="59"/>
      <c r="V295" s="62" t="s">
        <v>215</v>
      </c>
    </row>
    <row r="296" spans="1:22">
      <c r="A296" s="12"/>
      <c r="B296" s="108"/>
      <c r="C296" s="23"/>
      <c r="D296" s="59"/>
      <c r="E296" s="59"/>
      <c r="F296" s="62"/>
      <c r="G296" s="23"/>
      <c r="H296" s="59"/>
      <c r="I296" s="59"/>
      <c r="J296" s="23"/>
      <c r="K296" s="23"/>
      <c r="L296" s="59"/>
      <c r="M296" s="59"/>
      <c r="N296" s="23"/>
      <c r="O296" s="23"/>
      <c r="P296" s="59"/>
      <c r="Q296" s="59"/>
      <c r="R296" s="23"/>
      <c r="S296" s="23"/>
      <c r="T296" s="59"/>
      <c r="U296" s="59"/>
      <c r="V296" s="62"/>
    </row>
    <row r="297" spans="1:22">
      <c r="A297" s="12"/>
      <c r="B297" s="104" t="s">
        <v>139</v>
      </c>
      <c r="C297" s="25"/>
      <c r="D297" s="35" t="s">
        <v>186</v>
      </c>
      <c r="E297" s="35"/>
      <c r="F297" s="25"/>
      <c r="G297" s="25"/>
      <c r="H297" s="35">
        <v>412</v>
      </c>
      <c r="I297" s="35"/>
      <c r="J297" s="25"/>
      <c r="K297" s="25"/>
      <c r="L297" s="35" t="s">
        <v>186</v>
      </c>
      <c r="M297" s="35"/>
      <c r="N297" s="25"/>
      <c r="O297" s="25"/>
      <c r="P297" s="35" t="s">
        <v>186</v>
      </c>
      <c r="Q297" s="35"/>
      <c r="R297" s="25"/>
      <c r="S297" s="25"/>
      <c r="T297" s="35">
        <v>412</v>
      </c>
      <c r="U297" s="35"/>
      <c r="V297" s="25"/>
    </row>
    <row r="298" spans="1:22">
      <c r="A298" s="12"/>
      <c r="B298" s="104"/>
      <c r="C298" s="25"/>
      <c r="D298" s="35"/>
      <c r="E298" s="35"/>
      <c r="F298" s="25"/>
      <c r="G298" s="25"/>
      <c r="H298" s="35"/>
      <c r="I298" s="35"/>
      <c r="J298" s="25"/>
      <c r="K298" s="25"/>
      <c r="L298" s="35"/>
      <c r="M298" s="35"/>
      <c r="N298" s="25"/>
      <c r="O298" s="25"/>
      <c r="P298" s="35"/>
      <c r="Q298" s="35"/>
      <c r="R298" s="25"/>
      <c r="S298" s="25"/>
      <c r="T298" s="35"/>
      <c r="U298" s="35"/>
      <c r="V298" s="25"/>
    </row>
    <row r="299" spans="1:22">
      <c r="A299" s="12"/>
      <c r="B299" s="108" t="s">
        <v>140</v>
      </c>
      <c r="C299" s="23"/>
      <c r="D299" s="59" t="s">
        <v>186</v>
      </c>
      <c r="E299" s="59"/>
      <c r="F299" s="23"/>
      <c r="G299" s="23"/>
      <c r="H299" s="59" t="s">
        <v>404</v>
      </c>
      <c r="I299" s="59"/>
      <c r="J299" s="62" t="s">
        <v>215</v>
      </c>
      <c r="K299" s="23"/>
      <c r="L299" s="59" t="s">
        <v>186</v>
      </c>
      <c r="M299" s="59"/>
      <c r="N299" s="23"/>
      <c r="O299" s="23"/>
      <c r="P299" s="59" t="s">
        <v>186</v>
      </c>
      <c r="Q299" s="59"/>
      <c r="R299" s="23"/>
      <c r="S299" s="23"/>
      <c r="T299" s="59" t="s">
        <v>404</v>
      </c>
      <c r="U299" s="59"/>
      <c r="V299" s="62" t="s">
        <v>215</v>
      </c>
    </row>
    <row r="300" spans="1:22">
      <c r="A300" s="12"/>
      <c r="B300" s="108"/>
      <c r="C300" s="23"/>
      <c r="D300" s="59"/>
      <c r="E300" s="59"/>
      <c r="F300" s="23"/>
      <c r="G300" s="23"/>
      <c r="H300" s="59"/>
      <c r="I300" s="59"/>
      <c r="J300" s="62"/>
      <c r="K300" s="23"/>
      <c r="L300" s="59"/>
      <c r="M300" s="59"/>
      <c r="N300" s="23"/>
      <c r="O300" s="23"/>
      <c r="P300" s="59"/>
      <c r="Q300" s="59"/>
      <c r="R300" s="23"/>
      <c r="S300" s="23"/>
      <c r="T300" s="59"/>
      <c r="U300" s="59"/>
      <c r="V300" s="62"/>
    </row>
    <row r="301" spans="1:22">
      <c r="A301" s="12"/>
      <c r="B301" s="104" t="s">
        <v>141</v>
      </c>
      <c r="C301" s="25"/>
      <c r="D301" s="35" t="s">
        <v>186</v>
      </c>
      <c r="E301" s="35"/>
      <c r="F301" s="25"/>
      <c r="G301" s="25"/>
      <c r="H301" s="35" t="s">
        <v>405</v>
      </c>
      <c r="I301" s="35"/>
      <c r="J301" s="26" t="s">
        <v>215</v>
      </c>
      <c r="K301" s="25"/>
      <c r="L301" s="35" t="s">
        <v>406</v>
      </c>
      <c r="M301" s="35"/>
      <c r="N301" s="26" t="s">
        <v>215</v>
      </c>
      <c r="O301" s="25"/>
      <c r="P301" s="35" t="s">
        <v>186</v>
      </c>
      <c r="Q301" s="35"/>
      <c r="R301" s="25"/>
      <c r="S301" s="25"/>
      <c r="T301" s="35" t="s">
        <v>407</v>
      </c>
      <c r="U301" s="35"/>
      <c r="V301" s="26" t="s">
        <v>215</v>
      </c>
    </row>
    <row r="302" spans="1:22" ht="15.75" thickBot="1">
      <c r="A302" s="12"/>
      <c r="B302" s="104"/>
      <c r="C302" s="25"/>
      <c r="D302" s="96"/>
      <c r="E302" s="96"/>
      <c r="F302" s="31"/>
      <c r="G302" s="25"/>
      <c r="H302" s="96"/>
      <c r="I302" s="96"/>
      <c r="J302" s="95"/>
      <c r="K302" s="25"/>
      <c r="L302" s="96"/>
      <c r="M302" s="96"/>
      <c r="N302" s="95"/>
      <c r="O302" s="25"/>
      <c r="P302" s="96"/>
      <c r="Q302" s="96"/>
      <c r="R302" s="31"/>
      <c r="S302" s="25"/>
      <c r="T302" s="96"/>
      <c r="U302" s="96"/>
      <c r="V302" s="95"/>
    </row>
    <row r="303" spans="1:22">
      <c r="A303" s="12"/>
      <c r="B303" s="109" t="s">
        <v>142</v>
      </c>
      <c r="C303" s="23"/>
      <c r="D303" s="97" t="s">
        <v>408</v>
      </c>
      <c r="E303" s="97"/>
      <c r="F303" s="80" t="s">
        <v>215</v>
      </c>
      <c r="G303" s="23"/>
      <c r="H303" s="97" t="s">
        <v>409</v>
      </c>
      <c r="I303" s="97"/>
      <c r="J303" s="80" t="s">
        <v>215</v>
      </c>
      <c r="K303" s="23"/>
      <c r="L303" s="97" t="s">
        <v>406</v>
      </c>
      <c r="M303" s="97"/>
      <c r="N303" s="80" t="s">
        <v>215</v>
      </c>
      <c r="O303" s="23"/>
      <c r="P303" s="97" t="s">
        <v>186</v>
      </c>
      <c r="Q303" s="97"/>
      <c r="R303" s="34"/>
      <c r="S303" s="23"/>
      <c r="T303" s="97" t="s">
        <v>410</v>
      </c>
      <c r="U303" s="97"/>
      <c r="V303" s="80" t="s">
        <v>215</v>
      </c>
    </row>
    <row r="304" spans="1:22" ht="15.75" thickBot="1">
      <c r="A304" s="12"/>
      <c r="B304" s="109"/>
      <c r="C304" s="23"/>
      <c r="D304" s="60"/>
      <c r="E304" s="60"/>
      <c r="F304" s="81"/>
      <c r="G304" s="23"/>
      <c r="H304" s="60"/>
      <c r="I304" s="60"/>
      <c r="J304" s="81"/>
      <c r="K304" s="23"/>
      <c r="L304" s="60"/>
      <c r="M304" s="60"/>
      <c r="N304" s="81"/>
      <c r="O304" s="23"/>
      <c r="P304" s="60"/>
      <c r="Q304" s="60"/>
      <c r="R304" s="37"/>
      <c r="S304" s="23"/>
      <c r="T304" s="60"/>
      <c r="U304" s="60"/>
      <c r="V304" s="81"/>
    </row>
    <row r="305" spans="1:22">
      <c r="A305" s="12"/>
      <c r="B305" s="107" t="s">
        <v>143</v>
      </c>
      <c r="C305" s="25"/>
      <c r="D305" s="94" t="s">
        <v>186</v>
      </c>
      <c r="E305" s="94"/>
      <c r="F305" s="43"/>
      <c r="G305" s="25"/>
      <c r="H305" s="94" t="s">
        <v>411</v>
      </c>
      <c r="I305" s="94"/>
      <c r="J305" s="39" t="s">
        <v>215</v>
      </c>
      <c r="K305" s="25"/>
      <c r="L305" s="94" t="s">
        <v>186</v>
      </c>
      <c r="M305" s="94"/>
      <c r="N305" s="43"/>
      <c r="O305" s="25"/>
      <c r="P305" s="94" t="s">
        <v>186</v>
      </c>
      <c r="Q305" s="94"/>
      <c r="R305" s="43"/>
      <c r="S305" s="25"/>
      <c r="T305" s="94" t="s">
        <v>411</v>
      </c>
      <c r="U305" s="94"/>
      <c r="V305" s="39" t="s">
        <v>215</v>
      </c>
    </row>
    <row r="306" spans="1:22">
      <c r="A306" s="12"/>
      <c r="B306" s="107"/>
      <c r="C306" s="25"/>
      <c r="D306" s="35"/>
      <c r="E306" s="35"/>
      <c r="F306" s="25"/>
      <c r="G306" s="25"/>
      <c r="H306" s="35"/>
      <c r="I306" s="35"/>
      <c r="J306" s="26"/>
      <c r="K306" s="25"/>
      <c r="L306" s="35"/>
      <c r="M306" s="35"/>
      <c r="N306" s="25"/>
      <c r="O306" s="25"/>
      <c r="P306" s="35"/>
      <c r="Q306" s="35"/>
      <c r="R306" s="25"/>
      <c r="S306" s="25"/>
      <c r="T306" s="35"/>
      <c r="U306" s="35"/>
      <c r="V306" s="26"/>
    </row>
    <row r="307" spans="1:22">
      <c r="A307" s="12"/>
      <c r="B307" s="109" t="s">
        <v>144</v>
      </c>
      <c r="C307" s="23"/>
      <c r="D307" s="29">
        <v>24546</v>
      </c>
      <c r="E307" s="29"/>
      <c r="F307" s="23"/>
      <c r="G307" s="23"/>
      <c r="H307" s="29">
        <v>259873</v>
      </c>
      <c r="I307" s="29"/>
      <c r="J307" s="23"/>
      <c r="K307" s="23"/>
      <c r="L307" s="59" t="s">
        <v>186</v>
      </c>
      <c r="M307" s="59"/>
      <c r="N307" s="23"/>
      <c r="O307" s="23"/>
      <c r="P307" s="59" t="s">
        <v>186</v>
      </c>
      <c r="Q307" s="59"/>
      <c r="R307" s="23"/>
      <c r="S307" s="23"/>
      <c r="T307" s="29">
        <v>284419</v>
      </c>
      <c r="U307" s="29"/>
      <c r="V307" s="23"/>
    </row>
    <row r="308" spans="1:22" ht="15.75" thickBot="1">
      <c r="A308" s="12"/>
      <c r="B308" s="109"/>
      <c r="C308" s="23"/>
      <c r="D308" s="36"/>
      <c r="E308" s="36"/>
      <c r="F308" s="37"/>
      <c r="G308" s="23"/>
      <c r="H308" s="36"/>
      <c r="I308" s="36"/>
      <c r="J308" s="37"/>
      <c r="K308" s="23"/>
      <c r="L308" s="60"/>
      <c r="M308" s="60"/>
      <c r="N308" s="37"/>
      <c r="O308" s="23"/>
      <c r="P308" s="60"/>
      <c r="Q308" s="60"/>
      <c r="R308" s="37"/>
      <c r="S308" s="23"/>
      <c r="T308" s="36"/>
      <c r="U308" s="36"/>
      <c r="V308" s="37"/>
    </row>
    <row r="309" spans="1:22">
      <c r="A309" s="12"/>
      <c r="B309" s="107" t="s">
        <v>145</v>
      </c>
      <c r="C309" s="25"/>
      <c r="D309" s="39" t="s">
        <v>185</v>
      </c>
      <c r="E309" s="41">
        <v>24546</v>
      </c>
      <c r="F309" s="43"/>
      <c r="G309" s="25"/>
      <c r="H309" s="39" t="s">
        <v>185</v>
      </c>
      <c r="I309" s="41">
        <v>154293</v>
      </c>
      <c r="J309" s="43"/>
      <c r="K309" s="25"/>
      <c r="L309" s="39" t="s">
        <v>185</v>
      </c>
      <c r="M309" s="94" t="s">
        <v>186</v>
      </c>
      <c r="N309" s="43"/>
      <c r="O309" s="25"/>
      <c r="P309" s="39" t="s">
        <v>185</v>
      </c>
      <c r="Q309" s="94" t="s">
        <v>186</v>
      </c>
      <c r="R309" s="43"/>
      <c r="S309" s="25"/>
      <c r="T309" s="39" t="s">
        <v>185</v>
      </c>
      <c r="U309" s="41">
        <v>178839</v>
      </c>
      <c r="V309" s="43"/>
    </row>
    <row r="310" spans="1:22" ht="15.75" thickBot="1">
      <c r="A310" s="12"/>
      <c r="B310" s="107"/>
      <c r="C310" s="25"/>
      <c r="D310" s="40"/>
      <c r="E310" s="42"/>
      <c r="F310" s="44"/>
      <c r="G310" s="25"/>
      <c r="H310" s="40"/>
      <c r="I310" s="42"/>
      <c r="J310" s="44"/>
      <c r="K310" s="25"/>
      <c r="L310" s="40"/>
      <c r="M310" s="74"/>
      <c r="N310" s="44"/>
      <c r="O310" s="25"/>
      <c r="P310" s="40"/>
      <c r="Q310" s="74"/>
      <c r="R310" s="44"/>
      <c r="S310" s="25"/>
      <c r="T310" s="40"/>
      <c r="U310" s="42"/>
      <c r="V310" s="44"/>
    </row>
    <row r="311" spans="1:22" ht="15.75" thickTop="1">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2">
      <c r="A312" s="12"/>
      <c r="B312" s="111" t="s">
        <v>316</v>
      </c>
      <c r="C312" s="111"/>
      <c r="D312" s="111"/>
      <c r="E312" s="111"/>
      <c r="F312" s="111"/>
      <c r="G312" s="111"/>
      <c r="H312" s="111"/>
      <c r="I312" s="111"/>
      <c r="J312" s="111"/>
      <c r="K312" s="111"/>
      <c r="L312" s="111"/>
      <c r="M312" s="111"/>
      <c r="N312" s="111"/>
      <c r="O312" s="111"/>
      <c r="P312" s="111"/>
      <c r="Q312" s="111"/>
      <c r="R312" s="111"/>
      <c r="S312" s="111"/>
      <c r="T312" s="111"/>
      <c r="U312" s="111"/>
      <c r="V312" s="111"/>
    </row>
    <row r="313" spans="1:22">
      <c r="A313" s="12"/>
      <c r="B313" s="111" t="s">
        <v>384</v>
      </c>
      <c r="C313" s="111"/>
      <c r="D313" s="111"/>
      <c r="E313" s="111"/>
      <c r="F313" s="111"/>
      <c r="G313" s="111"/>
      <c r="H313" s="111"/>
      <c r="I313" s="111"/>
      <c r="J313" s="111"/>
      <c r="K313" s="111"/>
      <c r="L313" s="111"/>
      <c r="M313" s="111"/>
      <c r="N313" s="111"/>
      <c r="O313" s="111"/>
      <c r="P313" s="111"/>
      <c r="Q313" s="111"/>
      <c r="R313" s="111"/>
      <c r="S313" s="111"/>
      <c r="T313" s="111"/>
      <c r="U313" s="111"/>
      <c r="V313" s="111"/>
    </row>
    <row r="314" spans="1:22">
      <c r="A314" s="12"/>
      <c r="B314" s="111" t="s">
        <v>412</v>
      </c>
      <c r="C314" s="111"/>
      <c r="D314" s="111"/>
      <c r="E314" s="111"/>
      <c r="F314" s="111"/>
      <c r="G314" s="111"/>
      <c r="H314" s="111"/>
      <c r="I314" s="111"/>
      <c r="J314" s="111"/>
      <c r="K314" s="111"/>
      <c r="L314" s="111"/>
      <c r="M314" s="111"/>
      <c r="N314" s="111"/>
      <c r="O314" s="111"/>
      <c r="P314" s="111"/>
      <c r="Q314" s="111"/>
      <c r="R314" s="111"/>
      <c r="S314" s="111"/>
      <c r="T314" s="111"/>
      <c r="U314" s="111"/>
      <c r="V314" s="111"/>
    </row>
    <row r="315" spans="1:22">
      <c r="A315" s="12"/>
      <c r="B315" s="111" t="s">
        <v>319</v>
      </c>
      <c r="C315" s="111"/>
      <c r="D315" s="111"/>
      <c r="E315" s="111"/>
      <c r="F315" s="111"/>
      <c r="G315" s="111"/>
      <c r="H315" s="111"/>
      <c r="I315" s="111"/>
      <c r="J315" s="111"/>
      <c r="K315" s="111"/>
      <c r="L315" s="111"/>
      <c r="M315" s="111"/>
      <c r="N315" s="111"/>
      <c r="O315" s="111"/>
      <c r="P315" s="111"/>
      <c r="Q315" s="111"/>
      <c r="R315" s="111"/>
      <c r="S315" s="111"/>
      <c r="T315" s="111"/>
      <c r="U315" s="111"/>
      <c r="V315" s="111"/>
    </row>
    <row r="316" spans="1:22">
      <c r="A316" s="12"/>
      <c r="B316" s="78"/>
      <c r="C316" s="78"/>
      <c r="D316" s="78"/>
      <c r="E316" s="78"/>
      <c r="F316" s="78"/>
      <c r="G316" s="78"/>
      <c r="H316" s="78"/>
      <c r="I316" s="78"/>
      <c r="J316" s="78"/>
      <c r="K316" s="78"/>
      <c r="L316" s="78"/>
      <c r="M316" s="78"/>
      <c r="N316" s="78"/>
      <c r="O316" s="78"/>
      <c r="P316" s="78"/>
      <c r="Q316" s="78"/>
      <c r="R316" s="78"/>
      <c r="S316" s="78"/>
      <c r="T316" s="78"/>
      <c r="U316" s="78"/>
      <c r="V316" s="78"/>
    </row>
    <row r="317" spans="1:22">
      <c r="A317" s="12"/>
      <c r="B317" s="19"/>
      <c r="C317" s="19"/>
      <c r="D317" s="19"/>
      <c r="E317" s="19"/>
      <c r="F317" s="19"/>
      <c r="G317" s="19"/>
      <c r="H317" s="19"/>
      <c r="I317" s="19"/>
      <c r="J317" s="19"/>
      <c r="K317" s="19"/>
      <c r="L317" s="19"/>
      <c r="M317" s="19"/>
      <c r="N317" s="19"/>
      <c r="O317" s="19"/>
      <c r="P317" s="19"/>
      <c r="Q317" s="19"/>
      <c r="R317" s="19"/>
      <c r="S317" s="19"/>
      <c r="T317" s="19"/>
      <c r="U317" s="19"/>
      <c r="V317" s="19"/>
    </row>
    <row r="318" spans="1:22">
      <c r="A318" s="12"/>
      <c r="B318" s="15"/>
      <c r="C318" s="15"/>
      <c r="D318" s="15"/>
      <c r="E318" s="15"/>
      <c r="F318" s="15"/>
      <c r="G318" s="15"/>
      <c r="H318" s="15"/>
      <c r="I318" s="15"/>
      <c r="J318" s="15"/>
      <c r="K318" s="15"/>
      <c r="L318" s="15"/>
      <c r="M318" s="15"/>
      <c r="N318" s="15"/>
      <c r="O318" s="15"/>
      <c r="P318" s="15"/>
      <c r="Q318" s="15"/>
      <c r="R318" s="15"/>
      <c r="S318" s="15"/>
      <c r="T318" s="15"/>
      <c r="U318" s="15"/>
      <c r="V318" s="15"/>
    </row>
    <row r="319" spans="1:22">
      <c r="A319" s="12"/>
      <c r="B319" s="25"/>
      <c r="C319" s="25"/>
      <c r="D319" s="22" t="s">
        <v>320</v>
      </c>
      <c r="E319" s="22"/>
      <c r="F319" s="22"/>
      <c r="G319" s="25"/>
      <c r="H319" s="22" t="s">
        <v>322</v>
      </c>
      <c r="I319" s="22"/>
      <c r="J319" s="22"/>
      <c r="K319" s="25"/>
      <c r="L319" s="22" t="s">
        <v>323</v>
      </c>
      <c r="M319" s="22"/>
      <c r="N319" s="22"/>
      <c r="O319" s="25"/>
      <c r="P319" s="22" t="s">
        <v>326</v>
      </c>
      <c r="Q319" s="22"/>
      <c r="R319" s="22"/>
      <c r="S319" s="25"/>
      <c r="T319" s="22" t="s">
        <v>327</v>
      </c>
      <c r="U319" s="22"/>
      <c r="V319" s="22"/>
    </row>
    <row r="320" spans="1:22">
      <c r="A320" s="12"/>
      <c r="B320" s="25"/>
      <c r="C320" s="25"/>
      <c r="D320" s="22" t="s">
        <v>321</v>
      </c>
      <c r="E320" s="22"/>
      <c r="F320" s="22"/>
      <c r="G320" s="25"/>
      <c r="H320" s="22"/>
      <c r="I320" s="22"/>
      <c r="J320" s="22"/>
      <c r="K320" s="25"/>
      <c r="L320" s="22" t="s">
        <v>324</v>
      </c>
      <c r="M320" s="22"/>
      <c r="N320" s="22"/>
      <c r="O320" s="25"/>
      <c r="P320" s="22"/>
      <c r="Q320" s="22"/>
      <c r="R320" s="22"/>
      <c r="S320" s="25"/>
      <c r="T320" s="22"/>
      <c r="U320" s="22"/>
      <c r="V320" s="22"/>
    </row>
    <row r="321" spans="1:22" ht="15.75" thickBot="1">
      <c r="A321" s="12"/>
      <c r="B321" s="25"/>
      <c r="C321" s="25"/>
      <c r="D321" s="99"/>
      <c r="E321" s="99"/>
      <c r="F321" s="99"/>
      <c r="G321" s="25"/>
      <c r="H321" s="20"/>
      <c r="I321" s="20"/>
      <c r="J321" s="20"/>
      <c r="K321" s="25"/>
      <c r="L321" s="20" t="s">
        <v>325</v>
      </c>
      <c r="M321" s="20"/>
      <c r="N321" s="20"/>
      <c r="O321" s="25"/>
      <c r="P321" s="20"/>
      <c r="Q321" s="20"/>
      <c r="R321" s="20"/>
      <c r="S321" s="25"/>
      <c r="T321" s="20"/>
      <c r="U321" s="20"/>
      <c r="V321" s="20"/>
    </row>
    <row r="322" spans="1:22">
      <c r="A322" s="12"/>
      <c r="B322" s="49"/>
      <c r="C322" s="14"/>
      <c r="D322" s="22" t="s">
        <v>184</v>
      </c>
      <c r="E322" s="22"/>
      <c r="F322" s="22"/>
      <c r="G322" s="22"/>
      <c r="H322" s="22"/>
      <c r="I322" s="22"/>
      <c r="J322" s="22"/>
      <c r="K322" s="22"/>
      <c r="L322" s="22"/>
      <c r="M322" s="22"/>
      <c r="N322" s="22"/>
      <c r="O322" s="22"/>
      <c r="P322" s="22"/>
      <c r="Q322" s="22"/>
      <c r="R322" s="22"/>
      <c r="S322" s="22"/>
      <c r="T322" s="22"/>
      <c r="U322" s="22"/>
      <c r="V322" s="22"/>
    </row>
    <row r="323" spans="1:22">
      <c r="A323" s="12"/>
      <c r="B323" s="51" t="s">
        <v>120</v>
      </c>
      <c r="C323" s="17"/>
      <c r="D323" s="23"/>
      <c r="E323" s="23"/>
      <c r="F323" s="23"/>
      <c r="G323" s="17"/>
      <c r="H323" s="23"/>
      <c r="I323" s="23"/>
      <c r="J323" s="23"/>
      <c r="K323" s="17"/>
      <c r="L323" s="23"/>
      <c r="M323" s="23"/>
      <c r="N323" s="23"/>
      <c r="O323" s="17"/>
      <c r="P323" s="23"/>
      <c r="Q323" s="23"/>
      <c r="R323" s="23"/>
      <c r="S323" s="17"/>
      <c r="T323" s="23"/>
      <c r="U323" s="23"/>
      <c r="V323" s="23"/>
    </row>
    <row r="324" spans="1:22">
      <c r="A324" s="12"/>
      <c r="B324" s="58" t="s">
        <v>102</v>
      </c>
      <c r="C324" s="25"/>
      <c r="D324" s="26" t="s">
        <v>185</v>
      </c>
      <c r="E324" s="27">
        <v>13144</v>
      </c>
      <c r="F324" s="25"/>
      <c r="G324" s="25"/>
      <c r="H324" s="26" t="s">
        <v>185</v>
      </c>
      <c r="I324" s="27">
        <v>13144</v>
      </c>
      <c r="J324" s="25"/>
      <c r="K324" s="25"/>
      <c r="L324" s="26" t="s">
        <v>185</v>
      </c>
      <c r="M324" s="27">
        <v>23761</v>
      </c>
      <c r="N324" s="25"/>
      <c r="O324" s="25"/>
      <c r="P324" s="26" t="s">
        <v>185</v>
      </c>
      <c r="Q324" s="35" t="s">
        <v>374</v>
      </c>
      <c r="R324" s="26" t="s">
        <v>215</v>
      </c>
      <c r="S324" s="25"/>
      <c r="T324" s="26" t="s">
        <v>185</v>
      </c>
      <c r="U324" s="27">
        <v>13144</v>
      </c>
      <c r="V324" s="25"/>
    </row>
    <row r="325" spans="1:22">
      <c r="A325" s="12"/>
      <c r="B325" s="58"/>
      <c r="C325" s="25"/>
      <c r="D325" s="26"/>
      <c r="E325" s="27"/>
      <c r="F325" s="25"/>
      <c r="G325" s="25"/>
      <c r="H325" s="26"/>
      <c r="I325" s="27"/>
      <c r="J325" s="25"/>
      <c r="K325" s="25"/>
      <c r="L325" s="26"/>
      <c r="M325" s="27"/>
      <c r="N325" s="25"/>
      <c r="O325" s="25"/>
      <c r="P325" s="26"/>
      <c r="Q325" s="35"/>
      <c r="R325" s="26"/>
      <c r="S325" s="25"/>
      <c r="T325" s="26"/>
      <c r="U325" s="27"/>
      <c r="V325" s="25"/>
    </row>
    <row r="326" spans="1:22" ht="38.25">
      <c r="A326" s="12"/>
      <c r="B326" s="54" t="s">
        <v>121</v>
      </c>
      <c r="C326" s="17"/>
      <c r="D326" s="23"/>
      <c r="E326" s="23"/>
      <c r="F326" s="23"/>
      <c r="G326" s="17"/>
      <c r="H326" s="23"/>
      <c r="I326" s="23"/>
      <c r="J326" s="23"/>
      <c r="K326" s="17"/>
      <c r="L326" s="23"/>
      <c r="M326" s="23"/>
      <c r="N326" s="23"/>
      <c r="O326" s="17"/>
      <c r="P326" s="23"/>
      <c r="Q326" s="23"/>
      <c r="R326" s="23"/>
      <c r="S326" s="17"/>
      <c r="T326" s="23"/>
      <c r="U326" s="23"/>
      <c r="V326" s="23"/>
    </row>
    <row r="327" spans="1:22">
      <c r="A327" s="12"/>
      <c r="B327" s="71" t="s">
        <v>94</v>
      </c>
      <c r="C327" s="25"/>
      <c r="D327" s="35" t="s">
        <v>186</v>
      </c>
      <c r="E327" s="35"/>
      <c r="F327" s="25"/>
      <c r="G327" s="25"/>
      <c r="H327" s="27">
        <v>6579</v>
      </c>
      <c r="I327" s="27"/>
      <c r="J327" s="25"/>
      <c r="K327" s="25"/>
      <c r="L327" s="27">
        <v>67816</v>
      </c>
      <c r="M327" s="27"/>
      <c r="N327" s="25"/>
      <c r="O327" s="25"/>
      <c r="P327" s="35" t="s">
        <v>186</v>
      </c>
      <c r="Q327" s="35"/>
      <c r="R327" s="25"/>
      <c r="S327" s="25"/>
      <c r="T327" s="27">
        <v>74395</v>
      </c>
      <c r="U327" s="27"/>
      <c r="V327" s="25"/>
    </row>
    <row r="328" spans="1:22">
      <c r="A328" s="12"/>
      <c r="B328" s="71"/>
      <c r="C328" s="25"/>
      <c r="D328" s="35"/>
      <c r="E328" s="35"/>
      <c r="F328" s="25"/>
      <c r="G328" s="25"/>
      <c r="H328" s="27"/>
      <c r="I328" s="27"/>
      <c r="J328" s="25"/>
      <c r="K328" s="25"/>
      <c r="L328" s="27"/>
      <c r="M328" s="27"/>
      <c r="N328" s="25"/>
      <c r="O328" s="25"/>
      <c r="P328" s="35"/>
      <c r="Q328" s="35"/>
      <c r="R328" s="25"/>
      <c r="S328" s="25"/>
      <c r="T328" s="27"/>
      <c r="U328" s="27"/>
      <c r="V328" s="25"/>
    </row>
    <row r="329" spans="1:22">
      <c r="A329" s="12"/>
      <c r="B329" s="70" t="s">
        <v>34</v>
      </c>
      <c r="C329" s="23"/>
      <c r="D329" s="59" t="s">
        <v>186</v>
      </c>
      <c r="E329" s="59"/>
      <c r="F329" s="23"/>
      <c r="G329" s="23"/>
      <c r="H329" s="29">
        <v>10617</v>
      </c>
      <c r="I329" s="29"/>
      <c r="J329" s="23"/>
      <c r="K329" s="23"/>
      <c r="L329" s="59" t="s">
        <v>186</v>
      </c>
      <c r="M329" s="59"/>
      <c r="N329" s="23"/>
      <c r="O329" s="23"/>
      <c r="P329" s="59" t="s">
        <v>186</v>
      </c>
      <c r="Q329" s="59"/>
      <c r="R329" s="23"/>
      <c r="S329" s="23"/>
      <c r="T329" s="29">
        <v>10617</v>
      </c>
      <c r="U329" s="29"/>
      <c r="V329" s="23"/>
    </row>
    <row r="330" spans="1:22">
      <c r="A330" s="12"/>
      <c r="B330" s="70"/>
      <c r="C330" s="23"/>
      <c r="D330" s="59"/>
      <c r="E330" s="59"/>
      <c r="F330" s="23"/>
      <c r="G330" s="23"/>
      <c r="H330" s="29"/>
      <c r="I330" s="29"/>
      <c r="J330" s="23"/>
      <c r="K330" s="23"/>
      <c r="L330" s="59"/>
      <c r="M330" s="59"/>
      <c r="N330" s="23"/>
      <c r="O330" s="23"/>
      <c r="P330" s="59"/>
      <c r="Q330" s="59"/>
      <c r="R330" s="23"/>
      <c r="S330" s="23"/>
      <c r="T330" s="29"/>
      <c r="U330" s="29"/>
      <c r="V330" s="23"/>
    </row>
    <row r="331" spans="1:22">
      <c r="A331" s="12"/>
      <c r="B331" s="71" t="s">
        <v>122</v>
      </c>
      <c r="C331" s="25"/>
      <c r="D331" s="35" t="s">
        <v>186</v>
      </c>
      <c r="E331" s="35"/>
      <c r="F331" s="25"/>
      <c r="G331" s="25"/>
      <c r="H331" s="35" t="s">
        <v>186</v>
      </c>
      <c r="I331" s="35"/>
      <c r="J331" s="25"/>
      <c r="K331" s="25"/>
      <c r="L331" s="27">
        <v>9462</v>
      </c>
      <c r="M331" s="27"/>
      <c r="N331" s="25"/>
      <c r="O331" s="25"/>
      <c r="P331" s="35" t="s">
        <v>186</v>
      </c>
      <c r="Q331" s="35"/>
      <c r="R331" s="25"/>
      <c r="S331" s="25"/>
      <c r="T331" s="27">
        <v>9462</v>
      </c>
      <c r="U331" s="27"/>
      <c r="V331" s="25"/>
    </row>
    <row r="332" spans="1:22">
      <c r="A332" s="12"/>
      <c r="B332" s="71"/>
      <c r="C332" s="25"/>
      <c r="D332" s="35"/>
      <c r="E332" s="35"/>
      <c r="F332" s="25"/>
      <c r="G332" s="25"/>
      <c r="H332" s="35"/>
      <c r="I332" s="35"/>
      <c r="J332" s="25"/>
      <c r="K332" s="25"/>
      <c r="L332" s="27"/>
      <c r="M332" s="27"/>
      <c r="N332" s="25"/>
      <c r="O332" s="25"/>
      <c r="P332" s="35"/>
      <c r="Q332" s="35"/>
      <c r="R332" s="25"/>
      <c r="S332" s="25"/>
      <c r="T332" s="27"/>
      <c r="U332" s="27"/>
      <c r="V332" s="25"/>
    </row>
    <row r="333" spans="1:22">
      <c r="A333" s="12"/>
      <c r="B333" s="70" t="s">
        <v>124</v>
      </c>
      <c r="C333" s="23"/>
      <c r="D333" s="29">
        <v>5918</v>
      </c>
      <c r="E333" s="29"/>
      <c r="F333" s="23"/>
      <c r="G333" s="23"/>
      <c r="H333" s="59">
        <v>877</v>
      </c>
      <c r="I333" s="59"/>
      <c r="J333" s="23"/>
      <c r="K333" s="23"/>
      <c r="L333" s="59" t="s">
        <v>186</v>
      </c>
      <c r="M333" s="59"/>
      <c r="N333" s="23"/>
      <c r="O333" s="23"/>
      <c r="P333" s="59" t="s">
        <v>186</v>
      </c>
      <c r="Q333" s="59"/>
      <c r="R333" s="23"/>
      <c r="S333" s="23"/>
      <c r="T333" s="29">
        <v>6795</v>
      </c>
      <c r="U333" s="29"/>
      <c r="V333" s="23"/>
    </row>
    <row r="334" spans="1:22">
      <c r="A334" s="12"/>
      <c r="B334" s="70"/>
      <c r="C334" s="23"/>
      <c r="D334" s="29"/>
      <c r="E334" s="29"/>
      <c r="F334" s="23"/>
      <c r="G334" s="23"/>
      <c r="H334" s="59"/>
      <c r="I334" s="59"/>
      <c r="J334" s="23"/>
      <c r="K334" s="23"/>
      <c r="L334" s="59"/>
      <c r="M334" s="59"/>
      <c r="N334" s="23"/>
      <c r="O334" s="23"/>
      <c r="P334" s="59"/>
      <c r="Q334" s="59"/>
      <c r="R334" s="23"/>
      <c r="S334" s="23"/>
      <c r="T334" s="29"/>
      <c r="U334" s="29"/>
      <c r="V334" s="23"/>
    </row>
    <row r="335" spans="1:22">
      <c r="A335" s="12"/>
      <c r="B335" s="71" t="s">
        <v>387</v>
      </c>
      <c r="C335" s="25"/>
      <c r="D335" s="27">
        <v>27247</v>
      </c>
      <c r="E335" s="27"/>
      <c r="F335" s="25"/>
      <c r="G335" s="25"/>
      <c r="H335" s="35" t="s">
        <v>413</v>
      </c>
      <c r="I335" s="35"/>
      <c r="J335" s="26" t="s">
        <v>215</v>
      </c>
      <c r="K335" s="25"/>
      <c r="L335" s="27">
        <v>24499</v>
      </c>
      <c r="M335" s="27"/>
      <c r="N335" s="25"/>
      <c r="O335" s="25"/>
      <c r="P335" s="27">
        <v>36905</v>
      </c>
      <c r="Q335" s="27"/>
      <c r="R335" s="25"/>
      <c r="S335" s="25"/>
      <c r="T335" s="35" t="s">
        <v>186</v>
      </c>
      <c r="U335" s="35"/>
      <c r="V335" s="25"/>
    </row>
    <row r="336" spans="1:22">
      <c r="A336" s="12"/>
      <c r="B336" s="71"/>
      <c r="C336" s="25"/>
      <c r="D336" s="27"/>
      <c r="E336" s="27"/>
      <c r="F336" s="25"/>
      <c r="G336" s="25"/>
      <c r="H336" s="35"/>
      <c r="I336" s="35"/>
      <c r="J336" s="26"/>
      <c r="K336" s="25"/>
      <c r="L336" s="27"/>
      <c r="M336" s="27"/>
      <c r="N336" s="25"/>
      <c r="O336" s="25"/>
      <c r="P336" s="27"/>
      <c r="Q336" s="27"/>
      <c r="R336" s="25"/>
      <c r="S336" s="25"/>
      <c r="T336" s="35"/>
      <c r="U336" s="35"/>
      <c r="V336" s="25"/>
    </row>
    <row r="337" spans="1:22">
      <c r="A337" s="12"/>
      <c r="B337" s="70" t="s">
        <v>390</v>
      </c>
      <c r="C337" s="23"/>
      <c r="D337" s="29">
        <v>2219</v>
      </c>
      <c r="E337" s="29"/>
      <c r="F337" s="23"/>
      <c r="G337" s="23"/>
      <c r="H337" s="29">
        <v>11015</v>
      </c>
      <c r="I337" s="29"/>
      <c r="J337" s="23"/>
      <c r="K337" s="23"/>
      <c r="L337" s="59" t="s">
        <v>414</v>
      </c>
      <c r="M337" s="59"/>
      <c r="N337" s="62" t="s">
        <v>215</v>
      </c>
      <c r="O337" s="23"/>
      <c r="P337" s="59" t="s">
        <v>186</v>
      </c>
      <c r="Q337" s="59"/>
      <c r="R337" s="23"/>
      <c r="S337" s="23"/>
      <c r="T337" s="59" t="s">
        <v>415</v>
      </c>
      <c r="U337" s="59"/>
      <c r="V337" s="62" t="s">
        <v>215</v>
      </c>
    </row>
    <row r="338" spans="1:22" ht="15.75" thickBot="1">
      <c r="A338" s="12"/>
      <c r="B338" s="70"/>
      <c r="C338" s="23"/>
      <c r="D338" s="36"/>
      <c r="E338" s="36"/>
      <c r="F338" s="37"/>
      <c r="G338" s="23"/>
      <c r="H338" s="36"/>
      <c r="I338" s="36"/>
      <c r="J338" s="37"/>
      <c r="K338" s="23"/>
      <c r="L338" s="60"/>
      <c r="M338" s="60"/>
      <c r="N338" s="81"/>
      <c r="O338" s="23"/>
      <c r="P338" s="60"/>
      <c r="Q338" s="60"/>
      <c r="R338" s="37"/>
      <c r="S338" s="23"/>
      <c r="T338" s="60"/>
      <c r="U338" s="60"/>
      <c r="V338" s="81"/>
    </row>
    <row r="339" spans="1:22">
      <c r="A339" s="12"/>
      <c r="B339" s="110" t="s">
        <v>392</v>
      </c>
      <c r="C339" s="25"/>
      <c r="D339" s="41">
        <v>48528</v>
      </c>
      <c r="E339" s="41"/>
      <c r="F339" s="43"/>
      <c r="G339" s="25"/>
      <c r="H339" s="94" t="s">
        <v>416</v>
      </c>
      <c r="I339" s="94"/>
      <c r="J339" s="39" t="s">
        <v>215</v>
      </c>
      <c r="K339" s="25"/>
      <c r="L339" s="41">
        <v>79491</v>
      </c>
      <c r="M339" s="41"/>
      <c r="N339" s="43"/>
      <c r="O339" s="25"/>
      <c r="P339" s="94" t="s">
        <v>186</v>
      </c>
      <c r="Q339" s="94"/>
      <c r="R339" s="43"/>
      <c r="S339" s="25"/>
      <c r="T339" s="41">
        <v>81600</v>
      </c>
      <c r="U339" s="41"/>
      <c r="V339" s="43"/>
    </row>
    <row r="340" spans="1:22" ht="15.75" thickBot="1">
      <c r="A340" s="12"/>
      <c r="B340" s="110"/>
      <c r="C340" s="25"/>
      <c r="D340" s="30"/>
      <c r="E340" s="30"/>
      <c r="F340" s="31"/>
      <c r="G340" s="25"/>
      <c r="H340" s="96"/>
      <c r="I340" s="96"/>
      <c r="J340" s="95"/>
      <c r="K340" s="25"/>
      <c r="L340" s="30"/>
      <c r="M340" s="30"/>
      <c r="N340" s="31"/>
      <c r="O340" s="25"/>
      <c r="P340" s="96"/>
      <c r="Q340" s="96"/>
      <c r="R340" s="31"/>
      <c r="S340" s="25"/>
      <c r="T340" s="30"/>
      <c r="U340" s="30"/>
      <c r="V340" s="31"/>
    </row>
    <row r="341" spans="1:22">
      <c r="A341" s="12"/>
      <c r="B341" s="51" t="s">
        <v>129</v>
      </c>
      <c r="C341" s="17"/>
      <c r="D341" s="34"/>
      <c r="E341" s="34"/>
      <c r="F341" s="34"/>
      <c r="G341" s="17"/>
      <c r="H341" s="34"/>
      <c r="I341" s="34"/>
      <c r="J341" s="34"/>
      <c r="K341" s="17"/>
      <c r="L341" s="34"/>
      <c r="M341" s="34"/>
      <c r="N341" s="34"/>
      <c r="O341" s="17"/>
      <c r="P341" s="34"/>
      <c r="Q341" s="34"/>
      <c r="R341" s="34"/>
      <c r="S341" s="17"/>
      <c r="T341" s="34"/>
      <c r="U341" s="34"/>
      <c r="V341" s="34"/>
    </row>
    <row r="342" spans="1:22">
      <c r="A342" s="12"/>
      <c r="B342" s="58" t="s">
        <v>130</v>
      </c>
      <c r="C342" s="25"/>
      <c r="D342" s="35" t="s">
        <v>186</v>
      </c>
      <c r="E342" s="35"/>
      <c r="F342" s="25"/>
      <c r="G342" s="25"/>
      <c r="H342" s="35" t="s">
        <v>417</v>
      </c>
      <c r="I342" s="35"/>
      <c r="J342" s="26" t="s">
        <v>215</v>
      </c>
      <c r="K342" s="25"/>
      <c r="L342" s="35" t="s">
        <v>418</v>
      </c>
      <c r="M342" s="35"/>
      <c r="N342" s="26" t="s">
        <v>215</v>
      </c>
      <c r="O342" s="25"/>
      <c r="P342" s="35" t="s">
        <v>186</v>
      </c>
      <c r="Q342" s="35"/>
      <c r="R342" s="25"/>
      <c r="S342" s="25"/>
      <c r="T342" s="35" t="s">
        <v>419</v>
      </c>
      <c r="U342" s="35"/>
      <c r="V342" s="26" t="s">
        <v>215</v>
      </c>
    </row>
    <row r="343" spans="1:22">
      <c r="A343" s="12"/>
      <c r="B343" s="58"/>
      <c r="C343" s="25"/>
      <c r="D343" s="35"/>
      <c r="E343" s="35"/>
      <c r="F343" s="25"/>
      <c r="G343" s="25"/>
      <c r="H343" s="35"/>
      <c r="I343" s="35"/>
      <c r="J343" s="26"/>
      <c r="K343" s="25"/>
      <c r="L343" s="35"/>
      <c r="M343" s="35"/>
      <c r="N343" s="26"/>
      <c r="O343" s="25"/>
      <c r="P343" s="35"/>
      <c r="Q343" s="35"/>
      <c r="R343" s="25"/>
      <c r="S343" s="25"/>
      <c r="T343" s="35"/>
      <c r="U343" s="35"/>
      <c r="V343" s="26"/>
    </row>
    <row r="344" spans="1:22">
      <c r="A344" s="12"/>
      <c r="B344" s="61" t="s">
        <v>131</v>
      </c>
      <c r="C344" s="23"/>
      <c r="D344" s="59" t="s">
        <v>186</v>
      </c>
      <c r="E344" s="59"/>
      <c r="F344" s="23"/>
      <c r="G344" s="23"/>
      <c r="H344" s="59" t="s">
        <v>420</v>
      </c>
      <c r="I344" s="59"/>
      <c r="J344" s="62" t="s">
        <v>215</v>
      </c>
      <c r="K344" s="23"/>
      <c r="L344" s="59" t="s">
        <v>186</v>
      </c>
      <c r="M344" s="59"/>
      <c r="N344" s="23"/>
      <c r="O344" s="23"/>
      <c r="P344" s="59" t="s">
        <v>186</v>
      </c>
      <c r="Q344" s="59"/>
      <c r="R344" s="23"/>
      <c r="S344" s="23"/>
      <c r="T344" s="59" t="s">
        <v>420</v>
      </c>
      <c r="U344" s="59"/>
      <c r="V344" s="62" t="s">
        <v>215</v>
      </c>
    </row>
    <row r="345" spans="1:22">
      <c r="A345" s="12"/>
      <c r="B345" s="61"/>
      <c r="C345" s="23"/>
      <c r="D345" s="59"/>
      <c r="E345" s="59"/>
      <c r="F345" s="23"/>
      <c r="G345" s="23"/>
      <c r="H345" s="59"/>
      <c r="I345" s="59"/>
      <c r="J345" s="62"/>
      <c r="K345" s="23"/>
      <c r="L345" s="59"/>
      <c r="M345" s="59"/>
      <c r="N345" s="23"/>
      <c r="O345" s="23"/>
      <c r="P345" s="59"/>
      <c r="Q345" s="59"/>
      <c r="R345" s="23"/>
      <c r="S345" s="23"/>
      <c r="T345" s="59"/>
      <c r="U345" s="59"/>
      <c r="V345" s="62"/>
    </row>
    <row r="346" spans="1:22">
      <c r="A346" s="12"/>
      <c r="B346" s="58" t="s">
        <v>132</v>
      </c>
      <c r="C346" s="25"/>
      <c r="D346" s="35" t="s">
        <v>186</v>
      </c>
      <c r="E346" s="35"/>
      <c r="F346" s="25"/>
      <c r="G346" s="25"/>
      <c r="H346" s="27">
        <v>33990</v>
      </c>
      <c r="I346" s="27"/>
      <c r="J346" s="25"/>
      <c r="K346" s="25"/>
      <c r="L346" s="35" t="s">
        <v>186</v>
      </c>
      <c r="M346" s="35"/>
      <c r="N346" s="25"/>
      <c r="O346" s="25"/>
      <c r="P346" s="35" t="s">
        <v>186</v>
      </c>
      <c r="Q346" s="35"/>
      <c r="R346" s="25"/>
      <c r="S346" s="25"/>
      <c r="T346" s="27">
        <v>33990</v>
      </c>
      <c r="U346" s="27"/>
      <c r="V346" s="25"/>
    </row>
    <row r="347" spans="1:22">
      <c r="A347" s="12"/>
      <c r="B347" s="58"/>
      <c r="C347" s="25"/>
      <c r="D347" s="35"/>
      <c r="E347" s="35"/>
      <c r="F347" s="25"/>
      <c r="G347" s="25"/>
      <c r="H347" s="27"/>
      <c r="I347" s="27"/>
      <c r="J347" s="25"/>
      <c r="K347" s="25"/>
      <c r="L347" s="35"/>
      <c r="M347" s="35"/>
      <c r="N347" s="25"/>
      <c r="O347" s="25"/>
      <c r="P347" s="35"/>
      <c r="Q347" s="35"/>
      <c r="R347" s="25"/>
      <c r="S347" s="25"/>
      <c r="T347" s="27"/>
      <c r="U347" s="27"/>
      <c r="V347" s="25"/>
    </row>
    <row r="348" spans="1:22">
      <c r="A348" s="12"/>
      <c r="B348" s="61" t="s">
        <v>133</v>
      </c>
      <c r="C348" s="23"/>
      <c r="D348" s="59" t="s">
        <v>186</v>
      </c>
      <c r="E348" s="59"/>
      <c r="F348" s="23"/>
      <c r="G348" s="23"/>
      <c r="H348" s="59" t="s">
        <v>421</v>
      </c>
      <c r="I348" s="59"/>
      <c r="J348" s="62" t="s">
        <v>215</v>
      </c>
      <c r="K348" s="23"/>
      <c r="L348" s="59" t="s">
        <v>422</v>
      </c>
      <c r="M348" s="59"/>
      <c r="N348" s="62" t="s">
        <v>215</v>
      </c>
      <c r="O348" s="23"/>
      <c r="P348" s="59" t="s">
        <v>186</v>
      </c>
      <c r="Q348" s="59"/>
      <c r="R348" s="23"/>
      <c r="S348" s="23"/>
      <c r="T348" s="59" t="s">
        <v>423</v>
      </c>
      <c r="U348" s="59"/>
      <c r="V348" s="62" t="s">
        <v>215</v>
      </c>
    </row>
    <row r="349" spans="1:22" ht="15.75" thickBot="1">
      <c r="A349" s="12"/>
      <c r="B349" s="61"/>
      <c r="C349" s="23"/>
      <c r="D349" s="60"/>
      <c r="E349" s="60"/>
      <c r="F349" s="37"/>
      <c r="G349" s="23"/>
      <c r="H349" s="60"/>
      <c r="I349" s="60"/>
      <c r="J349" s="81"/>
      <c r="K349" s="23"/>
      <c r="L349" s="60"/>
      <c r="M349" s="60"/>
      <c r="N349" s="81"/>
      <c r="O349" s="23"/>
      <c r="P349" s="60"/>
      <c r="Q349" s="60"/>
      <c r="R349" s="37"/>
      <c r="S349" s="23"/>
      <c r="T349" s="60"/>
      <c r="U349" s="60"/>
      <c r="V349" s="81"/>
    </row>
    <row r="350" spans="1:22">
      <c r="A350" s="12"/>
      <c r="B350" s="110" t="s">
        <v>134</v>
      </c>
      <c r="C350" s="25"/>
      <c r="D350" s="94" t="s">
        <v>186</v>
      </c>
      <c r="E350" s="94"/>
      <c r="F350" s="43"/>
      <c r="G350" s="25"/>
      <c r="H350" s="94" t="s">
        <v>424</v>
      </c>
      <c r="I350" s="94"/>
      <c r="J350" s="39" t="s">
        <v>215</v>
      </c>
      <c r="K350" s="25"/>
      <c r="L350" s="94" t="s">
        <v>425</v>
      </c>
      <c r="M350" s="94"/>
      <c r="N350" s="39" t="s">
        <v>215</v>
      </c>
      <c r="O350" s="25"/>
      <c r="P350" s="94" t="s">
        <v>186</v>
      </c>
      <c r="Q350" s="94"/>
      <c r="R350" s="43"/>
      <c r="S350" s="25"/>
      <c r="T350" s="94" t="s">
        <v>426</v>
      </c>
      <c r="U350" s="94"/>
      <c r="V350" s="39" t="s">
        <v>215</v>
      </c>
    </row>
    <row r="351" spans="1:22" ht="15.75" thickBot="1">
      <c r="A351" s="12"/>
      <c r="B351" s="110"/>
      <c r="C351" s="25"/>
      <c r="D351" s="96"/>
      <c r="E351" s="96"/>
      <c r="F351" s="31"/>
      <c r="G351" s="25"/>
      <c r="H351" s="96"/>
      <c r="I351" s="96"/>
      <c r="J351" s="95"/>
      <c r="K351" s="25"/>
      <c r="L351" s="96"/>
      <c r="M351" s="96"/>
      <c r="N351" s="95"/>
      <c r="O351" s="25"/>
      <c r="P351" s="96"/>
      <c r="Q351" s="96"/>
      <c r="R351" s="31"/>
      <c r="S351" s="25"/>
      <c r="T351" s="96"/>
      <c r="U351" s="96"/>
      <c r="V351" s="95"/>
    </row>
    <row r="352" spans="1:22">
      <c r="A352" s="12"/>
      <c r="B352" s="51" t="s">
        <v>135</v>
      </c>
      <c r="C352" s="17"/>
      <c r="D352" s="34"/>
      <c r="E352" s="34"/>
      <c r="F352" s="34"/>
      <c r="G352" s="17"/>
      <c r="H352" s="34"/>
      <c r="I352" s="34"/>
      <c r="J352" s="34"/>
      <c r="K352" s="17"/>
      <c r="L352" s="34"/>
      <c r="M352" s="34"/>
      <c r="N352" s="34"/>
      <c r="O352" s="17"/>
      <c r="P352" s="34"/>
      <c r="Q352" s="34"/>
      <c r="R352" s="34"/>
      <c r="S352" s="17"/>
      <c r="T352" s="34"/>
      <c r="U352" s="34"/>
      <c r="V352" s="34"/>
    </row>
    <row r="353" spans="1:22" ht="36" customHeight="1">
      <c r="A353" s="12"/>
      <c r="B353" s="58" t="s">
        <v>401</v>
      </c>
      <c r="C353" s="25"/>
      <c r="D353" s="27">
        <v>6158</v>
      </c>
      <c r="E353" s="27"/>
      <c r="F353" s="25"/>
      <c r="G353" s="25"/>
      <c r="H353" s="35" t="s">
        <v>186</v>
      </c>
      <c r="I353" s="35"/>
      <c r="J353" s="25"/>
      <c r="K353" s="25"/>
      <c r="L353" s="35" t="s">
        <v>186</v>
      </c>
      <c r="M353" s="35"/>
      <c r="N353" s="25"/>
      <c r="O353" s="25"/>
      <c r="P353" s="35" t="s">
        <v>186</v>
      </c>
      <c r="Q353" s="35"/>
      <c r="R353" s="25"/>
      <c r="S353" s="25"/>
      <c r="T353" s="27">
        <v>6158</v>
      </c>
      <c r="U353" s="27"/>
      <c r="V353" s="25"/>
    </row>
    <row r="354" spans="1:22">
      <c r="A354" s="12"/>
      <c r="B354" s="58"/>
      <c r="C354" s="25"/>
      <c r="D354" s="27"/>
      <c r="E354" s="27"/>
      <c r="F354" s="25"/>
      <c r="G354" s="25"/>
      <c r="H354" s="35"/>
      <c r="I354" s="35"/>
      <c r="J354" s="25"/>
      <c r="K354" s="25"/>
      <c r="L354" s="35"/>
      <c r="M354" s="35"/>
      <c r="N354" s="25"/>
      <c r="O354" s="25"/>
      <c r="P354" s="35"/>
      <c r="Q354" s="35"/>
      <c r="R354" s="25"/>
      <c r="S354" s="25"/>
      <c r="T354" s="27"/>
      <c r="U354" s="27"/>
      <c r="V354" s="25"/>
    </row>
    <row r="355" spans="1:22">
      <c r="A355" s="12"/>
      <c r="B355" s="61" t="s">
        <v>138</v>
      </c>
      <c r="C355" s="23"/>
      <c r="D355" s="59" t="s">
        <v>427</v>
      </c>
      <c r="E355" s="59"/>
      <c r="F355" s="62" t="s">
        <v>215</v>
      </c>
      <c r="G355" s="23"/>
      <c r="H355" s="59" t="s">
        <v>186</v>
      </c>
      <c r="I355" s="59"/>
      <c r="J355" s="23"/>
      <c r="K355" s="23"/>
      <c r="L355" s="59" t="s">
        <v>186</v>
      </c>
      <c r="M355" s="59"/>
      <c r="N355" s="23"/>
      <c r="O355" s="23"/>
      <c r="P355" s="59" t="s">
        <v>186</v>
      </c>
      <c r="Q355" s="59"/>
      <c r="R355" s="23"/>
      <c r="S355" s="23"/>
      <c r="T355" s="59" t="s">
        <v>427</v>
      </c>
      <c r="U355" s="59"/>
      <c r="V355" s="62" t="s">
        <v>215</v>
      </c>
    </row>
    <row r="356" spans="1:22">
      <c r="A356" s="12"/>
      <c r="B356" s="61"/>
      <c r="C356" s="23"/>
      <c r="D356" s="59"/>
      <c r="E356" s="59"/>
      <c r="F356" s="62"/>
      <c r="G356" s="23"/>
      <c r="H356" s="59"/>
      <c r="I356" s="59"/>
      <c r="J356" s="23"/>
      <c r="K356" s="23"/>
      <c r="L356" s="59"/>
      <c r="M356" s="59"/>
      <c r="N356" s="23"/>
      <c r="O356" s="23"/>
      <c r="P356" s="59"/>
      <c r="Q356" s="59"/>
      <c r="R356" s="23"/>
      <c r="S356" s="23"/>
      <c r="T356" s="59"/>
      <c r="U356" s="59"/>
      <c r="V356" s="62"/>
    </row>
    <row r="357" spans="1:22">
      <c r="A357" s="12"/>
      <c r="B357" s="58" t="s">
        <v>139</v>
      </c>
      <c r="C357" s="25"/>
      <c r="D357" s="35" t="s">
        <v>186</v>
      </c>
      <c r="E357" s="35"/>
      <c r="F357" s="25"/>
      <c r="G357" s="25"/>
      <c r="H357" s="35">
        <v>601</v>
      </c>
      <c r="I357" s="35"/>
      <c r="J357" s="25"/>
      <c r="K357" s="25"/>
      <c r="L357" s="35" t="s">
        <v>186</v>
      </c>
      <c r="M357" s="35"/>
      <c r="N357" s="25"/>
      <c r="O357" s="25"/>
      <c r="P357" s="35" t="s">
        <v>186</v>
      </c>
      <c r="Q357" s="35"/>
      <c r="R357" s="25"/>
      <c r="S357" s="25"/>
      <c r="T357" s="35">
        <v>601</v>
      </c>
      <c r="U357" s="35"/>
      <c r="V357" s="25"/>
    </row>
    <row r="358" spans="1:22">
      <c r="A358" s="12"/>
      <c r="B358" s="58"/>
      <c r="C358" s="25"/>
      <c r="D358" s="35"/>
      <c r="E358" s="35"/>
      <c r="F358" s="25"/>
      <c r="G358" s="25"/>
      <c r="H358" s="35"/>
      <c r="I358" s="35"/>
      <c r="J358" s="25"/>
      <c r="K358" s="25"/>
      <c r="L358" s="35"/>
      <c r="M358" s="35"/>
      <c r="N358" s="25"/>
      <c r="O358" s="25"/>
      <c r="P358" s="35"/>
      <c r="Q358" s="35"/>
      <c r="R358" s="25"/>
      <c r="S358" s="25"/>
      <c r="T358" s="35"/>
      <c r="U358" s="35"/>
      <c r="V358" s="25"/>
    </row>
    <row r="359" spans="1:22">
      <c r="A359" s="12"/>
      <c r="B359" s="61" t="s">
        <v>428</v>
      </c>
      <c r="C359" s="23"/>
      <c r="D359" s="59" t="s">
        <v>429</v>
      </c>
      <c r="E359" s="59"/>
      <c r="F359" s="62" t="s">
        <v>215</v>
      </c>
      <c r="G359" s="23"/>
      <c r="H359" s="59" t="s">
        <v>186</v>
      </c>
      <c r="I359" s="59"/>
      <c r="J359" s="23"/>
      <c r="K359" s="23"/>
      <c r="L359" s="59" t="s">
        <v>186</v>
      </c>
      <c r="M359" s="59"/>
      <c r="N359" s="23"/>
      <c r="O359" s="23"/>
      <c r="P359" s="59" t="s">
        <v>186</v>
      </c>
      <c r="Q359" s="59"/>
      <c r="R359" s="23"/>
      <c r="S359" s="23"/>
      <c r="T359" s="59" t="s">
        <v>429</v>
      </c>
      <c r="U359" s="59"/>
      <c r="V359" s="62" t="s">
        <v>215</v>
      </c>
    </row>
    <row r="360" spans="1:22">
      <c r="A360" s="12"/>
      <c r="B360" s="61"/>
      <c r="C360" s="23"/>
      <c r="D360" s="59"/>
      <c r="E360" s="59"/>
      <c r="F360" s="62"/>
      <c r="G360" s="23"/>
      <c r="H360" s="59"/>
      <c r="I360" s="59"/>
      <c r="J360" s="23"/>
      <c r="K360" s="23"/>
      <c r="L360" s="59"/>
      <c r="M360" s="59"/>
      <c r="N360" s="23"/>
      <c r="O360" s="23"/>
      <c r="P360" s="59"/>
      <c r="Q360" s="59"/>
      <c r="R360" s="23"/>
      <c r="S360" s="23"/>
      <c r="T360" s="59"/>
      <c r="U360" s="59"/>
      <c r="V360" s="62"/>
    </row>
    <row r="361" spans="1:22">
      <c r="A361" s="12"/>
      <c r="B361" s="58" t="s">
        <v>141</v>
      </c>
      <c r="C361" s="25"/>
      <c r="D361" s="35" t="s">
        <v>186</v>
      </c>
      <c r="E361" s="35"/>
      <c r="F361" s="25"/>
      <c r="G361" s="25"/>
      <c r="H361" s="35" t="s">
        <v>430</v>
      </c>
      <c r="I361" s="35"/>
      <c r="J361" s="26" t="s">
        <v>215</v>
      </c>
      <c r="K361" s="25"/>
      <c r="L361" s="35" t="s">
        <v>431</v>
      </c>
      <c r="M361" s="35"/>
      <c r="N361" s="26" t="s">
        <v>215</v>
      </c>
      <c r="O361" s="25"/>
      <c r="P361" s="35" t="s">
        <v>186</v>
      </c>
      <c r="Q361" s="35"/>
      <c r="R361" s="25"/>
      <c r="S361" s="25"/>
      <c r="T361" s="35" t="s">
        <v>432</v>
      </c>
      <c r="U361" s="35"/>
      <c r="V361" s="26" t="s">
        <v>215</v>
      </c>
    </row>
    <row r="362" spans="1:22" ht="15.75" thickBot="1">
      <c r="A362" s="12"/>
      <c r="B362" s="58"/>
      <c r="C362" s="25"/>
      <c r="D362" s="96"/>
      <c r="E362" s="96"/>
      <c r="F362" s="31"/>
      <c r="G362" s="25"/>
      <c r="H362" s="96"/>
      <c r="I362" s="96"/>
      <c r="J362" s="95"/>
      <c r="K362" s="25"/>
      <c r="L362" s="96"/>
      <c r="M362" s="96"/>
      <c r="N362" s="95"/>
      <c r="O362" s="25"/>
      <c r="P362" s="96"/>
      <c r="Q362" s="96"/>
      <c r="R362" s="31"/>
      <c r="S362" s="25"/>
      <c r="T362" s="96"/>
      <c r="U362" s="96"/>
      <c r="V362" s="95"/>
    </row>
    <row r="363" spans="1:22">
      <c r="A363" s="12"/>
      <c r="B363" s="75" t="s">
        <v>142</v>
      </c>
      <c r="C363" s="23"/>
      <c r="D363" s="97" t="s">
        <v>433</v>
      </c>
      <c r="E363" s="97"/>
      <c r="F363" s="80" t="s">
        <v>215</v>
      </c>
      <c r="G363" s="23"/>
      <c r="H363" s="97" t="s">
        <v>434</v>
      </c>
      <c r="I363" s="97"/>
      <c r="J363" s="80" t="s">
        <v>215</v>
      </c>
      <c r="K363" s="23"/>
      <c r="L363" s="97" t="s">
        <v>431</v>
      </c>
      <c r="M363" s="97"/>
      <c r="N363" s="80" t="s">
        <v>215</v>
      </c>
      <c r="O363" s="23"/>
      <c r="P363" s="97" t="s">
        <v>186</v>
      </c>
      <c r="Q363" s="97"/>
      <c r="R363" s="34"/>
      <c r="S363" s="23"/>
      <c r="T363" s="97" t="s">
        <v>435</v>
      </c>
      <c r="U363" s="97"/>
      <c r="V363" s="80" t="s">
        <v>215</v>
      </c>
    </row>
    <row r="364" spans="1:22" ht="15.75" thickBot="1">
      <c r="A364" s="12"/>
      <c r="B364" s="75"/>
      <c r="C364" s="23"/>
      <c r="D364" s="60"/>
      <c r="E364" s="60"/>
      <c r="F364" s="81"/>
      <c r="G364" s="23"/>
      <c r="H364" s="60"/>
      <c r="I364" s="60"/>
      <c r="J364" s="81"/>
      <c r="K364" s="23"/>
      <c r="L364" s="60"/>
      <c r="M364" s="60"/>
      <c r="N364" s="81"/>
      <c r="O364" s="23"/>
      <c r="P364" s="60"/>
      <c r="Q364" s="60"/>
      <c r="R364" s="37"/>
      <c r="S364" s="23"/>
      <c r="T364" s="60"/>
      <c r="U364" s="60"/>
      <c r="V364" s="81"/>
    </row>
    <row r="365" spans="1:22">
      <c r="A365" s="12"/>
      <c r="B365" s="110" t="s">
        <v>143</v>
      </c>
      <c r="C365" s="25"/>
      <c r="D365" s="94" t="s">
        <v>186</v>
      </c>
      <c r="E365" s="94"/>
      <c r="F365" s="43"/>
      <c r="G365" s="25"/>
      <c r="H365" s="94" t="s">
        <v>436</v>
      </c>
      <c r="I365" s="94"/>
      <c r="J365" s="39" t="s">
        <v>215</v>
      </c>
      <c r="K365" s="25"/>
      <c r="L365" s="94" t="s">
        <v>186</v>
      </c>
      <c r="M365" s="94"/>
      <c r="N365" s="43"/>
      <c r="O365" s="25"/>
      <c r="P365" s="94" t="s">
        <v>186</v>
      </c>
      <c r="Q365" s="94"/>
      <c r="R365" s="43"/>
      <c r="S365" s="25"/>
      <c r="T365" s="94" t="s">
        <v>436</v>
      </c>
      <c r="U365" s="94"/>
      <c r="V365" s="39" t="s">
        <v>215</v>
      </c>
    </row>
    <row r="366" spans="1:22">
      <c r="A366" s="12"/>
      <c r="B366" s="110"/>
      <c r="C366" s="25"/>
      <c r="D366" s="35"/>
      <c r="E366" s="35"/>
      <c r="F366" s="25"/>
      <c r="G366" s="25"/>
      <c r="H366" s="35"/>
      <c r="I366" s="35"/>
      <c r="J366" s="26"/>
      <c r="K366" s="25"/>
      <c r="L366" s="35"/>
      <c r="M366" s="35"/>
      <c r="N366" s="25"/>
      <c r="O366" s="25"/>
      <c r="P366" s="35"/>
      <c r="Q366" s="35"/>
      <c r="R366" s="25"/>
      <c r="S366" s="25"/>
      <c r="T366" s="35"/>
      <c r="U366" s="35"/>
      <c r="V366" s="26"/>
    </row>
    <row r="367" spans="1:22">
      <c r="A367" s="12"/>
      <c r="B367" s="75" t="s">
        <v>144</v>
      </c>
      <c r="C367" s="23"/>
      <c r="D367" s="29">
        <v>24544</v>
      </c>
      <c r="E367" s="29"/>
      <c r="F367" s="23"/>
      <c r="G367" s="23"/>
      <c r="H367" s="29">
        <v>782184</v>
      </c>
      <c r="I367" s="29"/>
      <c r="J367" s="23"/>
      <c r="K367" s="23"/>
      <c r="L367" s="59" t="s">
        <v>186</v>
      </c>
      <c r="M367" s="59"/>
      <c r="N367" s="23"/>
      <c r="O367" s="23"/>
      <c r="P367" s="59" t="s">
        <v>186</v>
      </c>
      <c r="Q367" s="59"/>
      <c r="R367" s="23"/>
      <c r="S367" s="23"/>
      <c r="T367" s="29">
        <v>806728</v>
      </c>
      <c r="U367" s="29"/>
      <c r="V367" s="23"/>
    </row>
    <row r="368" spans="1:22" ht="15.75" thickBot="1">
      <c r="A368" s="12"/>
      <c r="B368" s="75"/>
      <c r="C368" s="23"/>
      <c r="D368" s="36"/>
      <c r="E368" s="36"/>
      <c r="F368" s="37"/>
      <c r="G368" s="23"/>
      <c r="H368" s="36"/>
      <c r="I368" s="36"/>
      <c r="J368" s="37"/>
      <c r="K368" s="23"/>
      <c r="L368" s="60"/>
      <c r="M368" s="60"/>
      <c r="N368" s="37"/>
      <c r="O368" s="23"/>
      <c r="P368" s="60"/>
      <c r="Q368" s="60"/>
      <c r="R368" s="37"/>
      <c r="S368" s="23"/>
      <c r="T368" s="36"/>
      <c r="U368" s="36"/>
      <c r="V368" s="37"/>
    </row>
    <row r="369" spans="1:22">
      <c r="A369" s="12"/>
      <c r="B369" s="110" t="s">
        <v>145</v>
      </c>
      <c r="C369" s="25"/>
      <c r="D369" s="39" t="s">
        <v>185</v>
      </c>
      <c r="E369" s="41">
        <v>24544</v>
      </c>
      <c r="F369" s="43"/>
      <c r="G369" s="25"/>
      <c r="H369" s="39" t="s">
        <v>185</v>
      </c>
      <c r="I369" s="41">
        <v>707166</v>
      </c>
      <c r="J369" s="43"/>
      <c r="K369" s="25"/>
      <c r="L369" s="39" t="s">
        <v>185</v>
      </c>
      <c r="M369" s="94" t="s">
        <v>186</v>
      </c>
      <c r="N369" s="43"/>
      <c r="O369" s="25"/>
      <c r="P369" s="39" t="s">
        <v>185</v>
      </c>
      <c r="Q369" s="94" t="s">
        <v>186</v>
      </c>
      <c r="R369" s="43"/>
      <c r="S369" s="25"/>
      <c r="T369" s="39" t="s">
        <v>185</v>
      </c>
      <c r="U369" s="41">
        <v>731710</v>
      </c>
      <c r="V369" s="43"/>
    </row>
    <row r="370" spans="1:22" ht="15.75" thickBot="1">
      <c r="A370" s="12"/>
      <c r="B370" s="110"/>
      <c r="C370" s="25"/>
      <c r="D370" s="40"/>
      <c r="E370" s="42"/>
      <c r="F370" s="44"/>
      <c r="G370" s="25"/>
      <c r="H370" s="40"/>
      <c r="I370" s="42"/>
      <c r="J370" s="44"/>
      <c r="K370" s="25"/>
      <c r="L370" s="40"/>
      <c r="M370" s="74"/>
      <c r="N370" s="44"/>
      <c r="O370" s="25"/>
      <c r="P370" s="40"/>
      <c r="Q370" s="74"/>
      <c r="R370" s="44"/>
      <c r="S370" s="25"/>
      <c r="T370" s="40"/>
      <c r="U370" s="42"/>
      <c r="V370" s="44"/>
    </row>
    <row r="371" spans="1:22" ht="15.75" thickTop="1"/>
  </sheetData>
  <mergeCells count="2390">
    <mergeCell ref="B312:V312"/>
    <mergeCell ref="B313:V313"/>
    <mergeCell ref="B314:V314"/>
    <mergeCell ref="B315:V315"/>
    <mergeCell ref="B316:V316"/>
    <mergeCell ref="B252:V252"/>
    <mergeCell ref="B253:V253"/>
    <mergeCell ref="B254:V254"/>
    <mergeCell ref="B255:V255"/>
    <mergeCell ref="B256:V256"/>
    <mergeCell ref="B311:V311"/>
    <mergeCell ref="B231:V231"/>
    <mergeCell ref="B232:V232"/>
    <mergeCell ref="B233:V233"/>
    <mergeCell ref="B234:V234"/>
    <mergeCell ref="B235:V235"/>
    <mergeCell ref="B251:V251"/>
    <mergeCell ref="B177:V177"/>
    <mergeCell ref="B211:V211"/>
    <mergeCell ref="B212:V212"/>
    <mergeCell ref="B213:V213"/>
    <mergeCell ref="B214:V214"/>
    <mergeCell ref="B215:V215"/>
    <mergeCell ref="B136:V136"/>
    <mergeCell ref="B172:V172"/>
    <mergeCell ref="B173:V173"/>
    <mergeCell ref="B174:V174"/>
    <mergeCell ref="B175:V175"/>
    <mergeCell ref="B176:V176"/>
    <mergeCell ref="B74:V74"/>
    <mergeCell ref="B131:V131"/>
    <mergeCell ref="B132:V132"/>
    <mergeCell ref="B133:V133"/>
    <mergeCell ref="B134:V134"/>
    <mergeCell ref="B135:V135"/>
    <mergeCell ref="B12:V12"/>
    <mergeCell ref="B13:V13"/>
    <mergeCell ref="B70:V70"/>
    <mergeCell ref="B71:V71"/>
    <mergeCell ref="B72:V72"/>
    <mergeCell ref="B73:V73"/>
    <mergeCell ref="B6:V6"/>
    <mergeCell ref="B7:V7"/>
    <mergeCell ref="B8:V8"/>
    <mergeCell ref="B9:V9"/>
    <mergeCell ref="B10:V10"/>
    <mergeCell ref="B11:V11"/>
    <mergeCell ref="T369:T370"/>
    <mergeCell ref="U369:U370"/>
    <mergeCell ref="V369:V370"/>
    <mergeCell ref="A1:A2"/>
    <mergeCell ref="B1:V1"/>
    <mergeCell ref="B2:V2"/>
    <mergeCell ref="B3:V3"/>
    <mergeCell ref="A4:A370"/>
    <mergeCell ref="B4:V4"/>
    <mergeCell ref="B5:V5"/>
    <mergeCell ref="N369:N370"/>
    <mergeCell ref="O369:O370"/>
    <mergeCell ref="P369:P370"/>
    <mergeCell ref="Q369:Q370"/>
    <mergeCell ref="R369:R370"/>
    <mergeCell ref="S369:S370"/>
    <mergeCell ref="H369:H370"/>
    <mergeCell ref="I369:I370"/>
    <mergeCell ref="J369:J370"/>
    <mergeCell ref="K369:K370"/>
    <mergeCell ref="L369:L370"/>
    <mergeCell ref="M369:M370"/>
    <mergeCell ref="R367:R368"/>
    <mergeCell ref="S367:S368"/>
    <mergeCell ref="T367:U368"/>
    <mergeCell ref="V367:V368"/>
    <mergeCell ref="B369:B370"/>
    <mergeCell ref="C369:C370"/>
    <mergeCell ref="D369:D370"/>
    <mergeCell ref="E369:E370"/>
    <mergeCell ref="F369:F370"/>
    <mergeCell ref="G369:G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R339:R340"/>
    <mergeCell ref="S339:S340"/>
    <mergeCell ref="T339:U340"/>
    <mergeCell ref="V339:V340"/>
    <mergeCell ref="D341:F341"/>
    <mergeCell ref="H341:J341"/>
    <mergeCell ref="L341:N341"/>
    <mergeCell ref="P341:R341"/>
    <mergeCell ref="T341:V341"/>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T324:T325"/>
    <mergeCell ref="U324:U325"/>
    <mergeCell ref="V324:V325"/>
    <mergeCell ref="D326:F326"/>
    <mergeCell ref="H326:J326"/>
    <mergeCell ref="L326:N326"/>
    <mergeCell ref="P326:R326"/>
    <mergeCell ref="T326:V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P319:R321"/>
    <mergeCell ref="S319:S321"/>
    <mergeCell ref="T319:V321"/>
    <mergeCell ref="D322:V322"/>
    <mergeCell ref="D323:F323"/>
    <mergeCell ref="H323:J323"/>
    <mergeCell ref="L323:N323"/>
    <mergeCell ref="P323:R323"/>
    <mergeCell ref="T323:V323"/>
    <mergeCell ref="H319:J321"/>
    <mergeCell ref="K319:K321"/>
    <mergeCell ref="L319:N319"/>
    <mergeCell ref="L320:N320"/>
    <mergeCell ref="L321:N321"/>
    <mergeCell ref="O319:O321"/>
    <mergeCell ref="T309:T310"/>
    <mergeCell ref="U309:U310"/>
    <mergeCell ref="V309:V310"/>
    <mergeCell ref="B317:V317"/>
    <mergeCell ref="B319:B321"/>
    <mergeCell ref="C319:C321"/>
    <mergeCell ref="D319:F319"/>
    <mergeCell ref="D320:F320"/>
    <mergeCell ref="D321:F321"/>
    <mergeCell ref="G319:G321"/>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R290:R291"/>
    <mergeCell ref="S290:S291"/>
    <mergeCell ref="T290:U291"/>
    <mergeCell ref="V290:V291"/>
    <mergeCell ref="D292:F292"/>
    <mergeCell ref="H292:J292"/>
    <mergeCell ref="L292:N292"/>
    <mergeCell ref="P292:R292"/>
    <mergeCell ref="T292:V292"/>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R279:R280"/>
    <mergeCell ref="S279:S280"/>
    <mergeCell ref="T279:U280"/>
    <mergeCell ref="V279:V280"/>
    <mergeCell ref="D281:F281"/>
    <mergeCell ref="H281:J281"/>
    <mergeCell ref="L281:N281"/>
    <mergeCell ref="P281:R281"/>
    <mergeCell ref="T281:V281"/>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59:R261"/>
    <mergeCell ref="S259:S261"/>
    <mergeCell ref="T259:V261"/>
    <mergeCell ref="D262:V262"/>
    <mergeCell ref="D263:F263"/>
    <mergeCell ref="H263:J263"/>
    <mergeCell ref="L263:N263"/>
    <mergeCell ref="P263:R263"/>
    <mergeCell ref="T263:V263"/>
    <mergeCell ref="H259:J261"/>
    <mergeCell ref="K259:K261"/>
    <mergeCell ref="L259:N259"/>
    <mergeCell ref="L260:N260"/>
    <mergeCell ref="L261:N261"/>
    <mergeCell ref="O259:O261"/>
    <mergeCell ref="T249:T250"/>
    <mergeCell ref="U249:U250"/>
    <mergeCell ref="V249:V250"/>
    <mergeCell ref="B257:V257"/>
    <mergeCell ref="B259:B261"/>
    <mergeCell ref="C259:C261"/>
    <mergeCell ref="D259:F259"/>
    <mergeCell ref="D260:F260"/>
    <mergeCell ref="D261:F261"/>
    <mergeCell ref="G259:G261"/>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T242:T243"/>
    <mergeCell ref="U242:U243"/>
    <mergeCell ref="V242:V243"/>
    <mergeCell ref="D244:F244"/>
    <mergeCell ref="H244:J244"/>
    <mergeCell ref="L244:N244"/>
    <mergeCell ref="P244:R244"/>
    <mergeCell ref="T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P238:R240"/>
    <mergeCell ref="S238:S240"/>
    <mergeCell ref="T238:V240"/>
    <mergeCell ref="D241:V241"/>
    <mergeCell ref="B242:B243"/>
    <mergeCell ref="C242:C243"/>
    <mergeCell ref="D242:D243"/>
    <mergeCell ref="E242:E243"/>
    <mergeCell ref="F242:F243"/>
    <mergeCell ref="G242:G243"/>
    <mergeCell ref="H238:J240"/>
    <mergeCell ref="K238:K240"/>
    <mergeCell ref="L238:N238"/>
    <mergeCell ref="L239:N239"/>
    <mergeCell ref="L240:N240"/>
    <mergeCell ref="O238:O240"/>
    <mergeCell ref="T229:T230"/>
    <mergeCell ref="U229:U230"/>
    <mergeCell ref="V229:V230"/>
    <mergeCell ref="B236:V236"/>
    <mergeCell ref="B238:B240"/>
    <mergeCell ref="C238:C240"/>
    <mergeCell ref="D238:F238"/>
    <mergeCell ref="D239:F239"/>
    <mergeCell ref="D240:F240"/>
    <mergeCell ref="G238:G240"/>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P218:R220"/>
    <mergeCell ref="S218:S220"/>
    <mergeCell ref="T218:V220"/>
    <mergeCell ref="D221:V221"/>
    <mergeCell ref="B222:B223"/>
    <mergeCell ref="C222:C223"/>
    <mergeCell ref="D222:D223"/>
    <mergeCell ref="E222:E223"/>
    <mergeCell ref="F222:F223"/>
    <mergeCell ref="G222:G223"/>
    <mergeCell ref="H218:J220"/>
    <mergeCell ref="K218:K220"/>
    <mergeCell ref="L218:N218"/>
    <mergeCell ref="L219:N219"/>
    <mergeCell ref="L220:N220"/>
    <mergeCell ref="O218:O220"/>
    <mergeCell ref="T209:T210"/>
    <mergeCell ref="U209:U210"/>
    <mergeCell ref="V209:V210"/>
    <mergeCell ref="B216:V216"/>
    <mergeCell ref="B218:B220"/>
    <mergeCell ref="C218:C220"/>
    <mergeCell ref="D218:F218"/>
    <mergeCell ref="D219:F219"/>
    <mergeCell ref="D220:F220"/>
    <mergeCell ref="G218:G220"/>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P180:R182"/>
    <mergeCell ref="S180:S182"/>
    <mergeCell ref="T180:V182"/>
    <mergeCell ref="D183:V183"/>
    <mergeCell ref="B184:B185"/>
    <mergeCell ref="C184:C185"/>
    <mergeCell ref="D184:D185"/>
    <mergeCell ref="E184:E185"/>
    <mergeCell ref="F184:F185"/>
    <mergeCell ref="G184:G185"/>
    <mergeCell ref="H180:J182"/>
    <mergeCell ref="K180:K182"/>
    <mergeCell ref="L180:N180"/>
    <mergeCell ref="L181:N181"/>
    <mergeCell ref="L182:N182"/>
    <mergeCell ref="O180:O182"/>
    <mergeCell ref="T170:T171"/>
    <mergeCell ref="U170:U171"/>
    <mergeCell ref="V170:V171"/>
    <mergeCell ref="B178:V178"/>
    <mergeCell ref="B180:B182"/>
    <mergeCell ref="C180:C182"/>
    <mergeCell ref="D180:F180"/>
    <mergeCell ref="D181:F181"/>
    <mergeCell ref="D182:F182"/>
    <mergeCell ref="G180:G182"/>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P139:R141"/>
    <mergeCell ref="S139:S141"/>
    <mergeCell ref="T139:V141"/>
    <mergeCell ref="D142:V142"/>
    <mergeCell ref="B143:B144"/>
    <mergeCell ref="C143:C144"/>
    <mergeCell ref="D143:D144"/>
    <mergeCell ref="E143:E144"/>
    <mergeCell ref="F143:F144"/>
    <mergeCell ref="G143:G144"/>
    <mergeCell ref="H139:J141"/>
    <mergeCell ref="K139:K141"/>
    <mergeCell ref="L139:N139"/>
    <mergeCell ref="L140:N140"/>
    <mergeCell ref="L141:N141"/>
    <mergeCell ref="O139:O141"/>
    <mergeCell ref="T129:T130"/>
    <mergeCell ref="U129:U130"/>
    <mergeCell ref="V129:V130"/>
    <mergeCell ref="B137:V137"/>
    <mergeCell ref="B139:B141"/>
    <mergeCell ref="C139:C141"/>
    <mergeCell ref="D139:F139"/>
    <mergeCell ref="D140:F140"/>
    <mergeCell ref="D141:F141"/>
    <mergeCell ref="G139:G14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P77:R79"/>
    <mergeCell ref="S77:S79"/>
    <mergeCell ref="T77:V79"/>
    <mergeCell ref="D80:V80"/>
    <mergeCell ref="D81:F81"/>
    <mergeCell ref="H81:J81"/>
    <mergeCell ref="L81:N81"/>
    <mergeCell ref="P81:R81"/>
    <mergeCell ref="T81:V81"/>
    <mergeCell ref="H77:J79"/>
    <mergeCell ref="K77:K79"/>
    <mergeCell ref="L77:N77"/>
    <mergeCell ref="L78:N78"/>
    <mergeCell ref="L79:N79"/>
    <mergeCell ref="O77:O79"/>
    <mergeCell ref="T68:T69"/>
    <mergeCell ref="U68:U69"/>
    <mergeCell ref="V68:V69"/>
    <mergeCell ref="B75:V75"/>
    <mergeCell ref="B77:B79"/>
    <mergeCell ref="C77:C79"/>
    <mergeCell ref="D77:F77"/>
    <mergeCell ref="D78:F78"/>
    <mergeCell ref="D79:F79"/>
    <mergeCell ref="G77:G79"/>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D19:V19"/>
    <mergeCell ref="D20:F20"/>
    <mergeCell ref="H20:J20"/>
    <mergeCell ref="L20:N20"/>
    <mergeCell ref="P20:R20"/>
    <mergeCell ref="T20:V20"/>
    <mergeCell ref="L17:N17"/>
    <mergeCell ref="L18:N18"/>
    <mergeCell ref="O16:O18"/>
    <mergeCell ref="P16:R18"/>
    <mergeCell ref="S16:S18"/>
    <mergeCell ref="T16:V18"/>
    <mergeCell ref="B14:V14"/>
    <mergeCell ref="B16:B18"/>
    <mergeCell ref="C16:C18"/>
    <mergeCell ref="D16:F16"/>
    <mergeCell ref="D17:F17"/>
    <mergeCell ref="D18:F18"/>
    <mergeCell ref="G16:G18"/>
    <mergeCell ref="H16:J18"/>
    <mergeCell ref="K16:K18"/>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28515625" customWidth="1"/>
    <col min="6" max="7" width="18.42578125" customWidth="1"/>
    <col min="8" max="8" width="4" customWidth="1"/>
    <col min="9" max="9" width="15.28515625" customWidth="1"/>
    <col min="10" max="10" width="18.42578125" customWidth="1"/>
  </cols>
  <sheetData>
    <row r="1" spans="1:10" ht="15" customHeight="1">
      <c r="A1" s="7" t="s">
        <v>437</v>
      </c>
      <c r="B1" s="7" t="s">
        <v>1</v>
      </c>
      <c r="C1" s="7"/>
      <c r="D1" s="7"/>
      <c r="E1" s="7"/>
      <c r="F1" s="7"/>
      <c r="G1" s="7"/>
      <c r="H1" s="7"/>
      <c r="I1" s="7"/>
      <c r="J1" s="7"/>
    </row>
    <row r="2" spans="1:10" ht="15" customHeight="1">
      <c r="A2" s="7"/>
      <c r="B2" s="7" t="s">
        <v>2</v>
      </c>
      <c r="C2" s="7"/>
      <c r="D2" s="7"/>
      <c r="E2" s="7"/>
      <c r="F2" s="7"/>
      <c r="G2" s="7"/>
      <c r="H2" s="7"/>
      <c r="I2" s="7"/>
      <c r="J2" s="7"/>
    </row>
    <row r="3" spans="1:10" ht="45">
      <c r="A3" s="3" t="s">
        <v>172</v>
      </c>
      <c r="B3" s="11" t="s">
        <v>5</v>
      </c>
      <c r="C3" s="11"/>
      <c r="D3" s="11"/>
      <c r="E3" s="11"/>
      <c r="F3" s="11"/>
      <c r="G3" s="11"/>
      <c r="H3" s="11"/>
      <c r="I3" s="11"/>
      <c r="J3" s="11"/>
    </row>
    <row r="4" spans="1:10" ht="15" customHeight="1">
      <c r="A4" s="12" t="s">
        <v>174</v>
      </c>
      <c r="B4" s="11" t="s">
        <v>5</v>
      </c>
      <c r="C4" s="11"/>
      <c r="D4" s="11"/>
      <c r="E4" s="11"/>
      <c r="F4" s="11"/>
      <c r="G4" s="11"/>
      <c r="H4" s="11"/>
      <c r="I4" s="11"/>
      <c r="J4" s="11"/>
    </row>
    <row r="5" spans="1:10">
      <c r="A5" s="12"/>
      <c r="B5" s="48" t="s">
        <v>174</v>
      </c>
      <c r="C5" s="48"/>
      <c r="D5" s="48"/>
      <c r="E5" s="48"/>
      <c r="F5" s="48"/>
      <c r="G5" s="48"/>
      <c r="H5" s="48"/>
      <c r="I5" s="48"/>
      <c r="J5" s="48"/>
    </row>
    <row r="6" spans="1:10" ht="38.25" customHeight="1">
      <c r="A6" s="12"/>
      <c r="B6" s="47" t="s">
        <v>175</v>
      </c>
      <c r="C6" s="47"/>
      <c r="D6" s="47"/>
      <c r="E6" s="47"/>
      <c r="F6" s="47"/>
      <c r="G6" s="47"/>
      <c r="H6" s="47"/>
      <c r="I6" s="47"/>
      <c r="J6" s="47"/>
    </row>
    <row r="7" spans="1:10" ht="25.5" customHeight="1">
      <c r="A7" s="12"/>
      <c r="B7" s="25" t="s">
        <v>176</v>
      </c>
      <c r="C7" s="25"/>
      <c r="D7" s="25"/>
      <c r="E7" s="25"/>
      <c r="F7" s="25"/>
      <c r="G7" s="25"/>
      <c r="H7" s="25"/>
      <c r="I7" s="25"/>
      <c r="J7" s="25"/>
    </row>
    <row r="8" spans="1:10" ht="15" customHeight="1">
      <c r="A8" s="12" t="s">
        <v>177</v>
      </c>
      <c r="B8" s="11" t="s">
        <v>5</v>
      </c>
      <c r="C8" s="11"/>
      <c r="D8" s="11"/>
      <c r="E8" s="11"/>
      <c r="F8" s="11"/>
      <c r="G8" s="11"/>
      <c r="H8" s="11"/>
      <c r="I8" s="11"/>
      <c r="J8" s="11"/>
    </row>
    <row r="9" spans="1:10">
      <c r="A9" s="12"/>
      <c r="B9" s="48" t="s">
        <v>177</v>
      </c>
      <c r="C9" s="48"/>
      <c r="D9" s="48"/>
      <c r="E9" s="48"/>
      <c r="F9" s="48"/>
      <c r="G9" s="48"/>
      <c r="H9" s="48"/>
      <c r="I9" s="48"/>
      <c r="J9" s="48"/>
    </row>
    <row r="10" spans="1:10" ht="76.5" customHeight="1">
      <c r="A10" s="12"/>
      <c r="B10" s="25" t="s">
        <v>178</v>
      </c>
      <c r="C10" s="25"/>
      <c r="D10" s="25"/>
      <c r="E10" s="25"/>
      <c r="F10" s="25"/>
      <c r="G10" s="25"/>
      <c r="H10" s="25"/>
      <c r="I10" s="25"/>
      <c r="J10" s="25"/>
    </row>
    <row r="11" spans="1:10" ht="15" customHeight="1">
      <c r="A11" s="12" t="s">
        <v>179</v>
      </c>
      <c r="B11" s="11" t="s">
        <v>5</v>
      </c>
      <c r="C11" s="11"/>
      <c r="D11" s="11"/>
      <c r="E11" s="11"/>
      <c r="F11" s="11"/>
      <c r="G11" s="11"/>
      <c r="H11" s="11"/>
      <c r="I11" s="11"/>
      <c r="J11" s="11"/>
    </row>
    <row r="12" spans="1:10">
      <c r="A12" s="12"/>
      <c r="B12" s="48" t="s">
        <v>179</v>
      </c>
      <c r="C12" s="48"/>
      <c r="D12" s="48"/>
      <c r="E12" s="48"/>
      <c r="F12" s="48"/>
      <c r="G12" s="48"/>
      <c r="H12" s="48"/>
      <c r="I12" s="48"/>
      <c r="J12" s="48"/>
    </row>
    <row r="13" spans="1:10" ht="51" customHeight="1">
      <c r="A13" s="12"/>
      <c r="B13" s="25" t="s">
        <v>180</v>
      </c>
      <c r="C13" s="25"/>
      <c r="D13" s="25"/>
      <c r="E13" s="25"/>
      <c r="F13" s="25"/>
      <c r="G13" s="25"/>
      <c r="H13" s="25"/>
      <c r="I13" s="25"/>
      <c r="J13" s="25"/>
    </row>
    <row r="14" spans="1:10">
      <c r="A14" s="12"/>
      <c r="B14" s="19"/>
      <c r="C14" s="19"/>
      <c r="D14" s="19"/>
      <c r="E14" s="19"/>
      <c r="F14" s="19"/>
      <c r="G14" s="19"/>
      <c r="H14" s="19"/>
      <c r="I14" s="19"/>
      <c r="J14" s="19"/>
    </row>
    <row r="15" spans="1:10">
      <c r="A15" s="12"/>
      <c r="B15" s="15"/>
      <c r="C15" s="15"/>
      <c r="D15" s="15"/>
      <c r="E15" s="15"/>
      <c r="F15" s="15"/>
      <c r="G15" s="15"/>
      <c r="H15" s="15"/>
      <c r="I15" s="15"/>
      <c r="J15" s="15"/>
    </row>
    <row r="16" spans="1:10" ht="15.75" thickBot="1">
      <c r="A16" s="12"/>
      <c r="B16" s="14"/>
      <c r="C16" s="14"/>
      <c r="D16" s="20" t="s">
        <v>181</v>
      </c>
      <c r="E16" s="20"/>
      <c r="F16" s="20"/>
      <c r="G16" s="20"/>
      <c r="H16" s="20"/>
      <c r="I16" s="20"/>
      <c r="J16" s="20"/>
    </row>
    <row r="17" spans="1:10" ht="15.75" thickBot="1">
      <c r="A17" s="12"/>
      <c r="B17" s="14"/>
      <c r="C17" s="14"/>
      <c r="D17" s="21" t="s">
        <v>182</v>
      </c>
      <c r="E17" s="21"/>
      <c r="F17" s="21"/>
      <c r="G17" s="14"/>
      <c r="H17" s="21" t="s">
        <v>183</v>
      </c>
      <c r="I17" s="21"/>
      <c r="J17" s="21"/>
    </row>
    <row r="18" spans="1:10">
      <c r="A18" s="12"/>
      <c r="B18" s="14"/>
      <c r="C18" s="14"/>
      <c r="D18" s="22" t="s">
        <v>184</v>
      </c>
      <c r="E18" s="22"/>
      <c r="F18" s="22"/>
      <c r="G18" s="22"/>
      <c r="H18" s="22"/>
      <c r="I18" s="22"/>
      <c r="J18" s="22"/>
    </row>
    <row r="19" spans="1:10">
      <c r="A19" s="12"/>
      <c r="B19" s="16" t="s">
        <v>82</v>
      </c>
      <c r="C19" s="17"/>
      <c r="D19" s="23"/>
      <c r="E19" s="23"/>
      <c r="F19" s="23"/>
      <c r="G19" s="17"/>
      <c r="H19" s="23"/>
      <c r="I19" s="23"/>
      <c r="J19" s="23"/>
    </row>
    <row r="20" spans="1:10">
      <c r="A20" s="12"/>
      <c r="B20" s="24" t="s">
        <v>83</v>
      </c>
      <c r="C20" s="25"/>
      <c r="D20" s="26" t="s">
        <v>185</v>
      </c>
      <c r="E20" s="27">
        <v>211721</v>
      </c>
      <c r="F20" s="25"/>
      <c r="G20" s="25"/>
      <c r="H20" s="26" t="s">
        <v>185</v>
      </c>
      <c r="I20" s="27">
        <v>202082</v>
      </c>
      <c r="J20" s="25"/>
    </row>
    <row r="21" spans="1:10">
      <c r="A21" s="12"/>
      <c r="B21" s="24"/>
      <c r="C21" s="25"/>
      <c r="D21" s="26"/>
      <c r="E21" s="27"/>
      <c r="F21" s="25"/>
      <c r="G21" s="25"/>
      <c r="H21" s="26"/>
      <c r="I21" s="27"/>
      <c r="J21" s="25"/>
    </row>
    <row r="22" spans="1:10">
      <c r="A22" s="12"/>
      <c r="B22" s="28" t="s">
        <v>84</v>
      </c>
      <c r="C22" s="23"/>
      <c r="D22" s="29">
        <v>76030</v>
      </c>
      <c r="E22" s="29"/>
      <c r="F22" s="23"/>
      <c r="G22" s="23"/>
      <c r="H22" s="29">
        <v>92355</v>
      </c>
      <c r="I22" s="29"/>
      <c r="J22" s="23"/>
    </row>
    <row r="23" spans="1:10">
      <c r="A23" s="12"/>
      <c r="B23" s="28"/>
      <c r="C23" s="23"/>
      <c r="D23" s="29"/>
      <c r="E23" s="29"/>
      <c r="F23" s="23"/>
      <c r="G23" s="23"/>
      <c r="H23" s="29"/>
      <c r="I23" s="29"/>
      <c r="J23" s="23"/>
    </row>
    <row r="24" spans="1:10">
      <c r="A24" s="12"/>
      <c r="B24" s="24" t="s">
        <v>85</v>
      </c>
      <c r="C24" s="25"/>
      <c r="D24" s="27">
        <v>64955</v>
      </c>
      <c r="E24" s="27"/>
      <c r="F24" s="25"/>
      <c r="G24" s="25"/>
      <c r="H24" s="27">
        <v>78863</v>
      </c>
      <c r="I24" s="27"/>
      <c r="J24" s="25"/>
    </row>
    <row r="25" spans="1:10" ht="15.75" thickBot="1">
      <c r="A25" s="12"/>
      <c r="B25" s="24"/>
      <c r="C25" s="25"/>
      <c r="D25" s="30"/>
      <c r="E25" s="30"/>
      <c r="F25" s="31"/>
      <c r="G25" s="25"/>
      <c r="H25" s="30"/>
      <c r="I25" s="30"/>
      <c r="J25" s="31"/>
    </row>
    <row r="26" spans="1:10">
      <c r="A26" s="12"/>
      <c r="B26" s="32" t="s">
        <v>86</v>
      </c>
      <c r="C26" s="23"/>
      <c r="D26" s="33">
        <v>352706</v>
      </c>
      <c r="E26" s="33"/>
      <c r="F26" s="34"/>
      <c r="G26" s="23"/>
      <c r="H26" s="33">
        <v>373300</v>
      </c>
      <c r="I26" s="33"/>
      <c r="J26" s="34"/>
    </row>
    <row r="27" spans="1:10">
      <c r="A27" s="12"/>
      <c r="B27" s="32"/>
      <c r="C27" s="23"/>
      <c r="D27" s="29"/>
      <c r="E27" s="29"/>
      <c r="F27" s="23"/>
      <c r="G27" s="23"/>
      <c r="H27" s="29"/>
      <c r="I27" s="29"/>
      <c r="J27" s="23"/>
    </row>
    <row r="28" spans="1:10">
      <c r="A28" s="12"/>
      <c r="B28" s="24" t="s">
        <v>87</v>
      </c>
      <c r="C28" s="25"/>
      <c r="D28" s="27">
        <v>20594</v>
      </c>
      <c r="E28" s="27"/>
      <c r="F28" s="25"/>
      <c r="G28" s="25"/>
      <c r="H28" s="35" t="s">
        <v>186</v>
      </c>
      <c r="I28" s="35"/>
      <c r="J28" s="25"/>
    </row>
    <row r="29" spans="1:10">
      <c r="A29" s="12"/>
      <c r="B29" s="24"/>
      <c r="C29" s="25"/>
      <c r="D29" s="27"/>
      <c r="E29" s="27"/>
      <c r="F29" s="25"/>
      <c r="G29" s="25"/>
      <c r="H29" s="35"/>
      <c r="I29" s="35"/>
      <c r="J29" s="25"/>
    </row>
    <row r="30" spans="1:10">
      <c r="A30" s="12"/>
      <c r="B30" s="28" t="s">
        <v>88</v>
      </c>
      <c r="C30" s="23"/>
      <c r="D30" s="29">
        <v>7909</v>
      </c>
      <c r="E30" s="29"/>
      <c r="F30" s="23"/>
      <c r="G30" s="23"/>
      <c r="H30" s="29">
        <v>7909</v>
      </c>
      <c r="I30" s="29"/>
      <c r="J30" s="23"/>
    </row>
    <row r="31" spans="1:10" ht="15.75" thickBot="1">
      <c r="A31" s="12"/>
      <c r="B31" s="28"/>
      <c r="C31" s="23"/>
      <c r="D31" s="36"/>
      <c r="E31" s="36"/>
      <c r="F31" s="37"/>
      <c r="G31" s="23"/>
      <c r="H31" s="36"/>
      <c r="I31" s="36"/>
      <c r="J31" s="37"/>
    </row>
    <row r="32" spans="1:10">
      <c r="A32" s="12"/>
      <c r="B32" s="38" t="s">
        <v>89</v>
      </c>
      <c r="C32" s="25"/>
      <c r="D32" s="39" t="s">
        <v>185</v>
      </c>
      <c r="E32" s="41">
        <v>381209</v>
      </c>
      <c r="F32" s="43"/>
      <c r="G32" s="25"/>
      <c r="H32" s="39" t="s">
        <v>185</v>
      </c>
      <c r="I32" s="41">
        <v>381209</v>
      </c>
      <c r="J32" s="43"/>
    </row>
    <row r="33" spans="1:10" ht="15.75" thickBot="1">
      <c r="A33" s="12"/>
      <c r="B33" s="38"/>
      <c r="C33" s="25"/>
      <c r="D33" s="40"/>
      <c r="E33" s="42"/>
      <c r="F33" s="44"/>
      <c r="G33" s="25"/>
      <c r="H33" s="40"/>
      <c r="I33" s="42"/>
      <c r="J33" s="44"/>
    </row>
    <row r="34" spans="1:10" ht="15.75" thickTop="1">
      <c r="A34" s="12" t="s">
        <v>187</v>
      </c>
      <c r="B34" s="11" t="s">
        <v>5</v>
      </c>
      <c r="C34" s="11"/>
      <c r="D34" s="11"/>
      <c r="E34" s="11"/>
      <c r="F34" s="11"/>
      <c r="G34" s="11"/>
      <c r="H34" s="11"/>
      <c r="I34" s="11"/>
      <c r="J34" s="11"/>
    </row>
    <row r="35" spans="1:10">
      <c r="A35" s="12"/>
      <c r="B35" s="48" t="s">
        <v>187</v>
      </c>
      <c r="C35" s="48"/>
      <c r="D35" s="48"/>
      <c r="E35" s="48"/>
      <c r="F35" s="48"/>
      <c r="G35" s="48"/>
      <c r="H35" s="48"/>
      <c r="I35" s="48"/>
      <c r="J35" s="48"/>
    </row>
    <row r="36" spans="1:10" ht="25.5" customHeight="1">
      <c r="A36" s="12"/>
      <c r="B36" s="25" t="s">
        <v>188</v>
      </c>
      <c r="C36" s="25"/>
      <c r="D36" s="25"/>
      <c r="E36" s="25"/>
      <c r="F36" s="25"/>
      <c r="G36" s="25"/>
      <c r="H36" s="25"/>
      <c r="I36" s="25"/>
      <c r="J36" s="25"/>
    </row>
    <row r="37" spans="1:10" ht="15" customHeight="1">
      <c r="A37" s="12" t="s">
        <v>191</v>
      </c>
      <c r="B37" s="11" t="s">
        <v>5</v>
      </c>
      <c r="C37" s="11"/>
      <c r="D37" s="11"/>
      <c r="E37" s="11"/>
      <c r="F37" s="11"/>
      <c r="G37" s="11"/>
      <c r="H37" s="11"/>
      <c r="I37" s="11"/>
      <c r="J37" s="11"/>
    </row>
    <row r="38" spans="1:10">
      <c r="A38" s="12"/>
      <c r="B38" s="48" t="s">
        <v>191</v>
      </c>
      <c r="C38" s="48"/>
      <c r="D38" s="48"/>
      <c r="E38" s="48"/>
      <c r="F38" s="48"/>
      <c r="G38" s="48"/>
      <c r="H38" s="48"/>
      <c r="I38" s="48"/>
      <c r="J38" s="48"/>
    </row>
    <row r="39" spans="1:10">
      <c r="A39" s="12"/>
      <c r="B39" s="25" t="s">
        <v>192</v>
      </c>
      <c r="C39" s="25"/>
      <c r="D39" s="25"/>
      <c r="E39" s="25"/>
      <c r="F39" s="25"/>
      <c r="G39" s="25"/>
      <c r="H39" s="25"/>
      <c r="I39" s="25"/>
      <c r="J39" s="25"/>
    </row>
    <row r="40" spans="1:10">
      <c r="A40" s="12"/>
      <c r="B40" s="15"/>
      <c r="C40" s="15"/>
    </row>
    <row r="41" spans="1:10" ht="331.5">
      <c r="A41" s="12"/>
      <c r="B41" s="45" t="s">
        <v>193</v>
      </c>
      <c r="C41" s="46" t="s">
        <v>194</v>
      </c>
    </row>
    <row r="42" spans="1:10">
      <c r="A42" s="12"/>
      <c r="B42" s="15"/>
      <c r="C42" s="15"/>
    </row>
    <row r="43" spans="1:10" ht="102">
      <c r="A43" s="12"/>
      <c r="B43" s="45" t="s">
        <v>193</v>
      </c>
      <c r="C43" s="46" t="s">
        <v>195</v>
      </c>
    </row>
    <row r="44" spans="1:10">
      <c r="A44" s="12"/>
      <c r="B44" s="15"/>
      <c r="C44" s="15"/>
    </row>
    <row r="45" spans="1:10" ht="127.5">
      <c r="A45" s="12"/>
      <c r="B45" s="45" t="s">
        <v>193</v>
      </c>
      <c r="C45" s="46" t="s">
        <v>196</v>
      </c>
    </row>
    <row r="46" spans="1:10" ht="51" customHeight="1">
      <c r="A46" s="12"/>
      <c r="B46" s="25" t="s">
        <v>197</v>
      </c>
      <c r="C46" s="25"/>
      <c r="D46" s="25"/>
      <c r="E46" s="25"/>
      <c r="F46" s="25"/>
      <c r="G46" s="25"/>
      <c r="H46" s="25"/>
      <c r="I46" s="25"/>
      <c r="J46" s="25"/>
    </row>
    <row r="47" spans="1:10" ht="63.75" customHeight="1">
      <c r="A47" s="12"/>
      <c r="B47" s="25" t="s">
        <v>198</v>
      </c>
      <c r="C47" s="25"/>
      <c r="D47" s="25"/>
      <c r="E47" s="25"/>
      <c r="F47" s="25"/>
      <c r="G47" s="25"/>
      <c r="H47" s="25"/>
      <c r="I47" s="25"/>
      <c r="J47" s="25"/>
    </row>
    <row r="48" spans="1:10" ht="38.25" customHeight="1">
      <c r="A48" s="12"/>
      <c r="B48" s="25" t="s">
        <v>199</v>
      </c>
      <c r="C48" s="25"/>
      <c r="D48" s="25"/>
      <c r="E48" s="25"/>
      <c r="F48" s="25"/>
      <c r="G48" s="25"/>
      <c r="H48" s="25"/>
      <c r="I48" s="25"/>
      <c r="J48" s="25"/>
    </row>
    <row r="49" spans="1:10" ht="38.25" customHeight="1">
      <c r="A49" s="12"/>
      <c r="B49" s="25" t="s">
        <v>200</v>
      </c>
      <c r="C49" s="25"/>
      <c r="D49" s="25"/>
      <c r="E49" s="25"/>
      <c r="F49" s="25"/>
      <c r="G49" s="25"/>
      <c r="H49" s="25"/>
      <c r="I49" s="25"/>
      <c r="J49" s="25"/>
    </row>
    <row r="50" spans="1:10" ht="25.5" customHeight="1">
      <c r="A50" s="12"/>
      <c r="B50" s="25" t="s">
        <v>201</v>
      </c>
      <c r="C50" s="25"/>
      <c r="D50" s="25"/>
      <c r="E50" s="25"/>
      <c r="F50" s="25"/>
      <c r="G50" s="25"/>
      <c r="H50" s="25"/>
      <c r="I50" s="25"/>
      <c r="J50" s="25"/>
    </row>
    <row r="51" spans="1:10" ht="15" customHeight="1">
      <c r="A51" s="12" t="s">
        <v>202</v>
      </c>
      <c r="B51" s="11" t="s">
        <v>5</v>
      </c>
      <c r="C51" s="11"/>
      <c r="D51" s="11"/>
      <c r="E51" s="11"/>
      <c r="F51" s="11"/>
      <c r="G51" s="11"/>
      <c r="H51" s="11"/>
      <c r="I51" s="11"/>
      <c r="J51" s="11"/>
    </row>
    <row r="52" spans="1:10">
      <c r="A52" s="12"/>
      <c r="B52" s="48" t="s">
        <v>202</v>
      </c>
      <c r="C52" s="48"/>
      <c r="D52" s="48"/>
      <c r="E52" s="48"/>
      <c r="F52" s="48"/>
      <c r="G52" s="48"/>
      <c r="H52" s="48"/>
      <c r="I52" s="48"/>
      <c r="J52" s="48"/>
    </row>
    <row r="53" spans="1:10" ht="25.5" customHeight="1">
      <c r="A53" s="12"/>
      <c r="B53" s="25" t="s">
        <v>203</v>
      </c>
      <c r="C53" s="25"/>
      <c r="D53" s="25"/>
      <c r="E53" s="25"/>
      <c r="F53" s="25"/>
      <c r="G53" s="25"/>
      <c r="H53" s="25"/>
      <c r="I53" s="25"/>
      <c r="J53" s="25"/>
    </row>
    <row r="54" spans="1:10" ht="15" customHeight="1">
      <c r="A54" s="12" t="s">
        <v>438</v>
      </c>
      <c r="B54" s="11" t="s">
        <v>5</v>
      </c>
      <c r="C54" s="11"/>
      <c r="D54" s="11"/>
      <c r="E54" s="11"/>
      <c r="F54" s="11"/>
      <c r="G54" s="11"/>
      <c r="H54" s="11"/>
      <c r="I54" s="11"/>
      <c r="J54" s="11"/>
    </row>
    <row r="55" spans="1:10" ht="38.25" customHeight="1">
      <c r="A55" s="12"/>
      <c r="B55" s="25" t="s">
        <v>207</v>
      </c>
      <c r="C55" s="25"/>
      <c r="D55" s="25"/>
      <c r="E55" s="25"/>
      <c r="F55" s="25"/>
      <c r="G55" s="25"/>
      <c r="H55" s="25"/>
      <c r="I55" s="25"/>
      <c r="J55" s="25"/>
    </row>
  </sheetData>
  <mergeCells count="97">
    <mergeCell ref="A51:A53"/>
    <mergeCell ref="B51:J51"/>
    <mergeCell ref="B52:J52"/>
    <mergeCell ref="B53:J53"/>
    <mergeCell ref="A54:A55"/>
    <mergeCell ref="B54:J54"/>
    <mergeCell ref="B55:J55"/>
    <mergeCell ref="A37:A50"/>
    <mergeCell ref="B37:J37"/>
    <mergeCell ref="B38:J38"/>
    <mergeCell ref="B39:J39"/>
    <mergeCell ref="B46:J46"/>
    <mergeCell ref="B47:J47"/>
    <mergeCell ref="B48:J48"/>
    <mergeCell ref="B49:J49"/>
    <mergeCell ref="B50:J50"/>
    <mergeCell ref="A11:A33"/>
    <mergeCell ref="B11:J11"/>
    <mergeCell ref="B12:J12"/>
    <mergeCell ref="B13:J13"/>
    <mergeCell ref="A34:A36"/>
    <mergeCell ref="B34:J34"/>
    <mergeCell ref="B35:J35"/>
    <mergeCell ref="B36:J36"/>
    <mergeCell ref="B6:J6"/>
    <mergeCell ref="B7:J7"/>
    <mergeCell ref="A8:A10"/>
    <mergeCell ref="B8:J8"/>
    <mergeCell ref="B9:J9"/>
    <mergeCell ref="B10:J10"/>
    <mergeCell ref="H32:H33"/>
    <mergeCell ref="I32:I33"/>
    <mergeCell ref="J32:J33"/>
    <mergeCell ref="A1:A2"/>
    <mergeCell ref="B1:J1"/>
    <mergeCell ref="B2:J2"/>
    <mergeCell ref="B3:J3"/>
    <mergeCell ref="A4:A7"/>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4:J14"/>
    <mergeCell ref="D16:J16"/>
    <mergeCell ref="D17:F17"/>
    <mergeCell ref="H17:J17"/>
    <mergeCell ref="D18:J18"/>
    <mergeCell ref="D19:F19"/>
    <mergeCell ref="H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3.7109375" customWidth="1"/>
    <col min="3" max="3" width="12" customWidth="1"/>
    <col min="4" max="4" width="2.5703125" customWidth="1"/>
    <col min="5" max="5" width="9.85546875" customWidth="1"/>
    <col min="6" max="7" width="12" customWidth="1"/>
    <col min="8" max="8" width="2.5703125" customWidth="1"/>
    <col min="9" max="9" width="9.85546875" customWidth="1"/>
    <col min="10" max="10" width="12"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45">
      <c r="A3" s="3" t="s">
        <v>172</v>
      </c>
      <c r="B3" s="11" t="s">
        <v>5</v>
      </c>
      <c r="C3" s="11"/>
      <c r="D3" s="11"/>
      <c r="E3" s="11"/>
      <c r="F3" s="11"/>
      <c r="G3" s="11"/>
      <c r="H3" s="11"/>
      <c r="I3" s="11"/>
      <c r="J3" s="11"/>
    </row>
    <row r="4" spans="1:10" ht="15" customHeight="1">
      <c r="A4" s="12" t="s">
        <v>440</v>
      </c>
      <c r="B4" s="11" t="s">
        <v>5</v>
      </c>
      <c r="C4" s="11"/>
      <c r="D4" s="11"/>
      <c r="E4" s="11"/>
      <c r="F4" s="11"/>
      <c r="G4" s="11"/>
      <c r="H4" s="11"/>
      <c r="I4" s="11"/>
      <c r="J4" s="11"/>
    </row>
    <row r="5" spans="1:10">
      <c r="A5" s="12"/>
      <c r="B5" s="25" t="s">
        <v>441</v>
      </c>
      <c r="C5" s="25"/>
      <c r="D5" s="25"/>
      <c r="E5" s="25"/>
      <c r="F5" s="25"/>
      <c r="G5" s="25"/>
      <c r="H5" s="25"/>
      <c r="I5" s="25"/>
      <c r="J5" s="25"/>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14"/>
      <c r="C8" s="14"/>
      <c r="D8" s="20" t="s">
        <v>181</v>
      </c>
      <c r="E8" s="20"/>
      <c r="F8" s="20"/>
      <c r="G8" s="20"/>
      <c r="H8" s="20"/>
      <c r="I8" s="20"/>
      <c r="J8" s="20"/>
    </row>
    <row r="9" spans="1:10" ht="15.75" thickBot="1">
      <c r="A9" s="12"/>
      <c r="B9" s="14"/>
      <c r="C9" s="14"/>
      <c r="D9" s="21" t="s">
        <v>182</v>
      </c>
      <c r="E9" s="21"/>
      <c r="F9" s="21"/>
      <c r="G9" s="14"/>
      <c r="H9" s="21" t="s">
        <v>183</v>
      </c>
      <c r="I9" s="21"/>
      <c r="J9" s="21"/>
    </row>
    <row r="10" spans="1:10">
      <c r="A10" s="12"/>
      <c r="B10" s="14"/>
      <c r="C10" s="14"/>
      <c r="D10" s="22" t="s">
        <v>184</v>
      </c>
      <c r="E10" s="22"/>
      <c r="F10" s="22"/>
      <c r="G10" s="22"/>
      <c r="H10" s="22"/>
      <c r="I10" s="22"/>
      <c r="J10" s="22"/>
    </row>
    <row r="11" spans="1:10">
      <c r="A11" s="12"/>
      <c r="B11" s="16" t="s">
        <v>82</v>
      </c>
      <c r="C11" s="17"/>
      <c r="D11" s="23"/>
      <c r="E11" s="23"/>
      <c r="F11" s="23"/>
      <c r="G11" s="17"/>
      <c r="H11" s="23"/>
      <c r="I11" s="23"/>
      <c r="J11" s="23"/>
    </row>
    <row r="12" spans="1:10">
      <c r="A12" s="12"/>
      <c r="B12" s="24" t="s">
        <v>83</v>
      </c>
      <c r="C12" s="25"/>
      <c r="D12" s="26" t="s">
        <v>185</v>
      </c>
      <c r="E12" s="27">
        <v>211721</v>
      </c>
      <c r="F12" s="25"/>
      <c r="G12" s="25"/>
      <c r="H12" s="26" t="s">
        <v>185</v>
      </c>
      <c r="I12" s="27">
        <v>202082</v>
      </c>
      <c r="J12" s="25"/>
    </row>
    <row r="13" spans="1:10">
      <c r="A13" s="12"/>
      <c r="B13" s="24"/>
      <c r="C13" s="25"/>
      <c r="D13" s="26"/>
      <c r="E13" s="27"/>
      <c r="F13" s="25"/>
      <c r="G13" s="25"/>
      <c r="H13" s="26"/>
      <c r="I13" s="27"/>
      <c r="J13" s="25"/>
    </row>
    <row r="14" spans="1:10">
      <c r="A14" s="12"/>
      <c r="B14" s="28" t="s">
        <v>84</v>
      </c>
      <c r="C14" s="23"/>
      <c r="D14" s="29">
        <v>76030</v>
      </c>
      <c r="E14" s="29"/>
      <c r="F14" s="23"/>
      <c r="G14" s="23"/>
      <c r="H14" s="29">
        <v>92355</v>
      </c>
      <c r="I14" s="29"/>
      <c r="J14" s="23"/>
    </row>
    <row r="15" spans="1:10">
      <c r="A15" s="12"/>
      <c r="B15" s="28"/>
      <c r="C15" s="23"/>
      <c r="D15" s="29"/>
      <c r="E15" s="29"/>
      <c r="F15" s="23"/>
      <c r="G15" s="23"/>
      <c r="H15" s="29"/>
      <c r="I15" s="29"/>
      <c r="J15" s="23"/>
    </row>
    <row r="16" spans="1:10">
      <c r="A16" s="12"/>
      <c r="B16" s="24" t="s">
        <v>85</v>
      </c>
      <c r="C16" s="25"/>
      <c r="D16" s="27">
        <v>64955</v>
      </c>
      <c r="E16" s="27"/>
      <c r="F16" s="25"/>
      <c r="G16" s="25"/>
      <c r="H16" s="27">
        <v>78863</v>
      </c>
      <c r="I16" s="27"/>
      <c r="J16" s="25"/>
    </row>
    <row r="17" spans="1:10" ht="15.75" thickBot="1">
      <c r="A17" s="12"/>
      <c r="B17" s="24"/>
      <c r="C17" s="25"/>
      <c r="D17" s="30"/>
      <c r="E17" s="30"/>
      <c r="F17" s="31"/>
      <c r="G17" s="25"/>
      <c r="H17" s="30"/>
      <c r="I17" s="30"/>
      <c r="J17" s="31"/>
    </row>
    <row r="18" spans="1:10">
      <c r="A18" s="12"/>
      <c r="B18" s="32" t="s">
        <v>86</v>
      </c>
      <c r="C18" s="23"/>
      <c r="D18" s="33">
        <v>352706</v>
      </c>
      <c r="E18" s="33"/>
      <c r="F18" s="34"/>
      <c r="G18" s="23"/>
      <c r="H18" s="33">
        <v>373300</v>
      </c>
      <c r="I18" s="33"/>
      <c r="J18" s="34"/>
    </row>
    <row r="19" spans="1:10">
      <c r="A19" s="12"/>
      <c r="B19" s="32"/>
      <c r="C19" s="23"/>
      <c r="D19" s="29"/>
      <c r="E19" s="29"/>
      <c r="F19" s="23"/>
      <c r="G19" s="23"/>
      <c r="H19" s="29"/>
      <c r="I19" s="29"/>
      <c r="J19" s="23"/>
    </row>
    <row r="20" spans="1:10">
      <c r="A20" s="12"/>
      <c r="B20" s="24" t="s">
        <v>87</v>
      </c>
      <c r="C20" s="25"/>
      <c r="D20" s="27">
        <v>20594</v>
      </c>
      <c r="E20" s="27"/>
      <c r="F20" s="25"/>
      <c r="G20" s="25"/>
      <c r="H20" s="35" t="s">
        <v>186</v>
      </c>
      <c r="I20" s="35"/>
      <c r="J20" s="25"/>
    </row>
    <row r="21" spans="1:10">
      <c r="A21" s="12"/>
      <c r="B21" s="24"/>
      <c r="C21" s="25"/>
      <c r="D21" s="27"/>
      <c r="E21" s="27"/>
      <c r="F21" s="25"/>
      <c r="G21" s="25"/>
      <c r="H21" s="35"/>
      <c r="I21" s="35"/>
      <c r="J21" s="25"/>
    </row>
    <row r="22" spans="1:10">
      <c r="A22" s="12"/>
      <c r="B22" s="28" t="s">
        <v>88</v>
      </c>
      <c r="C22" s="23"/>
      <c r="D22" s="29">
        <v>7909</v>
      </c>
      <c r="E22" s="29"/>
      <c r="F22" s="23"/>
      <c r="G22" s="23"/>
      <c r="H22" s="29">
        <v>7909</v>
      </c>
      <c r="I22" s="29"/>
      <c r="J22" s="23"/>
    </row>
    <row r="23" spans="1:10" ht="15.75" thickBot="1">
      <c r="A23" s="12"/>
      <c r="B23" s="28"/>
      <c r="C23" s="23"/>
      <c r="D23" s="36"/>
      <c r="E23" s="36"/>
      <c r="F23" s="37"/>
      <c r="G23" s="23"/>
      <c r="H23" s="36"/>
      <c r="I23" s="36"/>
      <c r="J23" s="37"/>
    </row>
    <row r="24" spans="1:10">
      <c r="A24" s="12"/>
      <c r="B24" s="38" t="s">
        <v>89</v>
      </c>
      <c r="C24" s="25"/>
      <c r="D24" s="39" t="s">
        <v>185</v>
      </c>
      <c r="E24" s="41">
        <v>381209</v>
      </c>
      <c r="F24" s="43"/>
      <c r="G24" s="25"/>
      <c r="H24" s="39" t="s">
        <v>185</v>
      </c>
      <c r="I24" s="41">
        <v>381209</v>
      </c>
      <c r="J24" s="43"/>
    </row>
    <row r="25" spans="1:10" ht="15.75" thickBot="1">
      <c r="A25" s="12"/>
      <c r="B25" s="38"/>
      <c r="C25" s="25"/>
      <c r="D25" s="40"/>
      <c r="E25" s="42"/>
      <c r="F25" s="44"/>
      <c r="G25" s="25"/>
      <c r="H25" s="40"/>
      <c r="I25" s="42"/>
      <c r="J25" s="44"/>
    </row>
    <row r="26" spans="1:10" ht="15.75" thickTop="1"/>
  </sheetData>
  <mergeCells count="67">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2.42578125" customWidth="1"/>
    <col min="4" max="4" width="3" customWidth="1"/>
    <col min="5" max="5" width="8.28515625" customWidth="1"/>
    <col min="6" max="6" width="2.140625" customWidth="1"/>
    <col min="7" max="7" width="13.7109375" customWidth="1"/>
    <col min="8" max="8" width="3" customWidth="1"/>
    <col min="9" max="9" width="9.7109375" customWidth="1"/>
    <col min="10" max="10" width="2.1406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11" t="s">
        <v>5</v>
      </c>
      <c r="C3" s="11"/>
      <c r="D3" s="11"/>
      <c r="E3" s="11"/>
      <c r="F3" s="11"/>
      <c r="G3" s="11"/>
      <c r="H3" s="11"/>
      <c r="I3" s="11"/>
      <c r="J3" s="11"/>
    </row>
    <row r="4" spans="1:10" ht="15" customHeight="1">
      <c r="A4" s="12" t="s">
        <v>443</v>
      </c>
      <c r="B4" s="11" t="s">
        <v>5</v>
      </c>
      <c r="C4" s="11"/>
      <c r="D4" s="11"/>
      <c r="E4" s="11"/>
      <c r="F4" s="11"/>
      <c r="G4" s="11"/>
      <c r="H4" s="11"/>
      <c r="I4" s="11"/>
      <c r="J4" s="11"/>
    </row>
    <row r="5" spans="1:10" ht="25.5" customHeight="1">
      <c r="A5" s="12"/>
      <c r="B5" s="25" t="s">
        <v>208</v>
      </c>
      <c r="C5" s="25"/>
      <c r="D5" s="25"/>
      <c r="E5" s="25"/>
      <c r="F5" s="25"/>
      <c r="G5" s="25"/>
      <c r="H5" s="25"/>
      <c r="I5" s="25"/>
      <c r="J5" s="25"/>
    </row>
    <row r="6" spans="1:10">
      <c r="A6" s="12"/>
      <c r="B6" s="78"/>
      <c r="C6" s="78"/>
      <c r="D6" s="78"/>
      <c r="E6" s="78"/>
      <c r="F6" s="78"/>
      <c r="G6" s="78"/>
      <c r="H6" s="78"/>
      <c r="I6" s="78"/>
      <c r="J6" s="78"/>
    </row>
    <row r="7" spans="1:10">
      <c r="A7" s="12"/>
      <c r="B7" s="19"/>
      <c r="C7" s="19"/>
      <c r="D7" s="19"/>
      <c r="E7" s="19"/>
      <c r="F7" s="19"/>
      <c r="G7" s="19"/>
      <c r="H7" s="19"/>
      <c r="I7" s="19"/>
      <c r="J7" s="19"/>
    </row>
    <row r="8" spans="1:10">
      <c r="A8" s="12"/>
      <c r="B8" s="15"/>
      <c r="C8" s="15"/>
      <c r="D8" s="15"/>
      <c r="E8" s="15"/>
      <c r="F8" s="15"/>
      <c r="G8" s="15"/>
      <c r="H8" s="15"/>
      <c r="I8" s="15"/>
      <c r="J8" s="15"/>
    </row>
    <row r="9" spans="1:10">
      <c r="A9" s="12"/>
      <c r="B9" s="56"/>
      <c r="C9" s="25"/>
      <c r="D9" s="22" t="s">
        <v>209</v>
      </c>
      <c r="E9" s="22"/>
      <c r="F9" s="22"/>
      <c r="G9" s="22"/>
      <c r="H9" s="22"/>
      <c r="I9" s="22"/>
      <c r="J9" s="22"/>
    </row>
    <row r="10" spans="1:10" ht="15.75" thickBot="1">
      <c r="A10" s="12"/>
      <c r="B10" s="56"/>
      <c r="C10" s="25"/>
      <c r="D10" s="20" t="s">
        <v>210</v>
      </c>
      <c r="E10" s="20"/>
      <c r="F10" s="20"/>
      <c r="G10" s="20"/>
      <c r="H10" s="20"/>
      <c r="I10" s="20"/>
      <c r="J10" s="20"/>
    </row>
    <row r="11" spans="1:10" ht="15.75" thickBot="1">
      <c r="A11" s="12"/>
      <c r="B11" s="49"/>
      <c r="C11" s="14"/>
      <c r="D11" s="21">
        <v>2014</v>
      </c>
      <c r="E11" s="21"/>
      <c r="F11" s="21"/>
      <c r="G11" s="50"/>
      <c r="H11" s="21">
        <v>2013</v>
      </c>
      <c r="I11" s="21"/>
      <c r="J11" s="21"/>
    </row>
    <row r="12" spans="1:10">
      <c r="A12" s="12"/>
      <c r="B12" s="49"/>
      <c r="C12" s="14"/>
      <c r="D12" s="57" t="s">
        <v>211</v>
      </c>
      <c r="E12" s="57"/>
      <c r="F12" s="57"/>
      <c r="G12" s="57"/>
      <c r="H12" s="57"/>
      <c r="I12" s="57"/>
      <c r="J12" s="57"/>
    </row>
    <row r="13" spans="1:10">
      <c r="A13" s="12"/>
      <c r="B13" s="51" t="s">
        <v>212</v>
      </c>
      <c r="C13" s="17"/>
      <c r="D13" s="23"/>
      <c r="E13" s="23"/>
      <c r="F13" s="23"/>
      <c r="G13" s="17"/>
      <c r="H13" s="23"/>
      <c r="I13" s="23"/>
      <c r="J13" s="23"/>
    </row>
    <row r="14" spans="1:10">
      <c r="A14" s="12"/>
      <c r="B14" s="58" t="s">
        <v>102</v>
      </c>
      <c r="C14" s="25"/>
      <c r="D14" s="26" t="s">
        <v>185</v>
      </c>
      <c r="E14" s="27">
        <v>9791</v>
      </c>
      <c r="F14" s="25"/>
      <c r="G14" s="25"/>
      <c r="H14" s="26" t="s">
        <v>185</v>
      </c>
      <c r="I14" s="27">
        <v>13144</v>
      </c>
      <c r="J14" s="25"/>
    </row>
    <row r="15" spans="1:10">
      <c r="A15" s="12"/>
      <c r="B15" s="58"/>
      <c r="C15" s="25"/>
      <c r="D15" s="26"/>
      <c r="E15" s="27"/>
      <c r="F15" s="25"/>
      <c r="G15" s="25"/>
      <c r="H15" s="26"/>
      <c r="I15" s="27"/>
      <c r="J15" s="25"/>
    </row>
    <row r="16" spans="1:10" ht="27" thickBot="1">
      <c r="A16" s="12"/>
      <c r="B16" s="53" t="s">
        <v>213</v>
      </c>
      <c r="C16" s="17"/>
      <c r="D16" s="60" t="s">
        <v>214</v>
      </c>
      <c r="E16" s="60"/>
      <c r="F16" s="16" t="s">
        <v>215</v>
      </c>
      <c r="G16" s="17"/>
      <c r="H16" s="60" t="s">
        <v>216</v>
      </c>
      <c r="I16" s="60"/>
      <c r="J16" s="16" t="s">
        <v>215</v>
      </c>
    </row>
    <row r="17" spans="1:10">
      <c r="A17" s="12"/>
      <c r="B17" s="58" t="s">
        <v>217</v>
      </c>
      <c r="C17" s="25"/>
      <c r="D17" s="39" t="s">
        <v>185</v>
      </c>
      <c r="E17" s="41">
        <v>9612</v>
      </c>
      <c r="F17" s="43"/>
      <c r="G17" s="25"/>
      <c r="H17" s="39" t="s">
        <v>185</v>
      </c>
      <c r="I17" s="41">
        <v>12889</v>
      </c>
      <c r="J17" s="43"/>
    </row>
    <row r="18" spans="1:10" ht="15.75" thickBot="1">
      <c r="A18" s="12"/>
      <c r="B18" s="58"/>
      <c r="C18" s="25"/>
      <c r="D18" s="40"/>
      <c r="E18" s="42"/>
      <c r="F18" s="44"/>
      <c r="G18" s="25"/>
      <c r="H18" s="40"/>
      <c r="I18" s="42"/>
      <c r="J18" s="44"/>
    </row>
    <row r="19" spans="1:10" ht="15.75" thickTop="1">
      <c r="A19" s="12"/>
      <c r="B19" s="61" t="s">
        <v>218</v>
      </c>
      <c r="C19" s="23"/>
      <c r="D19" s="63" t="s">
        <v>185</v>
      </c>
      <c r="E19" s="65">
        <v>9612</v>
      </c>
      <c r="F19" s="67"/>
      <c r="G19" s="23"/>
      <c r="H19" s="63" t="s">
        <v>185</v>
      </c>
      <c r="I19" s="65">
        <v>12889</v>
      </c>
      <c r="J19" s="67"/>
    </row>
    <row r="20" spans="1:10" ht="15.75" thickBot="1">
      <c r="A20" s="12"/>
      <c r="B20" s="61"/>
      <c r="C20" s="23"/>
      <c r="D20" s="64"/>
      <c r="E20" s="66"/>
      <c r="F20" s="68"/>
      <c r="G20" s="23"/>
      <c r="H20" s="64"/>
      <c r="I20" s="66"/>
      <c r="J20" s="68"/>
    </row>
    <row r="21" spans="1:10" ht="15.75" thickTop="1">
      <c r="A21" s="12"/>
      <c r="B21" s="55" t="s">
        <v>219</v>
      </c>
      <c r="C21" s="14"/>
      <c r="D21" s="69"/>
      <c r="E21" s="69"/>
      <c r="F21" s="69"/>
      <c r="G21" s="14"/>
      <c r="H21" s="69"/>
      <c r="I21" s="69"/>
      <c r="J21" s="69"/>
    </row>
    <row r="22" spans="1:10">
      <c r="A22" s="12"/>
      <c r="B22" s="61" t="s">
        <v>220</v>
      </c>
      <c r="C22" s="23"/>
      <c r="D22" s="29">
        <v>138088</v>
      </c>
      <c r="E22" s="29"/>
      <c r="F22" s="23"/>
      <c r="G22" s="23"/>
      <c r="H22" s="29">
        <v>149129</v>
      </c>
      <c r="I22" s="29"/>
      <c r="J22" s="23"/>
    </row>
    <row r="23" spans="1:10">
      <c r="A23" s="12"/>
      <c r="B23" s="61"/>
      <c r="C23" s="23"/>
      <c r="D23" s="29"/>
      <c r="E23" s="29"/>
      <c r="F23" s="23"/>
      <c r="G23" s="23"/>
      <c r="H23" s="29"/>
      <c r="I23" s="29"/>
      <c r="J23" s="23"/>
    </row>
    <row r="24" spans="1:10">
      <c r="A24" s="12"/>
      <c r="B24" s="52" t="s">
        <v>221</v>
      </c>
      <c r="C24" s="14"/>
      <c r="D24" s="25"/>
      <c r="E24" s="25"/>
      <c r="F24" s="25"/>
      <c r="G24" s="14"/>
      <c r="H24" s="25"/>
      <c r="I24" s="25"/>
      <c r="J24" s="25"/>
    </row>
    <row r="25" spans="1:10">
      <c r="A25" s="12"/>
      <c r="B25" s="70" t="s">
        <v>222</v>
      </c>
      <c r="C25" s="23"/>
      <c r="D25" s="59">
        <v>384</v>
      </c>
      <c r="E25" s="59"/>
      <c r="F25" s="23"/>
      <c r="G25" s="23"/>
      <c r="H25" s="29">
        <v>1432</v>
      </c>
      <c r="I25" s="29"/>
      <c r="J25" s="23"/>
    </row>
    <row r="26" spans="1:10">
      <c r="A26" s="12"/>
      <c r="B26" s="70"/>
      <c r="C26" s="23"/>
      <c r="D26" s="59"/>
      <c r="E26" s="59"/>
      <c r="F26" s="23"/>
      <c r="G26" s="23"/>
      <c r="H26" s="29"/>
      <c r="I26" s="29"/>
      <c r="J26" s="23"/>
    </row>
    <row r="27" spans="1:10">
      <c r="A27" s="12"/>
      <c r="B27" s="71" t="s">
        <v>223</v>
      </c>
      <c r="C27" s="25"/>
      <c r="D27" s="27">
        <v>1625</v>
      </c>
      <c r="E27" s="27"/>
      <c r="F27" s="25"/>
      <c r="G27" s="25"/>
      <c r="H27" s="27">
        <v>1891</v>
      </c>
      <c r="I27" s="27"/>
      <c r="J27" s="25"/>
    </row>
    <row r="28" spans="1:10" ht="15.75" thickBot="1">
      <c r="A28" s="12"/>
      <c r="B28" s="71"/>
      <c r="C28" s="25"/>
      <c r="D28" s="30"/>
      <c r="E28" s="30"/>
      <c r="F28" s="31"/>
      <c r="G28" s="25"/>
      <c r="H28" s="30"/>
      <c r="I28" s="30"/>
      <c r="J28" s="31"/>
    </row>
    <row r="29" spans="1:10">
      <c r="A29" s="12"/>
      <c r="B29" s="61" t="s">
        <v>224</v>
      </c>
      <c r="C29" s="23"/>
      <c r="D29" s="33">
        <v>140097</v>
      </c>
      <c r="E29" s="33"/>
      <c r="F29" s="34"/>
      <c r="G29" s="23"/>
      <c r="H29" s="33">
        <v>152452</v>
      </c>
      <c r="I29" s="33"/>
      <c r="J29" s="34"/>
    </row>
    <row r="30" spans="1:10" ht="15.75" thickBot="1">
      <c r="A30" s="12"/>
      <c r="B30" s="61"/>
      <c r="C30" s="23"/>
      <c r="D30" s="66"/>
      <c r="E30" s="66"/>
      <c r="F30" s="68"/>
      <c r="G30" s="23"/>
      <c r="H30" s="66"/>
      <c r="I30" s="66"/>
      <c r="J30" s="68"/>
    </row>
    <row r="31" spans="1:10" ht="15.75" thickTop="1">
      <c r="A31" s="12"/>
      <c r="B31" s="71" t="s">
        <v>225</v>
      </c>
      <c r="C31" s="25"/>
      <c r="D31" s="72" t="s">
        <v>185</v>
      </c>
      <c r="E31" s="73">
        <v>7.0000000000000007E-2</v>
      </c>
      <c r="F31" s="69"/>
      <c r="G31" s="25"/>
      <c r="H31" s="72" t="s">
        <v>185</v>
      </c>
      <c r="I31" s="73">
        <v>0.09</v>
      </c>
      <c r="J31" s="69"/>
    </row>
    <row r="32" spans="1:10" ht="15.75" thickBot="1">
      <c r="A32" s="12"/>
      <c r="B32" s="71"/>
      <c r="C32" s="25"/>
      <c r="D32" s="40"/>
      <c r="E32" s="74"/>
      <c r="F32" s="44"/>
      <c r="G32" s="25"/>
      <c r="H32" s="40"/>
      <c r="I32" s="74"/>
      <c r="J32" s="44"/>
    </row>
    <row r="33" spans="1:10" ht="15.75" thickTop="1">
      <c r="A33" s="12"/>
      <c r="B33" s="75" t="s">
        <v>226</v>
      </c>
      <c r="C33" s="23"/>
      <c r="D33" s="63" t="s">
        <v>185</v>
      </c>
      <c r="E33" s="76">
        <v>7.0000000000000007E-2</v>
      </c>
      <c r="F33" s="67"/>
      <c r="G33" s="23"/>
      <c r="H33" s="63" t="s">
        <v>185</v>
      </c>
      <c r="I33" s="76">
        <v>0.09</v>
      </c>
      <c r="J33" s="67"/>
    </row>
    <row r="34" spans="1:10" ht="15.75" thickBot="1">
      <c r="A34" s="12"/>
      <c r="B34" s="75"/>
      <c r="C34" s="23"/>
      <c r="D34" s="64"/>
      <c r="E34" s="77"/>
      <c r="F34" s="68"/>
      <c r="G34" s="23"/>
      <c r="H34" s="64"/>
      <c r="I34" s="77"/>
      <c r="J34" s="68"/>
    </row>
    <row r="35" spans="1:10" ht="15.75" thickTop="1"/>
  </sheetData>
  <mergeCells count="97">
    <mergeCell ref="I33:I34"/>
    <mergeCell ref="J33:J34"/>
    <mergeCell ref="A1:A2"/>
    <mergeCell ref="B1:J1"/>
    <mergeCell ref="B2:J2"/>
    <mergeCell ref="B3:J3"/>
    <mergeCell ref="A4:A34"/>
    <mergeCell ref="B4:J4"/>
    <mergeCell ref="B5:J5"/>
    <mergeCell ref="B6:J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I19:I20"/>
    <mergeCell ref="J19:J20"/>
    <mergeCell ref="D21:F21"/>
    <mergeCell ref="H21:J21"/>
    <mergeCell ref="B22:B23"/>
    <mergeCell ref="C22:C23"/>
    <mergeCell ref="D22:E23"/>
    <mergeCell ref="F22:F23"/>
    <mergeCell ref="G22:G23"/>
    <mergeCell ref="H22:I23"/>
    <mergeCell ref="H17:H18"/>
    <mergeCell ref="I17:I18"/>
    <mergeCell ref="J17:J18"/>
    <mergeCell ref="B19:B20"/>
    <mergeCell ref="C19:C20"/>
    <mergeCell ref="D19:D20"/>
    <mergeCell ref="E19:E20"/>
    <mergeCell ref="F19:F20"/>
    <mergeCell ref="G19:G20"/>
    <mergeCell ref="H19:H20"/>
    <mergeCell ref="I14:I15"/>
    <mergeCell ref="J14:J15"/>
    <mergeCell ref="D16:E16"/>
    <mergeCell ref="H16:I16"/>
    <mergeCell ref="B17:B18"/>
    <mergeCell ref="C17:C18"/>
    <mergeCell ref="D17:D18"/>
    <mergeCell ref="E17:E18"/>
    <mergeCell ref="F17:F18"/>
    <mergeCell ref="G17:G18"/>
    <mergeCell ref="D12:J12"/>
    <mergeCell ref="D13:F13"/>
    <mergeCell ref="H13:J13"/>
    <mergeCell ref="B14:B15"/>
    <mergeCell ref="C14:C15"/>
    <mergeCell ref="D14:D15"/>
    <mergeCell ref="E14:E15"/>
    <mergeCell ref="F14:F15"/>
    <mergeCell ref="G14:G15"/>
    <mergeCell ref="H14:H15"/>
    <mergeCell ref="B7:J7"/>
    <mergeCell ref="B9:B10"/>
    <mergeCell ref="C9:C10"/>
    <mergeCell ref="D9:J9"/>
    <mergeCell ref="D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78839</v>
      </c>
      <c r="C4" s="8">
        <v>284419</v>
      </c>
    </row>
    <row r="5" spans="1:3">
      <c r="A5" s="2" t="s">
        <v>31</v>
      </c>
      <c r="B5" s="6">
        <v>176394</v>
      </c>
      <c r="C5" s="6">
        <v>194576</v>
      </c>
    </row>
    <row r="6" spans="1:3" ht="30">
      <c r="A6" s="2" t="s">
        <v>32</v>
      </c>
      <c r="B6" s="6">
        <v>98811</v>
      </c>
      <c r="C6" s="6">
        <v>107258</v>
      </c>
    </row>
    <row r="7" spans="1:3" ht="30">
      <c r="A7" s="2" t="s">
        <v>33</v>
      </c>
      <c r="B7" s="6">
        <v>23734</v>
      </c>
      <c r="C7" s="6">
        <v>22545</v>
      </c>
    </row>
    <row r="8" spans="1:3">
      <c r="A8" s="2" t="s">
        <v>34</v>
      </c>
      <c r="B8" s="6">
        <v>54026</v>
      </c>
      <c r="C8" s="6">
        <v>54026</v>
      </c>
    </row>
    <row r="9" spans="1:3">
      <c r="A9" s="2" t="s">
        <v>35</v>
      </c>
      <c r="B9" s="6">
        <v>531804</v>
      </c>
      <c r="C9" s="6">
        <v>662824</v>
      </c>
    </row>
    <row r="10" spans="1:3">
      <c r="A10" s="2" t="s">
        <v>36</v>
      </c>
      <c r="B10" s="6">
        <v>4775473</v>
      </c>
      <c r="C10" s="6">
        <v>4675335</v>
      </c>
    </row>
    <row r="11" spans="1:3">
      <c r="A11" s="2" t="s">
        <v>37</v>
      </c>
      <c r="B11" s="6">
        <v>-3049210</v>
      </c>
      <c r="C11" s="6">
        <v>-2980379</v>
      </c>
    </row>
    <row r="12" spans="1:3" ht="30">
      <c r="A12" s="2" t="s">
        <v>38</v>
      </c>
      <c r="B12" s="6">
        <v>1726263</v>
      </c>
      <c r="C12" s="6">
        <v>1694956</v>
      </c>
    </row>
    <row r="13" spans="1:3">
      <c r="A13" s="2" t="s">
        <v>34</v>
      </c>
      <c r="B13" s="6">
        <v>88332</v>
      </c>
      <c r="C13" s="6">
        <v>96087</v>
      </c>
    </row>
    <row r="14" spans="1:3">
      <c r="A14" s="2" t="s">
        <v>39</v>
      </c>
      <c r="B14" s="6">
        <v>412694</v>
      </c>
      <c r="C14" s="6">
        <v>412694</v>
      </c>
    </row>
    <row r="15" spans="1:3" ht="30">
      <c r="A15" s="2" t="s">
        <v>40</v>
      </c>
      <c r="B15" s="6">
        <v>10322</v>
      </c>
      <c r="C15" s="6">
        <v>11555</v>
      </c>
    </row>
    <row r="16" spans="1:3">
      <c r="A16" s="2" t="s">
        <v>41</v>
      </c>
      <c r="B16" s="6">
        <v>43129</v>
      </c>
      <c r="C16" s="6">
        <v>44344</v>
      </c>
    </row>
    <row r="17" spans="1:3">
      <c r="A17" s="2" t="s">
        <v>42</v>
      </c>
      <c r="B17" s="6">
        <v>2812544</v>
      </c>
      <c r="C17" s="6">
        <v>2922460</v>
      </c>
    </row>
    <row r="18" spans="1:3">
      <c r="A18" s="3" t="s">
        <v>43</v>
      </c>
      <c r="B18" s="4" t="s">
        <v>5</v>
      </c>
      <c r="C18" s="4" t="s">
        <v>5</v>
      </c>
    </row>
    <row r="19" spans="1:3">
      <c r="A19" s="2" t="s">
        <v>44</v>
      </c>
      <c r="B19" s="6">
        <v>71711</v>
      </c>
      <c r="C19" s="6">
        <v>38454</v>
      </c>
    </row>
    <row r="20" spans="1:3">
      <c r="A20" s="2" t="s">
        <v>45</v>
      </c>
      <c r="B20" s="6">
        <v>48561</v>
      </c>
      <c r="C20" s="6">
        <v>48371</v>
      </c>
    </row>
    <row r="21" spans="1:3">
      <c r="A21" s="2" t="s">
        <v>46</v>
      </c>
      <c r="B21" s="6">
        <v>52969</v>
      </c>
      <c r="C21" s="6">
        <v>55043</v>
      </c>
    </row>
    <row r="22" spans="1:3">
      <c r="A22" s="2" t="s">
        <v>47</v>
      </c>
      <c r="B22" s="6">
        <v>28740</v>
      </c>
      <c r="C22" s="6">
        <v>21606</v>
      </c>
    </row>
    <row r="23" spans="1:3">
      <c r="A23" s="2" t="s">
        <v>48</v>
      </c>
      <c r="B23" s="6">
        <v>42820</v>
      </c>
      <c r="C23" s="6">
        <v>52604</v>
      </c>
    </row>
    <row r="24" spans="1:3">
      <c r="A24" s="2" t="s">
        <v>49</v>
      </c>
      <c r="B24" s="6">
        <v>10997</v>
      </c>
      <c r="C24" s="6">
        <v>25507</v>
      </c>
    </row>
    <row r="25" spans="1:3" ht="30">
      <c r="A25" s="2" t="s">
        <v>50</v>
      </c>
      <c r="B25" s="6">
        <v>8878</v>
      </c>
      <c r="C25" s="6">
        <v>32470</v>
      </c>
    </row>
    <row r="26" spans="1:3">
      <c r="A26" s="2" t="s">
        <v>51</v>
      </c>
      <c r="B26" s="6">
        <v>37772</v>
      </c>
      <c r="C26" s="6">
        <v>35241</v>
      </c>
    </row>
    <row r="27" spans="1:3">
      <c r="A27" s="2" t="s">
        <v>52</v>
      </c>
      <c r="B27" s="6">
        <v>302448</v>
      </c>
      <c r="C27" s="6">
        <v>309296</v>
      </c>
    </row>
    <row r="28" spans="1:3" ht="30">
      <c r="A28" s="2" t="s">
        <v>53</v>
      </c>
      <c r="B28" s="6">
        <v>1915081</v>
      </c>
      <c r="C28" s="6">
        <v>1916775</v>
      </c>
    </row>
    <row r="29" spans="1:3">
      <c r="A29" s="2" t="s">
        <v>54</v>
      </c>
      <c r="B29" s="6">
        <v>19871</v>
      </c>
      <c r="C29" s="6">
        <v>20046</v>
      </c>
    </row>
    <row r="30" spans="1:3">
      <c r="A30" s="2" t="s">
        <v>55</v>
      </c>
      <c r="B30" s="6">
        <v>42590</v>
      </c>
      <c r="C30" s="6">
        <v>40274</v>
      </c>
    </row>
    <row r="31" spans="1:3" ht="30">
      <c r="A31" s="2" t="s">
        <v>56</v>
      </c>
      <c r="B31" s="4" t="s">
        <v>57</v>
      </c>
      <c r="C31" s="4" t="s">
        <v>57</v>
      </c>
    </row>
    <row r="32" spans="1:3">
      <c r="A32" s="3" t="s">
        <v>58</v>
      </c>
      <c r="B32" s="4" t="s">
        <v>5</v>
      </c>
      <c r="C32" s="4" t="s">
        <v>5</v>
      </c>
    </row>
    <row r="33" spans="1:3" ht="45">
      <c r="A33" s="2" t="s">
        <v>59</v>
      </c>
      <c r="B33" s="4">
        <v>0</v>
      </c>
      <c r="C33" s="4">
        <v>0</v>
      </c>
    </row>
    <row r="34" spans="1:3" ht="45">
      <c r="A34" s="2" t="s">
        <v>60</v>
      </c>
      <c r="B34" s="6">
        <v>1538</v>
      </c>
      <c r="C34" s="6">
        <v>1538</v>
      </c>
    </row>
    <row r="35" spans="1:3">
      <c r="A35" s="2" t="s">
        <v>61</v>
      </c>
      <c r="B35" s="6">
        <v>1692107</v>
      </c>
      <c r="C35" s="6">
        <v>1701356</v>
      </c>
    </row>
    <row r="36" spans="1:3" ht="30">
      <c r="A36" s="2" t="s">
        <v>62</v>
      </c>
      <c r="B36" s="6">
        <v>-459243</v>
      </c>
      <c r="C36" s="6">
        <v>-357974</v>
      </c>
    </row>
    <row r="37" spans="1:3">
      <c r="A37" s="2" t="s">
        <v>63</v>
      </c>
      <c r="B37" s="6">
        <v>-701966</v>
      </c>
      <c r="C37" s="6">
        <v>-708979</v>
      </c>
    </row>
    <row r="38" spans="1:3" ht="30">
      <c r="A38" s="2" t="s">
        <v>64</v>
      </c>
      <c r="B38" s="4">
        <v>118</v>
      </c>
      <c r="C38" s="4">
        <v>128</v>
      </c>
    </row>
    <row r="39" spans="1:3">
      <c r="A39" s="2" t="s">
        <v>65</v>
      </c>
      <c r="B39" s="6">
        <v>532554</v>
      </c>
      <c r="C39" s="6">
        <v>636069</v>
      </c>
    </row>
    <row r="40" spans="1:3" ht="30">
      <c r="A40" s="2" t="s">
        <v>66</v>
      </c>
      <c r="B40" s="8">
        <v>2812544</v>
      </c>
      <c r="C40" s="8">
        <v>2922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1.5703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11" t="s">
        <v>5</v>
      </c>
      <c r="C3" s="11"/>
      <c r="D3" s="11"/>
      <c r="E3" s="11"/>
      <c r="F3" s="11"/>
      <c r="G3" s="11"/>
      <c r="H3" s="11"/>
      <c r="I3" s="11"/>
      <c r="J3" s="11"/>
    </row>
    <row r="4" spans="1:10" ht="15" customHeight="1">
      <c r="A4" s="12" t="s">
        <v>445</v>
      </c>
      <c r="B4" s="11" t="s">
        <v>5</v>
      </c>
      <c r="C4" s="11"/>
      <c r="D4" s="11"/>
      <c r="E4" s="11"/>
      <c r="F4" s="11"/>
      <c r="G4" s="11"/>
      <c r="H4" s="11"/>
      <c r="I4" s="11"/>
      <c r="J4" s="11"/>
    </row>
    <row r="5" spans="1:10">
      <c r="A5" s="12"/>
      <c r="B5" s="25" t="s">
        <v>229</v>
      </c>
      <c r="C5" s="25"/>
      <c r="D5" s="25"/>
      <c r="E5" s="25"/>
      <c r="F5" s="25"/>
      <c r="G5" s="25"/>
      <c r="H5" s="25"/>
      <c r="I5" s="25"/>
      <c r="J5" s="25"/>
    </row>
    <row r="6" spans="1:10">
      <c r="A6" s="12"/>
      <c r="B6" s="78"/>
      <c r="C6" s="78"/>
      <c r="D6" s="78"/>
      <c r="E6" s="78"/>
      <c r="F6" s="78"/>
      <c r="G6" s="78"/>
      <c r="H6" s="78"/>
      <c r="I6" s="78"/>
      <c r="J6" s="78"/>
    </row>
    <row r="7" spans="1:10">
      <c r="A7" s="12"/>
      <c r="B7" s="19"/>
      <c r="C7" s="19"/>
      <c r="D7" s="19"/>
      <c r="E7" s="19"/>
      <c r="F7" s="19"/>
      <c r="G7" s="19"/>
      <c r="H7" s="19"/>
      <c r="I7" s="19"/>
      <c r="J7" s="19"/>
    </row>
    <row r="8" spans="1:10">
      <c r="A8" s="12"/>
      <c r="B8" s="15"/>
      <c r="C8" s="15"/>
      <c r="D8" s="15"/>
      <c r="E8" s="15"/>
      <c r="F8" s="15"/>
      <c r="G8" s="15"/>
      <c r="H8" s="15"/>
      <c r="I8" s="15"/>
      <c r="J8" s="15"/>
    </row>
    <row r="9" spans="1:10">
      <c r="A9" s="12"/>
      <c r="B9" s="25"/>
      <c r="C9" s="25"/>
      <c r="D9" s="22" t="s">
        <v>230</v>
      </c>
      <c r="E9" s="22"/>
      <c r="F9" s="22"/>
      <c r="G9" s="25"/>
      <c r="H9" s="22" t="s">
        <v>231</v>
      </c>
      <c r="I9" s="22"/>
      <c r="J9" s="22"/>
    </row>
    <row r="10" spans="1:10" ht="15.75" thickBot="1">
      <c r="A10" s="12"/>
      <c r="B10" s="25"/>
      <c r="C10" s="25"/>
      <c r="D10" s="20">
        <v>2014</v>
      </c>
      <c r="E10" s="20"/>
      <c r="F10" s="20"/>
      <c r="G10" s="25"/>
      <c r="H10" s="20">
        <v>2013</v>
      </c>
      <c r="I10" s="20"/>
      <c r="J10" s="20"/>
    </row>
    <row r="11" spans="1:10">
      <c r="A11" s="12"/>
      <c r="B11" s="49"/>
      <c r="C11" s="14"/>
      <c r="D11" s="22" t="s">
        <v>184</v>
      </c>
      <c r="E11" s="22"/>
      <c r="F11" s="22"/>
      <c r="G11" s="22"/>
      <c r="H11" s="22"/>
      <c r="I11" s="22"/>
      <c r="J11" s="22"/>
    </row>
    <row r="12" spans="1:10">
      <c r="A12" s="12"/>
      <c r="B12" s="51" t="s">
        <v>232</v>
      </c>
      <c r="C12" s="17"/>
      <c r="D12" s="23"/>
      <c r="E12" s="23"/>
      <c r="F12" s="23"/>
      <c r="G12" s="17"/>
      <c r="H12" s="23"/>
      <c r="I12" s="23"/>
      <c r="J12" s="23"/>
    </row>
    <row r="13" spans="1:10">
      <c r="A13" s="12"/>
      <c r="B13" s="58" t="s">
        <v>233</v>
      </c>
      <c r="C13" s="25"/>
      <c r="D13" s="26" t="s">
        <v>185</v>
      </c>
      <c r="E13" s="27">
        <v>28371</v>
      </c>
      <c r="F13" s="25"/>
      <c r="G13" s="25"/>
      <c r="H13" s="26" t="s">
        <v>185</v>
      </c>
      <c r="I13" s="27">
        <v>28845</v>
      </c>
      <c r="J13" s="25"/>
    </row>
    <row r="14" spans="1:10">
      <c r="A14" s="12"/>
      <c r="B14" s="58"/>
      <c r="C14" s="25"/>
      <c r="D14" s="26"/>
      <c r="E14" s="27"/>
      <c r="F14" s="25"/>
      <c r="G14" s="25"/>
      <c r="H14" s="26"/>
      <c r="I14" s="27"/>
      <c r="J14" s="25"/>
    </row>
    <row r="15" spans="1:10">
      <c r="A15" s="12"/>
      <c r="B15" s="61" t="s">
        <v>234</v>
      </c>
      <c r="C15" s="23"/>
      <c r="D15" s="29">
        <v>19895</v>
      </c>
      <c r="E15" s="29"/>
      <c r="F15" s="23"/>
      <c r="G15" s="23"/>
      <c r="H15" s="29">
        <v>1335</v>
      </c>
      <c r="I15" s="29"/>
      <c r="J15" s="23"/>
    </row>
    <row r="16" spans="1:10" ht="15.75" thickBot="1">
      <c r="A16" s="12"/>
      <c r="B16" s="61"/>
      <c r="C16" s="23"/>
      <c r="D16" s="36"/>
      <c r="E16" s="36"/>
      <c r="F16" s="37"/>
      <c r="G16" s="23"/>
      <c r="H16" s="36"/>
      <c r="I16" s="36"/>
      <c r="J16" s="37"/>
    </row>
    <row r="17" spans="1:10">
      <c r="A17" s="12"/>
      <c r="B17" s="58" t="s">
        <v>235</v>
      </c>
      <c r="C17" s="25"/>
      <c r="D17" s="39" t="s">
        <v>185</v>
      </c>
      <c r="E17" s="41">
        <v>48266</v>
      </c>
      <c r="F17" s="43"/>
      <c r="G17" s="25"/>
      <c r="H17" s="39" t="s">
        <v>185</v>
      </c>
      <c r="I17" s="41">
        <v>30180</v>
      </c>
      <c r="J17" s="43"/>
    </row>
    <row r="18" spans="1:10">
      <c r="A18" s="12"/>
      <c r="B18" s="58"/>
      <c r="C18" s="25"/>
      <c r="D18" s="26"/>
      <c r="E18" s="27"/>
      <c r="F18" s="25"/>
      <c r="G18" s="25"/>
      <c r="H18" s="26"/>
      <c r="I18" s="27"/>
      <c r="J18" s="25"/>
    </row>
    <row r="19" spans="1:10">
      <c r="A19" s="12"/>
      <c r="B19" s="51" t="s">
        <v>236</v>
      </c>
      <c r="C19" s="17"/>
      <c r="D19" s="23"/>
      <c r="E19" s="23"/>
      <c r="F19" s="23"/>
      <c r="G19" s="17"/>
      <c r="H19" s="23"/>
      <c r="I19" s="23"/>
      <c r="J19" s="23"/>
    </row>
    <row r="20" spans="1:10">
      <c r="A20" s="12"/>
      <c r="B20" s="58" t="s">
        <v>237</v>
      </c>
      <c r="C20" s="25"/>
      <c r="D20" s="26" t="s">
        <v>185</v>
      </c>
      <c r="E20" s="27">
        <v>75019</v>
      </c>
      <c r="F20" s="25"/>
      <c r="G20" s="25"/>
      <c r="H20" s="26" t="s">
        <v>185</v>
      </c>
      <c r="I20" s="27">
        <v>69628</v>
      </c>
      <c r="J20" s="25"/>
    </row>
    <row r="21" spans="1:10">
      <c r="A21" s="12"/>
      <c r="B21" s="58"/>
      <c r="C21" s="25"/>
      <c r="D21" s="26"/>
      <c r="E21" s="27"/>
      <c r="F21" s="25"/>
      <c r="G21" s="25"/>
      <c r="H21" s="26"/>
      <c r="I21" s="27"/>
      <c r="J21" s="25"/>
    </row>
    <row r="22" spans="1:10">
      <c r="A22" s="12"/>
      <c r="B22" s="61" t="s">
        <v>234</v>
      </c>
      <c r="C22" s="23"/>
      <c r="D22" s="29">
        <v>54978</v>
      </c>
      <c r="E22" s="29"/>
      <c r="F22" s="23"/>
      <c r="G22" s="23"/>
      <c r="H22" s="29">
        <v>75460</v>
      </c>
      <c r="I22" s="29"/>
      <c r="J22" s="23"/>
    </row>
    <row r="23" spans="1:10">
      <c r="A23" s="12"/>
      <c r="B23" s="61"/>
      <c r="C23" s="23"/>
      <c r="D23" s="29"/>
      <c r="E23" s="29"/>
      <c r="F23" s="23"/>
      <c r="G23" s="23"/>
      <c r="H23" s="29"/>
      <c r="I23" s="29"/>
      <c r="J23" s="23"/>
    </row>
    <row r="24" spans="1:10">
      <c r="A24" s="12"/>
      <c r="B24" s="58" t="s">
        <v>238</v>
      </c>
      <c r="C24" s="25"/>
      <c r="D24" s="27">
        <v>46397</v>
      </c>
      <c r="E24" s="27"/>
      <c r="F24" s="25"/>
      <c r="G24" s="25"/>
      <c r="H24" s="27">
        <v>49488</v>
      </c>
      <c r="I24" s="27"/>
      <c r="J24" s="25"/>
    </row>
    <row r="25" spans="1:10" ht="15.75" thickBot="1">
      <c r="A25" s="12"/>
      <c r="B25" s="58"/>
      <c r="C25" s="25"/>
      <c r="D25" s="30"/>
      <c r="E25" s="30"/>
      <c r="F25" s="31"/>
      <c r="G25" s="25"/>
      <c r="H25" s="30"/>
      <c r="I25" s="30"/>
      <c r="J25" s="31"/>
    </row>
    <row r="26" spans="1:10">
      <c r="A26" s="12"/>
      <c r="B26" s="61" t="s">
        <v>239</v>
      </c>
      <c r="C26" s="23"/>
      <c r="D26" s="80" t="s">
        <v>185</v>
      </c>
      <c r="E26" s="33">
        <v>176394</v>
      </c>
      <c r="F26" s="34"/>
      <c r="G26" s="23"/>
      <c r="H26" s="80" t="s">
        <v>185</v>
      </c>
      <c r="I26" s="33">
        <v>194576</v>
      </c>
      <c r="J26" s="34"/>
    </row>
    <row r="27" spans="1:10" ht="15.75" thickBot="1">
      <c r="A27" s="12"/>
      <c r="B27" s="61"/>
      <c r="C27" s="23"/>
      <c r="D27" s="81"/>
      <c r="E27" s="36"/>
      <c r="F27" s="37"/>
      <c r="G27" s="23"/>
      <c r="H27" s="81"/>
      <c r="I27" s="36"/>
      <c r="J27" s="37"/>
    </row>
    <row r="28" spans="1:10">
      <c r="A28" s="12"/>
      <c r="B28" s="71" t="s">
        <v>240</v>
      </c>
      <c r="C28" s="25"/>
      <c r="D28" s="39" t="s">
        <v>185</v>
      </c>
      <c r="E28" s="41">
        <v>224660</v>
      </c>
      <c r="F28" s="43"/>
      <c r="G28" s="25"/>
      <c r="H28" s="39" t="s">
        <v>185</v>
      </c>
      <c r="I28" s="41">
        <v>224756</v>
      </c>
      <c r="J28" s="43"/>
    </row>
    <row r="29" spans="1:10" ht="15.75" thickBot="1">
      <c r="A29" s="12"/>
      <c r="B29" s="71"/>
      <c r="C29" s="25"/>
      <c r="D29" s="40"/>
      <c r="E29" s="42"/>
      <c r="F29" s="44"/>
      <c r="G29" s="25"/>
      <c r="H29" s="40"/>
      <c r="I29" s="42"/>
      <c r="J29" s="44"/>
    </row>
    <row r="30" spans="1:10" ht="15.75" thickTop="1"/>
  </sheetData>
  <mergeCells count="87">
    <mergeCell ref="I28:I29"/>
    <mergeCell ref="J28:J29"/>
    <mergeCell ref="A1:A2"/>
    <mergeCell ref="B1:J1"/>
    <mergeCell ref="B2:J2"/>
    <mergeCell ref="B3:J3"/>
    <mergeCell ref="A4:A29"/>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7.28515625" bestFit="1" customWidth="1"/>
    <col min="4" max="4" width="19.5703125" bestFit="1" customWidth="1"/>
    <col min="6" max="6" width="7.42578125" customWidth="1"/>
    <col min="8" max="8" width="15.7109375" bestFit="1" customWidth="1"/>
    <col min="10" max="10" width="20.85546875" bestFit="1" customWidth="1"/>
    <col min="12" max="12" width="2" customWidth="1"/>
    <col min="13" max="13" width="7.5703125" customWidth="1"/>
    <col min="16" max="16" width="2" customWidth="1"/>
    <col min="18" max="18" width="1.5703125" customWidth="1"/>
    <col min="20" max="20" width="2" customWidth="1"/>
    <col min="22" max="22" width="1.5703125" customWidth="1"/>
  </cols>
  <sheetData>
    <row r="1" spans="1:22" ht="15" customHeight="1">
      <c r="A1" s="7" t="s">
        <v>4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4</v>
      </c>
      <c r="B3" s="11" t="s">
        <v>5</v>
      </c>
      <c r="C3" s="11"/>
      <c r="D3" s="11"/>
      <c r="E3" s="11"/>
      <c r="F3" s="11"/>
      <c r="G3" s="11"/>
      <c r="H3" s="11"/>
      <c r="I3" s="11"/>
      <c r="J3" s="11"/>
      <c r="K3" s="11"/>
      <c r="L3" s="11"/>
      <c r="M3" s="11"/>
      <c r="N3" s="11"/>
      <c r="O3" s="11"/>
      <c r="P3" s="11"/>
      <c r="Q3" s="11"/>
      <c r="R3" s="11"/>
      <c r="S3" s="11"/>
      <c r="T3" s="11"/>
      <c r="U3" s="11"/>
      <c r="V3" s="11"/>
    </row>
    <row r="4" spans="1:22" ht="15" customHeight="1">
      <c r="A4" s="12" t="s">
        <v>447</v>
      </c>
      <c r="B4" s="11" t="s">
        <v>5</v>
      </c>
      <c r="C4" s="11"/>
      <c r="D4" s="11"/>
      <c r="E4" s="11"/>
      <c r="F4" s="11"/>
      <c r="G4" s="11"/>
      <c r="H4" s="11"/>
      <c r="I4" s="11"/>
      <c r="J4" s="11"/>
      <c r="K4" s="11"/>
      <c r="L4" s="11"/>
      <c r="M4" s="11"/>
      <c r="N4" s="11"/>
      <c r="O4" s="11"/>
      <c r="P4" s="11"/>
      <c r="Q4" s="11"/>
      <c r="R4" s="11"/>
      <c r="S4" s="11"/>
      <c r="T4" s="11"/>
      <c r="U4" s="11"/>
      <c r="V4" s="11"/>
    </row>
    <row r="5" spans="1:22">
      <c r="A5" s="12"/>
      <c r="B5" s="25" t="s">
        <v>245</v>
      </c>
      <c r="C5" s="25"/>
      <c r="D5" s="25"/>
      <c r="E5" s="25"/>
      <c r="F5" s="25"/>
      <c r="G5" s="25"/>
      <c r="H5" s="25"/>
      <c r="I5" s="25"/>
      <c r="J5" s="25"/>
      <c r="K5" s="25"/>
      <c r="L5" s="25"/>
      <c r="M5" s="25"/>
      <c r="N5" s="25"/>
      <c r="O5" s="25"/>
      <c r="P5" s="25"/>
      <c r="Q5" s="25"/>
      <c r="R5" s="25"/>
      <c r="S5" s="25"/>
      <c r="T5" s="25"/>
      <c r="U5" s="25"/>
      <c r="V5" s="25"/>
    </row>
    <row r="6" spans="1:22">
      <c r="A6" s="12"/>
      <c r="B6" s="78"/>
      <c r="C6" s="78"/>
      <c r="D6" s="78"/>
      <c r="E6" s="78"/>
      <c r="F6" s="78"/>
      <c r="G6" s="78"/>
      <c r="H6" s="78"/>
      <c r="I6" s="78"/>
      <c r="J6" s="78"/>
      <c r="K6" s="78"/>
      <c r="L6" s="78"/>
      <c r="M6" s="78"/>
      <c r="N6" s="78"/>
      <c r="O6" s="78"/>
      <c r="P6" s="78"/>
      <c r="Q6" s="78"/>
      <c r="R6" s="78"/>
      <c r="S6" s="78"/>
      <c r="T6" s="78"/>
      <c r="U6" s="78"/>
      <c r="V6" s="78"/>
    </row>
    <row r="7" spans="1:22">
      <c r="A7" s="12"/>
      <c r="B7" s="19"/>
      <c r="C7" s="19"/>
      <c r="D7" s="19"/>
      <c r="E7" s="19"/>
      <c r="F7" s="19"/>
      <c r="G7" s="19"/>
      <c r="H7" s="19"/>
      <c r="I7" s="19"/>
      <c r="J7" s="19"/>
      <c r="K7" s="19"/>
      <c r="L7" s="19"/>
      <c r="M7" s="19"/>
      <c r="N7" s="19"/>
      <c r="O7" s="19"/>
      <c r="P7" s="19"/>
      <c r="Q7" s="19"/>
      <c r="R7" s="19"/>
      <c r="S7" s="19"/>
      <c r="T7" s="19"/>
      <c r="U7" s="19"/>
      <c r="V7" s="19"/>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4"/>
      <c r="C9" s="14"/>
      <c r="D9" s="20" t="s">
        <v>246</v>
      </c>
      <c r="E9" s="20"/>
      <c r="F9" s="20"/>
      <c r="G9" s="20"/>
      <c r="H9" s="20"/>
      <c r="I9" s="14"/>
      <c r="J9" s="14"/>
      <c r="K9" s="14"/>
      <c r="L9" s="25"/>
      <c r="M9" s="25"/>
      <c r="N9" s="25"/>
      <c r="O9" s="14"/>
      <c r="P9" s="20" t="s">
        <v>247</v>
      </c>
      <c r="Q9" s="20"/>
      <c r="R9" s="20"/>
      <c r="S9" s="20"/>
      <c r="T9" s="20"/>
      <c r="U9" s="20"/>
      <c r="V9" s="20"/>
    </row>
    <row r="10" spans="1:22">
      <c r="A10" s="12"/>
      <c r="B10" s="56"/>
      <c r="C10" s="25"/>
      <c r="D10" s="57" t="s">
        <v>248</v>
      </c>
      <c r="E10" s="43"/>
      <c r="F10" s="57" t="s">
        <v>249</v>
      </c>
      <c r="G10" s="43"/>
      <c r="H10" s="57" t="s">
        <v>250</v>
      </c>
      <c r="I10" s="25"/>
      <c r="J10" s="22" t="s">
        <v>251</v>
      </c>
      <c r="K10" s="25"/>
      <c r="L10" s="22" t="s">
        <v>252</v>
      </c>
      <c r="M10" s="22"/>
      <c r="N10" s="22"/>
      <c r="O10" s="25"/>
      <c r="P10" s="57" t="s">
        <v>230</v>
      </c>
      <c r="Q10" s="57"/>
      <c r="R10" s="57"/>
      <c r="S10" s="43"/>
      <c r="T10" s="57" t="s">
        <v>231</v>
      </c>
      <c r="U10" s="57"/>
      <c r="V10" s="57"/>
    </row>
    <row r="11" spans="1:22" ht="15.75" thickBot="1">
      <c r="A11" s="12"/>
      <c r="B11" s="56"/>
      <c r="C11" s="25"/>
      <c r="D11" s="20"/>
      <c r="E11" s="25"/>
      <c r="F11" s="20"/>
      <c r="G11" s="25"/>
      <c r="H11" s="20"/>
      <c r="I11" s="25"/>
      <c r="J11" s="20"/>
      <c r="K11" s="25"/>
      <c r="L11" s="20"/>
      <c r="M11" s="20"/>
      <c r="N11" s="20"/>
      <c r="O11" s="25"/>
      <c r="P11" s="20">
        <v>2014</v>
      </c>
      <c r="Q11" s="20"/>
      <c r="R11" s="20"/>
      <c r="S11" s="25"/>
      <c r="T11" s="20">
        <v>2013</v>
      </c>
      <c r="U11" s="20"/>
      <c r="V11" s="20"/>
    </row>
    <row r="12" spans="1:22">
      <c r="A12" s="12"/>
      <c r="B12" s="14"/>
      <c r="C12" s="14"/>
      <c r="D12" s="14"/>
      <c r="E12" s="14"/>
      <c r="F12" s="14"/>
      <c r="G12" s="14"/>
      <c r="H12" s="14"/>
      <c r="I12" s="14"/>
      <c r="J12" s="14"/>
      <c r="K12" s="14"/>
      <c r="L12" s="22" t="s">
        <v>184</v>
      </c>
      <c r="M12" s="22"/>
      <c r="N12" s="22"/>
      <c r="O12" s="22"/>
      <c r="P12" s="22"/>
      <c r="Q12" s="22"/>
      <c r="R12" s="22"/>
      <c r="S12" s="22"/>
      <c r="T12" s="22"/>
      <c r="U12" s="22"/>
      <c r="V12" s="22"/>
    </row>
    <row r="13" spans="1:22">
      <c r="A13" s="12"/>
      <c r="B13" s="62" t="s">
        <v>253</v>
      </c>
      <c r="C13" s="23"/>
      <c r="D13" s="83">
        <v>41365</v>
      </c>
      <c r="E13" s="23"/>
      <c r="F13" s="83">
        <v>43922</v>
      </c>
      <c r="G13" s="23"/>
      <c r="H13" s="84" t="s">
        <v>254</v>
      </c>
      <c r="I13" s="23"/>
      <c r="J13" s="84" t="s">
        <v>255</v>
      </c>
      <c r="K13" s="23"/>
      <c r="L13" s="62" t="s">
        <v>185</v>
      </c>
      <c r="M13" s="29">
        <v>520000</v>
      </c>
      <c r="N13" s="23"/>
      <c r="O13" s="23"/>
      <c r="P13" s="62" t="s">
        <v>185</v>
      </c>
      <c r="Q13" s="29">
        <v>516100</v>
      </c>
      <c r="R13" s="23"/>
      <c r="S13" s="23"/>
      <c r="T13" s="62" t="s">
        <v>185</v>
      </c>
      <c r="U13" s="29">
        <v>517400</v>
      </c>
      <c r="V13" s="23"/>
    </row>
    <row r="14" spans="1:22">
      <c r="A14" s="12"/>
      <c r="B14" s="62"/>
      <c r="C14" s="23"/>
      <c r="D14" s="83"/>
      <c r="E14" s="23"/>
      <c r="F14" s="83"/>
      <c r="G14" s="23"/>
      <c r="H14" s="84"/>
      <c r="I14" s="23"/>
      <c r="J14" s="84"/>
      <c r="K14" s="23"/>
      <c r="L14" s="62"/>
      <c r="M14" s="29"/>
      <c r="N14" s="23"/>
      <c r="O14" s="23"/>
      <c r="P14" s="62"/>
      <c r="Q14" s="29"/>
      <c r="R14" s="23"/>
      <c r="S14" s="23"/>
      <c r="T14" s="62"/>
      <c r="U14" s="29"/>
      <c r="V14" s="23"/>
    </row>
    <row r="15" spans="1:22">
      <c r="A15" s="12"/>
      <c r="B15" s="85" t="s">
        <v>256</v>
      </c>
      <c r="C15" s="25"/>
      <c r="D15" s="86">
        <v>40238</v>
      </c>
      <c r="E15" s="25"/>
      <c r="F15" s="86">
        <v>43160</v>
      </c>
      <c r="G15" s="25"/>
      <c r="H15" s="87" t="s">
        <v>257</v>
      </c>
      <c r="I15" s="25"/>
      <c r="J15" s="88">
        <v>0.08</v>
      </c>
      <c r="K15" s="25"/>
      <c r="L15" s="27">
        <v>430000</v>
      </c>
      <c r="M15" s="27"/>
      <c r="N15" s="25"/>
      <c r="O15" s="25"/>
      <c r="P15" s="35" t="s">
        <v>186</v>
      </c>
      <c r="Q15" s="35"/>
      <c r="R15" s="25"/>
      <c r="S15" s="25"/>
      <c r="T15" s="27">
        <v>23479</v>
      </c>
      <c r="U15" s="27"/>
      <c r="V15" s="25"/>
    </row>
    <row r="16" spans="1:22">
      <c r="A16" s="12"/>
      <c r="B16" s="85"/>
      <c r="C16" s="25"/>
      <c r="D16" s="86"/>
      <c r="E16" s="25"/>
      <c r="F16" s="86"/>
      <c r="G16" s="25"/>
      <c r="H16" s="87"/>
      <c r="I16" s="25"/>
      <c r="J16" s="88"/>
      <c r="K16" s="25"/>
      <c r="L16" s="27"/>
      <c r="M16" s="27"/>
      <c r="N16" s="25"/>
      <c r="O16" s="25"/>
      <c r="P16" s="35"/>
      <c r="Q16" s="35"/>
      <c r="R16" s="25"/>
      <c r="S16" s="25"/>
      <c r="T16" s="27"/>
      <c r="U16" s="27"/>
      <c r="V16" s="25"/>
    </row>
    <row r="17" spans="1:22">
      <c r="A17" s="12"/>
      <c r="B17" s="23" t="s">
        <v>258</v>
      </c>
      <c r="C17" s="23"/>
      <c r="D17" s="83">
        <v>41183</v>
      </c>
      <c r="E17" s="23"/>
      <c r="F17" s="83">
        <v>44835</v>
      </c>
      <c r="G17" s="23"/>
      <c r="H17" s="84" t="s">
        <v>259</v>
      </c>
      <c r="I17" s="23"/>
      <c r="J17" s="89">
        <v>5.3750000000000006E-2</v>
      </c>
      <c r="K17" s="23"/>
      <c r="L17" s="29">
        <v>480000</v>
      </c>
      <c r="M17" s="29"/>
      <c r="N17" s="23"/>
      <c r="O17" s="23"/>
      <c r="P17" s="29">
        <v>480000</v>
      </c>
      <c r="Q17" s="29"/>
      <c r="R17" s="23"/>
      <c r="S17" s="23"/>
      <c r="T17" s="29">
        <v>480000</v>
      </c>
      <c r="U17" s="29"/>
      <c r="V17" s="23"/>
    </row>
    <row r="18" spans="1:22">
      <c r="A18" s="12"/>
      <c r="B18" s="23"/>
      <c r="C18" s="23"/>
      <c r="D18" s="83"/>
      <c r="E18" s="23"/>
      <c r="F18" s="83"/>
      <c r="G18" s="23"/>
      <c r="H18" s="84"/>
      <c r="I18" s="23"/>
      <c r="J18" s="89"/>
      <c r="K18" s="23"/>
      <c r="L18" s="29"/>
      <c r="M18" s="29"/>
      <c r="N18" s="23"/>
      <c r="O18" s="23"/>
      <c r="P18" s="29"/>
      <c r="Q18" s="29"/>
      <c r="R18" s="23"/>
      <c r="S18" s="23"/>
      <c r="T18" s="29"/>
      <c r="U18" s="29"/>
      <c r="V18" s="23"/>
    </row>
    <row r="19" spans="1:22">
      <c r="A19" s="12"/>
      <c r="B19" s="25" t="s">
        <v>258</v>
      </c>
      <c r="C19" s="25"/>
      <c r="D19" s="86">
        <v>41487</v>
      </c>
      <c r="E19" s="25"/>
      <c r="F19" s="86">
        <v>44835</v>
      </c>
      <c r="G19" s="25"/>
      <c r="H19" s="87" t="s">
        <v>259</v>
      </c>
      <c r="I19" s="25"/>
      <c r="J19" s="90">
        <v>5.3750000000000006E-2</v>
      </c>
      <c r="K19" s="25"/>
      <c r="L19" s="27">
        <v>450000</v>
      </c>
      <c r="M19" s="27"/>
      <c r="N19" s="25"/>
      <c r="O19" s="25"/>
      <c r="P19" s="27">
        <v>450000</v>
      </c>
      <c r="Q19" s="27"/>
      <c r="R19" s="25"/>
      <c r="S19" s="25"/>
      <c r="T19" s="27">
        <v>450000</v>
      </c>
      <c r="U19" s="27"/>
      <c r="V19" s="25"/>
    </row>
    <row r="20" spans="1:22">
      <c r="A20" s="12"/>
      <c r="B20" s="25"/>
      <c r="C20" s="25"/>
      <c r="D20" s="86"/>
      <c r="E20" s="25"/>
      <c r="F20" s="86"/>
      <c r="G20" s="25"/>
      <c r="H20" s="87"/>
      <c r="I20" s="25"/>
      <c r="J20" s="90"/>
      <c r="K20" s="25"/>
      <c r="L20" s="27"/>
      <c r="M20" s="27"/>
      <c r="N20" s="25"/>
      <c r="O20" s="25"/>
      <c r="P20" s="27"/>
      <c r="Q20" s="27"/>
      <c r="R20" s="25"/>
      <c r="S20" s="25"/>
      <c r="T20" s="27"/>
      <c r="U20" s="27"/>
      <c r="V20" s="25"/>
    </row>
    <row r="21" spans="1:22">
      <c r="A21" s="12"/>
      <c r="B21" s="23" t="s">
        <v>260</v>
      </c>
      <c r="C21" s="23"/>
      <c r="D21" s="83">
        <v>41487</v>
      </c>
      <c r="E21" s="23"/>
      <c r="F21" s="83">
        <v>45170</v>
      </c>
      <c r="G21" s="23"/>
      <c r="H21" s="84" t="s">
        <v>257</v>
      </c>
      <c r="I21" s="23"/>
      <c r="J21" s="89">
        <v>6.3750000000000001E-2</v>
      </c>
      <c r="K21" s="23"/>
      <c r="L21" s="29">
        <v>350000</v>
      </c>
      <c r="M21" s="29"/>
      <c r="N21" s="23"/>
      <c r="O21" s="23"/>
      <c r="P21" s="29">
        <v>350000</v>
      </c>
      <c r="Q21" s="29"/>
      <c r="R21" s="23"/>
      <c r="S21" s="23"/>
      <c r="T21" s="29">
        <v>350000</v>
      </c>
      <c r="U21" s="29"/>
      <c r="V21" s="23"/>
    </row>
    <row r="22" spans="1:22">
      <c r="A22" s="12"/>
      <c r="B22" s="23"/>
      <c r="C22" s="23"/>
      <c r="D22" s="83"/>
      <c r="E22" s="23"/>
      <c r="F22" s="83"/>
      <c r="G22" s="23"/>
      <c r="H22" s="84"/>
      <c r="I22" s="23"/>
      <c r="J22" s="89"/>
      <c r="K22" s="23"/>
      <c r="L22" s="29"/>
      <c r="M22" s="29"/>
      <c r="N22" s="23"/>
      <c r="O22" s="23"/>
      <c r="P22" s="29"/>
      <c r="Q22" s="29"/>
      <c r="R22" s="23"/>
      <c r="S22" s="23"/>
      <c r="T22" s="29"/>
      <c r="U22" s="29"/>
      <c r="V22" s="23"/>
    </row>
    <row r="23" spans="1:22">
      <c r="A23" s="12"/>
      <c r="B23" s="85" t="s">
        <v>261</v>
      </c>
      <c r="C23" s="85"/>
      <c r="D23" s="85"/>
      <c r="E23" s="85"/>
      <c r="F23" s="85"/>
      <c r="G23" s="85"/>
      <c r="H23" s="85"/>
      <c r="I23" s="85"/>
      <c r="J23" s="85"/>
      <c r="K23" s="85"/>
      <c r="L23" s="85"/>
      <c r="M23" s="85"/>
      <c r="N23" s="85"/>
      <c r="O23" s="25"/>
      <c r="P23" s="27">
        <v>145894</v>
      </c>
      <c r="Q23" s="27"/>
      <c r="R23" s="25"/>
      <c r="S23" s="25"/>
      <c r="T23" s="27">
        <v>147046</v>
      </c>
      <c r="U23" s="27"/>
      <c r="V23" s="25"/>
    </row>
    <row r="24" spans="1:22" ht="15.75" thickBot="1">
      <c r="A24" s="12"/>
      <c r="B24" s="85"/>
      <c r="C24" s="85"/>
      <c r="D24" s="85"/>
      <c r="E24" s="85"/>
      <c r="F24" s="85"/>
      <c r="G24" s="85"/>
      <c r="H24" s="85"/>
      <c r="I24" s="85"/>
      <c r="J24" s="85"/>
      <c r="K24" s="85"/>
      <c r="L24" s="85"/>
      <c r="M24" s="85"/>
      <c r="N24" s="85"/>
      <c r="O24" s="25"/>
      <c r="P24" s="30"/>
      <c r="Q24" s="30"/>
      <c r="R24" s="31"/>
      <c r="S24" s="25"/>
      <c r="T24" s="30"/>
      <c r="U24" s="30"/>
      <c r="V24" s="31"/>
    </row>
    <row r="25" spans="1:22">
      <c r="A25" s="12"/>
      <c r="B25" s="91" t="s">
        <v>262</v>
      </c>
      <c r="C25" s="91"/>
      <c r="D25" s="91"/>
      <c r="E25" s="91"/>
      <c r="F25" s="91"/>
      <c r="G25" s="91"/>
      <c r="H25" s="91"/>
      <c r="I25" s="91"/>
      <c r="J25" s="91"/>
      <c r="K25" s="91"/>
      <c r="L25" s="91"/>
      <c r="M25" s="91"/>
      <c r="N25" s="91"/>
      <c r="O25" s="23"/>
      <c r="P25" s="33">
        <v>1941994</v>
      </c>
      <c r="Q25" s="33"/>
      <c r="R25" s="34"/>
      <c r="S25" s="23"/>
      <c r="T25" s="33">
        <v>1967925</v>
      </c>
      <c r="U25" s="33"/>
      <c r="V25" s="34"/>
    </row>
    <row r="26" spans="1:22">
      <c r="A26" s="12"/>
      <c r="B26" s="91"/>
      <c r="C26" s="91"/>
      <c r="D26" s="91"/>
      <c r="E26" s="91"/>
      <c r="F26" s="91"/>
      <c r="G26" s="91"/>
      <c r="H26" s="91"/>
      <c r="I26" s="91"/>
      <c r="J26" s="91"/>
      <c r="K26" s="91"/>
      <c r="L26" s="91"/>
      <c r="M26" s="91"/>
      <c r="N26" s="91"/>
      <c r="O26" s="23"/>
      <c r="P26" s="29"/>
      <c r="Q26" s="29"/>
      <c r="R26" s="23"/>
      <c r="S26" s="23"/>
      <c r="T26" s="29"/>
      <c r="U26" s="29"/>
      <c r="V26" s="23"/>
    </row>
    <row r="27" spans="1:22">
      <c r="A27" s="12"/>
      <c r="B27" s="58" t="s">
        <v>263</v>
      </c>
      <c r="C27" s="58"/>
      <c r="D27" s="58"/>
      <c r="E27" s="58"/>
      <c r="F27" s="58"/>
      <c r="G27" s="58"/>
      <c r="H27" s="58"/>
      <c r="I27" s="58"/>
      <c r="J27" s="58"/>
      <c r="K27" s="58"/>
      <c r="L27" s="58"/>
      <c r="M27" s="58"/>
      <c r="N27" s="58"/>
      <c r="O27" s="14"/>
      <c r="P27" s="35" t="s">
        <v>264</v>
      </c>
      <c r="Q27" s="35"/>
      <c r="R27" s="18" t="s">
        <v>215</v>
      </c>
      <c r="S27" s="14"/>
      <c r="T27" s="35" t="s">
        <v>265</v>
      </c>
      <c r="U27" s="35"/>
      <c r="V27" s="18" t="s">
        <v>215</v>
      </c>
    </row>
    <row r="28" spans="1:22" ht="15.75" thickBot="1">
      <c r="A28" s="12"/>
      <c r="B28" s="61" t="s">
        <v>266</v>
      </c>
      <c r="C28" s="61"/>
      <c r="D28" s="61"/>
      <c r="E28" s="61"/>
      <c r="F28" s="61"/>
      <c r="G28" s="61"/>
      <c r="H28" s="61"/>
      <c r="I28" s="61"/>
      <c r="J28" s="61"/>
      <c r="K28" s="61"/>
      <c r="L28" s="61"/>
      <c r="M28" s="61"/>
      <c r="N28" s="61"/>
      <c r="O28" s="17"/>
      <c r="P28" s="60" t="s">
        <v>267</v>
      </c>
      <c r="Q28" s="60"/>
      <c r="R28" s="82" t="s">
        <v>215</v>
      </c>
      <c r="S28" s="17"/>
      <c r="T28" s="60" t="s">
        <v>268</v>
      </c>
      <c r="U28" s="60"/>
      <c r="V28" s="82" t="s">
        <v>215</v>
      </c>
    </row>
    <row r="29" spans="1:22">
      <c r="A29" s="12"/>
      <c r="B29" s="85" t="s">
        <v>269</v>
      </c>
      <c r="C29" s="85"/>
      <c r="D29" s="85"/>
      <c r="E29" s="85"/>
      <c r="F29" s="85"/>
      <c r="G29" s="85"/>
      <c r="H29" s="85"/>
      <c r="I29" s="85"/>
      <c r="J29" s="85"/>
      <c r="K29" s="85"/>
      <c r="L29" s="85"/>
      <c r="M29" s="85"/>
      <c r="N29" s="85"/>
      <c r="O29" s="25"/>
      <c r="P29" s="39" t="s">
        <v>185</v>
      </c>
      <c r="Q29" s="41">
        <v>1915081</v>
      </c>
      <c r="R29" s="43"/>
      <c r="S29" s="25"/>
      <c r="T29" s="39" t="s">
        <v>185</v>
      </c>
      <c r="U29" s="41">
        <v>1916775</v>
      </c>
      <c r="V29" s="43"/>
    </row>
    <row r="30" spans="1:22" ht="15.75" thickBot="1">
      <c r="A30" s="12"/>
      <c r="B30" s="85"/>
      <c r="C30" s="85"/>
      <c r="D30" s="85"/>
      <c r="E30" s="85"/>
      <c r="F30" s="85"/>
      <c r="G30" s="85"/>
      <c r="H30" s="85"/>
      <c r="I30" s="85"/>
      <c r="J30" s="85"/>
      <c r="K30" s="85"/>
      <c r="L30" s="85"/>
      <c r="M30" s="85"/>
      <c r="N30" s="85"/>
      <c r="O30" s="25"/>
      <c r="P30" s="40"/>
      <c r="Q30" s="42"/>
      <c r="R30" s="44"/>
      <c r="S30" s="25"/>
      <c r="T30" s="40"/>
      <c r="U30" s="42"/>
      <c r="V30" s="44"/>
    </row>
    <row r="31" spans="1:22" ht="15.75" thickTop="1"/>
  </sheetData>
  <mergeCells count="152">
    <mergeCell ref="B6:V6"/>
    <mergeCell ref="T29:T30"/>
    <mergeCell ref="U29:U30"/>
    <mergeCell ref="V29:V30"/>
    <mergeCell ref="A1:A2"/>
    <mergeCell ref="B1:V1"/>
    <mergeCell ref="B2:V2"/>
    <mergeCell ref="B3:V3"/>
    <mergeCell ref="A4:A30"/>
    <mergeCell ref="B4:V4"/>
    <mergeCell ref="B5:V5"/>
    <mergeCell ref="B29:N30"/>
    <mergeCell ref="O29:O30"/>
    <mergeCell ref="P29:P30"/>
    <mergeCell ref="Q29:Q30"/>
    <mergeCell ref="R29:R30"/>
    <mergeCell ref="S29:S30"/>
    <mergeCell ref="B27:N27"/>
    <mergeCell ref="P27:Q27"/>
    <mergeCell ref="T27:U27"/>
    <mergeCell ref="B28:N28"/>
    <mergeCell ref="P28:Q28"/>
    <mergeCell ref="T28:U28"/>
    <mergeCell ref="T23:U24"/>
    <mergeCell ref="V23:V24"/>
    <mergeCell ref="B25:N26"/>
    <mergeCell ref="O25:O26"/>
    <mergeCell ref="P25:Q26"/>
    <mergeCell ref="R25:R26"/>
    <mergeCell ref="S25:S26"/>
    <mergeCell ref="T25:U26"/>
    <mergeCell ref="V25:V26"/>
    <mergeCell ref="P21:Q22"/>
    <mergeCell ref="R21:R22"/>
    <mergeCell ref="S21:S22"/>
    <mergeCell ref="T21:U22"/>
    <mergeCell ref="V21:V22"/>
    <mergeCell ref="B23:N24"/>
    <mergeCell ref="O23:O24"/>
    <mergeCell ref="P23:Q24"/>
    <mergeCell ref="R23:R24"/>
    <mergeCell ref="S23:S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S10:S11"/>
    <mergeCell ref="T10:V10"/>
    <mergeCell ref="T11:V11"/>
    <mergeCell ref="L12:V12"/>
    <mergeCell ref="H10:H11"/>
    <mergeCell ref="I10:I11"/>
    <mergeCell ref="J10:J11"/>
    <mergeCell ref="K10:K11"/>
    <mergeCell ref="L10:N11"/>
    <mergeCell ref="O10:O11"/>
    <mergeCell ref="B7:V7"/>
    <mergeCell ref="D9:H9"/>
    <mergeCell ref="L9:N9"/>
    <mergeCell ref="P9:V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9.42578125" customWidth="1"/>
    <col min="4" max="4" width="2" customWidth="1"/>
    <col min="5" max="7" width="9.42578125" customWidth="1"/>
    <col min="8" max="8" width="2" customWidth="1"/>
    <col min="9" max="11" width="9.42578125" customWidth="1"/>
    <col min="12" max="12" width="2" customWidth="1"/>
    <col min="13" max="15" width="9.42578125" customWidth="1"/>
    <col min="16" max="16" width="2" customWidth="1"/>
    <col min="17" max="18" width="9.42578125" customWidth="1"/>
  </cols>
  <sheetData>
    <row r="1" spans="1:18" ht="15" customHeight="1">
      <c r="A1" s="7" t="s">
        <v>4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11" t="s">
        <v>5</v>
      </c>
      <c r="C3" s="11"/>
      <c r="D3" s="11"/>
      <c r="E3" s="11"/>
      <c r="F3" s="11"/>
      <c r="G3" s="11"/>
      <c r="H3" s="11"/>
      <c r="I3" s="11"/>
      <c r="J3" s="11"/>
      <c r="K3" s="11"/>
      <c r="L3" s="11"/>
      <c r="M3" s="11"/>
      <c r="N3" s="11"/>
      <c r="O3" s="11"/>
      <c r="P3" s="11"/>
      <c r="Q3" s="11"/>
      <c r="R3" s="11"/>
    </row>
    <row r="4" spans="1:18" ht="15" customHeight="1">
      <c r="A4" s="12" t="s">
        <v>449</v>
      </c>
      <c r="B4" s="11" t="s">
        <v>5</v>
      </c>
      <c r="C4" s="11"/>
      <c r="D4" s="11"/>
      <c r="E4" s="11"/>
      <c r="F4" s="11"/>
      <c r="G4" s="11"/>
      <c r="H4" s="11"/>
      <c r="I4" s="11"/>
      <c r="J4" s="11"/>
      <c r="K4" s="11"/>
      <c r="L4" s="11"/>
      <c r="M4" s="11"/>
      <c r="N4" s="11"/>
      <c r="O4" s="11"/>
      <c r="P4" s="11"/>
      <c r="Q4" s="11"/>
      <c r="R4" s="11"/>
    </row>
    <row r="5" spans="1:18">
      <c r="A5" s="12"/>
      <c r="B5" s="25" t="s">
        <v>283</v>
      </c>
      <c r="C5" s="25"/>
      <c r="D5" s="25"/>
      <c r="E5" s="25"/>
      <c r="F5" s="25"/>
      <c r="G5" s="25"/>
      <c r="H5" s="25"/>
      <c r="I5" s="25"/>
      <c r="J5" s="25"/>
      <c r="K5" s="25"/>
      <c r="L5" s="25"/>
      <c r="M5" s="25"/>
      <c r="N5" s="25"/>
      <c r="O5" s="25"/>
      <c r="P5" s="25"/>
      <c r="Q5" s="25"/>
      <c r="R5" s="25"/>
    </row>
    <row r="6" spans="1:18">
      <c r="A6" s="12"/>
      <c r="B6" s="78"/>
      <c r="C6" s="78"/>
      <c r="D6" s="78"/>
      <c r="E6" s="78"/>
      <c r="F6" s="78"/>
      <c r="G6" s="78"/>
      <c r="H6" s="78"/>
      <c r="I6" s="78"/>
      <c r="J6" s="78"/>
      <c r="K6" s="78"/>
      <c r="L6" s="78"/>
      <c r="M6" s="78"/>
      <c r="N6" s="78"/>
      <c r="O6" s="78"/>
      <c r="P6" s="78"/>
      <c r="Q6" s="78"/>
      <c r="R6" s="78"/>
    </row>
    <row r="7" spans="1:18">
      <c r="A7" s="12"/>
      <c r="B7" s="19"/>
      <c r="C7" s="19"/>
      <c r="D7" s="19"/>
      <c r="E7" s="19"/>
      <c r="F7" s="19"/>
      <c r="G7" s="19"/>
      <c r="H7" s="19"/>
      <c r="I7" s="19"/>
      <c r="J7" s="19"/>
      <c r="K7" s="19"/>
      <c r="L7" s="19"/>
      <c r="M7" s="19"/>
      <c r="N7" s="19"/>
      <c r="O7" s="19"/>
      <c r="P7" s="19"/>
      <c r="Q7" s="19"/>
      <c r="R7" s="19"/>
    </row>
    <row r="8" spans="1:18">
      <c r="A8" s="12"/>
      <c r="B8" s="15"/>
      <c r="C8" s="15"/>
      <c r="D8" s="15"/>
      <c r="E8" s="15"/>
      <c r="F8" s="15"/>
      <c r="G8" s="15"/>
      <c r="H8" s="15"/>
      <c r="I8" s="15"/>
      <c r="J8" s="15"/>
      <c r="K8" s="15"/>
      <c r="L8" s="15"/>
      <c r="M8" s="15"/>
      <c r="N8" s="15"/>
      <c r="O8" s="15"/>
      <c r="P8" s="15"/>
      <c r="Q8" s="15"/>
      <c r="R8" s="15"/>
    </row>
    <row r="9" spans="1:18" ht="15.75" thickBot="1">
      <c r="A9" s="12"/>
      <c r="B9" s="49"/>
      <c r="C9" s="14"/>
      <c r="D9" s="20" t="s">
        <v>284</v>
      </c>
      <c r="E9" s="20"/>
      <c r="F9" s="20"/>
      <c r="G9" s="20"/>
      <c r="H9" s="20"/>
      <c r="I9" s="20"/>
      <c r="J9" s="20"/>
      <c r="K9" s="20"/>
      <c r="L9" s="20"/>
      <c r="M9" s="20"/>
      <c r="N9" s="20"/>
      <c r="O9" s="14"/>
      <c r="P9" s="22" t="s">
        <v>285</v>
      </c>
      <c r="Q9" s="22"/>
      <c r="R9" s="22"/>
    </row>
    <row r="10" spans="1:18" ht="15.75" thickBot="1">
      <c r="A10" s="12"/>
      <c r="B10" s="49"/>
      <c r="C10" s="14"/>
      <c r="D10" s="21" t="s">
        <v>287</v>
      </c>
      <c r="E10" s="21"/>
      <c r="F10" s="21"/>
      <c r="G10" s="14"/>
      <c r="H10" s="21" t="s">
        <v>288</v>
      </c>
      <c r="I10" s="21"/>
      <c r="J10" s="21"/>
      <c r="K10" s="14"/>
      <c r="L10" s="21" t="s">
        <v>289</v>
      </c>
      <c r="M10" s="21"/>
      <c r="N10" s="21"/>
      <c r="O10" s="14"/>
      <c r="P10" s="20" t="s">
        <v>286</v>
      </c>
      <c r="Q10" s="20"/>
      <c r="R10" s="20"/>
    </row>
    <row r="11" spans="1:18">
      <c r="A11" s="12"/>
      <c r="B11" s="49"/>
      <c r="C11" s="14"/>
      <c r="D11" s="22" t="s">
        <v>184</v>
      </c>
      <c r="E11" s="22"/>
      <c r="F11" s="22"/>
      <c r="G11" s="22"/>
      <c r="H11" s="22"/>
      <c r="I11" s="22"/>
      <c r="J11" s="22"/>
      <c r="K11" s="22"/>
      <c r="L11" s="22"/>
      <c r="M11" s="22"/>
      <c r="N11" s="22"/>
      <c r="O11" s="22"/>
      <c r="P11" s="22"/>
      <c r="Q11" s="22"/>
      <c r="R11" s="22"/>
    </row>
    <row r="12" spans="1:18">
      <c r="A12" s="12"/>
      <c r="B12" s="51" t="s">
        <v>285</v>
      </c>
      <c r="C12" s="17"/>
      <c r="D12" s="23"/>
      <c r="E12" s="23"/>
      <c r="F12" s="23"/>
      <c r="G12" s="17"/>
      <c r="H12" s="23"/>
      <c r="I12" s="23"/>
      <c r="J12" s="23"/>
      <c r="K12" s="17"/>
      <c r="L12" s="23"/>
      <c r="M12" s="23"/>
      <c r="N12" s="23"/>
      <c r="O12" s="17"/>
      <c r="P12" s="23"/>
      <c r="Q12" s="23"/>
      <c r="R12" s="23"/>
    </row>
    <row r="13" spans="1:18">
      <c r="A13" s="12"/>
      <c r="B13" s="58" t="s">
        <v>233</v>
      </c>
      <c r="C13" s="25"/>
      <c r="D13" s="26" t="s">
        <v>185</v>
      </c>
      <c r="E13" s="27">
        <v>28371</v>
      </c>
      <c r="F13" s="25"/>
      <c r="G13" s="25"/>
      <c r="H13" s="26" t="s">
        <v>185</v>
      </c>
      <c r="I13" s="35" t="s">
        <v>186</v>
      </c>
      <c r="J13" s="25"/>
      <c r="K13" s="25"/>
      <c r="L13" s="26" t="s">
        <v>185</v>
      </c>
      <c r="M13" s="35" t="s">
        <v>186</v>
      </c>
      <c r="N13" s="25"/>
      <c r="O13" s="25"/>
      <c r="P13" s="26" t="s">
        <v>185</v>
      </c>
      <c r="Q13" s="27">
        <v>28371</v>
      </c>
      <c r="R13" s="25"/>
    </row>
    <row r="14" spans="1:18">
      <c r="A14" s="12"/>
      <c r="B14" s="58"/>
      <c r="C14" s="25"/>
      <c r="D14" s="26"/>
      <c r="E14" s="27"/>
      <c r="F14" s="25"/>
      <c r="G14" s="25"/>
      <c r="H14" s="26"/>
      <c r="I14" s="35"/>
      <c r="J14" s="25"/>
      <c r="K14" s="25"/>
      <c r="L14" s="26"/>
      <c r="M14" s="35"/>
      <c r="N14" s="25"/>
      <c r="O14" s="25"/>
      <c r="P14" s="26"/>
      <c r="Q14" s="27"/>
      <c r="R14" s="25"/>
    </row>
    <row r="15" spans="1:18">
      <c r="A15" s="12"/>
      <c r="B15" s="61" t="s">
        <v>234</v>
      </c>
      <c r="C15" s="23"/>
      <c r="D15" s="59" t="s">
        <v>186</v>
      </c>
      <c r="E15" s="59"/>
      <c r="F15" s="23"/>
      <c r="G15" s="23"/>
      <c r="H15" s="29">
        <v>19895</v>
      </c>
      <c r="I15" s="29"/>
      <c r="J15" s="23"/>
      <c r="K15" s="23"/>
      <c r="L15" s="59" t="s">
        <v>186</v>
      </c>
      <c r="M15" s="59"/>
      <c r="N15" s="23"/>
      <c r="O15" s="23"/>
      <c r="P15" s="29">
        <v>19895</v>
      </c>
      <c r="Q15" s="29"/>
      <c r="R15" s="23"/>
    </row>
    <row r="16" spans="1:18" ht="15.75" thickBot="1">
      <c r="A16" s="12"/>
      <c r="B16" s="61"/>
      <c r="C16" s="23"/>
      <c r="D16" s="60"/>
      <c r="E16" s="60"/>
      <c r="F16" s="37"/>
      <c r="G16" s="23"/>
      <c r="H16" s="36"/>
      <c r="I16" s="36"/>
      <c r="J16" s="37"/>
      <c r="K16" s="23"/>
      <c r="L16" s="60"/>
      <c r="M16" s="60"/>
      <c r="N16" s="37"/>
      <c r="O16" s="23"/>
      <c r="P16" s="36"/>
      <c r="Q16" s="36"/>
      <c r="R16" s="37"/>
    </row>
    <row r="17" spans="1:18">
      <c r="A17" s="12"/>
      <c r="B17" s="71" t="s">
        <v>290</v>
      </c>
      <c r="C17" s="25"/>
      <c r="D17" s="39" t="s">
        <v>185</v>
      </c>
      <c r="E17" s="41">
        <v>28371</v>
      </c>
      <c r="F17" s="43"/>
      <c r="G17" s="25"/>
      <c r="H17" s="39" t="s">
        <v>185</v>
      </c>
      <c r="I17" s="41">
        <v>19895</v>
      </c>
      <c r="J17" s="43"/>
      <c r="K17" s="25"/>
      <c r="L17" s="39" t="s">
        <v>185</v>
      </c>
      <c r="M17" s="94" t="s">
        <v>186</v>
      </c>
      <c r="N17" s="43"/>
      <c r="O17" s="25"/>
      <c r="P17" s="39" t="s">
        <v>185</v>
      </c>
      <c r="Q17" s="41">
        <v>48266</v>
      </c>
      <c r="R17" s="43"/>
    </row>
    <row r="18" spans="1:18">
      <c r="A18" s="12"/>
      <c r="B18" s="71"/>
      <c r="C18" s="25"/>
      <c r="D18" s="26"/>
      <c r="E18" s="27"/>
      <c r="F18" s="25"/>
      <c r="G18" s="25"/>
      <c r="H18" s="26"/>
      <c r="I18" s="27"/>
      <c r="J18" s="25"/>
      <c r="K18" s="25"/>
      <c r="L18" s="26"/>
      <c r="M18" s="35"/>
      <c r="N18" s="25"/>
      <c r="O18" s="25"/>
      <c r="P18" s="26"/>
      <c r="Q18" s="27"/>
      <c r="R18" s="25"/>
    </row>
    <row r="19" spans="1:18">
      <c r="A19" s="12"/>
      <c r="B19" s="61" t="s">
        <v>237</v>
      </c>
      <c r="C19" s="23"/>
      <c r="D19" s="59" t="s">
        <v>186</v>
      </c>
      <c r="E19" s="59"/>
      <c r="F19" s="23"/>
      <c r="G19" s="23"/>
      <c r="H19" s="29">
        <v>75019</v>
      </c>
      <c r="I19" s="29"/>
      <c r="J19" s="23"/>
      <c r="K19" s="23"/>
      <c r="L19" s="59" t="s">
        <v>186</v>
      </c>
      <c r="M19" s="59"/>
      <c r="N19" s="23"/>
      <c r="O19" s="23"/>
      <c r="P19" s="29">
        <v>75019</v>
      </c>
      <c r="Q19" s="29"/>
      <c r="R19" s="23"/>
    </row>
    <row r="20" spans="1:18">
      <c r="A20" s="12"/>
      <c r="B20" s="61"/>
      <c r="C20" s="23"/>
      <c r="D20" s="59"/>
      <c r="E20" s="59"/>
      <c r="F20" s="23"/>
      <c r="G20" s="23"/>
      <c r="H20" s="29"/>
      <c r="I20" s="29"/>
      <c r="J20" s="23"/>
      <c r="K20" s="23"/>
      <c r="L20" s="59"/>
      <c r="M20" s="59"/>
      <c r="N20" s="23"/>
      <c r="O20" s="23"/>
      <c r="P20" s="29"/>
      <c r="Q20" s="29"/>
      <c r="R20" s="23"/>
    </row>
    <row r="21" spans="1:18">
      <c r="A21" s="12"/>
      <c r="B21" s="58" t="s">
        <v>234</v>
      </c>
      <c r="C21" s="25"/>
      <c r="D21" s="35" t="s">
        <v>186</v>
      </c>
      <c r="E21" s="35"/>
      <c r="F21" s="25"/>
      <c r="G21" s="25"/>
      <c r="H21" s="27">
        <v>54978</v>
      </c>
      <c r="I21" s="27"/>
      <c r="J21" s="25"/>
      <c r="K21" s="25"/>
      <c r="L21" s="35" t="s">
        <v>186</v>
      </c>
      <c r="M21" s="35"/>
      <c r="N21" s="25"/>
      <c r="O21" s="25"/>
      <c r="P21" s="27">
        <v>54978</v>
      </c>
      <c r="Q21" s="27"/>
      <c r="R21" s="25"/>
    </row>
    <row r="22" spans="1:18">
      <c r="A22" s="12"/>
      <c r="B22" s="58"/>
      <c r="C22" s="25"/>
      <c r="D22" s="35"/>
      <c r="E22" s="35"/>
      <c r="F22" s="25"/>
      <c r="G22" s="25"/>
      <c r="H22" s="27"/>
      <c r="I22" s="27"/>
      <c r="J22" s="25"/>
      <c r="K22" s="25"/>
      <c r="L22" s="35"/>
      <c r="M22" s="35"/>
      <c r="N22" s="25"/>
      <c r="O22" s="25"/>
      <c r="P22" s="27"/>
      <c r="Q22" s="27"/>
      <c r="R22" s="25"/>
    </row>
    <row r="23" spans="1:18">
      <c r="A23" s="12"/>
      <c r="B23" s="61" t="s">
        <v>238</v>
      </c>
      <c r="C23" s="23"/>
      <c r="D23" s="59" t="s">
        <v>186</v>
      </c>
      <c r="E23" s="59"/>
      <c r="F23" s="23"/>
      <c r="G23" s="23"/>
      <c r="H23" s="29">
        <v>46397</v>
      </c>
      <c r="I23" s="29"/>
      <c r="J23" s="23"/>
      <c r="K23" s="23"/>
      <c r="L23" s="59" t="s">
        <v>186</v>
      </c>
      <c r="M23" s="59"/>
      <c r="N23" s="23"/>
      <c r="O23" s="23"/>
      <c r="P23" s="29">
        <v>46397</v>
      </c>
      <c r="Q23" s="29"/>
      <c r="R23" s="23"/>
    </row>
    <row r="24" spans="1:18" ht="15.75" thickBot="1">
      <c r="A24" s="12"/>
      <c r="B24" s="61"/>
      <c r="C24" s="23"/>
      <c r="D24" s="60"/>
      <c r="E24" s="60"/>
      <c r="F24" s="37"/>
      <c r="G24" s="23"/>
      <c r="H24" s="36"/>
      <c r="I24" s="36"/>
      <c r="J24" s="37"/>
      <c r="K24" s="23"/>
      <c r="L24" s="60"/>
      <c r="M24" s="60"/>
      <c r="N24" s="37"/>
      <c r="O24" s="23"/>
      <c r="P24" s="36"/>
      <c r="Q24" s="36"/>
      <c r="R24" s="37"/>
    </row>
    <row r="25" spans="1:18">
      <c r="A25" s="12"/>
      <c r="B25" s="71" t="s">
        <v>291</v>
      </c>
      <c r="C25" s="25"/>
      <c r="D25" s="39" t="s">
        <v>185</v>
      </c>
      <c r="E25" s="94" t="s">
        <v>186</v>
      </c>
      <c r="F25" s="43"/>
      <c r="G25" s="25"/>
      <c r="H25" s="39" t="s">
        <v>185</v>
      </c>
      <c r="I25" s="41">
        <v>176394</v>
      </c>
      <c r="J25" s="43"/>
      <c r="K25" s="25"/>
      <c r="L25" s="39" t="s">
        <v>185</v>
      </c>
      <c r="M25" s="94" t="s">
        <v>186</v>
      </c>
      <c r="N25" s="43"/>
      <c r="O25" s="25"/>
      <c r="P25" s="39" t="s">
        <v>185</v>
      </c>
      <c r="Q25" s="41">
        <v>176394</v>
      </c>
      <c r="R25" s="43"/>
    </row>
    <row r="26" spans="1:18" ht="15.75" thickBot="1">
      <c r="A26" s="12"/>
      <c r="B26" s="71"/>
      <c r="C26" s="25"/>
      <c r="D26" s="95"/>
      <c r="E26" s="96"/>
      <c r="F26" s="31"/>
      <c r="G26" s="25"/>
      <c r="H26" s="95"/>
      <c r="I26" s="30"/>
      <c r="J26" s="31"/>
      <c r="K26" s="25"/>
      <c r="L26" s="95"/>
      <c r="M26" s="96"/>
      <c r="N26" s="31"/>
      <c r="O26" s="25"/>
      <c r="P26" s="95"/>
      <c r="Q26" s="30"/>
      <c r="R26" s="31"/>
    </row>
    <row r="27" spans="1:18">
      <c r="A27" s="12"/>
      <c r="B27" s="70" t="s">
        <v>42</v>
      </c>
      <c r="C27" s="23"/>
      <c r="D27" s="80" t="s">
        <v>185</v>
      </c>
      <c r="E27" s="33">
        <v>28371</v>
      </c>
      <c r="F27" s="34"/>
      <c r="G27" s="23"/>
      <c r="H27" s="80" t="s">
        <v>185</v>
      </c>
      <c r="I27" s="33">
        <v>196289</v>
      </c>
      <c r="J27" s="34"/>
      <c r="K27" s="23"/>
      <c r="L27" s="80" t="s">
        <v>185</v>
      </c>
      <c r="M27" s="97" t="s">
        <v>186</v>
      </c>
      <c r="N27" s="34"/>
      <c r="O27" s="23"/>
      <c r="P27" s="80" t="s">
        <v>185</v>
      </c>
      <c r="Q27" s="33">
        <v>224660</v>
      </c>
      <c r="R27" s="34"/>
    </row>
    <row r="28" spans="1:18" ht="15.75" thickBot="1">
      <c r="A28" s="12"/>
      <c r="B28" s="70"/>
      <c r="C28" s="23"/>
      <c r="D28" s="64"/>
      <c r="E28" s="66"/>
      <c r="F28" s="68"/>
      <c r="G28" s="23"/>
      <c r="H28" s="64"/>
      <c r="I28" s="66"/>
      <c r="J28" s="68"/>
      <c r="K28" s="23"/>
      <c r="L28" s="64"/>
      <c r="M28" s="77"/>
      <c r="N28" s="68"/>
      <c r="O28" s="23"/>
      <c r="P28" s="64"/>
      <c r="Q28" s="66"/>
      <c r="R28" s="68"/>
    </row>
    <row r="29" spans="1:18" ht="15.75" thickTop="1">
      <c r="A29" s="12"/>
      <c r="B29" s="78"/>
      <c r="C29" s="78"/>
      <c r="D29" s="78"/>
      <c r="E29" s="78"/>
      <c r="F29" s="78"/>
      <c r="G29" s="78"/>
      <c r="H29" s="78"/>
      <c r="I29" s="78"/>
      <c r="J29" s="78"/>
      <c r="K29" s="78"/>
      <c r="L29" s="78"/>
      <c r="M29" s="78"/>
      <c r="N29" s="78"/>
      <c r="O29" s="78"/>
      <c r="P29" s="78"/>
      <c r="Q29" s="78"/>
      <c r="R29" s="78"/>
    </row>
    <row r="30" spans="1:18">
      <c r="A30" s="12"/>
      <c r="B30" s="19"/>
      <c r="C30" s="19"/>
      <c r="D30" s="19"/>
      <c r="E30" s="19"/>
      <c r="F30" s="19"/>
      <c r="G30" s="19"/>
      <c r="H30" s="19"/>
      <c r="I30" s="19"/>
      <c r="J30" s="19"/>
      <c r="K30" s="19"/>
      <c r="L30" s="19"/>
      <c r="M30" s="19"/>
      <c r="N30" s="19"/>
      <c r="O30" s="19"/>
      <c r="P30" s="19"/>
      <c r="Q30" s="19"/>
      <c r="R30" s="19"/>
    </row>
    <row r="31" spans="1:18">
      <c r="A31" s="12"/>
      <c r="B31" s="15"/>
      <c r="C31" s="15"/>
      <c r="D31" s="15"/>
      <c r="E31" s="15"/>
      <c r="F31" s="15"/>
      <c r="G31" s="15"/>
      <c r="H31" s="15"/>
      <c r="I31" s="15"/>
      <c r="J31" s="15"/>
      <c r="K31" s="15"/>
      <c r="L31" s="15"/>
      <c r="M31" s="15"/>
      <c r="N31" s="15"/>
      <c r="O31" s="15"/>
      <c r="P31" s="15"/>
      <c r="Q31" s="15"/>
      <c r="R31" s="15"/>
    </row>
    <row r="32" spans="1:18" ht="15.75" thickBot="1">
      <c r="A32" s="12"/>
      <c r="B32" s="49"/>
      <c r="C32" s="14"/>
      <c r="D32" s="20" t="s">
        <v>292</v>
      </c>
      <c r="E32" s="20"/>
      <c r="F32" s="20"/>
      <c r="G32" s="20"/>
      <c r="H32" s="20"/>
      <c r="I32" s="20"/>
      <c r="J32" s="20"/>
      <c r="K32" s="20"/>
      <c r="L32" s="20"/>
      <c r="M32" s="20"/>
      <c r="N32" s="20"/>
      <c r="O32" s="14"/>
      <c r="P32" s="22" t="s">
        <v>285</v>
      </c>
      <c r="Q32" s="22"/>
      <c r="R32" s="22"/>
    </row>
    <row r="33" spans="1:18" ht="15.75" thickBot="1">
      <c r="A33" s="12"/>
      <c r="B33" s="49"/>
      <c r="C33" s="14"/>
      <c r="D33" s="21" t="s">
        <v>287</v>
      </c>
      <c r="E33" s="21"/>
      <c r="F33" s="21"/>
      <c r="G33" s="14"/>
      <c r="H33" s="21" t="s">
        <v>288</v>
      </c>
      <c r="I33" s="21"/>
      <c r="J33" s="21"/>
      <c r="K33" s="14"/>
      <c r="L33" s="21" t="s">
        <v>289</v>
      </c>
      <c r="M33" s="21"/>
      <c r="N33" s="21"/>
      <c r="O33" s="14"/>
      <c r="P33" s="20" t="s">
        <v>286</v>
      </c>
      <c r="Q33" s="20"/>
      <c r="R33" s="20"/>
    </row>
    <row r="34" spans="1:18">
      <c r="A34" s="12"/>
      <c r="B34" s="49"/>
      <c r="C34" s="14"/>
      <c r="D34" s="22" t="s">
        <v>184</v>
      </c>
      <c r="E34" s="22"/>
      <c r="F34" s="22"/>
      <c r="G34" s="22"/>
      <c r="H34" s="22"/>
      <c r="I34" s="22"/>
      <c r="J34" s="22"/>
      <c r="K34" s="22"/>
      <c r="L34" s="22"/>
      <c r="M34" s="22"/>
      <c r="N34" s="22"/>
      <c r="O34" s="22"/>
      <c r="P34" s="22"/>
      <c r="Q34" s="22"/>
      <c r="R34" s="22"/>
    </row>
    <row r="35" spans="1:18">
      <c r="A35" s="12"/>
      <c r="B35" s="51" t="s">
        <v>285</v>
      </c>
      <c r="C35" s="17"/>
      <c r="D35" s="23"/>
      <c r="E35" s="23"/>
      <c r="F35" s="23"/>
      <c r="G35" s="17"/>
      <c r="H35" s="23"/>
      <c r="I35" s="23"/>
      <c r="J35" s="23"/>
      <c r="K35" s="17"/>
      <c r="L35" s="23"/>
      <c r="M35" s="23"/>
      <c r="N35" s="23"/>
      <c r="O35" s="17"/>
      <c r="P35" s="23"/>
      <c r="Q35" s="23"/>
      <c r="R35" s="23"/>
    </row>
    <row r="36" spans="1:18">
      <c r="A36" s="12"/>
      <c r="B36" s="58" t="s">
        <v>233</v>
      </c>
      <c r="C36" s="25"/>
      <c r="D36" s="26" t="s">
        <v>185</v>
      </c>
      <c r="E36" s="27">
        <v>28845</v>
      </c>
      <c r="F36" s="25"/>
      <c r="G36" s="25"/>
      <c r="H36" s="26" t="s">
        <v>185</v>
      </c>
      <c r="I36" s="35" t="s">
        <v>186</v>
      </c>
      <c r="J36" s="25"/>
      <c r="K36" s="25"/>
      <c r="L36" s="26" t="s">
        <v>185</v>
      </c>
      <c r="M36" s="35" t="s">
        <v>186</v>
      </c>
      <c r="N36" s="25"/>
      <c r="O36" s="25"/>
      <c r="P36" s="26" t="s">
        <v>185</v>
      </c>
      <c r="Q36" s="27">
        <v>28845</v>
      </c>
      <c r="R36" s="25"/>
    </row>
    <row r="37" spans="1:18">
      <c r="A37" s="12"/>
      <c r="B37" s="58"/>
      <c r="C37" s="25"/>
      <c r="D37" s="26"/>
      <c r="E37" s="27"/>
      <c r="F37" s="25"/>
      <c r="G37" s="25"/>
      <c r="H37" s="26"/>
      <c r="I37" s="35"/>
      <c r="J37" s="25"/>
      <c r="K37" s="25"/>
      <c r="L37" s="26"/>
      <c r="M37" s="35"/>
      <c r="N37" s="25"/>
      <c r="O37" s="25"/>
      <c r="P37" s="26"/>
      <c r="Q37" s="27"/>
      <c r="R37" s="25"/>
    </row>
    <row r="38" spans="1:18">
      <c r="A38" s="12"/>
      <c r="B38" s="61" t="s">
        <v>234</v>
      </c>
      <c r="C38" s="23"/>
      <c r="D38" s="59" t="s">
        <v>186</v>
      </c>
      <c r="E38" s="59"/>
      <c r="F38" s="23"/>
      <c r="G38" s="23"/>
      <c r="H38" s="29">
        <v>1335</v>
      </c>
      <c r="I38" s="29"/>
      <c r="J38" s="23"/>
      <c r="K38" s="23"/>
      <c r="L38" s="59" t="s">
        <v>186</v>
      </c>
      <c r="M38" s="59"/>
      <c r="N38" s="23"/>
      <c r="O38" s="23"/>
      <c r="P38" s="29">
        <v>1335</v>
      </c>
      <c r="Q38" s="29"/>
      <c r="R38" s="23"/>
    </row>
    <row r="39" spans="1:18" ht="15.75" thickBot="1">
      <c r="A39" s="12"/>
      <c r="B39" s="61"/>
      <c r="C39" s="23"/>
      <c r="D39" s="60"/>
      <c r="E39" s="60"/>
      <c r="F39" s="37"/>
      <c r="G39" s="23"/>
      <c r="H39" s="36"/>
      <c r="I39" s="36"/>
      <c r="J39" s="37"/>
      <c r="K39" s="23"/>
      <c r="L39" s="60"/>
      <c r="M39" s="60"/>
      <c r="N39" s="37"/>
      <c r="O39" s="23"/>
      <c r="P39" s="36"/>
      <c r="Q39" s="36"/>
      <c r="R39" s="37"/>
    </row>
    <row r="40" spans="1:18">
      <c r="A40" s="12"/>
      <c r="B40" s="71" t="s">
        <v>290</v>
      </c>
      <c r="C40" s="25"/>
      <c r="D40" s="39" t="s">
        <v>185</v>
      </c>
      <c r="E40" s="41">
        <v>28845</v>
      </c>
      <c r="F40" s="43"/>
      <c r="G40" s="25"/>
      <c r="H40" s="39" t="s">
        <v>185</v>
      </c>
      <c r="I40" s="41">
        <v>1335</v>
      </c>
      <c r="J40" s="43"/>
      <c r="K40" s="25"/>
      <c r="L40" s="39" t="s">
        <v>185</v>
      </c>
      <c r="M40" s="94" t="s">
        <v>186</v>
      </c>
      <c r="N40" s="43"/>
      <c r="O40" s="25"/>
      <c r="P40" s="39" t="s">
        <v>185</v>
      </c>
      <c r="Q40" s="41">
        <v>30180</v>
      </c>
      <c r="R40" s="43"/>
    </row>
    <row r="41" spans="1:18">
      <c r="A41" s="12"/>
      <c r="B41" s="71"/>
      <c r="C41" s="25"/>
      <c r="D41" s="26"/>
      <c r="E41" s="27"/>
      <c r="F41" s="25"/>
      <c r="G41" s="25"/>
      <c r="H41" s="26"/>
      <c r="I41" s="27"/>
      <c r="J41" s="25"/>
      <c r="K41" s="25"/>
      <c r="L41" s="26"/>
      <c r="M41" s="35"/>
      <c r="N41" s="25"/>
      <c r="O41" s="25"/>
      <c r="P41" s="26"/>
      <c r="Q41" s="27"/>
      <c r="R41" s="25"/>
    </row>
    <row r="42" spans="1:18">
      <c r="A42" s="12"/>
      <c r="B42" s="61" t="s">
        <v>234</v>
      </c>
      <c r="C42" s="23"/>
      <c r="D42" s="59" t="s">
        <v>186</v>
      </c>
      <c r="E42" s="59"/>
      <c r="F42" s="23"/>
      <c r="G42" s="23"/>
      <c r="H42" s="29">
        <v>75460</v>
      </c>
      <c r="I42" s="29"/>
      <c r="J42" s="23"/>
      <c r="K42" s="23"/>
      <c r="L42" s="59" t="s">
        <v>186</v>
      </c>
      <c r="M42" s="59"/>
      <c r="N42" s="23"/>
      <c r="O42" s="23"/>
      <c r="P42" s="29">
        <v>75460</v>
      </c>
      <c r="Q42" s="29"/>
      <c r="R42" s="23"/>
    </row>
    <row r="43" spans="1:18">
      <c r="A43" s="12"/>
      <c r="B43" s="61"/>
      <c r="C43" s="23"/>
      <c r="D43" s="59"/>
      <c r="E43" s="59"/>
      <c r="F43" s="23"/>
      <c r="G43" s="23"/>
      <c r="H43" s="29"/>
      <c r="I43" s="29"/>
      <c r="J43" s="23"/>
      <c r="K43" s="23"/>
      <c r="L43" s="59"/>
      <c r="M43" s="59"/>
      <c r="N43" s="23"/>
      <c r="O43" s="23"/>
      <c r="P43" s="29"/>
      <c r="Q43" s="29"/>
      <c r="R43" s="23"/>
    </row>
    <row r="44" spans="1:18">
      <c r="A44" s="12"/>
      <c r="B44" s="58" t="s">
        <v>237</v>
      </c>
      <c r="C44" s="25"/>
      <c r="D44" s="35" t="s">
        <v>186</v>
      </c>
      <c r="E44" s="35"/>
      <c r="F44" s="25"/>
      <c r="G44" s="25"/>
      <c r="H44" s="27">
        <v>69628</v>
      </c>
      <c r="I44" s="27"/>
      <c r="J44" s="25"/>
      <c r="K44" s="25"/>
      <c r="L44" s="35" t="s">
        <v>186</v>
      </c>
      <c r="M44" s="35"/>
      <c r="N44" s="25"/>
      <c r="O44" s="25"/>
      <c r="P44" s="27">
        <v>69628</v>
      </c>
      <c r="Q44" s="27"/>
      <c r="R44" s="25"/>
    </row>
    <row r="45" spans="1:18">
      <c r="A45" s="12"/>
      <c r="B45" s="58"/>
      <c r="C45" s="25"/>
      <c r="D45" s="35"/>
      <c r="E45" s="35"/>
      <c r="F45" s="25"/>
      <c r="G45" s="25"/>
      <c r="H45" s="27"/>
      <c r="I45" s="27"/>
      <c r="J45" s="25"/>
      <c r="K45" s="25"/>
      <c r="L45" s="35"/>
      <c r="M45" s="35"/>
      <c r="N45" s="25"/>
      <c r="O45" s="25"/>
      <c r="P45" s="27"/>
      <c r="Q45" s="27"/>
      <c r="R45" s="25"/>
    </row>
    <row r="46" spans="1:18">
      <c r="A46" s="12"/>
      <c r="B46" s="61" t="s">
        <v>238</v>
      </c>
      <c r="C46" s="23"/>
      <c r="D46" s="59" t="s">
        <v>186</v>
      </c>
      <c r="E46" s="59"/>
      <c r="F46" s="23"/>
      <c r="G46" s="23"/>
      <c r="H46" s="29">
        <v>49488</v>
      </c>
      <c r="I46" s="29"/>
      <c r="J46" s="23"/>
      <c r="K46" s="23"/>
      <c r="L46" s="59" t="s">
        <v>186</v>
      </c>
      <c r="M46" s="59"/>
      <c r="N46" s="23"/>
      <c r="O46" s="23"/>
      <c r="P46" s="29">
        <v>49488</v>
      </c>
      <c r="Q46" s="29"/>
      <c r="R46" s="23"/>
    </row>
    <row r="47" spans="1:18" ht="15.75" thickBot="1">
      <c r="A47" s="12"/>
      <c r="B47" s="61"/>
      <c r="C47" s="23"/>
      <c r="D47" s="60"/>
      <c r="E47" s="60"/>
      <c r="F47" s="37"/>
      <c r="G47" s="23"/>
      <c r="H47" s="36"/>
      <c r="I47" s="36"/>
      <c r="J47" s="37"/>
      <c r="K47" s="23"/>
      <c r="L47" s="60"/>
      <c r="M47" s="60"/>
      <c r="N47" s="37"/>
      <c r="O47" s="23"/>
      <c r="P47" s="36"/>
      <c r="Q47" s="36"/>
      <c r="R47" s="37"/>
    </row>
    <row r="48" spans="1:18">
      <c r="A48" s="12"/>
      <c r="B48" s="71" t="s">
        <v>291</v>
      </c>
      <c r="C48" s="25"/>
      <c r="D48" s="39" t="s">
        <v>185</v>
      </c>
      <c r="E48" s="94" t="s">
        <v>186</v>
      </c>
      <c r="F48" s="43"/>
      <c r="G48" s="25"/>
      <c r="H48" s="39" t="s">
        <v>185</v>
      </c>
      <c r="I48" s="41">
        <v>194576</v>
      </c>
      <c r="J48" s="43"/>
      <c r="K48" s="25"/>
      <c r="L48" s="39" t="s">
        <v>185</v>
      </c>
      <c r="M48" s="94" t="s">
        <v>186</v>
      </c>
      <c r="N48" s="43"/>
      <c r="O48" s="25"/>
      <c r="P48" s="39" t="s">
        <v>185</v>
      </c>
      <c r="Q48" s="41">
        <v>194576</v>
      </c>
      <c r="R48" s="43"/>
    </row>
    <row r="49" spans="1:18" ht="15.75" thickBot="1">
      <c r="A49" s="12"/>
      <c r="B49" s="71"/>
      <c r="C49" s="25"/>
      <c r="D49" s="95"/>
      <c r="E49" s="96"/>
      <c r="F49" s="31"/>
      <c r="G49" s="25"/>
      <c r="H49" s="95"/>
      <c r="I49" s="30"/>
      <c r="J49" s="31"/>
      <c r="K49" s="25"/>
      <c r="L49" s="95"/>
      <c r="M49" s="96"/>
      <c r="N49" s="31"/>
      <c r="O49" s="25"/>
      <c r="P49" s="95"/>
      <c r="Q49" s="30"/>
      <c r="R49" s="31"/>
    </row>
    <row r="50" spans="1:18">
      <c r="A50" s="12"/>
      <c r="B50" s="70" t="s">
        <v>42</v>
      </c>
      <c r="C50" s="23"/>
      <c r="D50" s="80" t="s">
        <v>185</v>
      </c>
      <c r="E50" s="33">
        <v>28845</v>
      </c>
      <c r="F50" s="34"/>
      <c r="G50" s="23"/>
      <c r="H50" s="80" t="s">
        <v>185</v>
      </c>
      <c r="I50" s="33">
        <v>195911</v>
      </c>
      <c r="J50" s="34"/>
      <c r="K50" s="23"/>
      <c r="L50" s="80" t="s">
        <v>185</v>
      </c>
      <c r="M50" s="97" t="s">
        <v>186</v>
      </c>
      <c r="N50" s="34"/>
      <c r="O50" s="23"/>
      <c r="P50" s="80" t="s">
        <v>185</v>
      </c>
      <c r="Q50" s="33">
        <v>224756</v>
      </c>
      <c r="R50" s="34"/>
    </row>
    <row r="51" spans="1:18" ht="15.75" thickBot="1">
      <c r="A51" s="12"/>
      <c r="B51" s="70"/>
      <c r="C51" s="23"/>
      <c r="D51" s="64"/>
      <c r="E51" s="66"/>
      <c r="F51" s="68"/>
      <c r="G51" s="23"/>
      <c r="H51" s="64"/>
      <c r="I51" s="66"/>
      <c r="J51" s="68"/>
      <c r="K51" s="23"/>
      <c r="L51" s="64"/>
      <c r="M51" s="77"/>
      <c r="N51" s="68"/>
      <c r="O51" s="23"/>
      <c r="P51" s="64"/>
      <c r="Q51" s="66"/>
      <c r="R51" s="68"/>
    </row>
    <row r="52" spans="1:18" ht="15.75" thickTop="1">
      <c r="A52" s="12" t="s">
        <v>450</v>
      </c>
      <c r="B52" s="11" t="s">
        <v>5</v>
      </c>
      <c r="C52" s="11"/>
      <c r="D52" s="11"/>
      <c r="E52" s="11"/>
      <c r="F52" s="11"/>
      <c r="G52" s="11"/>
      <c r="H52" s="11"/>
      <c r="I52" s="11"/>
      <c r="J52" s="11"/>
      <c r="K52" s="11"/>
      <c r="L52" s="11"/>
      <c r="M52" s="11"/>
      <c r="N52" s="11"/>
      <c r="O52" s="11"/>
      <c r="P52" s="11"/>
      <c r="Q52" s="11"/>
      <c r="R52" s="11"/>
    </row>
    <row r="53" spans="1:18">
      <c r="A53" s="12"/>
      <c r="B53" s="25" t="s">
        <v>293</v>
      </c>
      <c r="C53" s="25"/>
      <c r="D53" s="25"/>
      <c r="E53" s="25"/>
      <c r="F53" s="25"/>
      <c r="G53" s="25"/>
      <c r="H53" s="25"/>
      <c r="I53" s="25"/>
      <c r="J53" s="25"/>
      <c r="K53" s="25"/>
      <c r="L53" s="25"/>
      <c r="M53" s="25"/>
      <c r="N53" s="25"/>
      <c r="O53" s="25"/>
      <c r="P53" s="25"/>
      <c r="Q53" s="25"/>
      <c r="R53" s="25"/>
    </row>
    <row r="54" spans="1:18">
      <c r="A54" s="12"/>
      <c r="B54" s="19"/>
      <c r="C54" s="19"/>
      <c r="D54" s="19"/>
      <c r="E54" s="19"/>
      <c r="F54" s="19"/>
      <c r="G54" s="19"/>
      <c r="H54" s="19"/>
      <c r="I54" s="19"/>
      <c r="J54" s="19"/>
      <c r="K54" s="19"/>
      <c r="L54" s="19"/>
      <c r="M54" s="19"/>
      <c r="N54" s="19"/>
      <c r="O54" s="19"/>
      <c r="P54" s="19"/>
      <c r="Q54" s="19"/>
      <c r="R54" s="19"/>
    </row>
    <row r="55" spans="1:18">
      <c r="A55" s="12"/>
      <c r="B55" s="15"/>
      <c r="C55" s="15"/>
      <c r="D55" s="15"/>
      <c r="E55" s="15"/>
      <c r="F55" s="15"/>
      <c r="G55" s="15"/>
      <c r="H55" s="15"/>
      <c r="I55" s="15"/>
      <c r="J55" s="15"/>
      <c r="K55" s="15"/>
      <c r="L55" s="15"/>
      <c r="M55" s="15"/>
      <c r="N55" s="15"/>
      <c r="O55" s="15"/>
      <c r="P55" s="15"/>
      <c r="Q55" s="15"/>
      <c r="R55" s="15"/>
    </row>
    <row r="56" spans="1:18" ht="15.75" thickBot="1">
      <c r="A56" s="12"/>
      <c r="B56" s="49"/>
      <c r="C56" s="14"/>
      <c r="D56" s="20" t="s">
        <v>294</v>
      </c>
      <c r="E56" s="20"/>
      <c r="F56" s="20"/>
      <c r="G56" s="20"/>
      <c r="H56" s="20"/>
      <c r="I56" s="20"/>
      <c r="J56" s="20"/>
      <c r="K56" s="14"/>
      <c r="L56" s="20" t="s">
        <v>295</v>
      </c>
      <c r="M56" s="20"/>
      <c r="N56" s="20"/>
      <c r="O56" s="20"/>
      <c r="P56" s="20"/>
      <c r="Q56" s="20"/>
      <c r="R56" s="20"/>
    </row>
    <row r="57" spans="1:18">
      <c r="A57" s="12"/>
      <c r="B57" s="56"/>
      <c r="C57" s="25"/>
      <c r="D57" s="57" t="s">
        <v>296</v>
      </c>
      <c r="E57" s="57"/>
      <c r="F57" s="57"/>
      <c r="G57" s="43"/>
      <c r="H57" s="57" t="s">
        <v>298</v>
      </c>
      <c r="I57" s="57"/>
      <c r="J57" s="57"/>
      <c r="K57" s="25"/>
      <c r="L57" s="57" t="s">
        <v>296</v>
      </c>
      <c r="M57" s="57"/>
      <c r="N57" s="57"/>
      <c r="O57" s="43"/>
      <c r="P57" s="57" t="s">
        <v>298</v>
      </c>
      <c r="Q57" s="57"/>
      <c r="R57" s="57"/>
    </row>
    <row r="58" spans="1:18" ht="15.75" thickBot="1">
      <c r="A58" s="12"/>
      <c r="B58" s="56"/>
      <c r="C58" s="25"/>
      <c r="D58" s="20" t="s">
        <v>297</v>
      </c>
      <c r="E58" s="20"/>
      <c r="F58" s="20"/>
      <c r="G58" s="25"/>
      <c r="H58" s="20" t="s">
        <v>288</v>
      </c>
      <c r="I58" s="20"/>
      <c r="J58" s="20"/>
      <c r="K58" s="25"/>
      <c r="L58" s="20" t="s">
        <v>297</v>
      </c>
      <c r="M58" s="20"/>
      <c r="N58" s="20"/>
      <c r="O58" s="25"/>
      <c r="P58" s="20" t="s">
        <v>288</v>
      </c>
      <c r="Q58" s="20"/>
      <c r="R58" s="20"/>
    </row>
    <row r="59" spans="1:18">
      <c r="A59" s="12"/>
      <c r="B59" s="49"/>
      <c r="C59" s="14"/>
      <c r="D59" s="22" t="s">
        <v>184</v>
      </c>
      <c r="E59" s="22"/>
      <c r="F59" s="22"/>
      <c r="G59" s="22"/>
      <c r="H59" s="22"/>
      <c r="I59" s="22"/>
      <c r="J59" s="22"/>
      <c r="K59" s="22"/>
      <c r="L59" s="22"/>
      <c r="M59" s="22"/>
      <c r="N59" s="22"/>
      <c r="O59" s="22"/>
      <c r="P59" s="22"/>
      <c r="Q59" s="22"/>
      <c r="R59" s="22"/>
    </row>
    <row r="60" spans="1:18">
      <c r="A60" s="12"/>
      <c r="B60" s="62" t="s">
        <v>299</v>
      </c>
      <c r="C60" s="23"/>
      <c r="D60" s="62" t="s">
        <v>185</v>
      </c>
      <c r="E60" s="29">
        <v>513856</v>
      </c>
      <c r="F60" s="23"/>
      <c r="G60" s="23"/>
      <c r="H60" s="62" t="s">
        <v>185</v>
      </c>
      <c r="I60" s="29">
        <v>516100</v>
      </c>
      <c r="J60" s="23"/>
      <c r="K60" s="23"/>
      <c r="L60" s="62" t="s">
        <v>185</v>
      </c>
      <c r="M60" s="29">
        <v>515063</v>
      </c>
      <c r="N60" s="23"/>
      <c r="O60" s="23"/>
      <c r="P60" s="62" t="s">
        <v>185</v>
      </c>
      <c r="Q60" s="29">
        <v>519987</v>
      </c>
      <c r="R60" s="23"/>
    </row>
    <row r="61" spans="1:18">
      <c r="A61" s="12"/>
      <c r="B61" s="62"/>
      <c r="C61" s="23"/>
      <c r="D61" s="62"/>
      <c r="E61" s="29"/>
      <c r="F61" s="23"/>
      <c r="G61" s="23"/>
      <c r="H61" s="62"/>
      <c r="I61" s="29"/>
      <c r="J61" s="23"/>
      <c r="K61" s="23"/>
      <c r="L61" s="62"/>
      <c r="M61" s="29"/>
      <c r="N61" s="23"/>
      <c r="O61" s="23"/>
      <c r="P61" s="62"/>
      <c r="Q61" s="29"/>
      <c r="R61" s="23"/>
    </row>
    <row r="62" spans="1:18">
      <c r="A62" s="12"/>
      <c r="B62" s="85" t="s">
        <v>300</v>
      </c>
      <c r="C62" s="25"/>
      <c r="D62" s="35" t="s">
        <v>186</v>
      </c>
      <c r="E62" s="35"/>
      <c r="F62" s="25"/>
      <c r="G62" s="25"/>
      <c r="H62" s="35" t="s">
        <v>186</v>
      </c>
      <c r="I62" s="35"/>
      <c r="J62" s="25"/>
      <c r="K62" s="25"/>
      <c r="L62" s="27">
        <v>23392</v>
      </c>
      <c r="M62" s="27"/>
      <c r="N62" s="25"/>
      <c r="O62" s="25"/>
      <c r="P62" s="27">
        <v>24594</v>
      </c>
      <c r="Q62" s="27"/>
      <c r="R62" s="25"/>
    </row>
    <row r="63" spans="1:18">
      <c r="A63" s="12"/>
      <c r="B63" s="85"/>
      <c r="C63" s="25"/>
      <c r="D63" s="35"/>
      <c r="E63" s="35"/>
      <c r="F63" s="25"/>
      <c r="G63" s="25"/>
      <c r="H63" s="35"/>
      <c r="I63" s="35"/>
      <c r="J63" s="25"/>
      <c r="K63" s="25"/>
      <c r="L63" s="27"/>
      <c r="M63" s="27"/>
      <c r="N63" s="25"/>
      <c r="O63" s="25"/>
      <c r="P63" s="27"/>
      <c r="Q63" s="27"/>
      <c r="R63" s="25"/>
    </row>
    <row r="64" spans="1:18">
      <c r="A64" s="12"/>
      <c r="B64" s="23" t="s">
        <v>301</v>
      </c>
      <c r="C64" s="23"/>
      <c r="D64" s="29">
        <v>480000</v>
      </c>
      <c r="E64" s="29"/>
      <c r="F64" s="23"/>
      <c r="G64" s="23"/>
      <c r="H64" s="29">
        <v>489600</v>
      </c>
      <c r="I64" s="29"/>
      <c r="J64" s="23"/>
      <c r="K64" s="23"/>
      <c r="L64" s="29">
        <v>480000</v>
      </c>
      <c r="M64" s="29"/>
      <c r="N64" s="23"/>
      <c r="O64" s="23"/>
      <c r="P64" s="29">
        <v>474000</v>
      </c>
      <c r="Q64" s="29"/>
      <c r="R64" s="23"/>
    </row>
    <row r="65" spans="1:18">
      <c r="A65" s="12"/>
      <c r="B65" s="23"/>
      <c r="C65" s="23"/>
      <c r="D65" s="29"/>
      <c r="E65" s="29"/>
      <c r="F65" s="23"/>
      <c r="G65" s="23"/>
      <c r="H65" s="29"/>
      <c r="I65" s="29"/>
      <c r="J65" s="23"/>
      <c r="K65" s="23"/>
      <c r="L65" s="29"/>
      <c r="M65" s="29"/>
      <c r="N65" s="23"/>
      <c r="O65" s="23"/>
      <c r="P65" s="29"/>
      <c r="Q65" s="29"/>
      <c r="R65" s="23"/>
    </row>
    <row r="66" spans="1:18">
      <c r="A66" s="12"/>
      <c r="B66" s="25" t="s">
        <v>302</v>
      </c>
      <c r="C66" s="25"/>
      <c r="D66" s="27">
        <v>434209</v>
      </c>
      <c r="E66" s="27"/>
      <c r="F66" s="25"/>
      <c r="G66" s="25"/>
      <c r="H66" s="27">
        <v>459000</v>
      </c>
      <c r="I66" s="27"/>
      <c r="J66" s="25"/>
      <c r="K66" s="25"/>
      <c r="L66" s="27">
        <v>433744</v>
      </c>
      <c r="M66" s="27"/>
      <c r="N66" s="25"/>
      <c r="O66" s="25"/>
      <c r="P66" s="27">
        <v>444375</v>
      </c>
      <c r="Q66" s="27"/>
      <c r="R66" s="25"/>
    </row>
    <row r="67" spans="1:18">
      <c r="A67" s="12"/>
      <c r="B67" s="25"/>
      <c r="C67" s="25"/>
      <c r="D67" s="27"/>
      <c r="E67" s="27"/>
      <c r="F67" s="25"/>
      <c r="G67" s="25"/>
      <c r="H67" s="27"/>
      <c r="I67" s="27"/>
      <c r="J67" s="25"/>
      <c r="K67" s="25"/>
      <c r="L67" s="27"/>
      <c r="M67" s="27"/>
      <c r="N67" s="25"/>
      <c r="O67" s="25"/>
      <c r="P67" s="27"/>
      <c r="Q67" s="27"/>
      <c r="R67" s="25"/>
    </row>
    <row r="68" spans="1:18">
      <c r="A68" s="12"/>
      <c r="B68" s="23" t="s">
        <v>260</v>
      </c>
      <c r="C68" s="23"/>
      <c r="D68" s="29">
        <v>350000</v>
      </c>
      <c r="E68" s="29"/>
      <c r="F68" s="23"/>
      <c r="G68" s="23"/>
      <c r="H68" s="29">
        <v>372750</v>
      </c>
      <c r="I68" s="29"/>
      <c r="J68" s="23"/>
      <c r="K68" s="23"/>
      <c r="L68" s="29">
        <v>350000</v>
      </c>
      <c r="M68" s="29"/>
      <c r="N68" s="23"/>
      <c r="O68" s="23"/>
      <c r="P68" s="29">
        <v>364000</v>
      </c>
      <c r="Q68" s="29"/>
      <c r="R68" s="23"/>
    </row>
    <row r="69" spans="1:18" ht="15.75" thickBot="1">
      <c r="A69" s="12"/>
      <c r="B69" s="23"/>
      <c r="C69" s="23"/>
      <c r="D69" s="36"/>
      <c r="E69" s="36"/>
      <c r="F69" s="37"/>
      <c r="G69" s="23"/>
      <c r="H69" s="36"/>
      <c r="I69" s="36"/>
      <c r="J69" s="37"/>
      <c r="K69" s="23"/>
      <c r="L69" s="36"/>
      <c r="M69" s="36"/>
      <c r="N69" s="37"/>
      <c r="O69" s="23"/>
      <c r="P69" s="36"/>
      <c r="Q69" s="36"/>
      <c r="R69" s="37"/>
    </row>
    <row r="70" spans="1:18">
      <c r="A70" s="12"/>
      <c r="B70" s="85" t="s">
        <v>303</v>
      </c>
      <c r="C70" s="25"/>
      <c r="D70" s="39" t="s">
        <v>185</v>
      </c>
      <c r="E70" s="41">
        <v>1778065</v>
      </c>
      <c r="F70" s="43"/>
      <c r="G70" s="25"/>
      <c r="H70" s="39" t="s">
        <v>185</v>
      </c>
      <c r="I70" s="41">
        <v>1837450</v>
      </c>
      <c r="J70" s="43"/>
      <c r="K70" s="25"/>
      <c r="L70" s="39" t="s">
        <v>185</v>
      </c>
      <c r="M70" s="41">
        <v>1802199</v>
      </c>
      <c r="N70" s="43"/>
      <c r="O70" s="25"/>
      <c r="P70" s="39" t="s">
        <v>185</v>
      </c>
      <c r="Q70" s="41">
        <v>1826956</v>
      </c>
      <c r="R70" s="43"/>
    </row>
    <row r="71" spans="1:18" ht="15.75" thickBot="1">
      <c r="A71" s="12"/>
      <c r="B71" s="85"/>
      <c r="C71" s="25"/>
      <c r="D71" s="40"/>
      <c r="E71" s="42"/>
      <c r="F71" s="44"/>
      <c r="G71" s="25"/>
      <c r="H71" s="40"/>
      <c r="I71" s="42"/>
      <c r="J71" s="44"/>
      <c r="K71" s="25"/>
      <c r="L71" s="40"/>
      <c r="M71" s="42"/>
      <c r="N71" s="44"/>
      <c r="O71" s="25"/>
      <c r="P71" s="40"/>
      <c r="Q71" s="42"/>
      <c r="R71" s="44"/>
    </row>
    <row r="72" spans="1:18" ht="15.75" thickTop="1"/>
  </sheetData>
  <mergeCells count="379">
    <mergeCell ref="A52:A71"/>
    <mergeCell ref="B52:R52"/>
    <mergeCell ref="B53:R53"/>
    <mergeCell ref="A1:A2"/>
    <mergeCell ref="B1:R1"/>
    <mergeCell ref="B2:R2"/>
    <mergeCell ref="B3:R3"/>
    <mergeCell ref="A4:A51"/>
    <mergeCell ref="B4:R4"/>
    <mergeCell ref="B5:R5"/>
    <mergeCell ref="B6:R6"/>
    <mergeCell ref="B29:R2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7:N57"/>
    <mergeCell ref="L58:N58"/>
    <mergeCell ref="O57:O58"/>
    <mergeCell ref="P57:R57"/>
    <mergeCell ref="P58:R58"/>
    <mergeCell ref="D59:R59"/>
    <mergeCell ref="D56:J56"/>
    <mergeCell ref="L56:R56"/>
    <mergeCell ref="B57:B58"/>
    <mergeCell ref="C57:C58"/>
    <mergeCell ref="D57:F57"/>
    <mergeCell ref="D58:F58"/>
    <mergeCell ref="G57:G58"/>
    <mergeCell ref="H57:J57"/>
    <mergeCell ref="H58:J58"/>
    <mergeCell ref="K57:K58"/>
    <mergeCell ref="N50:N51"/>
    <mergeCell ref="O50:O51"/>
    <mergeCell ref="P50:P51"/>
    <mergeCell ref="Q50:Q51"/>
    <mergeCell ref="R50:R51"/>
    <mergeCell ref="B54:R54"/>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D32:N32"/>
    <mergeCell ref="P32:R32"/>
    <mergeCell ref="P33:R33"/>
    <mergeCell ref="D33:F33"/>
    <mergeCell ref="H33:J33"/>
    <mergeCell ref="L33:N33"/>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N9"/>
    <mergeCell ref="P9:R9"/>
    <mergeCell ref="P10:R10"/>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4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3</v>
      </c>
      <c r="B3" s="11" t="s">
        <v>5</v>
      </c>
      <c r="C3" s="11"/>
      <c r="D3" s="11"/>
      <c r="E3" s="11"/>
      <c r="F3" s="11"/>
      <c r="G3" s="11"/>
      <c r="H3" s="11"/>
      <c r="I3" s="11"/>
      <c r="J3" s="11"/>
      <c r="K3" s="11"/>
      <c r="L3" s="11"/>
      <c r="M3" s="11"/>
      <c r="N3" s="11"/>
      <c r="O3" s="11"/>
      <c r="P3" s="11"/>
      <c r="Q3" s="11"/>
      <c r="R3" s="11"/>
      <c r="S3" s="11"/>
      <c r="T3" s="11"/>
      <c r="U3" s="11"/>
      <c r="V3" s="11"/>
    </row>
    <row r="4" spans="1:22" ht="15" customHeight="1">
      <c r="A4" s="12" t="s">
        <v>452</v>
      </c>
      <c r="B4" s="11" t="s">
        <v>5</v>
      </c>
      <c r="C4" s="11"/>
      <c r="D4" s="11"/>
      <c r="E4" s="11"/>
      <c r="F4" s="11"/>
      <c r="G4" s="11"/>
      <c r="H4" s="11"/>
      <c r="I4" s="11"/>
      <c r="J4" s="11"/>
      <c r="K4" s="11"/>
      <c r="L4" s="11"/>
      <c r="M4" s="11"/>
      <c r="N4" s="11"/>
      <c r="O4" s="11"/>
      <c r="P4" s="11"/>
      <c r="Q4" s="11"/>
      <c r="R4" s="11"/>
      <c r="S4" s="11"/>
      <c r="T4" s="11"/>
      <c r="U4" s="11"/>
      <c r="V4" s="11"/>
    </row>
    <row r="5" spans="1:22">
      <c r="A5" s="12"/>
      <c r="B5" s="111" t="s">
        <v>316</v>
      </c>
      <c r="C5" s="111"/>
      <c r="D5" s="111"/>
      <c r="E5" s="111"/>
      <c r="F5" s="111"/>
      <c r="G5" s="111"/>
      <c r="H5" s="111"/>
      <c r="I5" s="111"/>
      <c r="J5" s="111"/>
      <c r="K5" s="111"/>
      <c r="L5" s="111"/>
      <c r="M5" s="111"/>
      <c r="N5" s="111"/>
      <c r="O5" s="111"/>
      <c r="P5" s="111"/>
      <c r="Q5" s="111"/>
      <c r="R5" s="111"/>
      <c r="S5" s="111"/>
      <c r="T5" s="111"/>
      <c r="U5" s="111"/>
      <c r="V5" s="111"/>
    </row>
    <row r="6" spans="1:22">
      <c r="A6" s="12"/>
      <c r="B6" s="111" t="s">
        <v>317</v>
      </c>
      <c r="C6" s="111"/>
      <c r="D6" s="111"/>
      <c r="E6" s="111"/>
      <c r="F6" s="111"/>
      <c r="G6" s="111"/>
      <c r="H6" s="111"/>
      <c r="I6" s="111"/>
      <c r="J6" s="111"/>
      <c r="K6" s="111"/>
      <c r="L6" s="111"/>
      <c r="M6" s="111"/>
      <c r="N6" s="111"/>
      <c r="O6" s="111"/>
      <c r="P6" s="111"/>
      <c r="Q6" s="111"/>
      <c r="R6" s="111"/>
      <c r="S6" s="111"/>
      <c r="T6" s="111"/>
      <c r="U6" s="111"/>
      <c r="V6" s="111"/>
    </row>
    <row r="7" spans="1:22">
      <c r="A7" s="12"/>
      <c r="B7" s="112" t="s">
        <v>318</v>
      </c>
      <c r="C7" s="112"/>
      <c r="D7" s="112"/>
      <c r="E7" s="112"/>
      <c r="F7" s="112"/>
      <c r="G7" s="112"/>
      <c r="H7" s="112"/>
      <c r="I7" s="112"/>
      <c r="J7" s="112"/>
      <c r="K7" s="112"/>
      <c r="L7" s="112"/>
      <c r="M7" s="112"/>
      <c r="N7" s="112"/>
      <c r="O7" s="112"/>
      <c r="P7" s="112"/>
      <c r="Q7" s="112"/>
      <c r="R7" s="112"/>
      <c r="S7" s="112"/>
      <c r="T7" s="112"/>
      <c r="U7" s="112"/>
      <c r="V7" s="112"/>
    </row>
    <row r="8" spans="1:22">
      <c r="A8" s="12"/>
      <c r="B8" s="111" t="s">
        <v>319</v>
      </c>
      <c r="C8" s="111"/>
      <c r="D8" s="111"/>
      <c r="E8" s="111"/>
      <c r="F8" s="111"/>
      <c r="G8" s="111"/>
      <c r="H8" s="111"/>
      <c r="I8" s="111"/>
      <c r="J8" s="111"/>
      <c r="K8" s="111"/>
      <c r="L8" s="111"/>
      <c r="M8" s="111"/>
      <c r="N8" s="111"/>
      <c r="O8" s="111"/>
      <c r="P8" s="111"/>
      <c r="Q8" s="111"/>
      <c r="R8" s="111"/>
      <c r="S8" s="111"/>
      <c r="T8" s="111"/>
      <c r="U8" s="111"/>
      <c r="V8" s="111"/>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19"/>
      <c r="C10" s="19"/>
      <c r="D10" s="19"/>
      <c r="E10" s="19"/>
      <c r="F10" s="19"/>
      <c r="G10" s="19"/>
      <c r="H10" s="19"/>
      <c r="I10" s="19"/>
      <c r="J10" s="19"/>
      <c r="K10" s="19"/>
      <c r="L10" s="19"/>
      <c r="M10" s="19"/>
      <c r="N10" s="19"/>
      <c r="O10" s="19"/>
      <c r="P10" s="19"/>
      <c r="Q10" s="19"/>
      <c r="R10" s="19"/>
      <c r="S10" s="19"/>
      <c r="T10" s="19"/>
      <c r="U10" s="19"/>
      <c r="V10" s="19"/>
    </row>
    <row r="11" spans="1:22">
      <c r="A11" s="12"/>
      <c r="B11" s="19"/>
      <c r="C11" s="19"/>
      <c r="D11" s="19"/>
      <c r="E11" s="19"/>
      <c r="F11" s="19"/>
      <c r="G11" s="19"/>
      <c r="H11" s="19"/>
      <c r="I11" s="19"/>
      <c r="J11" s="19"/>
      <c r="K11" s="19"/>
      <c r="L11" s="19"/>
      <c r="M11" s="19"/>
      <c r="N11" s="19"/>
      <c r="O11" s="19"/>
      <c r="P11" s="19"/>
      <c r="Q11" s="19"/>
      <c r="R11" s="19"/>
      <c r="S11" s="19"/>
      <c r="T11" s="19"/>
      <c r="U11" s="19"/>
      <c r="V11" s="19"/>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c r="A13" s="12"/>
      <c r="B13" s="25"/>
      <c r="C13" s="25"/>
      <c r="D13" s="22" t="s">
        <v>320</v>
      </c>
      <c r="E13" s="22"/>
      <c r="F13" s="22"/>
      <c r="G13" s="25"/>
      <c r="H13" s="22" t="s">
        <v>322</v>
      </c>
      <c r="I13" s="22"/>
      <c r="J13" s="22"/>
      <c r="K13" s="25"/>
      <c r="L13" s="22" t="s">
        <v>323</v>
      </c>
      <c r="M13" s="22"/>
      <c r="N13" s="22"/>
      <c r="O13" s="25"/>
      <c r="P13" s="22" t="s">
        <v>326</v>
      </c>
      <c r="Q13" s="22"/>
      <c r="R13" s="22"/>
      <c r="S13" s="25"/>
      <c r="T13" s="22" t="s">
        <v>327</v>
      </c>
      <c r="U13" s="22"/>
      <c r="V13" s="22"/>
    </row>
    <row r="14" spans="1:22">
      <c r="A14" s="12"/>
      <c r="B14" s="25"/>
      <c r="C14" s="25"/>
      <c r="D14" s="22" t="s">
        <v>321</v>
      </c>
      <c r="E14" s="22"/>
      <c r="F14" s="22"/>
      <c r="G14" s="25"/>
      <c r="H14" s="22"/>
      <c r="I14" s="22"/>
      <c r="J14" s="22"/>
      <c r="K14" s="25"/>
      <c r="L14" s="22" t="s">
        <v>324</v>
      </c>
      <c r="M14" s="22"/>
      <c r="N14" s="22"/>
      <c r="O14" s="25"/>
      <c r="P14" s="22"/>
      <c r="Q14" s="22"/>
      <c r="R14" s="22"/>
      <c r="S14" s="25"/>
      <c r="T14" s="22"/>
      <c r="U14" s="22"/>
      <c r="V14" s="22"/>
    </row>
    <row r="15" spans="1:22" ht="15.75" thickBot="1">
      <c r="A15" s="12"/>
      <c r="B15" s="25"/>
      <c r="C15" s="25"/>
      <c r="D15" s="99"/>
      <c r="E15" s="99"/>
      <c r="F15" s="99"/>
      <c r="G15" s="25"/>
      <c r="H15" s="20"/>
      <c r="I15" s="20"/>
      <c r="J15" s="20"/>
      <c r="K15" s="25"/>
      <c r="L15" s="20" t="s">
        <v>325</v>
      </c>
      <c r="M15" s="20"/>
      <c r="N15" s="20"/>
      <c r="O15" s="25"/>
      <c r="P15" s="20"/>
      <c r="Q15" s="20"/>
      <c r="R15" s="20"/>
      <c r="S15" s="25"/>
      <c r="T15" s="20"/>
      <c r="U15" s="20"/>
      <c r="V15" s="20"/>
    </row>
    <row r="16" spans="1:22">
      <c r="A16" s="12"/>
      <c r="B16" s="49"/>
      <c r="C16" s="14"/>
      <c r="D16" s="22" t="s">
        <v>184</v>
      </c>
      <c r="E16" s="22"/>
      <c r="F16" s="22"/>
      <c r="G16" s="22"/>
      <c r="H16" s="22"/>
      <c r="I16" s="22"/>
      <c r="J16" s="22"/>
      <c r="K16" s="22"/>
      <c r="L16" s="22"/>
      <c r="M16" s="22"/>
      <c r="N16" s="22"/>
      <c r="O16" s="22"/>
      <c r="P16" s="22"/>
      <c r="Q16" s="22"/>
      <c r="R16" s="22"/>
      <c r="S16" s="22"/>
      <c r="T16" s="22"/>
      <c r="U16" s="22"/>
      <c r="V16" s="22"/>
    </row>
    <row r="17" spans="1:22">
      <c r="A17" s="12"/>
      <c r="B17" s="98" t="s">
        <v>328</v>
      </c>
      <c r="C17" s="17"/>
      <c r="D17" s="23"/>
      <c r="E17" s="23"/>
      <c r="F17" s="23"/>
      <c r="G17" s="17"/>
      <c r="H17" s="23"/>
      <c r="I17" s="23"/>
      <c r="J17" s="23"/>
      <c r="K17" s="17"/>
      <c r="L17" s="23"/>
      <c r="M17" s="23"/>
      <c r="N17" s="23"/>
      <c r="O17" s="17"/>
      <c r="P17" s="23"/>
      <c r="Q17" s="23"/>
      <c r="R17" s="23"/>
      <c r="S17" s="17"/>
      <c r="T17" s="23"/>
      <c r="U17" s="23"/>
      <c r="V17" s="23"/>
    </row>
    <row r="18" spans="1:22">
      <c r="A18" s="12"/>
      <c r="B18" s="55" t="s">
        <v>29</v>
      </c>
      <c r="C18" s="14"/>
      <c r="D18" s="25"/>
      <c r="E18" s="25"/>
      <c r="F18" s="25"/>
      <c r="G18" s="14"/>
      <c r="H18" s="25"/>
      <c r="I18" s="25"/>
      <c r="J18" s="25"/>
      <c r="K18" s="14"/>
      <c r="L18" s="25"/>
      <c r="M18" s="25"/>
      <c r="N18" s="25"/>
      <c r="O18" s="14"/>
      <c r="P18" s="25"/>
      <c r="Q18" s="25"/>
      <c r="R18" s="25"/>
      <c r="S18" s="14"/>
      <c r="T18" s="25"/>
      <c r="U18" s="25"/>
      <c r="V18" s="25"/>
    </row>
    <row r="19" spans="1:22">
      <c r="A19" s="12"/>
      <c r="B19" s="61" t="s">
        <v>30</v>
      </c>
      <c r="C19" s="23"/>
      <c r="D19" s="62" t="s">
        <v>185</v>
      </c>
      <c r="E19" s="29">
        <v>24546</v>
      </c>
      <c r="F19" s="23"/>
      <c r="G19" s="23"/>
      <c r="H19" s="62" t="s">
        <v>185</v>
      </c>
      <c r="I19" s="29">
        <v>154293</v>
      </c>
      <c r="J19" s="23"/>
      <c r="K19" s="23"/>
      <c r="L19" s="62" t="s">
        <v>185</v>
      </c>
      <c r="M19" s="59" t="s">
        <v>186</v>
      </c>
      <c r="N19" s="23"/>
      <c r="O19" s="23"/>
      <c r="P19" s="62" t="s">
        <v>185</v>
      </c>
      <c r="Q19" s="59" t="s">
        <v>186</v>
      </c>
      <c r="R19" s="23"/>
      <c r="S19" s="23"/>
      <c r="T19" s="62" t="s">
        <v>185</v>
      </c>
      <c r="U19" s="29">
        <v>178839</v>
      </c>
      <c r="V19" s="23"/>
    </row>
    <row r="20" spans="1:22">
      <c r="A20" s="12"/>
      <c r="B20" s="61"/>
      <c r="C20" s="23"/>
      <c r="D20" s="62"/>
      <c r="E20" s="29"/>
      <c r="F20" s="23"/>
      <c r="G20" s="23"/>
      <c r="H20" s="62"/>
      <c r="I20" s="29"/>
      <c r="J20" s="23"/>
      <c r="K20" s="23"/>
      <c r="L20" s="62"/>
      <c r="M20" s="59"/>
      <c r="N20" s="23"/>
      <c r="O20" s="23"/>
      <c r="P20" s="62"/>
      <c r="Q20" s="59"/>
      <c r="R20" s="23"/>
      <c r="S20" s="23"/>
      <c r="T20" s="62"/>
      <c r="U20" s="29"/>
      <c r="V20" s="23"/>
    </row>
    <row r="21" spans="1:22">
      <c r="A21" s="12"/>
      <c r="B21" s="58" t="s">
        <v>31</v>
      </c>
      <c r="C21" s="25"/>
      <c r="D21" s="35" t="s">
        <v>186</v>
      </c>
      <c r="E21" s="35"/>
      <c r="F21" s="25"/>
      <c r="G21" s="25"/>
      <c r="H21" s="27">
        <v>176394</v>
      </c>
      <c r="I21" s="27"/>
      <c r="J21" s="25"/>
      <c r="K21" s="25"/>
      <c r="L21" s="35" t="s">
        <v>186</v>
      </c>
      <c r="M21" s="35"/>
      <c r="N21" s="25"/>
      <c r="O21" s="25"/>
      <c r="P21" s="35" t="s">
        <v>186</v>
      </c>
      <c r="Q21" s="35"/>
      <c r="R21" s="25"/>
      <c r="S21" s="25"/>
      <c r="T21" s="27">
        <v>176394</v>
      </c>
      <c r="U21" s="27"/>
      <c r="V21" s="25"/>
    </row>
    <row r="22" spans="1:22">
      <c r="A22" s="12"/>
      <c r="B22" s="58"/>
      <c r="C22" s="25"/>
      <c r="D22" s="35"/>
      <c r="E22" s="35"/>
      <c r="F22" s="25"/>
      <c r="G22" s="25"/>
      <c r="H22" s="27"/>
      <c r="I22" s="27"/>
      <c r="J22" s="25"/>
      <c r="K22" s="25"/>
      <c r="L22" s="35"/>
      <c r="M22" s="35"/>
      <c r="N22" s="25"/>
      <c r="O22" s="25"/>
      <c r="P22" s="35"/>
      <c r="Q22" s="35"/>
      <c r="R22" s="25"/>
      <c r="S22" s="25"/>
      <c r="T22" s="27"/>
      <c r="U22" s="27"/>
      <c r="V22" s="25"/>
    </row>
    <row r="23" spans="1:22">
      <c r="A23" s="12"/>
      <c r="B23" s="61" t="s">
        <v>329</v>
      </c>
      <c r="C23" s="23"/>
      <c r="D23" s="59" t="s">
        <v>186</v>
      </c>
      <c r="E23" s="59"/>
      <c r="F23" s="23"/>
      <c r="G23" s="23"/>
      <c r="H23" s="59" t="s">
        <v>186</v>
      </c>
      <c r="I23" s="59"/>
      <c r="J23" s="23"/>
      <c r="K23" s="23"/>
      <c r="L23" s="29">
        <v>98811</v>
      </c>
      <c r="M23" s="29"/>
      <c r="N23" s="23"/>
      <c r="O23" s="23"/>
      <c r="P23" s="59" t="s">
        <v>186</v>
      </c>
      <c r="Q23" s="59"/>
      <c r="R23" s="23"/>
      <c r="S23" s="23"/>
      <c r="T23" s="29">
        <v>98811</v>
      </c>
      <c r="U23" s="29"/>
      <c r="V23" s="23"/>
    </row>
    <row r="24" spans="1:22">
      <c r="A24" s="12"/>
      <c r="B24" s="61"/>
      <c r="C24" s="23"/>
      <c r="D24" s="59"/>
      <c r="E24" s="59"/>
      <c r="F24" s="23"/>
      <c r="G24" s="23"/>
      <c r="H24" s="59"/>
      <c r="I24" s="59"/>
      <c r="J24" s="23"/>
      <c r="K24" s="23"/>
      <c r="L24" s="29"/>
      <c r="M24" s="29"/>
      <c r="N24" s="23"/>
      <c r="O24" s="23"/>
      <c r="P24" s="59"/>
      <c r="Q24" s="59"/>
      <c r="R24" s="23"/>
      <c r="S24" s="23"/>
      <c r="T24" s="29"/>
      <c r="U24" s="29"/>
      <c r="V24" s="23"/>
    </row>
    <row r="25" spans="1:22">
      <c r="A25" s="12"/>
      <c r="B25" s="58" t="s">
        <v>33</v>
      </c>
      <c r="C25" s="25"/>
      <c r="D25" s="35" t="s">
        <v>186</v>
      </c>
      <c r="E25" s="35"/>
      <c r="F25" s="25"/>
      <c r="G25" s="25"/>
      <c r="H25" s="27">
        <v>14179</v>
      </c>
      <c r="I25" s="27"/>
      <c r="J25" s="25"/>
      <c r="K25" s="25"/>
      <c r="L25" s="27">
        <v>9555</v>
      </c>
      <c r="M25" s="27"/>
      <c r="N25" s="25"/>
      <c r="O25" s="25"/>
      <c r="P25" s="35" t="s">
        <v>186</v>
      </c>
      <c r="Q25" s="35"/>
      <c r="R25" s="25"/>
      <c r="S25" s="25"/>
      <c r="T25" s="27">
        <v>23734</v>
      </c>
      <c r="U25" s="27"/>
      <c r="V25" s="25"/>
    </row>
    <row r="26" spans="1:22">
      <c r="A26" s="12"/>
      <c r="B26" s="58"/>
      <c r="C26" s="25"/>
      <c r="D26" s="35"/>
      <c r="E26" s="35"/>
      <c r="F26" s="25"/>
      <c r="G26" s="25"/>
      <c r="H26" s="27"/>
      <c r="I26" s="27"/>
      <c r="J26" s="25"/>
      <c r="K26" s="25"/>
      <c r="L26" s="27"/>
      <c r="M26" s="27"/>
      <c r="N26" s="25"/>
      <c r="O26" s="25"/>
      <c r="P26" s="35"/>
      <c r="Q26" s="35"/>
      <c r="R26" s="25"/>
      <c r="S26" s="25"/>
      <c r="T26" s="27"/>
      <c r="U26" s="27"/>
      <c r="V26" s="25"/>
    </row>
    <row r="27" spans="1:22">
      <c r="A27" s="12"/>
      <c r="B27" s="61" t="s">
        <v>34</v>
      </c>
      <c r="C27" s="23"/>
      <c r="D27" s="59" t="s">
        <v>186</v>
      </c>
      <c r="E27" s="59"/>
      <c r="F27" s="23"/>
      <c r="G27" s="23"/>
      <c r="H27" s="29">
        <v>54006</v>
      </c>
      <c r="I27" s="29"/>
      <c r="J27" s="23"/>
      <c r="K27" s="23"/>
      <c r="L27" s="59">
        <v>20</v>
      </c>
      <c r="M27" s="59"/>
      <c r="N27" s="23"/>
      <c r="O27" s="23"/>
      <c r="P27" s="59" t="s">
        <v>186</v>
      </c>
      <c r="Q27" s="59"/>
      <c r="R27" s="23"/>
      <c r="S27" s="23"/>
      <c r="T27" s="29">
        <v>54026</v>
      </c>
      <c r="U27" s="29"/>
      <c r="V27" s="23"/>
    </row>
    <row r="28" spans="1:22">
      <c r="A28" s="12"/>
      <c r="B28" s="61"/>
      <c r="C28" s="23"/>
      <c r="D28" s="59"/>
      <c r="E28" s="59"/>
      <c r="F28" s="23"/>
      <c r="G28" s="23"/>
      <c r="H28" s="29"/>
      <c r="I28" s="29"/>
      <c r="J28" s="23"/>
      <c r="K28" s="23"/>
      <c r="L28" s="59"/>
      <c r="M28" s="59"/>
      <c r="N28" s="23"/>
      <c r="O28" s="23"/>
      <c r="P28" s="59"/>
      <c r="Q28" s="59"/>
      <c r="R28" s="23"/>
      <c r="S28" s="23"/>
      <c r="T28" s="29"/>
      <c r="U28" s="29"/>
      <c r="V28" s="23"/>
    </row>
    <row r="29" spans="1:22">
      <c r="A29" s="12"/>
      <c r="B29" s="58" t="s">
        <v>330</v>
      </c>
      <c r="C29" s="25"/>
      <c r="D29" s="27">
        <v>795857</v>
      </c>
      <c r="E29" s="27"/>
      <c r="F29" s="25"/>
      <c r="G29" s="25"/>
      <c r="H29" s="27">
        <v>1578083</v>
      </c>
      <c r="I29" s="27"/>
      <c r="J29" s="25"/>
      <c r="K29" s="25"/>
      <c r="L29" s="35" t="s">
        <v>186</v>
      </c>
      <c r="M29" s="35"/>
      <c r="N29" s="25"/>
      <c r="O29" s="25"/>
      <c r="P29" s="35" t="s">
        <v>331</v>
      </c>
      <c r="Q29" s="35"/>
      <c r="R29" s="26" t="s">
        <v>215</v>
      </c>
      <c r="S29" s="25"/>
      <c r="T29" s="35" t="s">
        <v>186</v>
      </c>
      <c r="U29" s="35"/>
      <c r="V29" s="25"/>
    </row>
    <row r="30" spans="1:22" ht="15.75" thickBot="1">
      <c r="A30" s="12"/>
      <c r="B30" s="58"/>
      <c r="C30" s="25"/>
      <c r="D30" s="30"/>
      <c r="E30" s="30"/>
      <c r="F30" s="31"/>
      <c r="G30" s="25"/>
      <c r="H30" s="30"/>
      <c r="I30" s="30"/>
      <c r="J30" s="31"/>
      <c r="K30" s="25"/>
      <c r="L30" s="96"/>
      <c r="M30" s="96"/>
      <c r="N30" s="31"/>
      <c r="O30" s="25"/>
      <c r="P30" s="96"/>
      <c r="Q30" s="96"/>
      <c r="R30" s="95"/>
      <c r="S30" s="25"/>
      <c r="T30" s="96"/>
      <c r="U30" s="96"/>
      <c r="V30" s="31"/>
    </row>
    <row r="31" spans="1:22">
      <c r="A31" s="12"/>
      <c r="B31" s="70" t="s">
        <v>35</v>
      </c>
      <c r="C31" s="23"/>
      <c r="D31" s="33">
        <v>820403</v>
      </c>
      <c r="E31" s="33"/>
      <c r="F31" s="34"/>
      <c r="G31" s="23"/>
      <c r="H31" s="33">
        <v>1976955</v>
      </c>
      <c r="I31" s="33"/>
      <c r="J31" s="34"/>
      <c r="K31" s="23"/>
      <c r="L31" s="33">
        <v>108386</v>
      </c>
      <c r="M31" s="33"/>
      <c r="N31" s="34"/>
      <c r="O31" s="23"/>
      <c r="P31" s="97" t="s">
        <v>331</v>
      </c>
      <c r="Q31" s="97"/>
      <c r="R31" s="80" t="s">
        <v>215</v>
      </c>
      <c r="S31" s="23"/>
      <c r="T31" s="33">
        <v>531804</v>
      </c>
      <c r="U31" s="33"/>
      <c r="V31" s="34"/>
    </row>
    <row r="32" spans="1:22" ht="15.75" thickBot="1">
      <c r="A32" s="12"/>
      <c r="B32" s="70"/>
      <c r="C32" s="23"/>
      <c r="D32" s="36"/>
      <c r="E32" s="36"/>
      <c r="F32" s="37"/>
      <c r="G32" s="23"/>
      <c r="H32" s="36"/>
      <c r="I32" s="36"/>
      <c r="J32" s="37"/>
      <c r="K32" s="23"/>
      <c r="L32" s="36"/>
      <c r="M32" s="36"/>
      <c r="N32" s="37"/>
      <c r="O32" s="23"/>
      <c r="P32" s="60"/>
      <c r="Q32" s="60"/>
      <c r="R32" s="81"/>
      <c r="S32" s="23"/>
      <c r="T32" s="36"/>
      <c r="U32" s="36"/>
      <c r="V32" s="37"/>
    </row>
    <row r="33" spans="1:22">
      <c r="A33" s="12"/>
      <c r="B33" s="85" t="s">
        <v>332</v>
      </c>
      <c r="C33" s="25"/>
      <c r="D33" s="94" t="s">
        <v>186</v>
      </c>
      <c r="E33" s="94"/>
      <c r="F33" s="43"/>
      <c r="G33" s="25"/>
      <c r="H33" s="41">
        <v>80410</v>
      </c>
      <c r="I33" s="41"/>
      <c r="J33" s="43"/>
      <c r="K33" s="25"/>
      <c r="L33" s="41">
        <v>1645853</v>
      </c>
      <c r="M33" s="41"/>
      <c r="N33" s="43"/>
      <c r="O33" s="25"/>
      <c r="P33" s="94" t="s">
        <v>186</v>
      </c>
      <c r="Q33" s="94"/>
      <c r="R33" s="43"/>
      <c r="S33" s="25"/>
      <c r="T33" s="41">
        <v>1726263</v>
      </c>
      <c r="U33" s="41"/>
      <c r="V33" s="43"/>
    </row>
    <row r="34" spans="1:22">
      <c r="A34" s="12"/>
      <c r="B34" s="85"/>
      <c r="C34" s="25"/>
      <c r="D34" s="100"/>
      <c r="E34" s="100"/>
      <c r="F34" s="101"/>
      <c r="G34" s="25"/>
      <c r="H34" s="102"/>
      <c r="I34" s="102"/>
      <c r="J34" s="101"/>
      <c r="K34" s="25"/>
      <c r="L34" s="102"/>
      <c r="M34" s="102"/>
      <c r="N34" s="101"/>
      <c r="O34" s="25"/>
      <c r="P34" s="100"/>
      <c r="Q34" s="100"/>
      <c r="R34" s="101"/>
      <c r="S34" s="25"/>
      <c r="T34" s="27"/>
      <c r="U34" s="27"/>
      <c r="V34" s="25"/>
    </row>
    <row r="35" spans="1:22">
      <c r="A35" s="12"/>
      <c r="B35" s="91" t="s">
        <v>34</v>
      </c>
      <c r="C35" s="23"/>
      <c r="D35" s="59" t="s">
        <v>186</v>
      </c>
      <c r="E35" s="59"/>
      <c r="F35" s="23"/>
      <c r="G35" s="23"/>
      <c r="H35" s="29">
        <v>87848</v>
      </c>
      <c r="I35" s="29"/>
      <c r="J35" s="23"/>
      <c r="K35" s="23"/>
      <c r="L35" s="59">
        <v>484</v>
      </c>
      <c r="M35" s="59"/>
      <c r="N35" s="23"/>
      <c r="O35" s="23"/>
      <c r="P35" s="59" t="s">
        <v>186</v>
      </c>
      <c r="Q35" s="59"/>
      <c r="R35" s="23"/>
      <c r="S35" s="23"/>
      <c r="T35" s="29">
        <v>88332</v>
      </c>
      <c r="U35" s="29"/>
      <c r="V35" s="23"/>
    </row>
    <row r="36" spans="1:22">
      <c r="A36" s="12"/>
      <c r="B36" s="91"/>
      <c r="C36" s="23"/>
      <c r="D36" s="59"/>
      <c r="E36" s="59"/>
      <c r="F36" s="23"/>
      <c r="G36" s="23"/>
      <c r="H36" s="29"/>
      <c r="I36" s="29"/>
      <c r="J36" s="23"/>
      <c r="K36" s="23"/>
      <c r="L36" s="59"/>
      <c r="M36" s="59"/>
      <c r="N36" s="23"/>
      <c r="O36" s="23"/>
      <c r="P36" s="59"/>
      <c r="Q36" s="59"/>
      <c r="R36" s="23"/>
      <c r="S36" s="23"/>
      <c r="T36" s="29"/>
      <c r="U36" s="29"/>
      <c r="V36" s="23"/>
    </row>
    <row r="37" spans="1:22">
      <c r="A37" s="12"/>
      <c r="B37" s="85" t="s">
        <v>39</v>
      </c>
      <c r="C37" s="25"/>
      <c r="D37" s="35" t="s">
        <v>186</v>
      </c>
      <c r="E37" s="35"/>
      <c r="F37" s="25"/>
      <c r="G37" s="25"/>
      <c r="H37" s="35" t="s">
        <v>186</v>
      </c>
      <c r="I37" s="35"/>
      <c r="J37" s="25"/>
      <c r="K37" s="25"/>
      <c r="L37" s="27">
        <v>412694</v>
      </c>
      <c r="M37" s="27"/>
      <c r="N37" s="25"/>
      <c r="O37" s="25"/>
      <c r="P37" s="35" t="s">
        <v>186</v>
      </c>
      <c r="Q37" s="35"/>
      <c r="R37" s="25"/>
      <c r="S37" s="25"/>
      <c r="T37" s="27">
        <v>412694</v>
      </c>
      <c r="U37" s="27"/>
      <c r="V37" s="25"/>
    </row>
    <row r="38" spans="1:22">
      <c r="A38" s="12"/>
      <c r="B38" s="85"/>
      <c r="C38" s="25"/>
      <c r="D38" s="35"/>
      <c r="E38" s="35"/>
      <c r="F38" s="25"/>
      <c r="G38" s="25"/>
      <c r="H38" s="35"/>
      <c r="I38" s="35"/>
      <c r="J38" s="25"/>
      <c r="K38" s="25"/>
      <c r="L38" s="27"/>
      <c r="M38" s="27"/>
      <c r="N38" s="25"/>
      <c r="O38" s="25"/>
      <c r="P38" s="35"/>
      <c r="Q38" s="35"/>
      <c r="R38" s="25"/>
      <c r="S38" s="25"/>
      <c r="T38" s="27"/>
      <c r="U38" s="27"/>
      <c r="V38" s="25"/>
    </row>
    <row r="39" spans="1:22">
      <c r="A39" s="12"/>
      <c r="B39" s="91" t="s">
        <v>333</v>
      </c>
      <c r="C39" s="23"/>
      <c r="D39" s="59" t="s">
        <v>186</v>
      </c>
      <c r="E39" s="59"/>
      <c r="F39" s="23"/>
      <c r="G39" s="23"/>
      <c r="H39" s="29">
        <v>34976</v>
      </c>
      <c r="I39" s="29"/>
      <c r="J39" s="23"/>
      <c r="K39" s="23"/>
      <c r="L39" s="29">
        <v>18475</v>
      </c>
      <c r="M39" s="29"/>
      <c r="N39" s="23"/>
      <c r="O39" s="23"/>
      <c r="P39" s="59" t="s">
        <v>186</v>
      </c>
      <c r="Q39" s="59"/>
      <c r="R39" s="23"/>
      <c r="S39" s="23"/>
      <c r="T39" s="29">
        <v>53451</v>
      </c>
      <c r="U39" s="29"/>
      <c r="V39" s="23"/>
    </row>
    <row r="40" spans="1:22" ht="15.75" thickBot="1">
      <c r="A40" s="12"/>
      <c r="B40" s="91"/>
      <c r="C40" s="23"/>
      <c r="D40" s="60"/>
      <c r="E40" s="60"/>
      <c r="F40" s="37"/>
      <c r="G40" s="23"/>
      <c r="H40" s="36"/>
      <c r="I40" s="36"/>
      <c r="J40" s="37"/>
      <c r="K40" s="23"/>
      <c r="L40" s="36"/>
      <c r="M40" s="36"/>
      <c r="N40" s="37"/>
      <c r="O40" s="23"/>
      <c r="P40" s="60"/>
      <c r="Q40" s="60"/>
      <c r="R40" s="37"/>
      <c r="S40" s="23"/>
      <c r="T40" s="36"/>
      <c r="U40" s="36"/>
      <c r="V40" s="37"/>
    </row>
    <row r="41" spans="1:22">
      <c r="A41" s="12"/>
      <c r="B41" s="71" t="s">
        <v>42</v>
      </c>
      <c r="C41" s="25"/>
      <c r="D41" s="39" t="s">
        <v>185</v>
      </c>
      <c r="E41" s="41">
        <v>820403</v>
      </c>
      <c r="F41" s="43"/>
      <c r="G41" s="25"/>
      <c r="H41" s="39" t="s">
        <v>185</v>
      </c>
      <c r="I41" s="41">
        <v>2180189</v>
      </c>
      <c r="J41" s="43"/>
      <c r="K41" s="25"/>
      <c r="L41" s="39" t="s">
        <v>185</v>
      </c>
      <c r="M41" s="41">
        <v>2185892</v>
      </c>
      <c r="N41" s="43"/>
      <c r="O41" s="25"/>
      <c r="P41" s="39" t="s">
        <v>185</v>
      </c>
      <c r="Q41" s="94" t="s">
        <v>331</v>
      </c>
      <c r="R41" s="39" t="s">
        <v>215</v>
      </c>
      <c r="S41" s="25"/>
      <c r="T41" s="39" t="s">
        <v>185</v>
      </c>
      <c r="U41" s="41">
        <v>2812544</v>
      </c>
      <c r="V41" s="43"/>
    </row>
    <row r="42" spans="1:22" ht="15.75" thickBot="1">
      <c r="A42" s="12"/>
      <c r="B42" s="71"/>
      <c r="C42" s="25"/>
      <c r="D42" s="40"/>
      <c r="E42" s="42"/>
      <c r="F42" s="44"/>
      <c r="G42" s="25"/>
      <c r="H42" s="40"/>
      <c r="I42" s="42"/>
      <c r="J42" s="44"/>
      <c r="K42" s="25"/>
      <c r="L42" s="40"/>
      <c r="M42" s="42"/>
      <c r="N42" s="44"/>
      <c r="O42" s="25"/>
      <c r="P42" s="40"/>
      <c r="Q42" s="74"/>
      <c r="R42" s="40"/>
      <c r="S42" s="25"/>
      <c r="T42" s="40"/>
      <c r="U42" s="42"/>
      <c r="V42" s="44"/>
    </row>
    <row r="43" spans="1:22" ht="26.25" thickTop="1">
      <c r="A43" s="12"/>
      <c r="B43" s="98" t="s">
        <v>334</v>
      </c>
      <c r="C43" s="17"/>
      <c r="D43" s="67"/>
      <c r="E43" s="67"/>
      <c r="F43" s="67"/>
      <c r="G43" s="17"/>
      <c r="H43" s="67"/>
      <c r="I43" s="67"/>
      <c r="J43" s="67"/>
      <c r="K43" s="17"/>
      <c r="L43" s="67"/>
      <c r="M43" s="67"/>
      <c r="N43" s="67"/>
      <c r="O43" s="17"/>
      <c r="P43" s="67"/>
      <c r="Q43" s="67"/>
      <c r="R43" s="67"/>
      <c r="S43" s="17"/>
      <c r="T43" s="67"/>
      <c r="U43" s="67"/>
      <c r="V43" s="67"/>
    </row>
    <row r="44" spans="1:22">
      <c r="A44" s="12"/>
      <c r="B44" s="55" t="s">
        <v>43</v>
      </c>
      <c r="C44" s="14"/>
      <c r="D44" s="25"/>
      <c r="E44" s="25"/>
      <c r="F44" s="25"/>
      <c r="G44" s="14"/>
      <c r="H44" s="25"/>
      <c r="I44" s="25"/>
      <c r="J44" s="25"/>
      <c r="K44" s="14"/>
      <c r="L44" s="25"/>
      <c r="M44" s="25"/>
      <c r="N44" s="25"/>
      <c r="O44" s="14"/>
      <c r="P44" s="25"/>
      <c r="Q44" s="25"/>
      <c r="R44" s="25"/>
      <c r="S44" s="14"/>
      <c r="T44" s="25"/>
      <c r="U44" s="25"/>
      <c r="V44" s="25"/>
    </row>
    <row r="45" spans="1:22">
      <c r="A45" s="12"/>
      <c r="B45" s="61" t="s">
        <v>44</v>
      </c>
      <c r="C45" s="23"/>
      <c r="D45" s="62" t="s">
        <v>185</v>
      </c>
      <c r="E45" s="59" t="s">
        <v>186</v>
      </c>
      <c r="F45" s="23"/>
      <c r="G45" s="23"/>
      <c r="H45" s="62" t="s">
        <v>185</v>
      </c>
      <c r="I45" s="29">
        <v>10541</v>
      </c>
      <c r="J45" s="23"/>
      <c r="K45" s="23"/>
      <c r="L45" s="62" t="s">
        <v>185</v>
      </c>
      <c r="M45" s="29">
        <v>61170</v>
      </c>
      <c r="N45" s="23"/>
      <c r="O45" s="23"/>
      <c r="P45" s="62" t="s">
        <v>185</v>
      </c>
      <c r="Q45" s="59" t="s">
        <v>186</v>
      </c>
      <c r="R45" s="23"/>
      <c r="S45" s="23"/>
      <c r="T45" s="62" t="s">
        <v>185</v>
      </c>
      <c r="U45" s="29">
        <v>71711</v>
      </c>
      <c r="V45" s="23"/>
    </row>
    <row r="46" spans="1:22">
      <c r="A46" s="12"/>
      <c r="B46" s="61"/>
      <c r="C46" s="23"/>
      <c r="D46" s="62"/>
      <c r="E46" s="59"/>
      <c r="F46" s="23"/>
      <c r="G46" s="23"/>
      <c r="H46" s="62"/>
      <c r="I46" s="29"/>
      <c r="J46" s="23"/>
      <c r="K46" s="23"/>
      <c r="L46" s="62"/>
      <c r="M46" s="29"/>
      <c r="N46" s="23"/>
      <c r="O46" s="23"/>
      <c r="P46" s="62"/>
      <c r="Q46" s="59"/>
      <c r="R46" s="23"/>
      <c r="S46" s="23"/>
      <c r="T46" s="62"/>
      <c r="U46" s="29"/>
      <c r="V46" s="23"/>
    </row>
    <row r="47" spans="1:22">
      <c r="A47" s="12"/>
      <c r="B47" s="58" t="s">
        <v>335</v>
      </c>
      <c r="C47" s="25"/>
      <c r="D47" s="35" t="s">
        <v>186</v>
      </c>
      <c r="E47" s="35"/>
      <c r="F47" s="25"/>
      <c r="G47" s="25"/>
      <c r="H47" s="27">
        <v>5480</v>
      </c>
      <c r="I47" s="27"/>
      <c r="J47" s="25"/>
      <c r="K47" s="25"/>
      <c r="L47" s="27">
        <v>3398</v>
      </c>
      <c r="M47" s="27"/>
      <c r="N47" s="25"/>
      <c r="O47" s="25"/>
      <c r="P47" s="35" t="s">
        <v>186</v>
      </c>
      <c r="Q47" s="35"/>
      <c r="R47" s="25"/>
      <c r="S47" s="25"/>
      <c r="T47" s="27">
        <v>8878</v>
      </c>
      <c r="U47" s="27"/>
      <c r="V47" s="25"/>
    </row>
    <row r="48" spans="1:22">
      <c r="A48" s="12"/>
      <c r="B48" s="58"/>
      <c r="C48" s="25"/>
      <c r="D48" s="35"/>
      <c r="E48" s="35"/>
      <c r="F48" s="25"/>
      <c r="G48" s="25"/>
      <c r="H48" s="27"/>
      <c r="I48" s="27"/>
      <c r="J48" s="25"/>
      <c r="K48" s="25"/>
      <c r="L48" s="27"/>
      <c r="M48" s="27"/>
      <c r="N48" s="25"/>
      <c r="O48" s="25"/>
      <c r="P48" s="35"/>
      <c r="Q48" s="35"/>
      <c r="R48" s="25"/>
      <c r="S48" s="25"/>
      <c r="T48" s="27"/>
      <c r="U48" s="27"/>
      <c r="V48" s="25"/>
    </row>
    <row r="49" spans="1:22">
      <c r="A49" s="12"/>
      <c r="B49" s="61" t="s">
        <v>51</v>
      </c>
      <c r="C49" s="23"/>
      <c r="D49" s="59" t="s">
        <v>186</v>
      </c>
      <c r="E49" s="59"/>
      <c r="F49" s="23"/>
      <c r="G49" s="23"/>
      <c r="H49" s="29">
        <v>82682</v>
      </c>
      <c r="I49" s="29"/>
      <c r="J49" s="23"/>
      <c r="K49" s="23"/>
      <c r="L49" s="29">
        <v>139177</v>
      </c>
      <c r="M49" s="29"/>
      <c r="N49" s="23"/>
      <c r="O49" s="23"/>
      <c r="P49" s="59" t="s">
        <v>186</v>
      </c>
      <c r="Q49" s="59"/>
      <c r="R49" s="23"/>
      <c r="S49" s="23"/>
      <c r="T49" s="29">
        <v>221859</v>
      </c>
      <c r="U49" s="29"/>
      <c r="V49" s="23"/>
    </row>
    <row r="50" spans="1:22">
      <c r="A50" s="12"/>
      <c r="B50" s="61"/>
      <c r="C50" s="23"/>
      <c r="D50" s="59"/>
      <c r="E50" s="59"/>
      <c r="F50" s="23"/>
      <c r="G50" s="23"/>
      <c r="H50" s="29"/>
      <c r="I50" s="29"/>
      <c r="J50" s="23"/>
      <c r="K50" s="23"/>
      <c r="L50" s="29"/>
      <c r="M50" s="29"/>
      <c r="N50" s="23"/>
      <c r="O50" s="23"/>
      <c r="P50" s="59"/>
      <c r="Q50" s="59"/>
      <c r="R50" s="23"/>
      <c r="S50" s="23"/>
      <c r="T50" s="29"/>
      <c r="U50" s="29"/>
      <c r="V50" s="23"/>
    </row>
    <row r="51" spans="1:22">
      <c r="A51" s="12"/>
      <c r="B51" s="58" t="s">
        <v>336</v>
      </c>
      <c r="C51" s="25"/>
      <c r="D51" s="35" t="s">
        <v>186</v>
      </c>
      <c r="E51" s="35"/>
      <c r="F51" s="25"/>
      <c r="G51" s="25"/>
      <c r="H51" s="35" t="s">
        <v>186</v>
      </c>
      <c r="I51" s="35"/>
      <c r="J51" s="25"/>
      <c r="K51" s="25"/>
      <c r="L51" s="27">
        <v>2373940</v>
      </c>
      <c r="M51" s="27"/>
      <c r="N51" s="25"/>
      <c r="O51" s="25"/>
      <c r="P51" s="35" t="s">
        <v>331</v>
      </c>
      <c r="Q51" s="35"/>
      <c r="R51" s="26" t="s">
        <v>215</v>
      </c>
      <c r="S51" s="25"/>
      <c r="T51" s="35" t="s">
        <v>186</v>
      </c>
      <c r="U51" s="35"/>
      <c r="V51" s="25"/>
    </row>
    <row r="52" spans="1:22" ht="15.75" thickBot="1">
      <c r="A52" s="12"/>
      <c r="B52" s="58"/>
      <c r="C52" s="25"/>
      <c r="D52" s="96"/>
      <c r="E52" s="96"/>
      <c r="F52" s="31"/>
      <c r="G52" s="25"/>
      <c r="H52" s="96"/>
      <c r="I52" s="96"/>
      <c r="J52" s="31"/>
      <c r="K52" s="25"/>
      <c r="L52" s="30"/>
      <c r="M52" s="30"/>
      <c r="N52" s="31"/>
      <c r="O52" s="25"/>
      <c r="P52" s="96"/>
      <c r="Q52" s="96"/>
      <c r="R52" s="95"/>
      <c r="S52" s="25"/>
      <c r="T52" s="96"/>
      <c r="U52" s="96"/>
      <c r="V52" s="31"/>
    </row>
    <row r="53" spans="1:22">
      <c r="A53" s="12"/>
      <c r="B53" s="70" t="s">
        <v>52</v>
      </c>
      <c r="C53" s="23"/>
      <c r="D53" s="97" t="s">
        <v>186</v>
      </c>
      <c r="E53" s="97"/>
      <c r="F53" s="34"/>
      <c r="G53" s="23"/>
      <c r="H53" s="33">
        <v>98703</v>
      </c>
      <c r="I53" s="33"/>
      <c r="J53" s="34"/>
      <c r="K53" s="23"/>
      <c r="L53" s="33">
        <v>2577685</v>
      </c>
      <c r="M53" s="33"/>
      <c r="N53" s="34"/>
      <c r="O53" s="23"/>
      <c r="P53" s="97" t="s">
        <v>331</v>
      </c>
      <c r="Q53" s="97"/>
      <c r="R53" s="80" t="s">
        <v>215</v>
      </c>
      <c r="S53" s="23"/>
      <c r="T53" s="33">
        <v>302448</v>
      </c>
      <c r="U53" s="33"/>
      <c r="V53" s="34"/>
    </row>
    <row r="54" spans="1:22" ht="15.75" thickBot="1">
      <c r="A54" s="12"/>
      <c r="B54" s="70"/>
      <c r="C54" s="23"/>
      <c r="D54" s="60"/>
      <c r="E54" s="60"/>
      <c r="F54" s="37"/>
      <c r="G54" s="23"/>
      <c r="H54" s="36"/>
      <c r="I54" s="36"/>
      <c r="J54" s="37"/>
      <c r="K54" s="23"/>
      <c r="L54" s="36"/>
      <c r="M54" s="36"/>
      <c r="N54" s="37"/>
      <c r="O54" s="23"/>
      <c r="P54" s="60"/>
      <c r="Q54" s="60"/>
      <c r="R54" s="81"/>
      <c r="S54" s="23"/>
      <c r="T54" s="36"/>
      <c r="U54" s="36"/>
      <c r="V54" s="37"/>
    </row>
    <row r="55" spans="1:22">
      <c r="A55" s="12"/>
      <c r="B55" s="85" t="s">
        <v>337</v>
      </c>
      <c r="C55" s="25"/>
      <c r="D55" s="41">
        <v>288142</v>
      </c>
      <c r="E55" s="41"/>
      <c r="F55" s="43"/>
      <c r="G55" s="25"/>
      <c r="H55" s="41">
        <v>849208</v>
      </c>
      <c r="I55" s="41"/>
      <c r="J55" s="43"/>
      <c r="K55" s="25"/>
      <c r="L55" s="94" t="s">
        <v>186</v>
      </c>
      <c r="M55" s="94"/>
      <c r="N55" s="43"/>
      <c r="O55" s="25"/>
      <c r="P55" s="94" t="s">
        <v>338</v>
      </c>
      <c r="Q55" s="94"/>
      <c r="R55" s="39" t="s">
        <v>215</v>
      </c>
      <c r="S55" s="25"/>
      <c r="T55" s="94" t="s">
        <v>186</v>
      </c>
      <c r="U55" s="94"/>
      <c r="V55" s="43"/>
    </row>
    <row r="56" spans="1:22">
      <c r="A56" s="12"/>
      <c r="B56" s="85"/>
      <c r="C56" s="25"/>
      <c r="D56" s="102"/>
      <c r="E56" s="102"/>
      <c r="F56" s="101"/>
      <c r="G56" s="25"/>
      <c r="H56" s="102"/>
      <c r="I56" s="102"/>
      <c r="J56" s="101"/>
      <c r="K56" s="25"/>
      <c r="L56" s="100"/>
      <c r="M56" s="100"/>
      <c r="N56" s="101"/>
      <c r="O56" s="25"/>
      <c r="P56" s="100"/>
      <c r="Q56" s="100"/>
      <c r="R56" s="103"/>
      <c r="S56" s="25"/>
      <c r="T56" s="35"/>
      <c r="U56" s="35"/>
      <c r="V56" s="25"/>
    </row>
    <row r="57" spans="1:22">
      <c r="A57" s="12"/>
      <c r="B57" s="91" t="s">
        <v>53</v>
      </c>
      <c r="C57" s="23"/>
      <c r="D57" s="59" t="s">
        <v>186</v>
      </c>
      <c r="E57" s="59"/>
      <c r="F57" s="23"/>
      <c r="G57" s="23"/>
      <c r="H57" s="29">
        <v>1772865</v>
      </c>
      <c r="I57" s="29"/>
      <c r="J57" s="23"/>
      <c r="K57" s="23"/>
      <c r="L57" s="29">
        <v>142216</v>
      </c>
      <c r="M57" s="29"/>
      <c r="N57" s="23"/>
      <c r="O57" s="23"/>
      <c r="P57" s="59" t="s">
        <v>186</v>
      </c>
      <c r="Q57" s="59"/>
      <c r="R57" s="23"/>
      <c r="S57" s="23"/>
      <c r="T57" s="29">
        <v>1915081</v>
      </c>
      <c r="U57" s="29"/>
      <c r="V57" s="23"/>
    </row>
    <row r="58" spans="1:22">
      <c r="A58" s="12"/>
      <c r="B58" s="91"/>
      <c r="C58" s="23"/>
      <c r="D58" s="59"/>
      <c r="E58" s="59"/>
      <c r="F58" s="23"/>
      <c r="G58" s="23"/>
      <c r="H58" s="29"/>
      <c r="I58" s="29"/>
      <c r="J58" s="23"/>
      <c r="K58" s="23"/>
      <c r="L58" s="29"/>
      <c r="M58" s="29"/>
      <c r="N58" s="23"/>
      <c r="O58" s="23"/>
      <c r="P58" s="59"/>
      <c r="Q58" s="59"/>
      <c r="R58" s="23"/>
      <c r="S58" s="23"/>
      <c r="T58" s="29"/>
      <c r="U58" s="29"/>
      <c r="V58" s="23"/>
    </row>
    <row r="59" spans="1:22">
      <c r="A59" s="12"/>
      <c r="B59" s="85" t="s">
        <v>54</v>
      </c>
      <c r="C59" s="25"/>
      <c r="D59" s="35" t="s">
        <v>186</v>
      </c>
      <c r="E59" s="35"/>
      <c r="F59" s="25"/>
      <c r="G59" s="25"/>
      <c r="H59" s="35" t="s">
        <v>186</v>
      </c>
      <c r="I59" s="35"/>
      <c r="J59" s="25"/>
      <c r="K59" s="25"/>
      <c r="L59" s="27">
        <v>19871</v>
      </c>
      <c r="M59" s="27"/>
      <c r="N59" s="25"/>
      <c r="O59" s="25"/>
      <c r="P59" s="35" t="s">
        <v>186</v>
      </c>
      <c r="Q59" s="35"/>
      <c r="R59" s="25"/>
      <c r="S59" s="25"/>
      <c r="T59" s="27">
        <v>19871</v>
      </c>
      <c r="U59" s="27"/>
      <c r="V59" s="25"/>
    </row>
    <row r="60" spans="1:22">
      <c r="A60" s="12"/>
      <c r="B60" s="85"/>
      <c r="C60" s="25"/>
      <c r="D60" s="35"/>
      <c r="E60" s="35"/>
      <c r="F60" s="25"/>
      <c r="G60" s="25"/>
      <c r="H60" s="35"/>
      <c r="I60" s="35"/>
      <c r="J60" s="25"/>
      <c r="K60" s="25"/>
      <c r="L60" s="27"/>
      <c r="M60" s="27"/>
      <c r="N60" s="25"/>
      <c r="O60" s="25"/>
      <c r="P60" s="35"/>
      <c r="Q60" s="35"/>
      <c r="R60" s="25"/>
      <c r="S60" s="25"/>
      <c r="T60" s="27"/>
      <c r="U60" s="27"/>
      <c r="V60" s="25"/>
    </row>
    <row r="61" spans="1:22">
      <c r="A61" s="12"/>
      <c r="B61" s="91" t="s">
        <v>55</v>
      </c>
      <c r="C61" s="23"/>
      <c r="D61" s="59" t="s">
        <v>186</v>
      </c>
      <c r="E61" s="59"/>
      <c r="F61" s="23"/>
      <c r="G61" s="23"/>
      <c r="H61" s="29">
        <v>11708</v>
      </c>
      <c r="I61" s="29"/>
      <c r="J61" s="23"/>
      <c r="K61" s="23"/>
      <c r="L61" s="29">
        <v>30882</v>
      </c>
      <c r="M61" s="29"/>
      <c r="N61" s="23"/>
      <c r="O61" s="23"/>
      <c r="P61" s="59" t="s">
        <v>186</v>
      </c>
      <c r="Q61" s="59"/>
      <c r="R61" s="23"/>
      <c r="S61" s="23"/>
      <c r="T61" s="29">
        <v>42590</v>
      </c>
      <c r="U61" s="29"/>
      <c r="V61" s="23"/>
    </row>
    <row r="62" spans="1:22">
      <c r="A62" s="12"/>
      <c r="B62" s="91"/>
      <c r="C62" s="23"/>
      <c r="D62" s="59"/>
      <c r="E62" s="59"/>
      <c r="F62" s="23"/>
      <c r="G62" s="23"/>
      <c r="H62" s="29"/>
      <c r="I62" s="29"/>
      <c r="J62" s="23"/>
      <c r="K62" s="23"/>
      <c r="L62" s="29"/>
      <c r="M62" s="29"/>
      <c r="N62" s="23"/>
      <c r="O62" s="23"/>
      <c r="P62" s="59"/>
      <c r="Q62" s="59"/>
      <c r="R62" s="23"/>
      <c r="S62" s="23"/>
      <c r="T62" s="29"/>
      <c r="U62" s="29"/>
      <c r="V62" s="23"/>
    </row>
    <row r="63" spans="1:22">
      <c r="A63" s="12"/>
      <c r="B63" s="85" t="s">
        <v>339</v>
      </c>
      <c r="C63" s="25"/>
      <c r="D63" s="27">
        <v>532261</v>
      </c>
      <c r="E63" s="27"/>
      <c r="F63" s="25"/>
      <c r="G63" s="25"/>
      <c r="H63" s="35" t="s">
        <v>340</v>
      </c>
      <c r="I63" s="35"/>
      <c r="J63" s="26" t="s">
        <v>215</v>
      </c>
      <c r="K63" s="25"/>
      <c r="L63" s="35" t="s">
        <v>341</v>
      </c>
      <c r="M63" s="35"/>
      <c r="N63" s="26" t="s">
        <v>215</v>
      </c>
      <c r="O63" s="25"/>
      <c r="P63" s="27">
        <v>1137350</v>
      </c>
      <c r="Q63" s="27"/>
      <c r="R63" s="25"/>
      <c r="S63" s="25"/>
      <c r="T63" s="27">
        <v>532554</v>
      </c>
      <c r="U63" s="27"/>
      <c r="V63" s="25"/>
    </row>
    <row r="64" spans="1:22" ht="15.75" thickBot="1">
      <c r="A64" s="12"/>
      <c r="B64" s="85"/>
      <c r="C64" s="25"/>
      <c r="D64" s="30"/>
      <c r="E64" s="30"/>
      <c r="F64" s="31"/>
      <c r="G64" s="25"/>
      <c r="H64" s="96"/>
      <c r="I64" s="96"/>
      <c r="J64" s="95"/>
      <c r="K64" s="25"/>
      <c r="L64" s="96"/>
      <c r="M64" s="96"/>
      <c r="N64" s="95"/>
      <c r="O64" s="25"/>
      <c r="P64" s="30"/>
      <c r="Q64" s="30"/>
      <c r="R64" s="31"/>
      <c r="S64" s="25"/>
      <c r="T64" s="30"/>
      <c r="U64" s="30"/>
      <c r="V64" s="31"/>
    </row>
    <row r="65" spans="1:22">
      <c r="A65" s="12"/>
      <c r="B65" s="70" t="s">
        <v>342</v>
      </c>
      <c r="C65" s="23"/>
      <c r="D65" s="80" t="s">
        <v>185</v>
      </c>
      <c r="E65" s="33">
        <v>820403</v>
      </c>
      <c r="F65" s="34"/>
      <c r="G65" s="23"/>
      <c r="H65" s="80" t="s">
        <v>185</v>
      </c>
      <c r="I65" s="33">
        <v>2180189</v>
      </c>
      <c r="J65" s="34"/>
      <c r="K65" s="23"/>
      <c r="L65" s="80" t="s">
        <v>185</v>
      </c>
      <c r="M65" s="33">
        <v>2185892</v>
      </c>
      <c r="N65" s="34"/>
      <c r="O65" s="23"/>
      <c r="P65" s="80" t="s">
        <v>185</v>
      </c>
      <c r="Q65" s="97" t="s">
        <v>331</v>
      </c>
      <c r="R65" s="80" t="s">
        <v>215</v>
      </c>
      <c r="S65" s="23"/>
      <c r="T65" s="80" t="s">
        <v>185</v>
      </c>
      <c r="U65" s="33">
        <v>2812544</v>
      </c>
      <c r="V65" s="34"/>
    </row>
    <row r="66" spans="1:22" ht="15.75" thickBot="1">
      <c r="A66" s="12"/>
      <c r="B66" s="70"/>
      <c r="C66" s="23"/>
      <c r="D66" s="64"/>
      <c r="E66" s="66"/>
      <c r="F66" s="68"/>
      <c r="G66" s="23"/>
      <c r="H66" s="64"/>
      <c r="I66" s="66"/>
      <c r="J66" s="68"/>
      <c r="K66" s="23"/>
      <c r="L66" s="64"/>
      <c r="M66" s="66"/>
      <c r="N66" s="68"/>
      <c r="O66" s="23"/>
      <c r="P66" s="64"/>
      <c r="Q66" s="77"/>
      <c r="R66" s="64"/>
      <c r="S66" s="23"/>
      <c r="T66" s="64"/>
      <c r="U66" s="66"/>
      <c r="V66" s="68"/>
    </row>
    <row r="67" spans="1:22" ht="15.75" thickTop="1">
      <c r="A67" s="12"/>
      <c r="B67" s="111" t="s">
        <v>316</v>
      </c>
      <c r="C67" s="111"/>
      <c r="D67" s="111"/>
      <c r="E67" s="111"/>
      <c r="F67" s="111"/>
      <c r="G67" s="111"/>
      <c r="H67" s="111"/>
      <c r="I67" s="111"/>
      <c r="J67" s="111"/>
      <c r="K67" s="111"/>
      <c r="L67" s="111"/>
      <c r="M67" s="111"/>
      <c r="N67" s="111"/>
      <c r="O67" s="111"/>
      <c r="P67" s="111"/>
      <c r="Q67" s="111"/>
      <c r="R67" s="111"/>
      <c r="S67" s="111"/>
      <c r="T67" s="111"/>
      <c r="U67" s="111"/>
      <c r="V67" s="111"/>
    </row>
    <row r="68" spans="1:22">
      <c r="A68" s="12"/>
      <c r="B68" s="111" t="s">
        <v>317</v>
      </c>
      <c r="C68" s="111"/>
      <c r="D68" s="111"/>
      <c r="E68" s="111"/>
      <c r="F68" s="111"/>
      <c r="G68" s="111"/>
      <c r="H68" s="111"/>
      <c r="I68" s="111"/>
      <c r="J68" s="111"/>
      <c r="K68" s="111"/>
      <c r="L68" s="111"/>
      <c r="M68" s="111"/>
      <c r="N68" s="111"/>
      <c r="O68" s="111"/>
      <c r="P68" s="111"/>
      <c r="Q68" s="111"/>
      <c r="R68" s="111"/>
      <c r="S68" s="111"/>
      <c r="T68" s="111"/>
      <c r="U68" s="111"/>
      <c r="V68" s="111"/>
    </row>
    <row r="69" spans="1:22">
      <c r="A69" s="12"/>
      <c r="B69" s="112" t="s">
        <v>343</v>
      </c>
      <c r="C69" s="112"/>
      <c r="D69" s="112"/>
      <c r="E69" s="112"/>
      <c r="F69" s="112"/>
      <c r="G69" s="112"/>
      <c r="H69" s="112"/>
      <c r="I69" s="112"/>
      <c r="J69" s="112"/>
      <c r="K69" s="112"/>
      <c r="L69" s="112"/>
      <c r="M69" s="112"/>
      <c r="N69" s="112"/>
      <c r="O69" s="112"/>
      <c r="P69" s="112"/>
      <c r="Q69" s="112"/>
      <c r="R69" s="112"/>
      <c r="S69" s="112"/>
      <c r="T69" s="112"/>
      <c r="U69" s="112"/>
      <c r="V69" s="112"/>
    </row>
    <row r="70" spans="1:22">
      <c r="A70" s="12"/>
      <c r="B70" s="78"/>
      <c r="C70" s="78"/>
      <c r="D70" s="78"/>
      <c r="E70" s="78"/>
      <c r="F70" s="78"/>
      <c r="G70" s="78"/>
      <c r="H70" s="78"/>
      <c r="I70" s="78"/>
      <c r="J70" s="78"/>
      <c r="K70" s="78"/>
      <c r="L70" s="78"/>
      <c r="M70" s="78"/>
      <c r="N70" s="78"/>
      <c r="O70" s="78"/>
      <c r="P70" s="78"/>
      <c r="Q70" s="78"/>
      <c r="R70" s="78"/>
      <c r="S70" s="78"/>
      <c r="T70" s="78"/>
      <c r="U70" s="78"/>
      <c r="V70" s="78"/>
    </row>
    <row r="71" spans="1:22">
      <c r="A71" s="12"/>
      <c r="B71" s="19"/>
      <c r="C71" s="19"/>
      <c r="D71" s="19"/>
      <c r="E71" s="19"/>
      <c r="F71" s="19"/>
      <c r="G71" s="19"/>
      <c r="H71" s="19"/>
      <c r="I71" s="19"/>
      <c r="J71" s="19"/>
      <c r="K71" s="19"/>
      <c r="L71" s="19"/>
      <c r="M71" s="19"/>
      <c r="N71" s="19"/>
      <c r="O71" s="19"/>
      <c r="P71" s="19"/>
      <c r="Q71" s="19"/>
      <c r="R71" s="19"/>
      <c r="S71" s="19"/>
      <c r="T71" s="19"/>
      <c r="U71" s="19"/>
      <c r="V71" s="19"/>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c r="A73" s="12"/>
      <c r="B73" s="25"/>
      <c r="C73" s="25"/>
      <c r="D73" s="22" t="s">
        <v>320</v>
      </c>
      <c r="E73" s="22"/>
      <c r="F73" s="22"/>
      <c r="G73" s="25"/>
      <c r="H73" s="22" t="s">
        <v>322</v>
      </c>
      <c r="I73" s="22"/>
      <c r="J73" s="22"/>
      <c r="K73" s="25"/>
      <c r="L73" s="22" t="s">
        <v>323</v>
      </c>
      <c r="M73" s="22"/>
      <c r="N73" s="22"/>
      <c r="O73" s="25"/>
      <c r="P73" s="22" t="s">
        <v>326</v>
      </c>
      <c r="Q73" s="22"/>
      <c r="R73" s="22"/>
      <c r="S73" s="25"/>
      <c r="T73" s="22" t="s">
        <v>327</v>
      </c>
      <c r="U73" s="22"/>
      <c r="V73" s="22"/>
    </row>
    <row r="74" spans="1:22">
      <c r="A74" s="12"/>
      <c r="B74" s="25"/>
      <c r="C74" s="25"/>
      <c r="D74" s="22" t="s">
        <v>321</v>
      </c>
      <c r="E74" s="22"/>
      <c r="F74" s="22"/>
      <c r="G74" s="25"/>
      <c r="H74" s="22"/>
      <c r="I74" s="22"/>
      <c r="J74" s="22"/>
      <c r="K74" s="25"/>
      <c r="L74" s="22" t="s">
        <v>324</v>
      </c>
      <c r="M74" s="22"/>
      <c r="N74" s="22"/>
      <c r="O74" s="25"/>
      <c r="P74" s="22"/>
      <c r="Q74" s="22"/>
      <c r="R74" s="22"/>
      <c r="S74" s="25"/>
      <c r="T74" s="22"/>
      <c r="U74" s="22"/>
      <c r="V74" s="22"/>
    </row>
    <row r="75" spans="1:22" ht="15.75" thickBot="1">
      <c r="A75" s="12"/>
      <c r="B75" s="25"/>
      <c r="C75" s="25"/>
      <c r="D75" s="99"/>
      <c r="E75" s="99"/>
      <c r="F75" s="99"/>
      <c r="G75" s="25"/>
      <c r="H75" s="20"/>
      <c r="I75" s="20"/>
      <c r="J75" s="20"/>
      <c r="K75" s="25"/>
      <c r="L75" s="20" t="s">
        <v>325</v>
      </c>
      <c r="M75" s="20"/>
      <c r="N75" s="20"/>
      <c r="O75" s="25"/>
      <c r="P75" s="20"/>
      <c r="Q75" s="20"/>
      <c r="R75" s="20"/>
      <c r="S75" s="25"/>
      <c r="T75" s="20"/>
      <c r="U75" s="20"/>
      <c r="V75" s="20"/>
    </row>
    <row r="76" spans="1:22">
      <c r="A76" s="12"/>
      <c r="B76" s="49"/>
      <c r="C76" s="14"/>
      <c r="D76" s="22" t="s">
        <v>184</v>
      </c>
      <c r="E76" s="22"/>
      <c r="F76" s="22"/>
      <c r="G76" s="22"/>
      <c r="H76" s="22"/>
      <c r="I76" s="22"/>
      <c r="J76" s="22"/>
      <c r="K76" s="22"/>
      <c r="L76" s="22"/>
      <c r="M76" s="22"/>
      <c r="N76" s="22"/>
      <c r="O76" s="22"/>
      <c r="P76" s="22"/>
      <c r="Q76" s="22"/>
      <c r="R76" s="22"/>
      <c r="S76" s="22"/>
      <c r="T76" s="22"/>
      <c r="U76" s="22"/>
      <c r="V76" s="22"/>
    </row>
    <row r="77" spans="1:22">
      <c r="A77" s="12"/>
      <c r="B77" s="98" t="s">
        <v>328</v>
      </c>
      <c r="C77" s="17"/>
      <c r="D77" s="23"/>
      <c r="E77" s="23"/>
      <c r="F77" s="23"/>
      <c r="G77" s="17"/>
      <c r="H77" s="23"/>
      <c r="I77" s="23"/>
      <c r="J77" s="23"/>
      <c r="K77" s="17"/>
      <c r="L77" s="23"/>
      <c r="M77" s="23"/>
      <c r="N77" s="23"/>
      <c r="O77" s="17"/>
      <c r="P77" s="23"/>
      <c r="Q77" s="23"/>
      <c r="R77" s="23"/>
      <c r="S77" s="17"/>
      <c r="T77" s="23"/>
      <c r="U77" s="23"/>
      <c r="V77" s="23"/>
    </row>
    <row r="78" spans="1:22">
      <c r="A78" s="12"/>
      <c r="B78" s="55" t="s">
        <v>29</v>
      </c>
      <c r="C78" s="14"/>
      <c r="D78" s="25"/>
      <c r="E78" s="25"/>
      <c r="F78" s="25"/>
      <c r="G78" s="14"/>
      <c r="H78" s="25"/>
      <c r="I78" s="25"/>
      <c r="J78" s="25"/>
      <c r="K78" s="14"/>
      <c r="L78" s="25"/>
      <c r="M78" s="25"/>
      <c r="N78" s="25"/>
      <c r="O78" s="14"/>
      <c r="P78" s="25"/>
      <c r="Q78" s="25"/>
      <c r="R78" s="25"/>
      <c r="S78" s="14"/>
      <c r="T78" s="25"/>
      <c r="U78" s="25"/>
      <c r="V78" s="25"/>
    </row>
    <row r="79" spans="1:22">
      <c r="A79" s="12"/>
      <c r="B79" s="61" t="s">
        <v>30</v>
      </c>
      <c r="C79" s="23"/>
      <c r="D79" s="62" t="s">
        <v>185</v>
      </c>
      <c r="E79" s="29">
        <v>24546</v>
      </c>
      <c r="F79" s="23"/>
      <c r="G79" s="23"/>
      <c r="H79" s="62" t="s">
        <v>185</v>
      </c>
      <c r="I79" s="29">
        <v>259873</v>
      </c>
      <c r="J79" s="23"/>
      <c r="K79" s="23"/>
      <c r="L79" s="62" t="s">
        <v>185</v>
      </c>
      <c r="M79" s="59" t="s">
        <v>186</v>
      </c>
      <c r="N79" s="23"/>
      <c r="O79" s="23"/>
      <c r="P79" s="62" t="s">
        <v>185</v>
      </c>
      <c r="Q79" s="59" t="s">
        <v>186</v>
      </c>
      <c r="R79" s="23"/>
      <c r="S79" s="23"/>
      <c r="T79" s="62" t="s">
        <v>185</v>
      </c>
      <c r="U79" s="29">
        <v>284419</v>
      </c>
      <c r="V79" s="23"/>
    </row>
    <row r="80" spans="1:22">
      <c r="A80" s="12"/>
      <c r="B80" s="61"/>
      <c r="C80" s="23"/>
      <c r="D80" s="62"/>
      <c r="E80" s="29"/>
      <c r="F80" s="23"/>
      <c r="G80" s="23"/>
      <c r="H80" s="62"/>
      <c r="I80" s="29"/>
      <c r="J80" s="23"/>
      <c r="K80" s="23"/>
      <c r="L80" s="62"/>
      <c r="M80" s="59"/>
      <c r="N80" s="23"/>
      <c r="O80" s="23"/>
      <c r="P80" s="62"/>
      <c r="Q80" s="59"/>
      <c r="R80" s="23"/>
      <c r="S80" s="23"/>
      <c r="T80" s="62"/>
      <c r="U80" s="29"/>
      <c r="V80" s="23"/>
    </row>
    <row r="81" spans="1:22">
      <c r="A81" s="12"/>
      <c r="B81" s="58" t="s">
        <v>31</v>
      </c>
      <c r="C81" s="25"/>
      <c r="D81" s="35" t="s">
        <v>186</v>
      </c>
      <c r="E81" s="35"/>
      <c r="F81" s="25"/>
      <c r="G81" s="25"/>
      <c r="H81" s="27">
        <v>194576</v>
      </c>
      <c r="I81" s="27"/>
      <c r="J81" s="25"/>
      <c r="K81" s="25"/>
      <c r="L81" s="35" t="s">
        <v>186</v>
      </c>
      <c r="M81" s="35"/>
      <c r="N81" s="25"/>
      <c r="O81" s="25"/>
      <c r="P81" s="35" t="s">
        <v>186</v>
      </c>
      <c r="Q81" s="35"/>
      <c r="R81" s="25"/>
      <c r="S81" s="25"/>
      <c r="T81" s="27">
        <v>194576</v>
      </c>
      <c r="U81" s="27"/>
      <c r="V81" s="25"/>
    </row>
    <row r="82" spans="1:22">
      <c r="A82" s="12"/>
      <c r="B82" s="58"/>
      <c r="C82" s="25"/>
      <c r="D82" s="35"/>
      <c r="E82" s="35"/>
      <c r="F82" s="25"/>
      <c r="G82" s="25"/>
      <c r="H82" s="27"/>
      <c r="I82" s="27"/>
      <c r="J82" s="25"/>
      <c r="K82" s="25"/>
      <c r="L82" s="35"/>
      <c r="M82" s="35"/>
      <c r="N82" s="25"/>
      <c r="O82" s="25"/>
      <c r="P82" s="35"/>
      <c r="Q82" s="35"/>
      <c r="R82" s="25"/>
      <c r="S82" s="25"/>
      <c r="T82" s="27"/>
      <c r="U82" s="27"/>
      <c r="V82" s="25"/>
    </row>
    <row r="83" spans="1:22">
      <c r="A83" s="12"/>
      <c r="B83" s="61" t="s">
        <v>329</v>
      </c>
      <c r="C83" s="23"/>
      <c r="D83" s="59" t="s">
        <v>186</v>
      </c>
      <c r="E83" s="59"/>
      <c r="F83" s="23"/>
      <c r="G83" s="23"/>
      <c r="H83" s="59" t="s">
        <v>186</v>
      </c>
      <c r="I83" s="59"/>
      <c r="J83" s="23"/>
      <c r="K83" s="23"/>
      <c r="L83" s="29">
        <v>107258</v>
      </c>
      <c r="M83" s="29"/>
      <c r="N83" s="23"/>
      <c r="O83" s="23"/>
      <c r="P83" s="59" t="s">
        <v>186</v>
      </c>
      <c r="Q83" s="59"/>
      <c r="R83" s="23"/>
      <c r="S83" s="23"/>
      <c r="T83" s="29">
        <v>107258</v>
      </c>
      <c r="U83" s="29"/>
      <c r="V83" s="23"/>
    </row>
    <row r="84" spans="1:22">
      <c r="A84" s="12"/>
      <c r="B84" s="61"/>
      <c r="C84" s="23"/>
      <c r="D84" s="59"/>
      <c r="E84" s="59"/>
      <c r="F84" s="23"/>
      <c r="G84" s="23"/>
      <c r="H84" s="59"/>
      <c r="I84" s="59"/>
      <c r="J84" s="23"/>
      <c r="K84" s="23"/>
      <c r="L84" s="29"/>
      <c r="M84" s="29"/>
      <c r="N84" s="23"/>
      <c r="O84" s="23"/>
      <c r="P84" s="59"/>
      <c r="Q84" s="59"/>
      <c r="R84" s="23"/>
      <c r="S84" s="23"/>
      <c r="T84" s="29"/>
      <c r="U84" s="29"/>
      <c r="V84" s="23"/>
    </row>
    <row r="85" spans="1:22">
      <c r="A85" s="12"/>
      <c r="B85" s="58" t="s">
        <v>33</v>
      </c>
      <c r="C85" s="25"/>
      <c r="D85" s="35" t="s">
        <v>186</v>
      </c>
      <c r="E85" s="35"/>
      <c r="F85" s="25"/>
      <c r="G85" s="25"/>
      <c r="H85" s="27">
        <v>14434</v>
      </c>
      <c r="I85" s="27"/>
      <c r="J85" s="25"/>
      <c r="K85" s="25"/>
      <c r="L85" s="27">
        <v>8111</v>
      </c>
      <c r="M85" s="27"/>
      <c r="N85" s="25"/>
      <c r="O85" s="25"/>
      <c r="P85" s="35" t="s">
        <v>186</v>
      </c>
      <c r="Q85" s="35"/>
      <c r="R85" s="25"/>
      <c r="S85" s="25"/>
      <c r="T85" s="27">
        <v>22545</v>
      </c>
      <c r="U85" s="27"/>
      <c r="V85" s="25"/>
    </row>
    <row r="86" spans="1:22">
      <c r="A86" s="12"/>
      <c r="B86" s="58"/>
      <c r="C86" s="25"/>
      <c r="D86" s="35"/>
      <c r="E86" s="35"/>
      <c r="F86" s="25"/>
      <c r="G86" s="25"/>
      <c r="H86" s="27"/>
      <c r="I86" s="27"/>
      <c r="J86" s="25"/>
      <c r="K86" s="25"/>
      <c r="L86" s="27"/>
      <c r="M86" s="27"/>
      <c r="N86" s="25"/>
      <c r="O86" s="25"/>
      <c r="P86" s="35"/>
      <c r="Q86" s="35"/>
      <c r="R86" s="25"/>
      <c r="S86" s="25"/>
      <c r="T86" s="27"/>
      <c r="U86" s="27"/>
      <c r="V86" s="25"/>
    </row>
    <row r="87" spans="1:22">
      <c r="A87" s="12"/>
      <c r="B87" s="61" t="s">
        <v>34</v>
      </c>
      <c r="C87" s="23"/>
      <c r="D87" s="59" t="s">
        <v>186</v>
      </c>
      <c r="E87" s="59"/>
      <c r="F87" s="23"/>
      <c r="G87" s="23"/>
      <c r="H87" s="29">
        <v>54006</v>
      </c>
      <c r="I87" s="29"/>
      <c r="J87" s="23"/>
      <c r="K87" s="23"/>
      <c r="L87" s="59">
        <v>20</v>
      </c>
      <c r="M87" s="59"/>
      <c r="N87" s="23"/>
      <c r="O87" s="23"/>
      <c r="P87" s="59" t="s">
        <v>186</v>
      </c>
      <c r="Q87" s="59"/>
      <c r="R87" s="23"/>
      <c r="S87" s="23"/>
      <c r="T87" s="29">
        <v>54026</v>
      </c>
      <c r="U87" s="29"/>
      <c r="V87" s="23"/>
    </row>
    <row r="88" spans="1:22">
      <c r="A88" s="12"/>
      <c r="B88" s="61"/>
      <c r="C88" s="23"/>
      <c r="D88" s="59"/>
      <c r="E88" s="59"/>
      <c r="F88" s="23"/>
      <c r="G88" s="23"/>
      <c r="H88" s="29"/>
      <c r="I88" s="29"/>
      <c r="J88" s="23"/>
      <c r="K88" s="23"/>
      <c r="L88" s="59"/>
      <c r="M88" s="59"/>
      <c r="N88" s="23"/>
      <c r="O88" s="23"/>
      <c r="P88" s="59"/>
      <c r="Q88" s="59"/>
      <c r="R88" s="23"/>
      <c r="S88" s="23"/>
      <c r="T88" s="29"/>
      <c r="U88" s="29"/>
      <c r="V88" s="23"/>
    </row>
    <row r="89" spans="1:22">
      <c r="A89" s="12"/>
      <c r="B89" s="58" t="s">
        <v>330</v>
      </c>
      <c r="C89" s="25"/>
      <c r="D89" s="27">
        <v>917932</v>
      </c>
      <c r="E89" s="27"/>
      <c r="F89" s="25"/>
      <c r="G89" s="25"/>
      <c r="H89" s="27">
        <v>1475298</v>
      </c>
      <c r="I89" s="27"/>
      <c r="J89" s="25"/>
      <c r="K89" s="25"/>
      <c r="L89" s="35" t="s">
        <v>186</v>
      </c>
      <c r="M89" s="35"/>
      <c r="N89" s="25"/>
      <c r="O89" s="25"/>
      <c r="P89" s="35" t="s">
        <v>344</v>
      </c>
      <c r="Q89" s="35"/>
      <c r="R89" s="26" t="s">
        <v>215</v>
      </c>
      <c r="S89" s="25"/>
      <c r="T89" s="35" t="s">
        <v>186</v>
      </c>
      <c r="U89" s="35"/>
      <c r="V89" s="25"/>
    </row>
    <row r="90" spans="1:22" ht="15.75" thickBot="1">
      <c r="A90" s="12"/>
      <c r="B90" s="58"/>
      <c r="C90" s="25"/>
      <c r="D90" s="30"/>
      <c r="E90" s="30"/>
      <c r="F90" s="31"/>
      <c r="G90" s="25"/>
      <c r="H90" s="30"/>
      <c r="I90" s="30"/>
      <c r="J90" s="31"/>
      <c r="K90" s="25"/>
      <c r="L90" s="96"/>
      <c r="M90" s="96"/>
      <c r="N90" s="31"/>
      <c r="O90" s="25"/>
      <c r="P90" s="96"/>
      <c r="Q90" s="96"/>
      <c r="R90" s="95"/>
      <c r="S90" s="25"/>
      <c r="T90" s="96"/>
      <c r="U90" s="96"/>
      <c r="V90" s="31"/>
    </row>
    <row r="91" spans="1:22">
      <c r="A91" s="12"/>
      <c r="B91" s="70" t="s">
        <v>35</v>
      </c>
      <c r="C91" s="23"/>
      <c r="D91" s="33">
        <v>942478</v>
      </c>
      <c r="E91" s="33"/>
      <c r="F91" s="34"/>
      <c r="G91" s="23"/>
      <c r="H91" s="33">
        <v>1998187</v>
      </c>
      <c r="I91" s="33"/>
      <c r="J91" s="34"/>
      <c r="K91" s="23"/>
      <c r="L91" s="33">
        <v>115389</v>
      </c>
      <c r="M91" s="33"/>
      <c r="N91" s="34"/>
      <c r="O91" s="23"/>
      <c r="P91" s="97" t="s">
        <v>344</v>
      </c>
      <c r="Q91" s="97"/>
      <c r="R91" s="80" t="s">
        <v>215</v>
      </c>
      <c r="S91" s="23"/>
      <c r="T91" s="33">
        <v>662824</v>
      </c>
      <c r="U91" s="33"/>
      <c r="V91" s="34"/>
    </row>
    <row r="92" spans="1:22" ht="15.75" thickBot="1">
      <c r="A92" s="12"/>
      <c r="B92" s="70"/>
      <c r="C92" s="23"/>
      <c r="D92" s="36"/>
      <c r="E92" s="36"/>
      <c r="F92" s="37"/>
      <c r="G92" s="23"/>
      <c r="H92" s="36"/>
      <c r="I92" s="36"/>
      <c r="J92" s="37"/>
      <c r="K92" s="23"/>
      <c r="L92" s="36"/>
      <c r="M92" s="36"/>
      <c r="N92" s="37"/>
      <c r="O92" s="23"/>
      <c r="P92" s="60"/>
      <c r="Q92" s="60"/>
      <c r="R92" s="81"/>
      <c r="S92" s="23"/>
      <c r="T92" s="36"/>
      <c r="U92" s="36"/>
      <c r="V92" s="37"/>
    </row>
    <row r="93" spans="1:22">
      <c r="A93" s="12"/>
      <c r="B93" s="85" t="s">
        <v>332</v>
      </c>
      <c r="C93" s="25"/>
      <c r="D93" s="94" t="s">
        <v>186</v>
      </c>
      <c r="E93" s="94"/>
      <c r="F93" s="43"/>
      <c r="G93" s="25"/>
      <c r="H93" s="41">
        <v>75142</v>
      </c>
      <c r="I93" s="41"/>
      <c r="J93" s="43"/>
      <c r="K93" s="25"/>
      <c r="L93" s="41">
        <v>1619814</v>
      </c>
      <c r="M93" s="41"/>
      <c r="N93" s="43"/>
      <c r="O93" s="25"/>
      <c r="P93" s="94" t="s">
        <v>186</v>
      </c>
      <c r="Q93" s="94"/>
      <c r="R93" s="43"/>
      <c r="S93" s="25"/>
      <c r="T93" s="41">
        <v>1694956</v>
      </c>
      <c r="U93" s="41"/>
      <c r="V93" s="43"/>
    </row>
    <row r="94" spans="1:22">
      <c r="A94" s="12"/>
      <c r="B94" s="85"/>
      <c r="C94" s="25"/>
      <c r="D94" s="100"/>
      <c r="E94" s="100"/>
      <c r="F94" s="101"/>
      <c r="G94" s="25"/>
      <c r="H94" s="102"/>
      <c r="I94" s="102"/>
      <c r="J94" s="101"/>
      <c r="K94" s="25"/>
      <c r="L94" s="102"/>
      <c r="M94" s="102"/>
      <c r="N94" s="101"/>
      <c r="O94" s="25"/>
      <c r="P94" s="100"/>
      <c r="Q94" s="100"/>
      <c r="R94" s="101"/>
      <c r="S94" s="25"/>
      <c r="T94" s="27"/>
      <c r="U94" s="27"/>
      <c r="V94" s="25"/>
    </row>
    <row r="95" spans="1:22">
      <c r="A95" s="12"/>
      <c r="B95" s="91" t="s">
        <v>34</v>
      </c>
      <c r="C95" s="23"/>
      <c r="D95" s="59" t="s">
        <v>186</v>
      </c>
      <c r="E95" s="59"/>
      <c r="F95" s="23"/>
      <c r="G95" s="23"/>
      <c r="H95" s="29">
        <v>95603</v>
      </c>
      <c r="I95" s="29"/>
      <c r="J95" s="23"/>
      <c r="K95" s="23"/>
      <c r="L95" s="59">
        <v>484</v>
      </c>
      <c r="M95" s="59"/>
      <c r="N95" s="23"/>
      <c r="O95" s="23"/>
      <c r="P95" s="59" t="s">
        <v>186</v>
      </c>
      <c r="Q95" s="59"/>
      <c r="R95" s="23"/>
      <c r="S95" s="23"/>
      <c r="T95" s="29">
        <v>96087</v>
      </c>
      <c r="U95" s="29"/>
      <c r="V95" s="23"/>
    </row>
    <row r="96" spans="1:22">
      <c r="A96" s="12"/>
      <c r="B96" s="91"/>
      <c r="C96" s="23"/>
      <c r="D96" s="59"/>
      <c r="E96" s="59"/>
      <c r="F96" s="23"/>
      <c r="G96" s="23"/>
      <c r="H96" s="29"/>
      <c r="I96" s="29"/>
      <c r="J96" s="23"/>
      <c r="K96" s="23"/>
      <c r="L96" s="59"/>
      <c r="M96" s="59"/>
      <c r="N96" s="23"/>
      <c r="O96" s="23"/>
      <c r="P96" s="59"/>
      <c r="Q96" s="59"/>
      <c r="R96" s="23"/>
      <c r="S96" s="23"/>
      <c r="T96" s="29"/>
      <c r="U96" s="29"/>
      <c r="V96" s="23"/>
    </row>
    <row r="97" spans="1:22">
      <c r="A97" s="12"/>
      <c r="B97" s="85" t="s">
        <v>39</v>
      </c>
      <c r="C97" s="25"/>
      <c r="D97" s="35" t="s">
        <v>186</v>
      </c>
      <c r="E97" s="35"/>
      <c r="F97" s="25"/>
      <c r="G97" s="25"/>
      <c r="H97" s="35" t="s">
        <v>186</v>
      </c>
      <c r="I97" s="35"/>
      <c r="J97" s="25"/>
      <c r="K97" s="25"/>
      <c r="L97" s="27">
        <v>412694</v>
      </c>
      <c r="M97" s="27"/>
      <c r="N97" s="25"/>
      <c r="O97" s="25"/>
      <c r="P97" s="35" t="s">
        <v>186</v>
      </c>
      <c r="Q97" s="35"/>
      <c r="R97" s="25"/>
      <c r="S97" s="25"/>
      <c r="T97" s="27">
        <v>412694</v>
      </c>
      <c r="U97" s="27"/>
      <c r="V97" s="25"/>
    </row>
    <row r="98" spans="1:22">
      <c r="A98" s="12"/>
      <c r="B98" s="85"/>
      <c r="C98" s="25"/>
      <c r="D98" s="35"/>
      <c r="E98" s="35"/>
      <c r="F98" s="25"/>
      <c r="G98" s="25"/>
      <c r="H98" s="35"/>
      <c r="I98" s="35"/>
      <c r="J98" s="25"/>
      <c r="K98" s="25"/>
      <c r="L98" s="27"/>
      <c r="M98" s="27"/>
      <c r="N98" s="25"/>
      <c r="O98" s="25"/>
      <c r="P98" s="35"/>
      <c r="Q98" s="35"/>
      <c r="R98" s="25"/>
      <c r="S98" s="25"/>
      <c r="T98" s="27"/>
      <c r="U98" s="27"/>
      <c r="V98" s="25"/>
    </row>
    <row r="99" spans="1:22">
      <c r="A99" s="12"/>
      <c r="B99" s="91" t="s">
        <v>333</v>
      </c>
      <c r="C99" s="23"/>
      <c r="D99" s="59" t="s">
        <v>186</v>
      </c>
      <c r="E99" s="59"/>
      <c r="F99" s="23"/>
      <c r="G99" s="23"/>
      <c r="H99" s="29">
        <v>36001</v>
      </c>
      <c r="I99" s="29"/>
      <c r="J99" s="23"/>
      <c r="K99" s="23"/>
      <c r="L99" s="29">
        <v>19898</v>
      </c>
      <c r="M99" s="29"/>
      <c r="N99" s="23"/>
      <c r="O99" s="23"/>
      <c r="P99" s="59" t="s">
        <v>186</v>
      </c>
      <c r="Q99" s="59"/>
      <c r="R99" s="23"/>
      <c r="S99" s="23"/>
      <c r="T99" s="29">
        <v>55899</v>
      </c>
      <c r="U99" s="29"/>
      <c r="V99" s="23"/>
    </row>
    <row r="100" spans="1:22" ht="15.75" thickBot="1">
      <c r="A100" s="12"/>
      <c r="B100" s="91"/>
      <c r="C100" s="23"/>
      <c r="D100" s="60"/>
      <c r="E100" s="60"/>
      <c r="F100" s="37"/>
      <c r="G100" s="23"/>
      <c r="H100" s="36"/>
      <c r="I100" s="36"/>
      <c r="J100" s="37"/>
      <c r="K100" s="23"/>
      <c r="L100" s="36"/>
      <c r="M100" s="36"/>
      <c r="N100" s="37"/>
      <c r="O100" s="23"/>
      <c r="P100" s="60"/>
      <c r="Q100" s="60"/>
      <c r="R100" s="37"/>
      <c r="S100" s="23"/>
      <c r="T100" s="36"/>
      <c r="U100" s="36"/>
      <c r="V100" s="37"/>
    </row>
    <row r="101" spans="1:22">
      <c r="A101" s="12"/>
      <c r="B101" s="71" t="s">
        <v>42</v>
      </c>
      <c r="C101" s="25"/>
      <c r="D101" s="39" t="s">
        <v>185</v>
      </c>
      <c r="E101" s="41">
        <v>942478</v>
      </c>
      <c r="F101" s="43"/>
      <c r="G101" s="25"/>
      <c r="H101" s="39" t="s">
        <v>185</v>
      </c>
      <c r="I101" s="41">
        <v>2204933</v>
      </c>
      <c r="J101" s="43"/>
      <c r="K101" s="25"/>
      <c r="L101" s="39" t="s">
        <v>185</v>
      </c>
      <c r="M101" s="41">
        <v>2168279</v>
      </c>
      <c r="N101" s="43"/>
      <c r="O101" s="25"/>
      <c r="P101" s="39" t="s">
        <v>185</v>
      </c>
      <c r="Q101" s="94" t="s">
        <v>344</v>
      </c>
      <c r="R101" s="39" t="s">
        <v>215</v>
      </c>
      <c r="S101" s="25"/>
      <c r="T101" s="39" t="s">
        <v>185</v>
      </c>
      <c r="U101" s="41">
        <v>2922460</v>
      </c>
      <c r="V101" s="43"/>
    </row>
    <row r="102" spans="1:22" ht="15.75" thickBot="1">
      <c r="A102" s="12"/>
      <c r="B102" s="71"/>
      <c r="C102" s="25"/>
      <c r="D102" s="40"/>
      <c r="E102" s="42"/>
      <c r="F102" s="44"/>
      <c r="G102" s="25"/>
      <c r="H102" s="40"/>
      <c r="I102" s="42"/>
      <c r="J102" s="44"/>
      <c r="K102" s="25"/>
      <c r="L102" s="40"/>
      <c r="M102" s="42"/>
      <c r="N102" s="44"/>
      <c r="O102" s="25"/>
      <c r="P102" s="40"/>
      <c r="Q102" s="74"/>
      <c r="R102" s="40"/>
      <c r="S102" s="25"/>
      <c r="T102" s="40"/>
      <c r="U102" s="42"/>
      <c r="V102" s="44"/>
    </row>
    <row r="103" spans="1:22" ht="26.25" thickTop="1">
      <c r="A103" s="12"/>
      <c r="B103" s="98" t="s">
        <v>345</v>
      </c>
      <c r="C103" s="17"/>
      <c r="D103" s="67"/>
      <c r="E103" s="67"/>
      <c r="F103" s="67"/>
      <c r="G103" s="17"/>
      <c r="H103" s="67"/>
      <c r="I103" s="67"/>
      <c r="J103" s="67"/>
      <c r="K103" s="17"/>
      <c r="L103" s="67"/>
      <c r="M103" s="67"/>
      <c r="N103" s="67"/>
      <c r="O103" s="17"/>
      <c r="P103" s="67"/>
      <c r="Q103" s="67"/>
      <c r="R103" s="67"/>
      <c r="S103" s="17"/>
      <c r="T103" s="67"/>
      <c r="U103" s="67"/>
      <c r="V103" s="67"/>
    </row>
    <row r="104" spans="1:22">
      <c r="A104" s="12"/>
      <c r="B104" s="55" t="s">
        <v>43</v>
      </c>
      <c r="C104" s="14"/>
      <c r="D104" s="25"/>
      <c r="E104" s="25"/>
      <c r="F104" s="25"/>
      <c r="G104" s="14"/>
      <c r="H104" s="25"/>
      <c r="I104" s="25"/>
      <c r="J104" s="25"/>
      <c r="K104" s="14"/>
      <c r="L104" s="25"/>
      <c r="M104" s="25"/>
      <c r="N104" s="25"/>
      <c r="O104" s="14"/>
      <c r="P104" s="25"/>
      <c r="Q104" s="25"/>
      <c r="R104" s="25"/>
      <c r="S104" s="14"/>
      <c r="T104" s="25"/>
      <c r="U104" s="25"/>
      <c r="V104" s="25"/>
    </row>
    <row r="105" spans="1:22">
      <c r="A105" s="12"/>
      <c r="B105" s="61" t="s">
        <v>44</v>
      </c>
      <c r="C105" s="23"/>
      <c r="D105" s="62" t="s">
        <v>185</v>
      </c>
      <c r="E105" s="59" t="s">
        <v>186</v>
      </c>
      <c r="F105" s="23"/>
      <c r="G105" s="23"/>
      <c r="H105" s="62" t="s">
        <v>185</v>
      </c>
      <c r="I105" s="29">
        <v>8298</v>
      </c>
      <c r="J105" s="23"/>
      <c r="K105" s="23"/>
      <c r="L105" s="62" t="s">
        <v>185</v>
      </c>
      <c r="M105" s="29">
        <v>30156</v>
      </c>
      <c r="N105" s="23"/>
      <c r="O105" s="23"/>
      <c r="P105" s="62" t="s">
        <v>185</v>
      </c>
      <c r="Q105" s="59" t="s">
        <v>186</v>
      </c>
      <c r="R105" s="23"/>
      <c r="S105" s="23"/>
      <c r="T105" s="62" t="s">
        <v>185</v>
      </c>
      <c r="U105" s="29">
        <v>38454</v>
      </c>
      <c r="V105" s="23"/>
    </row>
    <row r="106" spans="1:22">
      <c r="A106" s="12"/>
      <c r="B106" s="61"/>
      <c r="C106" s="23"/>
      <c r="D106" s="62"/>
      <c r="E106" s="59"/>
      <c r="F106" s="23"/>
      <c r="G106" s="23"/>
      <c r="H106" s="62"/>
      <c r="I106" s="29"/>
      <c r="J106" s="23"/>
      <c r="K106" s="23"/>
      <c r="L106" s="62"/>
      <c r="M106" s="29"/>
      <c r="N106" s="23"/>
      <c r="O106" s="23"/>
      <c r="P106" s="62"/>
      <c r="Q106" s="59"/>
      <c r="R106" s="23"/>
      <c r="S106" s="23"/>
      <c r="T106" s="62"/>
      <c r="U106" s="29"/>
      <c r="V106" s="23"/>
    </row>
    <row r="107" spans="1:22">
      <c r="A107" s="12"/>
      <c r="B107" s="58" t="s">
        <v>50</v>
      </c>
      <c r="C107" s="25"/>
      <c r="D107" s="35" t="s">
        <v>186</v>
      </c>
      <c r="E107" s="35"/>
      <c r="F107" s="25"/>
      <c r="G107" s="25"/>
      <c r="H107" s="27">
        <v>29008</v>
      </c>
      <c r="I107" s="27"/>
      <c r="J107" s="25"/>
      <c r="K107" s="25"/>
      <c r="L107" s="27">
        <v>3462</v>
      </c>
      <c r="M107" s="27"/>
      <c r="N107" s="25"/>
      <c r="O107" s="25"/>
      <c r="P107" s="35" t="s">
        <v>186</v>
      </c>
      <c r="Q107" s="35"/>
      <c r="R107" s="25"/>
      <c r="S107" s="25"/>
      <c r="T107" s="27">
        <v>32470</v>
      </c>
      <c r="U107" s="27"/>
      <c r="V107" s="25"/>
    </row>
    <row r="108" spans="1:22">
      <c r="A108" s="12"/>
      <c r="B108" s="58"/>
      <c r="C108" s="25"/>
      <c r="D108" s="35"/>
      <c r="E108" s="35"/>
      <c r="F108" s="25"/>
      <c r="G108" s="25"/>
      <c r="H108" s="27"/>
      <c r="I108" s="27"/>
      <c r="J108" s="25"/>
      <c r="K108" s="25"/>
      <c r="L108" s="27"/>
      <c r="M108" s="27"/>
      <c r="N108" s="25"/>
      <c r="O108" s="25"/>
      <c r="P108" s="35"/>
      <c r="Q108" s="35"/>
      <c r="R108" s="25"/>
      <c r="S108" s="25"/>
      <c r="T108" s="27"/>
      <c r="U108" s="27"/>
      <c r="V108" s="25"/>
    </row>
    <row r="109" spans="1:22">
      <c r="A109" s="12"/>
      <c r="B109" s="61" t="s">
        <v>51</v>
      </c>
      <c r="C109" s="23"/>
      <c r="D109" s="59" t="s">
        <v>186</v>
      </c>
      <c r="E109" s="59"/>
      <c r="F109" s="23"/>
      <c r="G109" s="23"/>
      <c r="H109" s="29">
        <v>87333</v>
      </c>
      <c r="I109" s="29"/>
      <c r="J109" s="23"/>
      <c r="K109" s="23"/>
      <c r="L109" s="29">
        <v>151039</v>
      </c>
      <c r="M109" s="29"/>
      <c r="N109" s="23"/>
      <c r="O109" s="23"/>
      <c r="P109" s="59" t="s">
        <v>186</v>
      </c>
      <c r="Q109" s="59"/>
      <c r="R109" s="23"/>
      <c r="S109" s="23"/>
      <c r="T109" s="29">
        <v>238372</v>
      </c>
      <c r="U109" s="29"/>
      <c r="V109" s="23"/>
    </row>
    <row r="110" spans="1:22">
      <c r="A110" s="12"/>
      <c r="B110" s="61"/>
      <c r="C110" s="23"/>
      <c r="D110" s="59"/>
      <c r="E110" s="59"/>
      <c r="F110" s="23"/>
      <c r="G110" s="23"/>
      <c r="H110" s="29"/>
      <c r="I110" s="29"/>
      <c r="J110" s="23"/>
      <c r="K110" s="23"/>
      <c r="L110" s="29"/>
      <c r="M110" s="29"/>
      <c r="N110" s="23"/>
      <c r="O110" s="23"/>
      <c r="P110" s="59"/>
      <c r="Q110" s="59"/>
      <c r="R110" s="23"/>
      <c r="S110" s="23"/>
      <c r="T110" s="29"/>
      <c r="U110" s="29"/>
      <c r="V110" s="23"/>
    </row>
    <row r="111" spans="1:22">
      <c r="A111" s="12"/>
      <c r="B111" s="58" t="s">
        <v>336</v>
      </c>
      <c r="C111" s="25"/>
      <c r="D111" s="35" t="s">
        <v>186</v>
      </c>
      <c r="E111" s="35"/>
      <c r="F111" s="25"/>
      <c r="G111" s="25"/>
      <c r="H111" s="35" t="s">
        <v>186</v>
      </c>
      <c r="I111" s="35"/>
      <c r="J111" s="25"/>
      <c r="K111" s="25"/>
      <c r="L111" s="27">
        <v>2393230</v>
      </c>
      <c r="M111" s="27"/>
      <c r="N111" s="25"/>
      <c r="O111" s="25"/>
      <c r="P111" s="35" t="s">
        <v>344</v>
      </c>
      <c r="Q111" s="35"/>
      <c r="R111" s="26" t="s">
        <v>215</v>
      </c>
      <c r="S111" s="25"/>
      <c r="T111" s="35" t="s">
        <v>186</v>
      </c>
      <c r="U111" s="35"/>
      <c r="V111" s="25"/>
    </row>
    <row r="112" spans="1:22" ht="15.75" thickBot="1">
      <c r="A112" s="12"/>
      <c r="B112" s="58"/>
      <c r="C112" s="25"/>
      <c r="D112" s="96"/>
      <c r="E112" s="96"/>
      <c r="F112" s="31"/>
      <c r="G112" s="25"/>
      <c r="H112" s="96"/>
      <c r="I112" s="96"/>
      <c r="J112" s="31"/>
      <c r="K112" s="25"/>
      <c r="L112" s="30"/>
      <c r="M112" s="30"/>
      <c r="N112" s="31"/>
      <c r="O112" s="25"/>
      <c r="P112" s="96"/>
      <c r="Q112" s="96"/>
      <c r="R112" s="95"/>
      <c r="S112" s="25"/>
      <c r="T112" s="96"/>
      <c r="U112" s="96"/>
      <c r="V112" s="31"/>
    </row>
    <row r="113" spans="1:22">
      <c r="A113" s="12"/>
      <c r="B113" s="70" t="s">
        <v>52</v>
      </c>
      <c r="C113" s="23"/>
      <c r="D113" s="97" t="s">
        <v>186</v>
      </c>
      <c r="E113" s="97"/>
      <c r="F113" s="34"/>
      <c r="G113" s="23"/>
      <c r="H113" s="33">
        <v>124639</v>
      </c>
      <c r="I113" s="33"/>
      <c r="J113" s="34"/>
      <c r="K113" s="23"/>
      <c r="L113" s="33">
        <v>2577887</v>
      </c>
      <c r="M113" s="33"/>
      <c r="N113" s="34"/>
      <c r="O113" s="23"/>
      <c r="P113" s="97" t="s">
        <v>344</v>
      </c>
      <c r="Q113" s="97"/>
      <c r="R113" s="80" t="s">
        <v>215</v>
      </c>
      <c r="S113" s="23"/>
      <c r="T113" s="33">
        <v>309296</v>
      </c>
      <c r="U113" s="33"/>
      <c r="V113" s="34"/>
    </row>
    <row r="114" spans="1:22" ht="15.75" thickBot="1">
      <c r="A114" s="12"/>
      <c r="B114" s="70"/>
      <c r="C114" s="23"/>
      <c r="D114" s="60"/>
      <c r="E114" s="60"/>
      <c r="F114" s="37"/>
      <c r="G114" s="23"/>
      <c r="H114" s="36"/>
      <c r="I114" s="36"/>
      <c r="J114" s="37"/>
      <c r="K114" s="23"/>
      <c r="L114" s="36"/>
      <c r="M114" s="36"/>
      <c r="N114" s="37"/>
      <c r="O114" s="23"/>
      <c r="P114" s="60"/>
      <c r="Q114" s="60"/>
      <c r="R114" s="81"/>
      <c r="S114" s="23"/>
      <c r="T114" s="36"/>
      <c r="U114" s="36"/>
      <c r="V114" s="37"/>
    </row>
    <row r="115" spans="1:22">
      <c r="A115" s="12"/>
      <c r="B115" s="85" t="s">
        <v>337</v>
      </c>
      <c r="C115" s="25"/>
      <c r="D115" s="41">
        <v>306440</v>
      </c>
      <c r="E115" s="41"/>
      <c r="F115" s="43"/>
      <c r="G115" s="25"/>
      <c r="H115" s="41">
        <v>858499</v>
      </c>
      <c r="I115" s="41"/>
      <c r="J115" s="43"/>
      <c r="K115" s="25"/>
      <c r="L115" s="94" t="s">
        <v>186</v>
      </c>
      <c r="M115" s="94"/>
      <c r="N115" s="43"/>
      <c r="O115" s="25"/>
      <c r="P115" s="94" t="s">
        <v>346</v>
      </c>
      <c r="Q115" s="94"/>
      <c r="R115" s="39" t="s">
        <v>215</v>
      </c>
      <c r="S115" s="25"/>
      <c r="T115" s="94" t="s">
        <v>186</v>
      </c>
      <c r="U115" s="94"/>
      <c r="V115" s="43"/>
    </row>
    <row r="116" spans="1:22">
      <c r="A116" s="12"/>
      <c r="B116" s="85"/>
      <c r="C116" s="25"/>
      <c r="D116" s="102"/>
      <c r="E116" s="102"/>
      <c r="F116" s="101"/>
      <c r="G116" s="25"/>
      <c r="H116" s="102"/>
      <c r="I116" s="102"/>
      <c r="J116" s="101"/>
      <c r="K116" s="25"/>
      <c r="L116" s="100"/>
      <c r="M116" s="100"/>
      <c r="N116" s="101"/>
      <c r="O116" s="25"/>
      <c r="P116" s="100"/>
      <c r="Q116" s="100"/>
      <c r="R116" s="103"/>
      <c r="S116" s="25"/>
      <c r="T116" s="35"/>
      <c r="U116" s="35"/>
      <c r="V116" s="25"/>
    </row>
    <row r="117" spans="1:22">
      <c r="A117" s="12"/>
      <c r="B117" s="91" t="s">
        <v>53</v>
      </c>
      <c r="C117" s="23"/>
      <c r="D117" s="59" t="s">
        <v>186</v>
      </c>
      <c r="E117" s="59"/>
      <c r="F117" s="23"/>
      <c r="G117" s="23"/>
      <c r="H117" s="29">
        <v>1773607</v>
      </c>
      <c r="I117" s="29"/>
      <c r="J117" s="23"/>
      <c r="K117" s="23"/>
      <c r="L117" s="29">
        <v>143168</v>
      </c>
      <c r="M117" s="29"/>
      <c r="N117" s="23"/>
      <c r="O117" s="23"/>
      <c r="P117" s="59" t="s">
        <v>186</v>
      </c>
      <c r="Q117" s="59"/>
      <c r="R117" s="23"/>
      <c r="S117" s="23"/>
      <c r="T117" s="29">
        <v>1916775</v>
      </c>
      <c r="U117" s="29"/>
      <c r="V117" s="23"/>
    </row>
    <row r="118" spans="1:22">
      <c r="A118" s="12"/>
      <c r="B118" s="91"/>
      <c r="C118" s="23"/>
      <c r="D118" s="59"/>
      <c r="E118" s="59"/>
      <c r="F118" s="23"/>
      <c r="G118" s="23"/>
      <c r="H118" s="29"/>
      <c r="I118" s="29"/>
      <c r="J118" s="23"/>
      <c r="K118" s="23"/>
      <c r="L118" s="29"/>
      <c r="M118" s="29"/>
      <c r="N118" s="23"/>
      <c r="O118" s="23"/>
      <c r="P118" s="59"/>
      <c r="Q118" s="59"/>
      <c r="R118" s="23"/>
      <c r="S118" s="23"/>
      <c r="T118" s="29"/>
      <c r="U118" s="29"/>
      <c r="V118" s="23"/>
    </row>
    <row r="119" spans="1:22">
      <c r="A119" s="12"/>
      <c r="B119" s="85" t="s">
        <v>54</v>
      </c>
      <c r="C119" s="25"/>
      <c r="D119" s="35" t="s">
        <v>186</v>
      </c>
      <c r="E119" s="35"/>
      <c r="F119" s="25"/>
      <c r="G119" s="25"/>
      <c r="H119" s="35" t="s">
        <v>186</v>
      </c>
      <c r="I119" s="35"/>
      <c r="J119" s="25"/>
      <c r="K119" s="25"/>
      <c r="L119" s="27">
        <v>20046</v>
      </c>
      <c r="M119" s="27"/>
      <c r="N119" s="25"/>
      <c r="O119" s="25"/>
      <c r="P119" s="35" t="s">
        <v>186</v>
      </c>
      <c r="Q119" s="35"/>
      <c r="R119" s="25"/>
      <c r="S119" s="25"/>
      <c r="T119" s="27">
        <v>20046</v>
      </c>
      <c r="U119" s="27"/>
      <c r="V119" s="25"/>
    </row>
    <row r="120" spans="1:22">
      <c r="A120" s="12"/>
      <c r="B120" s="85"/>
      <c r="C120" s="25"/>
      <c r="D120" s="35"/>
      <c r="E120" s="35"/>
      <c r="F120" s="25"/>
      <c r="G120" s="25"/>
      <c r="H120" s="35"/>
      <c r="I120" s="35"/>
      <c r="J120" s="25"/>
      <c r="K120" s="25"/>
      <c r="L120" s="27"/>
      <c r="M120" s="27"/>
      <c r="N120" s="25"/>
      <c r="O120" s="25"/>
      <c r="P120" s="35"/>
      <c r="Q120" s="35"/>
      <c r="R120" s="25"/>
      <c r="S120" s="25"/>
      <c r="T120" s="27"/>
      <c r="U120" s="27"/>
      <c r="V120" s="25"/>
    </row>
    <row r="121" spans="1:22">
      <c r="A121" s="12"/>
      <c r="B121" s="91" t="s">
        <v>55</v>
      </c>
      <c r="C121" s="23"/>
      <c r="D121" s="59" t="s">
        <v>186</v>
      </c>
      <c r="E121" s="59"/>
      <c r="F121" s="23"/>
      <c r="G121" s="23"/>
      <c r="H121" s="29">
        <v>10526</v>
      </c>
      <c r="I121" s="29"/>
      <c r="J121" s="23"/>
      <c r="K121" s="23"/>
      <c r="L121" s="29">
        <v>29748</v>
      </c>
      <c r="M121" s="29"/>
      <c r="N121" s="23"/>
      <c r="O121" s="23"/>
      <c r="P121" s="59" t="s">
        <v>186</v>
      </c>
      <c r="Q121" s="59"/>
      <c r="R121" s="23"/>
      <c r="S121" s="23"/>
      <c r="T121" s="29">
        <v>40274</v>
      </c>
      <c r="U121" s="29"/>
      <c r="V121" s="23"/>
    </row>
    <row r="122" spans="1:22">
      <c r="A122" s="12"/>
      <c r="B122" s="91"/>
      <c r="C122" s="23"/>
      <c r="D122" s="59"/>
      <c r="E122" s="59"/>
      <c r="F122" s="23"/>
      <c r="G122" s="23"/>
      <c r="H122" s="29"/>
      <c r="I122" s="29"/>
      <c r="J122" s="23"/>
      <c r="K122" s="23"/>
      <c r="L122" s="29"/>
      <c r="M122" s="29"/>
      <c r="N122" s="23"/>
      <c r="O122" s="23"/>
      <c r="P122" s="59"/>
      <c r="Q122" s="59"/>
      <c r="R122" s="23"/>
      <c r="S122" s="23"/>
      <c r="T122" s="29"/>
      <c r="U122" s="29"/>
      <c r="V122" s="23"/>
    </row>
    <row r="123" spans="1:22">
      <c r="A123" s="12"/>
      <c r="B123" s="85" t="s">
        <v>339</v>
      </c>
      <c r="C123" s="25"/>
      <c r="D123" s="27">
        <v>636038</v>
      </c>
      <c r="E123" s="27"/>
      <c r="F123" s="25"/>
      <c r="G123" s="25"/>
      <c r="H123" s="35" t="s">
        <v>347</v>
      </c>
      <c r="I123" s="35"/>
      <c r="J123" s="26" t="s">
        <v>215</v>
      </c>
      <c r="K123" s="25"/>
      <c r="L123" s="35" t="s">
        <v>348</v>
      </c>
      <c r="M123" s="35"/>
      <c r="N123" s="26" t="s">
        <v>215</v>
      </c>
      <c r="O123" s="25"/>
      <c r="P123" s="27">
        <v>1164939</v>
      </c>
      <c r="Q123" s="27"/>
      <c r="R123" s="25"/>
      <c r="S123" s="25"/>
      <c r="T123" s="27">
        <v>636069</v>
      </c>
      <c r="U123" s="27"/>
      <c r="V123" s="25"/>
    </row>
    <row r="124" spans="1:22" ht="15.75" thickBot="1">
      <c r="A124" s="12"/>
      <c r="B124" s="85"/>
      <c r="C124" s="25"/>
      <c r="D124" s="30"/>
      <c r="E124" s="30"/>
      <c r="F124" s="31"/>
      <c r="G124" s="25"/>
      <c r="H124" s="96"/>
      <c r="I124" s="96"/>
      <c r="J124" s="95"/>
      <c r="K124" s="25"/>
      <c r="L124" s="96"/>
      <c r="M124" s="96"/>
      <c r="N124" s="95"/>
      <c r="O124" s="25"/>
      <c r="P124" s="30"/>
      <c r="Q124" s="30"/>
      <c r="R124" s="31"/>
      <c r="S124" s="25"/>
      <c r="T124" s="30"/>
      <c r="U124" s="30"/>
      <c r="V124" s="31"/>
    </row>
    <row r="125" spans="1:22">
      <c r="A125" s="12"/>
      <c r="B125" s="70" t="s">
        <v>342</v>
      </c>
      <c r="C125" s="23"/>
      <c r="D125" s="80" t="s">
        <v>185</v>
      </c>
      <c r="E125" s="33">
        <v>942478</v>
      </c>
      <c r="F125" s="34"/>
      <c r="G125" s="23"/>
      <c r="H125" s="80" t="s">
        <v>185</v>
      </c>
      <c r="I125" s="33">
        <v>2204933</v>
      </c>
      <c r="J125" s="34"/>
      <c r="K125" s="23"/>
      <c r="L125" s="80" t="s">
        <v>185</v>
      </c>
      <c r="M125" s="33">
        <v>2168279</v>
      </c>
      <c r="N125" s="34"/>
      <c r="O125" s="23"/>
      <c r="P125" s="80" t="s">
        <v>185</v>
      </c>
      <c r="Q125" s="97" t="s">
        <v>344</v>
      </c>
      <c r="R125" s="80" t="s">
        <v>215</v>
      </c>
      <c r="S125" s="23"/>
      <c r="T125" s="80" t="s">
        <v>185</v>
      </c>
      <c r="U125" s="33">
        <v>2922460</v>
      </c>
      <c r="V125" s="34"/>
    </row>
    <row r="126" spans="1:22" ht="15.75" thickBot="1">
      <c r="A126" s="12"/>
      <c r="B126" s="70"/>
      <c r="C126" s="23"/>
      <c r="D126" s="64"/>
      <c r="E126" s="66"/>
      <c r="F126" s="68"/>
      <c r="G126" s="23"/>
      <c r="H126" s="64"/>
      <c r="I126" s="66"/>
      <c r="J126" s="68"/>
      <c r="K126" s="23"/>
      <c r="L126" s="64"/>
      <c r="M126" s="66"/>
      <c r="N126" s="68"/>
      <c r="O126" s="23"/>
      <c r="P126" s="64"/>
      <c r="Q126" s="77"/>
      <c r="R126" s="64"/>
      <c r="S126" s="23"/>
      <c r="T126" s="64"/>
      <c r="U126" s="66"/>
      <c r="V126" s="68"/>
    </row>
    <row r="127" spans="1:22" ht="15.75" thickTop="1">
      <c r="A127" s="12" t="s">
        <v>453</v>
      </c>
      <c r="B127" s="11" t="s">
        <v>5</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1" t="s">
        <v>316</v>
      </c>
      <c r="C128" s="111"/>
      <c r="D128" s="111"/>
      <c r="E128" s="111"/>
      <c r="F128" s="111"/>
      <c r="G128" s="111"/>
      <c r="H128" s="111"/>
      <c r="I128" s="111"/>
      <c r="J128" s="111"/>
      <c r="K128" s="111"/>
      <c r="L128" s="111"/>
      <c r="M128" s="111"/>
      <c r="N128" s="111"/>
      <c r="O128" s="111"/>
      <c r="P128" s="111"/>
      <c r="Q128" s="111"/>
      <c r="R128" s="111"/>
      <c r="S128" s="111"/>
      <c r="T128" s="111"/>
      <c r="U128" s="111"/>
      <c r="V128" s="111"/>
    </row>
    <row r="129" spans="1:22">
      <c r="A129" s="12"/>
      <c r="B129" s="111" t="s">
        <v>349</v>
      </c>
      <c r="C129" s="111"/>
      <c r="D129" s="111"/>
      <c r="E129" s="111"/>
      <c r="F129" s="111"/>
      <c r="G129" s="111"/>
      <c r="H129" s="111"/>
      <c r="I129" s="111"/>
      <c r="J129" s="111"/>
      <c r="K129" s="111"/>
      <c r="L129" s="111"/>
      <c r="M129" s="111"/>
      <c r="N129" s="111"/>
      <c r="O129" s="111"/>
      <c r="P129" s="111"/>
      <c r="Q129" s="111"/>
      <c r="R129" s="111"/>
      <c r="S129" s="111"/>
      <c r="T129" s="111"/>
      <c r="U129" s="111"/>
      <c r="V129" s="111"/>
    </row>
    <row r="130" spans="1:22">
      <c r="A130" s="12"/>
      <c r="B130" s="112" t="s">
        <v>350</v>
      </c>
      <c r="C130" s="112"/>
      <c r="D130" s="112"/>
      <c r="E130" s="112"/>
      <c r="F130" s="112"/>
      <c r="G130" s="112"/>
      <c r="H130" s="112"/>
      <c r="I130" s="112"/>
      <c r="J130" s="112"/>
      <c r="K130" s="112"/>
      <c r="L130" s="112"/>
      <c r="M130" s="112"/>
      <c r="N130" s="112"/>
      <c r="O130" s="112"/>
      <c r="P130" s="112"/>
      <c r="Q130" s="112"/>
      <c r="R130" s="112"/>
      <c r="S130" s="112"/>
      <c r="T130" s="112"/>
      <c r="U130" s="112"/>
      <c r="V130" s="112"/>
    </row>
    <row r="131" spans="1:22">
      <c r="A131" s="12"/>
      <c r="B131" s="111" t="s">
        <v>319</v>
      </c>
      <c r="C131" s="111"/>
      <c r="D131" s="111"/>
      <c r="E131" s="111"/>
      <c r="F131" s="111"/>
      <c r="G131" s="111"/>
      <c r="H131" s="111"/>
      <c r="I131" s="111"/>
      <c r="J131" s="111"/>
      <c r="K131" s="111"/>
      <c r="L131" s="111"/>
      <c r="M131" s="111"/>
      <c r="N131" s="111"/>
      <c r="O131" s="111"/>
      <c r="P131" s="111"/>
      <c r="Q131" s="111"/>
      <c r="R131" s="111"/>
      <c r="S131" s="111"/>
      <c r="T131" s="111"/>
      <c r="U131" s="111"/>
      <c r="V131" s="111"/>
    </row>
    <row r="132" spans="1:22">
      <c r="A132" s="12"/>
      <c r="B132" s="78"/>
      <c r="C132" s="78"/>
      <c r="D132" s="78"/>
      <c r="E132" s="78"/>
      <c r="F132" s="78"/>
      <c r="G132" s="78"/>
      <c r="H132" s="78"/>
      <c r="I132" s="78"/>
      <c r="J132" s="78"/>
      <c r="K132" s="78"/>
      <c r="L132" s="78"/>
      <c r="M132" s="78"/>
      <c r="N132" s="78"/>
      <c r="O132" s="78"/>
      <c r="P132" s="78"/>
      <c r="Q132" s="78"/>
      <c r="R132" s="78"/>
      <c r="S132" s="78"/>
      <c r="T132" s="78"/>
      <c r="U132" s="78"/>
      <c r="V132" s="78"/>
    </row>
    <row r="133" spans="1:22">
      <c r="A133" s="12"/>
      <c r="B133" s="19"/>
      <c r="C133" s="19"/>
      <c r="D133" s="19"/>
      <c r="E133" s="19"/>
      <c r="F133" s="19"/>
      <c r="G133" s="19"/>
      <c r="H133" s="19"/>
      <c r="I133" s="19"/>
      <c r="J133" s="19"/>
      <c r="K133" s="19"/>
      <c r="L133" s="19"/>
      <c r="M133" s="19"/>
      <c r="N133" s="19"/>
      <c r="O133" s="19"/>
      <c r="P133" s="19"/>
      <c r="Q133" s="19"/>
      <c r="R133" s="19"/>
      <c r="S133" s="19"/>
      <c r="T133" s="19"/>
      <c r="U133" s="19"/>
      <c r="V133" s="19"/>
    </row>
    <row r="134" spans="1:22">
      <c r="A134" s="12"/>
      <c r="B134" s="15"/>
      <c r="C134" s="15"/>
      <c r="D134" s="15"/>
      <c r="E134" s="15"/>
      <c r="F134" s="15"/>
      <c r="G134" s="15"/>
      <c r="H134" s="15"/>
      <c r="I134" s="15"/>
      <c r="J134" s="15"/>
      <c r="K134" s="15"/>
      <c r="L134" s="15"/>
      <c r="M134" s="15"/>
      <c r="N134" s="15"/>
      <c r="O134" s="15"/>
      <c r="P134" s="15"/>
      <c r="Q134" s="15"/>
      <c r="R134" s="15"/>
      <c r="S134" s="15"/>
      <c r="T134" s="15"/>
      <c r="U134" s="15"/>
      <c r="V134" s="15"/>
    </row>
    <row r="135" spans="1:22">
      <c r="A135" s="12"/>
      <c r="B135" s="25"/>
      <c r="C135" s="25"/>
      <c r="D135" s="22" t="s">
        <v>320</v>
      </c>
      <c r="E135" s="22"/>
      <c r="F135" s="22"/>
      <c r="G135" s="25"/>
      <c r="H135" s="22" t="s">
        <v>322</v>
      </c>
      <c r="I135" s="22"/>
      <c r="J135" s="22"/>
      <c r="K135" s="25"/>
      <c r="L135" s="22" t="s">
        <v>323</v>
      </c>
      <c r="M135" s="22"/>
      <c r="N135" s="22"/>
      <c r="O135" s="25"/>
      <c r="P135" s="22" t="s">
        <v>326</v>
      </c>
      <c r="Q135" s="22"/>
      <c r="R135" s="22"/>
      <c r="S135" s="25"/>
      <c r="T135" s="22" t="s">
        <v>327</v>
      </c>
      <c r="U135" s="22"/>
      <c r="V135" s="22"/>
    </row>
    <row r="136" spans="1:22">
      <c r="A136" s="12"/>
      <c r="B136" s="25"/>
      <c r="C136" s="25"/>
      <c r="D136" s="22" t="s">
        <v>321</v>
      </c>
      <c r="E136" s="22"/>
      <c r="F136" s="22"/>
      <c r="G136" s="25"/>
      <c r="H136" s="22"/>
      <c r="I136" s="22"/>
      <c r="J136" s="22"/>
      <c r="K136" s="25"/>
      <c r="L136" s="22" t="s">
        <v>324</v>
      </c>
      <c r="M136" s="22"/>
      <c r="N136" s="22"/>
      <c r="O136" s="25"/>
      <c r="P136" s="22"/>
      <c r="Q136" s="22"/>
      <c r="R136" s="22"/>
      <c r="S136" s="25"/>
      <c r="T136" s="22"/>
      <c r="U136" s="22"/>
      <c r="V136" s="22"/>
    </row>
    <row r="137" spans="1:22" ht="15.75" thickBot="1">
      <c r="A137" s="12"/>
      <c r="B137" s="25"/>
      <c r="C137" s="25"/>
      <c r="D137" s="99"/>
      <c r="E137" s="99"/>
      <c r="F137" s="99"/>
      <c r="G137" s="31"/>
      <c r="H137" s="20"/>
      <c r="I137" s="20"/>
      <c r="J137" s="20"/>
      <c r="K137" s="31"/>
      <c r="L137" s="20" t="s">
        <v>325</v>
      </c>
      <c r="M137" s="20"/>
      <c r="N137" s="20"/>
      <c r="O137" s="31"/>
      <c r="P137" s="20"/>
      <c r="Q137" s="20"/>
      <c r="R137" s="20"/>
      <c r="S137" s="31"/>
      <c r="T137" s="20"/>
      <c r="U137" s="20"/>
      <c r="V137" s="20"/>
    </row>
    <row r="138" spans="1:22">
      <c r="A138" s="12"/>
      <c r="B138" s="49"/>
      <c r="C138" s="14"/>
      <c r="D138" s="57" t="s">
        <v>184</v>
      </c>
      <c r="E138" s="57"/>
      <c r="F138" s="57"/>
      <c r="G138" s="57"/>
      <c r="H138" s="57"/>
      <c r="I138" s="57"/>
      <c r="J138" s="57"/>
      <c r="K138" s="57"/>
      <c r="L138" s="57"/>
      <c r="M138" s="57"/>
      <c r="N138" s="57"/>
      <c r="O138" s="57"/>
      <c r="P138" s="57"/>
      <c r="Q138" s="57"/>
      <c r="R138" s="57"/>
      <c r="S138" s="57"/>
      <c r="T138" s="57"/>
      <c r="U138" s="57"/>
      <c r="V138" s="57"/>
    </row>
    <row r="139" spans="1:22">
      <c r="A139" s="12"/>
      <c r="B139" s="91" t="s">
        <v>89</v>
      </c>
      <c r="C139" s="23"/>
      <c r="D139" s="62" t="s">
        <v>185</v>
      </c>
      <c r="E139" s="59" t="s">
        <v>186</v>
      </c>
      <c r="F139" s="23"/>
      <c r="G139" s="23"/>
      <c r="H139" s="62" t="s">
        <v>185</v>
      </c>
      <c r="I139" s="59" t="s">
        <v>186</v>
      </c>
      <c r="J139" s="23"/>
      <c r="K139" s="23"/>
      <c r="L139" s="62" t="s">
        <v>185</v>
      </c>
      <c r="M139" s="29">
        <v>408293</v>
      </c>
      <c r="N139" s="23"/>
      <c r="O139" s="23"/>
      <c r="P139" s="62" t="s">
        <v>185</v>
      </c>
      <c r="Q139" s="59" t="s">
        <v>186</v>
      </c>
      <c r="R139" s="23"/>
      <c r="S139" s="23"/>
      <c r="T139" s="62" t="s">
        <v>185</v>
      </c>
      <c r="U139" s="29">
        <v>408293</v>
      </c>
      <c r="V139" s="23"/>
    </row>
    <row r="140" spans="1:22">
      <c r="A140" s="12"/>
      <c r="B140" s="91"/>
      <c r="C140" s="23"/>
      <c r="D140" s="62"/>
      <c r="E140" s="59"/>
      <c r="F140" s="23"/>
      <c r="G140" s="23"/>
      <c r="H140" s="62"/>
      <c r="I140" s="59"/>
      <c r="J140" s="23"/>
      <c r="K140" s="23"/>
      <c r="L140" s="62"/>
      <c r="M140" s="29"/>
      <c r="N140" s="23"/>
      <c r="O140" s="23"/>
      <c r="P140" s="62"/>
      <c r="Q140" s="59"/>
      <c r="R140" s="23"/>
      <c r="S140" s="23"/>
      <c r="T140" s="62"/>
      <c r="U140" s="29"/>
      <c r="V140" s="23"/>
    </row>
    <row r="141" spans="1:22">
      <c r="A141" s="12"/>
      <c r="B141" s="55" t="s">
        <v>90</v>
      </c>
      <c r="C141" s="14"/>
      <c r="D141" s="25"/>
      <c r="E141" s="25"/>
      <c r="F141" s="25"/>
      <c r="G141" s="14"/>
      <c r="H141" s="25"/>
      <c r="I141" s="25"/>
      <c r="J141" s="25"/>
      <c r="K141" s="14"/>
      <c r="L141" s="25"/>
      <c r="M141" s="25"/>
      <c r="N141" s="25"/>
      <c r="O141" s="14"/>
      <c r="P141" s="25"/>
      <c r="Q141" s="25"/>
      <c r="R141" s="25"/>
      <c r="S141" s="14"/>
      <c r="T141" s="25"/>
      <c r="U141" s="25"/>
      <c r="V141" s="25"/>
    </row>
    <row r="142" spans="1:22">
      <c r="A142" s="12"/>
      <c r="B142" s="91" t="s">
        <v>351</v>
      </c>
      <c r="C142" s="23"/>
      <c r="D142" s="59" t="s">
        <v>186</v>
      </c>
      <c r="E142" s="59"/>
      <c r="F142" s="23"/>
      <c r="G142" s="23"/>
      <c r="H142" s="29">
        <v>71941</v>
      </c>
      <c r="I142" s="29"/>
      <c r="J142" s="23"/>
      <c r="K142" s="23"/>
      <c r="L142" s="29">
        <v>208930</v>
      </c>
      <c r="M142" s="29"/>
      <c r="N142" s="23"/>
      <c r="O142" s="23"/>
      <c r="P142" s="59" t="s">
        <v>186</v>
      </c>
      <c r="Q142" s="59"/>
      <c r="R142" s="23"/>
      <c r="S142" s="23"/>
      <c r="T142" s="29">
        <v>280871</v>
      </c>
      <c r="U142" s="29"/>
      <c r="V142" s="23"/>
    </row>
    <row r="143" spans="1:22">
      <c r="A143" s="12"/>
      <c r="B143" s="91"/>
      <c r="C143" s="23"/>
      <c r="D143" s="59"/>
      <c r="E143" s="59"/>
      <c r="F143" s="23"/>
      <c r="G143" s="23"/>
      <c r="H143" s="29"/>
      <c r="I143" s="29"/>
      <c r="J143" s="23"/>
      <c r="K143" s="23"/>
      <c r="L143" s="29"/>
      <c r="M143" s="29"/>
      <c r="N143" s="23"/>
      <c r="O143" s="23"/>
      <c r="P143" s="59"/>
      <c r="Q143" s="59"/>
      <c r="R143" s="23"/>
      <c r="S143" s="23"/>
      <c r="T143" s="29"/>
      <c r="U143" s="29"/>
      <c r="V143" s="23"/>
    </row>
    <row r="144" spans="1:22">
      <c r="A144" s="12"/>
      <c r="B144" s="85" t="s">
        <v>94</v>
      </c>
      <c r="C144" s="25"/>
      <c r="D144" s="35" t="s">
        <v>186</v>
      </c>
      <c r="E144" s="35"/>
      <c r="F144" s="25"/>
      <c r="G144" s="25"/>
      <c r="H144" s="27">
        <v>8591</v>
      </c>
      <c r="I144" s="27"/>
      <c r="J144" s="25"/>
      <c r="K144" s="25"/>
      <c r="L144" s="27">
        <v>73865</v>
      </c>
      <c r="M144" s="27"/>
      <c r="N144" s="25"/>
      <c r="O144" s="25"/>
      <c r="P144" s="35" t="s">
        <v>186</v>
      </c>
      <c r="Q144" s="35"/>
      <c r="R144" s="25"/>
      <c r="S144" s="25"/>
      <c r="T144" s="27">
        <v>82456</v>
      </c>
      <c r="U144" s="27"/>
      <c r="V144" s="25"/>
    </row>
    <row r="145" spans="1:22">
      <c r="A145" s="12"/>
      <c r="B145" s="85"/>
      <c r="C145" s="25"/>
      <c r="D145" s="35"/>
      <c r="E145" s="35"/>
      <c r="F145" s="25"/>
      <c r="G145" s="25"/>
      <c r="H145" s="27"/>
      <c r="I145" s="27"/>
      <c r="J145" s="25"/>
      <c r="K145" s="25"/>
      <c r="L145" s="27"/>
      <c r="M145" s="27"/>
      <c r="N145" s="25"/>
      <c r="O145" s="25"/>
      <c r="P145" s="35"/>
      <c r="Q145" s="35"/>
      <c r="R145" s="25"/>
      <c r="S145" s="25"/>
      <c r="T145" s="27"/>
      <c r="U145" s="27"/>
      <c r="V145" s="25"/>
    </row>
    <row r="146" spans="1:22">
      <c r="A146" s="12"/>
      <c r="B146" s="91" t="s">
        <v>352</v>
      </c>
      <c r="C146" s="23"/>
      <c r="D146" s="59" t="s">
        <v>186</v>
      </c>
      <c r="E146" s="59"/>
      <c r="F146" s="23"/>
      <c r="G146" s="23"/>
      <c r="H146" s="59" t="s">
        <v>353</v>
      </c>
      <c r="I146" s="59"/>
      <c r="J146" s="62" t="s">
        <v>215</v>
      </c>
      <c r="K146" s="23"/>
      <c r="L146" s="29">
        <v>80532</v>
      </c>
      <c r="M146" s="29"/>
      <c r="N146" s="23"/>
      <c r="O146" s="23"/>
      <c r="P146" s="59" t="s">
        <v>186</v>
      </c>
      <c r="Q146" s="59"/>
      <c r="R146" s="23"/>
      <c r="S146" s="23"/>
      <c r="T146" s="59" t="s">
        <v>186</v>
      </c>
      <c r="U146" s="59"/>
      <c r="V146" s="23"/>
    </row>
    <row r="147" spans="1:22" ht="15.75" thickBot="1">
      <c r="A147" s="12"/>
      <c r="B147" s="91"/>
      <c r="C147" s="23"/>
      <c r="D147" s="60"/>
      <c r="E147" s="60"/>
      <c r="F147" s="37"/>
      <c r="G147" s="23"/>
      <c r="H147" s="60"/>
      <c r="I147" s="60"/>
      <c r="J147" s="81"/>
      <c r="K147" s="23"/>
      <c r="L147" s="36"/>
      <c r="M147" s="36"/>
      <c r="N147" s="37"/>
      <c r="O147" s="23"/>
      <c r="P147" s="60"/>
      <c r="Q147" s="60"/>
      <c r="R147" s="37"/>
      <c r="S147" s="23"/>
      <c r="T147" s="60"/>
      <c r="U147" s="60"/>
      <c r="V147" s="37"/>
    </row>
    <row r="148" spans="1:22">
      <c r="A148" s="12"/>
      <c r="B148" s="58" t="s">
        <v>95</v>
      </c>
      <c r="C148" s="25"/>
      <c r="D148" s="94" t="s">
        <v>186</v>
      </c>
      <c r="E148" s="94"/>
      <c r="F148" s="43"/>
      <c r="G148" s="25"/>
      <c r="H148" s="94" t="s">
        <v>186</v>
      </c>
      <c r="I148" s="94"/>
      <c r="J148" s="43"/>
      <c r="K148" s="25"/>
      <c r="L148" s="41">
        <v>363327</v>
      </c>
      <c r="M148" s="41"/>
      <c r="N148" s="43"/>
      <c r="O148" s="25"/>
      <c r="P148" s="94" t="s">
        <v>186</v>
      </c>
      <c r="Q148" s="94"/>
      <c r="R148" s="43"/>
      <c r="S148" s="25"/>
      <c r="T148" s="41">
        <v>363327</v>
      </c>
      <c r="U148" s="41"/>
      <c r="V148" s="43"/>
    </row>
    <row r="149" spans="1:22" ht="15.75" thickBot="1">
      <c r="A149" s="12"/>
      <c r="B149" s="58"/>
      <c r="C149" s="25"/>
      <c r="D149" s="96"/>
      <c r="E149" s="96"/>
      <c r="F149" s="31"/>
      <c r="G149" s="25"/>
      <c r="H149" s="96"/>
      <c r="I149" s="96"/>
      <c r="J149" s="31"/>
      <c r="K149" s="25"/>
      <c r="L149" s="30"/>
      <c r="M149" s="30"/>
      <c r="N149" s="31"/>
      <c r="O149" s="25"/>
      <c r="P149" s="96"/>
      <c r="Q149" s="96"/>
      <c r="R149" s="31"/>
      <c r="S149" s="25"/>
      <c r="T149" s="30"/>
      <c r="U149" s="30"/>
      <c r="V149" s="31"/>
    </row>
    <row r="150" spans="1:22">
      <c r="A150" s="12"/>
      <c r="B150" s="91" t="s">
        <v>96</v>
      </c>
      <c r="C150" s="23"/>
      <c r="D150" s="97" t="s">
        <v>186</v>
      </c>
      <c r="E150" s="97"/>
      <c r="F150" s="34"/>
      <c r="G150" s="23"/>
      <c r="H150" s="97" t="s">
        <v>186</v>
      </c>
      <c r="I150" s="97"/>
      <c r="J150" s="34"/>
      <c r="K150" s="23"/>
      <c r="L150" s="33">
        <v>44966</v>
      </c>
      <c r="M150" s="33"/>
      <c r="N150" s="34"/>
      <c r="O150" s="23"/>
      <c r="P150" s="97" t="s">
        <v>186</v>
      </c>
      <c r="Q150" s="97"/>
      <c r="R150" s="34"/>
      <c r="S150" s="23"/>
      <c r="T150" s="33">
        <v>44966</v>
      </c>
      <c r="U150" s="33"/>
      <c r="V150" s="34"/>
    </row>
    <row r="151" spans="1:22">
      <c r="A151" s="12"/>
      <c r="B151" s="91"/>
      <c r="C151" s="23"/>
      <c r="D151" s="59"/>
      <c r="E151" s="59"/>
      <c r="F151" s="23"/>
      <c r="G151" s="23"/>
      <c r="H151" s="59"/>
      <c r="I151" s="59"/>
      <c r="J151" s="23"/>
      <c r="K151" s="23"/>
      <c r="L151" s="29"/>
      <c r="M151" s="29"/>
      <c r="N151" s="23"/>
      <c r="O151" s="23"/>
      <c r="P151" s="59"/>
      <c r="Q151" s="59"/>
      <c r="R151" s="23"/>
      <c r="S151" s="23"/>
      <c r="T151" s="29"/>
      <c r="U151" s="29"/>
      <c r="V151" s="23"/>
    </row>
    <row r="152" spans="1:22">
      <c r="A152" s="12"/>
      <c r="B152" s="85" t="s">
        <v>354</v>
      </c>
      <c r="C152" s="25"/>
      <c r="D152" s="35" t="s">
        <v>186</v>
      </c>
      <c r="E152" s="35"/>
      <c r="F152" s="25"/>
      <c r="G152" s="25"/>
      <c r="H152" s="35" t="s">
        <v>355</v>
      </c>
      <c r="I152" s="35"/>
      <c r="J152" s="26" t="s">
        <v>215</v>
      </c>
      <c r="K152" s="25"/>
      <c r="L152" s="35" t="s">
        <v>356</v>
      </c>
      <c r="M152" s="35"/>
      <c r="N152" s="26" t="s">
        <v>215</v>
      </c>
      <c r="O152" s="25"/>
      <c r="P152" s="35" t="s">
        <v>186</v>
      </c>
      <c r="Q152" s="35"/>
      <c r="R152" s="25"/>
      <c r="S152" s="25"/>
      <c r="T152" s="35" t="s">
        <v>357</v>
      </c>
      <c r="U152" s="35"/>
      <c r="V152" s="26" t="s">
        <v>215</v>
      </c>
    </row>
    <row r="153" spans="1:22">
      <c r="A153" s="12"/>
      <c r="B153" s="85"/>
      <c r="C153" s="25"/>
      <c r="D153" s="35"/>
      <c r="E153" s="35"/>
      <c r="F153" s="25"/>
      <c r="G153" s="25"/>
      <c r="H153" s="35"/>
      <c r="I153" s="35"/>
      <c r="J153" s="26"/>
      <c r="K153" s="25"/>
      <c r="L153" s="35"/>
      <c r="M153" s="35"/>
      <c r="N153" s="26"/>
      <c r="O153" s="25"/>
      <c r="P153" s="35"/>
      <c r="Q153" s="35"/>
      <c r="R153" s="25"/>
      <c r="S153" s="25"/>
      <c r="T153" s="35"/>
      <c r="U153" s="35"/>
      <c r="V153" s="26"/>
    </row>
    <row r="154" spans="1:22">
      <c r="A154" s="12"/>
      <c r="B154" s="91" t="s">
        <v>98</v>
      </c>
      <c r="C154" s="23"/>
      <c r="D154" s="59" t="s">
        <v>186</v>
      </c>
      <c r="E154" s="59"/>
      <c r="F154" s="23"/>
      <c r="G154" s="23"/>
      <c r="H154" s="59" t="s">
        <v>358</v>
      </c>
      <c r="I154" s="59"/>
      <c r="J154" s="62" t="s">
        <v>215</v>
      </c>
      <c r="K154" s="23"/>
      <c r="L154" s="59" t="s">
        <v>186</v>
      </c>
      <c r="M154" s="59"/>
      <c r="N154" s="23"/>
      <c r="O154" s="23"/>
      <c r="P154" s="59" t="s">
        <v>186</v>
      </c>
      <c r="Q154" s="59"/>
      <c r="R154" s="23"/>
      <c r="S154" s="23"/>
      <c r="T154" s="59" t="s">
        <v>358</v>
      </c>
      <c r="U154" s="59"/>
      <c r="V154" s="62" t="s">
        <v>215</v>
      </c>
    </row>
    <row r="155" spans="1:22">
      <c r="A155" s="12"/>
      <c r="B155" s="91"/>
      <c r="C155" s="23"/>
      <c r="D155" s="59"/>
      <c r="E155" s="59"/>
      <c r="F155" s="23"/>
      <c r="G155" s="23"/>
      <c r="H155" s="59"/>
      <c r="I155" s="59"/>
      <c r="J155" s="62"/>
      <c r="K155" s="23"/>
      <c r="L155" s="59"/>
      <c r="M155" s="59"/>
      <c r="N155" s="23"/>
      <c r="O155" s="23"/>
      <c r="P155" s="59"/>
      <c r="Q155" s="59"/>
      <c r="R155" s="23"/>
      <c r="S155" s="23"/>
      <c r="T155" s="59"/>
      <c r="U155" s="59"/>
      <c r="V155" s="62"/>
    </row>
    <row r="156" spans="1:22">
      <c r="A156" s="12"/>
      <c r="B156" s="85" t="s">
        <v>359</v>
      </c>
      <c r="C156" s="25"/>
      <c r="D156" s="35" t="s">
        <v>186</v>
      </c>
      <c r="E156" s="35"/>
      <c r="F156" s="25"/>
      <c r="G156" s="25"/>
      <c r="H156" s="27">
        <v>21770</v>
      </c>
      <c r="I156" s="27"/>
      <c r="J156" s="25"/>
      <c r="K156" s="25"/>
      <c r="L156" s="35" t="s">
        <v>360</v>
      </c>
      <c r="M156" s="35"/>
      <c r="N156" s="26" t="s">
        <v>215</v>
      </c>
      <c r="O156" s="25"/>
      <c r="P156" s="35" t="s">
        <v>186</v>
      </c>
      <c r="Q156" s="35"/>
      <c r="R156" s="25"/>
      <c r="S156" s="25"/>
      <c r="T156" s="35" t="s">
        <v>186</v>
      </c>
      <c r="U156" s="35"/>
      <c r="V156" s="25"/>
    </row>
    <row r="157" spans="1:22" ht="15.75" thickBot="1">
      <c r="A157" s="12"/>
      <c r="B157" s="85"/>
      <c r="C157" s="25"/>
      <c r="D157" s="96"/>
      <c r="E157" s="96"/>
      <c r="F157" s="31"/>
      <c r="G157" s="25"/>
      <c r="H157" s="30"/>
      <c r="I157" s="30"/>
      <c r="J157" s="31"/>
      <c r="K157" s="25"/>
      <c r="L157" s="96"/>
      <c r="M157" s="96"/>
      <c r="N157" s="95"/>
      <c r="O157" s="25"/>
      <c r="P157" s="96"/>
      <c r="Q157" s="96"/>
      <c r="R157" s="31"/>
      <c r="S157" s="25"/>
      <c r="T157" s="96"/>
      <c r="U157" s="96"/>
      <c r="V157" s="31"/>
    </row>
    <row r="158" spans="1:22">
      <c r="A158" s="12"/>
      <c r="B158" s="91" t="s">
        <v>361</v>
      </c>
      <c r="C158" s="23"/>
      <c r="D158" s="97" t="s">
        <v>186</v>
      </c>
      <c r="E158" s="97"/>
      <c r="F158" s="34"/>
      <c r="G158" s="23"/>
      <c r="H158" s="97" t="s">
        <v>186</v>
      </c>
      <c r="I158" s="97"/>
      <c r="J158" s="34"/>
      <c r="K158" s="23"/>
      <c r="L158" s="33">
        <v>18184</v>
      </c>
      <c r="M158" s="33"/>
      <c r="N158" s="34"/>
      <c r="O158" s="23"/>
      <c r="P158" s="97" t="s">
        <v>186</v>
      </c>
      <c r="Q158" s="97"/>
      <c r="R158" s="34"/>
      <c r="S158" s="23"/>
      <c r="T158" s="33">
        <v>18184</v>
      </c>
      <c r="U158" s="33"/>
      <c r="V158" s="34"/>
    </row>
    <row r="159" spans="1:22">
      <c r="A159" s="12"/>
      <c r="B159" s="91"/>
      <c r="C159" s="23"/>
      <c r="D159" s="59"/>
      <c r="E159" s="59"/>
      <c r="F159" s="23"/>
      <c r="G159" s="23"/>
      <c r="H159" s="59"/>
      <c r="I159" s="59"/>
      <c r="J159" s="23"/>
      <c r="K159" s="23"/>
      <c r="L159" s="29"/>
      <c r="M159" s="29"/>
      <c r="N159" s="23"/>
      <c r="O159" s="23"/>
      <c r="P159" s="59"/>
      <c r="Q159" s="59"/>
      <c r="R159" s="23"/>
      <c r="S159" s="23"/>
      <c r="T159" s="29"/>
      <c r="U159" s="29"/>
      <c r="V159" s="23"/>
    </row>
    <row r="160" spans="1:22">
      <c r="A160" s="12"/>
      <c r="B160" s="85" t="s">
        <v>101</v>
      </c>
      <c r="C160" s="25"/>
      <c r="D160" s="35" t="s">
        <v>186</v>
      </c>
      <c r="E160" s="35"/>
      <c r="F160" s="25"/>
      <c r="G160" s="25"/>
      <c r="H160" s="27">
        <v>8017</v>
      </c>
      <c r="I160" s="27"/>
      <c r="J160" s="25"/>
      <c r="K160" s="25"/>
      <c r="L160" s="35">
        <v>376</v>
      </c>
      <c r="M160" s="35"/>
      <c r="N160" s="25"/>
      <c r="O160" s="25"/>
      <c r="P160" s="35" t="s">
        <v>186</v>
      </c>
      <c r="Q160" s="35"/>
      <c r="R160" s="25"/>
      <c r="S160" s="25"/>
      <c r="T160" s="27">
        <v>8393</v>
      </c>
      <c r="U160" s="27"/>
      <c r="V160" s="25"/>
    </row>
    <row r="161" spans="1:22" ht="15.75" thickBot="1">
      <c r="A161" s="12"/>
      <c r="B161" s="85"/>
      <c r="C161" s="25"/>
      <c r="D161" s="96"/>
      <c r="E161" s="96"/>
      <c r="F161" s="31"/>
      <c r="G161" s="25"/>
      <c r="H161" s="30"/>
      <c r="I161" s="30"/>
      <c r="J161" s="31"/>
      <c r="K161" s="25"/>
      <c r="L161" s="96"/>
      <c r="M161" s="96"/>
      <c r="N161" s="31"/>
      <c r="O161" s="25"/>
      <c r="P161" s="96"/>
      <c r="Q161" s="96"/>
      <c r="R161" s="31"/>
      <c r="S161" s="25"/>
      <c r="T161" s="30"/>
      <c r="U161" s="30"/>
      <c r="V161" s="31"/>
    </row>
    <row r="162" spans="1:22">
      <c r="A162" s="12"/>
      <c r="B162" s="91" t="s">
        <v>362</v>
      </c>
      <c r="C162" s="23"/>
      <c r="D162" s="97" t="s">
        <v>186</v>
      </c>
      <c r="E162" s="97"/>
      <c r="F162" s="34"/>
      <c r="G162" s="23"/>
      <c r="H162" s="97" t="s">
        <v>363</v>
      </c>
      <c r="I162" s="97"/>
      <c r="J162" s="80" t="s">
        <v>215</v>
      </c>
      <c r="K162" s="23"/>
      <c r="L162" s="33">
        <v>17808</v>
      </c>
      <c r="M162" s="33"/>
      <c r="N162" s="34"/>
      <c r="O162" s="23"/>
      <c r="P162" s="97" t="s">
        <v>186</v>
      </c>
      <c r="Q162" s="97"/>
      <c r="R162" s="34"/>
      <c r="S162" s="23"/>
      <c r="T162" s="33">
        <v>9791</v>
      </c>
      <c r="U162" s="33"/>
      <c r="V162" s="34"/>
    </row>
    <row r="163" spans="1:22">
      <c r="A163" s="12"/>
      <c r="B163" s="91"/>
      <c r="C163" s="23"/>
      <c r="D163" s="59"/>
      <c r="E163" s="59"/>
      <c r="F163" s="23"/>
      <c r="G163" s="23"/>
      <c r="H163" s="59"/>
      <c r="I163" s="59"/>
      <c r="J163" s="62"/>
      <c r="K163" s="23"/>
      <c r="L163" s="29"/>
      <c r="M163" s="29"/>
      <c r="N163" s="23"/>
      <c r="O163" s="23"/>
      <c r="P163" s="59"/>
      <c r="Q163" s="59"/>
      <c r="R163" s="23"/>
      <c r="S163" s="23"/>
      <c r="T163" s="29"/>
      <c r="U163" s="29"/>
      <c r="V163" s="23"/>
    </row>
    <row r="164" spans="1:22">
      <c r="A164" s="12"/>
      <c r="B164" s="85" t="s">
        <v>364</v>
      </c>
      <c r="C164" s="25"/>
      <c r="D164" s="27">
        <v>9791</v>
      </c>
      <c r="E164" s="27"/>
      <c r="F164" s="25"/>
      <c r="G164" s="25"/>
      <c r="H164" s="27">
        <v>17808</v>
      </c>
      <c r="I164" s="27"/>
      <c r="J164" s="25"/>
      <c r="K164" s="25"/>
      <c r="L164" s="35" t="s">
        <v>186</v>
      </c>
      <c r="M164" s="35"/>
      <c r="N164" s="25"/>
      <c r="O164" s="25"/>
      <c r="P164" s="35" t="s">
        <v>365</v>
      </c>
      <c r="Q164" s="35"/>
      <c r="R164" s="26" t="s">
        <v>215</v>
      </c>
      <c r="S164" s="25"/>
      <c r="T164" s="35" t="s">
        <v>186</v>
      </c>
      <c r="U164" s="35"/>
      <c r="V164" s="25"/>
    </row>
    <row r="165" spans="1:22" ht="15.75" thickBot="1">
      <c r="A165" s="12"/>
      <c r="B165" s="85"/>
      <c r="C165" s="25"/>
      <c r="D165" s="30"/>
      <c r="E165" s="30"/>
      <c r="F165" s="31"/>
      <c r="G165" s="25"/>
      <c r="H165" s="30"/>
      <c r="I165" s="30"/>
      <c r="J165" s="31"/>
      <c r="K165" s="25"/>
      <c r="L165" s="96"/>
      <c r="M165" s="96"/>
      <c r="N165" s="31"/>
      <c r="O165" s="25"/>
      <c r="P165" s="96"/>
      <c r="Q165" s="96"/>
      <c r="R165" s="95"/>
      <c r="S165" s="25"/>
      <c r="T165" s="96"/>
      <c r="U165" s="96"/>
      <c r="V165" s="31"/>
    </row>
    <row r="166" spans="1:22">
      <c r="A166" s="12"/>
      <c r="B166" s="91" t="s">
        <v>102</v>
      </c>
      <c r="C166" s="23"/>
      <c r="D166" s="80" t="s">
        <v>185</v>
      </c>
      <c r="E166" s="33">
        <v>9791</v>
      </c>
      <c r="F166" s="34"/>
      <c r="G166" s="23"/>
      <c r="H166" s="80" t="s">
        <v>185</v>
      </c>
      <c r="I166" s="33">
        <v>9791</v>
      </c>
      <c r="J166" s="34"/>
      <c r="K166" s="23"/>
      <c r="L166" s="80" t="s">
        <v>185</v>
      </c>
      <c r="M166" s="33">
        <v>17808</v>
      </c>
      <c r="N166" s="34"/>
      <c r="O166" s="23"/>
      <c r="P166" s="80" t="s">
        <v>185</v>
      </c>
      <c r="Q166" s="97" t="s">
        <v>365</v>
      </c>
      <c r="R166" s="80" t="s">
        <v>215</v>
      </c>
      <c r="S166" s="23"/>
      <c r="T166" s="80" t="s">
        <v>185</v>
      </c>
      <c r="U166" s="33">
        <v>9791</v>
      </c>
      <c r="V166" s="34"/>
    </row>
    <row r="167" spans="1:22" ht="15.75" thickBot="1">
      <c r="A167" s="12"/>
      <c r="B167" s="91"/>
      <c r="C167" s="23"/>
      <c r="D167" s="64"/>
      <c r="E167" s="66"/>
      <c r="F167" s="68"/>
      <c r="G167" s="23"/>
      <c r="H167" s="64"/>
      <c r="I167" s="66"/>
      <c r="J167" s="68"/>
      <c r="K167" s="23"/>
      <c r="L167" s="64"/>
      <c r="M167" s="66"/>
      <c r="N167" s="68"/>
      <c r="O167" s="23"/>
      <c r="P167" s="64"/>
      <c r="Q167" s="77"/>
      <c r="R167" s="64"/>
      <c r="S167" s="23"/>
      <c r="T167" s="64"/>
      <c r="U167" s="66"/>
      <c r="V167" s="68"/>
    </row>
    <row r="168" spans="1:22" ht="15.75" thickTop="1">
      <c r="A168" s="12"/>
      <c r="B168" s="111" t="s">
        <v>316</v>
      </c>
      <c r="C168" s="111"/>
      <c r="D168" s="111"/>
      <c r="E168" s="111"/>
      <c r="F168" s="111"/>
      <c r="G168" s="111"/>
      <c r="H168" s="111"/>
      <c r="I168" s="111"/>
      <c r="J168" s="111"/>
      <c r="K168" s="111"/>
      <c r="L168" s="111"/>
      <c r="M168" s="111"/>
      <c r="N168" s="111"/>
      <c r="O168" s="111"/>
      <c r="P168" s="111"/>
      <c r="Q168" s="111"/>
      <c r="R168" s="111"/>
      <c r="S168" s="111"/>
      <c r="T168" s="111"/>
      <c r="U168" s="111"/>
      <c r="V168" s="111"/>
    </row>
    <row r="169" spans="1:22">
      <c r="A169" s="12"/>
      <c r="B169" s="111" t="s">
        <v>349</v>
      </c>
      <c r="C169" s="111"/>
      <c r="D169" s="111"/>
      <c r="E169" s="111"/>
      <c r="F169" s="111"/>
      <c r="G169" s="111"/>
      <c r="H169" s="111"/>
      <c r="I169" s="111"/>
      <c r="J169" s="111"/>
      <c r="K169" s="111"/>
      <c r="L169" s="111"/>
      <c r="M169" s="111"/>
      <c r="N169" s="111"/>
      <c r="O169" s="111"/>
      <c r="P169" s="111"/>
      <c r="Q169" s="111"/>
      <c r="R169" s="111"/>
      <c r="S169" s="111"/>
      <c r="T169" s="111"/>
      <c r="U169" s="111"/>
      <c r="V169" s="111"/>
    </row>
    <row r="170" spans="1:22">
      <c r="A170" s="12"/>
      <c r="B170" s="112" t="s">
        <v>366</v>
      </c>
      <c r="C170" s="112"/>
      <c r="D170" s="112"/>
      <c r="E170" s="112"/>
      <c r="F170" s="112"/>
      <c r="G170" s="112"/>
      <c r="H170" s="112"/>
      <c r="I170" s="112"/>
      <c r="J170" s="112"/>
      <c r="K170" s="112"/>
      <c r="L170" s="112"/>
      <c r="M170" s="112"/>
      <c r="N170" s="112"/>
      <c r="O170" s="112"/>
      <c r="P170" s="112"/>
      <c r="Q170" s="112"/>
      <c r="R170" s="112"/>
      <c r="S170" s="112"/>
      <c r="T170" s="112"/>
      <c r="U170" s="112"/>
      <c r="V170" s="112"/>
    </row>
    <row r="171" spans="1:22">
      <c r="A171" s="12"/>
      <c r="B171" s="111" t="s">
        <v>319</v>
      </c>
      <c r="C171" s="111"/>
      <c r="D171" s="111"/>
      <c r="E171" s="111"/>
      <c r="F171" s="111"/>
      <c r="G171" s="111"/>
      <c r="H171" s="111"/>
      <c r="I171" s="111"/>
      <c r="J171" s="111"/>
      <c r="K171" s="111"/>
      <c r="L171" s="111"/>
      <c r="M171" s="111"/>
      <c r="N171" s="111"/>
      <c r="O171" s="111"/>
      <c r="P171" s="111"/>
      <c r="Q171" s="111"/>
      <c r="R171" s="111"/>
      <c r="S171" s="111"/>
      <c r="T171" s="111"/>
      <c r="U171" s="111"/>
      <c r="V171" s="111"/>
    </row>
    <row r="172" spans="1:22">
      <c r="A172" s="12"/>
      <c r="B172" s="78"/>
      <c r="C172" s="78"/>
      <c r="D172" s="78"/>
      <c r="E172" s="78"/>
      <c r="F172" s="78"/>
      <c r="G172" s="78"/>
      <c r="H172" s="78"/>
      <c r="I172" s="78"/>
      <c r="J172" s="78"/>
      <c r="K172" s="78"/>
      <c r="L172" s="78"/>
      <c r="M172" s="78"/>
      <c r="N172" s="78"/>
      <c r="O172" s="78"/>
      <c r="P172" s="78"/>
      <c r="Q172" s="78"/>
      <c r="R172" s="78"/>
      <c r="S172" s="78"/>
      <c r="T172" s="78"/>
      <c r="U172" s="78"/>
      <c r="V172" s="78"/>
    </row>
    <row r="173" spans="1:22">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c r="A174" s="12"/>
      <c r="B174" s="15"/>
      <c r="C174" s="15"/>
      <c r="D174" s="15"/>
      <c r="E174" s="15"/>
      <c r="F174" s="15"/>
      <c r="G174" s="15"/>
      <c r="H174" s="15"/>
      <c r="I174" s="15"/>
      <c r="J174" s="15"/>
      <c r="K174" s="15"/>
      <c r="L174" s="15"/>
      <c r="M174" s="15"/>
      <c r="N174" s="15"/>
      <c r="O174" s="15"/>
      <c r="P174" s="15"/>
      <c r="Q174" s="15"/>
      <c r="R174" s="15"/>
      <c r="S174" s="15"/>
      <c r="T174" s="15"/>
      <c r="U174" s="15"/>
      <c r="V174" s="15"/>
    </row>
    <row r="175" spans="1:22">
      <c r="A175" s="12"/>
      <c r="B175" s="25"/>
      <c r="C175" s="25"/>
      <c r="D175" s="22" t="s">
        <v>320</v>
      </c>
      <c r="E175" s="22"/>
      <c r="F175" s="22"/>
      <c r="G175" s="25"/>
      <c r="H175" s="22" t="s">
        <v>322</v>
      </c>
      <c r="I175" s="22"/>
      <c r="J175" s="22"/>
      <c r="K175" s="25"/>
      <c r="L175" s="22" t="s">
        <v>323</v>
      </c>
      <c r="M175" s="22"/>
      <c r="N175" s="22"/>
      <c r="O175" s="25"/>
      <c r="P175" s="22" t="s">
        <v>326</v>
      </c>
      <c r="Q175" s="22"/>
      <c r="R175" s="22"/>
      <c r="S175" s="25"/>
      <c r="T175" s="22" t="s">
        <v>327</v>
      </c>
      <c r="U175" s="22"/>
      <c r="V175" s="22"/>
    </row>
    <row r="176" spans="1:22">
      <c r="A176" s="12"/>
      <c r="B176" s="25"/>
      <c r="C176" s="25"/>
      <c r="D176" s="22" t="s">
        <v>321</v>
      </c>
      <c r="E176" s="22"/>
      <c r="F176" s="22"/>
      <c r="G176" s="25"/>
      <c r="H176" s="22"/>
      <c r="I176" s="22"/>
      <c r="J176" s="22"/>
      <c r="K176" s="25"/>
      <c r="L176" s="22" t="s">
        <v>324</v>
      </c>
      <c r="M176" s="22"/>
      <c r="N176" s="22"/>
      <c r="O176" s="25"/>
      <c r="P176" s="22"/>
      <c r="Q176" s="22"/>
      <c r="R176" s="22"/>
      <c r="S176" s="25"/>
      <c r="T176" s="22"/>
      <c r="U176" s="22"/>
      <c r="V176" s="22"/>
    </row>
    <row r="177" spans="1:22" ht="15.75" thickBot="1">
      <c r="A177" s="12"/>
      <c r="B177" s="25"/>
      <c r="C177" s="25"/>
      <c r="D177" s="99"/>
      <c r="E177" s="99"/>
      <c r="F177" s="99"/>
      <c r="G177" s="25"/>
      <c r="H177" s="20"/>
      <c r="I177" s="20"/>
      <c r="J177" s="20"/>
      <c r="K177" s="25"/>
      <c r="L177" s="20" t="s">
        <v>325</v>
      </c>
      <c r="M177" s="20"/>
      <c r="N177" s="20"/>
      <c r="O177" s="25"/>
      <c r="P177" s="20"/>
      <c r="Q177" s="20"/>
      <c r="R177" s="20"/>
      <c r="S177" s="25"/>
      <c r="T177" s="20"/>
      <c r="U177" s="20"/>
      <c r="V177" s="20"/>
    </row>
    <row r="178" spans="1:22">
      <c r="A178" s="12"/>
      <c r="B178" s="49"/>
      <c r="C178" s="14"/>
      <c r="D178" s="22" t="s">
        <v>184</v>
      </c>
      <c r="E178" s="22"/>
      <c r="F178" s="22"/>
      <c r="G178" s="22"/>
      <c r="H178" s="22"/>
      <c r="I178" s="22"/>
      <c r="J178" s="22"/>
      <c r="K178" s="22"/>
      <c r="L178" s="22"/>
      <c r="M178" s="22"/>
      <c r="N178" s="22"/>
      <c r="O178" s="22"/>
      <c r="P178" s="22"/>
      <c r="Q178" s="22"/>
      <c r="R178" s="22"/>
      <c r="S178" s="22"/>
      <c r="T178" s="22"/>
      <c r="U178" s="22"/>
      <c r="V178" s="22"/>
    </row>
    <row r="179" spans="1:22">
      <c r="A179" s="12"/>
      <c r="B179" s="91" t="s">
        <v>89</v>
      </c>
      <c r="C179" s="23"/>
      <c r="D179" s="62" t="s">
        <v>185</v>
      </c>
      <c r="E179" s="59" t="s">
        <v>186</v>
      </c>
      <c r="F179" s="23"/>
      <c r="G179" s="23"/>
      <c r="H179" s="62" t="s">
        <v>185</v>
      </c>
      <c r="I179" s="59" t="s">
        <v>186</v>
      </c>
      <c r="J179" s="23"/>
      <c r="K179" s="23"/>
      <c r="L179" s="62" t="s">
        <v>185</v>
      </c>
      <c r="M179" s="29">
        <v>381209</v>
      </c>
      <c r="N179" s="23"/>
      <c r="O179" s="23"/>
      <c r="P179" s="62" t="s">
        <v>185</v>
      </c>
      <c r="Q179" s="59" t="s">
        <v>186</v>
      </c>
      <c r="R179" s="23"/>
      <c r="S179" s="23"/>
      <c r="T179" s="62" t="s">
        <v>185</v>
      </c>
      <c r="U179" s="29">
        <v>381209</v>
      </c>
      <c r="V179" s="23"/>
    </row>
    <row r="180" spans="1:22">
      <c r="A180" s="12"/>
      <c r="B180" s="91"/>
      <c r="C180" s="23"/>
      <c r="D180" s="62"/>
      <c r="E180" s="59"/>
      <c r="F180" s="23"/>
      <c r="G180" s="23"/>
      <c r="H180" s="62"/>
      <c r="I180" s="59"/>
      <c r="J180" s="23"/>
      <c r="K180" s="23"/>
      <c r="L180" s="62"/>
      <c r="M180" s="29"/>
      <c r="N180" s="23"/>
      <c r="O180" s="23"/>
      <c r="P180" s="62"/>
      <c r="Q180" s="59"/>
      <c r="R180" s="23"/>
      <c r="S180" s="23"/>
      <c r="T180" s="62"/>
      <c r="U180" s="29"/>
      <c r="V180" s="23"/>
    </row>
    <row r="181" spans="1:22">
      <c r="A181" s="12"/>
      <c r="B181" s="55" t="s">
        <v>90</v>
      </c>
      <c r="C181" s="14"/>
      <c r="D181" s="25"/>
      <c r="E181" s="25"/>
      <c r="F181" s="25"/>
      <c r="G181" s="14"/>
      <c r="H181" s="25"/>
      <c r="I181" s="25"/>
      <c r="J181" s="25"/>
      <c r="K181" s="14"/>
      <c r="L181" s="25"/>
      <c r="M181" s="25"/>
      <c r="N181" s="25"/>
      <c r="O181" s="14"/>
      <c r="P181" s="25"/>
      <c r="Q181" s="25"/>
      <c r="R181" s="25"/>
      <c r="S181" s="14"/>
      <c r="T181" s="25"/>
      <c r="U181" s="25"/>
      <c r="V181" s="25"/>
    </row>
    <row r="182" spans="1:22">
      <c r="A182" s="12"/>
      <c r="B182" s="91" t="s">
        <v>351</v>
      </c>
      <c r="C182" s="23"/>
      <c r="D182" s="59" t="s">
        <v>186</v>
      </c>
      <c r="E182" s="59"/>
      <c r="F182" s="23"/>
      <c r="G182" s="23"/>
      <c r="H182" s="29">
        <v>64807</v>
      </c>
      <c r="I182" s="29"/>
      <c r="J182" s="23"/>
      <c r="K182" s="23"/>
      <c r="L182" s="29">
        <v>189837</v>
      </c>
      <c r="M182" s="29"/>
      <c r="N182" s="23"/>
      <c r="O182" s="23"/>
      <c r="P182" s="59" t="s">
        <v>186</v>
      </c>
      <c r="Q182" s="59"/>
      <c r="R182" s="23"/>
      <c r="S182" s="23"/>
      <c r="T182" s="29">
        <v>254644</v>
      </c>
      <c r="U182" s="29"/>
      <c r="V182" s="23"/>
    </row>
    <row r="183" spans="1:22">
      <c r="A183" s="12"/>
      <c r="B183" s="91"/>
      <c r="C183" s="23"/>
      <c r="D183" s="59"/>
      <c r="E183" s="59"/>
      <c r="F183" s="23"/>
      <c r="G183" s="23"/>
      <c r="H183" s="29"/>
      <c r="I183" s="29"/>
      <c r="J183" s="23"/>
      <c r="K183" s="23"/>
      <c r="L183" s="29"/>
      <c r="M183" s="29"/>
      <c r="N183" s="23"/>
      <c r="O183" s="23"/>
      <c r="P183" s="59"/>
      <c r="Q183" s="59"/>
      <c r="R183" s="23"/>
      <c r="S183" s="23"/>
      <c r="T183" s="29"/>
      <c r="U183" s="29"/>
      <c r="V183" s="23"/>
    </row>
    <row r="184" spans="1:22">
      <c r="A184" s="12"/>
      <c r="B184" s="85" t="s">
        <v>94</v>
      </c>
      <c r="C184" s="25"/>
      <c r="D184" s="35" t="s">
        <v>186</v>
      </c>
      <c r="E184" s="35"/>
      <c r="F184" s="25"/>
      <c r="G184" s="25"/>
      <c r="H184" s="27">
        <v>6579</v>
      </c>
      <c r="I184" s="27"/>
      <c r="J184" s="25"/>
      <c r="K184" s="25"/>
      <c r="L184" s="27">
        <v>67816</v>
      </c>
      <c r="M184" s="27"/>
      <c r="N184" s="25"/>
      <c r="O184" s="25"/>
      <c r="P184" s="35" t="s">
        <v>186</v>
      </c>
      <c r="Q184" s="35"/>
      <c r="R184" s="25"/>
      <c r="S184" s="25"/>
      <c r="T184" s="27">
        <v>74395</v>
      </c>
      <c r="U184" s="27"/>
      <c r="V184" s="25"/>
    </row>
    <row r="185" spans="1:22">
      <c r="A185" s="12"/>
      <c r="B185" s="85"/>
      <c r="C185" s="25"/>
      <c r="D185" s="35"/>
      <c r="E185" s="35"/>
      <c r="F185" s="25"/>
      <c r="G185" s="25"/>
      <c r="H185" s="27"/>
      <c r="I185" s="27"/>
      <c r="J185" s="25"/>
      <c r="K185" s="25"/>
      <c r="L185" s="27"/>
      <c r="M185" s="27"/>
      <c r="N185" s="25"/>
      <c r="O185" s="25"/>
      <c r="P185" s="35"/>
      <c r="Q185" s="35"/>
      <c r="R185" s="25"/>
      <c r="S185" s="25"/>
      <c r="T185" s="27"/>
      <c r="U185" s="27"/>
      <c r="V185" s="25"/>
    </row>
    <row r="186" spans="1:22">
      <c r="A186" s="12"/>
      <c r="B186" s="91" t="s">
        <v>352</v>
      </c>
      <c r="C186" s="23"/>
      <c r="D186" s="59" t="s">
        <v>186</v>
      </c>
      <c r="E186" s="59"/>
      <c r="F186" s="23"/>
      <c r="G186" s="23"/>
      <c r="H186" s="59" t="s">
        <v>367</v>
      </c>
      <c r="I186" s="59"/>
      <c r="J186" s="62" t="s">
        <v>215</v>
      </c>
      <c r="K186" s="23"/>
      <c r="L186" s="29">
        <v>71386</v>
      </c>
      <c r="M186" s="29"/>
      <c r="N186" s="23"/>
      <c r="O186" s="23"/>
      <c r="P186" s="59" t="s">
        <v>186</v>
      </c>
      <c r="Q186" s="59"/>
      <c r="R186" s="23"/>
      <c r="S186" s="23"/>
      <c r="T186" s="59" t="s">
        <v>186</v>
      </c>
      <c r="U186" s="59"/>
      <c r="V186" s="23"/>
    </row>
    <row r="187" spans="1:22" ht="15.75" thickBot="1">
      <c r="A187" s="12"/>
      <c r="B187" s="91"/>
      <c r="C187" s="23"/>
      <c r="D187" s="60"/>
      <c r="E187" s="60"/>
      <c r="F187" s="37"/>
      <c r="G187" s="23"/>
      <c r="H187" s="60"/>
      <c r="I187" s="60"/>
      <c r="J187" s="81"/>
      <c r="K187" s="23"/>
      <c r="L187" s="36"/>
      <c r="M187" s="36"/>
      <c r="N187" s="37"/>
      <c r="O187" s="23"/>
      <c r="P187" s="60"/>
      <c r="Q187" s="60"/>
      <c r="R187" s="37"/>
      <c r="S187" s="23"/>
      <c r="T187" s="60"/>
      <c r="U187" s="60"/>
      <c r="V187" s="37"/>
    </row>
    <row r="188" spans="1:22">
      <c r="A188" s="12"/>
      <c r="B188" s="58" t="s">
        <v>95</v>
      </c>
      <c r="C188" s="25"/>
      <c r="D188" s="94" t="s">
        <v>186</v>
      </c>
      <c r="E188" s="94"/>
      <c r="F188" s="43"/>
      <c r="G188" s="25"/>
      <c r="H188" s="94" t="s">
        <v>186</v>
      </c>
      <c r="I188" s="94"/>
      <c r="J188" s="43"/>
      <c r="K188" s="25"/>
      <c r="L188" s="41">
        <v>329039</v>
      </c>
      <c r="M188" s="41"/>
      <c r="N188" s="43"/>
      <c r="O188" s="25"/>
      <c r="P188" s="94" t="s">
        <v>186</v>
      </c>
      <c r="Q188" s="94"/>
      <c r="R188" s="43"/>
      <c r="S188" s="25"/>
      <c r="T188" s="41">
        <v>329039</v>
      </c>
      <c r="U188" s="41"/>
      <c r="V188" s="43"/>
    </row>
    <row r="189" spans="1:22" ht="15.75" thickBot="1">
      <c r="A189" s="12"/>
      <c r="B189" s="58"/>
      <c r="C189" s="25"/>
      <c r="D189" s="96"/>
      <c r="E189" s="96"/>
      <c r="F189" s="31"/>
      <c r="G189" s="25"/>
      <c r="H189" s="96"/>
      <c r="I189" s="96"/>
      <c r="J189" s="31"/>
      <c r="K189" s="25"/>
      <c r="L189" s="30"/>
      <c r="M189" s="30"/>
      <c r="N189" s="31"/>
      <c r="O189" s="25"/>
      <c r="P189" s="96"/>
      <c r="Q189" s="96"/>
      <c r="R189" s="31"/>
      <c r="S189" s="25"/>
      <c r="T189" s="30"/>
      <c r="U189" s="30"/>
      <c r="V189" s="31"/>
    </row>
    <row r="190" spans="1:22">
      <c r="A190" s="12"/>
      <c r="B190" s="91" t="s">
        <v>96</v>
      </c>
      <c r="C190" s="23"/>
      <c r="D190" s="97" t="s">
        <v>186</v>
      </c>
      <c r="E190" s="97"/>
      <c r="F190" s="34"/>
      <c r="G190" s="23"/>
      <c r="H190" s="97" t="s">
        <v>186</v>
      </c>
      <c r="I190" s="97"/>
      <c r="J190" s="34"/>
      <c r="K190" s="23"/>
      <c r="L190" s="33">
        <v>52170</v>
      </c>
      <c r="M190" s="33"/>
      <c r="N190" s="34"/>
      <c r="O190" s="23"/>
      <c r="P190" s="97" t="s">
        <v>186</v>
      </c>
      <c r="Q190" s="97"/>
      <c r="R190" s="34"/>
      <c r="S190" s="23"/>
      <c r="T190" s="33">
        <v>52170</v>
      </c>
      <c r="U190" s="33"/>
      <c r="V190" s="34"/>
    </row>
    <row r="191" spans="1:22">
      <c r="A191" s="12"/>
      <c r="B191" s="91"/>
      <c r="C191" s="23"/>
      <c r="D191" s="59"/>
      <c r="E191" s="59"/>
      <c r="F191" s="23"/>
      <c r="G191" s="23"/>
      <c r="H191" s="59"/>
      <c r="I191" s="59"/>
      <c r="J191" s="23"/>
      <c r="K191" s="23"/>
      <c r="L191" s="29"/>
      <c r="M191" s="29"/>
      <c r="N191" s="23"/>
      <c r="O191" s="23"/>
      <c r="P191" s="59"/>
      <c r="Q191" s="59"/>
      <c r="R191" s="23"/>
      <c r="S191" s="23"/>
      <c r="T191" s="29"/>
      <c r="U191" s="29"/>
      <c r="V191" s="23"/>
    </row>
    <row r="192" spans="1:22">
      <c r="A192" s="12"/>
      <c r="B192" s="85" t="s">
        <v>354</v>
      </c>
      <c r="C192" s="25"/>
      <c r="D192" s="35" t="s">
        <v>368</v>
      </c>
      <c r="E192" s="35"/>
      <c r="F192" s="26" t="s">
        <v>215</v>
      </c>
      <c r="G192" s="25"/>
      <c r="H192" s="35" t="s">
        <v>369</v>
      </c>
      <c r="I192" s="35"/>
      <c r="J192" s="26" t="s">
        <v>215</v>
      </c>
      <c r="K192" s="25"/>
      <c r="L192" s="35" t="s">
        <v>370</v>
      </c>
      <c r="M192" s="35"/>
      <c r="N192" s="26" t="s">
        <v>215</v>
      </c>
      <c r="O192" s="25"/>
      <c r="P192" s="35" t="s">
        <v>186</v>
      </c>
      <c r="Q192" s="35"/>
      <c r="R192" s="25"/>
      <c r="S192" s="25"/>
      <c r="T192" s="35" t="s">
        <v>371</v>
      </c>
      <c r="U192" s="35"/>
      <c r="V192" s="26" t="s">
        <v>215</v>
      </c>
    </row>
    <row r="193" spans="1:22">
      <c r="A193" s="12"/>
      <c r="B193" s="85"/>
      <c r="C193" s="25"/>
      <c r="D193" s="35"/>
      <c r="E193" s="35"/>
      <c r="F193" s="26"/>
      <c r="G193" s="25"/>
      <c r="H193" s="35"/>
      <c r="I193" s="35"/>
      <c r="J193" s="26"/>
      <c r="K193" s="25"/>
      <c r="L193" s="35"/>
      <c r="M193" s="35"/>
      <c r="N193" s="26"/>
      <c r="O193" s="25"/>
      <c r="P193" s="35"/>
      <c r="Q193" s="35"/>
      <c r="R193" s="25"/>
      <c r="S193" s="25"/>
      <c r="T193" s="35"/>
      <c r="U193" s="35"/>
      <c r="V193" s="26"/>
    </row>
    <row r="194" spans="1:22">
      <c r="A194" s="12"/>
      <c r="B194" s="91" t="s">
        <v>359</v>
      </c>
      <c r="C194" s="23"/>
      <c r="D194" s="29">
        <v>8136</v>
      </c>
      <c r="E194" s="29"/>
      <c r="F194" s="23"/>
      <c r="G194" s="23"/>
      <c r="H194" s="29">
        <v>17878</v>
      </c>
      <c r="I194" s="29"/>
      <c r="J194" s="23"/>
      <c r="K194" s="23"/>
      <c r="L194" s="59" t="s">
        <v>372</v>
      </c>
      <c r="M194" s="59"/>
      <c r="N194" s="62" t="s">
        <v>215</v>
      </c>
      <c r="O194" s="23"/>
      <c r="P194" s="59" t="s">
        <v>186</v>
      </c>
      <c r="Q194" s="59"/>
      <c r="R194" s="23"/>
      <c r="S194" s="23"/>
      <c r="T194" s="59" t="s">
        <v>186</v>
      </c>
      <c r="U194" s="59"/>
      <c r="V194" s="23"/>
    </row>
    <row r="195" spans="1:22" ht="15.75" thickBot="1">
      <c r="A195" s="12"/>
      <c r="B195" s="91"/>
      <c r="C195" s="23"/>
      <c r="D195" s="36"/>
      <c r="E195" s="36"/>
      <c r="F195" s="37"/>
      <c r="G195" s="23"/>
      <c r="H195" s="36"/>
      <c r="I195" s="36"/>
      <c r="J195" s="37"/>
      <c r="K195" s="23"/>
      <c r="L195" s="60"/>
      <c r="M195" s="60"/>
      <c r="N195" s="81"/>
      <c r="O195" s="23"/>
      <c r="P195" s="60"/>
      <c r="Q195" s="60"/>
      <c r="R195" s="37"/>
      <c r="S195" s="23"/>
      <c r="T195" s="60"/>
      <c r="U195" s="60"/>
      <c r="V195" s="37"/>
    </row>
    <row r="196" spans="1:22">
      <c r="A196" s="12"/>
      <c r="B196" s="85" t="s">
        <v>361</v>
      </c>
      <c r="C196" s="25"/>
      <c r="D196" s="94" t="s">
        <v>186</v>
      </c>
      <c r="E196" s="94"/>
      <c r="F196" s="43"/>
      <c r="G196" s="25"/>
      <c r="H196" s="94" t="s">
        <v>186</v>
      </c>
      <c r="I196" s="94"/>
      <c r="J196" s="43"/>
      <c r="K196" s="25"/>
      <c r="L196" s="41">
        <v>24107</v>
      </c>
      <c r="M196" s="41"/>
      <c r="N196" s="43"/>
      <c r="O196" s="25"/>
      <c r="P196" s="94" t="s">
        <v>186</v>
      </c>
      <c r="Q196" s="94"/>
      <c r="R196" s="43"/>
      <c r="S196" s="25"/>
      <c r="T196" s="41">
        <v>24107</v>
      </c>
      <c r="U196" s="41"/>
      <c r="V196" s="43"/>
    </row>
    <row r="197" spans="1:22">
      <c r="A197" s="12"/>
      <c r="B197" s="85"/>
      <c r="C197" s="25"/>
      <c r="D197" s="35"/>
      <c r="E197" s="35"/>
      <c r="F197" s="25"/>
      <c r="G197" s="25"/>
      <c r="H197" s="35"/>
      <c r="I197" s="35"/>
      <c r="J197" s="25"/>
      <c r="K197" s="25"/>
      <c r="L197" s="27"/>
      <c r="M197" s="27"/>
      <c r="N197" s="25"/>
      <c r="O197" s="25"/>
      <c r="P197" s="35"/>
      <c r="Q197" s="35"/>
      <c r="R197" s="25"/>
      <c r="S197" s="25"/>
      <c r="T197" s="27"/>
      <c r="U197" s="27"/>
      <c r="V197" s="25"/>
    </row>
    <row r="198" spans="1:22">
      <c r="A198" s="12"/>
      <c r="B198" s="91" t="s">
        <v>101</v>
      </c>
      <c r="C198" s="23"/>
      <c r="D198" s="59" t="s">
        <v>186</v>
      </c>
      <c r="E198" s="59"/>
      <c r="F198" s="23"/>
      <c r="G198" s="23"/>
      <c r="H198" s="29">
        <v>10617</v>
      </c>
      <c r="I198" s="29"/>
      <c r="J198" s="23"/>
      <c r="K198" s="23"/>
      <c r="L198" s="59">
        <v>346</v>
      </c>
      <c r="M198" s="59"/>
      <c r="N198" s="23"/>
      <c r="O198" s="23"/>
      <c r="P198" s="59" t="s">
        <v>186</v>
      </c>
      <c r="Q198" s="59"/>
      <c r="R198" s="23"/>
      <c r="S198" s="23"/>
      <c r="T198" s="29">
        <v>10963</v>
      </c>
      <c r="U198" s="29"/>
      <c r="V198" s="23"/>
    </row>
    <row r="199" spans="1:22" ht="15.75" thickBot="1">
      <c r="A199" s="12"/>
      <c r="B199" s="91"/>
      <c r="C199" s="23"/>
      <c r="D199" s="60"/>
      <c r="E199" s="60"/>
      <c r="F199" s="37"/>
      <c r="G199" s="23"/>
      <c r="H199" s="36"/>
      <c r="I199" s="36"/>
      <c r="J199" s="37"/>
      <c r="K199" s="23"/>
      <c r="L199" s="60"/>
      <c r="M199" s="60"/>
      <c r="N199" s="37"/>
      <c r="O199" s="23"/>
      <c r="P199" s="60"/>
      <c r="Q199" s="60"/>
      <c r="R199" s="37"/>
      <c r="S199" s="23"/>
      <c r="T199" s="36"/>
      <c r="U199" s="36"/>
      <c r="V199" s="37"/>
    </row>
    <row r="200" spans="1:22">
      <c r="A200" s="12"/>
      <c r="B200" s="85" t="s">
        <v>362</v>
      </c>
      <c r="C200" s="25"/>
      <c r="D200" s="94" t="s">
        <v>186</v>
      </c>
      <c r="E200" s="94"/>
      <c r="F200" s="43"/>
      <c r="G200" s="25"/>
      <c r="H200" s="94" t="s">
        <v>373</v>
      </c>
      <c r="I200" s="94"/>
      <c r="J200" s="39" t="s">
        <v>215</v>
      </c>
      <c r="K200" s="25"/>
      <c r="L200" s="41">
        <v>23761</v>
      </c>
      <c r="M200" s="41"/>
      <c r="N200" s="43"/>
      <c r="O200" s="25"/>
      <c r="P200" s="94" t="s">
        <v>186</v>
      </c>
      <c r="Q200" s="94"/>
      <c r="R200" s="43"/>
      <c r="S200" s="25"/>
      <c r="T200" s="41">
        <v>13144</v>
      </c>
      <c r="U200" s="41"/>
      <c r="V200" s="43"/>
    </row>
    <row r="201" spans="1:22">
      <c r="A201" s="12"/>
      <c r="B201" s="85"/>
      <c r="C201" s="25"/>
      <c r="D201" s="35"/>
      <c r="E201" s="35"/>
      <c r="F201" s="25"/>
      <c r="G201" s="25"/>
      <c r="H201" s="35"/>
      <c r="I201" s="35"/>
      <c r="J201" s="26"/>
      <c r="K201" s="25"/>
      <c r="L201" s="27"/>
      <c r="M201" s="27"/>
      <c r="N201" s="25"/>
      <c r="O201" s="25"/>
      <c r="P201" s="35"/>
      <c r="Q201" s="35"/>
      <c r="R201" s="25"/>
      <c r="S201" s="25"/>
      <c r="T201" s="27"/>
      <c r="U201" s="27"/>
      <c r="V201" s="25"/>
    </row>
    <row r="202" spans="1:22">
      <c r="A202" s="12"/>
      <c r="B202" s="91" t="s">
        <v>364</v>
      </c>
      <c r="C202" s="23"/>
      <c r="D202" s="29">
        <v>13144</v>
      </c>
      <c r="E202" s="29"/>
      <c r="F202" s="23"/>
      <c r="G202" s="23"/>
      <c r="H202" s="29">
        <v>23761</v>
      </c>
      <c r="I202" s="29"/>
      <c r="J202" s="23"/>
      <c r="K202" s="23"/>
      <c r="L202" s="59" t="s">
        <v>186</v>
      </c>
      <c r="M202" s="59"/>
      <c r="N202" s="23"/>
      <c r="O202" s="23"/>
      <c r="P202" s="59" t="s">
        <v>374</v>
      </c>
      <c r="Q202" s="59"/>
      <c r="R202" s="62" t="s">
        <v>215</v>
      </c>
      <c r="S202" s="23"/>
      <c r="T202" s="59" t="s">
        <v>186</v>
      </c>
      <c r="U202" s="59"/>
      <c r="V202" s="23"/>
    </row>
    <row r="203" spans="1:22" ht="15.75" thickBot="1">
      <c r="A203" s="12"/>
      <c r="B203" s="91"/>
      <c r="C203" s="23"/>
      <c r="D203" s="36"/>
      <c r="E203" s="36"/>
      <c r="F203" s="37"/>
      <c r="G203" s="23"/>
      <c r="H203" s="36"/>
      <c r="I203" s="36"/>
      <c r="J203" s="37"/>
      <c r="K203" s="23"/>
      <c r="L203" s="60"/>
      <c r="M203" s="60"/>
      <c r="N203" s="37"/>
      <c r="O203" s="23"/>
      <c r="P203" s="60"/>
      <c r="Q203" s="60"/>
      <c r="R203" s="81"/>
      <c r="S203" s="23"/>
      <c r="T203" s="60"/>
      <c r="U203" s="60"/>
      <c r="V203" s="37"/>
    </row>
    <row r="204" spans="1:22">
      <c r="A204" s="12"/>
      <c r="B204" s="85" t="s">
        <v>102</v>
      </c>
      <c r="C204" s="25"/>
      <c r="D204" s="39" t="s">
        <v>185</v>
      </c>
      <c r="E204" s="41">
        <v>13144</v>
      </c>
      <c r="F204" s="43"/>
      <c r="G204" s="25"/>
      <c r="H204" s="39" t="s">
        <v>185</v>
      </c>
      <c r="I204" s="41">
        <v>13144</v>
      </c>
      <c r="J204" s="43"/>
      <c r="K204" s="25"/>
      <c r="L204" s="39" t="s">
        <v>185</v>
      </c>
      <c r="M204" s="41">
        <v>23761</v>
      </c>
      <c r="N204" s="43"/>
      <c r="O204" s="25"/>
      <c r="P204" s="39" t="s">
        <v>185</v>
      </c>
      <c r="Q204" s="94" t="s">
        <v>374</v>
      </c>
      <c r="R204" s="39" t="s">
        <v>215</v>
      </c>
      <c r="S204" s="25"/>
      <c r="T204" s="39" t="s">
        <v>185</v>
      </c>
      <c r="U204" s="41">
        <v>13144</v>
      </c>
      <c r="V204" s="43"/>
    </row>
    <row r="205" spans="1:22" ht="15.75" thickBot="1">
      <c r="A205" s="12"/>
      <c r="B205" s="85"/>
      <c r="C205" s="25"/>
      <c r="D205" s="40"/>
      <c r="E205" s="42"/>
      <c r="F205" s="44"/>
      <c r="G205" s="25"/>
      <c r="H205" s="40"/>
      <c r="I205" s="42"/>
      <c r="J205" s="44"/>
      <c r="K205" s="25"/>
      <c r="L205" s="40"/>
      <c r="M205" s="42"/>
      <c r="N205" s="44"/>
      <c r="O205" s="25"/>
      <c r="P205" s="40"/>
      <c r="Q205" s="74"/>
      <c r="R205" s="40"/>
      <c r="S205" s="25"/>
      <c r="T205" s="40"/>
      <c r="U205" s="42"/>
      <c r="V205" s="44"/>
    </row>
    <row r="206" spans="1:22" ht="15.75" thickTop="1">
      <c r="A206" s="12" t="s">
        <v>454</v>
      </c>
      <c r="B206" s="11" t="s">
        <v>5</v>
      </c>
      <c r="C206" s="11"/>
      <c r="D206" s="11"/>
      <c r="E206" s="11"/>
      <c r="F206" s="11"/>
      <c r="G206" s="11"/>
      <c r="H206" s="11"/>
      <c r="I206" s="11"/>
      <c r="J206" s="11"/>
      <c r="K206" s="11"/>
      <c r="L206" s="11"/>
      <c r="M206" s="11"/>
      <c r="N206" s="11"/>
      <c r="O206" s="11"/>
      <c r="P206" s="11"/>
      <c r="Q206" s="11"/>
      <c r="R206" s="11"/>
      <c r="S206" s="11"/>
      <c r="T206" s="11"/>
      <c r="U206" s="11"/>
      <c r="V206" s="11"/>
    </row>
    <row r="207" spans="1:22">
      <c r="A207" s="12"/>
      <c r="B207" s="111" t="s">
        <v>316</v>
      </c>
      <c r="C207" s="111"/>
      <c r="D207" s="111"/>
      <c r="E207" s="111"/>
      <c r="F207" s="111"/>
      <c r="G207" s="111"/>
      <c r="H207" s="111"/>
      <c r="I207" s="111"/>
      <c r="J207" s="111"/>
      <c r="K207" s="111"/>
      <c r="L207" s="111"/>
      <c r="M207" s="111"/>
      <c r="N207" s="111"/>
      <c r="O207" s="111"/>
      <c r="P207" s="111"/>
      <c r="Q207" s="111"/>
      <c r="R207" s="111"/>
      <c r="S207" s="111"/>
      <c r="T207" s="111"/>
      <c r="U207" s="111"/>
      <c r="V207" s="111"/>
    </row>
    <row r="208" spans="1:22">
      <c r="A208" s="12"/>
      <c r="B208" s="111" t="s">
        <v>375</v>
      </c>
      <c r="C208" s="111"/>
      <c r="D208" s="111"/>
      <c r="E208" s="111"/>
      <c r="F208" s="111"/>
      <c r="G208" s="111"/>
      <c r="H208" s="111"/>
      <c r="I208" s="111"/>
      <c r="J208" s="111"/>
      <c r="K208" s="111"/>
      <c r="L208" s="111"/>
      <c r="M208" s="111"/>
      <c r="N208" s="111"/>
      <c r="O208" s="111"/>
      <c r="P208" s="111"/>
      <c r="Q208" s="111"/>
      <c r="R208" s="111"/>
      <c r="S208" s="111"/>
      <c r="T208" s="111"/>
      <c r="U208" s="111"/>
      <c r="V208" s="111"/>
    </row>
    <row r="209" spans="1:22">
      <c r="A209" s="12"/>
      <c r="B209" s="112" t="s">
        <v>350</v>
      </c>
      <c r="C209" s="112"/>
      <c r="D209" s="112"/>
      <c r="E209" s="112"/>
      <c r="F209" s="112"/>
      <c r="G209" s="112"/>
      <c r="H209" s="112"/>
      <c r="I209" s="112"/>
      <c r="J209" s="112"/>
      <c r="K209" s="112"/>
      <c r="L209" s="112"/>
      <c r="M209" s="112"/>
      <c r="N209" s="112"/>
      <c r="O209" s="112"/>
      <c r="P209" s="112"/>
      <c r="Q209" s="112"/>
      <c r="R209" s="112"/>
      <c r="S209" s="112"/>
      <c r="T209" s="112"/>
      <c r="U209" s="112"/>
      <c r="V209" s="112"/>
    </row>
    <row r="210" spans="1:22">
      <c r="A210" s="12"/>
      <c r="B210" s="111" t="s">
        <v>319</v>
      </c>
      <c r="C210" s="111"/>
      <c r="D210" s="111"/>
      <c r="E210" s="111"/>
      <c r="F210" s="111"/>
      <c r="G210" s="111"/>
      <c r="H210" s="111"/>
      <c r="I210" s="111"/>
      <c r="J210" s="111"/>
      <c r="K210" s="111"/>
      <c r="L210" s="111"/>
      <c r="M210" s="111"/>
      <c r="N210" s="111"/>
      <c r="O210" s="111"/>
      <c r="P210" s="111"/>
      <c r="Q210" s="111"/>
      <c r="R210" s="111"/>
      <c r="S210" s="111"/>
      <c r="T210" s="111"/>
      <c r="U210" s="111"/>
      <c r="V210" s="111"/>
    </row>
    <row r="211" spans="1:22">
      <c r="A211" s="12"/>
      <c r="B211" s="113"/>
      <c r="C211" s="113"/>
      <c r="D211" s="113"/>
      <c r="E211" s="113"/>
      <c r="F211" s="113"/>
      <c r="G211" s="113"/>
      <c r="H211" s="113"/>
      <c r="I211" s="113"/>
      <c r="J211" s="113"/>
      <c r="K211" s="113"/>
      <c r="L211" s="113"/>
      <c r="M211" s="113"/>
      <c r="N211" s="113"/>
      <c r="O211" s="113"/>
      <c r="P211" s="113"/>
      <c r="Q211" s="113"/>
      <c r="R211" s="113"/>
      <c r="S211" s="113"/>
      <c r="T211" s="113"/>
      <c r="U211" s="113"/>
      <c r="V211" s="113"/>
    </row>
    <row r="212" spans="1:22">
      <c r="A212" s="12"/>
      <c r="B212" s="19"/>
      <c r="C212" s="19"/>
      <c r="D212" s="19"/>
      <c r="E212" s="19"/>
      <c r="F212" s="19"/>
      <c r="G212" s="19"/>
      <c r="H212" s="19"/>
      <c r="I212" s="19"/>
      <c r="J212" s="19"/>
      <c r="K212" s="19"/>
      <c r="L212" s="19"/>
      <c r="M212" s="19"/>
      <c r="N212" s="19"/>
      <c r="O212" s="19"/>
      <c r="P212" s="19"/>
      <c r="Q212" s="19"/>
      <c r="R212" s="19"/>
      <c r="S212" s="19"/>
      <c r="T212" s="19"/>
      <c r="U212" s="19"/>
      <c r="V212" s="19"/>
    </row>
    <row r="213" spans="1:22">
      <c r="A213" s="12"/>
      <c r="B213" s="15"/>
      <c r="C213" s="15"/>
      <c r="D213" s="15"/>
      <c r="E213" s="15"/>
      <c r="F213" s="15"/>
      <c r="G213" s="15"/>
      <c r="H213" s="15"/>
      <c r="I213" s="15"/>
      <c r="J213" s="15"/>
      <c r="K213" s="15"/>
      <c r="L213" s="15"/>
      <c r="M213" s="15"/>
      <c r="N213" s="15"/>
      <c r="O213" s="15"/>
      <c r="P213" s="15"/>
      <c r="Q213" s="15"/>
      <c r="R213" s="15"/>
      <c r="S213" s="15"/>
      <c r="T213" s="15"/>
      <c r="U213" s="15"/>
      <c r="V213" s="15"/>
    </row>
    <row r="214" spans="1:22">
      <c r="A214" s="12"/>
      <c r="B214" s="25"/>
      <c r="C214" s="25"/>
      <c r="D214" s="22" t="s">
        <v>320</v>
      </c>
      <c r="E214" s="22"/>
      <c r="F214" s="22"/>
      <c r="G214" s="25"/>
      <c r="H214" s="22" t="s">
        <v>322</v>
      </c>
      <c r="I214" s="22"/>
      <c r="J214" s="22"/>
      <c r="K214" s="25"/>
      <c r="L214" s="22" t="s">
        <v>323</v>
      </c>
      <c r="M214" s="22"/>
      <c r="N214" s="22"/>
      <c r="O214" s="25"/>
      <c r="P214" s="22" t="s">
        <v>326</v>
      </c>
      <c r="Q214" s="22"/>
      <c r="R214" s="22"/>
      <c r="S214" s="25"/>
      <c r="T214" s="22" t="s">
        <v>327</v>
      </c>
      <c r="U214" s="22"/>
      <c r="V214" s="22"/>
    </row>
    <row r="215" spans="1:22">
      <c r="A215" s="12"/>
      <c r="B215" s="25"/>
      <c r="C215" s="25"/>
      <c r="D215" s="22" t="s">
        <v>321</v>
      </c>
      <c r="E215" s="22"/>
      <c r="F215" s="22"/>
      <c r="G215" s="25"/>
      <c r="H215" s="22"/>
      <c r="I215" s="22"/>
      <c r="J215" s="22"/>
      <c r="K215" s="25"/>
      <c r="L215" s="22" t="s">
        <v>324</v>
      </c>
      <c r="M215" s="22"/>
      <c r="N215" s="22"/>
      <c r="O215" s="25"/>
      <c r="P215" s="22"/>
      <c r="Q215" s="22"/>
      <c r="R215" s="22"/>
      <c r="S215" s="25"/>
      <c r="T215" s="22"/>
      <c r="U215" s="22"/>
      <c r="V215" s="22"/>
    </row>
    <row r="216" spans="1:22" ht="15.75" thickBot="1">
      <c r="A216" s="12"/>
      <c r="B216" s="25"/>
      <c r="C216" s="25"/>
      <c r="D216" s="99"/>
      <c r="E216" s="99"/>
      <c r="F216" s="99"/>
      <c r="G216" s="25"/>
      <c r="H216" s="20"/>
      <c r="I216" s="20"/>
      <c r="J216" s="20"/>
      <c r="K216" s="25"/>
      <c r="L216" s="20" t="s">
        <v>325</v>
      </c>
      <c r="M216" s="20"/>
      <c r="N216" s="20"/>
      <c r="O216" s="25"/>
      <c r="P216" s="20"/>
      <c r="Q216" s="20"/>
      <c r="R216" s="20"/>
      <c r="S216" s="25"/>
      <c r="T216" s="20"/>
      <c r="U216" s="20"/>
      <c r="V216" s="20"/>
    </row>
    <row r="217" spans="1:22">
      <c r="A217" s="12"/>
      <c r="B217" s="14"/>
      <c r="C217" s="14"/>
      <c r="D217" s="22" t="s">
        <v>184</v>
      </c>
      <c r="E217" s="22"/>
      <c r="F217" s="22"/>
      <c r="G217" s="22"/>
      <c r="H217" s="22"/>
      <c r="I217" s="22"/>
      <c r="J217" s="22"/>
      <c r="K217" s="22"/>
      <c r="L217" s="22"/>
      <c r="M217" s="22"/>
      <c r="N217" s="22"/>
      <c r="O217" s="22"/>
      <c r="P217" s="22"/>
      <c r="Q217" s="22"/>
      <c r="R217" s="22"/>
      <c r="S217" s="22"/>
      <c r="T217" s="22"/>
      <c r="U217" s="22"/>
      <c r="V217" s="22"/>
    </row>
    <row r="218" spans="1:22">
      <c r="A218" s="12"/>
      <c r="B218" s="62" t="s">
        <v>102</v>
      </c>
      <c r="C218" s="23"/>
      <c r="D218" s="62" t="s">
        <v>185</v>
      </c>
      <c r="E218" s="29">
        <v>9791</v>
      </c>
      <c r="F218" s="23"/>
      <c r="G218" s="23"/>
      <c r="H218" s="62" t="s">
        <v>185</v>
      </c>
      <c r="I218" s="29">
        <v>9791</v>
      </c>
      <c r="J218" s="23"/>
      <c r="K218" s="23"/>
      <c r="L218" s="62" t="s">
        <v>185</v>
      </c>
      <c r="M218" s="29">
        <v>17808</v>
      </c>
      <c r="N218" s="23"/>
      <c r="O218" s="23"/>
      <c r="P218" s="62" t="s">
        <v>185</v>
      </c>
      <c r="Q218" s="59" t="s">
        <v>365</v>
      </c>
      <c r="R218" s="62" t="s">
        <v>215</v>
      </c>
      <c r="S218" s="23"/>
      <c r="T218" s="62" t="s">
        <v>185</v>
      </c>
      <c r="U218" s="29">
        <v>9791</v>
      </c>
      <c r="V218" s="23"/>
    </row>
    <row r="219" spans="1:22">
      <c r="A219" s="12"/>
      <c r="B219" s="62"/>
      <c r="C219" s="23"/>
      <c r="D219" s="62"/>
      <c r="E219" s="29"/>
      <c r="F219" s="23"/>
      <c r="G219" s="23"/>
      <c r="H219" s="62"/>
      <c r="I219" s="29"/>
      <c r="J219" s="23"/>
      <c r="K219" s="23"/>
      <c r="L219" s="62"/>
      <c r="M219" s="29"/>
      <c r="N219" s="23"/>
      <c r="O219" s="23"/>
      <c r="P219" s="62"/>
      <c r="Q219" s="59"/>
      <c r="R219" s="62"/>
      <c r="S219" s="23"/>
      <c r="T219" s="62"/>
      <c r="U219" s="29"/>
      <c r="V219" s="23"/>
    </row>
    <row r="220" spans="1:22" ht="26.25">
      <c r="A220" s="12"/>
      <c r="B220" s="18" t="s">
        <v>115</v>
      </c>
      <c r="C220" s="14"/>
      <c r="D220" s="25"/>
      <c r="E220" s="25"/>
      <c r="F220" s="25"/>
      <c r="G220" s="14"/>
      <c r="H220" s="25"/>
      <c r="I220" s="25"/>
      <c r="J220" s="25"/>
      <c r="K220" s="14"/>
      <c r="L220" s="25"/>
      <c r="M220" s="25"/>
      <c r="N220" s="25"/>
      <c r="O220" s="14"/>
      <c r="P220" s="25"/>
      <c r="Q220" s="25"/>
      <c r="R220" s="25"/>
      <c r="S220" s="14"/>
      <c r="T220" s="25"/>
      <c r="U220" s="25"/>
      <c r="V220" s="25"/>
    </row>
    <row r="221" spans="1:22">
      <c r="A221" s="12"/>
      <c r="B221" s="28" t="s">
        <v>376</v>
      </c>
      <c r="C221" s="23"/>
      <c r="D221" s="59" t="s">
        <v>377</v>
      </c>
      <c r="E221" s="59"/>
      <c r="F221" s="62" t="s">
        <v>215</v>
      </c>
      <c r="G221" s="23"/>
      <c r="H221" s="59" t="s">
        <v>377</v>
      </c>
      <c r="I221" s="59"/>
      <c r="J221" s="62" t="s">
        <v>215</v>
      </c>
      <c r="K221" s="23"/>
      <c r="L221" s="59" t="s">
        <v>186</v>
      </c>
      <c r="M221" s="59"/>
      <c r="N221" s="23"/>
      <c r="O221" s="23"/>
      <c r="P221" s="59">
        <v>10</v>
      </c>
      <c r="Q221" s="59"/>
      <c r="R221" s="23"/>
      <c r="S221" s="23"/>
      <c r="T221" s="59" t="s">
        <v>377</v>
      </c>
      <c r="U221" s="59"/>
      <c r="V221" s="62" t="s">
        <v>215</v>
      </c>
    </row>
    <row r="222" spans="1:22" ht="15.75" thickBot="1">
      <c r="A222" s="12"/>
      <c r="B222" s="28"/>
      <c r="C222" s="23"/>
      <c r="D222" s="60"/>
      <c r="E222" s="60"/>
      <c r="F222" s="81"/>
      <c r="G222" s="23"/>
      <c r="H222" s="60"/>
      <c r="I222" s="60"/>
      <c r="J222" s="81"/>
      <c r="K222" s="23"/>
      <c r="L222" s="60"/>
      <c r="M222" s="60"/>
      <c r="N222" s="37"/>
      <c r="O222" s="23"/>
      <c r="P222" s="60"/>
      <c r="Q222" s="60"/>
      <c r="R222" s="37"/>
      <c r="S222" s="23"/>
      <c r="T222" s="60"/>
      <c r="U222" s="60"/>
      <c r="V222" s="81"/>
    </row>
    <row r="223" spans="1:22">
      <c r="A223" s="12"/>
      <c r="B223" s="26" t="s">
        <v>117</v>
      </c>
      <c r="C223" s="25"/>
      <c r="D223" s="94" t="s">
        <v>377</v>
      </c>
      <c r="E223" s="94"/>
      <c r="F223" s="39" t="s">
        <v>215</v>
      </c>
      <c r="G223" s="25"/>
      <c r="H223" s="94" t="s">
        <v>377</v>
      </c>
      <c r="I223" s="94"/>
      <c r="J223" s="39" t="s">
        <v>215</v>
      </c>
      <c r="K223" s="25"/>
      <c r="L223" s="94" t="s">
        <v>186</v>
      </c>
      <c r="M223" s="94"/>
      <c r="N223" s="43"/>
      <c r="O223" s="25"/>
      <c r="P223" s="94">
        <v>10</v>
      </c>
      <c r="Q223" s="94"/>
      <c r="R223" s="43"/>
      <c r="S223" s="25"/>
      <c r="T223" s="94" t="s">
        <v>377</v>
      </c>
      <c r="U223" s="94"/>
      <c r="V223" s="39" t="s">
        <v>215</v>
      </c>
    </row>
    <row r="224" spans="1:22" ht="15.75" thickBot="1">
      <c r="A224" s="12"/>
      <c r="B224" s="26"/>
      <c r="C224" s="25"/>
      <c r="D224" s="96"/>
      <c r="E224" s="96"/>
      <c r="F224" s="95"/>
      <c r="G224" s="25"/>
      <c r="H224" s="96"/>
      <c r="I224" s="96"/>
      <c r="J224" s="95"/>
      <c r="K224" s="25"/>
      <c r="L224" s="96"/>
      <c r="M224" s="96"/>
      <c r="N224" s="31"/>
      <c r="O224" s="25"/>
      <c r="P224" s="96"/>
      <c r="Q224" s="96"/>
      <c r="R224" s="31"/>
      <c r="S224" s="25"/>
      <c r="T224" s="96"/>
      <c r="U224" s="96"/>
      <c r="V224" s="95"/>
    </row>
    <row r="225" spans="1:22">
      <c r="A225" s="12"/>
      <c r="B225" s="62" t="s">
        <v>118</v>
      </c>
      <c r="C225" s="23"/>
      <c r="D225" s="80" t="s">
        <v>185</v>
      </c>
      <c r="E225" s="33">
        <v>9781</v>
      </c>
      <c r="F225" s="34"/>
      <c r="G225" s="23"/>
      <c r="H225" s="80" t="s">
        <v>185</v>
      </c>
      <c r="I225" s="33">
        <v>9781</v>
      </c>
      <c r="J225" s="34"/>
      <c r="K225" s="23"/>
      <c r="L225" s="80" t="s">
        <v>185</v>
      </c>
      <c r="M225" s="33">
        <v>17808</v>
      </c>
      <c r="N225" s="34"/>
      <c r="O225" s="23"/>
      <c r="P225" s="80" t="s">
        <v>185</v>
      </c>
      <c r="Q225" s="97" t="s">
        <v>378</v>
      </c>
      <c r="R225" s="80" t="s">
        <v>215</v>
      </c>
      <c r="S225" s="23"/>
      <c r="T225" s="80" t="s">
        <v>185</v>
      </c>
      <c r="U225" s="33">
        <v>9781</v>
      </c>
      <c r="V225" s="34"/>
    </row>
    <row r="226" spans="1:22" ht="15.75" thickBot="1">
      <c r="A226" s="12"/>
      <c r="B226" s="62"/>
      <c r="C226" s="23"/>
      <c r="D226" s="64"/>
      <c r="E226" s="66"/>
      <c r="F226" s="68"/>
      <c r="G226" s="23"/>
      <c r="H226" s="64"/>
      <c r="I226" s="66"/>
      <c r="J226" s="68"/>
      <c r="K226" s="23"/>
      <c r="L226" s="64"/>
      <c r="M226" s="66"/>
      <c r="N226" s="68"/>
      <c r="O226" s="23"/>
      <c r="P226" s="64"/>
      <c r="Q226" s="77"/>
      <c r="R226" s="64"/>
      <c r="S226" s="23"/>
      <c r="T226" s="64"/>
      <c r="U226" s="66"/>
      <c r="V226" s="68"/>
    </row>
    <row r="227" spans="1:22" ht="15.75" thickTop="1">
      <c r="A227" s="12"/>
      <c r="B227" s="111" t="s">
        <v>316</v>
      </c>
      <c r="C227" s="111"/>
      <c r="D227" s="111"/>
      <c r="E227" s="111"/>
      <c r="F227" s="111"/>
      <c r="G227" s="111"/>
      <c r="H227" s="111"/>
      <c r="I227" s="111"/>
      <c r="J227" s="111"/>
      <c r="K227" s="111"/>
      <c r="L227" s="111"/>
      <c r="M227" s="111"/>
      <c r="N227" s="111"/>
      <c r="O227" s="111"/>
      <c r="P227" s="111"/>
      <c r="Q227" s="111"/>
      <c r="R227" s="111"/>
      <c r="S227" s="111"/>
      <c r="T227" s="111"/>
      <c r="U227" s="111"/>
      <c r="V227" s="111"/>
    </row>
    <row r="228" spans="1:22">
      <c r="A228" s="12"/>
      <c r="B228" s="111" t="s">
        <v>375</v>
      </c>
      <c r="C228" s="111"/>
      <c r="D228" s="111"/>
      <c r="E228" s="111"/>
      <c r="F228" s="111"/>
      <c r="G228" s="111"/>
      <c r="H228" s="111"/>
      <c r="I228" s="111"/>
      <c r="J228" s="111"/>
      <c r="K228" s="111"/>
      <c r="L228" s="111"/>
      <c r="M228" s="111"/>
      <c r="N228" s="111"/>
      <c r="O228" s="111"/>
      <c r="P228" s="111"/>
      <c r="Q228" s="111"/>
      <c r="R228" s="111"/>
      <c r="S228" s="111"/>
      <c r="T228" s="111"/>
      <c r="U228" s="111"/>
      <c r="V228" s="111"/>
    </row>
    <row r="229" spans="1:22">
      <c r="A229" s="12"/>
      <c r="B229" s="112" t="s">
        <v>366</v>
      </c>
      <c r="C229" s="112"/>
      <c r="D229" s="112"/>
      <c r="E229" s="112"/>
      <c r="F229" s="112"/>
      <c r="G229" s="112"/>
      <c r="H229" s="112"/>
      <c r="I229" s="112"/>
      <c r="J229" s="112"/>
      <c r="K229" s="112"/>
      <c r="L229" s="112"/>
      <c r="M229" s="112"/>
      <c r="N229" s="112"/>
      <c r="O229" s="112"/>
      <c r="P229" s="112"/>
      <c r="Q229" s="112"/>
      <c r="R229" s="112"/>
      <c r="S229" s="112"/>
      <c r="T229" s="112"/>
      <c r="U229" s="112"/>
      <c r="V229" s="112"/>
    </row>
    <row r="230" spans="1:22">
      <c r="A230" s="12"/>
      <c r="B230" s="111" t="s">
        <v>319</v>
      </c>
      <c r="C230" s="111"/>
      <c r="D230" s="111"/>
      <c r="E230" s="111"/>
      <c r="F230" s="111"/>
      <c r="G230" s="111"/>
      <c r="H230" s="111"/>
      <c r="I230" s="111"/>
      <c r="J230" s="111"/>
      <c r="K230" s="111"/>
      <c r="L230" s="111"/>
      <c r="M230" s="111"/>
      <c r="N230" s="111"/>
      <c r="O230" s="111"/>
      <c r="P230" s="111"/>
      <c r="Q230" s="111"/>
      <c r="R230" s="111"/>
      <c r="S230" s="111"/>
      <c r="T230" s="111"/>
      <c r="U230" s="111"/>
      <c r="V230" s="111"/>
    </row>
    <row r="231" spans="1:22">
      <c r="A231" s="12"/>
      <c r="B231" s="113"/>
      <c r="C231" s="113"/>
      <c r="D231" s="113"/>
      <c r="E231" s="113"/>
      <c r="F231" s="113"/>
      <c r="G231" s="113"/>
      <c r="H231" s="113"/>
      <c r="I231" s="113"/>
      <c r="J231" s="113"/>
      <c r="K231" s="113"/>
      <c r="L231" s="113"/>
      <c r="M231" s="113"/>
      <c r="N231" s="113"/>
      <c r="O231" s="113"/>
      <c r="P231" s="113"/>
      <c r="Q231" s="113"/>
      <c r="R231" s="113"/>
      <c r="S231" s="113"/>
      <c r="T231" s="113"/>
      <c r="U231" s="113"/>
      <c r="V231" s="113"/>
    </row>
    <row r="232" spans="1:22">
      <c r="A232" s="12"/>
      <c r="B232" s="19"/>
      <c r="C232" s="19"/>
      <c r="D232" s="19"/>
      <c r="E232" s="19"/>
      <c r="F232" s="19"/>
      <c r="G232" s="19"/>
      <c r="H232" s="19"/>
      <c r="I232" s="19"/>
      <c r="J232" s="19"/>
      <c r="K232" s="19"/>
      <c r="L232" s="19"/>
      <c r="M232" s="19"/>
      <c r="N232" s="19"/>
      <c r="O232" s="19"/>
      <c r="P232" s="19"/>
      <c r="Q232" s="19"/>
      <c r="R232" s="19"/>
      <c r="S232" s="19"/>
      <c r="T232" s="19"/>
      <c r="U232" s="19"/>
      <c r="V232" s="19"/>
    </row>
    <row r="233" spans="1:22">
      <c r="A233" s="12"/>
      <c r="B233" s="15"/>
      <c r="C233" s="15"/>
      <c r="D233" s="15"/>
      <c r="E233" s="15"/>
      <c r="F233" s="15"/>
      <c r="G233" s="15"/>
      <c r="H233" s="15"/>
      <c r="I233" s="15"/>
      <c r="J233" s="15"/>
      <c r="K233" s="15"/>
      <c r="L233" s="15"/>
      <c r="M233" s="15"/>
      <c r="N233" s="15"/>
      <c r="O233" s="15"/>
      <c r="P233" s="15"/>
      <c r="Q233" s="15"/>
      <c r="R233" s="15"/>
      <c r="S233" s="15"/>
      <c r="T233" s="15"/>
      <c r="U233" s="15"/>
      <c r="V233" s="15"/>
    </row>
    <row r="234" spans="1:22">
      <c r="A234" s="12"/>
      <c r="B234" s="25"/>
      <c r="C234" s="25"/>
      <c r="D234" s="22" t="s">
        <v>320</v>
      </c>
      <c r="E234" s="22"/>
      <c r="F234" s="22"/>
      <c r="G234" s="25"/>
      <c r="H234" s="22" t="s">
        <v>322</v>
      </c>
      <c r="I234" s="22"/>
      <c r="J234" s="22"/>
      <c r="K234" s="25"/>
      <c r="L234" s="22" t="s">
        <v>323</v>
      </c>
      <c r="M234" s="22"/>
      <c r="N234" s="22"/>
      <c r="O234" s="25"/>
      <c r="P234" s="22" t="s">
        <v>326</v>
      </c>
      <c r="Q234" s="22"/>
      <c r="R234" s="22"/>
      <c r="S234" s="25"/>
      <c r="T234" s="22" t="s">
        <v>327</v>
      </c>
      <c r="U234" s="22"/>
      <c r="V234" s="22"/>
    </row>
    <row r="235" spans="1:22">
      <c r="A235" s="12"/>
      <c r="B235" s="25"/>
      <c r="C235" s="25"/>
      <c r="D235" s="22" t="s">
        <v>321</v>
      </c>
      <c r="E235" s="22"/>
      <c r="F235" s="22"/>
      <c r="G235" s="25"/>
      <c r="H235" s="22"/>
      <c r="I235" s="22"/>
      <c r="J235" s="22"/>
      <c r="K235" s="25"/>
      <c r="L235" s="22" t="s">
        <v>324</v>
      </c>
      <c r="M235" s="22"/>
      <c r="N235" s="22"/>
      <c r="O235" s="25"/>
      <c r="P235" s="22"/>
      <c r="Q235" s="22"/>
      <c r="R235" s="22"/>
      <c r="S235" s="25"/>
      <c r="T235" s="22"/>
      <c r="U235" s="22"/>
      <c r="V235" s="22"/>
    </row>
    <row r="236" spans="1:22" ht="15.75" thickBot="1">
      <c r="A236" s="12"/>
      <c r="B236" s="25"/>
      <c r="C236" s="25"/>
      <c r="D236" s="99"/>
      <c r="E236" s="99"/>
      <c r="F236" s="99"/>
      <c r="G236" s="25"/>
      <c r="H236" s="20"/>
      <c r="I236" s="20"/>
      <c r="J236" s="20"/>
      <c r="K236" s="25"/>
      <c r="L236" s="20" t="s">
        <v>325</v>
      </c>
      <c r="M236" s="20"/>
      <c r="N236" s="20"/>
      <c r="O236" s="25"/>
      <c r="P236" s="20"/>
      <c r="Q236" s="20"/>
      <c r="R236" s="20"/>
      <c r="S236" s="25"/>
      <c r="T236" s="20"/>
      <c r="U236" s="20"/>
      <c r="V236" s="20"/>
    </row>
    <row r="237" spans="1:22">
      <c r="A237" s="12"/>
      <c r="B237" s="14"/>
      <c r="C237" s="14"/>
      <c r="D237" s="22" t="s">
        <v>184</v>
      </c>
      <c r="E237" s="22"/>
      <c r="F237" s="22"/>
      <c r="G237" s="22"/>
      <c r="H237" s="22"/>
      <c r="I237" s="22"/>
      <c r="J237" s="22"/>
      <c r="K237" s="22"/>
      <c r="L237" s="22"/>
      <c r="M237" s="22"/>
      <c r="N237" s="22"/>
      <c r="O237" s="22"/>
      <c r="P237" s="22"/>
      <c r="Q237" s="22"/>
      <c r="R237" s="22"/>
      <c r="S237" s="22"/>
      <c r="T237" s="22"/>
      <c r="U237" s="22"/>
      <c r="V237" s="22"/>
    </row>
    <row r="238" spans="1:22">
      <c r="A238" s="12"/>
      <c r="B238" s="62" t="s">
        <v>102</v>
      </c>
      <c r="C238" s="23"/>
      <c r="D238" s="62" t="s">
        <v>185</v>
      </c>
      <c r="E238" s="29">
        <v>13144</v>
      </c>
      <c r="F238" s="23"/>
      <c r="G238" s="23"/>
      <c r="H238" s="62" t="s">
        <v>185</v>
      </c>
      <c r="I238" s="29">
        <v>13144</v>
      </c>
      <c r="J238" s="23"/>
      <c r="K238" s="23"/>
      <c r="L238" s="62" t="s">
        <v>185</v>
      </c>
      <c r="M238" s="29">
        <v>23761</v>
      </c>
      <c r="N238" s="23"/>
      <c r="O238" s="23"/>
      <c r="P238" s="62" t="s">
        <v>185</v>
      </c>
      <c r="Q238" s="59" t="s">
        <v>374</v>
      </c>
      <c r="R238" s="62" t="s">
        <v>215</v>
      </c>
      <c r="S238" s="23"/>
      <c r="T238" s="62" t="s">
        <v>185</v>
      </c>
      <c r="U238" s="29">
        <v>13144</v>
      </c>
      <c r="V238" s="23"/>
    </row>
    <row r="239" spans="1:22">
      <c r="A239" s="12"/>
      <c r="B239" s="62"/>
      <c r="C239" s="23"/>
      <c r="D239" s="62"/>
      <c r="E239" s="29"/>
      <c r="F239" s="23"/>
      <c r="G239" s="23"/>
      <c r="H239" s="62"/>
      <c r="I239" s="29"/>
      <c r="J239" s="23"/>
      <c r="K239" s="23"/>
      <c r="L239" s="62"/>
      <c r="M239" s="29"/>
      <c r="N239" s="23"/>
      <c r="O239" s="23"/>
      <c r="P239" s="62"/>
      <c r="Q239" s="59"/>
      <c r="R239" s="62"/>
      <c r="S239" s="23"/>
      <c r="T239" s="62"/>
      <c r="U239" s="29"/>
      <c r="V239" s="23"/>
    </row>
    <row r="240" spans="1:22">
      <c r="A240" s="12"/>
      <c r="B240" s="18" t="s">
        <v>379</v>
      </c>
      <c r="C240" s="14"/>
      <c r="D240" s="25"/>
      <c r="E240" s="25"/>
      <c r="F240" s="25"/>
      <c r="G240" s="14"/>
      <c r="H240" s="25"/>
      <c r="I240" s="25"/>
      <c r="J240" s="25"/>
      <c r="K240" s="14"/>
      <c r="L240" s="25"/>
      <c r="M240" s="25"/>
      <c r="N240" s="25"/>
      <c r="O240" s="14"/>
      <c r="P240" s="25"/>
      <c r="Q240" s="25"/>
      <c r="R240" s="25"/>
      <c r="S240" s="14"/>
      <c r="T240" s="25"/>
      <c r="U240" s="25"/>
      <c r="V240" s="25"/>
    </row>
    <row r="241" spans="1:22">
      <c r="A241" s="12"/>
      <c r="B241" s="28" t="s">
        <v>380</v>
      </c>
      <c r="C241" s="23"/>
      <c r="D241" s="59">
        <v>8</v>
      </c>
      <c r="E241" s="59"/>
      <c r="F241" s="23"/>
      <c r="G241" s="23"/>
      <c r="H241" s="59">
        <v>8</v>
      </c>
      <c r="I241" s="59"/>
      <c r="J241" s="23"/>
      <c r="K241" s="23"/>
      <c r="L241" s="59" t="s">
        <v>186</v>
      </c>
      <c r="M241" s="59"/>
      <c r="N241" s="23"/>
      <c r="O241" s="23"/>
      <c r="P241" s="59" t="s">
        <v>381</v>
      </c>
      <c r="Q241" s="59"/>
      <c r="R241" s="62" t="s">
        <v>215</v>
      </c>
      <c r="S241" s="23"/>
      <c r="T241" s="59">
        <v>8</v>
      </c>
      <c r="U241" s="59"/>
      <c r="V241" s="23"/>
    </row>
    <row r="242" spans="1:22" ht="15.75" thickBot="1">
      <c r="A242" s="12"/>
      <c r="B242" s="28"/>
      <c r="C242" s="23"/>
      <c r="D242" s="60"/>
      <c r="E242" s="60"/>
      <c r="F242" s="37"/>
      <c r="G242" s="23"/>
      <c r="H242" s="60"/>
      <c r="I242" s="60"/>
      <c r="J242" s="37"/>
      <c r="K242" s="23"/>
      <c r="L242" s="60"/>
      <c r="M242" s="60"/>
      <c r="N242" s="37"/>
      <c r="O242" s="23"/>
      <c r="P242" s="60"/>
      <c r="Q242" s="60"/>
      <c r="R242" s="81"/>
      <c r="S242" s="23"/>
      <c r="T242" s="60"/>
      <c r="U242" s="60"/>
      <c r="V242" s="37"/>
    </row>
    <row r="243" spans="1:22">
      <c r="A243" s="12"/>
      <c r="B243" s="26" t="s">
        <v>382</v>
      </c>
      <c r="C243" s="25"/>
      <c r="D243" s="94">
        <v>8</v>
      </c>
      <c r="E243" s="94"/>
      <c r="F243" s="43"/>
      <c r="G243" s="25"/>
      <c r="H243" s="94">
        <v>8</v>
      </c>
      <c r="I243" s="94"/>
      <c r="J243" s="43"/>
      <c r="K243" s="25"/>
      <c r="L243" s="94" t="s">
        <v>186</v>
      </c>
      <c r="M243" s="94"/>
      <c r="N243" s="43"/>
      <c r="O243" s="25"/>
      <c r="P243" s="94" t="s">
        <v>381</v>
      </c>
      <c r="Q243" s="94"/>
      <c r="R243" s="39" t="s">
        <v>215</v>
      </c>
      <c r="S243" s="25"/>
      <c r="T243" s="94">
        <v>8</v>
      </c>
      <c r="U243" s="94"/>
      <c r="V243" s="43"/>
    </row>
    <row r="244" spans="1:22" ht="15.75" thickBot="1">
      <c r="A244" s="12"/>
      <c r="B244" s="26"/>
      <c r="C244" s="25"/>
      <c r="D244" s="96"/>
      <c r="E244" s="96"/>
      <c r="F244" s="31"/>
      <c r="G244" s="25"/>
      <c r="H244" s="96"/>
      <c r="I244" s="96"/>
      <c r="J244" s="31"/>
      <c r="K244" s="25"/>
      <c r="L244" s="96"/>
      <c r="M244" s="96"/>
      <c r="N244" s="31"/>
      <c r="O244" s="25"/>
      <c r="P244" s="96"/>
      <c r="Q244" s="96"/>
      <c r="R244" s="95"/>
      <c r="S244" s="25"/>
      <c r="T244" s="96"/>
      <c r="U244" s="96"/>
      <c r="V244" s="31"/>
    </row>
    <row r="245" spans="1:22">
      <c r="A245" s="12"/>
      <c r="B245" s="62" t="s">
        <v>118</v>
      </c>
      <c r="C245" s="23"/>
      <c r="D245" s="80" t="s">
        <v>185</v>
      </c>
      <c r="E245" s="33">
        <v>13152</v>
      </c>
      <c r="F245" s="34"/>
      <c r="G245" s="23"/>
      <c r="H245" s="80" t="s">
        <v>185</v>
      </c>
      <c r="I245" s="33">
        <v>13152</v>
      </c>
      <c r="J245" s="34"/>
      <c r="K245" s="23"/>
      <c r="L245" s="80" t="s">
        <v>185</v>
      </c>
      <c r="M245" s="33">
        <v>23761</v>
      </c>
      <c r="N245" s="34"/>
      <c r="O245" s="23"/>
      <c r="P245" s="80" t="s">
        <v>185</v>
      </c>
      <c r="Q245" s="97" t="s">
        <v>383</v>
      </c>
      <c r="R245" s="80" t="s">
        <v>215</v>
      </c>
      <c r="S245" s="23"/>
      <c r="T245" s="80" t="s">
        <v>185</v>
      </c>
      <c r="U245" s="33">
        <v>13152</v>
      </c>
      <c r="V245" s="34"/>
    </row>
    <row r="246" spans="1:22" ht="15.75" thickBot="1">
      <c r="A246" s="12"/>
      <c r="B246" s="62"/>
      <c r="C246" s="23"/>
      <c r="D246" s="64"/>
      <c r="E246" s="66"/>
      <c r="F246" s="68"/>
      <c r="G246" s="23"/>
      <c r="H246" s="64"/>
      <c r="I246" s="66"/>
      <c r="J246" s="68"/>
      <c r="K246" s="23"/>
      <c r="L246" s="64"/>
      <c r="M246" s="66"/>
      <c r="N246" s="68"/>
      <c r="O246" s="23"/>
      <c r="P246" s="64"/>
      <c r="Q246" s="77"/>
      <c r="R246" s="64"/>
      <c r="S246" s="23"/>
      <c r="T246" s="64"/>
      <c r="U246" s="66"/>
      <c r="V246" s="68"/>
    </row>
    <row r="247" spans="1:22" ht="15.75" thickTop="1">
      <c r="A247" s="12" t="s">
        <v>455</v>
      </c>
      <c r="B247" s="11" t="s">
        <v>5</v>
      </c>
      <c r="C247" s="11"/>
      <c r="D247" s="11"/>
      <c r="E247" s="11"/>
      <c r="F247" s="11"/>
      <c r="G247" s="11"/>
      <c r="H247" s="11"/>
      <c r="I247" s="11"/>
      <c r="J247" s="11"/>
      <c r="K247" s="11"/>
      <c r="L247" s="11"/>
      <c r="M247" s="11"/>
      <c r="N247" s="11"/>
      <c r="O247" s="11"/>
      <c r="P247" s="11"/>
      <c r="Q247" s="11"/>
      <c r="R247" s="11"/>
      <c r="S247" s="11"/>
      <c r="T247" s="11"/>
      <c r="U247" s="11"/>
      <c r="V247" s="11"/>
    </row>
    <row r="248" spans="1:22">
      <c r="A248" s="12"/>
      <c r="B248" s="111" t="s">
        <v>316</v>
      </c>
      <c r="C248" s="111"/>
      <c r="D248" s="111"/>
      <c r="E248" s="111"/>
      <c r="F248" s="111"/>
      <c r="G248" s="111"/>
      <c r="H248" s="111"/>
      <c r="I248" s="111"/>
      <c r="J248" s="111"/>
      <c r="K248" s="111"/>
      <c r="L248" s="111"/>
      <c r="M248" s="111"/>
      <c r="N248" s="111"/>
      <c r="O248" s="111"/>
      <c r="P248" s="111"/>
      <c r="Q248" s="111"/>
      <c r="R248" s="111"/>
      <c r="S248" s="111"/>
      <c r="T248" s="111"/>
      <c r="U248" s="111"/>
      <c r="V248" s="111"/>
    </row>
    <row r="249" spans="1:22">
      <c r="A249" s="12"/>
      <c r="B249" s="111" t="s">
        <v>384</v>
      </c>
      <c r="C249" s="111"/>
      <c r="D249" s="111"/>
      <c r="E249" s="111"/>
      <c r="F249" s="111"/>
      <c r="G249" s="111"/>
      <c r="H249" s="111"/>
      <c r="I249" s="111"/>
      <c r="J249" s="111"/>
      <c r="K249" s="111"/>
      <c r="L249" s="111"/>
      <c r="M249" s="111"/>
      <c r="N249" s="111"/>
      <c r="O249" s="111"/>
      <c r="P249" s="111"/>
      <c r="Q249" s="111"/>
      <c r="R249" s="111"/>
      <c r="S249" s="111"/>
      <c r="T249" s="111"/>
      <c r="U249" s="111"/>
      <c r="V249" s="111"/>
    </row>
    <row r="250" spans="1:22">
      <c r="A250" s="12"/>
      <c r="B250" s="111" t="s">
        <v>385</v>
      </c>
      <c r="C250" s="111"/>
      <c r="D250" s="111"/>
      <c r="E250" s="111"/>
      <c r="F250" s="111"/>
      <c r="G250" s="111"/>
      <c r="H250" s="111"/>
      <c r="I250" s="111"/>
      <c r="J250" s="111"/>
      <c r="K250" s="111"/>
      <c r="L250" s="111"/>
      <c r="M250" s="111"/>
      <c r="N250" s="111"/>
      <c r="O250" s="111"/>
      <c r="P250" s="111"/>
      <c r="Q250" s="111"/>
      <c r="R250" s="111"/>
      <c r="S250" s="111"/>
      <c r="T250" s="111"/>
      <c r="U250" s="111"/>
      <c r="V250" s="111"/>
    </row>
    <row r="251" spans="1:22">
      <c r="A251" s="12"/>
      <c r="B251" s="111" t="s">
        <v>319</v>
      </c>
      <c r="C251" s="111"/>
      <c r="D251" s="111"/>
      <c r="E251" s="111"/>
      <c r="F251" s="111"/>
      <c r="G251" s="111"/>
      <c r="H251" s="111"/>
      <c r="I251" s="111"/>
      <c r="J251" s="111"/>
      <c r="K251" s="111"/>
      <c r="L251" s="111"/>
      <c r="M251" s="111"/>
      <c r="N251" s="111"/>
      <c r="O251" s="111"/>
      <c r="P251" s="111"/>
      <c r="Q251" s="111"/>
      <c r="R251" s="111"/>
      <c r="S251" s="111"/>
      <c r="T251" s="111"/>
      <c r="U251" s="111"/>
      <c r="V251" s="111"/>
    </row>
    <row r="252" spans="1:22">
      <c r="A252" s="12"/>
      <c r="B252" s="78"/>
      <c r="C252" s="78"/>
      <c r="D252" s="78"/>
      <c r="E252" s="78"/>
      <c r="F252" s="78"/>
      <c r="G252" s="78"/>
      <c r="H252" s="78"/>
      <c r="I252" s="78"/>
      <c r="J252" s="78"/>
      <c r="K252" s="78"/>
      <c r="L252" s="78"/>
      <c r="M252" s="78"/>
      <c r="N252" s="78"/>
      <c r="O252" s="78"/>
      <c r="P252" s="78"/>
      <c r="Q252" s="78"/>
      <c r="R252" s="78"/>
      <c r="S252" s="78"/>
      <c r="T252" s="78"/>
      <c r="U252" s="78"/>
      <c r="V252" s="78"/>
    </row>
    <row r="253" spans="1:22">
      <c r="A253" s="12"/>
      <c r="B253" s="19"/>
      <c r="C253" s="19"/>
      <c r="D253" s="19"/>
      <c r="E253" s="19"/>
      <c r="F253" s="19"/>
      <c r="G253" s="19"/>
      <c r="H253" s="19"/>
      <c r="I253" s="19"/>
      <c r="J253" s="19"/>
      <c r="K253" s="19"/>
      <c r="L253" s="19"/>
      <c r="M253" s="19"/>
      <c r="N253" s="19"/>
      <c r="O253" s="19"/>
      <c r="P253" s="19"/>
      <c r="Q253" s="19"/>
      <c r="R253" s="19"/>
      <c r="S253" s="19"/>
      <c r="T253" s="19"/>
      <c r="U253" s="19"/>
      <c r="V253" s="19"/>
    </row>
    <row r="254" spans="1:22">
      <c r="A254" s="12"/>
      <c r="B254" s="15"/>
      <c r="C254" s="15"/>
      <c r="D254" s="15"/>
      <c r="E254" s="15"/>
      <c r="F254" s="15"/>
      <c r="G254" s="15"/>
      <c r="H254" s="15"/>
      <c r="I254" s="15"/>
      <c r="J254" s="15"/>
      <c r="K254" s="15"/>
      <c r="L254" s="15"/>
      <c r="M254" s="15"/>
      <c r="N254" s="15"/>
      <c r="O254" s="15"/>
      <c r="P254" s="15"/>
      <c r="Q254" s="15"/>
      <c r="R254" s="15"/>
      <c r="S254" s="15"/>
      <c r="T254" s="15"/>
      <c r="U254" s="15"/>
      <c r="V254" s="15"/>
    </row>
    <row r="255" spans="1:22">
      <c r="A255" s="12"/>
      <c r="B255" s="25"/>
      <c r="C255" s="25"/>
      <c r="D255" s="22" t="s">
        <v>320</v>
      </c>
      <c r="E255" s="22"/>
      <c r="F255" s="22"/>
      <c r="G255" s="25"/>
      <c r="H255" s="22" t="s">
        <v>322</v>
      </c>
      <c r="I255" s="22"/>
      <c r="J255" s="22"/>
      <c r="K255" s="25"/>
      <c r="L255" s="22" t="s">
        <v>323</v>
      </c>
      <c r="M255" s="22"/>
      <c r="N255" s="22"/>
      <c r="O255" s="25"/>
      <c r="P255" s="22" t="s">
        <v>326</v>
      </c>
      <c r="Q255" s="22"/>
      <c r="R255" s="22"/>
      <c r="S255" s="25"/>
      <c r="T255" s="22" t="s">
        <v>327</v>
      </c>
      <c r="U255" s="22"/>
      <c r="V255" s="22"/>
    </row>
    <row r="256" spans="1:22">
      <c r="A256" s="12"/>
      <c r="B256" s="25"/>
      <c r="C256" s="25"/>
      <c r="D256" s="22" t="s">
        <v>321</v>
      </c>
      <c r="E256" s="22"/>
      <c r="F256" s="22"/>
      <c r="G256" s="25"/>
      <c r="H256" s="22"/>
      <c r="I256" s="22"/>
      <c r="J256" s="22"/>
      <c r="K256" s="25"/>
      <c r="L256" s="22" t="s">
        <v>324</v>
      </c>
      <c r="M256" s="22"/>
      <c r="N256" s="22"/>
      <c r="O256" s="25"/>
      <c r="P256" s="22"/>
      <c r="Q256" s="22"/>
      <c r="R256" s="22"/>
      <c r="S256" s="25"/>
      <c r="T256" s="22"/>
      <c r="U256" s="22"/>
      <c r="V256" s="22"/>
    </row>
    <row r="257" spans="1:22" ht="15.75" thickBot="1">
      <c r="A257" s="12"/>
      <c r="B257" s="25"/>
      <c r="C257" s="25"/>
      <c r="D257" s="99"/>
      <c r="E257" s="99"/>
      <c r="F257" s="99"/>
      <c r="G257" s="25"/>
      <c r="H257" s="20"/>
      <c r="I257" s="20"/>
      <c r="J257" s="20"/>
      <c r="K257" s="25"/>
      <c r="L257" s="20" t="s">
        <v>325</v>
      </c>
      <c r="M257" s="20"/>
      <c r="N257" s="20"/>
      <c r="O257" s="25"/>
      <c r="P257" s="20"/>
      <c r="Q257" s="20"/>
      <c r="R257" s="20"/>
      <c r="S257" s="25"/>
      <c r="T257" s="20"/>
      <c r="U257" s="20"/>
      <c r="V257" s="20"/>
    </row>
    <row r="258" spans="1:22">
      <c r="A258" s="12"/>
      <c r="B258" s="49"/>
      <c r="C258" s="14"/>
      <c r="D258" s="22" t="s">
        <v>184</v>
      </c>
      <c r="E258" s="22"/>
      <c r="F258" s="22"/>
      <c r="G258" s="22"/>
      <c r="H258" s="22"/>
      <c r="I258" s="22"/>
      <c r="J258" s="22"/>
      <c r="K258" s="22"/>
      <c r="L258" s="22"/>
      <c r="M258" s="22"/>
      <c r="N258" s="22"/>
      <c r="O258" s="22"/>
      <c r="P258" s="22"/>
      <c r="Q258" s="22"/>
      <c r="R258" s="22"/>
      <c r="S258" s="22"/>
      <c r="T258" s="22"/>
      <c r="U258" s="22"/>
      <c r="V258" s="22"/>
    </row>
    <row r="259" spans="1:22">
      <c r="A259" s="12"/>
      <c r="B259" s="51" t="s">
        <v>120</v>
      </c>
      <c r="C259" s="17"/>
      <c r="D259" s="23"/>
      <c r="E259" s="23"/>
      <c r="F259" s="23"/>
      <c r="G259" s="17"/>
      <c r="H259" s="23"/>
      <c r="I259" s="23"/>
      <c r="J259" s="23"/>
      <c r="K259" s="17"/>
      <c r="L259" s="23"/>
      <c r="M259" s="23"/>
      <c r="N259" s="23"/>
      <c r="O259" s="17"/>
      <c r="P259" s="23"/>
      <c r="Q259" s="23"/>
      <c r="R259" s="23"/>
      <c r="S259" s="17"/>
      <c r="T259" s="23"/>
      <c r="U259" s="23"/>
      <c r="V259" s="23"/>
    </row>
    <row r="260" spans="1:22">
      <c r="A260" s="12"/>
      <c r="B260" s="104" t="s">
        <v>102</v>
      </c>
      <c r="C260" s="25"/>
      <c r="D260" s="26" t="s">
        <v>185</v>
      </c>
      <c r="E260" s="27">
        <v>9791</v>
      </c>
      <c r="F260" s="25"/>
      <c r="G260" s="25"/>
      <c r="H260" s="26" t="s">
        <v>185</v>
      </c>
      <c r="I260" s="27">
        <v>9791</v>
      </c>
      <c r="J260" s="25"/>
      <c r="K260" s="25"/>
      <c r="L260" s="26" t="s">
        <v>185</v>
      </c>
      <c r="M260" s="27">
        <v>17808</v>
      </c>
      <c r="N260" s="25"/>
      <c r="O260" s="25"/>
      <c r="P260" s="26" t="s">
        <v>185</v>
      </c>
      <c r="Q260" s="35" t="s">
        <v>365</v>
      </c>
      <c r="R260" s="26" t="s">
        <v>215</v>
      </c>
      <c r="S260" s="25"/>
      <c r="T260" s="26" t="s">
        <v>185</v>
      </c>
      <c r="U260" s="27">
        <v>9791</v>
      </c>
      <c r="V260" s="25"/>
    </row>
    <row r="261" spans="1:22">
      <c r="A261" s="12"/>
      <c r="B261" s="104"/>
      <c r="C261" s="25"/>
      <c r="D261" s="26"/>
      <c r="E261" s="27"/>
      <c r="F261" s="25"/>
      <c r="G261" s="25"/>
      <c r="H261" s="26"/>
      <c r="I261" s="27"/>
      <c r="J261" s="25"/>
      <c r="K261" s="25"/>
      <c r="L261" s="26"/>
      <c r="M261" s="27"/>
      <c r="N261" s="25"/>
      <c r="O261" s="25"/>
      <c r="P261" s="26"/>
      <c r="Q261" s="35"/>
      <c r="R261" s="26"/>
      <c r="S261" s="25"/>
      <c r="T261" s="26"/>
      <c r="U261" s="27"/>
      <c r="V261" s="25"/>
    </row>
    <row r="262" spans="1:22" ht="38.25">
      <c r="A262" s="12"/>
      <c r="B262" s="54" t="s">
        <v>121</v>
      </c>
      <c r="C262" s="17"/>
      <c r="D262" s="23"/>
      <c r="E262" s="23"/>
      <c r="F262" s="23"/>
      <c r="G262" s="17"/>
      <c r="H262" s="23"/>
      <c r="I262" s="23"/>
      <c r="J262" s="23"/>
      <c r="K262" s="17"/>
      <c r="L262" s="23"/>
      <c r="M262" s="23"/>
      <c r="N262" s="23"/>
      <c r="O262" s="17"/>
      <c r="P262" s="23"/>
      <c r="Q262" s="23"/>
      <c r="R262" s="23"/>
      <c r="S262" s="17"/>
      <c r="T262" s="23"/>
      <c r="U262" s="23"/>
      <c r="V262" s="23"/>
    </row>
    <row r="263" spans="1:22">
      <c r="A263" s="12"/>
      <c r="B263" s="105" t="s">
        <v>94</v>
      </c>
      <c r="C263" s="25"/>
      <c r="D263" s="35" t="s">
        <v>186</v>
      </c>
      <c r="E263" s="35"/>
      <c r="F263" s="25"/>
      <c r="G263" s="25"/>
      <c r="H263" s="27">
        <v>8591</v>
      </c>
      <c r="I263" s="27"/>
      <c r="J263" s="25"/>
      <c r="K263" s="25"/>
      <c r="L263" s="27">
        <v>73865</v>
      </c>
      <c r="M263" s="27"/>
      <c r="N263" s="25"/>
      <c r="O263" s="25"/>
      <c r="P263" s="35" t="s">
        <v>186</v>
      </c>
      <c r="Q263" s="35"/>
      <c r="R263" s="25"/>
      <c r="S263" s="25"/>
      <c r="T263" s="27">
        <v>82456</v>
      </c>
      <c r="U263" s="27"/>
      <c r="V263" s="25"/>
    </row>
    <row r="264" spans="1:22">
      <c r="A264" s="12"/>
      <c r="B264" s="105"/>
      <c r="C264" s="25"/>
      <c r="D264" s="35"/>
      <c r="E264" s="35"/>
      <c r="F264" s="25"/>
      <c r="G264" s="25"/>
      <c r="H264" s="27"/>
      <c r="I264" s="27"/>
      <c r="J264" s="25"/>
      <c r="K264" s="25"/>
      <c r="L264" s="27"/>
      <c r="M264" s="27"/>
      <c r="N264" s="25"/>
      <c r="O264" s="25"/>
      <c r="P264" s="35"/>
      <c r="Q264" s="35"/>
      <c r="R264" s="25"/>
      <c r="S264" s="25"/>
      <c r="T264" s="27"/>
      <c r="U264" s="27"/>
      <c r="V264" s="25"/>
    </row>
    <row r="265" spans="1:22">
      <c r="A265" s="12"/>
      <c r="B265" s="106" t="s">
        <v>34</v>
      </c>
      <c r="C265" s="23"/>
      <c r="D265" s="59" t="s">
        <v>186</v>
      </c>
      <c r="E265" s="59"/>
      <c r="F265" s="23"/>
      <c r="G265" s="23"/>
      <c r="H265" s="29">
        <v>8017</v>
      </c>
      <c r="I265" s="29"/>
      <c r="J265" s="23"/>
      <c r="K265" s="23"/>
      <c r="L265" s="59" t="s">
        <v>186</v>
      </c>
      <c r="M265" s="59"/>
      <c r="N265" s="23"/>
      <c r="O265" s="23"/>
      <c r="P265" s="59" t="s">
        <v>186</v>
      </c>
      <c r="Q265" s="59"/>
      <c r="R265" s="23"/>
      <c r="S265" s="23"/>
      <c r="T265" s="29">
        <v>8017</v>
      </c>
      <c r="U265" s="29"/>
      <c r="V265" s="23"/>
    </row>
    <row r="266" spans="1:22">
      <c r="A266" s="12"/>
      <c r="B266" s="106"/>
      <c r="C266" s="23"/>
      <c r="D266" s="59"/>
      <c r="E266" s="59"/>
      <c r="F266" s="23"/>
      <c r="G266" s="23"/>
      <c r="H266" s="29"/>
      <c r="I266" s="29"/>
      <c r="J266" s="23"/>
      <c r="K266" s="23"/>
      <c r="L266" s="59"/>
      <c r="M266" s="59"/>
      <c r="N266" s="23"/>
      <c r="O266" s="23"/>
      <c r="P266" s="59"/>
      <c r="Q266" s="59"/>
      <c r="R266" s="23"/>
      <c r="S266" s="23"/>
      <c r="T266" s="29"/>
      <c r="U266" s="29"/>
      <c r="V266" s="23"/>
    </row>
    <row r="267" spans="1:22">
      <c r="A267" s="12"/>
      <c r="B267" s="105" t="s">
        <v>122</v>
      </c>
      <c r="C267" s="25"/>
      <c r="D267" s="35" t="s">
        <v>186</v>
      </c>
      <c r="E267" s="35"/>
      <c r="F267" s="25"/>
      <c r="G267" s="25"/>
      <c r="H267" s="35" t="s">
        <v>186</v>
      </c>
      <c r="I267" s="35"/>
      <c r="J267" s="25"/>
      <c r="K267" s="25"/>
      <c r="L267" s="27">
        <v>9386</v>
      </c>
      <c r="M267" s="27"/>
      <c r="N267" s="25"/>
      <c r="O267" s="25"/>
      <c r="P267" s="35" t="s">
        <v>186</v>
      </c>
      <c r="Q267" s="35"/>
      <c r="R267" s="25"/>
      <c r="S267" s="25"/>
      <c r="T267" s="27">
        <v>9386</v>
      </c>
      <c r="U267" s="27"/>
      <c r="V267" s="25"/>
    </row>
    <row r="268" spans="1:22">
      <c r="A268" s="12"/>
      <c r="B268" s="105"/>
      <c r="C268" s="25"/>
      <c r="D268" s="35"/>
      <c r="E268" s="35"/>
      <c r="F268" s="25"/>
      <c r="G268" s="25"/>
      <c r="H268" s="35"/>
      <c r="I268" s="35"/>
      <c r="J268" s="25"/>
      <c r="K268" s="25"/>
      <c r="L268" s="27"/>
      <c r="M268" s="27"/>
      <c r="N268" s="25"/>
      <c r="O268" s="25"/>
      <c r="P268" s="35"/>
      <c r="Q268" s="35"/>
      <c r="R268" s="25"/>
      <c r="S268" s="25"/>
      <c r="T268" s="27"/>
      <c r="U268" s="27"/>
      <c r="V268" s="25"/>
    </row>
    <row r="269" spans="1:22" ht="23.25" customHeight="1">
      <c r="A269" s="12"/>
      <c r="B269" s="106" t="s">
        <v>386</v>
      </c>
      <c r="C269" s="23"/>
      <c r="D269" s="59" t="s">
        <v>186</v>
      </c>
      <c r="E269" s="59"/>
      <c r="F269" s="23"/>
      <c r="G269" s="23"/>
      <c r="H269" s="29">
        <v>2895</v>
      </c>
      <c r="I269" s="29"/>
      <c r="J269" s="23"/>
      <c r="K269" s="23"/>
      <c r="L269" s="59" t="s">
        <v>186</v>
      </c>
      <c r="M269" s="59"/>
      <c r="N269" s="23"/>
      <c r="O269" s="23"/>
      <c r="P269" s="59" t="s">
        <v>186</v>
      </c>
      <c r="Q269" s="59"/>
      <c r="R269" s="23"/>
      <c r="S269" s="23"/>
      <c r="T269" s="29">
        <v>2895</v>
      </c>
      <c r="U269" s="29"/>
      <c r="V269" s="23"/>
    </row>
    <row r="270" spans="1:22">
      <c r="A270" s="12"/>
      <c r="B270" s="106"/>
      <c r="C270" s="23"/>
      <c r="D270" s="59"/>
      <c r="E270" s="59"/>
      <c r="F270" s="23"/>
      <c r="G270" s="23"/>
      <c r="H270" s="29"/>
      <c r="I270" s="29"/>
      <c r="J270" s="23"/>
      <c r="K270" s="23"/>
      <c r="L270" s="59"/>
      <c r="M270" s="59"/>
      <c r="N270" s="23"/>
      <c r="O270" s="23"/>
      <c r="P270" s="59"/>
      <c r="Q270" s="59"/>
      <c r="R270" s="23"/>
      <c r="S270" s="23"/>
      <c r="T270" s="29"/>
      <c r="U270" s="29"/>
      <c r="V270" s="23"/>
    </row>
    <row r="271" spans="1:22">
      <c r="A271" s="12"/>
      <c r="B271" s="105" t="s">
        <v>387</v>
      </c>
      <c r="C271" s="25"/>
      <c r="D271" s="27">
        <v>104759</v>
      </c>
      <c r="E271" s="27"/>
      <c r="F271" s="25"/>
      <c r="G271" s="25"/>
      <c r="H271" s="35" t="s">
        <v>388</v>
      </c>
      <c r="I271" s="35"/>
      <c r="J271" s="26" t="s">
        <v>215</v>
      </c>
      <c r="K271" s="25"/>
      <c r="L271" s="35" t="s">
        <v>389</v>
      </c>
      <c r="M271" s="35"/>
      <c r="N271" s="26" t="s">
        <v>215</v>
      </c>
      <c r="O271" s="25"/>
      <c r="P271" s="27">
        <v>27599</v>
      </c>
      <c r="Q271" s="27"/>
      <c r="R271" s="25"/>
      <c r="S271" s="25"/>
      <c r="T271" s="35" t="s">
        <v>186</v>
      </c>
      <c r="U271" s="35"/>
      <c r="V271" s="25"/>
    </row>
    <row r="272" spans="1:22">
      <c r="A272" s="12"/>
      <c r="B272" s="105"/>
      <c r="C272" s="25"/>
      <c r="D272" s="27"/>
      <c r="E272" s="27"/>
      <c r="F272" s="25"/>
      <c r="G272" s="25"/>
      <c r="H272" s="35"/>
      <c r="I272" s="35"/>
      <c r="J272" s="26"/>
      <c r="K272" s="25"/>
      <c r="L272" s="35"/>
      <c r="M272" s="35"/>
      <c r="N272" s="26"/>
      <c r="O272" s="25"/>
      <c r="P272" s="27"/>
      <c r="Q272" s="27"/>
      <c r="R272" s="25"/>
      <c r="S272" s="25"/>
      <c r="T272" s="35"/>
      <c r="U272" s="35"/>
      <c r="V272" s="25"/>
    </row>
    <row r="273" spans="1:22">
      <c r="A273" s="12"/>
      <c r="B273" s="106" t="s">
        <v>390</v>
      </c>
      <c r="C273" s="23"/>
      <c r="D273" s="59" t="s">
        <v>186</v>
      </c>
      <c r="E273" s="59"/>
      <c r="F273" s="23"/>
      <c r="G273" s="23"/>
      <c r="H273" s="59" t="s">
        <v>391</v>
      </c>
      <c r="I273" s="59"/>
      <c r="J273" s="62" t="s">
        <v>215</v>
      </c>
      <c r="K273" s="23"/>
      <c r="L273" s="29">
        <v>3984</v>
      </c>
      <c r="M273" s="29"/>
      <c r="N273" s="23"/>
      <c r="O273" s="23"/>
      <c r="P273" s="59" t="s">
        <v>186</v>
      </c>
      <c r="Q273" s="59"/>
      <c r="R273" s="23"/>
      <c r="S273" s="23"/>
      <c r="T273" s="29">
        <v>2680</v>
      </c>
      <c r="U273" s="29"/>
      <c r="V273" s="23"/>
    </row>
    <row r="274" spans="1:22" ht="15.75" thickBot="1">
      <c r="A274" s="12"/>
      <c r="B274" s="106"/>
      <c r="C274" s="23"/>
      <c r="D274" s="60"/>
      <c r="E274" s="60"/>
      <c r="F274" s="37"/>
      <c r="G274" s="23"/>
      <c r="H274" s="60"/>
      <c r="I274" s="60"/>
      <c r="J274" s="81"/>
      <c r="K274" s="23"/>
      <c r="L274" s="36"/>
      <c r="M274" s="36"/>
      <c r="N274" s="37"/>
      <c r="O274" s="23"/>
      <c r="P274" s="60"/>
      <c r="Q274" s="60"/>
      <c r="R274" s="37"/>
      <c r="S274" s="23"/>
      <c r="T274" s="36"/>
      <c r="U274" s="36"/>
      <c r="V274" s="37"/>
    </row>
    <row r="275" spans="1:22">
      <c r="A275" s="12"/>
      <c r="B275" s="107" t="s">
        <v>392</v>
      </c>
      <c r="C275" s="25"/>
      <c r="D275" s="41">
        <v>114550</v>
      </c>
      <c r="E275" s="41"/>
      <c r="F275" s="43"/>
      <c r="G275" s="25"/>
      <c r="H275" s="94" t="s">
        <v>393</v>
      </c>
      <c r="I275" s="94"/>
      <c r="J275" s="39" t="s">
        <v>215</v>
      </c>
      <c r="K275" s="25"/>
      <c r="L275" s="41">
        <v>84761</v>
      </c>
      <c r="M275" s="41"/>
      <c r="N275" s="43"/>
      <c r="O275" s="25"/>
      <c r="P275" s="94" t="s">
        <v>186</v>
      </c>
      <c r="Q275" s="94"/>
      <c r="R275" s="43"/>
      <c r="S275" s="25"/>
      <c r="T275" s="41">
        <v>115225</v>
      </c>
      <c r="U275" s="41"/>
      <c r="V275" s="43"/>
    </row>
    <row r="276" spans="1:22" ht="15.75" thickBot="1">
      <c r="A276" s="12"/>
      <c r="B276" s="107"/>
      <c r="C276" s="25"/>
      <c r="D276" s="30"/>
      <c r="E276" s="30"/>
      <c r="F276" s="31"/>
      <c r="G276" s="25"/>
      <c r="H276" s="96"/>
      <c r="I276" s="96"/>
      <c r="J276" s="95"/>
      <c r="K276" s="25"/>
      <c r="L276" s="30"/>
      <c r="M276" s="30"/>
      <c r="N276" s="31"/>
      <c r="O276" s="25"/>
      <c r="P276" s="96"/>
      <c r="Q276" s="96"/>
      <c r="R276" s="31"/>
      <c r="S276" s="25"/>
      <c r="T276" s="30"/>
      <c r="U276" s="30"/>
      <c r="V276" s="31"/>
    </row>
    <row r="277" spans="1:22">
      <c r="A277" s="12"/>
      <c r="B277" s="51" t="s">
        <v>129</v>
      </c>
      <c r="C277" s="17"/>
      <c r="D277" s="34"/>
      <c r="E277" s="34"/>
      <c r="F277" s="34"/>
      <c r="G277" s="17"/>
      <c r="H277" s="34"/>
      <c r="I277" s="34"/>
      <c r="J277" s="34"/>
      <c r="K277" s="17"/>
      <c r="L277" s="34"/>
      <c r="M277" s="34"/>
      <c r="N277" s="34"/>
      <c r="O277" s="17"/>
      <c r="P277" s="34"/>
      <c r="Q277" s="34"/>
      <c r="R277" s="34"/>
      <c r="S277" s="17"/>
      <c r="T277" s="34"/>
      <c r="U277" s="34"/>
      <c r="V277" s="34"/>
    </row>
    <row r="278" spans="1:22">
      <c r="A278" s="12"/>
      <c r="B278" s="104" t="s">
        <v>130</v>
      </c>
      <c r="C278" s="25"/>
      <c r="D278" s="35" t="s">
        <v>186</v>
      </c>
      <c r="E278" s="35"/>
      <c r="F278" s="25"/>
      <c r="G278" s="25"/>
      <c r="H278" s="35" t="s">
        <v>394</v>
      </c>
      <c r="I278" s="35"/>
      <c r="J278" s="26" t="s">
        <v>215</v>
      </c>
      <c r="K278" s="25"/>
      <c r="L278" s="35" t="s">
        <v>395</v>
      </c>
      <c r="M278" s="35"/>
      <c r="N278" s="26" t="s">
        <v>215</v>
      </c>
      <c r="O278" s="25"/>
      <c r="P278" s="35" t="s">
        <v>186</v>
      </c>
      <c r="Q278" s="35"/>
      <c r="R278" s="25"/>
      <c r="S278" s="25"/>
      <c r="T278" s="35" t="s">
        <v>396</v>
      </c>
      <c r="U278" s="35"/>
      <c r="V278" s="26" t="s">
        <v>215</v>
      </c>
    </row>
    <row r="279" spans="1:22">
      <c r="A279" s="12"/>
      <c r="B279" s="104"/>
      <c r="C279" s="25"/>
      <c r="D279" s="35"/>
      <c r="E279" s="35"/>
      <c r="F279" s="25"/>
      <c r="G279" s="25"/>
      <c r="H279" s="35"/>
      <c r="I279" s="35"/>
      <c r="J279" s="26"/>
      <c r="K279" s="25"/>
      <c r="L279" s="35"/>
      <c r="M279" s="35"/>
      <c r="N279" s="26"/>
      <c r="O279" s="25"/>
      <c r="P279" s="35"/>
      <c r="Q279" s="35"/>
      <c r="R279" s="25"/>
      <c r="S279" s="25"/>
      <c r="T279" s="35"/>
      <c r="U279" s="35"/>
      <c r="V279" s="26"/>
    </row>
    <row r="280" spans="1:22">
      <c r="A280" s="12"/>
      <c r="B280" s="108" t="s">
        <v>131</v>
      </c>
      <c r="C280" s="23"/>
      <c r="D280" s="59" t="s">
        <v>186</v>
      </c>
      <c r="E280" s="59"/>
      <c r="F280" s="23"/>
      <c r="G280" s="23"/>
      <c r="H280" s="59" t="s">
        <v>397</v>
      </c>
      <c r="I280" s="59"/>
      <c r="J280" s="62" t="s">
        <v>215</v>
      </c>
      <c r="K280" s="23"/>
      <c r="L280" s="59" t="s">
        <v>186</v>
      </c>
      <c r="M280" s="59"/>
      <c r="N280" s="23"/>
      <c r="O280" s="23"/>
      <c r="P280" s="59" t="s">
        <v>186</v>
      </c>
      <c r="Q280" s="59"/>
      <c r="R280" s="23"/>
      <c r="S280" s="23"/>
      <c r="T280" s="59" t="s">
        <v>397</v>
      </c>
      <c r="U280" s="59"/>
      <c r="V280" s="62" t="s">
        <v>215</v>
      </c>
    </row>
    <row r="281" spans="1:22">
      <c r="A281" s="12"/>
      <c r="B281" s="108"/>
      <c r="C281" s="23"/>
      <c r="D281" s="59"/>
      <c r="E281" s="59"/>
      <c r="F281" s="23"/>
      <c r="G281" s="23"/>
      <c r="H281" s="59"/>
      <c r="I281" s="59"/>
      <c r="J281" s="62"/>
      <c r="K281" s="23"/>
      <c r="L281" s="59"/>
      <c r="M281" s="59"/>
      <c r="N281" s="23"/>
      <c r="O281" s="23"/>
      <c r="P281" s="59"/>
      <c r="Q281" s="59"/>
      <c r="R281" s="23"/>
      <c r="S281" s="23"/>
      <c r="T281" s="59"/>
      <c r="U281" s="59"/>
      <c r="V281" s="62"/>
    </row>
    <row r="282" spans="1:22">
      <c r="A282" s="12"/>
      <c r="B282" s="104" t="s">
        <v>132</v>
      </c>
      <c r="C282" s="25"/>
      <c r="D282" s="35" t="s">
        <v>186</v>
      </c>
      <c r="E282" s="35"/>
      <c r="F282" s="25"/>
      <c r="G282" s="25"/>
      <c r="H282" s="27">
        <v>69509</v>
      </c>
      <c r="I282" s="27"/>
      <c r="J282" s="25"/>
      <c r="K282" s="25"/>
      <c r="L282" s="35" t="s">
        <v>186</v>
      </c>
      <c r="M282" s="35"/>
      <c r="N282" s="25"/>
      <c r="O282" s="25"/>
      <c r="P282" s="35" t="s">
        <v>186</v>
      </c>
      <c r="Q282" s="35"/>
      <c r="R282" s="25"/>
      <c r="S282" s="25"/>
      <c r="T282" s="27">
        <v>69509</v>
      </c>
      <c r="U282" s="27"/>
      <c r="V282" s="25"/>
    </row>
    <row r="283" spans="1:22">
      <c r="A283" s="12"/>
      <c r="B283" s="104"/>
      <c r="C283" s="25"/>
      <c r="D283" s="35"/>
      <c r="E283" s="35"/>
      <c r="F283" s="25"/>
      <c r="G283" s="25"/>
      <c r="H283" s="27"/>
      <c r="I283" s="27"/>
      <c r="J283" s="25"/>
      <c r="K283" s="25"/>
      <c r="L283" s="35"/>
      <c r="M283" s="35"/>
      <c r="N283" s="25"/>
      <c r="O283" s="25"/>
      <c r="P283" s="35"/>
      <c r="Q283" s="35"/>
      <c r="R283" s="25"/>
      <c r="S283" s="25"/>
      <c r="T283" s="27"/>
      <c r="U283" s="27"/>
      <c r="V283" s="25"/>
    </row>
    <row r="284" spans="1:22">
      <c r="A284" s="12"/>
      <c r="B284" s="108" t="s">
        <v>133</v>
      </c>
      <c r="C284" s="23"/>
      <c r="D284" s="59" t="s">
        <v>186</v>
      </c>
      <c r="E284" s="59"/>
      <c r="F284" s="23"/>
      <c r="G284" s="23"/>
      <c r="H284" s="59">
        <v>22</v>
      </c>
      <c r="I284" s="59"/>
      <c r="J284" s="23"/>
      <c r="K284" s="23"/>
      <c r="L284" s="29">
        <v>4316</v>
      </c>
      <c r="M284" s="29"/>
      <c r="N284" s="23"/>
      <c r="O284" s="23"/>
      <c r="P284" s="59" t="s">
        <v>186</v>
      </c>
      <c r="Q284" s="59"/>
      <c r="R284" s="23"/>
      <c r="S284" s="23"/>
      <c r="T284" s="29">
        <v>4338</v>
      </c>
      <c r="U284" s="29"/>
      <c r="V284" s="23"/>
    </row>
    <row r="285" spans="1:22" ht="15.75" thickBot="1">
      <c r="A285" s="12"/>
      <c r="B285" s="108"/>
      <c r="C285" s="23"/>
      <c r="D285" s="60"/>
      <c r="E285" s="60"/>
      <c r="F285" s="37"/>
      <c r="G285" s="23"/>
      <c r="H285" s="60"/>
      <c r="I285" s="60"/>
      <c r="J285" s="37"/>
      <c r="K285" s="23"/>
      <c r="L285" s="36"/>
      <c r="M285" s="36"/>
      <c r="N285" s="37"/>
      <c r="O285" s="23"/>
      <c r="P285" s="60"/>
      <c r="Q285" s="60"/>
      <c r="R285" s="37"/>
      <c r="S285" s="23"/>
      <c r="T285" s="36"/>
      <c r="U285" s="36"/>
      <c r="V285" s="37"/>
    </row>
    <row r="286" spans="1:22">
      <c r="A286" s="12"/>
      <c r="B286" s="107" t="s">
        <v>398</v>
      </c>
      <c r="C286" s="25"/>
      <c r="D286" s="94" t="s">
        <v>186</v>
      </c>
      <c r="E286" s="94"/>
      <c r="F286" s="43"/>
      <c r="G286" s="25"/>
      <c r="H286" s="41">
        <v>3948</v>
      </c>
      <c r="I286" s="41"/>
      <c r="J286" s="43"/>
      <c r="K286" s="25"/>
      <c r="L286" s="94" t="s">
        <v>399</v>
      </c>
      <c r="M286" s="94"/>
      <c r="N286" s="39" t="s">
        <v>215</v>
      </c>
      <c r="O286" s="25"/>
      <c r="P286" s="94" t="s">
        <v>186</v>
      </c>
      <c r="Q286" s="94"/>
      <c r="R286" s="43"/>
      <c r="S286" s="25"/>
      <c r="T286" s="94" t="s">
        <v>400</v>
      </c>
      <c r="U286" s="94"/>
      <c r="V286" s="39" t="s">
        <v>215</v>
      </c>
    </row>
    <row r="287" spans="1:22" ht="15.75" thickBot="1">
      <c r="A287" s="12"/>
      <c r="B287" s="107"/>
      <c r="C287" s="25"/>
      <c r="D287" s="96"/>
      <c r="E287" s="96"/>
      <c r="F287" s="31"/>
      <c r="G287" s="25"/>
      <c r="H287" s="30"/>
      <c r="I287" s="30"/>
      <c r="J287" s="31"/>
      <c r="K287" s="25"/>
      <c r="L287" s="96"/>
      <c r="M287" s="96"/>
      <c r="N287" s="95"/>
      <c r="O287" s="25"/>
      <c r="P287" s="96"/>
      <c r="Q287" s="96"/>
      <c r="R287" s="31"/>
      <c r="S287" s="25"/>
      <c r="T287" s="96"/>
      <c r="U287" s="96"/>
      <c r="V287" s="95"/>
    </row>
    <row r="288" spans="1:22">
      <c r="A288" s="12"/>
      <c r="B288" s="51" t="s">
        <v>135</v>
      </c>
      <c r="C288" s="17"/>
      <c r="D288" s="34"/>
      <c r="E288" s="34"/>
      <c r="F288" s="34"/>
      <c r="G288" s="17"/>
      <c r="H288" s="34"/>
      <c r="I288" s="34"/>
      <c r="J288" s="34"/>
      <c r="K288" s="17"/>
      <c r="L288" s="34"/>
      <c r="M288" s="34"/>
      <c r="N288" s="34"/>
      <c r="O288" s="17"/>
      <c r="P288" s="34"/>
      <c r="Q288" s="34"/>
      <c r="R288" s="34"/>
      <c r="S288" s="17"/>
      <c r="T288" s="34"/>
      <c r="U288" s="34"/>
      <c r="V288" s="34"/>
    </row>
    <row r="289" spans="1:22" ht="36" customHeight="1">
      <c r="A289" s="12"/>
      <c r="B289" s="104" t="s">
        <v>401</v>
      </c>
      <c r="C289" s="25"/>
      <c r="D289" s="35" t="s">
        <v>402</v>
      </c>
      <c r="E289" s="35"/>
      <c r="F289" s="26" t="s">
        <v>215</v>
      </c>
      <c r="G289" s="25"/>
      <c r="H289" s="35" t="s">
        <v>186</v>
      </c>
      <c r="I289" s="35"/>
      <c r="J289" s="25"/>
      <c r="K289" s="25"/>
      <c r="L289" s="35" t="s">
        <v>186</v>
      </c>
      <c r="M289" s="35"/>
      <c r="N289" s="25"/>
      <c r="O289" s="25"/>
      <c r="P289" s="35" t="s">
        <v>186</v>
      </c>
      <c r="Q289" s="35"/>
      <c r="R289" s="25"/>
      <c r="S289" s="25"/>
      <c r="T289" s="35" t="s">
        <v>402</v>
      </c>
      <c r="U289" s="35"/>
      <c r="V289" s="26" t="s">
        <v>215</v>
      </c>
    </row>
    <row r="290" spans="1:22">
      <c r="A290" s="12"/>
      <c r="B290" s="104"/>
      <c r="C290" s="25"/>
      <c r="D290" s="35"/>
      <c r="E290" s="35"/>
      <c r="F290" s="26"/>
      <c r="G290" s="25"/>
      <c r="H290" s="35"/>
      <c r="I290" s="35"/>
      <c r="J290" s="25"/>
      <c r="K290" s="25"/>
      <c r="L290" s="35"/>
      <c r="M290" s="35"/>
      <c r="N290" s="25"/>
      <c r="O290" s="25"/>
      <c r="P290" s="35"/>
      <c r="Q290" s="35"/>
      <c r="R290" s="25"/>
      <c r="S290" s="25"/>
      <c r="T290" s="35"/>
      <c r="U290" s="35"/>
      <c r="V290" s="26"/>
    </row>
    <row r="291" spans="1:22">
      <c r="A291" s="12"/>
      <c r="B291" s="108" t="s">
        <v>138</v>
      </c>
      <c r="C291" s="23"/>
      <c r="D291" s="59" t="s">
        <v>403</v>
      </c>
      <c r="E291" s="59"/>
      <c r="F291" s="62" t="s">
        <v>215</v>
      </c>
      <c r="G291" s="23"/>
      <c r="H291" s="59" t="s">
        <v>186</v>
      </c>
      <c r="I291" s="59"/>
      <c r="J291" s="23"/>
      <c r="K291" s="23"/>
      <c r="L291" s="59" t="s">
        <v>186</v>
      </c>
      <c r="M291" s="59"/>
      <c r="N291" s="23"/>
      <c r="O291" s="23"/>
      <c r="P291" s="59" t="s">
        <v>186</v>
      </c>
      <c r="Q291" s="59"/>
      <c r="R291" s="23"/>
      <c r="S291" s="23"/>
      <c r="T291" s="59" t="s">
        <v>403</v>
      </c>
      <c r="U291" s="59"/>
      <c r="V291" s="62" t="s">
        <v>215</v>
      </c>
    </row>
    <row r="292" spans="1:22">
      <c r="A292" s="12"/>
      <c r="B292" s="108"/>
      <c r="C292" s="23"/>
      <c r="D292" s="59"/>
      <c r="E292" s="59"/>
      <c r="F292" s="62"/>
      <c r="G292" s="23"/>
      <c r="H292" s="59"/>
      <c r="I292" s="59"/>
      <c r="J292" s="23"/>
      <c r="K292" s="23"/>
      <c r="L292" s="59"/>
      <c r="M292" s="59"/>
      <c r="N292" s="23"/>
      <c r="O292" s="23"/>
      <c r="P292" s="59"/>
      <c r="Q292" s="59"/>
      <c r="R292" s="23"/>
      <c r="S292" s="23"/>
      <c r="T292" s="59"/>
      <c r="U292" s="59"/>
      <c r="V292" s="62"/>
    </row>
    <row r="293" spans="1:22">
      <c r="A293" s="12"/>
      <c r="B293" s="104" t="s">
        <v>139</v>
      </c>
      <c r="C293" s="25"/>
      <c r="D293" s="35" t="s">
        <v>186</v>
      </c>
      <c r="E293" s="35"/>
      <c r="F293" s="25"/>
      <c r="G293" s="25"/>
      <c r="H293" s="35">
        <v>412</v>
      </c>
      <c r="I293" s="35"/>
      <c r="J293" s="25"/>
      <c r="K293" s="25"/>
      <c r="L293" s="35" t="s">
        <v>186</v>
      </c>
      <c r="M293" s="35"/>
      <c r="N293" s="25"/>
      <c r="O293" s="25"/>
      <c r="P293" s="35" t="s">
        <v>186</v>
      </c>
      <c r="Q293" s="35"/>
      <c r="R293" s="25"/>
      <c r="S293" s="25"/>
      <c r="T293" s="35">
        <v>412</v>
      </c>
      <c r="U293" s="35"/>
      <c r="V293" s="25"/>
    </row>
    <row r="294" spans="1:22">
      <c r="A294" s="12"/>
      <c r="B294" s="104"/>
      <c r="C294" s="25"/>
      <c r="D294" s="35"/>
      <c r="E294" s="35"/>
      <c r="F294" s="25"/>
      <c r="G294" s="25"/>
      <c r="H294" s="35"/>
      <c r="I294" s="35"/>
      <c r="J294" s="25"/>
      <c r="K294" s="25"/>
      <c r="L294" s="35"/>
      <c r="M294" s="35"/>
      <c r="N294" s="25"/>
      <c r="O294" s="25"/>
      <c r="P294" s="35"/>
      <c r="Q294" s="35"/>
      <c r="R294" s="25"/>
      <c r="S294" s="25"/>
      <c r="T294" s="35"/>
      <c r="U294" s="35"/>
      <c r="V294" s="25"/>
    </row>
    <row r="295" spans="1:22">
      <c r="A295" s="12"/>
      <c r="B295" s="108" t="s">
        <v>140</v>
      </c>
      <c r="C295" s="23"/>
      <c r="D295" s="59" t="s">
        <v>186</v>
      </c>
      <c r="E295" s="59"/>
      <c r="F295" s="23"/>
      <c r="G295" s="23"/>
      <c r="H295" s="59" t="s">
        <v>404</v>
      </c>
      <c r="I295" s="59"/>
      <c r="J295" s="62" t="s">
        <v>215</v>
      </c>
      <c r="K295" s="23"/>
      <c r="L295" s="59" t="s">
        <v>186</v>
      </c>
      <c r="M295" s="59"/>
      <c r="N295" s="23"/>
      <c r="O295" s="23"/>
      <c r="P295" s="59" t="s">
        <v>186</v>
      </c>
      <c r="Q295" s="59"/>
      <c r="R295" s="23"/>
      <c r="S295" s="23"/>
      <c r="T295" s="59" t="s">
        <v>404</v>
      </c>
      <c r="U295" s="59"/>
      <c r="V295" s="62" t="s">
        <v>215</v>
      </c>
    </row>
    <row r="296" spans="1:22">
      <c r="A296" s="12"/>
      <c r="B296" s="108"/>
      <c r="C296" s="23"/>
      <c r="D296" s="59"/>
      <c r="E296" s="59"/>
      <c r="F296" s="23"/>
      <c r="G296" s="23"/>
      <c r="H296" s="59"/>
      <c r="I296" s="59"/>
      <c r="J296" s="62"/>
      <c r="K296" s="23"/>
      <c r="L296" s="59"/>
      <c r="M296" s="59"/>
      <c r="N296" s="23"/>
      <c r="O296" s="23"/>
      <c r="P296" s="59"/>
      <c r="Q296" s="59"/>
      <c r="R296" s="23"/>
      <c r="S296" s="23"/>
      <c r="T296" s="59"/>
      <c r="U296" s="59"/>
      <c r="V296" s="62"/>
    </row>
    <row r="297" spans="1:22">
      <c r="A297" s="12"/>
      <c r="B297" s="104" t="s">
        <v>141</v>
      </c>
      <c r="C297" s="25"/>
      <c r="D297" s="35" t="s">
        <v>186</v>
      </c>
      <c r="E297" s="35"/>
      <c r="F297" s="25"/>
      <c r="G297" s="25"/>
      <c r="H297" s="35" t="s">
        <v>405</v>
      </c>
      <c r="I297" s="35"/>
      <c r="J297" s="26" t="s">
        <v>215</v>
      </c>
      <c r="K297" s="25"/>
      <c r="L297" s="35" t="s">
        <v>406</v>
      </c>
      <c r="M297" s="35"/>
      <c r="N297" s="26" t="s">
        <v>215</v>
      </c>
      <c r="O297" s="25"/>
      <c r="P297" s="35" t="s">
        <v>186</v>
      </c>
      <c r="Q297" s="35"/>
      <c r="R297" s="25"/>
      <c r="S297" s="25"/>
      <c r="T297" s="35" t="s">
        <v>407</v>
      </c>
      <c r="U297" s="35"/>
      <c r="V297" s="26" t="s">
        <v>215</v>
      </c>
    </row>
    <row r="298" spans="1:22" ht="15.75" thickBot="1">
      <c r="A298" s="12"/>
      <c r="B298" s="104"/>
      <c r="C298" s="25"/>
      <c r="D298" s="96"/>
      <c r="E298" s="96"/>
      <c r="F298" s="31"/>
      <c r="G298" s="25"/>
      <c r="H298" s="96"/>
      <c r="I298" s="96"/>
      <c r="J298" s="95"/>
      <c r="K298" s="25"/>
      <c r="L298" s="96"/>
      <c r="M298" s="96"/>
      <c r="N298" s="95"/>
      <c r="O298" s="25"/>
      <c r="P298" s="96"/>
      <c r="Q298" s="96"/>
      <c r="R298" s="31"/>
      <c r="S298" s="25"/>
      <c r="T298" s="96"/>
      <c r="U298" s="96"/>
      <c r="V298" s="95"/>
    </row>
    <row r="299" spans="1:22">
      <c r="A299" s="12"/>
      <c r="B299" s="109" t="s">
        <v>142</v>
      </c>
      <c r="C299" s="23"/>
      <c r="D299" s="97" t="s">
        <v>408</v>
      </c>
      <c r="E299" s="97"/>
      <c r="F299" s="80" t="s">
        <v>215</v>
      </c>
      <c r="G299" s="23"/>
      <c r="H299" s="97" t="s">
        <v>409</v>
      </c>
      <c r="I299" s="97"/>
      <c r="J299" s="80" t="s">
        <v>215</v>
      </c>
      <c r="K299" s="23"/>
      <c r="L299" s="97" t="s">
        <v>406</v>
      </c>
      <c r="M299" s="97"/>
      <c r="N299" s="80" t="s">
        <v>215</v>
      </c>
      <c r="O299" s="23"/>
      <c r="P299" s="97" t="s">
        <v>186</v>
      </c>
      <c r="Q299" s="97"/>
      <c r="R299" s="34"/>
      <c r="S299" s="23"/>
      <c r="T299" s="97" t="s">
        <v>410</v>
      </c>
      <c r="U299" s="97"/>
      <c r="V299" s="80" t="s">
        <v>215</v>
      </c>
    </row>
    <row r="300" spans="1:22" ht="15.75" thickBot="1">
      <c r="A300" s="12"/>
      <c r="B300" s="109"/>
      <c r="C300" s="23"/>
      <c r="D300" s="60"/>
      <c r="E300" s="60"/>
      <c r="F300" s="81"/>
      <c r="G300" s="23"/>
      <c r="H300" s="60"/>
      <c r="I300" s="60"/>
      <c r="J300" s="81"/>
      <c r="K300" s="23"/>
      <c r="L300" s="60"/>
      <c r="M300" s="60"/>
      <c r="N300" s="81"/>
      <c r="O300" s="23"/>
      <c r="P300" s="60"/>
      <c r="Q300" s="60"/>
      <c r="R300" s="37"/>
      <c r="S300" s="23"/>
      <c r="T300" s="60"/>
      <c r="U300" s="60"/>
      <c r="V300" s="81"/>
    </row>
    <row r="301" spans="1:22">
      <c r="A301" s="12"/>
      <c r="B301" s="107" t="s">
        <v>143</v>
      </c>
      <c r="C301" s="25"/>
      <c r="D301" s="94" t="s">
        <v>186</v>
      </c>
      <c r="E301" s="94"/>
      <c r="F301" s="43"/>
      <c r="G301" s="25"/>
      <c r="H301" s="94" t="s">
        <v>411</v>
      </c>
      <c r="I301" s="94"/>
      <c r="J301" s="39" t="s">
        <v>215</v>
      </c>
      <c r="K301" s="25"/>
      <c r="L301" s="94" t="s">
        <v>186</v>
      </c>
      <c r="M301" s="94"/>
      <c r="N301" s="43"/>
      <c r="O301" s="25"/>
      <c r="P301" s="94" t="s">
        <v>186</v>
      </c>
      <c r="Q301" s="94"/>
      <c r="R301" s="43"/>
      <c r="S301" s="25"/>
      <c r="T301" s="94" t="s">
        <v>411</v>
      </c>
      <c r="U301" s="94"/>
      <c r="V301" s="39" t="s">
        <v>215</v>
      </c>
    </row>
    <row r="302" spans="1:22">
      <c r="A302" s="12"/>
      <c r="B302" s="107"/>
      <c r="C302" s="25"/>
      <c r="D302" s="35"/>
      <c r="E302" s="35"/>
      <c r="F302" s="25"/>
      <c r="G302" s="25"/>
      <c r="H302" s="35"/>
      <c r="I302" s="35"/>
      <c r="J302" s="26"/>
      <c r="K302" s="25"/>
      <c r="L302" s="35"/>
      <c r="M302" s="35"/>
      <c r="N302" s="25"/>
      <c r="O302" s="25"/>
      <c r="P302" s="35"/>
      <c r="Q302" s="35"/>
      <c r="R302" s="25"/>
      <c r="S302" s="25"/>
      <c r="T302" s="35"/>
      <c r="U302" s="35"/>
      <c r="V302" s="26"/>
    </row>
    <row r="303" spans="1:22">
      <c r="A303" s="12"/>
      <c r="B303" s="109" t="s">
        <v>144</v>
      </c>
      <c r="C303" s="23"/>
      <c r="D303" s="29">
        <v>24546</v>
      </c>
      <c r="E303" s="29"/>
      <c r="F303" s="23"/>
      <c r="G303" s="23"/>
      <c r="H303" s="29">
        <v>259873</v>
      </c>
      <c r="I303" s="29"/>
      <c r="J303" s="23"/>
      <c r="K303" s="23"/>
      <c r="L303" s="59" t="s">
        <v>186</v>
      </c>
      <c r="M303" s="59"/>
      <c r="N303" s="23"/>
      <c r="O303" s="23"/>
      <c r="P303" s="59" t="s">
        <v>186</v>
      </c>
      <c r="Q303" s="59"/>
      <c r="R303" s="23"/>
      <c r="S303" s="23"/>
      <c r="T303" s="29">
        <v>284419</v>
      </c>
      <c r="U303" s="29"/>
      <c r="V303" s="23"/>
    </row>
    <row r="304" spans="1:22" ht="15.75" thickBot="1">
      <c r="A304" s="12"/>
      <c r="B304" s="109"/>
      <c r="C304" s="23"/>
      <c r="D304" s="36"/>
      <c r="E304" s="36"/>
      <c r="F304" s="37"/>
      <c r="G304" s="23"/>
      <c r="H304" s="36"/>
      <c r="I304" s="36"/>
      <c r="J304" s="37"/>
      <c r="K304" s="23"/>
      <c r="L304" s="60"/>
      <c r="M304" s="60"/>
      <c r="N304" s="37"/>
      <c r="O304" s="23"/>
      <c r="P304" s="60"/>
      <c r="Q304" s="60"/>
      <c r="R304" s="37"/>
      <c r="S304" s="23"/>
      <c r="T304" s="36"/>
      <c r="U304" s="36"/>
      <c r="V304" s="37"/>
    </row>
    <row r="305" spans="1:22">
      <c r="A305" s="12"/>
      <c r="B305" s="107" t="s">
        <v>145</v>
      </c>
      <c r="C305" s="25"/>
      <c r="D305" s="39" t="s">
        <v>185</v>
      </c>
      <c r="E305" s="41">
        <v>24546</v>
      </c>
      <c r="F305" s="43"/>
      <c r="G305" s="25"/>
      <c r="H305" s="39" t="s">
        <v>185</v>
      </c>
      <c r="I305" s="41">
        <v>154293</v>
      </c>
      <c r="J305" s="43"/>
      <c r="K305" s="25"/>
      <c r="L305" s="39" t="s">
        <v>185</v>
      </c>
      <c r="M305" s="94" t="s">
        <v>186</v>
      </c>
      <c r="N305" s="43"/>
      <c r="O305" s="25"/>
      <c r="P305" s="39" t="s">
        <v>185</v>
      </c>
      <c r="Q305" s="94" t="s">
        <v>186</v>
      </c>
      <c r="R305" s="43"/>
      <c r="S305" s="25"/>
      <c r="T305" s="39" t="s">
        <v>185</v>
      </c>
      <c r="U305" s="41">
        <v>178839</v>
      </c>
      <c r="V305" s="43"/>
    </row>
    <row r="306" spans="1:22" ht="15.75" thickBot="1">
      <c r="A306" s="12"/>
      <c r="B306" s="107"/>
      <c r="C306" s="25"/>
      <c r="D306" s="40"/>
      <c r="E306" s="42"/>
      <c r="F306" s="44"/>
      <c r="G306" s="25"/>
      <c r="H306" s="40"/>
      <c r="I306" s="42"/>
      <c r="J306" s="44"/>
      <c r="K306" s="25"/>
      <c r="L306" s="40"/>
      <c r="M306" s="74"/>
      <c r="N306" s="44"/>
      <c r="O306" s="25"/>
      <c r="P306" s="40"/>
      <c r="Q306" s="74"/>
      <c r="R306" s="44"/>
      <c r="S306" s="25"/>
      <c r="T306" s="40"/>
      <c r="U306" s="42"/>
      <c r="V306" s="44"/>
    </row>
    <row r="307" spans="1:22" ht="15.75" thickTop="1">
      <c r="A307" s="12"/>
      <c r="B307" s="111" t="s">
        <v>316</v>
      </c>
      <c r="C307" s="111"/>
      <c r="D307" s="111"/>
      <c r="E307" s="111"/>
      <c r="F307" s="111"/>
      <c r="G307" s="111"/>
      <c r="H307" s="111"/>
      <c r="I307" s="111"/>
      <c r="J307" s="111"/>
      <c r="K307" s="111"/>
      <c r="L307" s="111"/>
      <c r="M307" s="111"/>
      <c r="N307" s="111"/>
      <c r="O307" s="111"/>
      <c r="P307" s="111"/>
      <c r="Q307" s="111"/>
      <c r="R307" s="111"/>
      <c r="S307" s="111"/>
      <c r="T307" s="111"/>
      <c r="U307" s="111"/>
      <c r="V307" s="111"/>
    </row>
    <row r="308" spans="1:22">
      <c r="A308" s="12"/>
      <c r="B308" s="111" t="s">
        <v>384</v>
      </c>
      <c r="C308" s="111"/>
      <c r="D308" s="111"/>
      <c r="E308" s="111"/>
      <c r="F308" s="111"/>
      <c r="G308" s="111"/>
      <c r="H308" s="111"/>
      <c r="I308" s="111"/>
      <c r="J308" s="111"/>
      <c r="K308" s="111"/>
      <c r="L308" s="111"/>
      <c r="M308" s="111"/>
      <c r="N308" s="111"/>
      <c r="O308" s="111"/>
      <c r="P308" s="111"/>
      <c r="Q308" s="111"/>
      <c r="R308" s="111"/>
      <c r="S308" s="111"/>
      <c r="T308" s="111"/>
      <c r="U308" s="111"/>
      <c r="V308" s="111"/>
    </row>
    <row r="309" spans="1:22">
      <c r="A309" s="12"/>
      <c r="B309" s="111" t="s">
        <v>412</v>
      </c>
      <c r="C309" s="111"/>
      <c r="D309" s="111"/>
      <c r="E309" s="111"/>
      <c r="F309" s="111"/>
      <c r="G309" s="111"/>
      <c r="H309" s="111"/>
      <c r="I309" s="111"/>
      <c r="J309" s="111"/>
      <c r="K309" s="111"/>
      <c r="L309" s="111"/>
      <c r="M309" s="111"/>
      <c r="N309" s="111"/>
      <c r="O309" s="111"/>
      <c r="P309" s="111"/>
      <c r="Q309" s="111"/>
      <c r="R309" s="111"/>
      <c r="S309" s="111"/>
      <c r="T309" s="111"/>
      <c r="U309" s="111"/>
      <c r="V309" s="111"/>
    </row>
    <row r="310" spans="1:22">
      <c r="A310" s="12"/>
      <c r="B310" s="111" t="s">
        <v>319</v>
      </c>
      <c r="C310" s="111"/>
      <c r="D310" s="111"/>
      <c r="E310" s="111"/>
      <c r="F310" s="111"/>
      <c r="G310" s="111"/>
      <c r="H310" s="111"/>
      <c r="I310" s="111"/>
      <c r="J310" s="111"/>
      <c r="K310" s="111"/>
      <c r="L310" s="111"/>
      <c r="M310" s="111"/>
      <c r="N310" s="111"/>
      <c r="O310" s="111"/>
      <c r="P310" s="111"/>
      <c r="Q310" s="111"/>
      <c r="R310" s="111"/>
      <c r="S310" s="111"/>
      <c r="T310" s="111"/>
      <c r="U310" s="111"/>
      <c r="V310" s="111"/>
    </row>
    <row r="311" spans="1:22">
      <c r="A311" s="12"/>
      <c r="B311" s="78"/>
      <c r="C311" s="78"/>
      <c r="D311" s="78"/>
      <c r="E311" s="78"/>
      <c r="F311" s="78"/>
      <c r="G311" s="78"/>
      <c r="H311" s="78"/>
      <c r="I311" s="78"/>
      <c r="J311" s="78"/>
      <c r="K311" s="78"/>
      <c r="L311" s="78"/>
      <c r="M311" s="78"/>
      <c r="N311" s="78"/>
      <c r="O311" s="78"/>
      <c r="P311" s="78"/>
      <c r="Q311" s="78"/>
      <c r="R311" s="78"/>
      <c r="S311" s="78"/>
      <c r="T311" s="78"/>
      <c r="U311" s="78"/>
      <c r="V311" s="78"/>
    </row>
    <row r="312" spans="1:22">
      <c r="A312" s="12"/>
      <c r="B312" s="19"/>
      <c r="C312" s="19"/>
      <c r="D312" s="19"/>
      <c r="E312" s="19"/>
      <c r="F312" s="19"/>
      <c r="G312" s="19"/>
      <c r="H312" s="19"/>
      <c r="I312" s="19"/>
      <c r="J312" s="19"/>
      <c r="K312" s="19"/>
      <c r="L312" s="19"/>
      <c r="M312" s="19"/>
      <c r="N312" s="19"/>
      <c r="O312" s="19"/>
      <c r="P312" s="19"/>
      <c r="Q312" s="19"/>
      <c r="R312" s="19"/>
      <c r="S312" s="19"/>
      <c r="T312" s="19"/>
      <c r="U312" s="19"/>
      <c r="V312" s="19"/>
    </row>
    <row r="313" spans="1:22">
      <c r="A313" s="12"/>
      <c r="B313" s="15"/>
      <c r="C313" s="15"/>
      <c r="D313" s="15"/>
      <c r="E313" s="15"/>
      <c r="F313" s="15"/>
      <c r="G313" s="15"/>
      <c r="H313" s="15"/>
      <c r="I313" s="15"/>
      <c r="J313" s="15"/>
      <c r="K313" s="15"/>
      <c r="L313" s="15"/>
      <c r="M313" s="15"/>
      <c r="N313" s="15"/>
      <c r="O313" s="15"/>
      <c r="P313" s="15"/>
      <c r="Q313" s="15"/>
      <c r="R313" s="15"/>
      <c r="S313" s="15"/>
      <c r="T313" s="15"/>
      <c r="U313" s="15"/>
      <c r="V313" s="15"/>
    </row>
    <row r="314" spans="1:22">
      <c r="A314" s="12"/>
      <c r="B314" s="25"/>
      <c r="C314" s="25"/>
      <c r="D314" s="22" t="s">
        <v>320</v>
      </c>
      <c r="E314" s="22"/>
      <c r="F314" s="22"/>
      <c r="G314" s="25"/>
      <c r="H314" s="22" t="s">
        <v>322</v>
      </c>
      <c r="I314" s="22"/>
      <c r="J314" s="22"/>
      <c r="K314" s="25"/>
      <c r="L314" s="22" t="s">
        <v>323</v>
      </c>
      <c r="M314" s="22"/>
      <c r="N314" s="22"/>
      <c r="O314" s="25"/>
      <c r="P314" s="22" t="s">
        <v>326</v>
      </c>
      <c r="Q314" s="22"/>
      <c r="R314" s="22"/>
      <c r="S314" s="25"/>
      <c r="T314" s="22" t="s">
        <v>327</v>
      </c>
      <c r="U314" s="22"/>
      <c r="V314" s="22"/>
    </row>
    <row r="315" spans="1:22">
      <c r="A315" s="12"/>
      <c r="B315" s="25"/>
      <c r="C315" s="25"/>
      <c r="D315" s="22" t="s">
        <v>321</v>
      </c>
      <c r="E315" s="22"/>
      <c r="F315" s="22"/>
      <c r="G315" s="25"/>
      <c r="H315" s="22"/>
      <c r="I315" s="22"/>
      <c r="J315" s="22"/>
      <c r="K315" s="25"/>
      <c r="L315" s="22" t="s">
        <v>324</v>
      </c>
      <c r="M315" s="22"/>
      <c r="N315" s="22"/>
      <c r="O315" s="25"/>
      <c r="P315" s="22"/>
      <c r="Q315" s="22"/>
      <c r="R315" s="22"/>
      <c r="S315" s="25"/>
      <c r="T315" s="22"/>
      <c r="U315" s="22"/>
      <c r="V315" s="22"/>
    </row>
    <row r="316" spans="1:22" ht="15.75" thickBot="1">
      <c r="A316" s="12"/>
      <c r="B316" s="25"/>
      <c r="C316" s="25"/>
      <c r="D316" s="99"/>
      <c r="E316" s="99"/>
      <c r="F316" s="99"/>
      <c r="G316" s="25"/>
      <c r="H316" s="20"/>
      <c r="I316" s="20"/>
      <c r="J316" s="20"/>
      <c r="K316" s="25"/>
      <c r="L316" s="20" t="s">
        <v>325</v>
      </c>
      <c r="M316" s="20"/>
      <c r="N316" s="20"/>
      <c r="O316" s="25"/>
      <c r="P316" s="20"/>
      <c r="Q316" s="20"/>
      <c r="R316" s="20"/>
      <c r="S316" s="25"/>
      <c r="T316" s="20"/>
      <c r="U316" s="20"/>
      <c r="V316" s="20"/>
    </row>
    <row r="317" spans="1:22">
      <c r="A317" s="12"/>
      <c r="B317" s="49"/>
      <c r="C317" s="14"/>
      <c r="D317" s="22" t="s">
        <v>184</v>
      </c>
      <c r="E317" s="22"/>
      <c r="F317" s="22"/>
      <c r="G317" s="22"/>
      <c r="H317" s="22"/>
      <c r="I317" s="22"/>
      <c r="J317" s="22"/>
      <c r="K317" s="22"/>
      <c r="L317" s="22"/>
      <c r="M317" s="22"/>
      <c r="N317" s="22"/>
      <c r="O317" s="22"/>
      <c r="P317" s="22"/>
      <c r="Q317" s="22"/>
      <c r="R317" s="22"/>
      <c r="S317" s="22"/>
      <c r="T317" s="22"/>
      <c r="U317" s="22"/>
      <c r="V317" s="22"/>
    </row>
    <row r="318" spans="1:22">
      <c r="A318" s="12"/>
      <c r="B318" s="51" t="s">
        <v>120</v>
      </c>
      <c r="C318" s="17"/>
      <c r="D318" s="23"/>
      <c r="E318" s="23"/>
      <c r="F318" s="23"/>
      <c r="G318" s="17"/>
      <c r="H318" s="23"/>
      <c r="I318" s="23"/>
      <c r="J318" s="23"/>
      <c r="K318" s="17"/>
      <c r="L318" s="23"/>
      <c r="M318" s="23"/>
      <c r="N318" s="23"/>
      <c r="O318" s="17"/>
      <c r="P318" s="23"/>
      <c r="Q318" s="23"/>
      <c r="R318" s="23"/>
      <c r="S318" s="17"/>
      <c r="T318" s="23"/>
      <c r="U318" s="23"/>
      <c r="V318" s="23"/>
    </row>
    <row r="319" spans="1:22">
      <c r="A319" s="12"/>
      <c r="B319" s="58" t="s">
        <v>102</v>
      </c>
      <c r="C319" s="25"/>
      <c r="D319" s="26" t="s">
        <v>185</v>
      </c>
      <c r="E319" s="27">
        <v>13144</v>
      </c>
      <c r="F319" s="25"/>
      <c r="G319" s="25"/>
      <c r="H319" s="26" t="s">
        <v>185</v>
      </c>
      <c r="I319" s="27">
        <v>13144</v>
      </c>
      <c r="J319" s="25"/>
      <c r="K319" s="25"/>
      <c r="L319" s="26" t="s">
        <v>185</v>
      </c>
      <c r="M319" s="27">
        <v>23761</v>
      </c>
      <c r="N319" s="25"/>
      <c r="O319" s="25"/>
      <c r="P319" s="26" t="s">
        <v>185</v>
      </c>
      <c r="Q319" s="35" t="s">
        <v>374</v>
      </c>
      <c r="R319" s="26" t="s">
        <v>215</v>
      </c>
      <c r="S319" s="25"/>
      <c r="T319" s="26" t="s">
        <v>185</v>
      </c>
      <c r="U319" s="27">
        <v>13144</v>
      </c>
      <c r="V319" s="25"/>
    </row>
    <row r="320" spans="1:22">
      <c r="A320" s="12"/>
      <c r="B320" s="58"/>
      <c r="C320" s="25"/>
      <c r="D320" s="26"/>
      <c r="E320" s="27"/>
      <c r="F320" s="25"/>
      <c r="G320" s="25"/>
      <c r="H320" s="26"/>
      <c r="I320" s="27"/>
      <c r="J320" s="25"/>
      <c r="K320" s="25"/>
      <c r="L320" s="26"/>
      <c r="M320" s="27"/>
      <c r="N320" s="25"/>
      <c r="O320" s="25"/>
      <c r="P320" s="26"/>
      <c r="Q320" s="35"/>
      <c r="R320" s="26"/>
      <c r="S320" s="25"/>
      <c r="T320" s="26"/>
      <c r="U320" s="27"/>
      <c r="V320" s="25"/>
    </row>
    <row r="321" spans="1:22" ht="38.25">
      <c r="A321" s="12"/>
      <c r="B321" s="54" t="s">
        <v>121</v>
      </c>
      <c r="C321" s="17"/>
      <c r="D321" s="23"/>
      <c r="E321" s="23"/>
      <c r="F321" s="23"/>
      <c r="G321" s="17"/>
      <c r="H321" s="23"/>
      <c r="I321" s="23"/>
      <c r="J321" s="23"/>
      <c r="K321" s="17"/>
      <c r="L321" s="23"/>
      <c r="M321" s="23"/>
      <c r="N321" s="23"/>
      <c r="O321" s="17"/>
      <c r="P321" s="23"/>
      <c r="Q321" s="23"/>
      <c r="R321" s="23"/>
      <c r="S321" s="17"/>
      <c r="T321" s="23"/>
      <c r="U321" s="23"/>
      <c r="V321" s="23"/>
    </row>
    <row r="322" spans="1:22">
      <c r="A322" s="12"/>
      <c r="B322" s="71" t="s">
        <v>94</v>
      </c>
      <c r="C322" s="25"/>
      <c r="D322" s="35" t="s">
        <v>186</v>
      </c>
      <c r="E322" s="35"/>
      <c r="F322" s="25"/>
      <c r="G322" s="25"/>
      <c r="H322" s="27">
        <v>6579</v>
      </c>
      <c r="I322" s="27"/>
      <c r="J322" s="25"/>
      <c r="K322" s="25"/>
      <c r="L322" s="27">
        <v>67816</v>
      </c>
      <c r="M322" s="27"/>
      <c r="N322" s="25"/>
      <c r="O322" s="25"/>
      <c r="P322" s="35" t="s">
        <v>186</v>
      </c>
      <c r="Q322" s="35"/>
      <c r="R322" s="25"/>
      <c r="S322" s="25"/>
      <c r="T322" s="27">
        <v>74395</v>
      </c>
      <c r="U322" s="27"/>
      <c r="V322" s="25"/>
    </row>
    <row r="323" spans="1:22">
      <c r="A323" s="12"/>
      <c r="B323" s="71"/>
      <c r="C323" s="25"/>
      <c r="D323" s="35"/>
      <c r="E323" s="35"/>
      <c r="F323" s="25"/>
      <c r="G323" s="25"/>
      <c r="H323" s="27"/>
      <c r="I323" s="27"/>
      <c r="J323" s="25"/>
      <c r="K323" s="25"/>
      <c r="L323" s="27"/>
      <c r="M323" s="27"/>
      <c r="N323" s="25"/>
      <c r="O323" s="25"/>
      <c r="P323" s="35"/>
      <c r="Q323" s="35"/>
      <c r="R323" s="25"/>
      <c r="S323" s="25"/>
      <c r="T323" s="27"/>
      <c r="U323" s="27"/>
      <c r="V323" s="25"/>
    </row>
    <row r="324" spans="1:22">
      <c r="A324" s="12"/>
      <c r="B324" s="70" t="s">
        <v>34</v>
      </c>
      <c r="C324" s="23"/>
      <c r="D324" s="59" t="s">
        <v>186</v>
      </c>
      <c r="E324" s="59"/>
      <c r="F324" s="23"/>
      <c r="G324" s="23"/>
      <c r="H324" s="29">
        <v>10617</v>
      </c>
      <c r="I324" s="29"/>
      <c r="J324" s="23"/>
      <c r="K324" s="23"/>
      <c r="L324" s="59" t="s">
        <v>186</v>
      </c>
      <c r="M324" s="59"/>
      <c r="N324" s="23"/>
      <c r="O324" s="23"/>
      <c r="P324" s="59" t="s">
        <v>186</v>
      </c>
      <c r="Q324" s="59"/>
      <c r="R324" s="23"/>
      <c r="S324" s="23"/>
      <c r="T324" s="29">
        <v>10617</v>
      </c>
      <c r="U324" s="29"/>
      <c r="V324" s="23"/>
    </row>
    <row r="325" spans="1:22">
      <c r="A325" s="12"/>
      <c r="B325" s="70"/>
      <c r="C325" s="23"/>
      <c r="D325" s="59"/>
      <c r="E325" s="59"/>
      <c r="F325" s="23"/>
      <c r="G325" s="23"/>
      <c r="H325" s="29"/>
      <c r="I325" s="29"/>
      <c r="J325" s="23"/>
      <c r="K325" s="23"/>
      <c r="L325" s="59"/>
      <c r="M325" s="59"/>
      <c r="N325" s="23"/>
      <c r="O325" s="23"/>
      <c r="P325" s="59"/>
      <c r="Q325" s="59"/>
      <c r="R325" s="23"/>
      <c r="S325" s="23"/>
      <c r="T325" s="29"/>
      <c r="U325" s="29"/>
      <c r="V325" s="23"/>
    </row>
    <row r="326" spans="1:22">
      <c r="A326" s="12"/>
      <c r="B326" s="71" t="s">
        <v>122</v>
      </c>
      <c r="C326" s="25"/>
      <c r="D326" s="35" t="s">
        <v>186</v>
      </c>
      <c r="E326" s="35"/>
      <c r="F326" s="25"/>
      <c r="G326" s="25"/>
      <c r="H326" s="35" t="s">
        <v>186</v>
      </c>
      <c r="I326" s="35"/>
      <c r="J326" s="25"/>
      <c r="K326" s="25"/>
      <c r="L326" s="27">
        <v>9462</v>
      </c>
      <c r="M326" s="27"/>
      <c r="N326" s="25"/>
      <c r="O326" s="25"/>
      <c r="P326" s="35" t="s">
        <v>186</v>
      </c>
      <c r="Q326" s="35"/>
      <c r="R326" s="25"/>
      <c r="S326" s="25"/>
      <c r="T326" s="27">
        <v>9462</v>
      </c>
      <c r="U326" s="27"/>
      <c r="V326" s="25"/>
    </row>
    <row r="327" spans="1:22">
      <c r="A327" s="12"/>
      <c r="B327" s="71"/>
      <c r="C327" s="25"/>
      <c r="D327" s="35"/>
      <c r="E327" s="35"/>
      <c r="F327" s="25"/>
      <c r="G327" s="25"/>
      <c r="H327" s="35"/>
      <c r="I327" s="35"/>
      <c r="J327" s="25"/>
      <c r="K327" s="25"/>
      <c r="L327" s="27"/>
      <c r="M327" s="27"/>
      <c r="N327" s="25"/>
      <c r="O327" s="25"/>
      <c r="P327" s="35"/>
      <c r="Q327" s="35"/>
      <c r="R327" s="25"/>
      <c r="S327" s="25"/>
      <c r="T327" s="27"/>
      <c r="U327" s="27"/>
      <c r="V327" s="25"/>
    </row>
    <row r="328" spans="1:22">
      <c r="A328" s="12"/>
      <c r="B328" s="70" t="s">
        <v>124</v>
      </c>
      <c r="C328" s="23"/>
      <c r="D328" s="29">
        <v>5918</v>
      </c>
      <c r="E328" s="29"/>
      <c r="F328" s="23"/>
      <c r="G328" s="23"/>
      <c r="H328" s="59">
        <v>877</v>
      </c>
      <c r="I328" s="59"/>
      <c r="J328" s="23"/>
      <c r="K328" s="23"/>
      <c r="L328" s="59" t="s">
        <v>186</v>
      </c>
      <c r="M328" s="59"/>
      <c r="N328" s="23"/>
      <c r="O328" s="23"/>
      <c r="P328" s="59" t="s">
        <v>186</v>
      </c>
      <c r="Q328" s="59"/>
      <c r="R328" s="23"/>
      <c r="S328" s="23"/>
      <c r="T328" s="29">
        <v>6795</v>
      </c>
      <c r="U328" s="29"/>
      <c r="V328" s="23"/>
    </row>
    <row r="329" spans="1:22">
      <c r="A329" s="12"/>
      <c r="B329" s="70"/>
      <c r="C329" s="23"/>
      <c r="D329" s="29"/>
      <c r="E329" s="29"/>
      <c r="F329" s="23"/>
      <c r="G329" s="23"/>
      <c r="H329" s="59"/>
      <c r="I329" s="59"/>
      <c r="J329" s="23"/>
      <c r="K329" s="23"/>
      <c r="L329" s="59"/>
      <c r="M329" s="59"/>
      <c r="N329" s="23"/>
      <c r="O329" s="23"/>
      <c r="P329" s="59"/>
      <c r="Q329" s="59"/>
      <c r="R329" s="23"/>
      <c r="S329" s="23"/>
      <c r="T329" s="29"/>
      <c r="U329" s="29"/>
      <c r="V329" s="23"/>
    </row>
    <row r="330" spans="1:22">
      <c r="A330" s="12"/>
      <c r="B330" s="71" t="s">
        <v>387</v>
      </c>
      <c r="C330" s="25"/>
      <c r="D330" s="27">
        <v>27247</v>
      </c>
      <c r="E330" s="27"/>
      <c r="F330" s="25"/>
      <c r="G330" s="25"/>
      <c r="H330" s="35" t="s">
        <v>413</v>
      </c>
      <c r="I330" s="35"/>
      <c r="J330" s="26" t="s">
        <v>215</v>
      </c>
      <c r="K330" s="25"/>
      <c r="L330" s="27">
        <v>24499</v>
      </c>
      <c r="M330" s="27"/>
      <c r="N330" s="25"/>
      <c r="O330" s="25"/>
      <c r="P330" s="27">
        <v>36905</v>
      </c>
      <c r="Q330" s="27"/>
      <c r="R330" s="25"/>
      <c r="S330" s="25"/>
      <c r="T330" s="35" t="s">
        <v>186</v>
      </c>
      <c r="U330" s="35"/>
      <c r="V330" s="25"/>
    </row>
    <row r="331" spans="1:22">
      <c r="A331" s="12"/>
      <c r="B331" s="71"/>
      <c r="C331" s="25"/>
      <c r="D331" s="27"/>
      <c r="E331" s="27"/>
      <c r="F331" s="25"/>
      <c r="G331" s="25"/>
      <c r="H331" s="35"/>
      <c r="I331" s="35"/>
      <c r="J331" s="26"/>
      <c r="K331" s="25"/>
      <c r="L331" s="27"/>
      <c r="M331" s="27"/>
      <c r="N331" s="25"/>
      <c r="O331" s="25"/>
      <c r="P331" s="27"/>
      <c r="Q331" s="27"/>
      <c r="R331" s="25"/>
      <c r="S331" s="25"/>
      <c r="T331" s="35"/>
      <c r="U331" s="35"/>
      <c r="V331" s="25"/>
    </row>
    <row r="332" spans="1:22">
      <c r="A332" s="12"/>
      <c r="B332" s="70" t="s">
        <v>390</v>
      </c>
      <c r="C332" s="23"/>
      <c r="D332" s="29">
        <v>2219</v>
      </c>
      <c r="E332" s="29"/>
      <c r="F332" s="23"/>
      <c r="G332" s="23"/>
      <c r="H332" s="29">
        <v>11015</v>
      </c>
      <c r="I332" s="29"/>
      <c r="J332" s="23"/>
      <c r="K332" s="23"/>
      <c r="L332" s="59" t="s">
        <v>414</v>
      </c>
      <c r="M332" s="59"/>
      <c r="N332" s="62" t="s">
        <v>215</v>
      </c>
      <c r="O332" s="23"/>
      <c r="P332" s="59" t="s">
        <v>186</v>
      </c>
      <c r="Q332" s="59"/>
      <c r="R332" s="23"/>
      <c r="S332" s="23"/>
      <c r="T332" s="59" t="s">
        <v>415</v>
      </c>
      <c r="U332" s="59"/>
      <c r="V332" s="62" t="s">
        <v>215</v>
      </c>
    </row>
    <row r="333" spans="1:22" ht="15.75" thickBot="1">
      <c r="A333" s="12"/>
      <c r="B333" s="70"/>
      <c r="C333" s="23"/>
      <c r="D333" s="36"/>
      <c r="E333" s="36"/>
      <c r="F333" s="37"/>
      <c r="G333" s="23"/>
      <c r="H333" s="36"/>
      <c r="I333" s="36"/>
      <c r="J333" s="37"/>
      <c r="K333" s="23"/>
      <c r="L333" s="60"/>
      <c r="M333" s="60"/>
      <c r="N333" s="81"/>
      <c r="O333" s="23"/>
      <c r="P333" s="60"/>
      <c r="Q333" s="60"/>
      <c r="R333" s="37"/>
      <c r="S333" s="23"/>
      <c r="T333" s="60"/>
      <c r="U333" s="60"/>
      <c r="V333" s="81"/>
    </row>
    <row r="334" spans="1:22">
      <c r="A334" s="12"/>
      <c r="B334" s="110" t="s">
        <v>392</v>
      </c>
      <c r="C334" s="25"/>
      <c r="D334" s="41">
        <v>48528</v>
      </c>
      <c r="E334" s="41"/>
      <c r="F334" s="43"/>
      <c r="G334" s="25"/>
      <c r="H334" s="94" t="s">
        <v>416</v>
      </c>
      <c r="I334" s="94"/>
      <c r="J334" s="39" t="s">
        <v>215</v>
      </c>
      <c r="K334" s="25"/>
      <c r="L334" s="41">
        <v>79491</v>
      </c>
      <c r="M334" s="41"/>
      <c r="N334" s="43"/>
      <c r="O334" s="25"/>
      <c r="P334" s="94" t="s">
        <v>186</v>
      </c>
      <c r="Q334" s="94"/>
      <c r="R334" s="43"/>
      <c r="S334" s="25"/>
      <c r="T334" s="41">
        <v>81600</v>
      </c>
      <c r="U334" s="41"/>
      <c r="V334" s="43"/>
    </row>
    <row r="335" spans="1:22" ht="15.75" thickBot="1">
      <c r="A335" s="12"/>
      <c r="B335" s="110"/>
      <c r="C335" s="25"/>
      <c r="D335" s="30"/>
      <c r="E335" s="30"/>
      <c r="F335" s="31"/>
      <c r="G335" s="25"/>
      <c r="H335" s="96"/>
      <c r="I335" s="96"/>
      <c r="J335" s="95"/>
      <c r="K335" s="25"/>
      <c r="L335" s="30"/>
      <c r="M335" s="30"/>
      <c r="N335" s="31"/>
      <c r="O335" s="25"/>
      <c r="P335" s="96"/>
      <c r="Q335" s="96"/>
      <c r="R335" s="31"/>
      <c r="S335" s="25"/>
      <c r="T335" s="30"/>
      <c r="U335" s="30"/>
      <c r="V335" s="31"/>
    </row>
    <row r="336" spans="1:22">
      <c r="A336" s="12"/>
      <c r="B336" s="51" t="s">
        <v>129</v>
      </c>
      <c r="C336" s="17"/>
      <c r="D336" s="34"/>
      <c r="E336" s="34"/>
      <c r="F336" s="34"/>
      <c r="G336" s="17"/>
      <c r="H336" s="34"/>
      <c r="I336" s="34"/>
      <c r="J336" s="34"/>
      <c r="K336" s="17"/>
      <c r="L336" s="34"/>
      <c r="M336" s="34"/>
      <c r="N336" s="34"/>
      <c r="O336" s="17"/>
      <c r="P336" s="34"/>
      <c r="Q336" s="34"/>
      <c r="R336" s="34"/>
      <c r="S336" s="17"/>
      <c r="T336" s="34"/>
      <c r="U336" s="34"/>
      <c r="V336" s="34"/>
    </row>
    <row r="337" spans="1:22">
      <c r="A337" s="12"/>
      <c r="B337" s="58" t="s">
        <v>130</v>
      </c>
      <c r="C337" s="25"/>
      <c r="D337" s="35" t="s">
        <v>186</v>
      </c>
      <c r="E337" s="35"/>
      <c r="F337" s="25"/>
      <c r="G337" s="25"/>
      <c r="H337" s="35" t="s">
        <v>417</v>
      </c>
      <c r="I337" s="35"/>
      <c r="J337" s="26" t="s">
        <v>215</v>
      </c>
      <c r="K337" s="25"/>
      <c r="L337" s="35" t="s">
        <v>418</v>
      </c>
      <c r="M337" s="35"/>
      <c r="N337" s="26" t="s">
        <v>215</v>
      </c>
      <c r="O337" s="25"/>
      <c r="P337" s="35" t="s">
        <v>186</v>
      </c>
      <c r="Q337" s="35"/>
      <c r="R337" s="25"/>
      <c r="S337" s="25"/>
      <c r="T337" s="35" t="s">
        <v>419</v>
      </c>
      <c r="U337" s="35"/>
      <c r="V337" s="26" t="s">
        <v>215</v>
      </c>
    </row>
    <row r="338" spans="1:22">
      <c r="A338" s="12"/>
      <c r="B338" s="58"/>
      <c r="C338" s="25"/>
      <c r="D338" s="35"/>
      <c r="E338" s="35"/>
      <c r="F338" s="25"/>
      <c r="G338" s="25"/>
      <c r="H338" s="35"/>
      <c r="I338" s="35"/>
      <c r="J338" s="26"/>
      <c r="K338" s="25"/>
      <c r="L338" s="35"/>
      <c r="M338" s="35"/>
      <c r="N338" s="26"/>
      <c r="O338" s="25"/>
      <c r="P338" s="35"/>
      <c r="Q338" s="35"/>
      <c r="R338" s="25"/>
      <c r="S338" s="25"/>
      <c r="T338" s="35"/>
      <c r="U338" s="35"/>
      <c r="V338" s="26"/>
    </row>
    <row r="339" spans="1:22">
      <c r="A339" s="12"/>
      <c r="B339" s="61" t="s">
        <v>131</v>
      </c>
      <c r="C339" s="23"/>
      <c r="D339" s="59" t="s">
        <v>186</v>
      </c>
      <c r="E339" s="59"/>
      <c r="F339" s="23"/>
      <c r="G339" s="23"/>
      <c r="H339" s="59" t="s">
        <v>420</v>
      </c>
      <c r="I339" s="59"/>
      <c r="J339" s="62" t="s">
        <v>215</v>
      </c>
      <c r="K339" s="23"/>
      <c r="L339" s="59" t="s">
        <v>186</v>
      </c>
      <c r="M339" s="59"/>
      <c r="N339" s="23"/>
      <c r="O339" s="23"/>
      <c r="P339" s="59" t="s">
        <v>186</v>
      </c>
      <c r="Q339" s="59"/>
      <c r="R339" s="23"/>
      <c r="S339" s="23"/>
      <c r="T339" s="59" t="s">
        <v>420</v>
      </c>
      <c r="U339" s="59"/>
      <c r="V339" s="62" t="s">
        <v>215</v>
      </c>
    </row>
    <row r="340" spans="1:22">
      <c r="A340" s="12"/>
      <c r="B340" s="61"/>
      <c r="C340" s="23"/>
      <c r="D340" s="59"/>
      <c r="E340" s="59"/>
      <c r="F340" s="23"/>
      <c r="G340" s="23"/>
      <c r="H340" s="59"/>
      <c r="I340" s="59"/>
      <c r="J340" s="62"/>
      <c r="K340" s="23"/>
      <c r="L340" s="59"/>
      <c r="M340" s="59"/>
      <c r="N340" s="23"/>
      <c r="O340" s="23"/>
      <c r="P340" s="59"/>
      <c r="Q340" s="59"/>
      <c r="R340" s="23"/>
      <c r="S340" s="23"/>
      <c r="T340" s="59"/>
      <c r="U340" s="59"/>
      <c r="V340" s="62"/>
    </row>
    <row r="341" spans="1:22">
      <c r="A341" s="12"/>
      <c r="B341" s="58" t="s">
        <v>132</v>
      </c>
      <c r="C341" s="25"/>
      <c r="D341" s="35" t="s">
        <v>186</v>
      </c>
      <c r="E341" s="35"/>
      <c r="F341" s="25"/>
      <c r="G341" s="25"/>
      <c r="H341" s="27">
        <v>33990</v>
      </c>
      <c r="I341" s="27"/>
      <c r="J341" s="25"/>
      <c r="K341" s="25"/>
      <c r="L341" s="35" t="s">
        <v>186</v>
      </c>
      <c r="M341" s="35"/>
      <c r="N341" s="25"/>
      <c r="O341" s="25"/>
      <c r="P341" s="35" t="s">
        <v>186</v>
      </c>
      <c r="Q341" s="35"/>
      <c r="R341" s="25"/>
      <c r="S341" s="25"/>
      <c r="T341" s="27">
        <v>33990</v>
      </c>
      <c r="U341" s="27"/>
      <c r="V341" s="25"/>
    </row>
    <row r="342" spans="1:22">
      <c r="A342" s="12"/>
      <c r="B342" s="58"/>
      <c r="C342" s="25"/>
      <c r="D342" s="35"/>
      <c r="E342" s="35"/>
      <c r="F342" s="25"/>
      <c r="G342" s="25"/>
      <c r="H342" s="27"/>
      <c r="I342" s="27"/>
      <c r="J342" s="25"/>
      <c r="K342" s="25"/>
      <c r="L342" s="35"/>
      <c r="M342" s="35"/>
      <c r="N342" s="25"/>
      <c r="O342" s="25"/>
      <c r="P342" s="35"/>
      <c r="Q342" s="35"/>
      <c r="R342" s="25"/>
      <c r="S342" s="25"/>
      <c r="T342" s="27"/>
      <c r="U342" s="27"/>
      <c r="V342" s="25"/>
    </row>
    <row r="343" spans="1:22">
      <c r="A343" s="12"/>
      <c r="B343" s="61" t="s">
        <v>133</v>
      </c>
      <c r="C343" s="23"/>
      <c r="D343" s="59" t="s">
        <v>186</v>
      </c>
      <c r="E343" s="59"/>
      <c r="F343" s="23"/>
      <c r="G343" s="23"/>
      <c r="H343" s="59" t="s">
        <v>421</v>
      </c>
      <c r="I343" s="59"/>
      <c r="J343" s="62" t="s">
        <v>215</v>
      </c>
      <c r="K343" s="23"/>
      <c r="L343" s="59" t="s">
        <v>422</v>
      </c>
      <c r="M343" s="59"/>
      <c r="N343" s="62" t="s">
        <v>215</v>
      </c>
      <c r="O343" s="23"/>
      <c r="P343" s="59" t="s">
        <v>186</v>
      </c>
      <c r="Q343" s="59"/>
      <c r="R343" s="23"/>
      <c r="S343" s="23"/>
      <c r="T343" s="59" t="s">
        <v>423</v>
      </c>
      <c r="U343" s="59"/>
      <c r="V343" s="62" t="s">
        <v>215</v>
      </c>
    </row>
    <row r="344" spans="1:22" ht="15.75" thickBot="1">
      <c r="A344" s="12"/>
      <c r="B344" s="61"/>
      <c r="C344" s="23"/>
      <c r="D344" s="60"/>
      <c r="E344" s="60"/>
      <c r="F344" s="37"/>
      <c r="G344" s="23"/>
      <c r="H344" s="60"/>
      <c r="I344" s="60"/>
      <c r="J344" s="81"/>
      <c r="K344" s="23"/>
      <c r="L344" s="60"/>
      <c r="M344" s="60"/>
      <c r="N344" s="81"/>
      <c r="O344" s="23"/>
      <c r="P344" s="60"/>
      <c r="Q344" s="60"/>
      <c r="R344" s="37"/>
      <c r="S344" s="23"/>
      <c r="T344" s="60"/>
      <c r="U344" s="60"/>
      <c r="V344" s="81"/>
    </row>
    <row r="345" spans="1:22">
      <c r="A345" s="12"/>
      <c r="B345" s="110" t="s">
        <v>134</v>
      </c>
      <c r="C345" s="25"/>
      <c r="D345" s="94" t="s">
        <v>186</v>
      </c>
      <c r="E345" s="94"/>
      <c r="F345" s="43"/>
      <c r="G345" s="25"/>
      <c r="H345" s="94" t="s">
        <v>424</v>
      </c>
      <c r="I345" s="94"/>
      <c r="J345" s="39" t="s">
        <v>215</v>
      </c>
      <c r="K345" s="25"/>
      <c r="L345" s="94" t="s">
        <v>425</v>
      </c>
      <c r="M345" s="94"/>
      <c r="N345" s="39" t="s">
        <v>215</v>
      </c>
      <c r="O345" s="25"/>
      <c r="P345" s="94" t="s">
        <v>186</v>
      </c>
      <c r="Q345" s="94"/>
      <c r="R345" s="43"/>
      <c r="S345" s="25"/>
      <c r="T345" s="94" t="s">
        <v>426</v>
      </c>
      <c r="U345" s="94"/>
      <c r="V345" s="39" t="s">
        <v>215</v>
      </c>
    </row>
    <row r="346" spans="1:22" ht="15.75" thickBot="1">
      <c r="A346" s="12"/>
      <c r="B346" s="110"/>
      <c r="C346" s="25"/>
      <c r="D346" s="96"/>
      <c r="E346" s="96"/>
      <c r="F346" s="31"/>
      <c r="G346" s="25"/>
      <c r="H346" s="96"/>
      <c r="I346" s="96"/>
      <c r="J346" s="95"/>
      <c r="K346" s="25"/>
      <c r="L346" s="96"/>
      <c r="M346" s="96"/>
      <c r="N346" s="95"/>
      <c r="O346" s="25"/>
      <c r="P346" s="96"/>
      <c r="Q346" s="96"/>
      <c r="R346" s="31"/>
      <c r="S346" s="25"/>
      <c r="T346" s="96"/>
      <c r="U346" s="96"/>
      <c r="V346" s="95"/>
    </row>
    <row r="347" spans="1:22">
      <c r="A347" s="12"/>
      <c r="B347" s="51" t="s">
        <v>135</v>
      </c>
      <c r="C347" s="17"/>
      <c r="D347" s="34"/>
      <c r="E347" s="34"/>
      <c r="F347" s="34"/>
      <c r="G347" s="17"/>
      <c r="H347" s="34"/>
      <c r="I347" s="34"/>
      <c r="J347" s="34"/>
      <c r="K347" s="17"/>
      <c r="L347" s="34"/>
      <c r="M347" s="34"/>
      <c r="N347" s="34"/>
      <c r="O347" s="17"/>
      <c r="P347" s="34"/>
      <c r="Q347" s="34"/>
      <c r="R347" s="34"/>
      <c r="S347" s="17"/>
      <c r="T347" s="34"/>
      <c r="U347" s="34"/>
      <c r="V347" s="34"/>
    </row>
    <row r="348" spans="1:22" ht="36" customHeight="1">
      <c r="A348" s="12"/>
      <c r="B348" s="58" t="s">
        <v>401</v>
      </c>
      <c r="C348" s="25"/>
      <c r="D348" s="27">
        <v>6158</v>
      </c>
      <c r="E348" s="27"/>
      <c r="F348" s="25"/>
      <c r="G348" s="25"/>
      <c r="H348" s="35" t="s">
        <v>186</v>
      </c>
      <c r="I348" s="35"/>
      <c r="J348" s="25"/>
      <c r="K348" s="25"/>
      <c r="L348" s="35" t="s">
        <v>186</v>
      </c>
      <c r="M348" s="35"/>
      <c r="N348" s="25"/>
      <c r="O348" s="25"/>
      <c r="P348" s="35" t="s">
        <v>186</v>
      </c>
      <c r="Q348" s="35"/>
      <c r="R348" s="25"/>
      <c r="S348" s="25"/>
      <c r="T348" s="27">
        <v>6158</v>
      </c>
      <c r="U348" s="27"/>
      <c r="V348" s="25"/>
    </row>
    <row r="349" spans="1:22">
      <c r="A349" s="12"/>
      <c r="B349" s="58"/>
      <c r="C349" s="25"/>
      <c r="D349" s="27"/>
      <c r="E349" s="27"/>
      <c r="F349" s="25"/>
      <c r="G349" s="25"/>
      <c r="H349" s="35"/>
      <c r="I349" s="35"/>
      <c r="J349" s="25"/>
      <c r="K349" s="25"/>
      <c r="L349" s="35"/>
      <c r="M349" s="35"/>
      <c r="N349" s="25"/>
      <c r="O349" s="25"/>
      <c r="P349" s="35"/>
      <c r="Q349" s="35"/>
      <c r="R349" s="25"/>
      <c r="S349" s="25"/>
      <c r="T349" s="27"/>
      <c r="U349" s="27"/>
      <c r="V349" s="25"/>
    </row>
    <row r="350" spans="1:22">
      <c r="A350" s="12"/>
      <c r="B350" s="61" t="s">
        <v>138</v>
      </c>
      <c r="C350" s="23"/>
      <c r="D350" s="59" t="s">
        <v>427</v>
      </c>
      <c r="E350" s="59"/>
      <c r="F350" s="62" t="s">
        <v>215</v>
      </c>
      <c r="G350" s="23"/>
      <c r="H350" s="59" t="s">
        <v>186</v>
      </c>
      <c r="I350" s="59"/>
      <c r="J350" s="23"/>
      <c r="K350" s="23"/>
      <c r="L350" s="59" t="s">
        <v>186</v>
      </c>
      <c r="M350" s="59"/>
      <c r="N350" s="23"/>
      <c r="O350" s="23"/>
      <c r="P350" s="59" t="s">
        <v>186</v>
      </c>
      <c r="Q350" s="59"/>
      <c r="R350" s="23"/>
      <c r="S350" s="23"/>
      <c r="T350" s="59" t="s">
        <v>427</v>
      </c>
      <c r="U350" s="59"/>
      <c r="V350" s="62" t="s">
        <v>215</v>
      </c>
    </row>
    <row r="351" spans="1:22">
      <c r="A351" s="12"/>
      <c r="B351" s="61"/>
      <c r="C351" s="23"/>
      <c r="D351" s="59"/>
      <c r="E351" s="59"/>
      <c r="F351" s="62"/>
      <c r="G351" s="23"/>
      <c r="H351" s="59"/>
      <c r="I351" s="59"/>
      <c r="J351" s="23"/>
      <c r="K351" s="23"/>
      <c r="L351" s="59"/>
      <c r="M351" s="59"/>
      <c r="N351" s="23"/>
      <c r="O351" s="23"/>
      <c r="P351" s="59"/>
      <c r="Q351" s="59"/>
      <c r="R351" s="23"/>
      <c r="S351" s="23"/>
      <c r="T351" s="59"/>
      <c r="U351" s="59"/>
      <c r="V351" s="62"/>
    </row>
    <row r="352" spans="1:22">
      <c r="A352" s="12"/>
      <c r="B352" s="58" t="s">
        <v>139</v>
      </c>
      <c r="C352" s="25"/>
      <c r="D352" s="35" t="s">
        <v>186</v>
      </c>
      <c r="E352" s="35"/>
      <c r="F352" s="25"/>
      <c r="G352" s="25"/>
      <c r="H352" s="35">
        <v>601</v>
      </c>
      <c r="I352" s="35"/>
      <c r="J352" s="25"/>
      <c r="K352" s="25"/>
      <c r="L352" s="35" t="s">
        <v>186</v>
      </c>
      <c r="M352" s="35"/>
      <c r="N352" s="25"/>
      <c r="O352" s="25"/>
      <c r="P352" s="35" t="s">
        <v>186</v>
      </c>
      <c r="Q352" s="35"/>
      <c r="R352" s="25"/>
      <c r="S352" s="25"/>
      <c r="T352" s="35">
        <v>601</v>
      </c>
      <c r="U352" s="35"/>
      <c r="V352" s="25"/>
    </row>
    <row r="353" spans="1:22">
      <c r="A353" s="12"/>
      <c r="B353" s="58"/>
      <c r="C353" s="25"/>
      <c r="D353" s="35"/>
      <c r="E353" s="35"/>
      <c r="F353" s="25"/>
      <c r="G353" s="25"/>
      <c r="H353" s="35"/>
      <c r="I353" s="35"/>
      <c r="J353" s="25"/>
      <c r="K353" s="25"/>
      <c r="L353" s="35"/>
      <c r="M353" s="35"/>
      <c r="N353" s="25"/>
      <c r="O353" s="25"/>
      <c r="P353" s="35"/>
      <c r="Q353" s="35"/>
      <c r="R353" s="25"/>
      <c r="S353" s="25"/>
      <c r="T353" s="35"/>
      <c r="U353" s="35"/>
      <c r="V353" s="25"/>
    </row>
    <row r="354" spans="1:22">
      <c r="A354" s="12"/>
      <c r="B354" s="61" t="s">
        <v>428</v>
      </c>
      <c r="C354" s="23"/>
      <c r="D354" s="59" t="s">
        <v>429</v>
      </c>
      <c r="E354" s="59"/>
      <c r="F354" s="62" t="s">
        <v>215</v>
      </c>
      <c r="G354" s="23"/>
      <c r="H354" s="59" t="s">
        <v>186</v>
      </c>
      <c r="I354" s="59"/>
      <c r="J354" s="23"/>
      <c r="K354" s="23"/>
      <c r="L354" s="59" t="s">
        <v>186</v>
      </c>
      <c r="M354" s="59"/>
      <c r="N354" s="23"/>
      <c r="O354" s="23"/>
      <c r="P354" s="59" t="s">
        <v>186</v>
      </c>
      <c r="Q354" s="59"/>
      <c r="R354" s="23"/>
      <c r="S354" s="23"/>
      <c r="T354" s="59" t="s">
        <v>429</v>
      </c>
      <c r="U354" s="59"/>
      <c r="V354" s="62" t="s">
        <v>215</v>
      </c>
    </row>
    <row r="355" spans="1:22">
      <c r="A355" s="12"/>
      <c r="B355" s="61"/>
      <c r="C355" s="23"/>
      <c r="D355" s="59"/>
      <c r="E355" s="59"/>
      <c r="F355" s="62"/>
      <c r="G355" s="23"/>
      <c r="H355" s="59"/>
      <c r="I355" s="59"/>
      <c r="J355" s="23"/>
      <c r="K355" s="23"/>
      <c r="L355" s="59"/>
      <c r="M355" s="59"/>
      <c r="N355" s="23"/>
      <c r="O355" s="23"/>
      <c r="P355" s="59"/>
      <c r="Q355" s="59"/>
      <c r="R355" s="23"/>
      <c r="S355" s="23"/>
      <c r="T355" s="59"/>
      <c r="U355" s="59"/>
      <c r="V355" s="62"/>
    </row>
    <row r="356" spans="1:22">
      <c r="A356" s="12"/>
      <c r="B356" s="58" t="s">
        <v>141</v>
      </c>
      <c r="C356" s="25"/>
      <c r="D356" s="35" t="s">
        <v>186</v>
      </c>
      <c r="E356" s="35"/>
      <c r="F356" s="25"/>
      <c r="G356" s="25"/>
      <c r="H356" s="35" t="s">
        <v>430</v>
      </c>
      <c r="I356" s="35"/>
      <c r="J356" s="26" t="s">
        <v>215</v>
      </c>
      <c r="K356" s="25"/>
      <c r="L356" s="35" t="s">
        <v>431</v>
      </c>
      <c r="M356" s="35"/>
      <c r="N356" s="26" t="s">
        <v>215</v>
      </c>
      <c r="O356" s="25"/>
      <c r="P356" s="35" t="s">
        <v>186</v>
      </c>
      <c r="Q356" s="35"/>
      <c r="R356" s="25"/>
      <c r="S356" s="25"/>
      <c r="T356" s="35" t="s">
        <v>432</v>
      </c>
      <c r="U356" s="35"/>
      <c r="V356" s="26" t="s">
        <v>215</v>
      </c>
    </row>
    <row r="357" spans="1:22" ht="15.75" thickBot="1">
      <c r="A357" s="12"/>
      <c r="B357" s="58"/>
      <c r="C357" s="25"/>
      <c r="D357" s="96"/>
      <c r="E357" s="96"/>
      <c r="F357" s="31"/>
      <c r="G357" s="25"/>
      <c r="H357" s="96"/>
      <c r="I357" s="96"/>
      <c r="J357" s="95"/>
      <c r="K357" s="25"/>
      <c r="L357" s="96"/>
      <c r="M357" s="96"/>
      <c r="N357" s="95"/>
      <c r="O357" s="25"/>
      <c r="P357" s="96"/>
      <c r="Q357" s="96"/>
      <c r="R357" s="31"/>
      <c r="S357" s="25"/>
      <c r="T357" s="96"/>
      <c r="U357" s="96"/>
      <c r="V357" s="95"/>
    </row>
    <row r="358" spans="1:22">
      <c r="A358" s="12"/>
      <c r="B358" s="75" t="s">
        <v>142</v>
      </c>
      <c r="C358" s="23"/>
      <c r="D358" s="97" t="s">
        <v>433</v>
      </c>
      <c r="E358" s="97"/>
      <c r="F358" s="80" t="s">
        <v>215</v>
      </c>
      <c r="G358" s="23"/>
      <c r="H358" s="97" t="s">
        <v>434</v>
      </c>
      <c r="I358" s="97"/>
      <c r="J358" s="80" t="s">
        <v>215</v>
      </c>
      <c r="K358" s="23"/>
      <c r="L358" s="97" t="s">
        <v>431</v>
      </c>
      <c r="M358" s="97"/>
      <c r="N358" s="80" t="s">
        <v>215</v>
      </c>
      <c r="O358" s="23"/>
      <c r="P358" s="97" t="s">
        <v>186</v>
      </c>
      <c r="Q358" s="97"/>
      <c r="R358" s="34"/>
      <c r="S358" s="23"/>
      <c r="T358" s="97" t="s">
        <v>435</v>
      </c>
      <c r="U358" s="97"/>
      <c r="V358" s="80" t="s">
        <v>215</v>
      </c>
    </row>
    <row r="359" spans="1:22" ht="15.75" thickBot="1">
      <c r="A359" s="12"/>
      <c r="B359" s="75"/>
      <c r="C359" s="23"/>
      <c r="D359" s="60"/>
      <c r="E359" s="60"/>
      <c r="F359" s="81"/>
      <c r="G359" s="23"/>
      <c r="H359" s="60"/>
      <c r="I359" s="60"/>
      <c r="J359" s="81"/>
      <c r="K359" s="23"/>
      <c r="L359" s="60"/>
      <c r="M359" s="60"/>
      <c r="N359" s="81"/>
      <c r="O359" s="23"/>
      <c r="P359" s="60"/>
      <c r="Q359" s="60"/>
      <c r="R359" s="37"/>
      <c r="S359" s="23"/>
      <c r="T359" s="60"/>
      <c r="U359" s="60"/>
      <c r="V359" s="81"/>
    </row>
    <row r="360" spans="1:22">
      <c r="A360" s="12"/>
      <c r="B360" s="110" t="s">
        <v>143</v>
      </c>
      <c r="C360" s="25"/>
      <c r="D360" s="94" t="s">
        <v>186</v>
      </c>
      <c r="E360" s="94"/>
      <c r="F360" s="43"/>
      <c r="G360" s="25"/>
      <c r="H360" s="94" t="s">
        <v>436</v>
      </c>
      <c r="I360" s="94"/>
      <c r="J360" s="39" t="s">
        <v>215</v>
      </c>
      <c r="K360" s="25"/>
      <c r="L360" s="94" t="s">
        <v>186</v>
      </c>
      <c r="M360" s="94"/>
      <c r="N360" s="43"/>
      <c r="O360" s="25"/>
      <c r="P360" s="94" t="s">
        <v>186</v>
      </c>
      <c r="Q360" s="94"/>
      <c r="R360" s="43"/>
      <c r="S360" s="25"/>
      <c r="T360" s="94" t="s">
        <v>436</v>
      </c>
      <c r="U360" s="94"/>
      <c r="V360" s="39" t="s">
        <v>215</v>
      </c>
    </row>
    <row r="361" spans="1:22">
      <c r="A361" s="12"/>
      <c r="B361" s="110"/>
      <c r="C361" s="25"/>
      <c r="D361" s="35"/>
      <c r="E361" s="35"/>
      <c r="F361" s="25"/>
      <c r="G361" s="25"/>
      <c r="H361" s="35"/>
      <c r="I361" s="35"/>
      <c r="J361" s="26"/>
      <c r="K361" s="25"/>
      <c r="L361" s="35"/>
      <c r="M361" s="35"/>
      <c r="N361" s="25"/>
      <c r="O361" s="25"/>
      <c r="P361" s="35"/>
      <c r="Q361" s="35"/>
      <c r="R361" s="25"/>
      <c r="S361" s="25"/>
      <c r="T361" s="35"/>
      <c r="U361" s="35"/>
      <c r="V361" s="26"/>
    </row>
    <row r="362" spans="1:22">
      <c r="A362" s="12"/>
      <c r="B362" s="75" t="s">
        <v>144</v>
      </c>
      <c r="C362" s="23"/>
      <c r="D362" s="29">
        <v>24544</v>
      </c>
      <c r="E362" s="29"/>
      <c r="F362" s="23"/>
      <c r="G362" s="23"/>
      <c r="H362" s="29">
        <v>782184</v>
      </c>
      <c r="I362" s="29"/>
      <c r="J362" s="23"/>
      <c r="K362" s="23"/>
      <c r="L362" s="59" t="s">
        <v>186</v>
      </c>
      <c r="M362" s="59"/>
      <c r="N362" s="23"/>
      <c r="O362" s="23"/>
      <c r="P362" s="59" t="s">
        <v>186</v>
      </c>
      <c r="Q362" s="59"/>
      <c r="R362" s="23"/>
      <c r="S362" s="23"/>
      <c r="T362" s="29">
        <v>806728</v>
      </c>
      <c r="U362" s="29"/>
      <c r="V362" s="23"/>
    </row>
    <row r="363" spans="1:22" ht="15.75" thickBot="1">
      <c r="A363" s="12"/>
      <c r="B363" s="75"/>
      <c r="C363" s="23"/>
      <c r="D363" s="36"/>
      <c r="E363" s="36"/>
      <c r="F363" s="37"/>
      <c r="G363" s="23"/>
      <c r="H363" s="36"/>
      <c r="I363" s="36"/>
      <c r="J363" s="37"/>
      <c r="K363" s="23"/>
      <c r="L363" s="60"/>
      <c r="M363" s="60"/>
      <c r="N363" s="37"/>
      <c r="O363" s="23"/>
      <c r="P363" s="60"/>
      <c r="Q363" s="60"/>
      <c r="R363" s="37"/>
      <c r="S363" s="23"/>
      <c r="T363" s="36"/>
      <c r="U363" s="36"/>
      <c r="V363" s="37"/>
    </row>
    <row r="364" spans="1:22">
      <c r="A364" s="12"/>
      <c r="B364" s="110" t="s">
        <v>145</v>
      </c>
      <c r="C364" s="25"/>
      <c r="D364" s="39" t="s">
        <v>185</v>
      </c>
      <c r="E364" s="41">
        <v>24544</v>
      </c>
      <c r="F364" s="43"/>
      <c r="G364" s="25"/>
      <c r="H364" s="39" t="s">
        <v>185</v>
      </c>
      <c r="I364" s="41">
        <v>707166</v>
      </c>
      <c r="J364" s="43"/>
      <c r="K364" s="25"/>
      <c r="L364" s="39" t="s">
        <v>185</v>
      </c>
      <c r="M364" s="94" t="s">
        <v>186</v>
      </c>
      <c r="N364" s="43"/>
      <c r="O364" s="25"/>
      <c r="P364" s="39" t="s">
        <v>185</v>
      </c>
      <c r="Q364" s="94" t="s">
        <v>186</v>
      </c>
      <c r="R364" s="43"/>
      <c r="S364" s="25"/>
      <c r="T364" s="39" t="s">
        <v>185</v>
      </c>
      <c r="U364" s="41">
        <v>731710</v>
      </c>
      <c r="V364" s="43"/>
    </row>
    <row r="365" spans="1:22" ht="15.75" thickBot="1">
      <c r="A365" s="12"/>
      <c r="B365" s="110"/>
      <c r="C365" s="25"/>
      <c r="D365" s="40"/>
      <c r="E365" s="42"/>
      <c r="F365" s="44"/>
      <c r="G365" s="25"/>
      <c r="H365" s="40"/>
      <c r="I365" s="42"/>
      <c r="J365" s="44"/>
      <c r="K365" s="25"/>
      <c r="L365" s="40"/>
      <c r="M365" s="74"/>
      <c r="N365" s="44"/>
      <c r="O365" s="25"/>
      <c r="P365" s="40"/>
      <c r="Q365" s="74"/>
      <c r="R365" s="44"/>
      <c r="S365" s="25"/>
      <c r="T365" s="40"/>
      <c r="U365" s="42"/>
      <c r="V365" s="44"/>
    </row>
    <row r="366" spans="1:22" ht="15.75" thickTop="1"/>
  </sheetData>
  <mergeCells count="2388">
    <mergeCell ref="B309:V309"/>
    <mergeCell ref="B310:V310"/>
    <mergeCell ref="B311:V311"/>
    <mergeCell ref="B231:V231"/>
    <mergeCell ref="A247:A365"/>
    <mergeCell ref="B247:V247"/>
    <mergeCell ref="B248:V248"/>
    <mergeCell ref="B249:V249"/>
    <mergeCell ref="B250:V250"/>
    <mergeCell ref="B251:V251"/>
    <mergeCell ref="B252:V252"/>
    <mergeCell ref="B307:V307"/>
    <mergeCell ref="B308:V308"/>
    <mergeCell ref="B210:V210"/>
    <mergeCell ref="B211:V211"/>
    <mergeCell ref="B227:V227"/>
    <mergeCell ref="B228:V228"/>
    <mergeCell ref="B229:V229"/>
    <mergeCell ref="B230:V230"/>
    <mergeCell ref="B168:V168"/>
    <mergeCell ref="B169:V169"/>
    <mergeCell ref="B170:V170"/>
    <mergeCell ref="B171:V171"/>
    <mergeCell ref="B172:V172"/>
    <mergeCell ref="A206:A246"/>
    <mergeCell ref="B206:V206"/>
    <mergeCell ref="B207:V207"/>
    <mergeCell ref="B208:V208"/>
    <mergeCell ref="B209:V209"/>
    <mergeCell ref="B68:V68"/>
    <mergeCell ref="B69:V69"/>
    <mergeCell ref="B70:V70"/>
    <mergeCell ref="A127:A205"/>
    <mergeCell ref="B127:V127"/>
    <mergeCell ref="B128:V128"/>
    <mergeCell ref="B129:V129"/>
    <mergeCell ref="B130:V130"/>
    <mergeCell ref="B131:V131"/>
    <mergeCell ref="B132:V132"/>
    <mergeCell ref="B6:V6"/>
    <mergeCell ref="B7:V7"/>
    <mergeCell ref="B8:V8"/>
    <mergeCell ref="B9:V9"/>
    <mergeCell ref="B10:V10"/>
    <mergeCell ref="B67:V67"/>
    <mergeCell ref="T364:T365"/>
    <mergeCell ref="U364:U365"/>
    <mergeCell ref="V364:V365"/>
    <mergeCell ref="A1:A2"/>
    <mergeCell ref="B1:V1"/>
    <mergeCell ref="B2:V2"/>
    <mergeCell ref="B3:V3"/>
    <mergeCell ref="A4:A126"/>
    <mergeCell ref="B4:V4"/>
    <mergeCell ref="B5:V5"/>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R334:R335"/>
    <mergeCell ref="S334:S335"/>
    <mergeCell ref="T334:U335"/>
    <mergeCell ref="V334:V335"/>
    <mergeCell ref="D336:F336"/>
    <mergeCell ref="H336:J336"/>
    <mergeCell ref="L336:N336"/>
    <mergeCell ref="P336:R336"/>
    <mergeCell ref="T336:V336"/>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4:R316"/>
    <mergeCell ref="S314:S316"/>
    <mergeCell ref="T314:V316"/>
    <mergeCell ref="D317:V317"/>
    <mergeCell ref="D318:F318"/>
    <mergeCell ref="H318:J318"/>
    <mergeCell ref="L318:N318"/>
    <mergeCell ref="P318:R318"/>
    <mergeCell ref="T318:V318"/>
    <mergeCell ref="H314:J316"/>
    <mergeCell ref="K314:K316"/>
    <mergeCell ref="L314:N314"/>
    <mergeCell ref="L315:N315"/>
    <mergeCell ref="L316:N316"/>
    <mergeCell ref="O314:O316"/>
    <mergeCell ref="T305:T306"/>
    <mergeCell ref="U305:U306"/>
    <mergeCell ref="V305:V306"/>
    <mergeCell ref="B312:V312"/>
    <mergeCell ref="B314:B316"/>
    <mergeCell ref="C314:C316"/>
    <mergeCell ref="D314:F314"/>
    <mergeCell ref="D315:F315"/>
    <mergeCell ref="D316:F316"/>
    <mergeCell ref="G314:G316"/>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R286:R287"/>
    <mergeCell ref="S286:S287"/>
    <mergeCell ref="T286:U287"/>
    <mergeCell ref="V286:V287"/>
    <mergeCell ref="D288:F288"/>
    <mergeCell ref="H288:J288"/>
    <mergeCell ref="L288:N288"/>
    <mergeCell ref="P288:R288"/>
    <mergeCell ref="T288:V288"/>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R275:R276"/>
    <mergeCell ref="S275:S276"/>
    <mergeCell ref="T275:U276"/>
    <mergeCell ref="V275:V276"/>
    <mergeCell ref="D277:F277"/>
    <mergeCell ref="H277:J277"/>
    <mergeCell ref="L277:N277"/>
    <mergeCell ref="P277:R277"/>
    <mergeCell ref="T277:V277"/>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5:R257"/>
    <mergeCell ref="S255:S257"/>
    <mergeCell ref="T255:V257"/>
    <mergeCell ref="D258:V258"/>
    <mergeCell ref="D259:F259"/>
    <mergeCell ref="H259:J259"/>
    <mergeCell ref="L259:N259"/>
    <mergeCell ref="P259:R259"/>
    <mergeCell ref="T259:V259"/>
    <mergeCell ref="H255:J257"/>
    <mergeCell ref="K255:K257"/>
    <mergeCell ref="L255:N255"/>
    <mergeCell ref="L256:N256"/>
    <mergeCell ref="L257:N257"/>
    <mergeCell ref="O255:O257"/>
    <mergeCell ref="T245:T246"/>
    <mergeCell ref="U245:U246"/>
    <mergeCell ref="V245:V246"/>
    <mergeCell ref="B253:V253"/>
    <mergeCell ref="B255:B257"/>
    <mergeCell ref="C255:C257"/>
    <mergeCell ref="D255:F255"/>
    <mergeCell ref="D256:F256"/>
    <mergeCell ref="D257:F257"/>
    <mergeCell ref="G255:G257"/>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T238:T239"/>
    <mergeCell ref="U238:U239"/>
    <mergeCell ref="V238:V239"/>
    <mergeCell ref="D240:F240"/>
    <mergeCell ref="H240:J240"/>
    <mergeCell ref="L240:N240"/>
    <mergeCell ref="P240:R240"/>
    <mergeCell ref="T240:V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P234:R236"/>
    <mergeCell ref="S234:S236"/>
    <mergeCell ref="T234:V236"/>
    <mergeCell ref="D237:V237"/>
    <mergeCell ref="B238:B239"/>
    <mergeCell ref="C238:C239"/>
    <mergeCell ref="D238:D239"/>
    <mergeCell ref="E238:E239"/>
    <mergeCell ref="F238:F239"/>
    <mergeCell ref="G238:G239"/>
    <mergeCell ref="H234:J236"/>
    <mergeCell ref="K234:K236"/>
    <mergeCell ref="L234:N234"/>
    <mergeCell ref="L235:N235"/>
    <mergeCell ref="L236:N236"/>
    <mergeCell ref="O234:O236"/>
    <mergeCell ref="T225:T226"/>
    <mergeCell ref="U225:U226"/>
    <mergeCell ref="V225:V226"/>
    <mergeCell ref="B232:V232"/>
    <mergeCell ref="B234:B236"/>
    <mergeCell ref="C234:C236"/>
    <mergeCell ref="D234:F234"/>
    <mergeCell ref="D235:F235"/>
    <mergeCell ref="D236:F236"/>
    <mergeCell ref="G234:G236"/>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T218:T219"/>
    <mergeCell ref="U218:U219"/>
    <mergeCell ref="V218:V219"/>
    <mergeCell ref="D220:F220"/>
    <mergeCell ref="H220:J220"/>
    <mergeCell ref="L220:N220"/>
    <mergeCell ref="P220:R220"/>
    <mergeCell ref="T220:V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P214:R216"/>
    <mergeCell ref="S214:S216"/>
    <mergeCell ref="T214:V216"/>
    <mergeCell ref="D217:V217"/>
    <mergeCell ref="B218:B219"/>
    <mergeCell ref="C218:C219"/>
    <mergeCell ref="D218:D219"/>
    <mergeCell ref="E218:E219"/>
    <mergeCell ref="F218:F219"/>
    <mergeCell ref="G218:G219"/>
    <mergeCell ref="H214:J216"/>
    <mergeCell ref="K214:K216"/>
    <mergeCell ref="L214:N214"/>
    <mergeCell ref="L215:N215"/>
    <mergeCell ref="L216:N216"/>
    <mergeCell ref="O214:O216"/>
    <mergeCell ref="T204:T205"/>
    <mergeCell ref="U204:U205"/>
    <mergeCell ref="V204:V205"/>
    <mergeCell ref="B212:V212"/>
    <mergeCell ref="B214:B216"/>
    <mergeCell ref="C214:C216"/>
    <mergeCell ref="D214:F214"/>
    <mergeCell ref="D215:F215"/>
    <mergeCell ref="D216:F216"/>
    <mergeCell ref="G214:G216"/>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T179:T180"/>
    <mergeCell ref="U179:U180"/>
    <mergeCell ref="V179:V180"/>
    <mergeCell ref="D181:F181"/>
    <mergeCell ref="H181:J181"/>
    <mergeCell ref="L181:N181"/>
    <mergeCell ref="P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P175:R177"/>
    <mergeCell ref="S175:S177"/>
    <mergeCell ref="T175:V177"/>
    <mergeCell ref="D178:V178"/>
    <mergeCell ref="B179:B180"/>
    <mergeCell ref="C179:C180"/>
    <mergeCell ref="D179:D180"/>
    <mergeCell ref="E179:E180"/>
    <mergeCell ref="F179:F180"/>
    <mergeCell ref="G179:G180"/>
    <mergeCell ref="H175:J177"/>
    <mergeCell ref="K175:K177"/>
    <mergeCell ref="L175:N175"/>
    <mergeCell ref="L176:N176"/>
    <mergeCell ref="L177:N177"/>
    <mergeCell ref="O175:O177"/>
    <mergeCell ref="T166:T167"/>
    <mergeCell ref="U166:U167"/>
    <mergeCell ref="V166:V167"/>
    <mergeCell ref="B173:V173"/>
    <mergeCell ref="B175:B177"/>
    <mergeCell ref="C175:C177"/>
    <mergeCell ref="D175:F175"/>
    <mergeCell ref="D176:F176"/>
    <mergeCell ref="D177:F177"/>
    <mergeCell ref="G175:G177"/>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5:R137"/>
    <mergeCell ref="S135:S137"/>
    <mergeCell ref="T135:V137"/>
    <mergeCell ref="D138:V138"/>
    <mergeCell ref="B139:B140"/>
    <mergeCell ref="C139:C140"/>
    <mergeCell ref="D139:D140"/>
    <mergeCell ref="E139:E140"/>
    <mergeCell ref="F139:F140"/>
    <mergeCell ref="G139:G140"/>
    <mergeCell ref="H135:J137"/>
    <mergeCell ref="K135:K137"/>
    <mergeCell ref="L135:N135"/>
    <mergeCell ref="L136:N136"/>
    <mergeCell ref="L137:N137"/>
    <mergeCell ref="O135:O137"/>
    <mergeCell ref="T125:T126"/>
    <mergeCell ref="U125:U126"/>
    <mergeCell ref="V125:V126"/>
    <mergeCell ref="B133:V133"/>
    <mergeCell ref="B135:B137"/>
    <mergeCell ref="C135:C137"/>
    <mergeCell ref="D135:F135"/>
    <mergeCell ref="D136:F136"/>
    <mergeCell ref="D137:F137"/>
    <mergeCell ref="G135:G13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P73:R75"/>
    <mergeCell ref="S73:S75"/>
    <mergeCell ref="T73:V75"/>
    <mergeCell ref="D76:V76"/>
    <mergeCell ref="D77:F77"/>
    <mergeCell ref="H77:J77"/>
    <mergeCell ref="L77:N77"/>
    <mergeCell ref="P77:R77"/>
    <mergeCell ref="T77:V77"/>
    <mergeCell ref="H73:J75"/>
    <mergeCell ref="K73:K75"/>
    <mergeCell ref="L73:N73"/>
    <mergeCell ref="L74:N74"/>
    <mergeCell ref="L75:N75"/>
    <mergeCell ref="O73:O75"/>
    <mergeCell ref="T65:T66"/>
    <mergeCell ref="U65:U66"/>
    <mergeCell ref="V65:V66"/>
    <mergeCell ref="B71:V71"/>
    <mergeCell ref="B73:B75"/>
    <mergeCell ref="C73:C75"/>
    <mergeCell ref="D73:F73"/>
    <mergeCell ref="D74:F74"/>
    <mergeCell ref="D75:F75"/>
    <mergeCell ref="G73:G75"/>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L14:N14"/>
    <mergeCell ref="L15:N15"/>
    <mergeCell ref="O13:O15"/>
    <mergeCell ref="P13:R15"/>
    <mergeCell ref="S13:S15"/>
    <mergeCell ref="T13:V15"/>
    <mergeCell ref="B11:V11"/>
    <mergeCell ref="B13:B15"/>
    <mergeCell ref="C13:C15"/>
    <mergeCell ref="D13:F13"/>
    <mergeCell ref="D14:F14"/>
    <mergeCell ref="D15:F15"/>
    <mergeCell ref="G13:G15"/>
    <mergeCell ref="H13:J15"/>
    <mergeCell ref="K13:K15"/>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56</v>
      </c>
      <c r="B1" s="7" t="s">
        <v>1</v>
      </c>
      <c r="C1" s="7"/>
      <c r="D1" s="1"/>
    </row>
    <row r="2" spans="1:4">
      <c r="A2" s="7"/>
      <c r="B2" s="1" t="s">
        <v>2</v>
      </c>
      <c r="C2" s="1" t="s">
        <v>81</v>
      </c>
      <c r="D2" s="7" t="s">
        <v>28</v>
      </c>
    </row>
    <row r="3" spans="1:4">
      <c r="A3" s="7"/>
      <c r="B3" s="1" t="s">
        <v>457</v>
      </c>
      <c r="C3" s="1" t="s">
        <v>457</v>
      </c>
      <c r="D3" s="7"/>
    </row>
    <row r="4" spans="1:4">
      <c r="A4" s="7"/>
      <c r="B4" s="1" t="s">
        <v>458</v>
      </c>
      <c r="C4" s="1"/>
      <c r="D4" s="7"/>
    </row>
    <row r="5" spans="1:4">
      <c r="A5" s="7"/>
      <c r="B5" s="1" t="s">
        <v>459</v>
      </c>
      <c r="C5" s="1"/>
      <c r="D5" s="7"/>
    </row>
    <row r="6" spans="1:4" ht="45">
      <c r="A6" s="3" t="s">
        <v>172</v>
      </c>
      <c r="B6" s="4" t="s">
        <v>5</v>
      </c>
      <c r="C6" s="4" t="s">
        <v>5</v>
      </c>
      <c r="D6" s="4" t="s">
        <v>5</v>
      </c>
    </row>
    <row r="7" spans="1:4">
      <c r="A7" s="2" t="s">
        <v>460</v>
      </c>
      <c r="B7" s="4">
        <v>1</v>
      </c>
      <c r="C7" s="4" t="s">
        <v>5</v>
      </c>
      <c r="D7" s="4" t="s">
        <v>5</v>
      </c>
    </row>
    <row r="8" spans="1:4">
      <c r="A8" s="2" t="s">
        <v>461</v>
      </c>
      <c r="B8" s="4">
        <v>1</v>
      </c>
      <c r="C8" s="4" t="s">
        <v>5</v>
      </c>
      <c r="D8" s="4" t="s">
        <v>5</v>
      </c>
    </row>
    <row r="9" spans="1:4" ht="30">
      <c r="A9" s="2" t="s">
        <v>73</v>
      </c>
      <c r="B9" s="4">
        <v>0</v>
      </c>
      <c r="C9" s="4" t="s">
        <v>5</v>
      </c>
      <c r="D9" s="4">
        <v>0</v>
      </c>
    </row>
    <row r="10" spans="1:4" ht="30">
      <c r="A10" s="2" t="s">
        <v>462</v>
      </c>
      <c r="B10" s="114">
        <v>0.17</v>
      </c>
      <c r="C10" s="114">
        <v>0.17</v>
      </c>
      <c r="D10" s="4" t="s">
        <v>5</v>
      </c>
    </row>
    <row r="11" spans="1:4" ht="30">
      <c r="A11" s="2" t="s">
        <v>463</v>
      </c>
      <c r="B11" s="4">
        <v>0</v>
      </c>
      <c r="C11" s="4">
        <v>0</v>
      </c>
      <c r="D11" s="4" t="s">
        <v>5</v>
      </c>
    </row>
  </sheetData>
  <mergeCells count="3">
    <mergeCell ref="A1:A5"/>
    <mergeCell ref="B1:C1"/>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7" t="s">
        <v>1</v>
      </c>
      <c r="C1" s="7"/>
    </row>
    <row r="2" spans="1:3" ht="30">
      <c r="A2" s="1" t="s">
        <v>27</v>
      </c>
      <c r="B2" s="1" t="s">
        <v>2</v>
      </c>
      <c r="C2" s="1" t="s">
        <v>81</v>
      </c>
    </row>
    <row r="3" spans="1:3">
      <c r="A3" s="3" t="s">
        <v>465</v>
      </c>
      <c r="B3" s="4" t="s">
        <v>5</v>
      </c>
      <c r="C3" s="4" t="s">
        <v>5</v>
      </c>
    </row>
    <row r="4" spans="1:3">
      <c r="A4" s="2" t="s">
        <v>83</v>
      </c>
      <c r="B4" s="8">
        <v>243671</v>
      </c>
      <c r="C4" s="8">
        <v>211721</v>
      </c>
    </row>
    <row r="5" spans="1:3">
      <c r="A5" s="2" t="s">
        <v>84</v>
      </c>
      <c r="B5" s="6">
        <v>77361</v>
      </c>
      <c r="C5" s="6">
        <v>76030</v>
      </c>
    </row>
    <row r="6" spans="1:3">
      <c r="A6" s="2" t="s">
        <v>85</v>
      </c>
      <c r="B6" s="6">
        <v>58367</v>
      </c>
      <c r="C6" s="6">
        <v>64955</v>
      </c>
    </row>
    <row r="7" spans="1:3">
      <c r="A7" s="2" t="s">
        <v>86</v>
      </c>
      <c r="B7" s="6">
        <v>379399</v>
      </c>
      <c r="C7" s="6">
        <v>352706</v>
      </c>
    </row>
    <row r="8" spans="1:3">
      <c r="A8" s="2" t="s">
        <v>87</v>
      </c>
      <c r="B8" s="6">
        <v>22752</v>
      </c>
      <c r="C8" s="6">
        <v>20594</v>
      </c>
    </row>
    <row r="9" spans="1:3">
      <c r="A9" s="2" t="s">
        <v>88</v>
      </c>
      <c r="B9" s="6">
        <v>6142</v>
      </c>
      <c r="C9" s="6">
        <v>7909</v>
      </c>
    </row>
    <row r="10" spans="1:3">
      <c r="A10" s="2" t="s">
        <v>89</v>
      </c>
      <c r="B10" s="6">
        <v>408293</v>
      </c>
      <c r="C10" s="6">
        <v>381209</v>
      </c>
    </row>
    <row r="11" spans="1:3">
      <c r="A11" s="2" t="s">
        <v>466</v>
      </c>
      <c r="B11" s="4" t="s">
        <v>5</v>
      </c>
      <c r="C11" s="4" t="s">
        <v>5</v>
      </c>
    </row>
    <row r="12" spans="1:3">
      <c r="A12" s="3" t="s">
        <v>465</v>
      </c>
      <c r="B12" s="4" t="s">
        <v>5</v>
      </c>
      <c r="C12" s="4" t="s">
        <v>5</v>
      </c>
    </row>
    <row r="13" spans="1:3">
      <c r="A13" s="2" t="s">
        <v>83</v>
      </c>
      <c r="B13" s="4" t="s">
        <v>5</v>
      </c>
      <c r="C13" s="6">
        <v>211721</v>
      </c>
    </row>
    <row r="14" spans="1:3">
      <c r="A14" s="2" t="s">
        <v>84</v>
      </c>
      <c r="B14" s="4" t="s">
        <v>5</v>
      </c>
      <c r="C14" s="6">
        <v>76030</v>
      </c>
    </row>
    <row r="15" spans="1:3">
      <c r="A15" s="2" t="s">
        <v>85</v>
      </c>
      <c r="B15" s="4" t="s">
        <v>5</v>
      </c>
      <c r="C15" s="6">
        <v>64955</v>
      </c>
    </row>
    <row r="16" spans="1:3">
      <c r="A16" s="2" t="s">
        <v>86</v>
      </c>
      <c r="B16" s="4" t="s">
        <v>5</v>
      </c>
      <c r="C16" s="6">
        <v>352706</v>
      </c>
    </row>
    <row r="17" spans="1:3">
      <c r="A17" s="2" t="s">
        <v>87</v>
      </c>
      <c r="B17" s="4" t="s">
        <v>5</v>
      </c>
      <c r="C17" s="6">
        <v>20594</v>
      </c>
    </row>
    <row r="18" spans="1:3">
      <c r="A18" s="2" t="s">
        <v>88</v>
      </c>
      <c r="B18" s="4" t="s">
        <v>5</v>
      </c>
      <c r="C18" s="6">
        <v>7909</v>
      </c>
    </row>
    <row r="19" spans="1:3">
      <c r="A19" s="2" t="s">
        <v>89</v>
      </c>
      <c r="B19" s="4" t="s">
        <v>5</v>
      </c>
      <c r="C19" s="6">
        <v>381209</v>
      </c>
    </row>
    <row r="20" spans="1:3">
      <c r="A20" s="2" t="s">
        <v>467</v>
      </c>
      <c r="B20" s="4" t="s">
        <v>5</v>
      </c>
      <c r="C20" s="4" t="s">
        <v>5</v>
      </c>
    </row>
    <row r="21" spans="1:3">
      <c r="A21" s="3" t="s">
        <v>465</v>
      </c>
      <c r="B21" s="4" t="s">
        <v>5</v>
      </c>
      <c r="C21" s="4" t="s">
        <v>5</v>
      </c>
    </row>
    <row r="22" spans="1:3">
      <c r="A22" s="2" t="s">
        <v>83</v>
      </c>
      <c r="B22" s="4" t="s">
        <v>5</v>
      </c>
      <c r="C22" s="6">
        <v>202082</v>
      </c>
    </row>
    <row r="23" spans="1:3">
      <c r="A23" s="2" t="s">
        <v>84</v>
      </c>
      <c r="B23" s="4" t="s">
        <v>5</v>
      </c>
      <c r="C23" s="6">
        <v>92355</v>
      </c>
    </row>
    <row r="24" spans="1:3">
      <c r="A24" s="2" t="s">
        <v>85</v>
      </c>
      <c r="B24" s="4" t="s">
        <v>5</v>
      </c>
      <c r="C24" s="6">
        <v>78863</v>
      </c>
    </row>
    <row r="25" spans="1:3">
      <c r="A25" s="2" t="s">
        <v>86</v>
      </c>
      <c r="B25" s="4" t="s">
        <v>5</v>
      </c>
      <c r="C25" s="6">
        <v>373300</v>
      </c>
    </row>
    <row r="26" spans="1:3">
      <c r="A26" s="2" t="s">
        <v>87</v>
      </c>
      <c r="B26" s="4" t="s">
        <v>5</v>
      </c>
      <c r="C26" s="4">
        <v>0</v>
      </c>
    </row>
    <row r="27" spans="1:3">
      <c r="A27" s="2" t="s">
        <v>88</v>
      </c>
      <c r="B27" s="4" t="s">
        <v>5</v>
      </c>
      <c r="C27" s="6">
        <v>7909</v>
      </c>
    </row>
    <row r="28" spans="1:3">
      <c r="A28" s="2" t="s">
        <v>89</v>
      </c>
      <c r="B28" s="4" t="s">
        <v>5</v>
      </c>
      <c r="C28" s="8">
        <v>38120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7" t="s">
        <v>1</v>
      </c>
      <c r="C1" s="7"/>
    </row>
    <row r="2" spans="1:3" ht="30">
      <c r="A2" s="1" t="s">
        <v>80</v>
      </c>
      <c r="B2" s="1" t="s">
        <v>2</v>
      </c>
      <c r="C2" s="1" t="s">
        <v>81</v>
      </c>
    </row>
    <row r="3" spans="1:3">
      <c r="A3" s="3" t="s">
        <v>205</v>
      </c>
      <c r="B3" s="4" t="s">
        <v>5</v>
      </c>
      <c r="C3" s="4" t="s">
        <v>5</v>
      </c>
    </row>
    <row r="4" spans="1:3">
      <c r="A4" s="2" t="s">
        <v>102</v>
      </c>
      <c r="B4" s="8">
        <v>9791</v>
      </c>
      <c r="C4" s="8">
        <v>13144</v>
      </c>
    </row>
    <row r="5" spans="1:3" ht="30">
      <c r="A5" s="2" t="s">
        <v>213</v>
      </c>
      <c r="B5" s="4">
        <v>-179</v>
      </c>
      <c r="C5" s="4">
        <v>-255</v>
      </c>
    </row>
    <row r="6" spans="1:3" ht="30">
      <c r="A6" s="2" t="s">
        <v>217</v>
      </c>
      <c r="B6" s="6">
        <v>9612</v>
      </c>
      <c r="C6" s="6">
        <v>12889</v>
      </c>
    </row>
    <row r="7" spans="1:3" ht="30">
      <c r="A7" s="2" t="s">
        <v>218</v>
      </c>
      <c r="B7" s="8">
        <v>9612</v>
      </c>
      <c r="C7" s="8">
        <v>12889</v>
      </c>
    </row>
    <row r="8" spans="1:3" ht="30">
      <c r="A8" s="2" t="s">
        <v>469</v>
      </c>
      <c r="B8" s="6">
        <v>138088</v>
      </c>
      <c r="C8" s="6">
        <v>149129</v>
      </c>
    </row>
    <row r="9" spans="1:3">
      <c r="A9" s="2" t="s">
        <v>470</v>
      </c>
      <c r="B9" s="4">
        <v>384</v>
      </c>
      <c r="C9" s="6">
        <v>1432</v>
      </c>
    </row>
    <row r="10" spans="1:3">
      <c r="A10" s="2" t="s">
        <v>471</v>
      </c>
      <c r="B10" s="6">
        <v>1625</v>
      </c>
      <c r="C10" s="6">
        <v>1891</v>
      </c>
    </row>
    <row r="11" spans="1:3" ht="30">
      <c r="A11" s="2" t="s">
        <v>472</v>
      </c>
      <c r="B11" s="6">
        <v>140097</v>
      </c>
      <c r="C11" s="6">
        <v>152452</v>
      </c>
    </row>
    <row r="12" spans="1:3" ht="30">
      <c r="A12" s="2" t="s">
        <v>473</v>
      </c>
      <c r="B12" s="9">
        <v>7.0000000000000007E-2</v>
      </c>
      <c r="C12" s="9">
        <v>0.09</v>
      </c>
    </row>
    <row r="13" spans="1:3" ht="30">
      <c r="A13" s="2" t="s">
        <v>474</v>
      </c>
      <c r="B13" s="9">
        <v>7.0000000000000007E-2</v>
      </c>
      <c r="C13" s="9">
        <v>0.0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7" t="s">
        <v>1</v>
      </c>
      <c r="C1" s="7"/>
    </row>
    <row r="2" spans="1:3">
      <c r="A2" s="1" t="s">
        <v>476</v>
      </c>
      <c r="B2" s="1" t="s">
        <v>2</v>
      </c>
      <c r="C2" s="1" t="s">
        <v>81</v>
      </c>
    </row>
    <row r="3" spans="1:3">
      <c r="A3" s="3" t="s">
        <v>205</v>
      </c>
      <c r="B3" s="4" t="s">
        <v>5</v>
      </c>
      <c r="C3" s="4" t="s">
        <v>5</v>
      </c>
    </row>
    <row r="4" spans="1:3" ht="30">
      <c r="A4" s="2" t="s">
        <v>477</v>
      </c>
      <c r="B4" s="4">
        <v>0</v>
      </c>
      <c r="C4" s="4">
        <v>21</v>
      </c>
    </row>
    <row r="5" spans="1:3" ht="45">
      <c r="A5" s="2" t="s">
        <v>478</v>
      </c>
      <c r="B5" s="4" t="s">
        <v>5</v>
      </c>
      <c r="C5" s="4" t="s">
        <v>5</v>
      </c>
    </row>
    <row r="6" spans="1:3">
      <c r="A6" s="3" t="s">
        <v>479</v>
      </c>
      <c r="B6" s="4" t="s">
        <v>5</v>
      </c>
      <c r="C6" s="4" t="s">
        <v>5</v>
      </c>
    </row>
    <row r="7" spans="1:3">
      <c r="A7" s="2" t="s">
        <v>480</v>
      </c>
      <c r="B7" s="4" t="s">
        <v>5</v>
      </c>
      <c r="C7" s="114">
        <v>2.3800000000000002E-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1</v>
      </c>
      <c r="B1" s="7" t="s">
        <v>2</v>
      </c>
      <c r="C1" s="7" t="s">
        <v>28</v>
      </c>
    </row>
    <row r="2" spans="1:3" ht="30">
      <c r="A2" s="1" t="s">
        <v>27</v>
      </c>
      <c r="B2" s="7"/>
      <c r="C2" s="7"/>
    </row>
    <row r="3" spans="1:3" ht="30">
      <c r="A3" s="3" t="s">
        <v>482</v>
      </c>
      <c r="B3" s="4" t="s">
        <v>5</v>
      </c>
      <c r="C3" s="4" t="s">
        <v>5</v>
      </c>
    </row>
    <row r="4" spans="1:3">
      <c r="A4" s="2" t="s">
        <v>483</v>
      </c>
      <c r="B4" s="8">
        <v>48266</v>
      </c>
      <c r="C4" s="8">
        <v>30180</v>
      </c>
    </row>
    <row r="5" spans="1:3">
      <c r="A5" s="2" t="s">
        <v>31</v>
      </c>
      <c r="B5" s="6">
        <v>176394</v>
      </c>
      <c r="C5" s="6">
        <v>194576</v>
      </c>
    </row>
    <row r="6" spans="1:3">
      <c r="A6" s="2" t="s">
        <v>240</v>
      </c>
      <c r="B6" s="6">
        <v>224660</v>
      </c>
      <c r="C6" s="6">
        <v>224756</v>
      </c>
    </row>
    <row r="7" spans="1:3" ht="30">
      <c r="A7" s="2" t="s">
        <v>484</v>
      </c>
      <c r="B7" s="4" t="s">
        <v>5</v>
      </c>
      <c r="C7" s="4" t="s">
        <v>5</v>
      </c>
    </row>
    <row r="8" spans="1:3" ht="30">
      <c r="A8" s="3" t="s">
        <v>482</v>
      </c>
      <c r="B8" s="4" t="s">
        <v>5</v>
      </c>
      <c r="C8" s="4" t="s">
        <v>5</v>
      </c>
    </row>
    <row r="9" spans="1:3">
      <c r="A9" s="2" t="s">
        <v>483</v>
      </c>
      <c r="B9" s="6">
        <v>28371</v>
      </c>
      <c r="C9" s="6">
        <v>28845</v>
      </c>
    </row>
    <row r="10" spans="1:3">
      <c r="A10" s="2" t="s">
        <v>485</v>
      </c>
      <c r="B10" s="4" t="s">
        <v>5</v>
      </c>
      <c r="C10" s="4" t="s">
        <v>5</v>
      </c>
    </row>
    <row r="11" spans="1:3" ht="30">
      <c r="A11" s="3" t="s">
        <v>482</v>
      </c>
      <c r="B11" s="4" t="s">
        <v>5</v>
      </c>
      <c r="C11" s="4" t="s">
        <v>5</v>
      </c>
    </row>
    <row r="12" spans="1:3">
      <c r="A12" s="2" t="s">
        <v>483</v>
      </c>
      <c r="B12" s="6">
        <v>19895</v>
      </c>
      <c r="C12" s="6">
        <v>1335</v>
      </c>
    </row>
    <row r="13" spans="1:3">
      <c r="A13" s="2" t="s">
        <v>31</v>
      </c>
      <c r="B13" s="6">
        <v>54978</v>
      </c>
      <c r="C13" s="6">
        <v>75460</v>
      </c>
    </row>
    <row r="14" spans="1:3" ht="30">
      <c r="A14" s="2" t="s">
        <v>486</v>
      </c>
      <c r="B14" s="4" t="s">
        <v>5</v>
      </c>
      <c r="C14" s="4" t="s">
        <v>5</v>
      </c>
    </row>
    <row r="15" spans="1:3" ht="30">
      <c r="A15" s="3" t="s">
        <v>482</v>
      </c>
      <c r="B15" s="4" t="s">
        <v>5</v>
      </c>
      <c r="C15" s="4" t="s">
        <v>5</v>
      </c>
    </row>
    <row r="16" spans="1:3">
      <c r="A16" s="2" t="s">
        <v>31</v>
      </c>
      <c r="B16" s="6">
        <v>75019</v>
      </c>
      <c r="C16" s="6">
        <v>69628</v>
      </c>
    </row>
    <row r="17" spans="1:3" ht="30">
      <c r="A17" s="2" t="s">
        <v>487</v>
      </c>
      <c r="B17" s="4" t="s">
        <v>5</v>
      </c>
      <c r="C17" s="4" t="s">
        <v>5</v>
      </c>
    </row>
    <row r="18" spans="1:3" ht="30">
      <c r="A18" s="3" t="s">
        <v>482</v>
      </c>
      <c r="B18" s="4" t="s">
        <v>5</v>
      </c>
      <c r="C18" s="4" t="s">
        <v>5</v>
      </c>
    </row>
    <row r="19" spans="1:3">
      <c r="A19" s="2" t="s">
        <v>31</v>
      </c>
      <c r="B19" s="8">
        <v>46397</v>
      </c>
      <c r="C19" s="8">
        <v>494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ht="30">
      <c r="A2" s="1" t="s">
        <v>27</v>
      </c>
      <c r="B2" s="1" t="s">
        <v>2</v>
      </c>
      <c r="C2" s="1" t="s">
        <v>81</v>
      </c>
    </row>
    <row r="3" spans="1:3" ht="30">
      <c r="A3" s="3" t="s">
        <v>482</v>
      </c>
      <c r="B3" s="4" t="s">
        <v>5</v>
      </c>
      <c r="C3" s="4" t="s">
        <v>5</v>
      </c>
    </row>
    <row r="4" spans="1:3" ht="30">
      <c r="A4" s="2" t="s">
        <v>489</v>
      </c>
      <c r="B4" s="8">
        <v>69509</v>
      </c>
      <c r="C4" s="8">
        <v>33990</v>
      </c>
    </row>
    <row r="5" spans="1:3">
      <c r="A5" s="2" t="s">
        <v>490</v>
      </c>
      <c r="B5" s="4" t="s">
        <v>5</v>
      </c>
      <c r="C5" s="4" t="s">
        <v>5</v>
      </c>
    </row>
    <row r="6" spans="1:3" ht="30">
      <c r="A6" s="3" t="s">
        <v>482</v>
      </c>
      <c r="B6" s="4" t="s">
        <v>5</v>
      </c>
      <c r="C6" s="4" t="s">
        <v>5</v>
      </c>
    </row>
    <row r="7" spans="1:3" ht="30">
      <c r="A7" s="2" t="s">
        <v>491</v>
      </c>
      <c r="B7" s="4" t="s">
        <v>492</v>
      </c>
      <c r="C7"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8</v>
      </c>
    </row>
    <row r="2" spans="1:3" ht="30">
      <c r="A2" s="1" t="s">
        <v>68</v>
      </c>
      <c r="B2" s="7"/>
      <c r="C2" s="7"/>
    </row>
    <row r="3" spans="1:3" ht="30">
      <c r="A3" s="3" t="s">
        <v>69</v>
      </c>
      <c r="B3" s="4" t="s">
        <v>5</v>
      </c>
      <c r="C3" s="4" t="s">
        <v>5</v>
      </c>
    </row>
    <row r="4" spans="1:3">
      <c r="A4" s="2" t="s">
        <v>70</v>
      </c>
      <c r="B4" s="8">
        <v>6290</v>
      </c>
      <c r="C4" s="8">
        <v>6748</v>
      </c>
    </row>
    <row r="5" spans="1:3" ht="30">
      <c r="A5" s="2" t="s">
        <v>71</v>
      </c>
      <c r="B5" s="9">
        <v>0.01</v>
      </c>
      <c r="C5" s="9">
        <v>0.01</v>
      </c>
    </row>
    <row r="6" spans="1:3" ht="30">
      <c r="A6" s="2" t="s">
        <v>72</v>
      </c>
      <c r="B6" s="6">
        <v>20000000</v>
      </c>
      <c r="C6" s="6">
        <v>20000000</v>
      </c>
    </row>
    <row r="7" spans="1:3" ht="30">
      <c r="A7" s="2" t="s">
        <v>73</v>
      </c>
      <c r="B7" s="4">
        <v>0</v>
      </c>
      <c r="C7" s="4">
        <v>0</v>
      </c>
    </row>
    <row r="8" spans="1:3" ht="30">
      <c r="A8" s="2" t="s">
        <v>74</v>
      </c>
      <c r="B8" s="4">
        <v>0</v>
      </c>
      <c r="C8" s="4">
        <v>0</v>
      </c>
    </row>
    <row r="9" spans="1:3" ht="30">
      <c r="A9" s="2" t="s">
        <v>75</v>
      </c>
      <c r="B9" s="9">
        <v>0.01</v>
      </c>
      <c r="C9" s="9">
        <v>0.01</v>
      </c>
    </row>
    <row r="10" spans="1:3" ht="30">
      <c r="A10" s="2" t="s">
        <v>76</v>
      </c>
      <c r="B10" s="6">
        <v>439800000</v>
      </c>
      <c r="C10" s="6">
        <v>439800000</v>
      </c>
    </row>
    <row r="11" spans="1:3" ht="30">
      <c r="A11" s="2" t="s">
        <v>77</v>
      </c>
      <c r="B11" s="6">
        <v>153760000</v>
      </c>
      <c r="C11" s="6">
        <v>153760000</v>
      </c>
    </row>
    <row r="12" spans="1:3">
      <c r="A12" s="2" t="s">
        <v>78</v>
      </c>
      <c r="B12" s="6">
        <v>15851000</v>
      </c>
      <c r="C12" s="6">
        <v>125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4.28515625" bestFit="1" customWidth="1"/>
    <col min="4" max="7" width="31" bestFit="1" customWidth="1"/>
    <col min="8" max="10" width="34.85546875" bestFit="1" customWidth="1"/>
    <col min="11" max="19" width="36.5703125" bestFit="1" customWidth="1"/>
  </cols>
  <sheetData>
    <row r="1" spans="1:19" ht="15" customHeight="1">
      <c r="A1" s="7" t="s">
        <v>493</v>
      </c>
      <c r="B1" s="7" t="s">
        <v>2</v>
      </c>
      <c r="C1" s="7" t="s">
        <v>28</v>
      </c>
      <c r="D1" s="1" t="s">
        <v>2</v>
      </c>
      <c r="E1" s="1" t="s">
        <v>28</v>
      </c>
      <c r="F1" s="1" t="s">
        <v>496</v>
      </c>
      <c r="G1" s="1" t="s">
        <v>2</v>
      </c>
      <c r="H1" s="1" t="s">
        <v>28</v>
      </c>
      <c r="I1" s="1" t="s">
        <v>2</v>
      </c>
      <c r="J1" s="1" t="s">
        <v>500</v>
      </c>
      <c r="K1" s="1" t="s">
        <v>2</v>
      </c>
      <c r="L1" s="1" t="s">
        <v>28</v>
      </c>
      <c r="M1" s="1" t="s">
        <v>502</v>
      </c>
      <c r="N1" s="1" t="s">
        <v>2</v>
      </c>
      <c r="O1" s="1" t="s">
        <v>28</v>
      </c>
      <c r="P1" s="1" t="s">
        <v>504</v>
      </c>
      <c r="Q1" s="1" t="s">
        <v>2</v>
      </c>
      <c r="R1" s="1" t="s">
        <v>28</v>
      </c>
      <c r="S1" s="1" t="s">
        <v>504</v>
      </c>
    </row>
    <row r="2" spans="1:19">
      <c r="A2" s="7"/>
      <c r="B2" s="7"/>
      <c r="C2" s="7"/>
      <c r="D2" s="1" t="s">
        <v>494</v>
      </c>
      <c r="E2" s="1" t="s">
        <v>494</v>
      </c>
      <c r="F2" s="1" t="s">
        <v>494</v>
      </c>
      <c r="G2" s="1" t="s">
        <v>494</v>
      </c>
      <c r="H2" s="1" t="s">
        <v>498</v>
      </c>
      <c r="I2" s="1" t="s">
        <v>498</v>
      </c>
      <c r="J2" s="1" t="s">
        <v>498</v>
      </c>
      <c r="K2" s="1" t="s">
        <v>498</v>
      </c>
      <c r="L2" s="1" t="s">
        <v>498</v>
      </c>
      <c r="M2" s="1" t="s">
        <v>498</v>
      </c>
      <c r="N2" s="1" t="s">
        <v>498</v>
      </c>
      <c r="O2" s="1" t="s">
        <v>498</v>
      </c>
      <c r="P2" s="1" t="s">
        <v>498</v>
      </c>
      <c r="Q2" s="1" t="s">
        <v>498</v>
      </c>
      <c r="R2" s="1" t="s">
        <v>498</v>
      </c>
      <c r="S2" s="1" t="s">
        <v>498</v>
      </c>
    </row>
    <row r="3" spans="1:19" ht="30">
      <c r="A3" s="7"/>
      <c r="B3" s="7"/>
      <c r="C3" s="7"/>
      <c r="D3" s="1" t="s">
        <v>495</v>
      </c>
      <c r="E3" s="1" t="s">
        <v>495</v>
      </c>
      <c r="F3" s="1" t="s">
        <v>495</v>
      </c>
      <c r="G3" s="1" t="s">
        <v>495</v>
      </c>
      <c r="H3" s="1" t="s">
        <v>499</v>
      </c>
      <c r="I3" s="1" t="s">
        <v>499</v>
      </c>
      <c r="J3" s="1" t="s">
        <v>499</v>
      </c>
      <c r="K3" s="1" t="s">
        <v>501</v>
      </c>
      <c r="L3" s="1" t="s">
        <v>501</v>
      </c>
      <c r="M3" s="1" t="s">
        <v>501</v>
      </c>
      <c r="N3" s="1" t="s">
        <v>503</v>
      </c>
      <c r="O3" s="1" t="s">
        <v>503</v>
      </c>
      <c r="P3" s="1" t="s">
        <v>503</v>
      </c>
      <c r="Q3" s="1" t="s">
        <v>505</v>
      </c>
      <c r="R3" s="1" t="s">
        <v>505</v>
      </c>
      <c r="S3" s="1" t="s">
        <v>505</v>
      </c>
    </row>
    <row r="4" spans="1:19">
      <c r="A4" s="7"/>
      <c r="B4" s="7"/>
      <c r="C4" s="7"/>
      <c r="D4" s="1"/>
      <c r="E4" s="1"/>
      <c r="F4" s="1"/>
      <c r="G4" s="1" t="s">
        <v>497</v>
      </c>
      <c r="H4" s="1"/>
      <c r="I4" s="1"/>
      <c r="J4" s="1"/>
      <c r="K4" s="1"/>
      <c r="L4" s="1"/>
      <c r="M4" s="1"/>
      <c r="N4" s="1"/>
      <c r="O4" s="1"/>
      <c r="P4" s="1"/>
      <c r="Q4" s="1"/>
      <c r="R4" s="1"/>
      <c r="S4" s="1"/>
    </row>
    <row r="5" spans="1:19">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06</v>
      </c>
      <c r="B6" s="4" t="s">
        <v>5</v>
      </c>
      <c r="C6" s="4" t="s">
        <v>5</v>
      </c>
      <c r="D6" s="4" t="s">
        <v>5</v>
      </c>
      <c r="E6" s="4" t="s">
        <v>5</v>
      </c>
      <c r="F6" s="8">
        <v>520000000</v>
      </c>
      <c r="G6" s="4" t="s">
        <v>5</v>
      </c>
      <c r="H6" s="4" t="s">
        <v>5</v>
      </c>
      <c r="I6" s="4" t="s">
        <v>5</v>
      </c>
      <c r="J6" s="8">
        <v>430000000</v>
      </c>
      <c r="K6" s="4" t="s">
        <v>5</v>
      </c>
      <c r="L6" s="4" t="s">
        <v>5</v>
      </c>
      <c r="M6" s="8">
        <v>480000000</v>
      </c>
      <c r="N6" s="4" t="s">
        <v>5</v>
      </c>
      <c r="O6" s="4" t="s">
        <v>5</v>
      </c>
      <c r="P6" s="8">
        <v>450000000</v>
      </c>
      <c r="Q6" s="4" t="s">
        <v>5</v>
      </c>
      <c r="R6" s="4" t="s">
        <v>5</v>
      </c>
      <c r="S6" s="8">
        <v>350000000</v>
      </c>
    </row>
    <row r="7" spans="1:19">
      <c r="A7" s="2" t="s">
        <v>303</v>
      </c>
      <c r="B7" s="4" t="s">
        <v>5</v>
      </c>
      <c r="C7" s="4" t="s">
        <v>5</v>
      </c>
      <c r="D7" s="6">
        <v>516100000</v>
      </c>
      <c r="E7" s="6">
        <v>517400000</v>
      </c>
      <c r="F7" s="4" t="s">
        <v>5</v>
      </c>
      <c r="G7" s="4" t="s">
        <v>5</v>
      </c>
      <c r="H7" s="6">
        <v>23479000</v>
      </c>
      <c r="I7" s="4">
        <v>0</v>
      </c>
      <c r="J7" s="4" t="s">
        <v>5</v>
      </c>
      <c r="K7" s="6">
        <v>480000000</v>
      </c>
      <c r="L7" s="6">
        <v>480000000</v>
      </c>
      <c r="M7" s="4" t="s">
        <v>5</v>
      </c>
      <c r="N7" s="6">
        <v>450000000</v>
      </c>
      <c r="O7" s="6">
        <v>450000000</v>
      </c>
      <c r="P7" s="4" t="s">
        <v>5</v>
      </c>
      <c r="Q7" s="6">
        <v>350000000</v>
      </c>
      <c r="R7" s="6">
        <v>350000000</v>
      </c>
      <c r="S7" s="4" t="s">
        <v>5</v>
      </c>
    </row>
    <row r="8" spans="1:19">
      <c r="A8" s="2" t="s">
        <v>261</v>
      </c>
      <c r="B8" s="6">
        <v>145894000</v>
      </c>
      <c r="C8" s="6">
        <v>147046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262</v>
      </c>
      <c r="B9" s="6">
        <v>1941994000</v>
      </c>
      <c r="C9" s="6">
        <v>196792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263</v>
      </c>
      <c r="B10" s="6">
        <v>-18035000</v>
      </c>
      <c r="C10" s="6">
        <v>-1868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266</v>
      </c>
      <c r="B11" s="6">
        <v>-8878000</v>
      </c>
      <c r="C11" s="6">
        <v>-3247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269</v>
      </c>
      <c r="B12" s="8">
        <v>1915081000</v>
      </c>
      <c r="C12" s="8">
        <v>191677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480</v>
      </c>
      <c r="B13" s="4" t="s">
        <v>5</v>
      </c>
      <c r="C13" s="4" t="s">
        <v>5</v>
      </c>
      <c r="D13" s="4" t="s">
        <v>5</v>
      </c>
      <c r="E13" s="4" t="s">
        <v>5</v>
      </c>
      <c r="F13" s="4" t="s">
        <v>5</v>
      </c>
      <c r="G13" s="4" t="s">
        <v>5</v>
      </c>
      <c r="H13" s="114">
        <v>0.08</v>
      </c>
      <c r="I13" s="4" t="s">
        <v>5</v>
      </c>
      <c r="J13" s="4" t="s">
        <v>5</v>
      </c>
      <c r="K13" s="114">
        <v>5.3800000000000001E-2</v>
      </c>
      <c r="L13" s="4" t="s">
        <v>5</v>
      </c>
      <c r="M13" s="4" t="s">
        <v>5</v>
      </c>
      <c r="N13" s="114">
        <v>5.3800000000000001E-2</v>
      </c>
      <c r="O13" s="4" t="s">
        <v>5</v>
      </c>
      <c r="P13" s="4" t="s">
        <v>5</v>
      </c>
      <c r="Q13" s="114">
        <v>6.3799999999999996E-2</v>
      </c>
      <c r="R13" s="4" t="s">
        <v>5</v>
      </c>
      <c r="S13" s="4" t="s">
        <v>5</v>
      </c>
    </row>
    <row r="14" spans="1:19">
      <c r="A14" s="2" t="s">
        <v>507</v>
      </c>
      <c r="B14" s="4" t="s">
        <v>5</v>
      </c>
      <c r="C14" s="4" t="s">
        <v>5</v>
      </c>
      <c r="D14" s="4" t="s">
        <v>508</v>
      </c>
      <c r="E14" s="4" t="s">
        <v>5</v>
      </c>
      <c r="F14" s="4" t="s">
        <v>5</v>
      </c>
      <c r="G14" s="4" t="s">
        <v>5</v>
      </c>
      <c r="H14" s="4" t="s">
        <v>509</v>
      </c>
      <c r="I14" s="4" t="s">
        <v>5</v>
      </c>
      <c r="J14" s="4" t="s">
        <v>5</v>
      </c>
      <c r="K14" s="4" t="s">
        <v>510</v>
      </c>
      <c r="L14" s="4" t="s">
        <v>5</v>
      </c>
      <c r="M14" s="4" t="s">
        <v>5</v>
      </c>
      <c r="N14" s="4" t="s">
        <v>510</v>
      </c>
      <c r="O14" s="4" t="s">
        <v>5</v>
      </c>
      <c r="P14" s="4" t="s">
        <v>5</v>
      </c>
      <c r="Q14" s="4" t="s">
        <v>511</v>
      </c>
      <c r="R14" s="4" t="s">
        <v>5</v>
      </c>
      <c r="S14" s="4" t="s">
        <v>5</v>
      </c>
    </row>
    <row r="15" spans="1:19">
      <c r="A15" s="2" t="s">
        <v>512</v>
      </c>
      <c r="B15" s="4" t="s">
        <v>5</v>
      </c>
      <c r="C15" s="4" t="s">
        <v>5</v>
      </c>
      <c r="D15" s="4" t="s">
        <v>5</v>
      </c>
      <c r="E15" s="4" t="s">
        <v>5</v>
      </c>
      <c r="F15" s="4" t="s">
        <v>5</v>
      </c>
      <c r="G15" s="114">
        <v>2.5000000000000001E-2</v>
      </c>
      <c r="H15" s="4" t="s">
        <v>5</v>
      </c>
      <c r="I15" s="4" t="s">
        <v>5</v>
      </c>
      <c r="J15" s="4" t="s">
        <v>5</v>
      </c>
      <c r="K15" s="4" t="s">
        <v>5</v>
      </c>
      <c r="L15" s="4" t="s">
        <v>5</v>
      </c>
      <c r="M15" s="4" t="s">
        <v>5</v>
      </c>
      <c r="N15" s="4" t="s">
        <v>5</v>
      </c>
      <c r="O15" s="4" t="s">
        <v>5</v>
      </c>
      <c r="P15" s="4" t="s">
        <v>5</v>
      </c>
      <c r="Q15" s="4" t="s">
        <v>5</v>
      </c>
      <c r="R15" s="4" t="s">
        <v>5</v>
      </c>
      <c r="S15" s="4" t="s">
        <v>5</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2.5703125" bestFit="1" customWidth="1"/>
    <col min="4" max="5" width="34.85546875" bestFit="1" customWidth="1"/>
  </cols>
  <sheetData>
    <row r="1" spans="1:5" ht="15" customHeight="1">
      <c r="A1" s="7" t="s">
        <v>513</v>
      </c>
      <c r="B1" s="7" t="s">
        <v>1</v>
      </c>
      <c r="C1" s="7"/>
      <c r="D1" s="7"/>
      <c r="E1" s="1" t="s">
        <v>514</v>
      </c>
    </row>
    <row r="2" spans="1:5">
      <c r="A2" s="7"/>
      <c r="B2" s="7" t="s">
        <v>2</v>
      </c>
      <c r="C2" s="7" t="s">
        <v>81</v>
      </c>
      <c r="D2" s="1" t="s">
        <v>2</v>
      </c>
      <c r="E2" s="1" t="s">
        <v>28</v>
      </c>
    </row>
    <row r="3" spans="1:5">
      <c r="A3" s="7"/>
      <c r="B3" s="7"/>
      <c r="C3" s="7"/>
      <c r="D3" s="1" t="s">
        <v>498</v>
      </c>
      <c r="E3" s="1" t="s">
        <v>498</v>
      </c>
    </row>
    <row r="4" spans="1:5">
      <c r="A4" s="7"/>
      <c r="B4" s="7"/>
      <c r="C4" s="7"/>
      <c r="D4" s="1" t="s">
        <v>499</v>
      </c>
      <c r="E4" s="1" t="s">
        <v>499</v>
      </c>
    </row>
    <row r="5" spans="1:5">
      <c r="A5" s="3" t="s">
        <v>479</v>
      </c>
      <c r="B5" s="4" t="s">
        <v>5</v>
      </c>
      <c r="C5" s="4" t="s">
        <v>5</v>
      </c>
      <c r="D5" s="4" t="s">
        <v>5</v>
      </c>
      <c r="E5" s="4" t="s">
        <v>5</v>
      </c>
    </row>
    <row r="6" spans="1:5">
      <c r="A6" s="2" t="s">
        <v>515</v>
      </c>
      <c r="B6" s="4" t="s">
        <v>5</v>
      </c>
      <c r="C6" s="4" t="s">
        <v>5</v>
      </c>
      <c r="D6" s="8">
        <v>0</v>
      </c>
      <c r="E6" s="8">
        <v>23479000</v>
      </c>
    </row>
    <row r="7" spans="1:5">
      <c r="A7" s="2" t="s">
        <v>516</v>
      </c>
      <c r="B7" s="4" t="s">
        <v>5</v>
      </c>
      <c r="C7" s="4" t="s">
        <v>5</v>
      </c>
      <c r="D7" s="114">
        <v>1.04</v>
      </c>
      <c r="E7" s="4" t="s">
        <v>5</v>
      </c>
    </row>
    <row r="8" spans="1:5">
      <c r="A8" s="2" t="s">
        <v>98</v>
      </c>
      <c r="B8" s="6">
        <v>-1282000</v>
      </c>
      <c r="C8" s="4">
        <v>0</v>
      </c>
      <c r="D8" s="6">
        <v>1300000</v>
      </c>
      <c r="E8" s="4" t="s">
        <v>5</v>
      </c>
    </row>
    <row r="9" spans="1:5">
      <c r="A9" s="2" t="s">
        <v>517</v>
      </c>
      <c r="B9" s="4" t="s">
        <v>5</v>
      </c>
      <c r="C9" s="4" t="s">
        <v>5</v>
      </c>
      <c r="D9" s="6">
        <v>900000</v>
      </c>
      <c r="E9" s="4" t="s">
        <v>5</v>
      </c>
    </row>
    <row r="10" spans="1:5" ht="30">
      <c r="A10" s="2" t="s">
        <v>518</v>
      </c>
      <c r="B10" s="4" t="s">
        <v>5</v>
      </c>
      <c r="C10" s="4" t="s">
        <v>5</v>
      </c>
      <c r="D10" s="6">
        <v>400000</v>
      </c>
      <c r="E10" s="4" t="s">
        <v>5</v>
      </c>
    </row>
    <row r="11" spans="1:5">
      <c r="A11" s="2" t="s">
        <v>480</v>
      </c>
      <c r="B11" s="4" t="s">
        <v>5</v>
      </c>
      <c r="C11" s="4" t="s">
        <v>5</v>
      </c>
      <c r="D11" s="4" t="s">
        <v>5</v>
      </c>
      <c r="E11" s="114">
        <v>0.08</v>
      </c>
    </row>
    <row r="12" spans="1:5">
      <c r="A12" s="2" t="s">
        <v>507</v>
      </c>
      <c r="B12" s="4" t="s">
        <v>5</v>
      </c>
      <c r="C12" s="4" t="s">
        <v>5</v>
      </c>
      <c r="D12" s="4" t="s">
        <v>5</v>
      </c>
      <c r="E12" s="4" t="s">
        <v>509</v>
      </c>
    </row>
    <row r="13" spans="1:5" ht="60">
      <c r="A13" s="2" t="s">
        <v>519</v>
      </c>
      <c r="B13" s="4" t="s">
        <v>520</v>
      </c>
      <c r="C13" s="4" t="s">
        <v>5</v>
      </c>
      <c r="D13" s="4" t="s">
        <v>5</v>
      </c>
      <c r="E13" s="4" t="s">
        <v>5</v>
      </c>
    </row>
    <row r="14" spans="1:5">
      <c r="A14" s="2" t="s">
        <v>521</v>
      </c>
      <c r="B14" s="4" t="s">
        <v>5</v>
      </c>
      <c r="C14" s="4" t="s">
        <v>5</v>
      </c>
      <c r="D14" s="8">
        <v>23479000</v>
      </c>
      <c r="E14" s="4" t="s">
        <v>5</v>
      </c>
    </row>
  </sheetData>
  <mergeCells count="4">
    <mergeCell ref="A1:A4"/>
    <mergeCell ref="B1:D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2</v>
      </c>
      <c r="B1" s="7" t="s">
        <v>2</v>
      </c>
      <c r="C1" s="7" t="s">
        <v>28</v>
      </c>
    </row>
    <row r="2" spans="1:3" ht="30">
      <c r="A2" s="1" t="s">
        <v>27</v>
      </c>
      <c r="B2" s="7"/>
      <c r="C2" s="7"/>
    </row>
    <row r="3" spans="1:3" ht="45">
      <c r="A3" s="3" t="s">
        <v>523</v>
      </c>
      <c r="B3" s="4" t="s">
        <v>5</v>
      </c>
      <c r="C3" s="4" t="s">
        <v>5</v>
      </c>
    </row>
    <row r="4" spans="1:3" ht="30">
      <c r="A4" s="2" t="s">
        <v>290</v>
      </c>
      <c r="B4" s="8">
        <v>48266</v>
      </c>
      <c r="C4" s="8">
        <v>30180</v>
      </c>
    </row>
    <row r="5" spans="1:3">
      <c r="A5" s="2" t="s">
        <v>291</v>
      </c>
      <c r="B5" s="6">
        <v>176394</v>
      </c>
      <c r="C5" s="6">
        <v>194576</v>
      </c>
    </row>
    <row r="6" spans="1:3" ht="45">
      <c r="A6" s="2" t="s">
        <v>524</v>
      </c>
      <c r="B6" s="4" t="s">
        <v>5</v>
      </c>
      <c r="C6" s="4" t="s">
        <v>5</v>
      </c>
    </row>
    <row r="7" spans="1:3" ht="45">
      <c r="A7" s="3" t="s">
        <v>523</v>
      </c>
      <c r="B7" s="4" t="s">
        <v>5</v>
      </c>
      <c r="C7" s="4" t="s">
        <v>5</v>
      </c>
    </row>
    <row r="8" spans="1:3" ht="30">
      <c r="A8" s="2" t="s">
        <v>290</v>
      </c>
      <c r="B8" s="6">
        <v>28371</v>
      </c>
      <c r="C8" s="6">
        <v>28845</v>
      </c>
    </row>
    <row r="9" spans="1:3">
      <c r="A9" s="2" t="s">
        <v>291</v>
      </c>
      <c r="B9" s="4">
        <v>0</v>
      </c>
      <c r="C9" s="4">
        <v>0</v>
      </c>
    </row>
    <row r="10" spans="1:3">
      <c r="A10" s="2" t="s">
        <v>42</v>
      </c>
      <c r="B10" s="6">
        <v>28371</v>
      </c>
      <c r="C10" s="6">
        <v>28845</v>
      </c>
    </row>
    <row r="11" spans="1:3" ht="45">
      <c r="A11" s="2" t="s">
        <v>525</v>
      </c>
      <c r="B11" s="4" t="s">
        <v>5</v>
      </c>
      <c r="C11" s="4" t="s">
        <v>5</v>
      </c>
    </row>
    <row r="12" spans="1:3" ht="45">
      <c r="A12" s="3" t="s">
        <v>523</v>
      </c>
      <c r="B12" s="4" t="s">
        <v>5</v>
      </c>
      <c r="C12" s="4" t="s">
        <v>5</v>
      </c>
    </row>
    <row r="13" spans="1:3" ht="30">
      <c r="A13" s="2" t="s">
        <v>290</v>
      </c>
      <c r="B13" s="6">
        <v>19895</v>
      </c>
      <c r="C13" s="6">
        <v>1335</v>
      </c>
    </row>
    <row r="14" spans="1:3">
      <c r="A14" s="2" t="s">
        <v>291</v>
      </c>
      <c r="B14" s="6">
        <v>176394</v>
      </c>
      <c r="C14" s="6">
        <v>194576</v>
      </c>
    </row>
    <row r="15" spans="1:3">
      <c r="A15" s="2" t="s">
        <v>42</v>
      </c>
      <c r="B15" s="6">
        <v>196289</v>
      </c>
      <c r="C15" s="6">
        <v>195911</v>
      </c>
    </row>
    <row r="16" spans="1:3" ht="45">
      <c r="A16" s="2" t="s">
        <v>526</v>
      </c>
      <c r="B16" s="4" t="s">
        <v>5</v>
      </c>
      <c r="C16" s="4" t="s">
        <v>5</v>
      </c>
    </row>
    <row r="17" spans="1:3" ht="45">
      <c r="A17" s="3" t="s">
        <v>523</v>
      </c>
      <c r="B17" s="4" t="s">
        <v>5</v>
      </c>
      <c r="C17" s="4" t="s">
        <v>5</v>
      </c>
    </row>
    <row r="18" spans="1:3" ht="30">
      <c r="A18" s="2" t="s">
        <v>290</v>
      </c>
      <c r="B18" s="4">
        <v>0</v>
      </c>
      <c r="C18" s="4">
        <v>0</v>
      </c>
    </row>
    <row r="19" spans="1:3">
      <c r="A19" s="2" t="s">
        <v>291</v>
      </c>
      <c r="B19" s="4">
        <v>0</v>
      </c>
      <c r="C19" s="4">
        <v>0</v>
      </c>
    </row>
    <row r="20" spans="1:3">
      <c r="A20" s="2" t="s">
        <v>42</v>
      </c>
      <c r="B20" s="4">
        <v>0</v>
      </c>
      <c r="C20" s="4">
        <v>0</v>
      </c>
    </row>
    <row r="21" spans="1:3" ht="45">
      <c r="A21" s="2" t="s">
        <v>527</v>
      </c>
      <c r="B21" s="4" t="s">
        <v>5</v>
      </c>
      <c r="C21" s="4" t="s">
        <v>5</v>
      </c>
    </row>
    <row r="22" spans="1:3" ht="45">
      <c r="A22" s="3" t="s">
        <v>523</v>
      </c>
      <c r="B22" s="4" t="s">
        <v>5</v>
      </c>
      <c r="C22" s="4" t="s">
        <v>5</v>
      </c>
    </row>
    <row r="23" spans="1:3" ht="30">
      <c r="A23" s="2" t="s">
        <v>290</v>
      </c>
      <c r="B23" s="6">
        <v>48266</v>
      </c>
      <c r="C23" s="6">
        <v>30180</v>
      </c>
    </row>
    <row r="24" spans="1:3">
      <c r="A24" s="2" t="s">
        <v>291</v>
      </c>
      <c r="B24" s="6">
        <v>176394</v>
      </c>
      <c r="C24" s="6">
        <v>194576</v>
      </c>
    </row>
    <row r="25" spans="1:3">
      <c r="A25" s="2" t="s">
        <v>42</v>
      </c>
      <c r="B25" s="6">
        <v>224660</v>
      </c>
      <c r="C25" s="6">
        <v>224756</v>
      </c>
    </row>
    <row r="26" spans="1:3" ht="60">
      <c r="A26" s="2" t="s">
        <v>528</v>
      </c>
      <c r="B26" s="4" t="s">
        <v>5</v>
      </c>
      <c r="C26" s="4" t="s">
        <v>5</v>
      </c>
    </row>
    <row r="27" spans="1:3" ht="45">
      <c r="A27" s="3" t="s">
        <v>523</v>
      </c>
      <c r="B27" s="4" t="s">
        <v>5</v>
      </c>
      <c r="C27" s="4" t="s">
        <v>5</v>
      </c>
    </row>
    <row r="28" spans="1:3" ht="30">
      <c r="A28" s="2" t="s">
        <v>290</v>
      </c>
      <c r="B28" s="6">
        <v>28371</v>
      </c>
      <c r="C28" s="6">
        <v>28845</v>
      </c>
    </row>
    <row r="29" spans="1:3" ht="60">
      <c r="A29" s="2" t="s">
        <v>529</v>
      </c>
      <c r="B29" s="4" t="s">
        <v>5</v>
      </c>
      <c r="C29" s="4" t="s">
        <v>5</v>
      </c>
    </row>
    <row r="30" spans="1:3" ht="45">
      <c r="A30" s="3" t="s">
        <v>523</v>
      </c>
      <c r="B30" s="4" t="s">
        <v>5</v>
      </c>
      <c r="C30" s="4" t="s">
        <v>5</v>
      </c>
    </row>
    <row r="31" spans="1:3" ht="30">
      <c r="A31" s="2" t="s">
        <v>290</v>
      </c>
      <c r="B31" s="4">
        <v>0</v>
      </c>
      <c r="C31" s="4">
        <v>0</v>
      </c>
    </row>
    <row r="32" spans="1:3" ht="60">
      <c r="A32" s="2" t="s">
        <v>530</v>
      </c>
      <c r="B32" s="4" t="s">
        <v>5</v>
      </c>
      <c r="C32" s="4" t="s">
        <v>5</v>
      </c>
    </row>
    <row r="33" spans="1:3" ht="45">
      <c r="A33" s="3" t="s">
        <v>523</v>
      </c>
      <c r="B33" s="4" t="s">
        <v>5</v>
      </c>
      <c r="C33" s="4" t="s">
        <v>5</v>
      </c>
    </row>
    <row r="34" spans="1:3" ht="30">
      <c r="A34" s="2" t="s">
        <v>290</v>
      </c>
      <c r="B34" s="4">
        <v>0</v>
      </c>
      <c r="C34" s="4">
        <v>0</v>
      </c>
    </row>
    <row r="35" spans="1:3" ht="60">
      <c r="A35" s="2" t="s">
        <v>531</v>
      </c>
      <c r="B35" s="4" t="s">
        <v>5</v>
      </c>
      <c r="C35" s="4" t="s">
        <v>5</v>
      </c>
    </row>
    <row r="36" spans="1:3" ht="45">
      <c r="A36" s="3" t="s">
        <v>523</v>
      </c>
      <c r="B36" s="4" t="s">
        <v>5</v>
      </c>
      <c r="C36" s="4" t="s">
        <v>5</v>
      </c>
    </row>
    <row r="37" spans="1:3" ht="30">
      <c r="A37" s="2" t="s">
        <v>290</v>
      </c>
      <c r="B37" s="6">
        <v>28371</v>
      </c>
      <c r="C37" s="6">
        <v>28845</v>
      </c>
    </row>
    <row r="38" spans="1:3" ht="60">
      <c r="A38" s="2" t="s">
        <v>532</v>
      </c>
      <c r="B38" s="4" t="s">
        <v>5</v>
      </c>
      <c r="C38" s="4" t="s">
        <v>5</v>
      </c>
    </row>
    <row r="39" spans="1:3" ht="45">
      <c r="A39" s="3" t="s">
        <v>523</v>
      </c>
      <c r="B39" s="4" t="s">
        <v>5</v>
      </c>
      <c r="C39" s="4" t="s">
        <v>5</v>
      </c>
    </row>
    <row r="40" spans="1:3" ht="30">
      <c r="A40" s="2" t="s">
        <v>290</v>
      </c>
      <c r="B40" s="4">
        <v>0</v>
      </c>
      <c r="C40" s="4">
        <v>0</v>
      </c>
    </row>
    <row r="41" spans="1:3">
      <c r="A41" s="2" t="s">
        <v>291</v>
      </c>
      <c r="B41" s="4">
        <v>0</v>
      </c>
      <c r="C41" s="4">
        <v>0</v>
      </c>
    </row>
    <row r="42" spans="1:3" ht="60">
      <c r="A42" s="2" t="s">
        <v>533</v>
      </c>
      <c r="B42" s="4" t="s">
        <v>5</v>
      </c>
      <c r="C42" s="4" t="s">
        <v>5</v>
      </c>
    </row>
    <row r="43" spans="1:3" ht="45">
      <c r="A43" s="3" t="s">
        <v>523</v>
      </c>
      <c r="B43" s="4" t="s">
        <v>5</v>
      </c>
      <c r="C43" s="4" t="s">
        <v>5</v>
      </c>
    </row>
    <row r="44" spans="1:3" ht="30">
      <c r="A44" s="2" t="s">
        <v>290</v>
      </c>
      <c r="B44" s="6">
        <v>19895</v>
      </c>
      <c r="C44" s="6">
        <v>1335</v>
      </c>
    </row>
    <row r="45" spans="1:3">
      <c r="A45" s="2" t="s">
        <v>291</v>
      </c>
      <c r="B45" s="6">
        <v>54978</v>
      </c>
      <c r="C45" s="6">
        <v>75460</v>
      </c>
    </row>
    <row r="46" spans="1:3" ht="60">
      <c r="A46" s="2" t="s">
        <v>534</v>
      </c>
      <c r="B46" s="4" t="s">
        <v>5</v>
      </c>
      <c r="C46" s="4" t="s">
        <v>5</v>
      </c>
    </row>
    <row r="47" spans="1:3" ht="45">
      <c r="A47" s="3" t="s">
        <v>523</v>
      </c>
      <c r="B47" s="4" t="s">
        <v>5</v>
      </c>
      <c r="C47" s="4" t="s">
        <v>5</v>
      </c>
    </row>
    <row r="48" spans="1:3" ht="30">
      <c r="A48" s="2" t="s">
        <v>290</v>
      </c>
      <c r="B48" s="4">
        <v>0</v>
      </c>
      <c r="C48" s="4">
        <v>0</v>
      </c>
    </row>
    <row r="49" spans="1:3">
      <c r="A49" s="2" t="s">
        <v>291</v>
      </c>
      <c r="B49" s="4">
        <v>0</v>
      </c>
      <c r="C49" s="4">
        <v>0</v>
      </c>
    </row>
    <row r="50" spans="1:3" ht="60">
      <c r="A50" s="2" t="s">
        <v>535</v>
      </c>
      <c r="B50" s="4" t="s">
        <v>5</v>
      </c>
      <c r="C50" s="4" t="s">
        <v>5</v>
      </c>
    </row>
    <row r="51" spans="1:3" ht="45">
      <c r="A51" s="3" t="s">
        <v>523</v>
      </c>
      <c r="B51" s="4" t="s">
        <v>5</v>
      </c>
      <c r="C51" s="4" t="s">
        <v>5</v>
      </c>
    </row>
    <row r="52" spans="1:3" ht="30">
      <c r="A52" s="2" t="s">
        <v>290</v>
      </c>
      <c r="B52" s="6">
        <v>19895</v>
      </c>
      <c r="C52" s="6">
        <v>1335</v>
      </c>
    </row>
    <row r="53" spans="1:3">
      <c r="A53" s="2" t="s">
        <v>291</v>
      </c>
      <c r="B53" s="6">
        <v>54978</v>
      </c>
      <c r="C53" s="6">
        <v>75460</v>
      </c>
    </row>
    <row r="54" spans="1:3" ht="60">
      <c r="A54" s="2" t="s">
        <v>536</v>
      </c>
      <c r="B54" s="4" t="s">
        <v>5</v>
      </c>
      <c r="C54" s="4" t="s">
        <v>5</v>
      </c>
    </row>
    <row r="55" spans="1:3" ht="45">
      <c r="A55" s="3" t="s">
        <v>523</v>
      </c>
      <c r="B55" s="4" t="s">
        <v>5</v>
      </c>
      <c r="C55" s="4" t="s">
        <v>5</v>
      </c>
    </row>
    <row r="56" spans="1:3">
      <c r="A56" s="2" t="s">
        <v>291</v>
      </c>
      <c r="B56" s="4">
        <v>0</v>
      </c>
      <c r="C56" s="4">
        <v>0</v>
      </c>
    </row>
    <row r="57" spans="1:3" ht="60">
      <c r="A57" s="2" t="s">
        <v>537</v>
      </c>
      <c r="B57" s="4" t="s">
        <v>5</v>
      </c>
      <c r="C57" s="4" t="s">
        <v>5</v>
      </c>
    </row>
    <row r="58" spans="1:3" ht="45">
      <c r="A58" s="3" t="s">
        <v>523</v>
      </c>
      <c r="B58" s="4" t="s">
        <v>5</v>
      </c>
      <c r="C58" s="4" t="s">
        <v>5</v>
      </c>
    </row>
    <row r="59" spans="1:3">
      <c r="A59" s="2" t="s">
        <v>291</v>
      </c>
      <c r="B59" s="6">
        <v>75019</v>
      </c>
      <c r="C59" s="6">
        <v>69628</v>
      </c>
    </row>
    <row r="60" spans="1:3" ht="60">
      <c r="A60" s="2" t="s">
        <v>538</v>
      </c>
      <c r="B60" s="4" t="s">
        <v>5</v>
      </c>
      <c r="C60" s="4" t="s">
        <v>5</v>
      </c>
    </row>
    <row r="61" spans="1:3" ht="45">
      <c r="A61" s="3" t="s">
        <v>523</v>
      </c>
      <c r="B61" s="4" t="s">
        <v>5</v>
      </c>
      <c r="C61" s="4" t="s">
        <v>5</v>
      </c>
    </row>
    <row r="62" spans="1:3">
      <c r="A62" s="2" t="s">
        <v>291</v>
      </c>
      <c r="B62" s="4">
        <v>0</v>
      </c>
      <c r="C62" s="4">
        <v>0</v>
      </c>
    </row>
    <row r="63" spans="1:3" ht="60">
      <c r="A63" s="2" t="s">
        <v>539</v>
      </c>
      <c r="B63" s="4" t="s">
        <v>5</v>
      </c>
      <c r="C63" s="4" t="s">
        <v>5</v>
      </c>
    </row>
    <row r="64" spans="1:3" ht="45">
      <c r="A64" s="3" t="s">
        <v>523</v>
      </c>
      <c r="B64" s="4" t="s">
        <v>5</v>
      </c>
      <c r="C64" s="4" t="s">
        <v>5</v>
      </c>
    </row>
    <row r="65" spans="1:3">
      <c r="A65" s="2" t="s">
        <v>291</v>
      </c>
      <c r="B65" s="6">
        <v>75019</v>
      </c>
      <c r="C65" s="6">
        <v>69628</v>
      </c>
    </row>
    <row r="66" spans="1:3" ht="60">
      <c r="A66" s="2" t="s">
        <v>540</v>
      </c>
      <c r="B66" s="4" t="s">
        <v>5</v>
      </c>
      <c r="C66" s="4" t="s">
        <v>5</v>
      </c>
    </row>
    <row r="67" spans="1:3" ht="45">
      <c r="A67" s="3" t="s">
        <v>523</v>
      </c>
      <c r="B67" s="4" t="s">
        <v>5</v>
      </c>
      <c r="C67" s="4" t="s">
        <v>5</v>
      </c>
    </row>
    <row r="68" spans="1:3">
      <c r="A68" s="2" t="s">
        <v>291</v>
      </c>
      <c r="B68" s="4">
        <v>0</v>
      </c>
      <c r="C68" s="4">
        <v>0</v>
      </c>
    </row>
    <row r="69" spans="1:3" ht="60">
      <c r="A69" s="2" t="s">
        <v>541</v>
      </c>
      <c r="B69" s="4" t="s">
        <v>5</v>
      </c>
      <c r="C69" s="4" t="s">
        <v>5</v>
      </c>
    </row>
    <row r="70" spans="1:3" ht="45">
      <c r="A70" s="3" t="s">
        <v>523</v>
      </c>
      <c r="B70" s="4" t="s">
        <v>5</v>
      </c>
      <c r="C70" s="4" t="s">
        <v>5</v>
      </c>
    </row>
    <row r="71" spans="1:3">
      <c r="A71" s="2" t="s">
        <v>291</v>
      </c>
      <c r="B71" s="6">
        <v>46397</v>
      </c>
      <c r="C71" s="6">
        <v>49488</v>
      </c>
    </row>
    <row r="72" spans="1:3" ht="60">
      <c r="A72" s="2" t="s">
        <v>542</v>
      </c>
      <c r="B72" s="4" t="s">
        <v>5</v>
      </c>
      <c r="C72" s="4" t="s">
        <v>5</v>
      </c>
    </row>
    <row r="73" spans="1:3" ht="45">
      <c r="A73" s="3" t="s">
        <v>523</v>
      </c>
      <c r="B73" s="4" t="s">
        <v>5</v>
      </c>
      <c r="C73" s="4" t="s">
        <v>5</v>
      </c>
    </row>
    <row r="74" spans="1:3">
      <c r="A74" s="2" t="s">
        <v>291</v>
      </c>
      <c r="B74" s="4">
        <v>0</v>
      </c>
      <c r="C74" s="4">
        <v>0</v>
      </c>
    </row>
    <row r="75" spans="1:3" ht="60">
      <c r="A75" s="2" t="s">
        <v>543</v>
      </c>
      <c r="B75" s="4" t="s">
        <v>5</v>
      </c>
      <c r="C75" s="4" t="s">
        <v>5</v>
      </c>
    </row>
    <row r="76" spans="1:3" ht="45">
      <c r="A76" s="3" t="s">
        <v>523</v>
      </c>
      <c r="B76" s="4" t="s">
        <v>5</v>
      </c>
      <c r="C76" s="4" t="s">
        <v>5</v>
      </c>
    </row>
    <row r="77" spans="1:3">
      <c r="A77" s="2" t="s">
        <v>291</v>
      </c>
      <c r="B77" s="8">
        <v>46397</v>
      </c>
      <c r="C77" s="8">
        <v>494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4" width="36.5703125" bestFit="1" customWidth="1"/>
    <col min="5" max="5" width="28.85546875" bestFit="1" customWidth="1"/>
    <col min="6" max="7" width="23.85546875" bestFit="1" customWidth="1"/>
    <col min="8" max="9" width="36.42578125" bestFit="1" customWidth="1"/>
    <col min="10" max="15" width="36.5703125" bestFit="1" customWidth="1"/>
    <col min="16" max="17" width="28.85546875" bestFit="1" customWidth="1"/>
    <col min="18" max="19" width="27.140625" bestFit="1" customWidth="1"/>
    <col min="20" max="21" width="36.42578125" bestFit="1" customWidth="1"/>
    <col min="22" max="27" width="36.5703125" bestFit="1" customWidth="1"/>
    <col min="28" max="29" width="28.85546875" bestFit="1" customWidth="1"/>
  </cols>
  <sheetData>
    <row r="1" spans="1:29" ht="15" customHeight="1">
      <c r="A1" s="1" t="s">
        <v>544</v>
      </c>
      <c r="B1" s="1" t="s">
        <v>514</v>
      </c>
      <c r="C1" s="7" t="s">
        <v>1</v>
      </c>
      <c r="D1" s="7"/>
      <c r="E1" s="7"/>
      <c r="F1" s="1"/>
      <c r="G1" s="1"/>
      <c r="H1" s="1"/>
      <c r="I1" s="1"/>
      <c r="J1" s="1"/>
      <c r="K1" s="1"/>
      <c r="L1" s="1"/>
      <c r="M1" s="1"/>
      <c r="N1" s="1"/>
      <c r="O1" s="1"/>
      <c r="P1" s="1"/>
      <c r="Q1" s="1"/>
      <c r="R1" s="1"/>
      <c r="S1" s="1"/>
      <c r="T1" s="1"/>
      <c r="U1" s="1"/>
      <c r="V1" s="1"/>
      <c r="W1" s="1"/>
      <c r="X1" s="1"/>
      <c r="Y1" s="1"/>
      <c r="Z1" s="1"/>
      <c r="AA1" s="1"/>
      <c r="AB1" s="1"/>
      <c r="AC1" s="1"/>
    </row>
    <row r="2" spans="1:29" ht="30">
      <c r="A2" s="1" t="s">
        <v>27</v>
      </c>
      <c r="B2" s="1" t="s">
        <v>28</v>
      </c>
      <c r="C2" s="1" t="s">
        <v>2</v>
      </c>
      <c r="D2" s="1" t="s">
        <v>2</v>
      </c>
      <c r="E2" s="1" t="s">
        <v>2</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row>
    <row r="3" spans="1:29">
      <c r="A3" s="1"/>
      <c r="B3" s="1" t="s">
        <v>498</v>
      </c>
      <c r="C3" s="1" t="s">
        <v>498</v>
      </c>
      <c r="D3" s="1" t="s">
        <v>498</v>
      </c>
      <c r="E3" s="1" t="s">
        <v>498</v>
      </c>
      <c r="F3" s="1" t="s">
        <v>548</v>
      </c>
      <c r="G3" s="1" t="s">
        <v>548</v>
      </c>
      <c r="H3" s="1" t="s">
        <v>548</v>
      </c>
      <c r="I3" s="1" t="s">
        <v>548</v>
      </c>
      <c r="J3" s="1" t="s">
        <v>548</v>
      </c>
      <c r="K3" s="1" t="s">
        <v>548</v>
      </c>
      <c r="L3" s="1" t="s">
        <v>548</v>
      </c>
      <c r="M3" s="1" t="s">
        <v>548</v>
      </c>
      <c r="N3" s="1" t="s">
        <v>548</v>
      </c>
      <c r="O3" s="1" t="s">
        <v>548</v>
      </c>
      <c r="P3" s="1" t="s">
        <v>548</v>
      </c>
      <c r="Q3" s="1" t="s">
        <v>548</v>
      </c>
      <c r="R3" s="1" t="s">
        <v>550</v>
      </c>
      <c r="S3" s="1" t="s">
        <v>550</v>
      </c>
      <c r="T3" s="1" t="s">
        <v>550</v>
      </c>
      <c r="U3" s="1" t="s">
        <v>550</v>
      </c>
      <c r="V3" s="1" t="s">
        <v>550</v>
      </c>
      <c r="W3" s="1" t="s">
        <v>550</v>
      </c>
      <c r="X3" s="1" t="s">
        <v>550</v>
      </c>
      <c r="Y3" s="1" t="s">
        <v>550</v>
      </c>
      <c r="Z3" s="1" t="s">
        <v>550</v>
      </c>
      <c r="AA3" s="1" t="s">
        <v>550</v>
      </c>
      <c r="AB3" s="1" t="s">
        <v>550</v>
      </c>
      <c r="AC3" s="1" t="s">
        <v>550</v>
      </c>
    </row>
    <row r="4" spans="1:29" ht="30">
      <c r="A4" s="1"/>
      <c r="B4" s="1" t="s">
        <v>545</v>
      </c>
      <c r="C4" s="1" t="s">
        <v>501</v>
      </c>
      <c r="D4" s="1" t="s">
        <v>546</v>
      </c>
      <c r="E4" s="1" t="s">
        <v>547</v>
      </c>
      <c r="F4" s="1"/>
      <c r="G4" s="1"/>
      <c r="H4" s="1" t="s">
        <v>494</v>
      </c>
      <c r="I4" s="1" t="s">
        <v>494</v>
      </c>
      <c r="J4" s="1" t="s">
        <v>498</v>
      </c>
      <c r="K4" s="1" t="s">
        <v>498</v>
      </c>
      <c r="L4" s="1" t="s">
        <v>498</v>
      </c>
      <c r="M4" s="1" t="s">
        <v>498</v>
      </c>
      <c r="N4" s="1" t="s">
        <v>498</v>
      </c>
      <c r="O4" s="1" t="s">
        <v>498</v>
      </c>
      <c r="P4" s="1" t="s">
        <v>498</v>
      </c>
      <c r="Q4" s="1" t="s">
        <v>498</v>
      </c>
      <c r="R4" s="1"/>
      <c r="S4" s="1"/>
      <c r="T4" s="1" t="s">
        <v>494</v>
      </c>
      <c r="U4" s="1" t="s">
        <v>494</v>
      </c>
      <c r="V4" s="1" t="s">
        <v>498</v>
      </c>
      <c r="W4" s="1" t="s">
        <v>498</v>
      </c>
      <c r="X4" s="1" t="s">
        <v>498</v>
      </c>
      <c r="Y4" s="1" t="s">
        <v>498</v>
      </c>
      <c r="Z4" s="1" t="s">
        <v>498</v>
      </c>
      <c r="AA4" s="1" t="s">
        <v>498</v>
      </c>
      <c r="AB4" s="1" t="s">
        <v>498</v>
      </c>
      <c r="AC4" s="1" t="s">
        <v>498</v>
      </c>
    </row>
    <row r="5" spans="1:29" ht="30">
      <c r="A5" s="1"/>
      <c r="B5" s="1"/>
      <c r="C5" s="1"/>
      <c r="D5" s="1"/>
      <c r="E5" s="1"/>
      <c r="F5" s="1"/>
      <c r="G5" s="1"/>
      <c r="H5" s="1" t="s">
        <v>549</v>
      </c>
      <c r="I5" s="1" t="s">
        <v>549</v>
      </c>
      <c r="J5" s="1" t="s">
        <v>545</v>
      </c>
      <c r="K5" s="1" t="s">
        <v>545</v>
      </c>
      <c r="L5" s="1" t="s">
        <v>501</v>
      </c>
      <c r="M5" s="1" t="s">
        <v>501</v>
      </c>
      <c r="N5" s="1" t="s">
        <v>546</v>
      </c>
      <c r="O5" s="1" t="s">
        <v>546</v>
      </c>
      <c r="P5" s="1" t="s">
        <v>547</v>
      </c>
      <c r="Q5" s="1" t="s">
        <v>547</v>
      </c>
      <c r="R5" s="1"/>
      <c r="S5" s="1"/>
      <c r="T5" s="1" t="s">
        <v>549</v>
      </c>
      <c r="U5" s="1" t="s">
        <v>549</v>
      </c>
      <c r="V5" s="1" t="s">
        <v>545</v>
      </c>
      <c r="W5" s="1" t="s">
        <v>545</v>
      </c>
      <c r="X5" s="1" t="s">
        <v>501</v>
      </c>
      <c r="Y5" s="1" t="s">
        <v>501</v>
      </c>
      <c r="Z5" s="1" t="s">
        <v>546</v>
      </c>
      <c r="AA5" s="1" t="s">
        <v>546</v>
      </c>
      <c r="AB5" s="1" t="s">
        <v>547</v>
      </c>
      <c r="AC5" s="1" t="s">
        <v>547</v>
      </c>
    </row>
    <row r="6" spans="1:29" ht="45">
      <c r="A6" s="3" t="s">
        <v>5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52</v>
      </c>
      <c r="B7" s="4" t="s">
        <v>5</v>
      </c>
      <c r="C7" s="4" t="s">
        <v>5</v>
      </c>
      <c r="D7" s="4" t="s">
        <v>5</v>
      </c>
      <c r="E7" s="4" t="s">
        <v>5</v>
      </c>
      <c r="F7" s="8">
        <v>1778065</v>
      </c>
      <c r="G7" s="8">
        <v>1802199</v>
      </c>
      <c r="H7" s="8">
        <v>513856</v>
      </c>
      <c r="I7" s="8">
        <v>515063</v>
      </c>
      <c r="J7" s="8">
        <v>0</v>
      </c>
      <c r="K7" s="8">
        <v>23392</v>
      </c>
      <c r="L7" s="8">
        <v>480000</v>
      </c>
      <c r="M7" s="8">
        <v>480000</v>
      </c>
      <c r="N7" s="8">
        <v>434209</v>
      </c>
      <c r="O7" s="8">
        <v>433744</v>
      </c>
      <c r="P7" s="8">
        <v>350000</v>
      </c>
      <c r="Q7" s="8">
        <v>350000</v>
      </c>
      <c r="R7" s="4" t="s">
        <v>5</v>
      </c>
      <c r="S7" s="4" t="s">
        <v>5</v>
      </c>
      <c r="T7" s="4" t="s">
        <v>5</v>
      </c>
      <c r="U7" s="4" t="s">
        <v>5</v>
      </c>
      <c r="V7" s="4" t="s">
        <v>5</v>
      </c>
      <c r="W7" s="4" t="s">
        <v>5</v>
      </c>
      <c r="X7" s="4" t="s">
        <v>5</v>
      </c>
      <c r="Y7" s="4" t="s">
        <v>5</v>
      </c>
      <c r="Z7" s="4" t="s">
        <v>5</v>
      </c>
      <c r="AA7" s="4" t="s">
        <v>5</v>
      </c>
      <c r="AB7" s="4" t="s">
        <v>5</v>
      </c>
      <c r="AC7" s="4" t="s">
        <v>5</v>
      </c>
    </row>
    <row r="8" spans="1:29">
      <c r="A8" s="2" t="s">
        <v>5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1837450</v>
      </c>
      <c r="S8" s="8">
        <v>1826956</v>
      </c>
      <c r="T8" s="8">
        <v>516100</v>
      </c>
      <c r="U8" s="8">
        <v>519987</v>
      </c>
      <c r="V8" s="8">
        <v>0</v>
      </c>
      <c r="W8" s="8">
        <v>24594</v>
      </c>
      <c r="X8" s="8">
        <v>489600</v>
      </c>
      <c r="Y8" s="8">
        <v>474000</v>
      </c>
      <c r="Z8" s="8">
        <v>459000</v>
      </c>
      <c r="AA8" s="8">
        <v>444375</v>
      </c>
      <c r="AB8" s="8">
        <v>372750</v>
      </c>
      <c r="AC8" s="8">
        <v>364000</v>
      </c>
    </row>
    <row r="9" spans="1:29">
      <c r="A9" s="2" t="s">
        <v>480</v>
      </c>
      <c r="B9" s="114">
        <v>0.08</v>
      </c>
      <c r="C9" s="114">
        <v>5.3800000000000001E-2</v>
      </c>
      <c r="D9" s="114">
        <v>5.3800000000000001E-2</v>
      </c>
      <c r="E9" s="114">
        <v>6.3799999999999996E-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507</v>
      </c>
      <c r="B10" s="4" t="s">
        <v>509</v>
      </c>
      <c r="C10" s="4" t="s">
        <v>510</v>
      </c>
      <c r="D10" s="4" t="s">
        <v>510</v>
      </c>
      <c r="E10" s="4" t="s">
        <v>51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30">
      <c r="A1" s="1" t="s">
        <v>554</v>
      </c>
      <c r="B1" s="1" t="s">
        <v>1</v>
      </c>
    </row>
    <row r="2" spans="1:2">
      <c r="A2" s="1" t="s">
        <v>476</v>
      </c>
      <c r="B2" s="1" t="s">
        <v>2</v>
      </c>
    </row>
    <row r="3" spans="1:2" ht="30">
      <c r="A3" s="2" t="s">
        <v>555</v>
      </c>
      <c r="B3" s="4" t="s">
        <v>5</v>
      </c>
    </row>
    <row r="4" spans="1:2" ht="45">
      <c r="A4" s="3" t="s">
        <v>556</v>
      </c>
      <c r="B4" s="4" t="s">
        <v>5</v>
      </c>
    </row>
    <row r="5" spans="1:2" ht="30">
      <c r="A5" s="2" t="s">
        <v>557</v>
      </c>
      <c r="B5" s="4">
        <v>1.4</v>
      </c>
    </row>
    <row r="6" spans="1:2" ht="30">
      <c r="A6" s="2" t="s">
        <v>558</v>
      </c>
      <c r="B6" s="4">
        <v>3.7</v>
      </c>
    </row>
    <row r="7" spans="1:2">
      <c r="A7" s="2" t="s">
        <v>559</v>
      </c>
      <c r="B7" s="9">
        <v>86.4</v>
      </c>
    </row>
    <row r="8" spans="1:2" ht="30">
      <c r="A8" s="2" t="s">
        <v>560</v>
      </c>
      <c r="B8" s="4" t="s">
        <v>561</v>
      </c>
    </row>
    <row r="9" spans="1:2">
      <c r="A9" s="2" t="s">
        <v>562</v>
      </c>
      <c r="B9" s="4" t="s">
        <v>5</v>
      </c>
    </row>
    <row r="10" spans="1:2" ht="45">
      <c r="A10" s="3" t="s">
        <v>556</v>
      </c>
      <c r="B10" s="4" t="s">
        <v>5</v>
      </c>
    </row>
    <row r="11" spans="1:2">
      <c r="A11" s="2" t="s">
        <v>563</v>
      </c>
      <c r="B11" s="4">
        <v>0</v>
      </c>
    </row>
    <row r="12" spans="1:2">
      <c r="A12" s="2" t="s">
        <v>564</v>
      </c>
      <c r="B12" s="4">
        <v>0.5</v>
      </c>
    </row>
    <row r="13" spans="1:2">
      <c r="A13" s="2" t="s">
        <v>565</v>
      </c>
      <c r="B13" s="4">
        <v>0.5</v>
      </c>
    </row>
    <row r="14" spans="1:2">
      <c r="A14" s="2" t="s">
        <v>559</v>
      </c>
      <c r="B1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3" width="36.5703125" bestFit="1" customWidth="1"/>
  </cols>
  <sheetData>
    <row r="1" spans="1:13" ht="15" customHeight="1">
      <c r="A1" s="7" t="s">
        <v>566</v>
      </c>
      <c r="B1" s="1" t="s">
        <v>2</v>
      </c>
      <c r="C1" s="1" t="s">
        <v>502</v>
      </c>
      <c r="D1" s="1" t="s">
        <v>2</v>
      </c>
      <c r="E1" s="1" t="s">
        <v>504</v>
      </c>
      <c r="F1" s="1" t="s">
        <v>2</v>
      </c>
      <c r="G1" s="1" t="s">
        <v>504</v>
      </c>
      <c r="H1" s="1" t="s">
        <v>2</v>
      </c>
      <c r="I1" s="1" t="s">
        <v>502</v>
      </c>
      <c r="J1" s="1" t="s">
        <v>2</v>
      </c>
      <c r="K1" s="1" t="s">
        <v>504</v>
      </c>
      <c r="L1" s="1" t="s">
        <v>2</v>
      </c>
      <c r="M1" s="1" t="s">
        <v>504</v>
      </c>
    </row>
    <row r="2" spans="1:13" ht="30">
      <c r="A2" s="7"/>
      <c r="B2" s="1" t="s">
        <v>501</v>
      </c>
      <c r="C2" s="1" t="s">
        <v>501</v>
      </c>
      <c r="D2" s="1" t="s">
        <v>503</v>
      </c>
      <c r="E2" s="1" t="s">
        <v>503</v>
      </c>
      <c r="F2" s="1" t="s">
        <v>505</v>
      </c>
      <c r="G2" s="1" t="s">
        <v>505</v>
      </c>
      <c r="H2" s="1" t="s">
        <v>567</v>
      </c>
      <c r="I2" s="1" t="s">
        <v>567</v>
      </c>
      <c r="J2" s="1" t="s">
        <v>567</v>
      </c>
      <c r="K2" s="1" t="s">
        <v>567</v>
      </c>
      <c r="L2" s="1" t="s">
        <v>567</v>
      </c>
      <c r="M2" s="1" t="s">
        <v>567</v>
      </c>
    </row>
    <row r="3" spans="1:13" ht="30">
      <c r="A3" s="7"/>
      <c r="B3" s="1"/>
      <c r="C3" s="1"/>
      <c r="D3" s="1"/>
      <c r="E3" s="1"/>
      <c r="F3" s="1"/>
      <c r="G3" s="1"/>
      <c r="H3" s="1" t="s">
        <v>501</v>
      </c>
      <c r="I3" s="1" t="s">
        <v>501</v>
      </c>
      <c r="J3" s="1" t="s">
        <v>503</v>
      </c>
      <c r="K3" s="1" t="s">
        <v>503</v>
      </c>
      <c r="L3" s="1" t="s">
        <v>505</v>
      </c>
      <c r="M3" s="1" t="s">
        <v>505</v>
      </c>
    </row>
    <row r="4" spans="1:13" ht="30">
      <c r="A4" s="3" t="s">
        <v>568</v>
      </c>
      <c r="B4" s="4" t="s">
        <v>5</v>
      </c>
      <c r="C4" s="4" t="s">
        <v>5</v>
      </c>
      <c r="D4" s="4" t="s">
        <v>5</v>
      </c>
      <c r="E4" s="4" t="s">
        <v>5</v>
      </c>
      <c r="F4" s="4" t="s">
        <v>5</v>
      </c>
      <c r="G4" s="4" t="s">
        <v>5</v>
      </c>
      <c r="H4" s="4" t="s">
        <v>5</v>
      </c>
      <c r="I4" s="4" t="s">
        <v>5</v>
      </c>
      <c r="J4" s="4" t="s">
        <v>5</v>
      </c>
      <c r="K4" s="4" t="s">
        <v>5</v>
      </c>
      <c r="L4" s="4" t="s">
        <v>5</v>
      </c>
      <c r="M4" s="4" t="s">
        <v>5</v>
      </c>
    </row>
    <row r="5" spans="1:13">
      <c r="A5" s="2" t="s">
        <v>480</v>
      </c>
      <c r="B5" s="114">
        <v>5.3800000000000001E-2</v>
      </c>
      <c r="C5" s="4" t="s">
        <v>5</v>
      </c>
      <c r="D5" s="114">
        <v>5.3800000000000001E-2</v>
      </c>
      <c r="E5" s="4" t="s">
        <v>5</v>
      </c>
      <c r="F5" s="114">
        <v>6.3799999999999996E-2</v>
      </c>
      <c r="G5" s="4" t="s">
        <v>5</v>
      </c>
      <c r="H5" s="114">
        <v>5.3800000000000001E-2</v>
      </c>
      <c r="I5" s="4" t="s">
        <v>5</v>
      </c>
      <c r="J5" s="114">
        <v>5.3800000000000001E-2</v>
      </c>
      <c r="K5" s="4" t="s">
        <v>5</v>
      </c>
      <c r="L5" s="114">
        <v>6.3799999999999996E-2</v>
      </c>
      <c r="M5" s="4" t="s">
        <v>5</v>
      </c>
    </row>
    <row r="6" spans="1:13">
      <c r="A6" s="2" t="s">
        <v>569</v>
      </c>
      <c r="B6" s="4" t="s">
        <v>5</v>
      </c>
      <c r="C6" s="8">
        <v>480000000</v>
      </c>
      <c r="D6" s="4" t="s">
        <v>5</v>
      </c>
      <c r="E6" s="8">
        <v>450000000</v>
      </c>
      <c r="F6" s="4" t="s">
        <v>5</v>
      </c>
      <c r="G6" s="8">
        <v>350000000</v>
      </c>
      <c r="H6" s="4" t="s">
        <v>5</v>
      </c>
      <c r="I6" s="8">
        <v>480000000</v>
      </c>
      <c r="J6" s="4" t="s">
        <v>5</v>
      </c>
      <c r="K6" s="8">
        <v>450000000</v>
      </c>
      <c r="L6" s="4" t="s">
        <v>5</v>
      </c>
      <c r="M6" s="8">
        <v>3500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70</v>
      </c>
      <c r="B1" s="7" t="s">
        <v>2</v>
      </c>
      <c r="C1" s="7" t="s">
        <v>28</v>
      </c>
      <c r="D1" s="7" t="s">
        <v>81</v>
      </c>
      <c r="E1" s="7" t="s">
        <v>571</v>
      </c>
    </row>
    <row r="2" spans="1:5" ht="30">
      <c r="A2" s="1" t="s">
        <v>27</v>
      </c>
      <c r="B2" s="7"/>
      <c r="C2" s="7"/>
      <c r="D2" s="7"/>
      <c r="E2" s="7"/>
    </row>
    <row r="3" spans="1:5">
      <c r="A3" s="3" t="s">
        <v>29</v>
      </c>
      <c r="B3" s="4" t="s">
        <v>5</v>
      </c>
      <c r="C3" s="4" t="s">
        <v>5</v>
      </c>
      <c r="D3" s="4" t="s">
        <v>5</v>
      </c>
      <c r="E3" s="4" t="s">
        <v>5</v>
      </c>
    </row>
    <row r="4" spans="1:5">
      <c r="A4" s="2" t="s">
        <v>30</v>
      </c>
      <c r="B4" s="8">
        <v>178839</v>
      </c>
      <c r="C4" s="8">
        <v>284419</v>
      </c>
      <c r="D4" s="8">
        <v>731710</v>
      </c>
      <c r="E4" s="8">
        <v>806728</v>
      </c>
    </row>
    <row r="5" spans="1:5">
      <c r="A5" s="2" t="s">
        <v>31</v>
      </c>
      <c r="B5" s="6">
        <v>176394</v>
      </c>
      <c r="C5" s="6">
        <v>194576</v>
      </c>
      <c r="D5" s="4" t="s">
        <v>5</v>
      </c>
      <c r="E5" s="4" t="s">
        <v>5</v>
      </c>
    </row>
    <row r="6" spans="1:5">
      <c r="A6" s="2" t="s">
        <v>329</v>
      </c>
      <c r="B6" s="6">
        <v>98811</v>
      </c>
      <c r="C6" s="6">
        <v>107258</v>
      </c>
      <c r="D6" s="4" t="s">
        <v>5</v>
      </c>
      <c r="E6" s="4" t="s">
        <v>5</v>
      </c>
    </row>
    <row r="7" spans="1:5" ht="30">
      <c r="A7" s="2" t="s">
        <v>33</v>
      </c>
      <c r="B7" s="6">
        <v>23734</v>
      </c>
      <c r="C7" s="6">
        <v>22545</v>
      </c>
      <c r="D7" s="4" t="s">
        <v>5</v>
      </c>
      <c r="E7" s="4" t="s">
        <v>5</v>
      </c>
    </row>
    <row r="8" spans="1:5">
      <c r="A8" s="2" t="s">
        <v>34</v>
      </c>
      <c r="B8" s="6">
        <v>54026</v>
      </c>
      <c r="C8" s="6">
        <v>54026</v>
      </c>
      <c r="D8" s="4" t="s">
        <v>5</v>
      </c>
      <c r="E8" s="4" t="s">
        <v>5</v>
      </c>
    </row>
    <row r="9" spans="1:5">
      <c r="A9" s="2" t="s">
        <v>330</v>
      </c>
      <c r="B9" s="4">
        <v>0</v>
      </c>
      <c r="C9" s="4">
        <v>0</v>
      </c>
      <c r="D9" s="4" t="s">
        <v>5</v>
      </c>
      <c r="E9" s="4" t="s">
        <v>5</v>
      </c>
    </row>
    <row r="10" spans="1:5">
      <c r="A10" s="2" t="s">
        <v>35</v>
      </c>
      <c r="B10" s="6">
        <v>531804</v>
      </c>
      <c r="C10" s="6">
        <v>662824</v>
      </c>
      <c r="D10" s="4" t="s">
        <v>5</v>
      </c>
      <c r="E10" s="4" t="s">
        <v>5</v>
      </c>
    </row>
    <row r="11" spans="1:5">
      <c r="A11" s="2" t="s">
        <v>332</v>
      </c>
      <c r="B11" s="6">
        <v>1726263</v>
      </c>
      <c r="C11" s="6">
        <v>1694956</v>
      </c>
      <c r="D11" s="4" t="s">
        <v>5</v>
      </c>
      <c r="E11" s="4" t="s">
        <v>5</v>
      </c>
    </row>
    <row r="12" spans="1:5">
      <c r="A12" s="2" t="s">
        <v>34</v>
      </c>
      <c r="B12" s="6">
        <v>88332</v>
      </c>
      <c r="C12" s="6">
        <v>96087</v>
      </c>
      <c r="D12" s="4" t="s">
        <v>5</v>
      </c>
      <c r="E12" s="4" t="s">
        <v>5</v>
      </c>
    </row>
    <row r="13" spans="1:5">
      <c r="A13" s="2" t="s">
        <v>39</v>
      </c>
      <c r="B13" s="6">
        <v>412694</v>
      </c>
      <c r="C13" s="6">
        <v>412694</v>
      </c>
      <c r="D13" s="4" t="s">
        <v>5</v>
      </c>
      <c r="E13" s="4" t="s">
        <v>5</v>
      </c>
    </row>
    <row r="14" spans="1:5">
      <c r="A14" s="2" t="s">
        <v>333</v>
      </c>
      <c r="B14" s="6">
        <v>53451</v>
      </c>
      <c r="C14" s="6">
        <v>55899</v>
      </c>
      <c r="D14" s="4" t="s">
        <v>5</v>
      </c>
      <c r="E14" s="4" t="s">
        <v>5</v>
      </c>
    </row>
    <row r="15" spans="1:5">
      <c r="A15" s="2" t="s">
        <v>42</v>
      </c>
      <c r="B15" s="6">
        <v>2812544</v>
      </c>
      <c r="C15" s="6">
        <v>2922460</v>
      </c>
      <c r="D15" s="4" t="s">
        <v>5</v>
      </c>
      <c r="E15" s="4" t="s">
        <v>5</v>
      </c>
    </row>
    <row r="16" spans="1:5">
      <c r="A16" s="3" t="s">
        <v>43</v>
      </c>
      <c r="B16" s="4" t="s">
        <v>5</v>
      </c>
      <c r="C16" s="4" t="s">
        <v>5</v>
      </c>
      <c r="D16" s="4" t="s">
        <v>5</v>
      </c>
      <c r="E16" s="4" t="s">
        <v>5</v>
      </c>
    </row>
    <row r="17" spans="1:5">
      <c r="A17" s="2" t="s">
        <v>44</v>
      </c>
      <c r="B17" s="6">
        <v>71711</v>
      </c>
      <c r="C17" s="6">
        <v>38454</v>
      </c>
      <c r="D17" s="4" t="s">
        <v>5</v>
      </c>
      <c r="E17" s="4" t="s">
        <v>5</v>
      </c>
    </row>
    <row r="18" spans="1:5" ht="30">
      <c r="A18" s="2" t="s">
        <v>50</v>
      </c>
      <c r="B18" s="6">
        <v>8878</v>
      </c>
      <c r="C18" s="6">
        <v>32470</v>
      </c>
      <c r="D18" s="4" t="s">
        <v>5</v>
      </c>
      <c r="E18" s="4" t="s">
        <v>5</v>
      </c>
    </row>
    <row r="19" spans="1:5">
      <c r="A19" s="2" t="s">
        <v>51</v>
      </c>
      <c r="B19" s="6">
        <v>221859</v>
      </c>
      <c r="C19" s="6">
        <v>238372</v>
      </c>
      <c r="D19" s="4" t="s">
        <v>5</v>
      </c>
      <c r="E19" s="4" t="s">
        <v>5</v>
      </c>
    </row>
    <row r="20" spans="1:5">
      <c r="A20" s="2" t="s">
        <v>336</v>
      </c>
      <c r="B20" s="4">
        <v>0</v>
      </c>
      <c r="C20" s="4">
        <v>0</v>
      </c>
      <c r="D20" s="4" t="s">
        <v>5</v>
      </c>
      <c r="E20" s="4" t="s">
        <v>5</v>
      </c>
    </row>
    <row r="21" spans="1:5">
      <c r="A21" s="2" t="s">
        <v>52</v>
      </c>
      <c r="B21" s="6">
        <v>302448</v>
      </c>
      <c r="C21" s="6">
        <v>309296</v>
      </c>
      <c r="D21" s="4" t="s">
        <v>5</v>
      </c>
      <c r="E21" s="4" t="s">
        <v>5</v>
      </c>
    </row>
    <row r="22" spans="1:5" ht="30">
      <c r="A22" s="2" t="s">
        <v>337</v>
      </c>
      <c r="B22" s="4">
        <v>0</v>
      </c>
      <c r="C22" s="4">
        <v>0</v>
      </c>
      <c r="D22" s="4" t="s">
        <v>5</v>
      </c>
      <c r="E22" s="4" t="s">
        <v>5</v>
      </c>
    </row>
    <row r="23" spans="1:5" ht="30">
      <c r="A23" s="2" t="s">
        <v>53</v>
      </c>
      <c r="B23" s="6">
        <v>1915081</v>
      </c>
      <c r="C23" s="6">
        <v>1916775</v>
      </c>
      <c r="D23" s="4" t="s">
        <v>5</v>
      </c>
      <c r="E23" s="4" t="s">
        <v>5</v>
      </c>
    </row>
    <row r="24" spans="1:5">
      <c r="A24" s="2" t="s">
        <v>54</v>
      </c>
      <c r="B24" s="6">
        <v>19871</v>
      </c>
      <c r="C24" s="6">
        <v>20046</v>
      </c>
      <c r="D24" s="4" t="s">
        <v>5</v>
      </c>
      <c r="E24" s="4" t="s">
        <v>5</v>
      </c>
    </row>
    <row r="25" spans="1:5">
      <c r="A25" s="2" t="s">
        <v>55</v>
      </c>
      <c r="B25" s="6">
        <v>42590</v>
      </c>
      <c r="C25" s="6">
        <v>40274</v>
      </c>
      <c r="D25" s="4" t="s">
        <v>5</v>
      </c>
      <c r="E25" s="4" t="s">
        <v>5</v>
      </c>
    </row>
    <row r="26" spans="1:5">
      <c r="A26" s="2" t="s">
        <v>572</v>
      </c>
      <c r="B26" s="6">
        <v>532554</v>
      </c>
      <c r="C26" s="6">
        <v>636069</v>
      </c>
      <c r="D26" s="4" t="s">
        <v>5</v>
      </c>
      <c r="E26" s="4" t="s">
        <v>5</v>
      </c>
    </row>
    <row r="27" spans="1:5" ht="30">
      <c r="A27" s="2" t="s">
        <v>66</v>
      </c>
      <c r="B27" s="6">
        <v>2812544</v>
      </c>
      <c r="C27" s="6">
        <v>2922460</v>
      </c>
      <c r="D27" s="4" t="s">
        <v>5</v>
      </c>
      <c r="E27" s="4" t="s">
        <v>5</v>
      </c>
    </row>
    <row r="28" spans="1:5">
      <c r="A28" s="2" t="s">
        <v>573</v>
      </c>
      <c r="B28" s="4" t="s">
        <v>5</v>
      </c>
      <c r="C28" s="4" t="s">
        <v>5</v>
      </c>
      <c r="D28" s="4" t="s">
        <v>5</v>
      </c>
      <c r="E28" s="4" t="s">
        <v>5</v>
      </c>
    </row>
    <row r="29" spans="1:5">
      <c r="A29" s="3" t="s">
        <v>29</v>
      </c>
      <c r="B29" s="4" t="s">
        <v>5</v>
      </c>
      <c r="C29" s="4" t="s">
        <v>5</v>
      </c>
      <c r="D29" s="4" t="s">
        <v>5</v>
      </c>
      <c r="E29" s="4" t="s">
        <v>5</v>
      </c>
    </row>
    <row r="30" spans="1:5">
      <c r="A30" s="2" t="s">
        <v>30</v>
      </c>
      <c r="B30" s="6">
        <v>24546</v>
      </c>
      <c r="C30" s="6">
        <v>24546</v>
      </c>
      <c r="D30" s="6">
        <v>24544</v>
      </c>
      <c r="E30" s="6">
        <v>24544</v>
      </c>
    </row>
    <row r="31" spans="1:5">
      <c r="A31" s="2" t="s">
        <v>31</v>
      </c>
      <c r="B31" s="4">
        <v>0</v>
      </c>
      <c r="C31" s="4">
        <v>0</v>
      </c>
      <c r="D31" s="4" t="s">
        <v>5</v>
      </c>
      <c r="E31" s="4" t="s">
        <v>5</v>
      </c>
    </row>
    <row r="32" spans="1:5">
      <c r="A32" s="2" t="s">
        <v>329</v>
      </c>
      <c r="B32" s="4">
        <v>0</v>
      </c>
      <c r="C32" s="4">
        <v>0</v>
      </c>
      <c r="D32" s="4" t="s">
        <v>5</v>
      </c>
      <c r="E32" s="4" t="s">
        <v>5</v>
      </c>
    </row>
    <row r="33" spans="1:5" ht="30">
      <c r="A33" s="2" t="s">
        <v>33</v>
      </c>
      <c r="B33" s="4">
        <v>0</v>
      </c>
      <c r="C33" s="4">
        <v>0</v>
      </c>
      <c r="D33" s="4" t="s">
        <v>5</v>
      </c>
      <c r="E33" s="4" t="s">
        <v>5</v>
      </c>
    </row>
    <row r="34" spans="1:5">
      <c r="A34" s="2" t="s">
        <v>34</v>
      </c>
      <c r="B34" s="4">
        <v>0</v>
      </c>
      <c r="C34" s="4">
        <v>0</v>
      </c>
      <c r="D34" s="4" t="s">
        <v>5</v>
      </c>
      <c r="E34" s="4" t="s">
        <v>5</v>
      </c>
    </row>
    <row r="35" spans="1:5">
      <c r="A35" s="2" t="s">
        <v>330</v>
      </c>
      <c r="B35" s="6">
        <v>795857</v>
      </c>
      <c r="C35" s="6">
        <v>917932</v>
      </c>
      <c r="D35" s="4" t="s">
        <v>5</v>
      </c>
      <c r="E35" s="4" t="s">
        <v>5</v>
      </c>
    </row>
    <row r="36" spans="1:5">
      <c r="A36" s="2" t="s">
        <v>35</v>
      </c>
      <c r="B36" s="6">
        <v>820403</v>
      </c>
      <c r="C36" s="6">
        <v>942478</v>
      </c>
      <c r="D36" s="4" t="s">
        <v>5</v>
      </c>
      <c r="E36" s="4" t="s">
        <v>5</v>
      </c>
    </row>
    <row r="37" spans="1:5">
      <c r="A37" s="2" t="s">
        <v>332</v>
      </c>
      <c r="B37" s="4">
        <v>0</v>
      </c>
      <c r="C37" s="4">
        <v>0</v>
      </c>
      <c r="D37" s="4" t="s">
        <v>5</v>
      </c>
      <c r="E37" s="4" t="s">
        <v>5</v>
      </c>
    </row>
    <row r="38" spans="1:5">
      <c r="A38" s="2" t="s">
        <v>34</v>
      </c>
      <c r="B38" s="4">
        <v>0</v>
      </c>
      <c r="C38" s="4">
        <v>0</v>
      </c>
      <c r="D38" s="4" t="s">
        <v>5</v>
      </c>
      <c r="E38" s="4" t="s">
        <v>5</v>
      </c>
    </row>
    <row r="39" spans="1:5">
      <c r="A39" s="2" t="s">
        <v>39</v>
      </c>
      <c r="B39" s="4">
        <v>0</v>
      </c>
      <c r="C39" s="4">
        <v>0</v>
      </c>
      <c r="D39" s="4" t="s">
        <v>5</v>
      </c>
      <c r="E39" s="4" t="s">
        <v>5</v>
      </c>
    </row>
    <row r="40" spans="1:5">
      <c r="A40" s="2" t="s">
        <v>333</v>
      </c>
      <c r="B40" s="4">
        <v>0</v>
      </c>
      <c r="C40" s="4">
        <v>0</v>
      </c>
      <c r="D40" s="4" t="s">
        <v>5</v>
      </c>
      <c r="E40" s="4" t="s">
        <v>5</v>
      </c>
    </row>
    <row r="41" spans="1:5">
      <c r="A41" s="2" t="s">
        <v>42</v>
      </c>
      <c r="B41" s="6">
        <v>820403</v>
      </c>
      <c r="C41" s="6">
        <v>942478</v>
      </c>
      <c r="D41" s="4" t="s">
        <v>5</v>
      </c>
      <c r="E41" s="4" t="s">
        <v>5</v>
      </c>
    </row>
    <row r="42" spans="1:5">
      <c r="A42" s="3" t="s">
        <v>43</v>
      </c>
      <c r="B42" s="4" t="s">
        <v>5</v>
      </c>
      <c r="C42" s="4" t="s">
        <v>5</v>
      </c>
      <c r="D42" s="4" t="s">
        <v>5</v>
      </c>
      <c r="E42" s="4" t="s">
        <v>5</v>
      </c>
    </row>
    <row r="43" spans="1:5">
      <c r="A43" s="2" t="s">
        <v>44</v>
      </c>
      <c r="B43" s="4">
        <v>0</v>
      </c>
      <c r="C43" s="4">
        <v>0</v>
      </c>
      <c r="D43" s="4" t="s">
        <v>5</v>
      </c>
      <c r="E43" s="4" t="s">
        <v>5</v>
      </c>
    </row>
    <row r="44" spans="1:5" ht="30">
      <c r="A44" s="2" t="s">
        <v>50</v>
      </c>
      <c r="B44" s="4">
        <v>0</v>
      </c>
      <c r="C44" s="4">
        <v>0</v>
      </c>
      <c r="D44" s="4" t="s">
        <v>5</v>
      </c>
      <c r="E44" s="4" t="s">
        <v>5</v>
      </c>
    </row>
    <row r="45" spans="1:5">
      <c r="A45" s="2" t="s">
        <v>51</v>
      </c>
      <c r="B45" s="4">
        <v>0</v>
      </c>
      <c r="C45" s="4">
        <v>0</v>
      </c>
      <c r="D45" s="4" t="s">
        <v>5</v>
      </c>
      <c r="E45" s="4" t="s">
        <v>5</v>
      </c>
    </row>
    <row r="46" spans="1:5">
      <c r="A46" s="2" t="s">
        <v>336</v>
      </c>
      <c r="B46" s="4">
        <v>0</v>
      </c>
      <c r="C46" s="4">
        <v>0</v>
      </c>
      <c r="D46" s="4" t="s">
        <v>5</v>
      </c>
      <c r="E46" s="4" t="s">
        <v>5</v>
      </c>
    </row>
    <row r="47" spans="1:5">
      <c r="A47" s="2" t="s">
        <v>52</v>
      </c>
      <c r="B47" s="4">
        <v>0</v>
      </c>
      <c r="C47" s="4">
        <v>0</v>
      </c>
      <c r="D47" s="4" t="s">
        <v>5</v>
      </c>
      <c r="E47" s="4" t="s">
        <v>5</v>
      </c>
    </row>
    <row r="48" spans="1:5" ht="30">
      <c r="A48" s="2" t="s">
        <v>337</v>
      </c>
      <c r="B48" s="6">
        <v>288142</v>
      </c>
      <c r="C48" s="6">
        <v>306440</v>
      </c>
      <c r="D48" s="4" t="s">
        <v>5</v>
      </c>
      <c r="E48" s="4" t="s">
        <v>5</v>
      </c>
    </row>
    <row r="49" spans="1:5" ht="30">
      <c r="A49" s="2" t="s">
        <v>53</v>
      </c>
      <c r="B49" s="4">
        <v>0</v>
      </c>
      <c r="C49" s="4">
        <v>0</v>
      </c>
      <c r="D49" s="4" t="s">
        <v>5</v>
      </c>
      <c r="E49" s="4" t="s">
        <v>5</v>
      </c>
    </row>
    <row r="50" spans="1:5">
      <c r="A50" s="2" t="s">
        <v>54</v>
      </c>
      <c r="B50" s="4">
        <v>0</v>
      </c>
      <c r="C50" s="4">
        <v>0</v>
      </c>
      <c r="D50" s="4" t="s">
        <v>5</v>
      </c>
      <c r="E50" s="4" t="s">
        <v>5</v>
      </c>
    </row>
    <row r="51" spans="1:5">
      <c r="A51" s="2" t="s">
        <v>55</v>
      </c>
      <c r="B51" s="4">
        <v>0</v>
      </c>
      <c r="C51" s="4">
        <v>0</v>
      </c>
      <c r="D51" s="4" t="s">
        <v>5</v>
      </c>
      <c r="E51" s="4" t="s">
        <v>5</v>
      </c>
    </row>
    <row r="52" spans="1:5">
      <c r="A52" s="2" t="s">
        <v>572</v>
      </c>
      <c r="B52" s="6">
        <v>532261</v>
      </c>
      <c r="C52" s="6">
        <v>636038</v>
      </c>
      <c r="D52" s="4" t="s">
        <v>5</v>
      </c>
      <c r="E52" s="4" t="s">
        <v>5</v>
      </c>
    </row>
    <row r="53" spans="1:5" ht="30">
      <c r="A53" s="2" t="s">
        <v>66</v>
      </c>
      <c r="B53" s="6">
        <v>820403</v>
      </c>
      <c r="C53" s="6">
        <v>942478</v>
      </c>
      <c r="D53" s="4" t="s">
        <v>5</v>
      </c>
      <c r="E53" s="4" t="s">
        <v>5</v>
      </c>
    </row>
    <row r="54" spans="1:5">
      <c r="A54" s="2" t="s">
        <v>567</v>
      </c>
      <c r="B54" s="4" t="s">
        <v>5</v>
      </c>
      <c r="C54" s="4" t="s">
        <v>5</v>
      </c>
      <c r="D54" s="4" t="s">
        <v>5</v>
      </c>
      <c r="E54" s="4" t="s">
        <v>5</v>
      </c>
    </row>
    <row r="55" spans="1:5">
      <c r="A55" s="3" t="s">
        <v>29</v>
      </c>
      <c r="B55" s="4" t="s">
        <v>5</v>
      </c>
      <c r="C55" s="4" t="s">
        <v>5</v>
      </c>
      <c r="D55" s="4" t="s">
        <v>5</v>
      </c>
      <c r="E55" s="4" t="s">
        <v>5</v>
      </c>
    </row>
    <row r="56" spans="1:5">
      <c r="A56" s="2" t="s">
        <v>30</v>
      </c>
      <c r="B56" s="6">
        <v>154293</v>
      </c>
      <c r="C56" s="6">
        <v>259873</v>
      </c>
      <c r="D56" s="6">
        <v>707166</v>
      </c>
      <c r="E56" s="6">
        <v>782184</v>
      </c>
    </row>
    <row r="57" spans="1:5">
      <c r="A57" s="2" t="s">
        <v>31</v>
      </c>
      <c r="B57" s="6">
        <v>176394</v>
      </c>
      <c r="C57" s="6">
        <v>194576</v>
      </c>
      <c r="D57" s="4" t="s">
        <v>5</v>
      </c>
      <c r="E57" s="4" t="s">
        <v>5</v>
      </c>
    </row>
    <row r="58" spans="1:5">
      <c r="A58" s="2" t="s">
        <v>329</v>
      </c>
      <c r="B58" s="4">
        <v>0</v>
      </c>
      <c r="C58" s="4">
        <v>0</v>
      </c>
      <c r="D58" s="4" t="s">
        <v>5</v>
      </c>
      <c r="E58" s="4" t="s">
        <v>5</v>
      </c>
    </row>
    <row r="59" spans="1:5" ht="30">
      <c r="A59" s="2" t="s">
        <v>33</v>
      </c>
      <c r="B59" s="6">
        <v>14179</v>
      </c>
      <c r="C59" s="6">
        <v>14434</v>
      </c>
      <c r="D59" s="4" t="s">
        <v>5</v>
      </c>
      <c r="E59" s="4" t="s">
        <v>5</v>
      </c>
    </row>
    <row r="60" spans="1:5">
      <c r="A60" s="2" t="s">
        <v>34</v>
      </c>
      <c r="B60" s="6">
        <v>54006</v>
      </c>
      <c r="C60" s="6">
        <v>54006</v>
      </c>
      <c r="D60" s="4" t="s">
        <v>5</v>
      </c>
      <c r="E60" s="4" t="s">
        <v>5</v>
      </c>
    </row>
    <row r="61" spans="1:5">
      <c r="A61" s="2" t="s">
        <v>330</v>
      </c>
      <c r="B61" s="6">
        <v>1578083</v>
      </c>
      <c r="C61" s="6">
        <v>1475298</v>
      </c>
      <c r="D61" s="4" t="s">
        <v>5</v>
      </c>
      <c r="E61" s="4" t="s">
        <v>5</v>
      </c>
    </row>
    <row r="62" spans="1:5">
      <c r="A62" s="2" t="s">
        <v>35</v>
      </c>
      <c r="B62" s="6">
        <v>1976955</v>
      </c>
      <c r="C62" s="6">
        <v>1998187</v>
      </c>
      <c r="D62" s="4" t="s">
        <v>5</v>
      </c>
      <c r="E62" s="4" t="s">
        <v>5</v>
      </c>
    </row>
    <row r="63" spans="1:5">
      <c r="A63" s="2" t="s">
        <v>332</v>
      </c>
      <c r="B63" s="6">
        <v>80410</v>
      </c>
      <c r="C63" s="6">
        <v>75142</v>
      </c>
      <c r="D63" s="4" t="s">
        <v>5</v>
      </c>
      <c r="E63" s="4" t="s">
        <v>5</v>
      </c>
    </row>
    <row r="64" spans="1:5">
      <c r="A64" s="2" t="s">
        <v>34</v>
      </c>
      <c r="B64" s="6">
        <v>87848</v>
      </c>
      <c r="C64" s="6">
        <v>95603</v>
      </c>
      <c r="D64" s="4" t="s">
        <v>5</v>
      </c>
      <c r="E64" s="4" t="s">
        <v>5</v>
      </c>
    </row>
    <row r="65" spans="1:5">
      <c r="A65" s="2" t="s">
        <v>39</v>
      </c>
      <c r="B65" s="4">
        <v>0</v>
      </c>
      <c r="C65" s="4">
        <v>0</v>
      </c>
      <c r="D65" s="4" t="s">
        <v>5</v>
      </c>
      <c r="E65" s="4" t="s">
        <v>5</v>
      </c>
    </row>
    <row r="66" spans="1:5">
      <c r="A66" s="2" t="s">
        <v>333</v>
      </c>
      <c r="B66" s="6">
        <v>34976</v>
      </c>
      <c r="C66" s="6">
        <v>36001</v>
      </c>
      <c r="D66" s="4" t="s">
        <v>5</v>
      </c>
      <c r="E66" s="4" t="s">
        <v>5</v>
      </c>
    </row>
    <row r="67" spans="1:5">
      <c r="A67" s="2" t="s">
        <v>42</v>
      </c>
      <c r="B67" s="6">
        <v>2180189</v>
      </c>
      <c r="C67" s="6">
        <v>2204933</v>
      </c>
      <c r="D67" s="4" t="s">
        <v>5</v>
      </c>
      <c r="E67" s="4" t="s">
        <v>5</v>
      </c>
    </row>
    <row r="68" spans="1:5">
      <c r="A68" s="3" t="s">
        <v>43</v>
      </c>
      <c r="B68" s="4" t="s">
        <v>5</v>
      </c>
      <c r="C68" s="4" t="s">
        <v>5</v>
      </c>
      <c r="D68" s="4" t="s">
        <v>5</v>
      </c>
      <c r="E68" s="4" t="s">
        <v>5</v>
      </c>
    </row>
    <row r="69" spans="1:5">
      <c r="A69" s="2" t="s">
        <v>44</v>
      </c>
      <c r="B69" s="6">
        <v>10541</v>
      </c>
      <c r="C69" s="6">
        <v>8298</v>
      </c>
      <c r="D69" s="4" t="s">
        <v>5</v>
      </c>
      <c r="E69" s="4" t="s">
        <v>5</v>
      </c>
    </row>
    <row r="70" spans="1:5" ht="30">
      <c r="A70" s="2" t="s">
        <v>50</v>
      </c>
      <c r="B70" s="6">
        <v>5480</v>
      </c>
      <c r="C70" s="6">
        <v>29008</v>
      </c>
      <c r="D70" s="4" t="s">
        <v>5</v>
      </c>
      <c r="E70" s="4" t="s">
        <v>5</v>
      </c>
    </row>
    <row r="71" spans="1:5">
      <c r="A71" s="2" t="s">
        <v>51</v>
      </c>
      <c r="B71" s="6">
        <v>82682</v>
      </c>
      <c r="C71" s="6">
        <v>87333</v>
      </c>
      <c r="D71" s="4" t="s">
        <v>5</v>
      </c>
      <c r="E71" s="4" t="s">
        <v>5</v>
      </c>
    </row>
    <row r="72" spans="1:5">
      <c r="A72" s="2" t="s">
        <v>336</v>
      </c>
      <c r="B72" s="4">
        <v>0</v>
      </c>
      <c r="C72" s="4">
        <v>0</v>
      </c>
      <c r="D72" s="4" t="s">
        <v>5</v>
      </c>
      <c r="E72" s="4" t="s">
        <v>5</v>
      </c>
    </row>
    <row r="73" spans="1:5">
      <c r="A73" s="2" t="s">
        <v>52</v>
      </c>
      <c r="B73" s="6">
        <v>98703</v>
      </c>
      <c r="C73" s="6">
        <v>124639</v>
      </c>
      <c r="D73" s="4" t="s">
        <v>5</v>
      </c>
      <c r="E73" s="4" t="s">
        <v>5</v>
      </c>
    </row>
    <row r="74" spans="1:5" ht="30">
      <c r="A74" s="2" t="s">
        <v>337</v>
      </c>
      <c r="B74" s="6">
        <v>849208</v>
      </c>
      <c r="C74" s="6">
        <v>858499</v>
      </c>
      <c r="D74" s="4" t="s">
        <v>5</v>
      </c>
      <c r="E74" s="4" t="s">
        <v>5</v>
      </c>
    </row>
    <row r="75" spans="1:5" ht="30">
      <c r="A75" s="2" t="s">
        <v>53</v>
      </c>
      <c r="B75" s="6">
        <v>1772865</v>
      </c>
      <c r="C75" s="6">
        <v>1773607</v>
      </c>
      <c r="D75" s="4" t="s">
        <v>5</v>
      </c>
      <c r="E75" s="4" t="s">
        <v>5</v>
      </c>
    </row>
    <row r="76" spans="1:5">
      <c r="A76" s="2" t="s">
        <v>54</v>
      </c>
      <c r="B76" s="4">
        <v>0</v>
      </c>
      <c r="C76" s="4">
        <v>0</v>
      </c>
      <c r="D76" s="4" t="s">
        <v>5</v>
      </c>
      <c r="E76" s="4" t="s">
        <v>5</v>
      </c>
    </row>
    <row r="77" spans="1:5">
      <c r="A77" s="2" t="s">
        <v>55</v>
      </c>
      <c r="B77" s="6">
        <v>11708</v>
      </c>
      <c r="C77" s="6">
        <v>10526</v>
      </c>
      <c r="D77" s="4" t="s">
        <v>5</v>
      </c>
      <c r="E77" s="4" t="s">
        <v>5</v>
      </c>
    </row>
    <row r="78" spans="1:5">
      <c r="A78" s="2" t="s">
        <v>572</v>
      </c>
      <c r="B78" s="6">
        <v>-552295</v>
      </c>
      <c r="C78" s="6">
        <v>-562338</v>
      </c>
      <c r="D78" s="4" t="s">
        <v>5</v>
      </c>
      <c r="E78" s="4" t="s">
        <v>5</v>
      </c>
    </row>
    <row r="79" spans="1:5" ht="30">
      <c r="A79" s="2" t="s">
        <v>66</v>
      </c>
      <c r="B79" s="6">
        <v>2180189</v>
      </c>
      <c r="C79" s="6">
        <v>2204933</v>
      </c>
      <c r="D79" s="4" t="s">
        <v>5</v>
      </c>
      <c r="E79" s="4" t="s">
        <v>5</v>
      </c>
    </row>
    <row r="80" spans="1:5" ht="30">
      <c r="A80" s="2" t="s">
        <v>574</v>
      </c>
      <c r="B80" s="4" t="s">
        <v>5</v>
      </c>
      <c r="C80" s="4" t="s">
        <v>5</v>
      </c>
      <c r="D80" s="4" t="s">
        <v>5</v>
      </c>
      <c r="E80" s="4" t="s">
        <v>5</v>
      </c>
    </row>
    <row r="81" spans="1:5">
      <c r="A81" s="3" t="s">
        <v>29</v>
      </c>
      <c r="B81" s="4" t="s">
        <v>5</v>
      </c>
      <c r="C81" s="4" t="s">
        <v>5</v>
      </c>
      <c r="D81" s="4" t="s">
        <v>5</v>
      </c>
      <c r="E81" s="4" t="s">
        <v>5</v>
      </c>
    </row>
    <row r="82" spans="1:5">
      <c r="A82" s="2" t="s">
        <v>30</v>
      </c>
      <c r="B82" s="4">
        <v>0</v>
      </c>
      <c r="C82" s="4">
        <v>0</v>
      </c>
      <c r="D82" s="4">
        <v>0</v>
      </c>
      <c r="E82" s="4">
        <v>0</v>
      </c>
    </row>
    <row r="83" spans="1:5">
      <c r="A83" s="2" t="s">
        <v>31</v>
      </c>
      <c r="B83" s="4">
        <v>0</v>
      </c>
      <c r="C83" s="4">
        <v>0</v>
      </c>
      <c r="D83" s="4" t="s">
        <v>5</v>
      </c>
      <c r="E83" s="4" t="s">
        <v>5</v>
      </c>
    </row>
    <row r="84" spans="1:5">
      <c r="A84" s="2" t="s">
        <v>329</v>
      </c>
      <c r="B84" s="6">
        <v>98811</v>
      </c>
      <c r="C84" s="6">
        <v>107258</v>
      </c>
      <c r="D84" s="4" t="s">
        <v>5</v>
      </c>
      <c r="E84" s="4" t="s">
        <v>5</v>
      </c>
    </row>
    <row r="85" spans="1:5" ht="30">
      <c r="A85" s="2" t="s">
        <v>33</v>
      </c>
      <c r="B85" s="6">
        <v>9555</v>
      </c>
      <c r="C85" s="6">
        <v>8111</v>
      </c>
      <c r="D85" s="4" t="s">
        <v>5</v>
      </c>
      <c r="E85" s="4" t="s">
        <v>5</v>
      </c>
    </row>
    <row r="86" spans="1:5">
      <c r="A86" s="2" t="s">
        <v>34</v>
      </c>
      <c r="B86" s="4">
        <v>20</v>
      </c>
      <c r="C86" s="4">
        <v>20</v>
      </c>
      <c r="D86" s="4" t="s">
        <v>5</v>
      </c>
      <c r="E86" s="4" t="s">
        <v>5</v>
      </c>
    </row>
    <row r="87" spans="1:5">
      <c r="A87" s="2" t="s">
        <v>330</v>
      </c>
      <c r="B87" s="4">
        <v>0</v>
      </c>
      <c r="C87" s="4">
        <v>0</v>
      </c>
      <c r="D87" s="4" t="s">
        <v>5</v>
      </c>
      <c r="E87" s="4" t="s">
        <v>5</v>
      </c>
    </row>
    <row r="88" spans="1:5">
      <c r="A88" s="2" t="s">
        <v>35</v>
      </c>
      <c r="B88" s="6">
        <v>108386</v>
      </c>
      <c r="C88" s="6">
        <v>115389</v>
      </c>
      <c r="D88" s="4" t="s">
        <v>5</v>
      </c>
      <c r="E88" s="4" t="s">
        <v>5</v>
      </c>
    </row>
    <row r="89" spans="1:5">
      <c r="A89" s="2" t="s">
        <v>332</v>
      </c>
      <c r="B89" s="6">
        <v>1645853</v>
      </c>
      <c r="C89" s="6">
        <v>1619814</v>
      </c>
      <c r="D89" s="4" t="s">
        <v>5</v>
      </c>
      <c r="E89" s="4" t="s">
        <v>5</v>
      </c>
    </row>
    <row r="90" spans="1:5">
      <c r="A90" s="2" t="s">
        <v>34</v>
      </c>
      <c r="B90" s="4">
        <v>484</v>
      </c>
      <c r="C90" s="4">
        <v>484</v>
      </c>
      <c r="D90" s="4" t="s">
        <v>5</v>
      </c>
      <c r="E90" s="4" t="s">
        <v>5</v>
      </c>
    </row>
    <row r="91" spans="1:5">
      <c r="A91" s="2" t="s">
        <v>39</v>
      </c>
      <c r="B91" s="6">
        <v>412694</v>
      </c>
      <c r="C91" s="6">
        <v>412694</v>
      </c>
      <c r="D91" s="4" t="s">
        <v>5</v>
      </c>
      <c r="E91" s="4" t="s">
        <v>5</v>
      </c>
    </row>
    <row r="92" spans="1:5">
      <c r="A92" s="2" t="s">
        <v>333</v>
      </c>
      <c r="B92" s="6">
        <v>18475</v>
      </c>
      <c r="C92" s="6">
        <v>19898</v>
      </c>
      <c r="D92" s="4" t="s">
        <v>5</v>
      </c>
      <c r="E92" s="4" t="s">
        <v>5</v>
      </c>
    </row>
    <row r="93" spans="1:5">
      <c r="A93" s="2" t="s">
        <v>42</v>
      </c>
      <c r="B93" s="6">
        <v>2185892</v>
      </c>
      <c r="C93" s="6">
        <v>2168279</v>
      </c>
      <c r="D93" s="4" t="s">
        <v>5</v>
      </c>
      <c r="E93" s="4" t="s">
        <v>5</v>
      </c>
    </row>
    <row r="94" spans="1:5">
      <c r="A94" s="3" t="s">
        <v>43</v>
      </c>
      <c r="B94" s="4" t="s">
        <v>5</v>
      </c>
      <c r="C94" s="4" t="s">
        <v>5</v>
      </c>
      <c r="D94" s="4" t="s">
        <v>5</v>
      </c>
      <c r="E94" s="4" t="s">
        <v>5</v>
      </c>
    </row>
    <row r="95" spans="1:5">
      <c r="A95" s="2" t="s">
        <v>44</v>
      </c>
      <c r="B95" s="6">
        <v>61170</v>
      </c>
      <c r="C95" s="6">
        <v>30156</v>
      </c>
      <c r="D95" s="4" t="s">
        <v>5</v>
      </c>
      <c r="E95" s="4" t="s">
        <v>5</v>
      </c>
    </row>
    <row r="96" spans="1:5" ht="30">
      <c r="A96" s="2" t="s">
        <v>50</v>
      </c>
      <c r="B96" s="6">
        <v>3398</v>
      </c>
      <c r="C96" s="6">
        <v>3462</v>
      </c>
      <c r="D96" s="4" t="s">
        <v>5</v>
      </c>
      <c r="E96" s="4" t="s">
        <v>5</v>
      </c>
    </row>
    <row r="97" spans="1:5">
      <c r="A97" s="2" t="s">
        <v>51</v>
      </c>
      <c r="B97" s="6">
        <v>139177</v>
      </c>
      <c r="C97" s="6">
        <v>151039</v>
      </c>
      <c r="D97" s="4" t="s">
        <v>5</v>
      </c>
      <c r="E97" s="4" t="s">
        <v>5</v>
      </c>
    </row>
    <row r="98" spans="1:5">
      <c r="A98" s="2" t="s">
        <v>336</v>
      </c>
      <c r="B98" s="6">
        <v>2373940</v>
      </c>
      <c r="C98" s="6">
        <v>2393230</v>
      </c>
      <c r="D98" s="4" t="s">
        <v>5</v>
      </c>
      <c r="E98" s="4" t="s">
        <v>5</v>
      </c>
    </row>
    <row r="99" spans="1:5">
      <c r="A99" s="2" t="s">
        <v>52</v>
      </c>
      <c r="B99" s="6">
        <v>2577685</v>
      </c>
      <c r="C99" s="6">
        <v>2577887</v>
      </c>
      <c r="D99" s="4" t="s">
        <v>5</v>
      </c>
      <c r="E99" s="4" t="s">
        <v>5</v>
      </c>
    </row>
    <row r="100" spans="1:5" ht="30">
      <c r="A100" s="2" t="s">
        <v>337</v>
      </c>
      <c r="B100" s="4">
        <v>0</v>
      </c>
      <c r="C100" s="4">
        <v>0</v>
      </c>
      <c r="D100" s="4" t="s">
        <v>5</v>
      </c>
      <c r="E100" s="4" t="s">
        <v>5</v>
      </c>
    </row>
    <row r="101" spans="1:5" ht="30">
      <c r="A101" s="2" t="s">
        <v>53</v>
      </c>
      <c r="B101" s="6">
        <v>142216</v>
      </c>
      <c r="C101" s="6">
        <v>143168</v>
      </c>
      <c r="D101" s="4" t="s">
        <v>5</v>
      </c>
      <c r="E101" s="4" t="s">
        <v>5</v>
      </c>
    </row>
    <row r="102" spans="1:5">
      <c r="A102" s="2" t="s">
        <v>54</v>
      </c>
      <c r="B102" s="6">
        <v>19871</v>
      </c>
      <c r="C102" s="6">
        <v>20046</v>
      </c>
      <c r="D102" s="4" t="s">
        <v>5</v>
      </c>
      <c r="E102" s="4" t="s">
        <v>5</v>
      </c>
    </row>
    <row r="103" spans="1:5">
      <c r="A103" s="2" t="s">
        <v>55</v>
      </c>
      <c r="B103" s="6">
        <v>30882</v>
      </c>
      <c r="C103" s="6">
        <v>29748</v>
      </c>
      <c r="D103" s="4" t="s">
        <v>5</v>
      </c>
      <c r="E103" s="4" t="s">
        <v>5</v>
      </c>
    </row>
    <row r="104" spans="1:5">
      <c r="A104" s="2" t="s">
        <v>572</v>
      </c>
      <c r="B104" s="6">
        <v>-584762</v>
      </c>
      <c r="C104" s="6">
        <v>-602570</v>
      </c>
      <c r="D104" s="4" t="s">
        <v>5</v>
      </c>
      <c r="E104" s="4" t="s">
        <v>5</v>
      </c>
    </row>
    <row r="105" spans="1:5" ht="30">
      <c r="A105" s="2" t="s">
        <v>66</v>
      </c>
      <c r="B105" s="6">
        <v>2185892</v>
      </c>
      <c r="C105" s="6">
        <v>2168279</v>
      </c>
      <c r="D105" s="4" t="s">
        <v>5</v>
      </c>
      <c r="E105" s="4" t="s">
        <v>5</v>
      </c>
    </row>
    <row r="106" spans="1:5">
      <c r="A106" s="2" t="s">
        <v>575</v>
      </c>
      <c r="B106" s="4" t="s">
        <v>5</v>
      </c>
      <c r="C106" s="4" t="s">
        <v>5</v>
      </c>
      <c r="D106" s="4" t="s">
        <v>5</v>
      </c>
      <c r="E106" s="4" t="s">
        <v>5</v>
      </c>
    </row>
    <row r="107" spans="1:5">
      <c r="A107" s="3" t="s">
        <v>29</v>
      </c>
      <c r="B107" s="4" t="s">
        <v>5</v>
      </c>
      <c r="C107" s="4" t="s">
        <v>5</v>
      </c>
      <c r="D107" s="4" t="s">
        <v>5</v>
      </c>
      <c r="E107" s="4" t="s">
        <v>5</v>
      </c>
    </row>
    <row r="108" spans="1:5">
      <c r="A108" s="2" t="s">
        <v>30</v>
      </c>
      <c r="B108" s="4">
        <v>0</v>
      </c>
      <c r="C108" s="4">
        <v>0</v>
      </c>
      <c r="D108" s="4">
        <v>0</v>
      </c>
      <c r="E108" s="4">
        <v>0</v>
      </c>
    </row>
    <row r="109" spans="1:5">
      <c r="A109" s="2" t="s">
        <v>31</v>
      </c>
      <c r="B109" s="4">
        <v>0</v>
      </c>
      <c r="C109" s="4">
        <v>0</v>
      </c>
      <c r="D109" s="4" t="s">
        <v>5</v>
      </c>
      <c r="E109" s="4" t="s">
        <v>5</v>
      </c>
    </row>
    <row r="110" spans="1:5">
      <c r="A110" s="2" t="s">
        <v>329</v>
      </c>
      <c r="B110" s="4">
        <v>0</v>
      </c>
      <c r="C110" s="4">
        <v>0</v>
      </c>
      <c r="D110" s="4" t="s">
        <v>5</v>
      </c>
      <c r="E110" s="4" t="s">
        <v>5</v>
      </c>
    </row>
    <row r="111" spans="1:5" ht="30">
      <c r="A111" s="2" t="s">
        <v>33</v>
      </c>
      <c r="B111" s="4">
        <v>0</v>
      </c>
      <c r="C111" s="4">
        <v>0</v>
      </c>
      <c r="D111" s="4" t="s">
        <v>5</v>
      </c>
      <c r="E111" s="4" t="s">
        <v>5</v>
      </c>
    </row>
    <row r="112" spans="1:5">
      <c r="A112" s="2" t="s">
        <v>34</v>
      </c>
      <c r="B112" s="4">
        <v>0</v>
      </c>
      <c r="C112" s="4">
        <v>0</v>
      </c>
      <c r="D112" s="4" t="s">
        <v>5</v>
      </c>
      <c r="E112" s="4" t="s">
        <v>5</v>
      </c>
    </row>
    <row r="113" spans="1:5">
      <c r="A113" s="2" t="s">
        <v>330</v>
      </c>
      <c r="B113" s="6">
        <v>-2373940</v>
      </c>
      <c r="C113" s="6">
        <v>-2393230</v>
      </c>
      <c r="D113" s="4" t="s">
        <v>5</v>
      </c>
      <c r="E113" s="4" t="s">
        <v>5</v>
      </c>
    </row>
    <row r="114" spans="1:5">
      <c r="A114" s="2" t="s">
        <v>35</v>
      </c>
      <c r="B114" s="6">
        <v>-2373940</v>
      </c>
      <c r="C114" s="6">
        <v>-2393230</v>
      </c>
      <c r="D114" s="4" t="s">
        <v>5</v>
      </c>
      <c r="E114" s="4" t="s">
        <v>5</v>
      </c>
    </row>
    <row r="115" spans="1:5">
      <c r="A115" s="2" t="s">
        <v>332</v>
      </c>
      <c r="B115" s="4">
        <v>0</v>
      </c>
      <c r="C115" s="4">
        <v>0</v>
      </c>
      <c r="D115" s="4" t="s">
        <v>5</v>
      </c>
      <c r="E115" s="4" t="s">
        <v>5</v>
      </c>
    </row>
    <row r="116" spans="1:5">
      <c r="A116" s="2" t="s">
        <v>34</v>
      </c>
      <c r="B116" s="4">
        <v>0</v>
      </c>
      <c r="C116" s="4">
        <v>0</v>
      </c>
      <c r="D116" s="4" t="s">
        <v>5</v>
      </c>
      <c r="E116" s="4" t="s">
        <v>5</v>
      </c>
    </row>
    <row r="117" spans="1:5">
      <c r="A117" s="2" t="s">
        <v>39</v>
      </c>
      <c r="B117" s="4">
        <v>0</v>
      </c>
      <c r="C117" s="4">
        <v>0</v>
      </c>
      <c r="D117" s="4" t="s">
        <v>5</v>
      </c>
      <c r="E117" s="4" t="s">
        <v>5</v>
      </c>
    </row>
    <row r="118" spans="1:5">
      <c r="A118" s="2" t="s">
        <v>333</v>
      </c>
      <c r="B118" s="4">
        <v>0</v>
      </c>
      <c r="C118" s="4">
        <v>0</v>
      </c>
      <c r="D118" s="4" t="s">
        <v>5</v>
      </c>
      <c r="E118" s="4" t="s">
        <v>5</v>
      </c>
    </row>
    <row r="119" spans="1:5">
      <c r="A119" s="2" t="s">
        <v>42</v>
      </c>
      <c r="B119" s="6">
        <v>-2373940</v>
      </c>
      <c r="C119" s="6">
        <v>-2393230</v>
      </c>
      <c r="D119" s="4" t="s">
        <v>5</v>
      </c>
      <c r="E119" s="4" t="s">
        <v>5</v>
      </c>
    </row>
    <row r="120" spans="1:5">
      <c r="A120" s="3" t="s">
        <v>43</v>
      </c>
      <c r="B120" s="4" t="s">
        <v>5</v>
      </c>
      <c r="C120" s="4" t="s">
        <v>5</v>
      </c>
      <c r="D120" s="4" t="s">
        <v>5</v>
      </c>
      <c r="E120" s="4" t="s">
        <v>5</v>
      </c>
    </row>
    <row r="121" spans="1:5">
      <c r="A121" s="2" t="s">
        <v>44</v>
      </c>
      <c r="B121" s="4">
        <v>0</v>
      </c>
      <c r="C121" s="4">
        <v>0</v>
      </c>
      <c r="D121" s="4" t="s">
        <v>5</v>
      </c>
      <c r="E121" s="4" t="s">
        <v>5</v>
      </c>
    </row>
    <row r="122" spans="1:5" ht="30">
      <c r="A122" s="2" t="s">
        <v>50</v>
      </c>
      <c r="B122" s="4">
        <v>0</v>
      </c>
      <c r="C122" s="4">
        <v>0</v>
      </c>
      <c r="D122" s="4" t="s">
        <v>5</v>
      </c>
      <c r="E122" s="4" t="s">
        <v>5</v>
      </c>
    </row>
    <row r="123" spans="1:5">
      <c r="A123" s="2" t="s">
        <v>51</v>
      </c>
      <c r="B123" s="4">
        <v>0</v>
      </c>
      <c r="C123" s="4">
        <v>0</v>
      </c>
      <c r="D123" s="4" t="s">
        <v>5</v>
      </c>
      <c r="E123" s="4" t="s">
        <v>5</v>
      </c>
    </row>
    <row r="124" spans="1:5">
      <c r="A124" s="2" t="s">
        <v>336</v>
      </c>
      <c r="B124" s="6">
        <v>-2373940</v>
      </c>
      <c r="C124" s="6">
        <v>-2393230</v>
      </c>
      <c r="D124" s="4" t="s">
        <v>5</v>
      </c>
      <c r="E124" s="4" t="s">
        <v>5</v>
      </c>
    </row>
    <row r="125" spans="1:5">
      <c r="A125" s="2" t="s">
        <v>52</v>
      </c>
      <c r="B125" s="6">
        <v>-2373940</v>
      </c>
      <c r="C125" s="6">
        <v>-2393230</v>
      </c>
      <c r="D125" s="4" t="s">
        <v>5</v>
      </c>
      <c r="E125" s="4" t="s">
        <v>5</v>
      </c>
    </row>
    <row r="126" spans="1:5" ht="30">
      <c r="A126" s="2" t="s">
        <v>337</v>
      </c>
      <c r="B126" s="6">
        <v>-1137350</v>
      </c>
      <c r="C126" s="6">
        <v>-1164939</v>
      </c>
      <c r="D126" s="4" t="s">
        <v>5</v>
      </c>
      <c r="E126" s="4" t="s">
        <v>5</v>
      </c>
    </row>
    <row r="127" spans="1:5" ht="30">
      <c r="A127" s="2" t="s">
        <v>53</v>
      </c>
      <c r="B127" s="4">
        <v>0</v>
      </c>
      <c r="C127" s="4">
        <v>0</v>
      </c>
      <c r="D127" s="4" t="s">
        <v>5</v>
      </c>
      <c r="E127" s="4" t="s">
        <v>5</v>
      </c>
    </row>
    <row r="128" spans="1:5">
      <c r="A128" s="2" t="s">
        <v>54</v>
      </c>
      <c r="B128" s="4">
        <v>0</v>
      </c>
      <c r="C128" s="4">
        <v>0</v>
      </c>
      <c r="D128" s="4" t="s">
        <v>5</v>
      </c>
      <c r="E128" s="4" t="s">
        <v>5</v>
      </c>
    </row>
    <row r="129" spans="1:5">
      <c r="A129" s="2" t="s">
        <v>55</v>
      </c>
      <c r="B129" s="4">
        <v>0</v>
      </c>
      <c r="C129" s="4">
        <v>0</v>
      </c>
      <c r="D129" s="4" t="s">
        <v>5</v>
      </c>
      <c r="E129" s="4" t="s">
        <v>5</v>
      </c>
    </row>
    <row r="130" spans="1:5">
      <c r="A130" s="2" t="s">
        <v>572</v>
      </c>
      <c r="B130" s="6">
        <v>1137350</v>
      </c>
      <c r="C130" s="6">
        <v>1164939</v>
      </c>
      <c r="D130" s="4" t="s">
        <v>5</v>
      </c>
      <c r="E130" s="4" t="s">
        <v>5</v>
      </c>
    </row>
    <row r="131" spans="1:5" ht="30">
      <c r="A131" s="2" t="s">
        <v>66</v>
      </c>
      <c r="B131" s="8">
        <v>-2373940</v>
      </c>
      <c r="C131" s="8">
        <v>-2393230</v>
      </c>
      <c r="D131" s="4" t="s">
        <v>5</v>
      </c>
      <c r="E131"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7" t="s">
        <v>1</v>
      </c>
      <c r="C1" s="7"/>
    </row>
    <row r="2" spans="1:3" ht="30">
      <c r="A2" s="1" t="s">
        <v>27</v>
      </c>
      <c r="B2" s="1" t="s">
        <v>2</v>
      </c>
      <c r="C2" s="1" t="s">
        <v>81</v>
      </c>
    </row>
    <row r="3" spans="1:3" ht="30">
      <c r="A3" s="3" t="s">
        <v>577</v>
      </c>
      <c r="B3" s="4" t="s">
        <v>5</v>
      </c>
      <c r="C3" s="4" t="s">
        <v>5</v>
      </c>
    </row>
    <row r="4" spans="1:3">
      <c r="A4" s="2" t="s">
        <v>89</v>
      </c>
      <c r="B4" s="8">
        <v>408293</v>
      </c>
      <c r="C4" s="8">
        <v>381209</v>
      </c>
    </row>
    <row r="5" spans="1:3">
      <c r="A5" s="3" t="s">
        <v>90</v>
      </c>
      <c r="B5" s="4" t="s">
        <v>5</v>
      </c>
      <c r="C5" s="4" t="s">
        <v>5</v>
      </c>
    </row>
    <row r="6" spans="1:3" ht="30">
      <c r="A6" s="2" t="s">
        <v>351</v>
      </c>
      <c r="B6" s="6">
        <v>280871</v>
      </c>
      <c r="C6" s="6">
        <v>254644</v>
      </c>
    </row>
    <row r="7" spans="1:3" ht="30">
      <c r="A7" s="2" t="s">
        <v>94</v>
      </c>
      <c r="B7" s="6">
        <v>82456</v>
      </c>
      <c r="C7" s="6">
        <v>74395</v>
      </c>
    </row>
    <row r="8" spans="1:3">
      <c r="A8" s="2" t="s">
        <v>352</v>
      </c>
      <c r="B8" s="4">
        <v>0</v>
      </c>
      <c r="C8" s="4">
        <v>0</v>
      </c>
    </row>
    <row r="9" spans="1:3">
      <c r="A9" s="2" t="s">
        <v>95</v>
      </c>
      <c r="B9" s="6">
        <v>363327</v>
      </c>
      <c r="C9" s="6">
        <v>329039</v>
      </c>
    </row>
    <row r="10" spans="1:3">
      <c r="A10" s="2" t="s">
        <v>96</v>
      </c>
      <c r="B10" s="6">
        <v>44966</v>
      </c>
      <c r="C10" s="6">
        <v>52170</v>
      </c>
    </row>
    <row r="11" spans="1:3">
      <c r="A11" s="2" t="s">
        <v>354</v>
      </c>
      <c r="B11" s="6">
        <v>-25500</v>
      </c>
      <c r="C11" s="6">
        <v>-28063</v>
      </c>
    </row>
    <row r="12" spans="1:3">
      <c r="A12" s="2" t="s">
        <v>98</v>
      </c>
      <c r="B12" s="6">
        <v>-1282</v>
      </c>
      <c r="C12" s="4">
        <v>0</v>
      </c>
    </row>
    <row r="13" spans="1:3">
      <c r="A13" s="2" t="s">
        <v>359</v>
      </c>
      <c r="B13" s="4">
        <v>0</v>
      </c>
      <c r="C13" s="4">
        <v>0</v>
      </c>
    </row>
    <row r="14" spans="1:3" ht="45">
      <c r="A14" s="2" t="s">
        <v>361</v>
      </c>
      <c r="B14" s="6">
        <v>18184</v>
      </c>
      <c r="C14" s="6">
        <v>24107</v>
      </c>
    </row>
    <row r="15" spans="1:3">
      <c r="A15" s="2" t="s">
        <v>101</v>
      </c>
      <c r="B15" s="6">
        <v>8393</v>
      </c>
      <c r="C15" s="6">
        <v>10963</v>
      </c>
    </row>
    <row r="16" spans="1:3" ht="30">
      <c r="A16" s="2" t="s">
        <v>362</v>
      </c>
      <c r="B16" s="6">
        <v>9791</v>
      </c>
      <c r="C16" s="6">
        <v>13144</v>
      </c>
    </row>
    <row r="17" spans="1:3" ht="30">
      <c r="A17" s="2" t="s">
        <v>364</v>
      </c>
      <c r="B17" s="4">
        <v>0</v>
      </c>
      <c r="C17" s="4">
        <v>0</v>
      </c>
    </row>
    <row r="18" spans="1:3">
      <c r="A18" s="2" t="s">
        <v>102</v>
      </c>
      <c r="B18" s="6">
        <v>9791</v>
      </c>
      <c r="C18" s="6">
        <v>13144</v>
      </c>
    </row>
    <row r="19" spans="1:3">
      <c r="A19" s="2" t="s">
        <v>573</v>
      </c>
      <c r="B19" s="4" t="s">
        <v>5</v>
      </c>
      <c r="C19" s="4" t="s">
        <v>5</v>
      </c>
    </row>
    <row r="20" spans="1:3" ht="30">
      <c r="A20" s="3" t="s">
        <v>577</v>
      </c>
      <c r="B20" s="4" t="s">
        <v>5</v>
      </c>
      <c r="C20" s="4" t="s">
        <v>5</v>
      </c>
    </row>
    <row r="21" spans="1:3">
      <c r="A21" s="2" t="s">
        <v>89</v>
      </c>
      <c r="B21" s="4">
        <v>0</v>
      </c>
      <c r="C21" s="4">
        <v>0</v>
      </c>
    </row>
    <row r="22" spans="1:3">
      <c r="A22" s="3" t="s">
        <v>90</v>
      </c>
      <c r="B22" s="4" t="s">
        <v>5</v>
      </c>
      <c r="C22" s="4" t="s">
        <v>5</v>
      </c>
    </row>
    <row r="23" spans="1:3" ht="30">
      <c r="A23" s="2" t="s">
        <v>351</v>
      </c>
      <c r="B23" s="4">
        <v>0</v>
      </c>
      <c r="C23" s="4">
        <v>0</v>
      </c>
    </row>
    <row r="24" spans="1:3" ht="30">
      <c r="A24" s="2" t="s">
        <v>94</v>
      </c>
      <c r="B24" s="4">
        <v>0</v>
      </c>
      <c r="C24" s="4">
        <v>0</v>
      </c>
    </row>
    <row r="25" spans="1:3">
      <c r="A25" s="2" t="s">
        <v>352</v>
      </c>
      <c r="B25" s="4">
        <v>0</v>
      </c>
      <c r="C25" s="4">
        <v>0</v>
      </c>
    </row>
    <row r="26" spans="1:3">
      <c r="A26" s="2" t="s">
        <v>95</v>
      </c>
      <c r="B26" s="4">
        <v>0</v>
      </c>
      <c r="C26" s="4">
        <v>0</v>
      </c>
    </row>
    <row r="27" spans="1:3">
      <c r="A27" s="2" t="s">
        <v>96</v>
      </c>
      <c r="B27" s="4">
        <v>0</v>
      </c>
      <c r="C27" s="4">
        <v>0</v>
      </c>
    </row>
    <row r="28" spans="1:3">
      <c r="A28" s="2" t="s">
        <v>354</v>
      </c>
      <c r="B28" s="4">
        <v>0</v>
      </c>
      <c r="C28" s="6">
        <v>-8136</v>
      </c>
    </row>
    <row r="29" spans="1:3">
      <c r="A29" s="2" t="s">
        <v>98</v>
      </c>
      <c r="B29" s="4">
        <v>0</v>
      </c>
      <c r="C29" s="4" t="s">
        <v>5</v>
      </c>
    </row>
    <row r="30" spans="1:3">
      <c r="A30" s="2" t="s">
        <v>359</v>
      </c>
      <c r="B30" s="4">
        <v>0</v>
      </c>
      <c r="C30" s="6">
        <v>8136</v>
      </c>
    </row>
    <row r="31" spans="1:3" ht="45">
      <c r="A31" s="2" t="s">
        <v>361</v>
      </c>
      <c r="B31" s="4">
        <v>0</v>
      </c>
      <c r="C31" s="4">
        <v>0</v>
      </c>
    </row>
    <row r="32" spans="1:3">
      <c r="A32" s="2" t="s">
        <v>101</v>
      </c>
      <c r="B32" s="4">
        <v>0</v>
      </c>
      <c r="C32" s="4">
        <v>0</v>
      </c>
    </row>
    <row r="33" spans="1:3" ht="30">
      <c r="A33" s="2" t="s">
        <v>362</v>
      </c>
      <c r="B33" s="4">
        <v>0</v>
      </c>
      <c r="C33" s="4">
        <v>0</v>
      </c>
    </row>
    <row r="34" spans="1:3" ht="30">
      <c r="A34" s="2" t="s">
        <v>364</v>
      </c>
      <c r="B34" s="6">
        <v>9791</v>
      </c>
      <c r="C34" s="6">
        <v>13144</v>
      </c>
    </row>
    <row r="35" spans="1:3">
      <c r="A35" s="2" t="s">
        <v>102</v>
      </c>
      <c r="B35" s="6">
        <v>9791</v>
      </c>
      <c r="C35" s="6">
        <v>13144</v>
      </c>
    </row>
    <row r="36" spans="1:3">
      <c r="A36" s="2" t="s">
        <v>567</v>
      </c>
      <c r="B36" s="4" t="s">
        <v>5</v>
      </c>
      <c r="C36" s="4" t="s">
        <v>5</v>
      </c>
    </row>
    <row r="37" spans="1:3" ht="30">
      <c r="A37" s="3" t="s">
        <v>577</v>
      </c>
      <c r="B37" s="4" t="s">
        <v>5</v>
      </c>
      <c r="C37" s="4" t="s">
        <v>5</v>
      </c>
    </row>
    <row r="38" spans="1:3">
      <c r="A38" s="2" t="s">
        <v>89</v>
      </c>
      <c r="B38" s="4">
        <v>0</v>
      </c>
      <c r="C38" s="4">
        <v>0</v>
      </c>
    </row>
    <row r="39" spans="1:3">
      <c r="A39" s="3" t="s">
        <v>90</v>
      </c>
      <c r="B39" s="4" t="s">
        <v>5</v>
      </c>
      <c r="C39" s="4" t="s">
        <v>5</v>
      </c>
    </row>
    <row r="40" spans="1:3" ht="30">
      <c r="A40" s="2" t="s">
        <v>351</v>
      </c>
      <c r="B40" s="6">
        <v>71941</v>
      </c>
      <c r="C40" s="6">
        <v>64807</v>
      </c>
    </row>
    <row r="41" spans="1:3" ht="30">
      <c r="A41" s="2" t="s">
        <v>94</v>
      </c>
      <c r="B41" s="6">
        <v>8591</v>
      </c>
      <c r="C41" s="6">
        <v>6579</v>
      </c>
    </row>
    <row r="42" spans="1:3">
      <c r="A42" s="2" t="s">
        <v>352</v>
      </c>
      <c r="B42" s="6">
        <v>-80532</v>
      </c>
      <c r="C42" s="6">
        <v>-71386</v>
      </c>
    </row>
    <row r="43" spans="1:3">
      <c r="A43" s="2" t="s">
        <v>95</v>
      </c>
      <c r="B43" s="4">
        <v>0</v>
      </c>
      <c r="C43" s="4">
        <v>0</v>
      </c>
    </row>
    <row r="44" spans="1:3">
      <c r="A44" s="2" t="s">
        <v>96</v>
      </c>
      <c r="B44" s="4">
        <v>0</v>
      </c>
      <c r="C44" s="4">
        <v>0</v>
      </c>
    </row>
    <row r="45" spans="1:3">
      <c r="A45" s="2" t="s">
        <v>354</v>
      </c>
      <c r="B45" s="6">
        <v>-20488</v>
      </c>
      <c r="C45" s="6">
        <v>-17878</v>
      </c>
    </row>
    <row r="46" spans="1:3">
      <c r="A46" s="2" t="s">
        <v>98</v>
      </c>
      <c r="B46" s="6">
        <v>-1282</v>
      </c>
      <c r="C46" s="4" t="s">
        <v>5</v>
      </c>
    </row>
    <row r="47" spans="1:3">
      <c r="A47" s="2" t="s">
        <v>359</v>
      </c>
      <c r="B47" s="6">
        <v>21770</v>
      </c>
      <c r="C47" s="6">
        <v>17878</v>
      </c>
    </row>
    <row r="48" spans="1:3" ht="45">
      <c r="A48" s="2" t="s">
        <v>361</v>
      </c>
      <c r="B48" s="4">
        <v>0</v>
      </c>
      <c r="C48" s="4">
        <v>0</v>
      </c>
    </row>
    <row r="49" spans="1:3">
      <c r="A49" s="2" t="s">
        <v>101</v>
      </c>
      <c r="B49" s="6">
        <v>8017</v>
      </c>
      <c r="C49" s="6">
        <v>10617</v>
      </c>
    </row>
    <row r="50" spans="1:3" ht="30">
      <c r="A50" s="2" t="s">
        <v>362</v>
      </c>
      <c r="B50" s="6">
        <v>-8017</v>
      </c>
      <c r="C50" s="6">
        <v>-10617</v>
      </c>
    </row>
    <row r="51" spans="1:3" ht="30">
      <c r="A51" s="2" t="s">
        <v>364</v>
      </c>
      <c r="B51" s="6">
        <v>17808</v>
      </c>
      <c r="C51" s="6">
        <v>23761</v>
      </c>
    </row>
    <row r="52" spans="1:3">
      <c r="A52" s="2" t="s">
        <v>102</v>
      </c>
      <c r="B52" s="6">
        <v>9791</v>
      </c>
      <c r="C52" s="6">
        <v>13144</v>
      </c>
    </row>
    <row r="53" spans="1:3" ht="30">
      <c r="A53" s="2" t="s">
        <v>574</v>
      </c>
      <c r="B53" s="4" t="s">
        <v>5</v>
      </c>
      <c r="C53" s="4" t="s">
        <v>5</v>
      </c>
    </row>
    <row r="54" spans="1:3" ht="30">
      <c r="A54" s="3" t="s">
        <v>577</v>
      </c>
      <c r="B54" s="4" t="s">
        <v>5</v>
      </c>
      <c r="C54" s="4" t="s">
        <v>5</v>
      </c>
    </row>
    <row r="55" spans="1:3">
      <c r="A55" s="2" t="s">
        <v>89</v>
      </c>
      <c r="B55" s="6">
        <v>408293</v>
      </c>
      <c r="C55" s="6">
        <v>381209</v>
      </c>
    </row>
    <row r="56" spans="1:3">
      <c r="A56" s="3" t="s">
        <v>90</v>
      </c>
      <c r="B56" s="4" t="s">
        <v>5</v>
      </c>
      <c r="C56" s="4" t="s">
        <v>5</v>
      </c>
    </row>
    <row r="57" spans="1:3" ht="30">
      <c r="A57" s="2" t="s">
        <v>351</v>
      </c>
      <c r="B57" s="6">
        <v>208930</v>
      </c>
      <c r="C57" s="6">
        <v>189837</v>
      </c>
    </row>
    <row r="58" spans="1:3" ht="30">
      <c r="A58" s="2" t="s">
        <v>94</v>
      </c>
      <c r="B58" s="6">
        <v>73865</v>
      </c>
      <c r="C58" s="6">
        <v>67816</v>
      </c>
    </row>
    <row r="59" spans="1:3">
      <c r="A59" s="2" t="s">
        <v>352</v>
      </c>
      <c r="B59" s="6">
        <v>80532</v>
      </c>
      <c r="C59" s="6">
        <v>71386</v>
      </c>
    </row>
    <row r="60" spans="1:3">
      <c r="A60" s="2" t="s">
        <v>95</v>
      </c>
      <c r="B60" s="6">
        <v>363327</v>
      </c>
      <c r="C60" s="6">
        <v>329039</v>
      </c>
    </row>
    <row r="61" spans="1:3">
      <c r="A61" s="2" t="s">
        <v>96</v>
      </c>
      <c r="B61" s="6">
        <v>44966</v>
      </c>
      <c r="C61" s="6">
        <v>52170</v>
      </c>
    </row>
    <row r="62" spans="1:3">
      <c r="A62" s="2" t="s">
        <v>354</v>
      </c>
      <c r="B62" s="6">
        <v>-5012</v>
      </c>
      <c r="C62" s="6">
        <v>-2049</v>
      </c>
    </row>
    <row r="63" spans="1:3">
      <c r="A63" s="2" t="s">
        <v>98</v>
      </c>
      <c r="B63" s="4">
        <v>0</v>
      </c>
      <c r="C63" s="4" t="s">
        <v>5</v>
      </c>
    </row>
    <row r="64" spans="1:3">
      <c r="A64" s="2" t="s">
        <v>359</v>
      </c>
      <c r="B64" s="6">
        <v>-21770</v>
      </c>
      <c r="C64" s="6">
        <v>-26014</v>
      </c>
    </row>
    <row r="65" spans="1:3" ht="45">
      <c r="A65" s="2" t="s">
        <v>361</v>
      </c>
      <c r="B65" s="6">
        <v>18184</v>
      </c>
      <c r="C65" s="6">
        <v>24107</v>
      </c>
    </row>
    <row r="66" spans="1:3">
      <c r="A66" s="2" t="s">
        <v>101</v>
      </c>
      <c r="B66" s="4">
        <v>376</v>
      </c>
      <c r="C66" s="4">
        <v>346</v>
      </c>
    </row>
    <row r="67" spans="1:3" ht="30">
      <c r="A67" s="2" t="s">
        <v>362</v>
      </c>
      <c r="B67" s="6">
        <v>17808</v>
      </c>
      <c r="C67" s="6">
        <v>23761</v>
      </c>
    </row>
    <row r="68" spans="1:3" ht="30">
      <c r="A68" s="2" t="s">
        <v>364</v>
      </c>
      <c r="B68" s="4">
        <v>0</v>
      </c>
      <c r="C68" s="4">
        <v>0</v>
      </c>
    </row>
    <row r="69" spans="1:3">
      <c r="A69" s="2" t="s">
        <v>102</v>
      </c>
      <c r="B69" s="6">
        <v>17808</v>
      </c>
      <c r="C69" s="6">
        <v>23761</v>
      </c>
    </row>
    <row r="70" spans="1:3">
      <c r="A70" s="2" t="s">
        <v>575</v>
      </c>
      <c r="B70" s="4" t="s">
        <v>5</v>
      </c>
      <c r="C70" s="4" t="s">
        <v>5</v>
      </c>
    </row>
    <row r="71" spans="1:3" ht="30">
      <c r="A71" s="3" t="s">
        <v>577</v>
      </c>
      <c r="B71" s="4" t="s">
        <v>5</v>
      </c>
      <c r="C71" s="4" t="s">
        <v>5</v>
      </c>
    </row>
    <row r="72" spans="1:3">
      <c r="A72" s="2" t="s">
        <v>89</v>
      </c>
      <c r="B72" s="4">
        <v>0</v>
      </c>
      <c r="C72" s="4">
        <v>0</v>
      </c>
    </row>
    <row r="73" spans="1:3">
      <c r="A73" s="3" t="s">
        <v>90</v>
      </c>
      <c r="B73" s="4" t="s">
        <v>5</v>
      </c>
      <c r="C73" s="4" t="s">
        <v>5</v>
      </c>
    </row>
    <row r="74" spans="1:3" ht="30">
      <c r="A74" s="2" t="s">
        <v>351</v>
      </c>
      <c r="B74" s="4">
        <v>0</v>
      </c>
      <c r="C74" s="4">
        <v>0</v>
      </c>
    </row>
    <row r="75" spans="1:3" ht="30">
      <c r="A75" s="2" t="s">
        <v>94</v>
      </c>
      <c r="B75" s="4">
        <v>0</v>
      </c>
      <c r="C75" s="4">
        <v>0</v>
      </c>
    </row>
    <row r="76" spans="1:3">
      <c r="A76" s="2" t="s">
        <v>352</v>
      </c>
      <c r="B76" s="4">
        <v>0</v>
      </c>
      <c r="C76" s="4">
        <v>0</v>
      </c>
    </row>
    <row r="77" spans="1:3">
      <c r="A77" s="2" t="s">
        <v>95</v>
      </c>
      <c r="B77" s="4">
        <v>0</v>
      </c>
      <c r="C77" s="4">
        <v>0</v>
      </c>
    </row>
    <row r="78" spans="1:3">
      <c r="A78" s="2" t="s">
        <v>96</v>
      </c>
      <c r="B78" s="4">
        <v>0</v>
      </c>
      <c r="C78" s="4">
        <v>0</v>
      </c>
    </row>
    <row r="79" spans="1:3">
      <c r="A79" s="2" t="s">
        <v>354</v>
      </c>
      <c r="B79" s="4">
        <v>0</v>
      </c>
      <c r="C79" s="4">
        <v>0</v>
      </c>
    </row>
    <row r="80" spans="1:3">
      <c r="A80" s="2" t="s">
        <v>98</v>
      </c>
      <c r="B80" s="4">
        <v>0</v>
      </c>
      <c r="C80" s="4" t="s">
        <v>5</v>
      </c>
    </row>
    <row r="81" spans="1:3">
      <c r="A81" s="2" t="s">
        <v>359</v>
      </c>
      <c r="B81" s="4">
        <v>0</v>
      </c>
      <c r="C81" s="4">
        <v>0</v>
      </c>
    </row>
    <row r="82" spans="1:3" ht="45">
      <c r="A82" s="2" t="s">
        <v>361</v>
      </c>
      <c r="B82" s="4">
        <v>0</v>
      </c>
      <c r="C82" s="4">
        <v>0</v>
      </c>
    </row>
    <row r="83" spans="1:3">
      <c r="A83" s="2" t="s">
        <v>101</v>
      </c>
      <c r="B83" s="4">
        <v>0</v>
      </c>
      <c r="C83" s="4">
        <v>0</v>
      </c>
    </row>
    <row r="84" spans="1:3" ht="30">
      <c r="A84" s="2" t="s">
        <v>362</v>
      </c>
      <c r="B84" s="4">
        <v>0</v>
      </c>
      <c r="C84" s="4">
        <v>0</v>
      </c>
    </row>
    <row r="85" spans="1:3" ht="30">
      <c r="A85" s="2" t="s">
        <v>364</v>
      </c>
      <c r="B85" s="6">
        <v>-27599</v>
      </c>
      <c r="C85" s="6">
        <v>-36905</v>
      </c>
    </row>
    <row r="86" spans="1:3">
      <c r="A86" s="2" t="s">
        <v>102</v>
      </c>
      <c r="B86" s="8">
        <v>-27599</v>
      </c>
      <c r="C86" s="8">
        <v>-369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27</v>
      </c>
      <c r="B2" s="1" t="s">
        <v>2</v>
      </c>
      <c r="C2" s="1" t="s">
        <v>81</v>
      </c>
    </row>
    <row r="3" spans="1:3" ht="30">
      <c r="A3" s="3" t="s">
        <v>577</v>
      </c>
      <c r="B3" s="4" t="s">
        <v>5</v>
      </c>
      <c r="C3" s="4" t="s">
        <v>5</v>
      </c>
    </row>
    <row r="4" spans="1:3">
      <c r="A4" s="2" t="s">
        <v>102</v>
      </c>
      <c r="B4" s="8">
        <v>9791</v>
      </c>
      <c r="C4" s="8">
        <v>13144</v>
      </c>
    </row>
    <row r="5" spans="1:3" ht="30">
      <c r="A5" s="3" t="s">
        <v>115</v>
      </c>
      <c r="B5" s="4" t="s">
        <v>5</v>
      </c>
      <c r="C5" s="4" t="s">
        <v>5</v>
      </c>
    </row>
    <row r="6" spans="1:3" ht="30">
      <c r="A6" s="2" t="s">
        <v>116</v>
      </c>
      <c r="B6" s="4">
        <v>-10</v>
      </c>
      <c r="C6" s="4">
        <v>8</v>
      </c>
    </row>
    <row r="7" spans="1:3" ht="30">
      <c r="A7" s="2" t="s">
        <v>117</v>
      </c>
      <c r="B7" s="4">
        <v>-10</v>
      </c>
      <c r="C7" s="4">
        <v>8</v>
      </c>
    </row>
    <row r="8" spans="1:3">
      <c r="A8" s="2" t="s">
        <v>118</v>
      </c>
      <c r="B8" s="6">
        <v>9781</v>
      </c>
      <c r="C8" s="6">
        <v>13152</v>
      </c>
    </row>
    <row r="9" spans="1:3">
      <c r="A9" s="2" t="s">
        <v>573</v>
      </c>
      <c r="B9" s="4" t="s">
        <v>5</v>
      </c>
      <c r="C9" s="4" t="s">
        <v>5</v>
      </c>
    </row>
    <row r="10" spans="1:3" ht="30">
      <c r="A10" s="3" t="s">
        <v>577</v>
      </c>
      <c r="B10" s="4" t="s">
        <v>5</v>
      </c>
      <c r="C10" s="4" t="s">
        <v>5</v>
      </c>
    </row>
    <row r="11" spans="1:3">
      <c r="A11" s="2" t="s">
        <v>102</v>
      </c>
      <c r="B11" s="6">
        <v>9791</v>
      </c>
      <c r="C11" s="6">
        <v>13144</v>
      </c>
    </row>
    <row r="12" spans="1:3" ht="30">
      <c r="A12" s="3" t="s">
        <v>115</v>
      </c>
      <c r="B12" s="4" t="s">
        <v>5</v>
      </c>
      <c r="C12" s="4" t="s">
        <v>5</v>
      </c>
    </row>
    <row r="13" spans="1:3" ht="30">
      <c r="A13" s="2" t="s">
        <v>116</v>
      </c>
      <c r="B13" s="4">
        <v>-10</v>
      </c>
      <c r="C13" s="4">
        <v>8</v>
      </c>
    </row>
    <row r="14" spans="1:3" ht="30">
      <c r="A14" s="2" t="s">
        <v>117</v>
      </c>
      <c r="B14" s="4">
        <v>-10</v>
      </c>
      <c r="C14" s="4">
        <v>8</v>
      </c>
    </row>
    <row r="15" spans="1:3">
      <c r="A15" s="2" t="s">
        <v>118</v>
      </c>
      <c r="B15" s="6">
        <v>9781</v>
      </c>
      <c r="C15" s="6">
        <v>13152</v>
      </c>
    </row>
    <row r="16" spans="1:3">
      <c r="A16" s="2" t="s">
        <v>567</v>
      </c>
      <c r="B16" s="4" t="s">
        <v>5</v>
      </c>
      <c r="C16" s="4" t="s">
        <v>5</v>
      </c>
    </row>
    <row r="17" spans="1:3" ht="30">
      <c r="A17" s="3" t="s">
        <v>577</v>
      </c>
      <c r="B17" s="4" t="s">
        <v>5</v>
      </c>
      <c r="C17" s="4" t="s">
        <v>5</v>
      </c>
    </row>
    <row r="18" spans="1:3">
      <c r="A18" s="2" t="s">
        <v>102</v>
      </c>
      <c r="B18" s="6">
        <v>9791</v>
      </c>
      <c r="C18" s="6">
        <v>13144</v>
      </c>
    </row>
    <row r="19" spans="1:3" ht="30">
      <c r="A19" s="3" t="s">
        <v>115</v>
      </c>
      <c r="B19" s="4" t="s">
        <v>5</v>
      </c>
      <c r="C19" s="4" t="s">
        <v>5</v>
      </c>
    </row>
    <row r="20" spans="1:3" ht="30">
      <c r="A20" s="2" t="s">
        <v>116</v>
      </c>
      <c r="B20" s="4">
        <v>-10</v>
      </c>
      <c r="C20" s="4">
        <v>8</v>
      </c>
    </row>
    <row r="21" spans="1:3" ht="30">
      <c r="A21" s="2" t="s">
        <v>117</v>
      </c>
      <c r="B21" s="4">
        <v>-10</v>
      </c>
      <c r="C21" s="4">
        <v>8</v>
      </c>
    </row>
    <row r="22" spans="1:3">
      <c r="A22" s="2" t="s">
        <v>118</v>
      </c>
      <c r="B22" s="6">
        <v>9781</v>
      </c>
      <c r="C22" s="6">
        <v>13152</v>
      </c>
    </row>
    <row r="23" spans="1:3" ht="30">
      <c r="A23" s="2" t="s">
        <v>574</v>
      </c>
      <c r="B23" s="4" t="s">
        <v>5</v>
      </c>
      <c r="C23" s="4" t="s">
        <v>5</v>
      </c>
    </row>
    <row r="24" spans="1:3" ht="30">
      <c r="A24" s="3" t="s">
        <v>577</v>
      </c>
      <c r="B24" s="4" t="s">
        <v>5</v>
      </c>
      <c r="C24" s="4" t="s">
        <v>5</v>
      </c>
    </row>
    <row r="25" spans="1:3">
      <c r="A25" s="2" t="s">
        <v>102</v>
      </c>
      <c r="B25" s="6">
        <v>17808</v>
      </c>
      <c r="C25" s="6">
        <v>23761</v>
      </c>
    </row>
    <row r="26" spans="1:3" ht="30">
      <c r="A26" s="3" t="s">
        <v>115</v>
      </c>
      <c r="B26" s="4" t="s">
        <v>5</v>
      </c>
      <c r="C26" s="4" t="s">
        <v>5</v>
      </c>
    </row>
    <row r="27" spans="1:3" ht="30">
      <c r="A27" s="2" t="s">
        <v>116</v>
      </c>
      <c r="B27" s="4">
        <v>0</v>
      </c>
      <c r="C27" s="4">
        <v>0</v>
      </c>
    </row>
    <row r="28" spans="1:3" ht="30">
      <c r="A28" s="2" t="s">
        <v>117</v>
      </c>
      <c r="B28" s="4">
        <v>0</v>
      </c>
      <c r="C28" s="4">
        <v>0</v>
      </c>
    </row>
    <row r="29" spans="1:3">
      <c r="A29" s="2" t="s">
        <v>118</v>
      </c>
      <c r="B29" s="6">
        <v>17808</v>
      </c>
      <c r="C29" s="6">
        <v>23761</v>
      </c>
    </row>
    <row r="30" spans="1:3">
      <c r="A30" s="2" t="s">
        <v>575</v>
      </c>
      <c r="B30" s="4" t="s">
        <v>5</v>
      </c>
      <c r="C30" s="4" t="s">
        <v>5</v>
      </c>
    </row>
    <row r="31" spans="1:3" ht="30">
      <c r="A31" s="3" t="s">
        <v>577</v>
      </c>
      <c r="B31" s="4" t="s">
        <v>5</v>
      </c>
      <c r="C31" s="4" t="s">
        <v>5</v>
      </c>
    </row>
    <row r="32" spans="1:3">
      <c r="A32" s="2" t="s">
        <v>102</v>
      </c>
      <c r="B32" s="6">
        <v>-27599</v>
      </c>
      <c r="C32" s="6">
        <v>-36905</v>
      </c>
    </row>
    <row r="33" spans="1:3" ht="30">
      <c r="A33" s="3" t="s">
        <v>115</v>
      </c>
      <c r="B33" s="4" t="s">
        <v>5</v>
      </c>
      <c r="C33" s="4" t="s">
        <v>5</v>
      </c>
    </row>
    <row r="34" spans="1:3" ht="30">
      <c r="A34" s="2" t="s">
        <v>116</v>
      </c>
      <c r="B34" s="4">
        <v>10</v>
      </c>
      <c r="C34" s="4">
        <v>-8</v>
      </c>
    </row>
    <row r="35" spans="1:3" ht="30">
      <c r="A35" s="2" t="s">
        <v>117</v>
      </c>
      <c r="B35" s="4">
        <v>10</v>
      </c>
      <c r="C35" s="4">
        <v>-8</v>
      </c>
    </row>
    <row r="36" spans="1:3">
      <c r="A36" s="2" t="s">
        <v>118</v>
      </c>
      <c r="B36" s="8">
        <v>-27589</v>
      </c>
      <c r="C36" s="8">
        <v>-369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7" t="s">
        <v>1</v>
      </c>
      <c r="C1" s="7"/>
    </row>
    <row r="2" spans="1:3" ht="30">
      <c r="A2" s="1" t="s">
        <v>27</v>
      </c>
      <c r="B2" s="1" t="s">
        <v>2</v>
      </c>
      <c r="C2" s="1" t="s">
        <v>81</v>
      </c>
    </row>
    <row r="3" spans="1:3">
      <c r="A3" s="3" t="s">
        <v>120</v>
      </c>
      <c r="B3" s="4" t="s">
        <v>5</v>
      </c>
      <c r="C3" s="4" t="s">
        <v>5</v>
      </c>
    </row>
    <row r="4" spans="1:3">
      <c r="A4" s="2" t="s">
        <v>102</v>
      </c>
      <c r="B4" s="8">
        <v>9791</v>
      </c>
      <c r="C4" s="8">
        <v>13144</v>
      </c>
    </row>
    <row r="5" spans="1:3" ht="45">
      <c r="A5" s="3" t="s">
        <v>121</v>
      </c>
      <c r="B5" s="4" t="s">
        <v>5</v>
      </c>
      <c r="C5" s="4" t="s">
        <v>5</v>
      </c>
    </row>
    <row r="6" spans="1:3" ht="30">
      <c r="A6" s="2" t="s">
        <v>94</v>
      </c>
      <c r="B6" s="6">
        <v>82456</v>
      </c>
      <c r="C6" s="6">
        <v>74395</v>
      </c>
    </row>
    <row r="7" spans="1:3">
      <c r="A7" s="2" t="s">
        <v>34</v>
      </c>
      <c r="B7" s="6">
        <v>8017</v>
      </c>
      <c r="C7" s="6">
        <v>10617</v>
      </c>
    </row>
    <row r="8" spans="1:3">
      <c r="A8" s="2" t="s">
        <v>122</v>
      </c>
      <c r="B8" s="6">
        <v>9386</v>
      </c>
      <c r="C8" s="6">
        <v>9462</v>
      </c>
    </row>
    <row r="9" spans="1:3" ht="45">
      <c r="A9" s="2" t="s">
        <v>386</v>
      </c>
      <c r="B9" s="6">
        <v>2895</v>
      </c>
      <c r="C9" s="6">
        <v>6795</v>
      </c>
    </row>
    <row r="10" spans="1:3" ht="30">
      <c r="A10" s="2" t="s">
        <v>387</v>
      </c>
      <c r="B10" s="4">
        <v>0</v>
      </c>
      <c r="C10" s="4">
        <v>0</v>
      </c>
    </row>
    <row r="11" spans="1:3" ht="30">
      <c r="A11" s="2" t="s">
        <v>390</v>
      </c>
      <c r="B11" s="6">
        <v>2680</v>
      </c>
      <c r="C11" s="6">
        <v>-32813</v>
      </c>
    </row>
    <row r="12" spans="1:3" ht="30">
      <c r="A12" s="2" t="s">
        <v>128</v>
      </c>
      <c r="B12" s="6">
        <v>115225</v>
      </c>
      <c r="C12" s="6">
        <v>81600</v>
      </c>
    </row>
    <row r="13" spans="1:3">
      <c r="A13" s="3" t="s">
        <v>129</v>
      </c>
      <c r="B13" s="4" t="s">
        <v>5</v>
      </c>
      <c r="C13" s="4" t="s">
        <v>5</v>
      </c>
    </row>
    <row r="14" spans="1:3">
      <c r="A14" s="2" t="s">
        <v>130</v>
      </c>
      <c r="B14" s="6">
        <v>-101633</v>
      </c>
      <c r="C14" s="6">
        <v>-87800</v>
      </c>
    </row>
    <row r="15" spans="1:3">
      <c r="A15" s="2" t="s">
        <v>131</v>
      </c>
      <c r="B15" s="6">
        <v>-51703</v>
      </c>
      <c r="C15" s="6">
        <v>-50932</v>
      </c>
    </row>
    <row r="16" spans="1:3">
      <c r="A16" s="2" t="s">
        <v>132</v>
      </c>
      <c r="B16" s="6">
        <v>69509</v>
      </c>
      <c r="C16" s="6">
        <v>33990</v>
      </c>
    </row>
    <row r="17" spans="1:3">
      <c r="A17" s="2" t="s">
        <v>133</v>
      </c>
      <c r="B17" s="6">
        <v>4338</v>
      </c>
      <c r="C17" s="6">
        <v>-2240</v>
      </c>
    </row>
    <row r="18" spans="1:3">
      <c r="A18" s="2" t="s">
        <v>134</v>
      </c>
      <c r="B18" s="6">
        <v>-79489</v>
      </c>
      <c r="C18" s="6">
        <v>-106982</v>
      </c>
    </row>
    <row r="19" spans="1:3">
      <c r="A19" s="3" t="s">
        <v>135</v>
      </c>
      <c r="B19" s="4" t="s">
        <v>5</v>
      </c>
      <c r="C19" s="4" t="s">
        <v>5</v>
      </c>
    </row>
    <row r="20" spans="1:3" ht="60">
      <c r="A20" s="2" t="s">
        <v>401</v>
      </c>
      <c r="B20" s="6">
        <v>-10380</v>
      </c>
      <c r="C20" s="6">
        <v>6158</v>
      </c>
    </row>
    <row r="21" spans="1:3">
      <c r="A21" s="2" t="s">
        <v>138</v>
      </c>
      <c r="B21" s="6">
        <v>-104170</v>
      </c>
      <c r="C21" s="6">
        <v>-54627</v>
      </c>
    </row>
    <row r="22" spans="1:3" ht="30">
      <c r="A22" s="2" t="s">
        <v>139</v>
      </c>
      <c r="B22" s="4">
        <v>412</v>
      </c>
      <c r="C22" s="4">
        <v>601</v>
      </c>
    </row>
    <row r="23" spans="1:3">
      <c r="A23" s="2" t="s">
        <v>140</v>
      </c>
      <c r="B23" s="6">
        <v>-24418</v>
      </c>
      <c r="C23" s="4">
        <v>-59</v>
      </c>
    </row>
    <row r="24" spans="1:3" ht="30">
      <c r="A24" s="2" t="s">
        <v>141</v>
      </c>
      <c r="B24" s="6">
        <v>-2760</v>
      </c>
      <c r="C24" s="6">
        <v>-1709</v>
      </c>
    </row>
    <row r="25" spans="1:3">
      <c r="A25" s="2" t="s">
        <v>142</v>
      </c>
      <c r="B25" s="6">
        <v>-141316</v>
      </c>
      <c r="C25" s="6">
        <v>-49636</v>
      </c>
    </row>
    <row r="26" spans="1:3">
      <c r="A26" s="2" t="s">
        <v>143</v>
      </c>
      <c r="B26" s="6">
        <v>-105580</v>
      </c>
      <c r="C26" s="6">
        <v>-75018</v>
      </c>
    </row>
    <row r="27" spans="1:3" ht="30">
      <c r="A27" s="2" t="s">
        <v>144</v>
      </c>
      <c r="B27" s="6">
        <v>284419</v>
      </c>
      <c r="C27" s="6">
        <v>806728</v>
      </c>
    </row>
    <row r="28" spans="1:3" ht="30">
      <c r="A28" s="2" t="s">
        <v>145</v>
      </c>
      <c r="B28" s="6">
        <v>178839</v>
      </c>
      <c r="C28" s="6">
        <v>731710</v>
      </c>
    </row>
    <row r="29" spans="1:3">
      <c r="A29" s="2" t="s">
        <v>573</v>
      </c>
      <c r="B29" s="4" t="s">
        <v>5</v>
      </c>
      <c r="C29" s="4" t="s">
        <v>5</v>
      </c>
    </row>
    <row r="30" spans="1:3">
      <c r="A30" s="3" t="s">
        <v>120</v>
      </c>
      <c r="B30" s="4" t="s">
        <v>5</v>
      </c>
      <c r="C30" s="4" t="s">
        <v>5</v>
      </c>
    </row>
    <row r="31" spans="1:3">
      <c r="A31" s="2" t="s">
        <v>102</v>
      </c>
      <c r="B31" s="6">
        <v>9791</v>
      </c>
      <c r="C31" s="6">
        <v>13144</v>
      </c>
    </row>
    <row r="32" spans="1:3" ht="45">
      <c r="A32" s="3" t="s">
        <v>121</v>
      </c>
      <c r="B32" s="4" t="s">
        <v>5</v>
      </c>
      <c r="C32" s="4" t="s">
        <v>5</v>
      </c>
    </row>
    <row r="33" spans="1:3" ht="30">
      <c r="A33" s="2" t="s">
        <v>94</v>
      </c>
      <c r="B33" s="4">
        <v>0</v>
      </c>
      <c r="C33" s="4">
        <v>0</v>
      </c>
    </row>
    <row r="34" spans="1:3">
      <c r="A34" s="2" t="s">
        <v>34</v>
      </c>
      <c r="B34" s="4">
        <v>0</v>
      </c>
      <c r="C34" s="4">
        <v>0</v>
      </c>
    </row>
    <row r="35" spans="1:3">
      <c r="A35" s="2" t="s">
        <v>122</v>
      </c>
      <c r="B35" s="4">
        <v>0</v>
      </c>
      <c r="C35" s="4">
        <v>0</v>
      </c>
    </row>
    <row r="36" spans="1:3" ht="45">
      <c r="A36" s="2" t="s">
        <v>386</v>
      </c>
      <c r="B36" s="4">
        <v>0</v>
      </c>
      <c r="C36" s="6">
        <v>5918</v>
      </c>
    </row>
    <row r="37" spans="1:3" ht="30">
      <c r="A37" s="2" t="s">
        <v>387</v>
      </c>
      <c r="B37" s="6">
        <v>104759</v>
      </c>
      <c r="C37" s="6">
        <v>27247</v>
      </c>
    </row>
    <row r="38" spans="1:3" ht="30">
      <c r="A38" s="2" t="s">
        <v>390</v>
      </c>
      <c r="B38" s="4">
        <v>0</v>
      </c>
      <c r="C38" s="6">
        <v>2219</v>
      </c>
    </row>
    <row r="39" spans="1:3" ht="30">
      <c r="A39" s="2" t="s">
        <v>128</v>
      </c>
      <c r="B39" s="6">
        <v>114550</v>
      </c>
      <c r="C39" s="6">
        <v>48528</v>
      </c>
    </row>
    <row r="40" spans="1:3">
      <c r="A40" s="3" t="s">
        <v>129</v>
      </c>
      <c r="B40" s="4" t="s">
        <v>5</v>
      </c>
      <c r="C40" s="4" t="s">
        <v>5</v>
      </c>
    </row>
    <row r="41" spans="1:3">
      <c r="A41" s="2" t="s">
        <v>130</v>
      </c>
      <c r="B41" s="4">
        <v>0</v>
      </c>
      <c r="C41" s="4">
        <v>0</v>
      </c>
    </row>
    <row r="42" spans="1:3">
      <c r="A42" s="2" t="s">
        <v>131</v>
      </c>
      <c r="B42" s="4">
        <v>0</v>
      </c>
      <c r="C42" s="4">
        <v>0</v>
      </c>
    </row>
    <row r="43" spans="1:3">
      <c r="A43" s="2" t="s">
        <v>132</v>
      </c>
      <c r="B43" s="4">
        <v>0</v>
      </c>
      <c r="C43" s="4">
        <v>0</v>
      </c>
    </row>
    <row r="44" spans="1:3">
      <c r="A44" s="2" t="s">
        <v>133</v>
      </c>
      <c r="B44" s="4">
        <v>0</v>
      </c>
      <c r="C44" s="4">
        <v>0</v>
      </c>
    </row>
    <row r="45" spans="1:3">
      <c r="A45" s="2" t="s">
        <v>134</v>
      </c>
      <c r="B45" s="4">
        <v>0</v>
      </c>
      <c r="C45" s="4">
        <v>0</v>
      </c>
    </row>
    <row r="46" spans="1:3">
      <c r="A46" s="3" t="s">
        <v>135</v>
      </c>
      <c r="B46" s="4" t="s">
        <v>5</v>
      </c>
      <c r="C46" s="4" t="s">
        <v>5</v>
      </c>
    </row>
    <row r="47" spans="1:3" ht="60">
      <c r="A47" s="2" t="s">
        <v>401</v>
      </c>
      <c r="B47" s="6">
        <v>-10380</v>
      </c>
      <c r="C47" s="6">
        <v>6158</v>
      </c>
    </row>
    <row r="48" spans="1:3">
      <c r="A48" s="2" t="s">
        <v>138</v>
      </c>
      <c r="B48" s="6">
        <v>-104170</v>
      </c>
      <c r="C48" s="6">
        <v>-54627</v>
      </c>
    </row>
    <row r="49" spans="1:3" ht="30">
      <c r="A49" s="2" t="s">
        <v>139</v>
      </c>
      <c r="B49" s="4">
        <v>0</v>
      </c>
      <c r="C49" s="4">
        <v>0</v>
      </c>
    </row>
    <row r="50" spans="1:3">
      <c r="A50" s="2" t="s">
        <v>140</v>
      </c>
      <c r="B50" s="4">
        <v>0</v>
      </c>
      <c r="C50" s="4">
        <v>-59</v>
      </c>
    </row>
    <row r="51" spans="1:3" ht="30">
      <c r="A51" s="2" t="s">
        <v>141</v>
      </c>
      <c r="B51" s="4">
        <v>0</v>
      </c>
      <c r="C51" s="4">
        <v>0</v>
      </c>
    </row>
    <row r="52" spans="1:3">
      <c r="A52" s="2" t="s">
        <v>142</v>
      </c>
      <c r="B52" s="6">
        <v>-114550</v>
      </c>
      <c r="C52" s="6">
        <v>-48528</v>
      </c>
    </row>
    <row r="53" spans="1:3">
      <c r="A53" s="2" t="s">
        <v>143</v>
      </c>
      <c r="B53" s="4">
        <v>0</v>
      </c>
      <c r="C53" s="4">
        <v>0</v>
      </c>
    </row>
    <row r="54" spans="1:3" ht="30">
      <c r="A54" s="2" t="s">
        <v>144</v>
      </c>
      <c r="B54" s="6">
        <v>24546</v>
      </c>
      <c r="C54" s="6">
        <v>24544</v>
      </c>
    </row>
    <row r="55" spans="1:3" ht="30">
      <c r="A55" s="2" t="s">
        <v>145</v>
      </c>
      <c r="B55" s="6">
        <v>24546</v>
      </c>
      <c r="C55" s="6">
        <v>24544</v>
      </c>
    </row>
    <row r="56" spans="1:3">
      <c r="A56" s="2" t="s">
        <v>567</v>
      </c>
      <c r="B56" s="4" t="s">
        <v>5</v>
      </c>
      <c r="C56" s="4" t="s">
        <v>5</v>
      </c>
    </row>
    <row r="57" spans="1:3">
      <c r="A57" s="3" t="s">
        <v>120</v>
      </c>
      <c r="B57" s="4" t="s">
        <v>5</v>
      </c>
      <c r="C57" s="4" t="s">
        <v>5</v>
      </c>
    </row>
    <row r="58" spans="1:3">
      <c r="A58" s="2" t="s">
        <v>102</v>
      </c>
      <c r="B58" s="6">
        <v>9791</v>
      </c>
      <c r="C58" s="6">
        <v>13144</v>
      </c>
    </row>
    <row r="59" spans="1:3" ht="45">
      <c r="A59" s="3" t="s">
        <v>121</v>
      </c>
      <c r="B59" s="4" t="s">
        <v>5</v>
      </c>
      <c r="C59" s="4" t="s">
        <v>5</v>
      </c>
    </row>
    <row r="60" spans="1:3" ht="30">
      <c r="A60" s="2" t="s">
        <v>94</v>
      </c>
      <c r="B60" s="6">
        <v>8591</v>
      </c>
      <c r="C60" s="6">
        <v>6579</v>
      </c>
    </row>
    <row r="61" spans="1:3">
      <c r="A61" s="2" t="s">
        <v>34</v>
      </c>
      <c r="B61" s="6">
        <v>8017</v>
      </c>
      <c r="C61" s="6">
        <v>10617</v>
      </c>
    </row>
    <row r="62" spans="1:3">
      <c r="A62" s="2" t="s">
        <v>122</v>
      </c>
      <c r="B62" s="4">
        <v>0</v>
      </c>
      <c r="C62" s="4">
        <v>0</v>
      </c>
    </row>
    <row r="63" spans="1:3" ht="45">
      <c r="A63" s="2" t="s">
        <v>386</v>
      </c>
      <c r="B63" s="6">
        <v>2895</v>
      </c>
      <c r="C63" s="4">
        <v>877</v>
      </c>
    </row>
    <row r="64" spans="1:3" ht="30">
      <c r="A64" s="2" t="s">
        <v>387</v>
      </c>
      <c r="B64" s="6">
        <v>-112076</v>
      </c>
      <c r="C64" s="6">
        <v>-88651</v>
      </c>
    </row>
    <row r="65" spans="1:3" ht="30">
      <c r="A65" s="2" t="s">
        <v>390</v>
      </c>
      <c r="B65" s="6">
        <v>-1304</v>
      </c>
      <c r="C65" s="6">
        <v>11015</v>
      </c>
    </row>
    <row r="66" spans="1:3" ht="30">
      <c r="A66" s="2" t="s">
        <v>128</v>
      </c>
      <c r="B66" s="6">
        <v>-84086</v>
      </c>
      <c r="C66" s="6">
        <v>-46419</v>
      </c>
    </row>
    <row r="67" spans="1:3">
      <c r="A67" s="3" t="s">
        <v>129</v>
      </c>
      <c r="B67" s="4" t="s">
        <v>5</v>
      </c>
      <c r="C67" s="4" t="s">
        <v>5</v>
      </c>
    </row>
    <row r="68" spans="1:3">
      <c r="A68" s="2" t="s">
        <v>130</v>
      </c>
      <c r="B68" s="6">
        <v>-13880</v>
      </c>
      <c r="C68" s="6">
        <v>-10903</v>
      </c>
    </row>
    <row r="69" spans="1:3">
      <c r="A69" s="2" t="s">
        <v>131</v>
      </c>
      <c r="B69" s="6">
        <v>-51703</v>
      </c>
      <c r="C69" s="6">
        <v>-50932</v>
      </c>
    </row>
    <row r="70" spans="1:3">
      <c r="A70" s="2" t="s">
        <v>132</v>
      </c>
      <c r="B70" s="6">
        <v>69509</v>
      </c>
      <c r="C70" s="6">
        <v>33990</v>
      </c>
    </row>
    <row r="71" spans="1:3">
      <c r="A71" s="2" t="s">
        <v>133</v>
      </c>
      <c r="B71" s="4">
        <v>22</v>
      </c>
      <c r="C71" s="4">
        <v>-5</v>
      </c>
    </row>
    <row r="72" spans="1:3">
      <c r="A72" s="2" t="s">
        <v>134</v>
      </c>
      <c r="B72" s="6">
        <v>3948</v>
      </c>
      <c r="C72" s="6">
        <v>-27850</v>
      </c>
    </row>
    <row r="73" spans="1:3">
      <c r="A73" s="3" t="s">
        <v>135</v>
      </c>
      <c r="B73" s="4" t="s">
        <v>5</v>
      </c>
      <c r="C73" s="4" t="s">
        <v>5</v>
      </c>
    </row>
    <row r="74" spans="1:3" ht="60">
      <c r="A74" s="2" t="s">
        <v>401</v>
      </c>
      <c r="B74" s="4">
        <v>0</v>
      </c>
      <c r="C74" s="4">
        <v>0</v>
      </c>
    </row>
    <row r="75" spans="1:3">
      <c r="A75" s="2" t="s">
        <v>138</v>
      </c>
      <c r="B75" s="4">
        <v>0</v>
      </c>
      <c r="C75" s="4">
        <v>0</v>
      </c>
    </row>
    <row r="76" spans="1:3" ht="30">
      <c r="A76" s="2" t="s">
        <v>139</v>
      </c>
      <c r="B76" s="4">
        <v>412</v>
      </c>
      <c r="C76" s="4">
        <v>601</v>
      </c>
    </row>
    <row r="77" spans="1:3">
      <c r="A77" s="2" t="s">
        <v>140</v>
      </c>
      <c r="B77" s="6">
        <v>-24418</v>
      </c>
      <c r="C77" s="4">
        <v>0</v>
      </c>
    </row>
    <row r="78" spans="1:3" ht="30">
      <c r="A78" s="2" t="s">
        <v>141</v>
      </c>
      <c r="B78" s="6">
        <v>-1436</v>
      </c>
      <c r="C78" s="6">
        <v>-1350</v>
      </c>
    </row>
    <row r="79" spans="1:3">
      <c r="A79" s="2" t="s">
        <v>142</v>
      </c>
      <c r="B79" s="6">
        <v>-25442</v>
      </c>
      <c r="C79" s="4">
        <v>-749</v>
      </c>
    </row>
    <row r="80" spans="1:3">
      <c r="A80" s="2" t="s">
        <v>143</v>
      </c>
      <c r="B80" s="6">
        <v>-105580</v>
      </c>
      <c r="C80" s="6">
        <v>-75018</v>
      </c>
    </row>
    <row r="81" spans="1:3" ht="30">
      <c r="A81" s="2" t="s">
        <v>144</v>
      </c>
      <c r="B81" s="6">
        <v>259873</v>
      </c>
      <c r="C81" s="6">
        <v>782184</v>
      </c>
    </row>
    <row r="82" spans="1:3" ht="30">
      <c r="A82" s="2" t="s">
        <v>145</v>
      </c>
      <c r="B82" s="6">
        <v>154293</v>
      </c>
      <c r="C82" s="6">
        <v>707166</v>
      </c>
    </row>
    <row r="83" spans="1:3" ht="30">
      <c r="A83" s="2" t="s">
        <v>574</v>
      </c>
      <c r="B83" s="4" t="s">
        <v>5</v>
      </c>
      <c r="C83" s="4" t="s">
        <v>5</v>
      </c>
    </row>
    <row r="84" spans="1:3">
      <c r="A84" s="3" t="s">
        <v>120</v>
      </c>
      <c r="B84" s="4" t="s">
        <v>5</v>
      </c>
      <c r="C84" s="4" t="s">
        <v>5</v>
      </c>
    </row>
    <row r="85" spans="1:3">
      <c r="A85" s="2" t="s">
        <v>102</v>
      </c>
      <c r="B85" s="6">
        <v>17808</v>
      </c>
      <c r="C85" s="6">
        <v>23761</v>
      </c>
    </row>
    <row r="86" spans="1:3" ht="45">
      <c r="A86" s="3" t="s">
        <v>121</v>
      </c>
      <c r="B86" s="4" t="s">
        <v>5</v>
      </c>
      <c r="C86" s="4" t="s">
        <v>5</v>
      </c>
    </row>
    <row r="87" spans="1:3" ht="30">
      <c r="A87" s="2" t="s">
        <v>94</v>
      </c>
      <c r="B87" s="6">
        <v>73865</v>
      </c>
      <c r="C87" s="6">
        <v>67816</v>
      </c>
    </row>
    <row r="88" spans="1:3">
      <c r="A88" s="2" t="s">
        <v>34</v>
      </c>
      <c r="B88" s="4">
        <v>0</v>
      </c>
      <c r="C88" s="4">
        <v>0</v>
      </c>
    </row>
    <row r="89" spans="1:3">
      <c r="A89" s="2" t="s">
        <v>122</v>
      </c>
      <c r="B89" s="6">
        <v>9386</v>
      </c>
      <c r="C89" s="6">
        <v>9462</v>
      </c>
    </row>
    <row r="90" spans="1:3" ht="45">
      <c r="A90" s="2" t="s">
        <v>386</v>
      </c>
      <c r="B90" s="4">
        <v>0</v>
      </c>
      <c r="C90" s="4">
        <v>0</v>
      </c>
    </row>
    <row r="91" spans="1:3" ht="30">
      <c r="A91" s="2" t="s">
        <v>387</v>
      </c>
      <c r="B91" s="6">
        <v>-20282</v>
      </c>
      <c r="C91" s="6">
        <v>24499</v>
      </c>
    </row>
    <row r="92" spans="1:3" ht="30">
      <c r="A92" s="2" t="s">
        <v>390</v>
      </c>
      <c r="B92" s="6">
        <v>3984</v>
      </c>
      <c r="C92" s="6">
        <v>-46047</v>
      </c>
    </row>
    <row r="93" spans="1:3" ht="30">
      <c r="A93" s="2" t="s">
        <v>128</v>
      </c>
      <c r="B93" s="6">
        <v>84761</v>
      </c>
      <c r="C93" s="6">
        <v>79491</v>
      </c>
    </row>
    <row r="94" spans="1:3">
      <c r="A94" s="3" t="s">
        <v>129</v>
      </c>
      <c r="B94" s="4" t="s">
        <v>5</v>
      </c>
      <c r="C94" s="4" t="s">
        <v>5</v>
      </c>
    </row>
    <row r="95" spans="1:3">
      <c r="A95" s="2" t="s">
        <v>130</v>
      </c>
      <c r="B95" s="6">
        <v>-87753</v>
      </c>
      <c r="C95" s="6">
        <v>-76897</v>
      </c>
    </row>
    <row r="96" spans="1:3">
      <c r="A96" s="2" t="s">
        <v>131</v>
      </c>
      <c r="B96" s="4">
        <v>0</v>
      </c>
      <c r="C96" s="4">
        <v>0</v>
      </c>
    </row>
    <row r="97" spans="1:3">
      <c r="A97" s="2" t="s">
        <v>132</v>
      </c>
      <c r="B97" s="4">
        <v>0</v>
      </c>
      <c r="C97" s="4">
        <v>0</v>
      </c>
    </row>
    <row r="98" spans="1:3">
      <c r="A98" s="2" t="s">
        <v>133</v>
      </c>
      <c r="B98" s="6">
        <v>4316</v>
      </c>
      <c r="C98" s="6">
        <v>-2235</v>
      </c>
    </row>
    <row r="99" spans="1:3">
      <c r="A99" s="2" t="s">
        <v>134</v>
      </c>
      <c r="B99" s="6">
        <v>-83437</v>
      </c>
      <c r="C99" s="6">
        <v>-79132</v>
      </c>
    </row>
    <row r="100" spans="1:3">
      <c r="A100" s="3" t="s">
        <v>135</v>
      </c>
      <c r="B100" s="4" t="s">
        <v>5</v>
      </c>
      <c r="C100" s="4" t="s">
        <v>5</v>
      </c>
    </row>
    <row r="101" spans="1:3" ht="60">
      <c r="A101" s="2" t="s">
        <v>401</v>
      </c>
      <c r="B101" s="4">
        <v>0</v>
      </c>
      <c r="C101" s="4">
        <v>0</v>
      </c>
    </row>
    <row r="102" spans="1:3">
      <c r="A102" s="2" t="s">
        <v>138</v>
      </c>
      <c r="B102" s="4">
        <v>0</v>
      </c>
      <c r="C102" s="4">
        <v>0</v>
      </c>
    </row>
    <row r="103" spans="1:3" ht="30">
      <c r="A103" s="2" t="s">
        <v>139</v>
      </c>
      <c r="B103" s="4">
        <v>0</v>
      </c>
      <c r="C103" s="4">
        <v>0</v>
      </c>
    </row>
    <row r="104" spans="1:3">
      <c r="A104" s="2" t="s">
        <v>140</v>
      </c>
      <c r="B104" s="4">
        <v>0</v>
      </c>
      <c r="C104" s="4">
        <v>0</v>
      </c>
    </row>
    <row r="105" spans="1:3" ht="30">
      <c r="A105" s="2" t="s">
        <v>141</v>
      </c>
      <c r="B105" s="6">
        <v>-1324</v>
      </c>
      <c r="C105" s="4">
        <v>-359</v>
      </c>
    </row>
    <row r="106" spans="1:3">
      <c r="A106" s="2" t="s">
        <v>142</v>
      </c>
      <c r="B106" s="6">
        <v>-1324</v>
      </c>
      <c r="C106" s="4">
        <v>-359</v>
      </c>
    </row>
    <row r="107" spans="1:3">
      <c r="A107" s="2" t="s">
        <v>143</v>
      </c>
      <c r="B107" s="4">
        <v>0</v>
      </c>
      <c r="C107" s="4">
        <v>0</v>
      </c>
    </row>
    <row r="108" spans="1:3" ht="30">
      <c r="A108" s="2" t="s">
        <v>144</v>
      </c>
      <c r="B108" s="4">
        <v>0</v>
      </c>
      <c r="C108" s="4">
        <v>0</v>
      </c>
    </row>
    <row r="109" spans="1:3" ht="30">
      <c r="A109" s="2" t="s">
        <v>145</v>
      </c>
      <c r="B109" s="4">
        <v>0</v>
      </c>
      <c r="C109" s="4">
        <v>0</v>
      </c>
    </row>
    <row r="110" spans="1:3">
      <c r="A110" s="2" t="s">
        <v>575</v>
      </c>
      <c r="B110" s="4" t="s">
        <v>5</v>
      </c>
      <c r="C110" s="4" t="s">
        <v>5</v>
      </c>
    </row>
    <row r="111" spans="1:3">
      <c r="A111" s="3" t="s">
        <v>120</v>
      </c>
      <c r="B111" s="4" t="s">
        <v>5</v>
      </c>
      <c r="C111" s="4" t="s">
        <v>5</v>
      </c>
    </row>
    <row r="112" spans="1:3">
      <c r="A112" s="2" t="s">
        <v>102</v>
      </c>
      <c r="B112" s="6">
        <v>-27599</v>
      </c>
      <c r="C112" s="6">
        <v>-36905</v>
      </c>
    </row>
    <row r="113" spans="1:3" ht="45">
      <c r="A113" s="3" t="s">
        <v>121</v>
      </c>
      <c r="B113" s="4" t="s">
        <v>5</v>
      </c>
      <c r="C113" s="4" t="s">
        <v>5</v>
      </c>
    </row>
    <row r="114" spans="1:3" ht="30">
      <c r="A114" s="2" t="s">
        <v>94</v>
      </c>
      <c r="B114" s="4">
        <v>0</v>
      </c>
      <c r="C114" s="4">
        <v>0</v>
      </c>
    </row>
    <row r="115" spans="1:3">
      <c r="A115" s="2" t="s">
        <v>34</v>
      </c>
      <c r="B115" s="4">
        <v>0</v>
      </c>
      <c r="C115" s="4">
        <v>0</v>
      </c>
    </row>
    <row r="116" spans="1:3">
      <c r="A116" s="2" t="s">
        <v>122</v>
      </c>
      <c r="B116" s="4">
        <v>0</v>
      </c>
      <c r="C116" s="4">
        <v>0</v>
      </c>
    </row>
    <row r="117" spans="1:3" ht="45">
      <c r="A117" s="2" t="s">
        <v>386</v>
      </c>
      <c r="B117" s="4">
        <v>0</v>
      </c>
      <c r="C117" s="4">
        <v>0</v>
      </c>
    </row>
    <row r="118" spans="1:3" ht="30">
      <c r="A118" s="2" t="s">
        <v>387</v>
      </c>
      <c r="B118" s="6">
        <v>27599</v>
      </c>
      <c r="C118" s="6">
        <v>36905</v>
      </c>
    </row>
    <row r="119" spans="1:3" ht="30">
      <c r="A119" s="2" t="s">
        <v>390</v>
      </c>
      <c r="B119" s="4">
        <v>0</v>
      </c>
      <c r="C119" s="4">
        <v>0</v>
      </c>
    </row>
    <row r="120" spans="1:3" ht="30">
      <c r="A120" s="2" t="s">
        <v>128</v>
      </c>
      <c r="B120" s="4">
        <v>0</v>
      </c>
      <c r="C120" s="4">
        <v>0</v>
      </c>
    </row>
    <row r="121" spans="1:3">
      <c r="A121" s="3" t="s">
        <v>129</v>
      </c>
      <c r="B121" s="4" t="s">
        <v>5</v>
      </c>
      <c r="C121" s="4" t="s">
        <v>5</v>
      </c>
    </row>
    <row r="122" spans="1:3">
      <c r="A122" s="2" t="s">
        <v>130</v>
      </c>
      <c r="B122" s="4">
        <v>0</v>
      </c>
      <c r="C122" s="4">
        <v>0</v>
      </c>
    </row>
    <row r="123" spans="1:3">
      <c r="A123" s="2" t="s">
        <v>131</v>
      </c>
      <c r="B123" s="4">
        <v>0</v>
      </c>
      <c r="C123" s="4">
        <v>0</v>
      </c>
    </row>
    <row r="124" spans="1:3">
      <c r="A124" s="2" t="s">
        <v>132</v>
      </c>
      <c r="B124" s="4">
        <v>0</v>
      </c>
      <c r="C124" s="4">
        <v>0</v>
      </c>
    </row>
    <row r="125" spans="1:3">
      <c r="A125" s="2" t="s">
        <v>133</v>
      </c>
      <c r="B125" s="4">
        <v>0</v>
      </c>
      <c r="C125" s="4">
        <v>0</v>
      </c>
    </row>
    <row r="126" spans="1:3">
      <c r="A126" s="2" t="s">
        <v>134</v>
      </c>
      <c r="B126" s="4">
        <v>0</v>
      </c>
      <c r="C126" s="4">
        <v>0</v>
      </c>
    </row>
    <row r="127" spans="1:3">
      <c r="A127" s="3" t="s">
        <v>135</v>
      </c>
      <c r="B127" s="4" t="s">
        <v>5</v>
      </c>
      <c r="C127" s="4" t="s">
        <v>5</v>
      </c>
    </row>
    <row r="128" spans="1:3" ht="60">
      <c r="A128" s="2" t="s">
        <v>401</v>
      </c>
      <c r="B128" s="4">
        <v>0</v>
      </c>
      <c r="C128" s="4">
        <v>0</v>
      </c>
    </row>
    <row r="129" spans="1:3">
      <c r="A129" s="2" t="s">
        <v>138</v>
      </c>
      <c r="B129" s="4">
        <v>0</v>
      </c>
      <c r="C129" s="4">
        <v>0</v>
      </c>
    </row>
    <row r="130" spans="1:3" ht="30">
      <c r="A130" s="2" t="s">
        <v>139</v>
      </c>
      <c r="B130" s="4">
        <v>0</v>
      </c>
      <c r="C130" s="4">
        <v>0</v>
      </c>
    </row>
    <row r="131" spans="1:3">
      <c r="A131" s="2" t="s">
        <v>140</v>
      </c>
      <c r="B131" s="4">
        <v>0</v>
      </c>
      <c r="C131" s="4">
        <v>0</v>
      </c>
    </row>
    <row r="132" spans="1:3" ht="30">
      <c r="A132" s="2" t="s">
        <v>141</v>
      </c>
      <c r="B132" s="4">
        <v>0</v>
      </c>
      <c r="C132" s="4">
        <v>0</v>
      </c>
    </row>
    <row r="133" spans="1:3">
      <c r="A133" s="2" t="s">
        <v>142</v>
      </c>
      <c r="B133" s="4">
        <v>0</v>
      </c>
      <c r="C133" s="4">
        <v>0</v>
      </c>
    </row>
    <row r="134" spans="1:3">
      <c r="A134" s="2" t="s">
        <v>143</v>
      </c>
      <c r="B134" s="4">
        <v>0</v>
      </c>
      <c r="C134" s="4">
        <v>0</v>
      </c>
    </row>
    <row r="135" spans="1:3" ht="30">
      <c r="A135" s="2" t="s">
        <v>144</v>
      </c>
      <c r="B135" s="4">
        <v>0</v>
      </c>
      <c r="C135" s="4">
        <v>0</v>
      </c>
    </row>
    <row r="136" spans="1:3" ht="30">
      <c r="A136" s="2" t="s">
        <v>145</v>
      </c>
      <c r="B136" s="8">
        <v>0</v>
      </c>
      <c r="C13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9</v>
      </c>
      <c r="B1" s="7" t="s">
        <v>1</v>
      </c>
      <c r="C1" s="7"/>
      <c r="D1" s="7"/>
      <c r="E1" s="7"/>
    </row>
    <row r="2" spans="1:5" ht="30">
      <c r="A2" s="1" t="s">
        <v>80</v>
      </c>
      <c r="B2" s="7" t="s">
        <v>2</v>
      </c>
      <c r="C2" s="7"/>
      <c r="D2" s="7" t="s">
        <v>81</v>
      </c>
      <c r="E2" s="7"/>
    </row>
    <row r="3" spans="1:5">
      <c r="A3" s="3" t="s">
        <v>82</v>
      </c>
      <c r="B3" s="4" t="s">
        <v>5</v>
      </c>
      <c r="C3" s="4"/>
      <c r="D3" s="4" t="s">
        <v>5</v>
      </c>
      <c r="E3" s="4"/>
    </row>
    <row r="4" spans="1:5">
      <c r="A4" s="2" t="s">
        <v>83</v>
      </c>
      <c r="B4" s="8">
        <v>243671</v>
      </c>
      <c r="C4" s="4"/>
      <c r="D4" s="8">
        <v>211721</v>
      </c>
      <c r="E4" s="4"/>
    </row>
    <row r="5" spans="1:5">
      <c r="A5" s="2" t="s">
        <v>84</v>
      </c>
      <c r="B5" s="6">
        <v>77361</v>
      </c>
      <c r="C5" s="4"/>
      <c r="D5" s="6">
        <v>76030</v>
      </c>
      <c r="E5" s="4"/>
    </row>
    <row r="6" spans="1:5">
      <c r="A6" s="2" t="s">
        <v>85</v>
      </c>
      <c r="B6" s="6">
        <v>58367</v>
      </c>
      <c r="C6" s="4"/>
      <c r="D6" s="6">
        <v>64955</v>
      </c>
      <c r="E6" s="4"/>
    </row>
    <row r="7" spans="1:5">
      <c r="A7" s="2" t="s">
        <v>86</v>
      </c>
      <c r="B7" s="6">
        <v>379399</v>
      </c>
      <c r="C7" s="4"/>
      <c r="D7" s="6">
        <v>352706</v>
      </c>
      <c r="E7" s="4"/>
    </row>
    <row r="8" spans="1:5">
      <c r="A8" s="2" t="s">
        <v>87</v>
      </c>
      <c r="B8" s="6">
        <v>22752</v>
      </c>
      <c r="C8" s="4"/>
      <c r="D8" s="6">
        <v>20594</v>
      </c>
      <c r="E8" s="4"/>
    </row>
    <row r="9" spans="1:5">
      <c r="A9" s="2" t="s">
        <v>88</v>
      </c>
      <c r="B9" s="6">
        <v>6142</v>
      </c>
      <c r="C9" s="4"/>
      <c r="D9" s="6">
        <v>7909</v>
      </c>
      <c r="E9" s="4"/>
    </row>
    <row r="10" spans="1:5">
      <c r="A10" s="2" t="s">
        <v>89</v>
      </c>
      <c r="B10" s="6">
        <v>408293</v>
      </c>
      <c r="C10" s="4"/>
      <c r="D10" s="6">
        <v>381209</v>
      </c>
      <c r="E10" s="4"/>
    </row>
    <row r="11" spans="1:5">
      <c r="A11" s="3" t="s">
        <v>90</v>
      </c>
      <c r="B11" s="4" t="s">
        <v>5</v>
      </c>
      <c r="C11" s="4"/>
      <c r="D11" s="4" t="s">
        <v>5</v>
      </c>
      <c r="E11" s="4"/>
    </row>
    <row r="12" spans="1:5" ht="45">
      <c r="A12" s="2" t="s">
        <v>91</v>
      </c>
      <c r="B12" s="6">
        <v>174039</v>
      </c>
      <c r="C12" s="10" t="s">
        <v>92</v>
      </c>
      <c r="D12" s="6">
        <v>161082</v>
      </c>
      <c r="E12" s="10" t="s">
        <v>92</v>
      </c>
    </row>
    <row r="13" spans="1:5" ht="17.25">
      <c r="A13" s="2" t="s">
        <v>93</v>
      </c>
      <c r="B13" s="6">
        <v>106832</v>
      </c>
      <c r="C13" s="10" t="s">
        <v>92</v>
      </c>
      <c r="D13" s="6">
        <v>93562</v>
      </c>
      <c r="E13" s="10" t="s">
        <v>92</v>
      </c>
    </row>
    <row r="14" spans="1:5" ht="30">
      <c r="A14" s="2" t="s">
        <v>94</v>
      </c>
      <c r="B14" s="6">
        <v>82456</v>
      </c>
      <c r="C14" s="4"/>
      <c r="D14" s="6">
        <v>74395</v>
      </c>
      <c r="E14" s="4"/>
    </row>
    <row r="15" spans="1:5">
      <c r="A15" s="2" t="s">
        <v>95</v>
      </c>
      <c r="B15" s="6">
        <v>363327</v>
      </c>
      <c r="C15" s="4"/>
      <c r="D15" s="6">
        <v>329039</v>
      </c>
      <c r="E15" s="4"/>
    </row>
    <row r="16" spans="1:5">
      <c r="A16" s="2" t="s">
        <v>96</v>
      </c>
      <c r="B16" s="6">
        <v>44966</v>
      </c>
      <c r="C16" s="4"/>
      <c r="D16" s="6">
        <v>52170</v>
      </c>
      <c r="E16" s="4"/>
    </row>
    <row r="17" spans="1:5">
      <c r="A17" s="2" t="s">
        <v>97</v>
      </c>
      <c r="B17" s="6">
        <v>-25648</v>
      </c>
      <c r="C17" s="4"/>
      <c r="D17" s="6">
        <v>-28340</v>
      </c>
      <c r="E17" s="4"/>
    </row>
    <row r="18" spans="1:5">
      <c r="A18" s="2" t="s">
        <v>98</v>
      </c>
      <c r="B18" s="6">
        <v>-1282</v>
      </c>
      <c r="C18" s="4"/>
      <c r="D18" s="4">
        <v>0</v>
      </c>
      <c r="E18" s="4"/>
    </row>
    <row r="19" spans="1:5">
      <c r="A19" s="2" t="s">
        <v>99</v>
      </c>
      <c r="B19" s="4">
        <v>148</v>
      </c>
      <c r="C19" s="4"/>
      <c r="D19" s="4">
        <v>277</v>
      </c>
      <c r="E19" s="4"/>
    </row>
    <row r="20" spans="1:5">
      <c r="A20" s="2" t="s">
        <v>100</v>
      </c>
      <c r="B20" s="6">
        <v>18184</v>
      </c>
      <c r="C20" s="4"/>
      <c r="D20" s="6">
        <v>24107</v>
      </c>
      <c r="E20" s="4"/>
    </row>
    <row r="21" spans="1:5">
      <c r="A21" s="2" t="s">
        <v>101</v>
      </c>
      <c r="B21" s="6">
        <v>8393</v>
      </c>
      <c r="C21" s="4"/>
      <c r="D21" s="6">
        <v>10963</v>
      </c>
      <c r="E21" s="4"/>
    </row>
    <row r="22" spans="1:5">
      <c r="A22" s="2" t="s">
        <v>102</v>
      </c>
      <c r="B22" s="8">
        <v>9791</v>
      </c>
      <c r="C22" s="4"/>
      <c r="D22" s="8">
        <v>13144</v>
      </c>
      <c r="E22" s="4"/>
    </row>
    <row r="23" spans="1:5">
      <c r="A23" s="3" t="s">
        <v>103</v>
      </c>
      <c r="B23" s="4" t="s">
        <v>5</v>
      </c>
      <c r="C23" s="4"/>
      <c r="D23" s="4" t="s">
        <v>5</v>
      </c>
      <c r="E23" s="4"/>
    </row>
    <row r="24" spans="1:5">
      <c r="A24" s="2" t="s">
        <v>104</v>
      </c>
      <c r="B24" s="9">
        <v>7.0000000000000007E-2</v>
      </c>
      <c r="C24" s="4"/>
      <c r="D24" s="9">
        <v>0.09</v>
      </c>
      <c r="E24" s="4"/>
    </row>
    <row r="25" spans="1:5">
      <c r="A25" s="2" t="s">
        <v>105</v>
      </c>
      <c r="B25" s="9">
        <v>7.0000000000000007E-2</v>
      </c>
      <c r="C25" s="4"/>
      <c r="D25" s="9">
        <v>0.09</v>
      </c>
      <c r="E25" s="4"/>
    </row>
    <row r="26" spans="1:5">
      <c r="A26" s="3" t="s">
        <v>106</v>
      </c>
      <c r="B26" s="4" t="s">
        <v>5</v>
      </c>
      <c r="C26" s="4"/>
      <c r="D26" s="4" t="s">
        <v>5</v>
      </c>
      <c r="E26" s="4"/>
    </row>
    <row r="27" spans="1:5">
      <c r="A27" s="2" t="s">
        <v>107</v>
      </c>
      <c r="B27" s="6">
        <v>138088</v>
      </c>
      <c r="C27" s="4"/>
      <c r="D27" s="6">
        <v>149129</v>
      </c>
      <c r="E27" s="4"/>
    </row>
    <row r="28" spans="1:5">
      <c r="A28" s="2" t="s">
        <v>108</v>
      </c>
      <c r="B28" s="6">
        <v>140097</v>
      </c>
      <c r="C28" s="4"/>
      <c r="D28" s="6">
        <v>152452</v>
      </c>
      <c r="E28" s="4"/>
    </row>
    <row r="29" spans="1:5">
      <c r="A29" s="11"/>
      <c r="B29" s="11"/>
      <c r="C29" s="11"/>
      <c r="D29" s="11"/>
      <c r="E29" s="11"/>
    </row>
    <row r="30" spans="1:5" ht="30" customHeight="1">
      <c r="A30" s="2" t="s">
        <v>92</v>
      </c>
      <c r="B30" s="12" t="s">
        <v>109</v>
      </c>
      <c r="C30" s="12"/>
      <c r="D30" s="12"/>
      <c r="E30" s="12"/>
    </row>
  </sheetData>
  <mergeCells count="5">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7</v>
      </c>
      <c r="B2" s="1" t="s">
        <v>2</v>
      </c>
      <c r="C2" s="1" t="s">
        <v>81</v>
      </c>
    </row>
    <row r="3" spans="1:3">
      <c r="A3" s="2" t="s">
        <v>111</v>
      </c>
      <c r="B3" s="4" t="s">
        <v>5</v>
      </c>
      <c r="C3" s="4" t="s">
        <v>5</v>
      </c>
    </row>
    <row r="4" spans="1:3" ht="30">
      <c r="A4" s="2" t="s">
        <v>112</v>
      </c>
      <c r="B4" s="8">
        <v>539</v>
      </c>
      <c r="C4" s="8">
        <v>583</v>
      </c>
    </row>
    <row r="5" spans="1:3">
      <c r="A5" s="2" t="s">
        <v>93</v>
      </c>
      <c r="B5" s="4" t="s">
        <v>5</v>
      </c>
      <c r="C5" s="4" t="s">
        <v>5</v>
      </c>
    </row>
    <row r="6" spans="1:3" ht="30">
      <c r="A6" s="2" t="s">
        <v>112</v>
      </c>
      <c r="B6" s="8">
        <v>8847</v>
      </c>
      <c r="C6" s="8">
        <v>88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7</v>
      </c>
      <c r="B2" s="1" t="s">
        <v>2</v>
      </c>
      <c r="C2" s="1" t="s">
        <v>81</v>
      </c>
    </row>
    <row r="3" spans="1:3" ht="30">
      <c r="A3" s="3" t="s">
        <v>114</v>
      </c>
      <c r="B3" s="4" t="s">
        <v>5</v>
      </c>
      <c r="C3" s="4" t="s">
        <v>5</v>
      </c>
    </row>
    <row r="4" spans="1:3">
      <c r="A4" s="2" t="s">
        <v>102</v>
      </c>
      <c r="B4" s="8">
        <v>9791</v>
      </c>
      <c r="C4" s="8">
        <v>13144</v>
      </c>
    </row>
    <row r="5" spans="1:3" ht="30">
      <c r="A5" s="3" t="s">
        <v>115</v>
      </c>
      <c r="B5" s="4" t="s">
        <v>5</v>
      </c>
      <c r="C5" s="4" t="s">
        <v>5</v>
      </c>
    </row>
    <row r="6" spans="1:3" ht="30">
      <c r="A6" s="2" t="s">
        <v>116</v>
      </c>
      <c r="B6" s="4">
        <v>-10</v>
      </c>
      <c r="C6" s="4">
        <v>8</v>
      </c>
    </row>
    <row r="7" spans="1:3" ht="30">
      <c r="A7" s="2" t="s">
        <v>117</v>
      </c>
      <c r="B7" s="4">
        <v>-10</v>
      </c>
      <c r="C7" s="4">
        <v>8</v>
      </c>
    </row>
    <row r="8" spans="1:3">
      <c r="A8" s="2" t="s">
        <v>118</v>
      </c>
      <c r="B8" s="8">
        <v>9781</v>
      </c>
      <c r="C8" s="8">
        <v>131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7</v>
      </c>
      <c r="B2" s="1" t="s">
        <v>2</v>
      </c>
      <c r="C2" s="1" t="s">
        <v>81</v>
      </c>
    </row>
    <row r="3" spans="1:3">
      <c r="A3" s="3" t="s">
        <v>120</v>
      </c>
      <c r="B3" s="4" t="s">
        <v>5</v>
      </c>
      <c r="C3" s="4" t="s">
        <v>5</v>
      </c>
    </row>
    <row r="4" spans="1:3">
      <c r="A4" s="2" t="s">
        <v>102</v>
      </c>
      <c r="B4" s="8">
        <v>9791</v>
      </c>
      <c r="C4" s="8">
        <v>13144</v>
      </c>
    </row>
    <row r="5" spans="1:3" ht="45">
      <c r="A5" s="3" t="s">
        <v>121</v>
      </c>
      <c r="B5" s="4" t="s">
        <v>5</v>
      </c>
      <c r="C5" s="4" t="s">
        <v>5</v>
      </c>
    </row>
    <row r="6" spans="1:3" ht="30">
      <c r="A6" s="2" t="s">
        <v>94</v>
      </c>
      <c r="B6" s="6">
        <v>82456</v>
      </c>
      <c r="C6" s="6">
        <v>74395</v>
      </c>
    </row>
    <row r="7" spans="1:3">
      <c r="A7" s="2" t="s">
        <v>34</v>
      </c>
      <c r="B7" s="6">
        <v>8017</v>
      </c>
      <c r="C7" s="6">
        <v>10617</v>
      </c>
    </row>
    <row r="8" spans="1:3">
      <c r="A8" s="2" t="s">
        <v>122</v>
      </c>
      <c r="B8" s="6">
        <v>9386</v>
      </c>
      <c r="C8" s="6">
        <v>9462</v>
      </c>
    </row>
    <row r="9" spans="1:3">
      <c r="A9" s="2" t="s">
        <v>123</v>
      </c>
      <c r="B9" s="6">
        <v>1282</v>
      </c>
      <c r="C9" s="4">
        <v>0</v>
      </c>
    </row>
    <row r="10" spans="1:3" ht="30">
      <c r="A10" s="2" t="s">
        <v>124</v>
      </c>
      <c r="B10" s="6">
        <v>1613</v>
      </c>
      <c r="C10" s="6">
        <v>6795</v>
      </c>
    </row>
    <row r="11" spans="1:3" ht="30">
      <c r="A11" s="3" t="s">
        <v>125</v>
      </c>
      <c r="B11" s="4" t="s">
        <v>5</v>
      </c>
      <c r="C11" s="4" t="s">
        <v>5</v>
      </c>
    </row>
    <row r="12" spans="1:3" ht="30">
      <c r="A12" s="2" t="s">
        <v>126</v>
      </c>
      <c r="B12" s="6">
        <v>7844</v>
      </c>
      <c r="C12" s="6">
        <v>-6952</v>
      </c>
    </row>
    <row r="13" spans="1:3" ht="30">
      <c r="A13" s="2" t="s">
        <v>127</v>
      </c>
      <c r="B13" s="6">
        <v>-5164</v>
      </c>
      <c r="C13" s="6">
        <v>-25861</v>
      </c>
    </row>
    <row r="14" spans="1:3" ht="30">
      <c r="A14" s="2" t="s">
        <v>128</v>
      </c>
      <c r="B14" s="6">
        <v>115225</v>
      </c>
      <c r="C14" s="6">
        <v>81600</v>
      </c>
    </row>
    <row r="15" spans="1:3">
      <c r="A15" s="3" t="s">
        <v>129</v>
      </c>
      <c r="B15" s="4" t="s">
        <v>5</v>
      </c>
      <c r="C15" s="4" t="s">
        <v>5</v>
      </c>
    </row>
    <row r="16" spans="1:3">
      <c r="A16" s="2" t="s">
        <v>130</v>
      </c>
      <c r="B16" s="6">
        <v>-101633</v>
      </c>
      <c r="C16" s="6">
        <v>-87800</v>
      </c>
    </row>
    <row r="17" spans="1:3">
      <c r="A17" s="2" t="s">
        <v>131</v>
      </c>
      <c r="B17" s="6">
        <v>-51703</v>
      </c>
      <c r="C17" s="6">
        <v>-50932</v>
      </c>
    </row>
    <row r="18" spans="1:3">
      <c r="A18" s="2" t="s">
        <v>132</v>
      </c>
      <c r="B18" s="6">
        <v>69509</v>
      </c>
      <c r="C18" s="6">
        <v>33990</v>
      </c>
    </row>
    <row r="19" spans="1:3">
      <c r="A19" s="2" t="s">
        <v>133</v>
      </c>
      <c r="B19" s="6">
        <v>4338</v>
      </c>
      <c r="C19" s="6">
        <v>-2240</v>
      </c>
    </row>
    <row r="20" spans="1:3">
      <c r="A20" s="2" t="s">
        <v>134</v>
      </c>
      <c r="B20" s="6">
        <v>-79489</v>
      </c>
      <c r="C20" s="6">
        <v>-106982</v>
      </c>
    </row>
    <row r="21" spans="1:3">
      <c r="A21" s="3" t="s">
        <v>135</v>
      </c>
      <c r="B21" s="4" t="s">
        <v>5</v>
      </c>
      <c r="C21" s="4" t="s">
        <v>5</v>
      </c>
    </row>
    <row r="22" spans="1:3" ht="30">
      <c r="A22" s="2" t="s">
        <v>136</v>
      </c>
      <c r="B22" s="6">
        <v>8517</v>
      </c>
      <c r="C22" s="6">
        <v>24449</v>
      </c>
    </row>
    <row r="23" spans="1:3" ht="30">
      <c r="A23" s="2" t="s">
        <v>137</v>
      </c>
      <c r="B23" s="6">
        <v>-18897</v>
      </c>
      <c r="C23" s="6">
        <v>-18291</v>
      </c>
    </row>
    <row r="24" spans="1:3">
      <c r="A24" s="2" t="s">
        <v>138</v>
      </c>
      <c r="B24" s="6">
        <v>-104170</v>
      </c>
      <c r="C24" s="6">
        <v>-54627</v>
      </c>
    </row>
    <row r="25" spans="1:3" ht="30">
      <c r="A25" s="2" t="s">
        <v>139</v>
      </c>
      <c r="B25" s="4">
        <v>412</v>
      </c>
      <c r="C25" s="4">
        <v>601</v>
      </c>
    </row>
    <row r="26" spans="1:3">
      <c r="A26" s="2" t="s">
        <v>140</v>
      </c>
      <c r="B26" s="6">
        <v>-24418</v>
      </c>
      <c r="C26" s="4">
        <v>-59</v>
      </c>
    </row>
    <row r="27" spans="1:3" ht="30">
      <c r="A27" s="2" t="s">
        <v>141</v>
      </c>
      <c r="B27" s="6">
        <v>-2760</v>
      </c>
      <c r="C27" s="6">
        <v>-1709</v>
      </c>
    </row>
    <row r="28" spans="1:3">
      <c r="A28" s="2" t="s">
        <v>142</v>
      </c>
      <c r="B28" s="6">
        <v>-141316</v>
      </c>
      <c r="C28" s="6">
        <v>-49636</v>
      </c>
    </row>
    <row r="29" spans="1:3">
      <c r="A29" s="2" t="s">
        <v>143</v>
      </c>
      <c r="B29" s="6">
        <v>-105580</v>
      </c>
      <c r="C29" s="6">
        <v>-75018</v>
      </c>
    </row>
    <row r="30" spans="1:3" ht="30">
      <c r="A30" s="2" t="s">
        <v>144</v>
      </c>
      <c r="B30" s="6">
        <v>284419</v>
      </c>
      <c r="C30" s="6">
        <v>806728</v>
      </c>
    </row>
    <row r="31" spans="1:3" ht="30">
      <c r="A31" s="2" t="s">
        <v>145</v>
      </c>
      <c r="B31" s="6">
        <v>178839</v>
      </c>
      <c r="C31" s="6">
        <v>731710</v>
      </c>
    </row>
    <row r="32" spans="1:3" ht="30">
      <c r="A32" s="3" t="s">
        <v>146</v>
      </c>
      <c r="B32" s="4" t="s">
        <v>5</v>
      </c>
      <c r="C32" s="4" t="s">
        <v>5</v>
      </c>
    </row>
    <row r="33" spans="1:3">
      <c r="A33" s="2" t="s">
        <v>147</v>
      </c>
      <c r="B33" s="6">
        <v>17083</v>
      </c>
      <c r="C33" s="6">
        <v>21631</v>
      </c>
    </row>
    <row r="34" spans="1:3" ht="30">
      <c r="A34" s="2" t="s">
        <v>148</v>
      </c>
      <c r="B34" s="4">
        <v>-76</v>
      </c>
      <c r="C34" s="4">
        <v>-60</v>
      </c>
    </row>
    <row r="35" spans="1:3" ht="30">
      <c r="A35" s="2" t="s">
        <v>149</v>
      </c>
      <c r="B35" s="4">
        <v>939</v>
      </c>
      <c r="C35" s="4">
        <v>0</v>
      </c>
    </row>
    <row r="36" spans="1:3" ht="30">
      <c r="A36" s="3" t="s">
        <v>150</v>
      </c>
      <c r="B36" s="4" t="s">
        <v>5</v>
      </c>
      <c r="C36" s="4" t="s">
        <v>5</v>
      </c>
    </row>
    <row r="37" spans="1:3">
      <c r="A37" s="2" t="s">
        <v>151</v>
      </c>
      <c r="B37" s="8">
        <v>537</v>
      </c>
      <c r="C37" s="8">
        <v>30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3.5703125" bestFit="1" customWidth="1"/>
    <col min="6" max="6" width="28.85546875" bestFit="1" customWidth="1"/>
    <col min="7" max="7" width="36.5703125" bestFit="1" customWidth="1"/>
  </cols>
  <sheetData>
    <row r="1" spans="1:7" ht="15" customHeight="1">
      <c r="A1" s="1" t="s">
        <v>152</v>
      </c>
      <c r="B1" s="7" t="s">
        <v>153</v>
      </c>
      <c r="C1" s="7" t="s">
        <v>154</v>
      </c>
      <c r="D1" s="7" t="s">
        <v>155</v>
      </c>
      <c r="E1" s="7" t="s">
        <v>156</v>
      </c>
      <c r="F1" s="7" t="s">
        <v>157</v>
      </c>
      <c r="G1" s="7" t="s">
        <v>158</v>
      </c>
    </row>
    <row r="2" spans="1:7" ht="30">
      <c r="A2" s="1" t="s">
        <v>27</v>
      </c>
      <c r="B2" s="7"/>
      <c r="C2" s="7"/>
      <c r="D2" s="7"/>
      <c r="E2" s="7"/>
      <c r="F2" s="7"/>
      <c r="G2" s="7"/>
    </row>
    <row r="3" spans="1:7">
      <c r="A3" s="2" t="s">
        <v>159</v>
      </c>
      <c r="B3" s="8">
        <v>636069</v>
      </c>
      <c r="C3" s="8">
        <v>1538</v>
      </c>
      <c r="D3" s="8">
        <v>-357974</v>
      </c>
      <c r="E3" s="8">
        <v>1701356</v>
      </c>
      <c r="F3" s="8">
        <v>-708979</v>
      </c>
      <c r="G3" s="8">
        <v>128</v>
      </c>
    </row>
    <row r="4" spans="1:7">
      <c r="A4" s="2" t="s">
        <v>160</v>
      </c>
      <c r="B4" s="4" t="s">
        <v>5</v>
      </c>
      <c r="C4" s="6">
        <v>153760</v>
      </c>
      <c r="D4" s="6">
        <v>-12593</v>
      </c>
      <c r="E4" s="4" t="s">
        <v>5</v>
      </c>
      <c r="F4" s="4" t="s">
        <v>5</v>
      </c>
      <c r="G4" s="4" t="s">
        <v>5</v>
      </c>
    </row>
    <row r="5" spans="1:7" ht="30">
      <c r="A5" s="3" t="s">
        <v>161</v>
      </c>
      <c r="B5" s="4" t="s">
        <v>5</v>
      </c>
      <c r="C5" s="4" t="s">
        <v>5</v>
      </c>
      <c r="D5" s="4" t="s">
        <v>5</v>
      </c>
      <c r="E5" s="4" t="s">
        <v>5</v>
      </c>
      <c r="F5" s="4" t="s">
        <v>5</v>
      </c>
      <c r="G5" s="4" t="s">
        <v>5</v>
      </c>
    </row>
    <row r="6" spans="1:7">
      <c r="A6" s="2" t="s">
        <v>102</v>
      </c>
      <c r="B6" s="6">
        <v>9791</v>
      </c>
      <c r="C6" s="4" t="s">
        <v>5</v>
      </c>
      <c r="D6" s="4" t="s">
        <v>5</v>
      </c>
      <c r="E6" s="4" t="s">
        <v>5</v>
      </c>
      <c r="F6" s="6">
        <v>9791</v>
      </c>
      <c r="G6" s="4" t="s">
        <v>5</v>
      </c>
    </row>
    <row r="7" spans="1:7">
      <c r="A7" s="2" t="s">
        <v>162</v>
      </c>
      <c r="B7" s="4">
        <v>-10</v>
      </c>
      <c r="C7" s="4" t="s">
        <v>5</v>
      </c>
      <c r="D7" s="4" t="s">
        <v>5</v>
      </c>
      <c r="E7" s="4" t="s">
        <v>5</v>
      </c>
      <c r="F7" s="4" t="s">
        <v>5</v>
      </c>
      <c r="G7" s="4">
        <v>-10</v>
      </c>
    </row>
    <row r="8" spans="1:7" ht="30">
      <c r="A8" s="2" t="s">
        <v>163</v>
      </c>
      <c r="B8" s="4">
        <v>262</v>
      </c>
      <c r="C8" s="4" t="s">
        <v>5</v>
      </c>
      <c r="D8" s="4" t="s">
        <v>5</v>
      </c>
      <c r="E8" s="4">
        <v>262</v>
      </c>
      <c r="F8" s="4" t="s">
        <v>5</v>
      </c>
      <c r="G8" s="4" t="s">
        <v>5</v>
      </c>
    </row>
    <row r="9" spans="1:7">
      <c r="A9" s="2" t="s">
        <v>164</v>
      </c>
      <c r="B9" s="4" t="s">
        <v>5</v>
      </c>
      <c r="C9" s="4" t="s">
        <v>5</v>
      </c>
      <c r="D9" s="6">
        <v>-3674</v>
      </c>
      <c r="E9" s="4" t="s">
        <v>5</v>
      </c>
      <c r="F9" s="4" t="s">
        <v>5</v>
      </c>
      <c r="G9" s="4" t="s">
        <v>5</v>
      </c>
    </row>
    <row r="10" spans="1:7">
      <c r="A10" s="2" t="s">
        <v>138</v>
      </c>
      <c r="B10" s="6">
        <v>-112564</v>
      </c>
      <c r="C10" s="4" t="s">
        <v>5</v>
      </c>
      <c r="D10" s="6">
        <v>-112564</v>
      </c>
      <c r="E10" s="4" t="s">
        <v>5</v>
      </c>
      <c r="F10" s="4" t="s">
        <v>5</v>
      </c>
      <c r="G10" s="4" t="s">
        <v>5</v>
      </c>
    </row>
    <row r="11" spans="1:7" ht="60">
      <c r="A11" s="2" t="s">
        <v>165</v>
      </c>
      <c r="B11" s="4" t="s">
        <v>5</v>
      </c>
      <c r="C11" s="4" t="s">
        <v>5</v>
      </c>
      <c r="D11" s="4">
        <v>512</v>
      </c>
      <c r="E11" s="4" t="s">
        <v>5</v>
      </c>
      <c r="F11" s="4" t="s">
        <v>5</v>
      </c>
      <c r="G11" s="4" t="s">
        <v>5</v>
      </c>
    </row>
    <row r="12" spans="1:7" ht="60">
      <c r="A12" s="2" t="s">
        <v>166</v>
      </c>
      <c r="B12" s="6">
        <v>-10380</v>
      </c>
      <c r="C12" s="4" t="s">
        <v>5</v>
      </c>
      <c r="D12" s="6">
        <v>14635</v>
      </c>
      <c r="E12" s="6">
        <v>-23664</v>
      </c>
      <c r="F12" s="6">
        <v>-1351</v>
      </c>
      <c r="G12" s="4" t="s">
        <v>5</v>
      </c>
    </row>
    <row r="13" spans="1:7">
      <c r="A13" s="2" t="s">
        <v>167</v>
      </c>
      <c r="B13" s="4" t="s">
        <v>5</v>
      </c>
      <c r="C13" s="4" t="s">
        <v>5</v>
      </c>
      <c r="D13" s="4">
        <v>-96</v>
      </c>
      <c r="E13" s="4" t="s">
        <v>5</v>
      </c>
      <c r="F13" s="4" t="s">
        <v>5</v>
      </c>
      <c r="G13" s="4" t="s">
        <v>5</v>
      </c>
    </row>
    <row r="14" spans="1:7">
      <c r="A14" s="2" t="s">
        <v>168</v>
      </c>
      <c r="B14" s="6">
        <v>9386</v>
      </c>
      <c r="C14" s="4" t="s">
        <v>5</v>
      </c>
      <c r="D14" s="6">
        <v>-3340</v>
      </c>
      <c r="E14" s="6">
        <v>14153</v>
      </c>
      <c r="F14" s="6">
        <v>-1427</v>
      </c>
      <c r="G14" s="4" t="s">
        <v>5</v>
      </c>
    </row>
    <row r="15" spans="1:7">
      <c r="A15" s="2" t="s">
        <v>169</v>
      </c>
      <c r="B15" s="8">
        <v>532554</v>
      </c>
      <c r="C15" s="8">
        <v>1538</v>
      </c>
      <c r="D15" s="8">
        <v>-459243</v>
      </c>
      <c r="E15" s="8">
        <v>1692107</v>
      </c>
      <c r="F15" s="8">
        <v>-701966</v>
      </c>
      <c r="G15" s="8">
        <v>118</v>
      </c>
    </row>
    <row r="16" spans="1:7">
      <c r="A16" s="2" t="s">
        <v>170</v>
      </c>
      <c r="B16" s="4" t="s">
        <v>5</v>
      </c>
      <c r="C16" s="6">
        <v>153760</v>
      </c>
      <c r="D16" s="6">
        <v>-15851</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28515625" customWidth="1"/>
    <col min="6" max="7" width="18.42578125" customWidth="1"/>
    <col min="8" max="8" width="4" customWidth="1"/>
    <col min="9" max="9" width="15.28515625" customWidth="1"/>
    <col min="10" max="10" width="18.4257812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ht="45">
      <c r="A3" s="3" t="s">
        <v>172</v>
      </c>
      <c r="B3" s="11" t="s">
        <v>5</v>
      </c>
      <c r="C3" s="11"/>
      <c r="D3" s="11"/>
      <c r="E3" s="11"/>
      <c r="F3" s="11"/>
      <c r="G3" s="11"/>
      <c r="H3" s="11"/>
      <c r="I3" s="11"/>
      <c r="J3" s="11"/>
    </row>
    <row r="4" spans="1:10" ht="15" customHeight="1">
      <c r="A4" s="12" t="s">
        <v>171</v>
      </c>
      <c r="B4" s="11" t="s">
        <v>5</v>
      </c>
      <c r="C4" s="11"/>
      <c r="D4" s="11"/>
      <c r="E4" s="11"/>
      <c r="F4" s="11"/>
      <c r="G4" s="11"/>
      <c r="H4" s="11"/>
      <c r="I4" s="11"/>
      <c r="J4" s="11"/>
    </row>
    <row r="5" spans="1:10">
      <c r="A5" s="12"/>
      <c r="B5" s="47" t="s">
        <v>173</v>
      </c>
      <c r="C5" s="47"/>
      <c r="D5" s="47"/>
      <c r="E5" s="47"/>
      <c r="F5" s="47"/>
      <c r="G5" s="47"/>
      <c r="H5" s="47"/>
      <c r="I5" s="47"/>
      <c r="J5" s="47"/>
    </row>
    <row r="6" spans="1:10">
      <c r="A6" s="12"/>
      <c r="B6" s="48" t="s">
        <v>174</v>
      </c>
      <c r="C6" s="48"/>
      <c r="D6" s="48"/>
      <c r="E6" s="48"/>
      <c r="F6" s="48"/>
      <c r="G6" s="48"/>
      <c r="H6" s="48"/>
      <c r="I6" s="48"/>
      <c r="J6" s="48"/>
    </row>
    <row r="7" spans="1:10" ht="38.25" customHeight="1">
      <c r="A7" s="12"/>
      <c r="B7" s="47" t="s">
        <v>175</v>
      </c>
      <c r="C7" s="47"/>
      <c r="D7" s="47"/>
      <c r="E7" s="47"/>
      <c r="F7" s="47"/>
      <c r="G7" s="47"/>
      <c r="H7" s="47"/>
      <c r="I7" s="47"/>
      <c r="J7" s="47"/>
    </row>
    <row r="8" spans="1:10" ht="25.5" customHeight="1">
      <c r="A8" s="12"/>
      <c r="B8" s="25" t="s">
        <v>176</v>
      </c>
      <c r="C8" s="25"/>
      <c r="D8" s="25"/>
      <c r="E8" s="25"/>
      <c r="F8" s="25"/>
      <c r="G8" s="25"/>
      <c r="H8" s="25"/>
      <c r="I8" s="25"/>
      <c r="J8" s="25"/>
    </row>
    <row r="9" spans="1:10">
      <c r="A9" s="12"/>
      <c r="B9" s="48" t="s">
        <v>177</v>
      </c>
      <c r="C9" s="48"/>
      <c r="D9" s="48"/>
      <c r="E9" s="48"/>
      <c r="F9" s="48"/>
      <c r="G9" s="48"/>
      <c r="H9" s="48"/>
      <c r="I9" s="48"/>
      <c r="J9" s="48"/>
    </row>
    <row r="10" spans="1:10" ht="76.5" customHeight="1">
      <c r="A10" s="12"/>
      <c r="B10" s="25" t="s">
        <v>178</v>
      </c>
      <c r="C10" s="25"/>
      <c r="D10" s="25"/>
      <c r="E10" s="25"/>
      <c r="F10" s="25"/>
      <c r="G10" s="25"/>
      <c r="H10" s="25"/>
      <c r="I10" s="25"/>
      <c r="J10" s="25"/>
    </row>
    <row r="11" spans="1:10">
      <c r="A11" s="12"/>
      <c r="B11" s="48" t="s">
        <v>179</v>
      </c>
      <c r="C11" s="48"/>
      <c r="D11" s="48"/>
      <c r="E11" s="48"/>
      <c r="F11" s="48"/>
      <c r="G11" s="48"/>
      <c r="H11" s="48"/>
      <c r="I11" s="48"/>
      <c r="J11" s="48"/>
    </row>
    <row r="12" spans="1:10" ht="51" customHeight="1">
      <c r="A12" s="12"/>
      <c r="B12" s="25" t="s">
        <v>180</v>
      </c>
      <c r="C12" s="25"/>
      <c r="D12" s="25"/>
      <c r="E12" s="25"/>
      <c r="F12" s="25"/>
      <c r="G12" s="25"/>
      <c r="H12" s="25"/>
      <c r="I12" s="25"/>
      <c r="J12" s="25"/>
    </row>
    <row r="13" spans="1:10">
      <c r="A13" s="12"/>
      <c r="B13" s="19"/>
      <c r="C13" s="19"/>
      <c r="D13" s="19"/>
      <c r="E13" s="19"/>
      <c r="F13" s="19"/>
      <c r="G13" s="19"/>
      <c r="H13" s="19"/>
      <c r="I13" s="19"/>
      <c r="J13" s="19"/>
    </row>
    <row r="14" spans="1:10">
      <c r="A14" s="12"/>
      <c r="B14" s="15"/>
      <c r="C14" s="15"/>
      <c r="D14" s="15"/>
      <c r="E14" s="15"/>
      <c r="F14" s="15"/>
      <c r="G14" s="15"/>
      <c r="H14" s="15"/>
      <c r="I14" s="15"/>
      <c r="J14" s="15"/>
    </row>
    <row r="15" spans="1:10" ht="15.75" thickBot="1">
      <c r="A15" s="12"/>
      <c r="B15" s="14"/>
      <c r="C15" s="14"/>
      <c r="D15" s="20" t="s">
        <v>181</v>
      </c>
      <c r="E15" s="20"/>
      <c r="F15" s="20"/>
      <c r="G15" s="20"/>
      <c r="H15" s="20"/>
      <c r="I15" s="20"/>
      <c r="J15" s="20"/>
    </row>
    <row r="16" spans="1:10" ht="15.75" thickBot="1">
      <c r="A16" s="12"/>
      <c r="B16" s="14"/>
      <c r="C16" s="14"/>
      <c r="D16" s="21" t="s">
        <v>182</v>
      </c>
      <c r="E16" s="21"/>
      <c r="F16" s="21"/>
      <c r="G16" s="14"/>
      <c r="H16" s="21" t="s">
        <v>183</v>
      </c>
      <c r="I16" s="21"/>
      <c r="J16" s="21"/>
    </row>
    <row r="17" spans="1:10">
      <c r="A17" s="12"/>
      <c r="B17" s="14"/>
      <c r="C17" s="14"/>
      <c r="D17" s="22" t="s">
        <v>184</v>
      </c>
      <c r="E17" s="22"/>
      <c r="F17" s="22"/>
      <c r="G17" s="22"/>
      <c r="H17" s="22"/>
      <c r="I17" s="22"/>
      <c r="J17" s="22"/>
    </row>
    <row r="18" spans="1:10">
      <c r="A18" s="12"/>
      <c r="B18" s="16" t="s">
        <v>82</v>
      </c>
      <c r="C18" s="17"/>
      <c r="D18" s="23"/>
      <c r="E18" s="23"/>
      <c r="F18" s="23"/>
      <c r="G18" s="17"/>
      <c r="H18" s="23"/>
      <c r="I18" s="23"/>
      <c r="J18" s="23"/>
    </row>
    <row r="19" spans="1:10">
      <c r="A19" s="12"/>
      <c r="B19" s="24" t="s">
        <v>83</v>
      </c>
      <c r="C19" s="25"/>
      <c r="D19" s="26" t="s">
        <v>185</v>
      </c>
      <c r="E19" s="27">
        <v>211721</v>
      </c>
      <c r="F19" s="25"/>
      <c r="G19" s="25"/>
      <c r="H19" s="26" t="s">
        <v>185</v>
      </c>
      <c r="I19" s="27">
        <v>202082</v>
      </c>
      <c r="J19" s="25"/>
    </row>
    <row r="20" spans="1:10">
      <c r="A20" s="12"/>
      <c r="B20" s="24"/>
      <c r="C20" s="25"/>
      <c r="D20" s="26"/>
      <c r="E20" s="27"/>
      <c r="F20" s="25"/>
      <c r="G20" s="25"/>
      <c r="H20" s="26"/>
      <c r="I20" s="27"/>
      <c r="J20" s="25"/>
    </row>
    <row r="21" spans="1:10">
      <c r="A21" s="12"/>
      <c r="B21" s="28" t="s">
        <v>84</v>
      </c>
      <c r="C21" s="23"/>
      <c r="D21" s="29">
        <v>76030</v>
      </c>
      <c r="E21" s="29"/>
      <c r="F21" s="23"/>
      <c r="G21" s="23"/>
      <c r="H21" s="29">
        <v>92355</v>
      </c>
      <c r="I21" s="29"/>
      <c r="J21" s="23"/>
    </row>
    <row r="22" spans="1:10">
      <c r="A22" s="12"/>
      <c r="B22" s="28"/>
      <c r="C22" s="23"/>
      <c r="D22" s="29"/>
      <c r="E22" s="29"/>
      <c r="F22" s="23"/>
      <c r="G22" s="23"/>
      <c r="H22" s="29"/>
      <c r="I22" s="29"/>
      <c r="J22" s="23"/>
    </row>
    <row r="23" spans="1:10">
      <c r="A23" s="12"/>
      <c r="B23" s="24" t="s">
        <v>85</v>
      </c>
      <c r="C23" s="25"/>
      <c r="D23" s="27">
        <v>64955</v>
      </c>
      <c r="E23" s="27"/>
      <c r="F23" s="25"/>
      <c r="G23" s="25"/>
      <c r="H23" s="27">
        <v>78863</v>
      </c>
      <c r="I23" s="27"/>
      <c r="J23" s="25"/>
    </row>
    <row r="24" spans="1:10" ht="15.75" thickBot="1">
      <c r="A24" s="12"/>
      <c r="B24" s="24"/>
      <c r="C24" s="25"/>
      <c r="D24" s="30"/>
      <c r="E24" s="30"/>
      <c r="F24" s="31"/>
      <c r="G24" s="25"/>
      <c r="H24" s="30"/>
      <c r="I24" s="30"/>
      <c r="J24" s="31"/>
    </row>
    <row r="25" spans="1:10">
      <c r="A25" s="12"/>
      <c r="B25" s="32" t="s">
        <v>86</v>
      </c>
      <c r="C25" s="23"/>
      <c r="D25" s="33">
        <v>352706</v>
      </c>
      <c r="E25" s="33"/>
      <c r="F25" s="34"/>
      <c r="G25" s="23"/>
      <c r="H25" s="33">
        <v>373300</v>
      </c>
      <c r="I25" s="33"/>
      <c r="J25" s="34"/>
    </row>
    <row r="26" spans="1:10">
      <c r="A26" s="12"/>
      <c r="B26" s="32"/>
      <c r="C26" s="23"/>
      <c r="D26" s="29"/>
      <c r="E26" s="29"/>
      <c r="F26" s="23"/>
      <c r="G26" s="23"/>
      <c r="H26" s="29"/>
      <c r="I26" s="29"/>
      <c r="J26" s="23"/>
    </row>
    <row r="27" spans="1:10">
      <c r="A27" s="12"/>
      <c r="B27" s="24" t="s">
        <v>87</v>
      </c>
      <c r="C27" s="25"/>
      <c r="D27" s="27">
        <v>20594</v>
      </c>
      <c r="E27" s="27"/>
      <c r="F27" s="25"/>
      <c r="G27" s="25"/>
      <c r="H27" s="35" t="s">
        <v>186</v>
      </c>
      <c r="I27" s="35"/>
      <c r="J27" s="25"/>
    </row>
    <row r="28" spans="1:10">
      <c r="A28" s="12"/>
      <c r="B28" s="24"/>
      <c r="C28" s="25"/>
      <c r="D28" s="27"/>
      <c r="E28" s="27"/>
      <c r="F28" s="25"/>
      <c r="G28" s="25"/>
      <c r="H28" s="35"/>
      <c r="I28" s="35"/>
      <c r="J28" s="25"/>
    </row>
    <row r="29" spans="1:10">
      <c r="A29" s="12"/>
      <c r="B29" s="28" t="s">
        <v>88</v>
      </c>
      <c r="C29" s="23"/>
      <c r="D29" s="29">
        <v>7909</v>
      </c>
      <c r="E29" s="29"/>
      <c r="F29" s="23"/>
      <c r="G29" s="23"/>
      <c r="H29" s="29">
        <v>7909</v>
      </c>
      <c r="I29" s="29"/>
      <c r="J29" s="23"/>
    </row>
    <row r="30" spans="1:10" ht="15.75" thickBot="1">
      <c r="A30" s="12"/>
      <c r="B30" s="28"/>
      <c r="C30" s="23"/>
      <c r="D30" s="36"/>
      <c r="E30" s="36"/>
      <c r="F30" s="37"/>
      <c r="G30" s="23"/>
      <c r="H30" s="36"/>
      <c r="I30" s="36"/>
      <c r="J30" s="37"/>
    </row>
    <row r="31" spans="1:10">
      <c r="A31" s="12"/>
      <c r="B31" s="38" t="s">
        <v>89</v>
      </c>
      <c r="C31" s="25"/>
      <c r="D31" s="39" t="s">
        <v>185</v>
      </c>
      <c r="E31" s="41">
        <v>381209</v>
      </c>
      <c r="F31" s="43"/>
      <c r="G31" s="25"/>
      <c r="H31" s="39" t="s">
        <v>185</v>
      </c>
      <c r="I31" s="41">
        <v>381209</v>
      </c>
      <c r="J31" s="43"/>
    </row>
    <row r="32" spans="1:10" ht="15.75" thickBot="1">
      <c r="A32" s="12"/>
      <c r="B32" s="38"/>
      <c r="C32" s="25"/>
      <c r="D32" s="40"/>
      <c r="E32" s="42"/>
      <c r="F32" s="44"/>
      <c r="G32" s="25"/>
      <c r="H32" s="40"/>
      <c r="I32" s="42"/>
      <c r="J32" s="44"/>
    </row>
    <row r="33" spans="1:10" ht="15.75" thickTop="1">
      <c r="A33" s="12"/>
      <c r="B33" s="48" t="s">
        <v>187</v>
      </c>
      <c r="C33" s="48"/>
      <c r="D33" s="48"/>
      <c r="E33" s="48"/>
      <c r="F33" s="48"/>
      <c r="G33" s="48"/>
      <c r="H33" s="48"/>
      <c r="I33" s="48"/>
      <c r="J33" s="48"/>
    </row>
    <row r="34" spans="1:10" ht="25.5" customHeight="1">
      <c r="A34" s="12"/>
      <c r="B34" s="25" t="s">
        <v>188</v>
      </c>
      <c r="C34" s="25"/>
      <c r="D34" s="25"/>
      <c r="E34" s="25"/>
      <c r="F34" s="25"/>
      <c r="G34" s="25"/>
      <c r="H34" s="25"/>
      <c r="I34" s="25"/>
      <c r="J34" s="25"/>
    </row>
    <row r="35" spans="1:10">
      <c r="A35" s="12"/>
      <c r="B35" s="48" t="s">
        <v>189</v>
      </c>
      <c r="C35" s="48"/>
      <c r="D35" s="48"/>
      <c r="E35" s="48"/>
      <c r="F35" s="48"/>
      <c r="G35" s="48"/>
      <c r="H35" s="48"/>
      <c r="I35" s="48"/>
      <c r="J35" s="48"/>
    </row>
    <row r="36" spans="1:10" ht="38.25" customHeight="1">
      <c r="A36" s="12"/>
      <c r="B36" s="25" t="s">
        <v>190</v>
      </c>
      <c r="C36" s="25"/>
      <c r="D36" s="25"/>
      <c r="E36" s="25"/>
      <c r="F36" s="25"/>
      <c r="G36" s="25"/>
      <c r="H36" s="25"/>
      <c r="I36" s="25"/>
      <c r="J36" s="25"/>
    </row>
    <row r="37" spans="1:10">
      <c r="A37" s="12"/>
      <c r="B37" s="48" t="s">
        <v>191</v>
      </c>
      <c r="C37" s="48"/>
      <c r="D37" s="48"/>
      <c r="E37" s="48"/>
      <c r="F37" s="48"/>
      <c r="G37" s="48"/>
      <c r="H37" s="48"/>
      <c r="I37" s="48"/>
      <c r="J37" s="48"/>
    </row>
    <row r="38" spans="1:10">
      <c r="A38" s="12"/>
      <c r="B38" s="25" t="s">
        <v>192</v>
      </c>
      <c r="C38" s="25"/>
      <c r="D38" s="25"/>
      <c r="E38" s="25"/>
      <c r="F38" s="25"/>
      <c r="G38" s="25"/>
      <c r="H38" s="25"/>
      <c r="I38" s="25"/>
      <c r="J38" s="25"/>
    </row>
    <row r="39" spans="1:10">
      <c r="A39" s="12"/>
      <c r="B39" s="15"/>
      <c r="C39" s="15"/>
    </row>
    <row r="40" spans="1:10" ht="331.5">
      <c r="A40" s="12"/>
      <c r="B40" s="45" t="s">
        <v>193</v>
      </c>
      <c r="C40" s="46" t="s">
        <v>194</v>
      </c>
    </row>
    <row r="41" spans="1:10">
      <c r="A41" s="12"/>
      <c r="B41" s="15"/>
      <c r="C41" s="15"/>
    </row>
    <row r="42" spans="1:10" ht="102">
      <c r="A42" s="12"/>
      <c r="B42" s="45" t="s">
        <v>193</v>
      </c>
      <c r="C42" s="46" t="s">
        <v>195</v>
      </c>
    </row>
    <row r="43" spans="1:10">
      <c r="A43" s="12"/>
      <c r="B43" s="15"/>
      <c r="C43" s="15"/>
    </row>
    <row r="44" spans="1:10" ht="127.5">
      <c r="A44" s="12"/>
      <c r="B44" s="45" t="s">
        <v>193</v>
      </c>
      <c r="C44" s="46" t="s">
        <v>196</v>
      </c>
    </row>
    <row r="45" spans="1:10" ht="51" customHeight="1">
      <c r="A45" s="12"/>
      <c r="B45" s="25" t="s">
        <v>197</v>
      </c>
      <c r="C45" s="25"/>
      <c r="D45" s="25"/>
      <c r="E45" s="25"/>
      <c r="F45" s="25"/>
      <c r="G45" s="25"/>
      <c r="H45" s="25"/>
      <c r="I45" s="25"/>
      <c r="J45" s="25"/>
    </row>
    <row r="46" spans="1:10" ht="63.75" customHeight="1">
      <c r="A46" s="12"/>
      <c r="B46" s="25" t="s">
        <v>198</v>
      </c>
      <c r="C46" s="25"/>
      <c r="D46" s="25"/>
      <c r="E46" s="25"/>
      <c r="F46" s="25"/>
      <c r="G46" s="25"/>
      <c r="H46" s="25"/>
      <c r="I46" s="25"/>
      <c r="J46" s="25"/>
    </row>
    <row r="47" spans="1:10" ht="38.25" customHeight="1">
      <c r="A47" s="12"/>
      <c r="B47" s="25" t="s">
        <v>199</v>
      </c>
      <c r="C47" s="25"/>
      <c r="D47" s="25"/>
      <c r="E47" s="25"/>
      <c r="F47" s="25"/>
      <c r="G47" s="25"/>
      <c r="H47" s="25"/>
      <c r="I47" s="25"/>
      <c r="J47" s="25"/>
    </row>
    <row r="48" spans="1:10" ht="38.25" customHeight="1">
      <c r="A48" s="12"/>
      <c r="B48" s="25" t="s">
        <v>200</v>
      </c>
      <c r="C48" s="25"/>
      <c r="D48" s="25"/>
      <c r="E48" s="25"/>
      <c r="F48" s="25"/>
      <c r="G48" s="25"/>
      <c r="H48" s="25"/>
      <c r="I48" s="25"/>
      <c r="J48" s="25"/>
    </row>
    <row r="49" spans="1:10" ht="25.5" customHeight="1">
      <c r="A49" s="12"/>
      <c r="B49" s="25" t="s">
        <v>201</v>
      </c>
      <c r="C49" s="25"/>
      <c r="D49" s="25"/>
      <c r="E49" s="25"/>
      <c r="F49" s="25"/>
      <c r="G49" s="25"/>
      <c r="H49" s="25"/>
      <c r="I49" s="25"/>
      <c r="J49" s="25"/>
    </row>
    <row r="50" spans="1:10">
      <c r="A50" s="12"/>
      <c r="B50" s="48" t="s">
        <v>202</v>
      </c>
      <c r="C50" s="48"/>
      <c r="D50" s="48"/>
      <c r="E50" s="48"/>
      <c r="F50" s="48"/>
      <c r="G50" s="48"/>
      <c r="H50" s="48"/>
      <c r="I50" s="48"/>
      <c r="J50" s="48"/>
    </row>
    <row r="51" spans="1:10" ht="25.5" customHeight="1">
      <c r="A51" s="12"/>
      <c r="B51" s="25" t="s">
        <v>203</v>
      </c>
      <c r="C51" s="25"/>
      <c r="D51" s="25"/>
      <c r="E51" s="25"/>
      <c r="F51" s="25"/>
      <c r="G51" s="25"/>
      <c r="H51" s="25"/>
      <c r="I51" s="25"/>
      <c r="J51" s="25"/>
    </row>
  </sheetData>
  <mergeCells count="87">
    <mergeCell ref="B50:J50"/>
    <mergeCell ref="B51:J51"/>
    <mergeCell ref="B38:J38"/>
    <mergeCell ref="B45:J45"/>
    <mergeCell ref="B46:J46"/>
    <mergeCell ref="B47:J47"/>
    <mergeCell ref="B48:J48"/>
    <mergeCell ref="B49:J49"/>
    <mergeCell ref="B12:J12"/>
    <mergeCell ref="B33:J33"/>
    <mergeCell ref="B34:J34"/>
    <mergeCell ref="B35:J35"/>
    <mergeCell ref="B36:J36"/>
    <mergeCell ref="B37:J37"/>
    <mergeCell ref="B6:J6"/>
    <mergeCell ref="B7:J7"/>
    <mergeCell ref="B8:J8"/>
    <mergeCell ref="B9:J9"/>
    <mergeCell ref="B10:J10"/>
    <mergeCell ref="B11:J11"/>
    <mergeCell ref="H31:H32"/>
    <mergeCell ref="I31:I32"/>
    <mergeCell ref="J31:J32"/>
    <mergeCell ref="A1:A2"/>
    <mergeCell ref="B1:J1"/>
    <mergeCell ref="B2:J2"/>
    <mergeCell ref="B3:J3"/>
    <mergeCell ref="A4:A51"/>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3:J13"/>
    <mergeCell ref="D15:J15"/>
    <mergeCell ref="D16:F16"/>
    <mergeCell ref="H16:J16"/>
    <mergeCell ref="D17:J17"/>
    <mergeCell ref="D18:F18"/>
    <mergeCell ref="H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ummary_Of_Si</vt:lpstr>
      <vt:lpstr>Earnings_Per_Common_Share_and_</vt:lpstr>
      <vt:lpstr>Investments</vt:lpstr>
      <vt:lpstr>LongTerm_Debt_and_Capital_Leas</vt:lpstr>
      <vt:lpstr>Fair_Value_Measurements</vt:lpstr>
      <vt:lpstr>StockBased_Compensation</vt:lpstr>
      <vt:lpstr>Commitments_and_Contingencies</vt:lpstr>
      <vt:lpstr>Supplemental_Guarantor_Informa</vt:lpstr>
      <vt:lpstr>Organization_and_Summary_Of_Si1</vt:lpstr>
      <vt:lpstr>Organization_and_Summary_Of_Si2</vt:lpstr>
      <vt:lpstr>Earnings_Per_Common_Share_and_1</vt:lpstr>
      <vt:lpstr>Investments_Tables</vt:lpstr>
      <vt:lpstr>LongTerm_Debt_and_Capital_Leas1</vt:lpstr>
      <vt:lpstr>Fair_Value_Measurements_Tables</vt:lpstr>
      <vt:lpstr>Supplemental_Guarantor_Informa1</vt:lpstr>
      <vt:lpstr>Organization_and_Summary_Of_Si3</vt:lpstr>
      <vt:lpstr>Recovered_Sheet1</vt:lpstr>
      <vt:lpstr>Earnings_Per_Common_Share_and_2</vt:lpstr>
      <vt:lpstr>Earnings_Per_Common_Share_and_3</vt:lpstr>
      <vt:lpstr>Investments_Investments_Schedu</vt:lpstr>
      <vt:lpstr>Investments_Narrative_Details</vt:lpstr>
      <vt:lpstr>LongTerm_Debt_and_Capital_Leas2</vt:lpstr>
      <vt:lpstr>LongTerm_Debt_and_Capital_Leas3</vt:lpstr>
      <vt:lpstr>Fair_Value_Measurements_Schedu</vt:lpstr>
      <vt:lpstr>Fair_Value_Measurements_Summar</vt:lpstr>
      <vt:lpstr>StockBased_Compensation_Detail</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59:28Z</dcterms:created>
  <dcterms:modified xsi:type="dcterms:W3CDTF">2014-05-08T19:59:28Z</dcterms:modified>
</cp:coreProperties>
</file>